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Consolidated Statements of Ca10" sheetId="10" r:id="rId10"/>
    <s:sheet name="Summary of Significant Accounti" sheetId="11" r:id="rId11"/>
    <s:sheet name="Real Estate Investments" sheetId="12" r:id="rId12"/>
    <s:sheet name="Dispositions" sheetId="13" r:id="rId13"/>
    <s:sheet name="Investments in Real Estate Part" sheetId="14" r:id="rId14"/>
    <s:sheet name="Notes Receivable" sheetId="15" r:id="rId15"/>
    <s:sheet name="Acquired Lease Intangibles" sheetId="16" r:id="rId16"/>
    <s:sheet name="Income Taxes" sheetId="17" r:id="rId17"/>
    <s:sheet name="Notes Payable and Unsecured Cre" sheetId="18" r:id="rId18"/>
    <s:sheet name="Derivative Financial Instrument" sheetId="19" r:id="rId19"/>
    <s:sheet name="Fair Value Measurements" sheetId="20" r:id="rId20"/>
    <s:sheet name="Equity and Capital" sheetId="21" r:id="rId21"/>
    <s:sheet name="Stock-Based Compensation" sheetId="22" r:id="rId22"/>
    <s:sheet name="Non-Qualified Deferred Compensa" sheetId="23" r:id="rId23"/>
    <s:sheet name="Earnings per Share and Unit" sheetId="24" r:id="rId24"/>
    <s:sheet name="Operating Leases" sheetId="25" r:id="rId25"/>
    <s:sheet name="Commitments and Contingencies" sheetId="26" r:id="rId26"/>
    <s:sheet name="Summary of Quarterly Financial " sheetId="27" r:id="rId27"/>
    <s:sheet name="Available-for-Sale Securities (" sheetId="28" r:id="rId28"/>
    <s:sheet name="Schedule III - Consolidated Rea" sheetId="29" r:id="rId29"/>
    <s:sheet name="Summary of Significant Accoun30" sheetId="30" r:id="rId30"/>
    <s:sheet name="Summary of Significant Accoun31" sheetId="31" r:id="rId31"/>
    <s:sheet name="Real Estate Investments (Tables" sheetId="32" r:id="rId32"/>
    <s:sheet name="Dispositions (Tables)" sheetId="33" r:id="rId33"/>
    <s:sheet name="Investments in Real Estate Pa34" sheetId="34" r:id="rId34"/>
    <s:sheet name="Investments in Real Estate Pa35" sheetId="35" r:id="rId35"/>
    <s:sheet name="Acquired Lease  Intangibles (Ta" sheetId="36" r:id="rId36"/>
    <s:sheet name="Income Taxes (Tables)" sheetId="37" r:id="rId37"/>
    <s:sheet name="Notes Payable and Unsecured C38" sheetId="38" r:id="rId38"/>
    <s:sheet name="Derivative Financial Instrume39" sheetId="39" r:id="rId39"/>
    <s:sheet name="Fair Value Measurements (Tables" sheetId="40" r:id="rId40"/>
    <s:sheet name="Equity and Capital (Tables)" sheetId="41" r:id="rId41"/>
    <s:sheet name="Stock-Based Compensation (Table" sheetId="42" r:id="rId42"/>
    <s:sheet name="Saving and Retirement Plans Non" sheetId="43" r:id="rId43"/>
    <s:sheet name="Earnings per Share and Unit (Ta" sheetId="44" r:id="rId44"/>
    <s:sheet name="Operating Leases (Tables)" sheetId="45" r:id="rId45"/>
    <s:sheet name="Summary of Quarterly Financia46" sheetId="46" r:id="rId46"/>
    <s:sheet name="Available-for-Sale Securities A" sheetId="47" r:id="rId47"/>
    <s:sheet name="Summary of Significant Accoun48" sheetId="48" r:id="rId48"/>
    <s:sheet name="Summary of Significant Accoun49" sheetId="49" r:id="rId49"/>
    <s:sheet name="Summary of Significant Accoun50" sheetId="50" r:id="rId50"/>
    <s:sheet name="Real Estate Investments (Detail" sheetId="51" r:id="rId51"/>
    <s:sheet name="Dispositions (Details)" sheetId="52" r:id="rId52"/>
    <s:sheet name="Investments in Real Estate Pa53" sheetId="53" r:id="rId53"/>
    <s:sheet name="Investments in Real Estate Pa54" sheetId="54" r:id="rId54"/>
    <s:sheet name="Investments in Real Estate Pa55" sheetId="55" r:id="rId55"/>
    <s:sheet name="Investments in Real Estate Pa56" sheetId="56" r:id="rId56"/>
    <s:sheet name="Investments in Real Estate Pa57" sheetId="57" r:id="rId57"/>
    <s:sheet name="Investments in Real Estate Pa58" sheetId="58" r:id="rId58"/>
    <s:sheet name="Investments in Real Estate Pa59" sheetId="59" r:id="rId59"/>
    <s:sheet name="Notes Receivable (Details)" sheetId="60" r:id="rId60"/>
    <s:sheet name="Acquired Leases Intangibles (De" sheetId="61" r:id="rId61"/>
    <s:sheet name="Acquired Leases Intangibles - F" sheetId="62" r:id="rId62"/>
    <s:sheet name="Income Taxes - Textuals (Detail" sheetId="63" r:id="rId63"/>
    <s:sheet name="Income Taxes - Tax Status of Di" sheetId="64" r:id="rId64"/>
    <s:sheet name="Income Taxes - Current and Defe" sheetId="65" r:id="rId65"/>
    <s:sheet name="Income Taxes - Continuing and D" sheetId="66" r:id="rId66"/>
    <s:sheet name="Income Taxes - Tax Reconciliati" sheetId="67" r:id="rId67"/>
    <s:sheet name="Income Taxes - Deferred Taxes (" sheetId="68" r:id="rId68"/>
    <s:sheet name="Notes Payable and Unsecured C69" sheetId="69" r:id="rId69"/>
    <s:sheet name="Notes Payable and Unsecured C70" sheetId="70" r:id="rId70"/>
    <s:sheet name="Derivative Financial Instrume71" sheetId="71" r:id="rId71"/>
    <s:sheet name="Derivative Financial Instrume72" sheetId="72" r:id="rId72"/>
    <s:sheet name="Derivative Financial Instrume73" sheetId="73" r:id="rId73"/>
    <s:sheet name="Fair Value Measurements - Fair " sheetId="74" r:id="rId74"/>
    <s:sheet name="Fair Value Measurements - Recur" sheetId="75" r:id="rId75"/>
    <s:sheet name="Equity and Capital - Terms and " sheetId="76" r:id="rId76"/>
    <s:sheet name="Equity and Capital - Repayment " sheetId="77" r:id="rId77"/>
    <s:sheet name="Equity and Capital - Noncontrol" sheetId="78" r:id="rId78"/>
    <s:sheet name="Equity and Capital - Accumulate" sheetId="79" r:id="rId79"/>
    <s:sheet name="Stock-Based Compensation (Detai" sheetId="80" r:id="rId80"/>
    <s:sheet name="Stock-Based Compensation Stock-" sheetId="81" r:id="rId81"/>
    <s:sheet name="Saving and Retirement Plans - 4" sheetId="82" r:id="rId82"/>
    <s:sheet name="Saving and Retirement Plans - N" sheetId="83" r:id="rId83"/>
    <s:sheet name="Earnings per Share and Unit (De" sheetId="84" r:id="rId84"/>
    <s:sheet name="Earnings per Share and Unit EPS" sheetId="85" r:id="rId85"/>
    <s:sheet name="Operating Leases - Lessor (Deta" sheetId="86" r:id="rId86"/>
    <s:sheet name="Operating Leases - Lessee (Deta" sheetId="87" r:id="rId87"/>
    <s:sheet name="Commitments and Contingencies (" sheetId="88" r:id="rId88"/>
    <s:sheet name="Summary of Quarterly Financia89" sheetId="89" r:id="rId89"/>
    <s:sheet name="Available-for-Sale Securities90" sheetId="90" r:id="rId90"/>
    <s:sheet name="Schedule III - Consolidated R91" sheetId="91" r:id="rId91"/>
    <s:sheet name="Recent Accounting Pronouncement" sheetId="92" r:id="rId92"/>
  </s:sheets>
  <s:definedNames/>
  <s:calcPr calcId="124519" calcMode="auto" fullCalcOnLoad="1"/>
</s:workbook>
</file>

<file path=xl/sharedStrings.xml><?xml version="1.0" encoding="utf-8"?>
<sst xmlns="http://schemas.openxmlformats.org/spreadsheetml/2006/main" uniqueCount="1347">
  <si>
    <t>Document and Entity Information - USD ($)</t>
  </si>
  <si>
    <t>12 Months Ended</t>
  </si>
  <si>
    <t>Dec. 31, 2015</t>
  </si>
  <si>
    <t>Feb. 10, 2016</t>
  </si>
  <si>
    <t>Jun. 30, 2015</t>
  </si>
  <si>
    <t>Entity Information [Line Items]</t>
  </si>
  <si>
    <t>Document Type</t>
  </si>
  <si>
    <t>10-K</t>
  </si>
  <si>
    <t>Amendment Flag</t>
  </si>
  <si>
    <t>false</t>
  </si>
  <si>
    <t>Document Period End Date</t>
  </si>
  <si>
    <t>Dec. 31,
		2015</t>
  </si>
  <si>
    <t>Document Fiscal Year Focus</t>
  </si>
  <si>
    <t>Document Fiscal Period Focus</t>
  </si>
  <si>
    <t>FY</t>
  </si>
  <si>
    <t>Entity Registrant Name</t>
  </si>
  <si>
    <t>REGENCY CENTERS CORP</t>
  </si>
  <si>
    <t>Entity Central Index Key</t>
  </si>
  <si>
    <t>Entity well-known seasoned filer</t>
  </si>
  <si>
    <t>Yes</t>
  </si>
  <si>
    <t>Entity voluntary filer</t>
  </si>
  <si>
    <t>No</t>
  </si>
  <si>
    <t>Entity Current Reporting Status</t>
  </si>
  <si>
    <t>Current Fiscal Year End Date</t>
  </si>
  <si>
    <t>--12-31</t>
  </si>
  <si>
    <t>Entity Filer Category</t>
  </si>
  <si>
    <t>Large Accelerated Filer</t>
  </si>
  <si>
    <t>Entity Common Stock Shares Outstanding</t>
  </si>
  <si>
    <t>Public Float</t>
  </si>
  <si>
    <t>Partnership Interest [Member]</t>
  </si>
  <si>
    <t>REGENCY CENTERS LP</t>
  </si>
  <si>
    <t>Accelerated Filer</t>
  </si>
  <si>
    <t>Consolidated Balance Sheets - USD ($) $ in Thousands</t>
  </si>
  <si>
    <t>Dec. 31, 2014</t>
  </si>
  <si>
    <t>Real estate investments at cost (notes 2 and 3):</t>
  </si>
  <si>
    <t>Investments in real estate partnerships (note 4)</t>
  </si>
  <si>
    <t>Accounts receivable, net of allowance for doubtful accounts of $5,295 and $4,523 at December 31, 2015 and 2014, respectively</t>
  </si>
  <si>
    <t>Acquired lease intangible assets, less accumulated amortization of $45,639 and $36,112 at December 31, 2015 and 2014, respectively (note 6)</t>
  </si>
  <si>
    <t>Parent Company [Member]</t>
  </si>
  <si>
    <t>Land</t>
  </si>
  <si>
    <t>Buildings and improvements</t>
  </si>
  <si>
    <t>Properties in development</t>
  </si>
  <si>
    <t>Gross real estate investments at cost</t>
  </si>
  <si>
    <t>Less: accumulated depreciation</t>
  </si>
  <si>
    <t>Total Cost Net of Accumulated Depreciation</t>
  </si>
  <si>
    <t>Net real estate investments</t>
  </si>
  <si>
    <t>Cash and cash equivalents</t>
  </si>
  <si>
    <t>Restricted cash</t>
  </si>
  <si>
    <t>Straight-line rent receivable, net of reserve of $1,365 and $652 at December 31, 2015 and 2014, respectively</t>
  </si>
  <si>
    <t>Notes receivable (note 5)</t>
  </si>
  <si>
    <t>Deferred Costs</t>
  </si>
  <si>
    <t>Assets Held-in-trust</t>
  </si>
  <si>
    <t>Other assets</t>
  </si>
  <si>
    <t>Total assets</t>
  </si>
  <si>
    <t>Liabilities:</t>
  </si>
  <si>
    <t>Notes payable (note 9)</t>
  </si>
  <si>
    <t>Unsecured Debt</t>
  </si>
  <si>
    <t>Accounts payable and other liabilities</t>
  </si>
  <si>
    <t>Acquired lease intangible liabilities, less accumulated accretion of $17,555 and $13,993 at December 31, 2015 and 2014, respectively (note 6)</t>
  </si>
  <si>
    <t>Tenants’ security and escrow deposits and prepaid rent</t>
  </si>
  <si>
    <t>Total liabilities</t>
  </si>
  <si>
    <t>Commitments and contingencies (notes 16 and 17)</t>
  </si>
  <si>
    <t>Stockholders’ equity (notes 12 and 13):</t>
  </si>
  <si>
    <t>Preferred stock, $0.01 par value per share, 30,000,000 shares authorized; 13,000,000 Series 6 and 7 shares issued and outstanding at December 31, 2013 and December 31, 2012, with liquidation preferences of $25 per share</t>
  </si>
  <si>
    <t>Common stock $0.01 par value per share,150,000,000 shares authorized; 97,212,638 and 94,108,061 shares issued at December 31, 2015 and 2014, respectively</t>
  </si>
  <si>
    <t>Treasury Stock, Value</t>
  </si>
  <si>
    <t>Additional paid in capital</t>
  </si>
  <si>
    <t>Accumulated other comprehensive loss</t>
  </si>
  <si>
    <t>Distributions in excess of net income</t>
  </si>
  <si>
    <t>Total stockholders’ equity</t>
  </si>
  <si>
    <t>Noncontrolling interests (note 12):</t>
  </si>
  <si>
    <t>Exchangeable operating partnership units, aggregate redemption value of $7,676 and $8,348 at December 31, 2013 and 2012, respectively</t>
  </si>
  <si>
    <t>Limited partners’ interests in consolidated partnerships</t>
  </si>
  <si>
    <t>Total noncontrolling interests</t>
  </si>
  <si>
    <t>Total equity</t>
  </si>
  <si>
    <t>Total liabilities and equity</t>
  </si>
  <si>
    <t>Preferred Units General Partner</t>
  </si>
  <si>
    <t>General partner; 97,212,638 and 94,108,061 units outstanding at December 31, 2015 and 2014, respectively</t>
  </si>
  <si>
    <t>Limited Partners' Capital Account</t>
  </si>
  <si>
    <t>Total partners’ capital</t>
  </si>
  <si>
    <t>Consolidated Balance Sheets (Parenthetical) - USD ($) $ in Thousands</t>
  </si>
  <si>
    <t>Allowance for doubtful accounts receivable</t>
  </si>
  <si>
    <t>Accumulated amortization of acquired lease intangible assets</t>
  </si>
  <si>
    <t>General partner units, outstanding</t>
  </si>
  <si>
    <t>Limited Partners' Capital Account, Units Outstanding</t>
  </si>
  <si>
    <t>Common Stock, Shares, Issued</t>
  </si>
  <si>
    <t>Preferred stock, shares authorized</t>
  </si>
  <si>
    <t>Preferred units of Series 3-5, units issued</t>
  </si>
  <si>
    <t>Common stock, par value per share</t>
  </si>
  <si>
    <t>Common stock, shares authorized</t>
  </si>
  <si>
    <t>Exchangeable operating partnership units aggregate redemption value</t>
  </si>
  <si>
    <t>Treasury stock, shares held at cost</t>
  </si>
  <si>
    <t>Straight-line rent receivable allowance</t>
  </si>
  <si>
    <t>Deferred costs accumulated amortization</t>
  </si>
  <si>
    <t>Accumulated accretion of acquired lease intangible liabilities</t>
  </si>
  <si>
    <t>Preferred stock, par value per share</t>
  </si>
  <si>
    <t>Preferred units of Series 3-5, units outstanding</t>
  </si>
  <si>
    <t>Preferred stock, liquidation preferences per share</t>
  </si>
  <si>
    <t>Consolidated Statements of Operations - USD ($) $ in Thousands</t>
  </si>
  <si>
    <t>Dec. 31, 2013</t>
  </si>
  <si>
    <t>Other expense (income) [Abstract]</t>
  </si>
  <si>
    <t>Equity in income of investments in real estate partnerships (note 4)</t>
  </si>
  <si>
    <t>Federal Income Tax Expense (Benefit), Continuing Operations</t>
  </si>
  <si>
    <t>Discontinued operations, net (note 3):</t>
  </si>
  <si>
    <t>Gain (Loss) on Sale of Properties, Net of Applicable Income Taxes</t>
  </si>
  <si>
    <t>Revenues:</t>
  </si>
  <si>
    <t>Minimum rent</t>
  </si>
  <si>
    <t>Percentage rent</t>
  </si>
  <si>
    <t>Recoveries from tenants and other income</t>
  </si>
  <si>
    <t>Total revenues</t>
  </si>
  <si>
    <t>Management Transaction And Other Fees</t>
  </si>
  <si>
    <t>Operating expenses:</t>
  </si>
  <si>
    <t>Depreciation and amortization</t>
  </si>
  <si>
    <t>Operating and maintenance</t>
  </si>
  <si>
    <t>General and administrative</t>
  </si>
  <si>
    <t>Real estate taxes</t>
  </si>
  <si>
    <t>Other operating expenses</t>
  </si>
  <si>
    <t>Total operating expenses</t>
  </si>
  <si>
    <t>Interest Expense</t>
  </si>
  <si>
    <t>Provision for impairment</t>
  </si>
  <si>
    <t>Early extinguishment of debt</t>
  </si>
  <si>
    <t>Net investment income, including unrealized losses (gains) of $1,734, $1,058, and $(2,231) in 2015, 2014, and 2013, respectively (notes 8 and 14)</t>
  </si>
  <si>
    <t>Business Combination, Step Acquisition, Equity Interest in Acquiree, Remeasurement Gain</t>
  </si>
  <si>
    <t>Total other expense (income)</t>
  </si>
  <si>
    <t>Income from operations before equity in income of investments in real estate partnerships</t>
  </si>
  <si>
    <t>Income (Loss) from Continuing Operations, Including Portion Attributable to Noncontrolling Interest</t>
  </si>
  <si>
    <t>Operating income</t>
  </si>
  <si>
    <t>Gain on sale of operating properties, net of tax</t>
  </si>
  <si>
    <t>Income from discontinued operations</t>
  </si>
  <si>
    <t>Net income</t>
  </si>
  <si>
    <t>Noncontrolling interests:</t>
  </si>
  <si>
    <t>Noncontrolling Interest in Net Income (Loss) Operating Partnerships, Nonredeemable</t>
  </si>
  <si>
    <t>Noncontrolling Interest in Net Income (Loss) Limited Partnerships, Nonredeemable</t>
  </si>
  <si>
    <t>Income attributable to noncontrolling interests</t>
  </si>
  <si>
    <t>Net income attributable to the Company</t>
  </si>
  <si>
    <t>Preferred stock dividends</t>
  </si>
  <si>
    <t>Net Income (Loss) attributable to Common Stockholders</t>
  </si>
  <si>
    <t>Income per common share - basic (note 15):</t>
  </si>
  <si>
    <t>Continuing operations (in dollars per share)</t>
  </si>
  <si>
    <t>Discontinued operations (in dollars per share)</t>
  </si>
  <si>
    <t>Net income attributable to common stockholders (in dollars per share)</t>
  </si>
  <si>
    <t>Income per common share - diluted (note 15):</t>
  </si>
  <si>
    <t>Net income (loss) attributable to common stockholders (in dollars per share)</t>
  </si>
  <si>
    <t>Preferred unit distributions</t>
  </si>
  <si>
    <t>Net (loss) income attributable to common unit holders</t>
  </si>
  <si>
    <t>Net income attributable to common unit holders (in dollars per share)</t>
  </si>
  <si>
    <t>Net Income (Loss), Per Outstanding Limited Partnership Unit, Diluted</t>
  </si>
  <si>
    <t>Consolidated Statements of Operations (Parenthetical) - Partnership Interest [Member] - USD ($) $ in Thousands</t>
  </si>
  <si>
    <t>Interest Income</t>
  </si>
  <si>
    <t>Unrealized Gain on Securities</t>
  </si>
  <si>
    <t>Consolidated Statements of Comprehensive Income - USD ($) $ in Thousands</t>
  </si>
  <si>
    <t>Other comprehensive income:</t>
  </si>
  <si>
    <t>Derivative Instruments, Gain (Loss) Recognized in Other Comprehensive Income (Loss), Effective Portion, Net</t>
  </si>
  <si>
    <t>Less: reclassification adjustment of derivative instruments included in net income</t>
  </si>
  <si>
    <t>Other Comprehensive Income (Loss), Available-for-sale Securities Adjustment, before Tax</t>
  </si>
  <si>
    <t>Other Comprehensive Income (Loss), Reclassification Adjustment from AOCI for Sale of Securities, Net of Tax</t>
  </si>
  <si>
    <t>Other comprehensive income</t>
  </si>
  <si>
    <t>Comprehensive income</t>
  </si>
  <si>
    <t>Less: comprehensive (loss) income attributable to noncontrolling interests:</t>
  </si>
  <si>
    <t>Net income attributable to noncontrolling interests</t>
  </si>
  <si>
    <t>Comprehensive income attributable to noncontrolling interests</t>
  </si>
  <si>
    <t>Other Comprehensive (Income) Loss, Net of Tax, Portion Attributable to Noncontrolling Interest</t>
  </si>
  <si>
    <t>Comprehensive income attributable to the Company</t>
  </si>
  <si>
    <t>Consolidated Statement of Changes in Equity - USD ($) $ in Thousands</t>
  </si>
  <si>
    <t>Total</t>
  </si>
  <si>
    <t>Preferred StockParent Company [Member]</t>
  </si>
  <si>
    <t>Common StockParent Company [Member]</t>
  </si>
  <si>
    <t>Treasury StockParent Company [Member]</t>
  </si>
  <si>
    <t>Additional Paid In CapitalParent Company [Member]</t>
  </si>
  <si>
    <t>Accumulated Other Comprehensive Loss</t>
  </si>
  <si>
    <t>Accumulated Other Comprehensive LossParent Company [Member]</t>
  </si>
  <si>
    <t>Accumulated Other Comprehensive LossPartnership Interest [Member]</t>
  </si>
  <si>
    <t>Partners Capital Total [Member]Partnership Interest [Member]</t>
  </si>
  <si>
    <t>Distributions in Excess of Net IncomeParent Company [Member]</t>
  </si>
  <si>
    <t>General Partner Preferred and Common UnitsPartnership Interest [Member]</t>
  </si>
  <si>
    <t>Limited Partners [Member]Partnership Interest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s in Limited Partners Interest in Consolidated Partnerships [Member]Partnership Interest [Member]</t>
  </si>
  <si>
    <t>Total Noncontrolling Interests [Member]Parent Company [Member]</t>
  </si>
  <si>
    <t>Preferred Units [Member]Partnership Interest [Member]</t>
  </si>
  <si>
    <t>Preferred Units [Member]Accumulated Other Comprehensive LossPartnership Interest [Member]</t>
  </si>
  <si>
    <t>Preferred Units [Member]Partners Capital Total [Member]Partnership Interest [Member]</t>
  </si>
  <si>
    <t>Preferred Units [Member]General Partner Preferred and Common UnitsPartnership Interest [Member]</t>
  </si>
  <si>
    <t>Preferred Units [Member]Limited Partners [Member]Partnership Interest [Member]</t>
  </si>
  <si>
    <t>Preferred Units [Member]Noncontrolling Interests in Limited Partners Interest in Consolidated Partnerships [Member]Partnership Interest [Member]</t>
  </si>
  <si>
    <t>Common StockPreferred StockParent Company [Member]</t>
  </si>
  <si>
    <t>Common StockCommon StockParent Company [Member]</t>
  </si>
  <si>
    <t>Common StockTreasury StockParent Company [Member]</t>
  </si>
  <si>
    <t>Common StockAdditional Paid In CapitalParent Company [Member]</t>
  </si>
  <si>
    <t>Common StockAccumulated Other Comprehensive LossParent Company [Member]</t>
  </si>
  <si>
    <t>Common StockDistributions in Excess of Net IncomeParent Company [Member]</t>
  </si>
  <si>
    <t>Common StockTotal Stockholders' Equity [Member]Parent Company [Member]</t>
  </si>
  <si>
    <t>Common StockNoncontrolling Interest Exchangeable Operating Partnership Units [Member]Parent Company [Member]</t>
  </si>
  <si>
    <t>Common StockNoncontrolling Interests in Limited Partners Interest in Consolidated Partnerships [Member]Parent Company [Member]</t>
  </si>
  <si>
    <t>Common StockTotal Noncontrolling Interests [Member]Parent Company [Member]</t>
  </si>
  <si>
    <t>Noncontrolling Interest Exchangeable Operating Partnership Units [Member]Total Noncontrolling Interests [Member]Parent Company [Member]</t>
  </si>
  <si>
    <t>Common stock/unit per share</t>
  </si>
  <si>
    <t>Net proceeds from common stock issuance</t>
  </si>
  <si>
    <t>Beginning balance at Dec. 31, 2012</t>
  </si>
  <si>
    <t>Net Income (Loss) Attributable to Parent</t>
  </si>
  <si>
    <t>Other Comprehensive Income (Loss), Reclassification Adjustment from AOCI on Derivatives, Net of Tax</t>
  </si>
  <si>
    <t>Current period other comprehensive income, net</t>
  </si>
  <si>
    <t>Deferred compensation plan</t>
  </si>
  <si>
    <t>Restricted stock issued, net of amortization</t>
  </si>
  <si>
    <t>Common stock redeemed for taxes withheld for stock based compensation, net</t>
  </si>
  <si>
    <t>Stock Issued During Period, Value, Dividend Reinvestment Plan</t>
  </si>
  <si>
    <t>Common stock issued for stock offerings, net of issuance costs</t>
  </si>
  <si>
    <t>Common stock issued for partnership units exchanged</t>
  </si>
  <si>
    <t>Contributions from partners</t>
  </si>
  <si>
    <t>Distributions To Partners</t>
  </si>
  <si>
    <t>Cash dividends declared:</t>
  </si>
  <si>
    <t>Preferred stock/unit</t>
  </si>
  <si>
    <t>Common stock/unit</t>
  </si>
  <si>
    <t>Ending Balance at Dec. 31, 2013</t>
  </si>
  <si>
    <t>Restricted Stock Issued By Parent Company Net Of Amortization</t>
  </si>
  <si>
    <t>Common unit issued as a result of common stock issued by Parent Company, net of purchases</t>
  </si>
  <si>
    <t>Common units exchanged for common stock of the parent company</t>
  </si>
  <si>
    <t>Partners' Capital Account, Redemptions</t>
  </si>
  <si>
    <t xml:space="preserve"> </t>
  </si>
  <si>
    <t>Ending Balance at Dec. 31, 2014</t>
  </si>
  <si>
    <t>Ending Balance at Dec. 31, 2015</t>
  </si>
  <si>
    <t>Consolidated Statement of Changes in Equity (Parenthetical) - $ / shares</t>
  </si>
  <si>
    <t>Consolidated Statements of Cash Flows - USD ($) $ in Thousands</t>
  </si>
  <si>
    <t>Adjustments to reconcile net income to net cash provided by operating activities:</t>
  </si>
  <si>
    <t>Cash flows from investing activities:</t>
  </si>
  <si>
    <t>Payments for Deposits on Real Estate Acquisitions</t>
  </si>
  <si>
    <t>Proceeds from sale of real estate investments</t>
  </si>
  <si>
    <t>Cash flows from financing activities:</t>
  </si>
  <si>
    <t>Proceeds from Issuance of Common Stock</t>
  </si>
  <si>
    <t>Cash flows from operating activities:</t>
  </si>
  <si>
    <t>Amortization of deferred loan cost and debt premium</t>
  </si>
  <si>
    <t>Amortization and (accretion) of above and below market lease intangibles, net</t>
  </si>
  <si>
    <t>Stock-based compensation, net of capitalization</t>
  </si>
  <si>
    <t>Gain Loss On Sale Of Properties Including Discontinued Operations</t>
  </si>
  <si>
    <t>Proceeds from Equity Method Investment, Dividends or Distributions</t>
  </si>
  <si>
    <t>Loss on settlement of derivative instruments</t>
  </si>
  <si>
    <t>Gain on derivative instruments</t>
  </si>
  <si>
    <t>Deferred compensation expense</t>
  </si>
  <si>
    <t>Realized and unrealized gain on investments (note 8 and 14)</t>
  </si>
  <si>
    <t>Changes in assets and liabilities:</t>
  </si>
  <si>
    <t>Increase (Decrease) in Restricted Cash for Operating Activities</t>
  </si>
  <si>
    <t>Accounts receivable</t>
  </si>
  <si>
    <t>Straight-line rent receivable, net</t>
  </si>
  <si>
    <t>Deferred leasing costs</t>
  </si>
  <si>
    <t>Net cash provided by operating activities</t>
  </si>
  <si>
    <t>Acquisition of operating real estate</t>
  </si>
  <si>
    <t>Real estate development and capital improvements</t>
  </si>
  <si>
    <t>Collection of notes receivable</t>
  </si>
  <si>
    <t>Proceeds from Equity Method Investment, Dividends or Distributions, Return of Capital</t>
  </si>
  <si>
    <t>Payments for (Proceeds from) Other Investing Activities</t>
  </si>
  <si>
    <t>Acquisition of securities</t>
  </si>
  <si>
    <t>Proceeds from sale of securities</t>
  </si>
  <si>
    <t>Net cash used in investing activities</t>
  </si>
  <si>
    <t>Proceeds from sale of treasury stock</t>
  </si>
  <si>
    <t>Redemption of preferred stock and partnership units</t>
  </si>
  <si>
    <t>Proceeds from (Payments to) Noncontrolling Interests</t>
  </si>
  <si>
    <t>Payments of Ordinary Dividends, Noncontrolling Interest</t>
  </si>
  <si>
    <t>Dividends paid to common stockholders</t>
  </si>
  <si>
    <t>Dividends paid to preferred stockholders</t>
  </si>
  <si>
    <t>Dividends, Preferred Stock, Cash</t>
  </si>
  <si>
    <t>Repayment of fixed rate unsecured notes</t>
  </si>
  <si>
    <t>Proceeds from Issuance of Unsecured Debt</t>
  </si>
  <si>
    <t>Proceeds from unsecured credit facilities</t>
  </si>
  <si>
    <t>Repayment of unsecured credit facilities</t>
  </si>
  <si>
    <t>Proceeds from notes payable</t>
  </si>
  <si>
    <t>Repayment of notes payable</t>
  </si>
  <si>
    <t>Scheduled principal payments</t>
  </si>
  <si>
    <t>Payment of loan costs</t>
  </si>
  <si>
    <t>Payments of Debt Extinguishment Costs</t>
  </si>
  <si>
    <t>Net cash used in financing activities</t>
  </si>
  <si>
    <t>Net (decrease) increase in cash and cash equivalents</t>
  </si>
  <si>
    <t>Cash and cash equivalents at beginning of the period</t>
  </si>
  <si>
    <t>Cash and cash equivalents at end of the period</t>
  </si>
  <si>
    <t>Supplemental disclosure of cash flow information:</t>
  </si>
  <si>
    <t>Cash paid for interest (net of capitalized interest of $000, $6,078, and $3,686 in 2014, 2013, and 2012, respectively)</t>
  </si>
  <si>
    <t>Income Taxes Paid</t>
  </si>
  <si>
    <t>Supplemental disclosure of non-cash transactions:</t>
  </si>
  <si>
    <t>Mortgage loans assumed through distribution in kind</t>
  </si>
  <si>
    <t>Stock Issued During Period, Value, Conversion of Units</t>
  </si>
  <si>
    <t>Real estate received through distribution in kind</t>
  </si>
  <si>
    <t>Mortgage loans assumed for the acquisition of real estate</t>
  </si>
  <si>
    <t>Unrealized Gain (Loss) on Securities</t>
  </si>
  <si>
    <t>Business Combination, Acquisition of Less than 100 Percent, Noncontrolling Interest, Fair Value</t>
  </si>
  <si>
    <t>Acquisition of previously unconsolidated real estate</t>
  </si>
  <si>
    <t>Change in fair value of derivative instruments</t>
  </si>
  <si>
    <t>Contributions from limited partners in consolidated partnerships, net</t>
  </si>
  <si>
    <t>Common stock issued for dividend reinvestment in trust</t>
  </si>
  <si>
    <t>Common stock issued for dividend reinvestment plan</t>
  </si>
  <si>
    <t>Stock-based compensation capitalized</t>
  </si>
  <si>
    <t>Contribution of stock awards into trust</t>
  </si>
  <si>
    <t>Distribution of stock held in trust</t>
  </si>
  <si>
    <t>Net proceeds from common units issued as a result of common stock issued by Parent Company</t>
  </si>
  <si>
    <t>Common Stock | Parent Company [Member]</t>
  </si>
  <si>
    <t>Consolidated Statements of Cash Flows (Parenthetical) - USD ($) $ in Thousands</t>
  </si>
  <si>
    <t>Capitalized interest</t>
  </si>
  <si>
    <t>Summary of Significant Accounting Policies</t>
  </si>
  <si>
    <t>Organization, Consolidation and Presentation of Financial Statements [Abstract]</t>
  </si>
  <si>
    <t xml:space="preserve">Organization and Principles of Consolidation General Regency Centers Corporation (the “Parent Company”) began its operations as a Real Estate Investment Trust (“REIT”) in 1993 and is the general partner of Regency Centers, L.P.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The Parent Company guarantees all of the unsecured debt and 21.4% of the secured debt of the Operating Partnership. As of December 31, 2015 , the Parent Company, the Operating Partnership, and their controlled subsidiaries on a consolidated basis (the "Company” or “Regency”) directly owned 200 retail shopping centers and held partial interests in an additional 118 retail shopping centers through investments in real estate partnerships (also referred to as "joint ventures" or "co-investment partnerships"). Estimates, Risks, and Uncertainties 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accounts receivable, and straight line rent receivable. It is possible that the estimates and assumptions that have been utilized in the preparation of the consolidated financial statements could change significantly if economic conditions were to weaken.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Ownership of the Parent Company The Parent Company has a single class of common stock outstanding and two series of preferred stock outstanding (“Series 6 and 7 Preferred Stock”). The dividends on the Series 6 and 7 Preferred Stock are cumulative and payable in arrears quarterly. Ownership of the Operating Partnership The Operating Partnership's capital includes general and limited common Partnership Units. As of December 31, 2015 , the Parent Company owned approximately 99.8% or 97,212,638 of the 97,366,808 outstanding common Partnership Units of the Operating Partnership. Net income and distributions of the Operating Partnership are allocable to the general and limited common Partnership Units in accordance with their ownership percentages. Investments in Real Estate Partnerships Investments in real estate partnerships not controlled by the Company are accounted for under the equity method. The accounting policies of the real estate partnerships are consistent with the Company's accounting policies. Income or loss from these real estate partnerships, which includes all operating results (including impairment losses) and gains on sales of properties within the joint ventures, is allocated to the Company in accordance with the respective partnership agreements. Such allocations of net income or loss are recorded in equity in income of investments in real estate partnerships in the accompanying Consolidated Statements of Operations. The net difference in the carrying amount of investments in real estate partnerships and the underlying equity in net assets is either accreted to income and recorded in equity in income of investments in real estate partnerships in the accompanying Consolidated Statements of Operations over the expected useful lives of the properties and other intangible assets, which range in lives from 10 to 40 years, or recognized at liquidation if the joint venture agreement includes a unilateral right to elect to dissolve the real estate partnership and, upon such an election, receive a distribution in-kind, as discussed further below.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The Company evaluates the structure and the substance of its investments in the real estate partnerships to determine if they are variable interest entities. The Company has concluded that these partnership investments are not variable interest entities. Further, the joint venture partners in the real estate partnerships have significant ownership rights, including approval over operating budgets and strategic plans, capital spending, sale or financing, and admission of new partners. Upon formation of the joint ventures, the Company, through the Operating Partnership, also became the managing member, responsible for the day-to-day operations of the real estate partnerships. In accordance with the Financial Accounting Standards Board (“FASB”) Accounting Standards Codification (“ASC”) Topic 810, the Company evaluated its investment in each real estate partnership and concluded that the other partners have kick-out rights and/or substantive participating rights and, therefore, the Company has concluded that the equity method of accounting is appropriate for these investments and they do not require consolidation. Under the equity method of accounting, investments in real estate partnerships are initially recorded at cost, subsequently increased for additional contributions and allocations of income, and reduced for distributions received and allocations of loss. These investments are included in the consolidated financial statements as investments in real estate partnerships. Noncontrolling Interests The Company consolidates all entities in which it has a controlling ownership interest. A controlling ownership interest is typically attributable to the entity with a majority voting interest. Noncontrolling interest is the portion of equity, in a subsidiary or consolidated entity, not attributable, directly or indirectly to the Company. Such noncontrolling interests are reported on the Consolidated Balance Sheets within equity or capital, but separately from stockholders' equity or partners' capital. On the Consolidated Statements of Operations, all of the revenues and expenses from less-than-wholly-owned consolidated subsidiaries are reported in net income, including both the amounts attributable to the Company and noncontrolling interests. The amounts of consolidated net income attributable to the Company and to the noncontrolling interests are clearly identified on the accompanying Consolidated Statements of Operations. Noncontrolling Interests of the Parent Company The consolidated financial statements of the Parent Company include the following ownership interests held by owners other than the preferred and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 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 (b) Revenues and Accounts Receivable Leasing Revenue and Receivables 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5 2014 2013 Gross provision for doubtful accounts $ 2,364 2,192 1,841 Amount included in discontinued operations — — 53 The following table represents the components of accounts receivable, net of allowance for doubtful accounts, in the accompanying Consolidated Balance Sheets: December 31, (in thousands) 2015 2014 Billed tenant receivables $ 14,521 10,583 Accrued CAM, insurance and tax reimbursements 12,358 15,369 Other receivables 10,708 9,570 Less: allowance for doubtful accounts (5,295 ) (4,523 ) Total accounts receivable, net $ 32,292 30,999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Real Estate Sales 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The Company sells shopping centers to joint ventures in exchange for cash equal to the fair value of the ownership interest of its partners. The Company accounts for those sales as “partial sales” and recognizes gains on those partial sales in the period the properties were sold to the extent of the percentage interest sold, and in the case of certain real estate partnerships, applies a more restrictive method of recognizing gains, as discussed further below. As of December 31, 2015 , five of the Company's joint ventures (“DIK-JV”) give each partner the unilateral right to elect to dissolve the real estate partnership and, upon such an election, receive a distribution in-kind (“DIK”) of the assets of the real estate partnership equal to their respective capital account, which could include properties the Company previously sold to the real estate partnership. Because the contingency associated with the possibility of receiving a particular property back upon liquidation is not satisfied at the property level, but at the aggregate level, no deferred gain is recognized on an individual property sold by the DIK-JV to a third party or received by the Company upon actual dissolution. Instead, the property received upon dissolution is recorded at the carrying value of the Company's investment in the DIK-JV on the date of dissolution. However, the deferred gain is recognized if and when all such properties in the DIK-JV are sold to a third party. Management Services 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a joint venture, which include fees such as acquisition fees, disposition fees, “promotes”, or “earnouts”, which are recognized as services are rendered, when fees due are determinable, and collectibility is reasonably assured. (c) Real Estate Investments Capitalization and Depreciation Maintenance and repairs that do not improve or extend the useful lives of the respective assets are recorded in operating and maintenance expense. 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properties in development on the accompanying Consolidated Balance Sheets. Properties in development are defined as properties that are in the construction or initial lease-up phase.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Land held for future development represents projects not in construction, but identified and available for future development based on market demand for a new shopping center. Pre-development costs represent the costs the Company incurs prior to land acquisition including contract deposits, as well as legal, engineering, and other external professional fees related to evaluating the feasibility of developing a shopping center. As of December 31, 2015 and 2014 , the Company had refundable deposits of approximately $1.3 million and $375,000 , respectively, included in pre-development costs. If the Company determines that the development of a particular shopping center is no longer probable, any related pre-development costs previously capitalized are immediately expensed. During the years ended December 31, 2015 , 2014 , and 2013 , the Company expensed pre-development costs of approximately $1.7 million , $2.3 million , and $528,000 , respectively, in other operating expenses in the accompanying Consolidated Statements of Operations. Acquisitions The Company and the real estate partnerships account for business combinations using the acquisition method by recognizing and measuring the identifiable assets acquired, the liabilities assumed, and any noncontrolling interest in the acquiree at their acquisition date fair values. The Company expenses transaction costs associated with business combinations in the period incurred.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Operating properties held-for-sale are carried at the lower of cost or fair value less costs to sell. Discontinued Operations On January 1, 2014, the Company prospectively adopted Financial Accounting Standards Board ("FASB") Accounting Standards Update ("ASU") No. 2014-08, Presentation of Financial Statements (Topic 205) and Property, Plant and Equipment (Topic 360): Reporting Discontinued Operations and Disclosures of Disposals of Components of an Entity, and all sales will be recorded in accordance with the ASU. The amendments in the ASU change the requirements for reporting discontinued operations. Under the guidance, only disposals representing a strategic shift in operations should be presented as discontinued operations. Prior to January 1, 2014, when the Company sold a property or classified a property as held-for-sale and would not have significant continuing involvement in the operation of the property, the operations of the property were eliminated from ongoing operations and classified in discontinued operations. Impairment 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tax basis of the Company's real estate assets exceeds the book basis by approximately $183.9 million and $129.7 million at December 31, 2015 and 2014 , respectively, primarily due to the property impairments recorded for book purposes and the cost basis of the assets acquired and their carryover basis recorded for tax purposes. (d) Cash and Cash Equivalents Any instruments which have an original maturity of 90 days or less when purchased are considered cash equivalents. As of December 31, 2015 and 2014 , $3.8 million and $8.0 million , respectively, of cash was restricted through escrow agreements and certain mortgage loans. (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f) Deferred Costs Deferred costs include leasing costs and loan costs, net of accumulated amortization. Such costs are amortized over the periods through lease expiration or loan maturity, respectively. If the lease is terminated early, or if the loan is repaid prior to maturity, the remaining leasing costs or loan costs are written off. Deferred leasing costs consist of internal and external commissions associated with leasing the Company's shopping centers. The following table represents the components of deferred costs, net of accumulated amortization, in the accompanying Consolidated Balance Sheets: December 31, (in thousands) 2015 2014 Deferred leasing costs, net $ 66,367 60,889 Deferred loan costs, net 13,252 10,613 Total deferred costs, net $ 79,619 71,502 (g) 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involve the receipt of variable-rate amounts from a counterparty in exchange for the Company making fixed-rate payments over the life of the agreements without exchange of the underlying notional amount. The gains or losses resulting from changes in fair value of derivatives that qualify as cash flow hedges are recognized in other comprehensive income (“OCI”) while the ineffective portion of the derivative's change in fair value is recognized in the Statements of Operations as interest expense. Upon the settlement of a hedge, gains and losses remaining in OCI are amortized through earnings over the underlying term of the hedged transaction.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 The cash receipts or payments to settle interest rate swaps are presented in cash flows provided by operating activities in the accompanying Consolidated Statements </t>
  </si>
  <si>
    <t>Real Estate Investments</t>
  </si>
  <si>
    <t>Real Estate [Abstract]</t>
  </si>
  <si>
    <t>Real Estate Investments Acquisitions The following tables detail the shopping centers acquired or land acquired for development. The real estate operations acquired are not considered material to Company, individually or in the aggregate. Additionally, as of December 31, 2015 , the Company had $2.3 million in deposits toward the potential acquisition of operating properties. (in thousands) Year ended December 31, 2015 Date Purchased Property Name City/State Property Type Purchase Price Debt Assumed, Net of Premiums Intangible Assets Intangible Liabilities 9/1/2015 University Commons Boca Raton, FL Operating $ 80,500 42,799 64,482 14,039 10/9/2015 CityLine Market Ph II Dallas, TX Development 2,157 — — — 12/29/2015 Northgate Ph II Medford, OR Development 4,000 — — — Total property acquisitions $ 86,657 42,799 64,482 14,039 (in thousands) Year ended December 31, 2014 Date Purchased Property Name City/State Property Type Purchase Price Debt Assumed, Net of Premiums Intangible Assets Intangible Liabilities 1/31/2014 Persimmon Place Dublin, CA Development $ 14,200 — — — 2/14/2014 Shops at Mira Vista Austin, TX Operating 22,500 319 2,329 291 3/7/2014 Fairfield Portfolio (1) Fairfield, CT Operating 149,344 77,730 12,650 5,601 6/2/2014 Willow Oaks Crossing Concord, NC Development 3,342 — — — 7/15/2014 Clybourn Commons Chicago, IL Operating 19,000 — 1,686 3,298 9/10/2014 Belmont Chase Ashburn, VA Development 4,300 — — — 9/19/2014 CityLine Market Dallas, TX Development 4,913 — — — 10/24/2014 East San Marco (2) Jacksonville, FL Development 5,223 — — — 12/4/2014 The Village at La Floresta Brea, CA Development 6,750 — — — 12/16/2014 Indian Springs (3) Houston, TX Operating 53,156 25,138 3,867 1,612 Total property acquisitions $ 282,728 103,187 20,532 10,802 (1) On March 7, 2014, the Company acquired an 80% controlling interest in the Fairfield Portfolio, consisting of three operating properties located in Fairfield, CT. As a result of consolidation, the Company recorded the non-controlling interest of approximately $15.4 million at fair value. (2) On October 24, 2014, Regency acquired the remaining 50% interest and gained control of this previously unconsolidated investment in real estate partnership that owns land for development. The $5.2 million purchase price includes the consideration paid to purchase the other partners interest as well as Regency's carrying value in the partnership. (3) On December 16, 2014, Regency acquired the remaining 50% interest and gained control of this previously unconsolidated investment in real estate partnership that owns a single operating property. As the operating property constitutes a business, acquisition of control was accounted for as a step acquisition and the net assets acquired were recognized at fair value. A gain of $18.3 million was recognized upon remeasurement as the difference between the fair value, of $14.1 million , and the carrying value of the Company's previously held equity interest. The fair value was measured based on an income approach, using rental growth rate of 3.0% , a discount rate of 7.0% , and a terminal cap rate of 6.1% . The following table details the weighted average amortization and net accretion periods of intangible assets and liabilities arising from acquisitions during: Year ended December 31, (in years) 2015 2014 Assets: In-place leases 14.7 4.9 Above-market leases 12.3 3.9 Below-market ground leases 57.4 41.2 Liabilities: Acquired lease intangible liabilities 18.1 12.7</t>
  </si>
  <si>
    <t>Dispositions</t>
  </si>
  <si>
    <t>Discontinued Operations and Disposal Groups [Abstract]</t>
  </si>
  <si>
    <t>Discontinued Operations</t>
  </si>
  <si>
    <t>3. Property Dispositions Dispositions The following table provides a summary of shopping centers and land out-parcels disposed of: Year ended December 31, (in thousands) 2015 2014 2013 Net proceeds from sale of real estate investments $ 108,822 118,787 212,632 Gain on sale of real estate $ 35,606 55,077 59,656 Number of operating properties sold 5 11 12 Number of land out-parcels sold 2 6 10 As a result of adopting ASU No. 2014-08, there were no discontinued operations for the years ended December 31, 2015 and 2014 as none of the sales during those years represented a strategic shift that would qualify as discontinued operations. Therefore, the following table provides a summary of revenues and expenses from properties included in discontinued operations for 2013 only: Year ended December 31, (in thousands) 2013 Revenues $ 14,924 Operating expenses 7,592 Operating income from discontinued operations $ 7,332</t>
  </si>
  <si>
    <t>Investments in Real Estate Partnerships</t>
  </si>
  <si>
    <t>Equity Method Investments and Joint Ventures [Abstract]</t>
  </si>
  <si>
    <t>Investments in Real Estate Partnerships The Company invests in real estate partnerships, which consist of the following: December 31, 2015 (in thousands) Regency's Ownership Number of Properties Total Investment Total Assets of the Partnership Net Income of the Partnership The Company's Share of Net Income of the Partnership GRI - Regency, LLC (GRIR) (1) 40.00% 73 $ 220,099 1,744,017 45,761 18,148 Columbia Regency Retail Partners, LLC (Columbia I) (1) 20.00% 9 15,255 175,044 (1,396 ) (278 ) Columbia Regency Partners II, LLC (Columbia II) (1) 20.00% 14 8,496 290,064 3,794 755 Cameron Village, LLC (Cameron) 30.00% 1 11,857 100,124 2,195 643 RegCal, LLC (RegCal) (1) 25.00% 7 17,967 145,213 2,316 576 US Regency Retail I, LLC (USAA) (1) 20.01% 8 161 112,225 4,011 807 Other investments in real estate partnerships 50.00% 6 32,371 108,698 4,067 1,857 Total investments in real estate partnerships 118 $ 306,206 2,675,385 60,748 22,508 December 31, 2014 (in thousands) Regency's Ownership Number of Properties Total Investment Total Assets of the Partnership Net Income of the Partnership The Company's Share of Net Income of the Partnership GRI - Regency, LLC (GRIR) (1) 40.00% 74 $ 247,175 1,829,116 33,032 13,727 Columbia Regency Retail Partners, LLC (Columbia I) (1) 20.00% 10 15,916 199,427 7,173 1,431 Columbia Regency Partners II, LLC (Columbia II) (1) 20.00% 14 9,343 300,028 1,211 233 Cameron Village, LLC (Cameron) 30.00% 1 12,114 100,625 3,393 1,008 RegCal, LLC (RegCal) (1) 25.00% 7 13,354 149,457 4,012 966 US Regency Retail I, LLC (USAA) (1) 20.01% 8 806 115,660 2,872 567 Other investments in real estate partnerships 50.00% 6 34,459 113,189 27,773 13,338 Total investments in real estate partnerships 120 $ 333,167 2,807,502 79,466 31,270 (1) These partnership agreements have a unilateral right for election to dissolve the partnership and receive a DIK upon liquidation; therefore, the Company has applied the Restricted Gain Method to determine the amount of gain recognized on property sales to these partnerships. During 2015 and 2014 , the Company did not sell any properties to these real estate partnerships, and accordingly, the Restricted Gain Method was not applied. The summarized balance sheet information for the investments in real estate partnerships, on a combined basis, is as follows: December 31, (in thousands) 2015 2014 Investments in real estate, net $ 2,497,770 2,620,583 Acquired lease intangible assets, net 43,469 50,763 Other assets 134,146 136,156 Total assets $ 2,675,385 2,807,502 Notes payable $ 1,401,977 1,462,790 Acquired lease intangible liabilities, net 23,826 28,991 Other liabilities 66,061 67,093 Capital - Regency 414,681 442,050 Capital - Third parties 768,840 806,578 Total liabilities and capital $ 2,675,385 2,807,502 The following table reconciles the Company's capital recorded by the unconsolidated partnerships to the Company's investments in real estate partnerships reported in the accompanying consolidated balance sheet: December 31, (in thousands) 2015 2014 Capital - Regency $ 414,681 442,050 less: Impairment of investment in real estate partnerships (1,300 ) (1,300 ) less: Ownership percentage or Restricted Gain Method deferral (28,972 ) (29,380 ) less: Net book equity in excess of purchase price (78,203 ) (78,203 ) Investments in real estate partnerships $ 306,206 333,167 The revenues and expenses for the investments in real estate partnerships, on a combined basis, are summarized as follows: Year ended December 31, (in thousands) 2015 2014 2013 Total revenues $ 363,745 361,103 378,670 Operating expenses: Depreciation and amortization 111,648 117,780 125,363 Operating and maintenance 51,970 55,216 55,423 General and administrative 5,292 5,503 7,385 Real estate taxes 43,769 42,380 45,451 Other operating expenses 2,989 2,234 1,725 Total operating expenses 215,668 223,113 235,347 Other expense (income): Interest expense, net 79,477 84,155 95,505 Gain on sale of real estate (2,766 ) (28,856 ) (15,695 ) Provision for impairment 9,102 2,123 — Early extinguishment of debt — 114 (1,780 ) Preferred return on equity investment — — (4,499 ) Other expense (income) 1,516 988 (1,258 ) Total other expense (income) 87,329 58,524 72,273 Net income of the Partnerships $ 60,748 79,466 71,050 The Company's share of net income of the Partnerships $ 22,508 31,270 31,718 Acquisitions The following table provides a summary of shopping centers and land parcels acquired through our unconsolidated real estate partnerships, which had no acquisitions for the year ended December 31, 2015 . (in thousands) Year ended December 31, 2014 Date Purchased Property Name City/State Property Type Co-investment Partner Ownership % Purchase Price Debt Assumed, Net of Premiums Intangible Assets Intangible Liabilities 12/30/2014 Broadway Seattle, WA Operating Columbia II 20.00% $ 43,000 — 7,604 3,487 Total property acquisitions $ 43,000 — 7,604 3,487 Dispositions The following table provides a summary of shopping centers and land out-parcels disposed of through our unconsolidated real estate partnerships: Year ended December 31, (in thousands) 2015 2014 2013 Proceeds from sale of real estate investments $ 39,459 88,106 145,295 Gain on sale of real estate $ 2,766 28,856 15,695 The Company's share of gain on sale of real estate $ 1,108 13,615 3,847 Number of operating properties sold 2 6 15 Number of land out-parcels sold 0 2 3 Notes Payable Scheduled principal repayments on notes payable held by our unconsolidated investments in real estate partnerships as of December 31, 2015 were as follows: Scheduled Principal Payments and Maturities by Year: Scheduled Mortgage Loan Unsecured Total Regency’s 2016 $ 16,614 84,875 — 101,489 37,238 2017 17,517 77,385 9,760 104,662 23,874 2018 18,696 67,022 — 85,718 27,655 2019 17,934 65,939 — 83,873 21,618 2020 14,826 222,199 — 237,025 85,506 Beyond 5 Years 20,001 770,424 — 790,425 295,357 Unamortized debt premiums (discounts), net — (1,215 ) — (1,215 ) (488 ) Total notes payable $ 105,588 1,286,629 9,760 1,401,977 490,760 These loans are all non-recourse. Maturities will be repaid from proceeds from refinancing and partner capital contributions. The Company is obligated to contribute its pro-rata share to fund maturities if the loans are not refinanced.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Management fee income In addition to earning our pro-rata share of net income or loss in each of these co-investment partnerships, we receive fees, as follows: Year ended December 31, (in thousands) 2015 2014 2013 Asset management, property management, leasing, and investment and financing services $ 24,519 22,983 24,153</t>
  </si>
  <si>
    <t>Notes Receivable</t>
  </si>
  <si>
    <t>Receivables [Abstract]</t>
  </si>
  <si>
    <t>Notes Receivable The Company had notes receivable of $10.5 million and $12.1 million at December 31, 2015 and 2014 , respectively. The remaining single loan has a fixed interest rate of 7.0% with a maturity date of January 2019 and is secured by real estate held as collateral.</t>
  </si>
  <si>
    <t>Acquired Lease Intangibles</t>
  </si>
  <si>
    <t>Goodwill and Intangible Assets Disclosure [Abstract]</t>
  </si>
  <si>
    <t>Acquired Lease Intangible</t>
  </si>
  <si>
    <t>Acquired Lease Intangibles The Company had the following acquired lease intangibles: December 31, (in thousands) 2015 2014 In-place leases $ 77,691 71,696 Above-market leases 14,841 15,020 Below-market ground leases 58,487 1,761 Total intangible assets $ 151,019 88,477 Accumulated amortization (45,639 ) (36,112 ) Acquired lease intangible assets, net $ 105,380 52,365 Acquired lease intangible liabilities $ 59,589 46,136 Accumulated accretion (17,555 ) (13,993 ) Acquired lease intangible liabilities, net $ 42,034 32,143 The following table provides a summary of amortization and net accretion amounts from acquired lease intangibles: Year ended December 31, (in thousands) 2015 2014 2013 Remaining Weighted Average Amortization/Accretion Period In-place lease amortization $ 9,141 10,365 7,441 6.2 Above-market lease amortization (1) 1,950 1,795 1,246 6.6 Below-market ground lease amortization (3) 351 23 22 58.2 Acquired lease intangible asset amortization $ 11,442 12,183 8,709 Acquired lease intangible liability accretion (2)(3) $ 4,155 4,590 3,726 13.2 (1) Amounts are recorded as a reduction to minimum rent. (2) Amounts are recorded as an increase to minimum rent. (3) Above and below market ground lease amortization and accretion are recorded as an offset to other operating expenses. The estimated aggregate amortization and net accretion amounts from acquired lease intangibles for the next five years are as follows: (in thousands) In Process Year Ending December 31, Amortization Expense Net Accretion 2016 $ 10,293 4,181 2017 8,309 3,889 2018 6,899 3,395 2019 5,947 3,202 2020 5,055 3,033</t>
  </si>
  <si>
    <t>Income Taxes</t>
  </si>
  <si>
    <t>Income Tax Disclosure [Abstract]</t>
  </si>
  <si>
    <t>Income Taxes The following table summarizes the tax status of dividends paid on our common shares: Year ended December 31, 2015 2014 2013 Dividend per share $1.94 1.88 1.85 Ordinary income 71% 70% 70% Capital gain 5% 16% 6% Return of capital 19% 14% —% Qualified dividend income 5% —% 24% RRG is subject to federal and state income taxes and files separate tax returns. Income tax expense (benefit) differed from the amounts computed by applying the U.S. Federal income tax rate of 34% to pretax income of RRG, with all income tax (benefit) expense being current, as follows: Year ended December 31, (in thousands) 2015 2014 2013 Computed expected tax expense (benefit) $ 1,730 5,140 1,677 Increase (decrease) in income tax resulting from state taxes 224 (629 ) 98 Valuation allowance (3,556 ) (3,301 ) (1,511 ) All other items (2 ) (58 ) (264 ) Income tax (benefit) expense attributable to continuing operations $ (1,604 ) (1) 1,152 (1) — (1) Includes $1.6 million of tax benefit and $2.2 million of tax expense presented with Gain on sale of real estate, net of tax on the Consolidated Statements of Operations, during the years ended December 31, 2015 and 2014, respectively. The following table represents the Company's net deferred tax assets recorded in accounts payable and other liabilities in the accompanying Consolidated Balance Sheets: December 31, (in thousands) 2015 2014 Deferred tax assets Investments in real estate partnerships $ 1,676 8,427 Provision for impairment 6,242 3,299 Deferred interest expense 2,714 2,538 Capitalized costs under Section 263A 1,157 1,832 Employee benefits 148 385 Other 2,376 1,370 Deferred tax assets 14,313 17,851 Valuation allowance (13,746 ) (17,302 ) Deferred tax assets, net 567 549 Deferred tax liabilities Straight line rent 567 549 Deferred tax liabilities 567 549 Net deferred tax assets $ — — During the years ended December 31, 2015 and 2014 , the net change in the total valuation allowance was $3.6 million and $3.3 million , respectfully. As of December 31, 2015 , the projected future taxable income and unpredictable nature of potential property sales with built in losses within the TRS caused the Company to determine that it is still more likely than not that the net deferred tax assets will not be realized. As a result, the deferred tax asset continues to be fully reserved.</t>
  </si>
  <si>
    <t>Notes Payable and Unsecured Credit Facilities</t>
  </si>
  <si>
    <t>Debt Disclosure [Abstract]</t>
  </si>
  <si>
    <t>Notes Payable and Unsecured Credit Facilities The Company’s outstanding debt consists of the following: December 31, (in thousands) 2015 2014 Notes payable: Fixed rate mortgage loans $ 477,022 518,993 Variable rate mortgage loans (1) 34,154 29,839 Fixed rate unsecured loans 1,196,302 1,397,525 Total notes payable 1,707,478 1,946,357 Unsecured credit facilities: Line — — Term Loan 165,000 75,000 Total unsecured credit facilities 165,000 75,000 Total debt outstanding $ 1,872,478 2,021,357 (1) An interest rate swap is in place to establish a fixed interest rate of 3.696% on $28.1 million of this variable rate mortgage for both periods. The underlying debt maintains a variable interest rate of 1 month LIBOR plus 150 basis points and matures October 16, 2020 . See note 10. Notes Payable Notes payable consist of mortgage loans secured by properties and unsecured public debt. Mortgage loans may be prepaid, but could be subject to yield maintenance premiums. Mortgage loans are generally due in monthly installments of principal and interest or interest only, whereas, interest on unsecured public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15 , management of the Company believes it is in compliance with all financial covenants for its unsecured public debt. As of December 31, 2015 , the key terms of the Company's fixed rate notes payable are as follows: Fixed Interest Rates Maturing Through Minimum Maximum Weighted Average Secured mortgage loans 2032 3.30% 8.40% 6.10% Unsecured public debt 2025 3.75% 6.00% 4.80% Unsecured Credit Facilities The Company has an unsecured line of credit commitment (the "Line") and an unsecured term loan commitment (the "Term Loan") under separate credit agreements with a syndicate of banks. The Company is required to comply with certain financial covenants as defined in the Line and Term Loan credit agreements, such as Ratio of Indebtedness to Total Asset Value ("TAV"), Ratio of Unsecured Indebtedness to Unencumbered Asset Value, Ratio of Adjusted Earnings Before Interest Taxes Depreciation and Amortization (“EBITDA”) to Fixed Charges, Ratio of Secured Indebtedness to TAV, Ratio of Unencumbered Net Operating Income to Unsecured Interest Expense, and other covenants customary with this type of unsecured financing. As of December 31, 2015 , management of the Company believes it is in compliance with all financial covenants for the Line and Term Loan. The key terms of the Line and Term Loan follow: December 31, 2015 (in thousands) Total Capacity Remaining Capacity Maturity Variable Interest Rate (5) Fee Line $ 800,000 (1) $ 794,100 (2) 5/13/2019 (3) LIBOR plus 0.925 basis points 0.150% (4) Term Loan 165,000 — 6/27/2019 LIBOR plus 0.975 basis points $ 35 (6) (1) The Company has the ability to increase the Line through an accordion feature to $1.0 billion . (2) Borrowing capacity is reduced by the balance of outstanding borrowings and commitments under outstanding letters of credit. (3) Maturity is subject to two six month extensions at the Company's option. (4) The unused facility fee is subject to an adjustment based on the higher of the Company's corporate credit ratings from Moody's and S&amp;P. (5) Interest rate is subject to Regency maintaining its corporate credit and senior unsecured ratings at BBB. (6) Annual fee. Scheduled principal payments and maturities on notes payable and unsecured credit facilities were as follows: (in thousands) December 31, 2015 Scheduled Principal Payments and Maturities by Year: Scheduled Mortgage Loan Unsecured Maturities (1) Total 2016 $ 6,167 41,442 — 47,609 2017 5,778 117,298 300,000 423,076 2018 5,103 57,358 — 62,461 2019 4,130 106,000 165,000 275,130 2020 3,986 84,011 150,000 237,997 Beyond 5 Years 12,347 58,254 750,000 820,601 Unamortized debt premiums (discounts), net — 9,302 (3,698 ) 5,604 Total notes payable $ 37,511 473,665 1,361,302 1,872,478 (1) Includes unsecured public debt and unsecured credit facilities.</t>
  </si>
  <si>
    <t>Derivative Financial Instruments</t>
  </si>
  <si>
    <t>Derivative Instruments and Hedging Activities Disclosure [Abstract]</t>
  </si>
  <si>
    <t>Derivative Financial Instruments The following table summarizes the terms and fair values of the Company's derivative financial instruments, as well as their classification on the Consolidated Balance Sheets: Fair Value at December 31, (in thousands) Liabilities (2) Effective Date Maturity Date Early Termination Date (1) Notional Amount Bank Pays Variable Rate of Regency Pays Fixed Rate of 2015 2014 10/16/13 10/16/20 N/A 28,100 1 Month LIBOR 2.196% $ (898 ) (764 ) 8/1/15 8/1/25 2/1/16 (3) 75,000 3 Month LIBOR 2.479% — (289 ) 8/1/15 8/1/25 2/1/16 (3) 50,000 3 Month LIBOR 2.479% — (193 ) 8/1/15 8/1/25 2/1/16 (3) 50,000 3 Month LIBOR 2.479% — (193 ) 8/1/15 8/1/25 2/1/16 (3) 45,000 3 Month LIBOR 3.412% — (3,964 ) 6/15/17 6/15/27 12/15/17 20,000 3 Month LIBOR 3.488% (1,798 ) (1,227 ) 6/15/17 6/15/27 12/15/17 100,000 3 Month LIBOR 3.480% (8,922 ) (6,080 ) 6/15/17 6/15/27 12/15/17 100,000 3 Month LIBOR 3.480% (8,921 ) (6,084 ) Total derivative financial instruments $ (20,539 ) (18,794 ) (1) Represents the date specified in the agreement for either optional or mandatory early termination which will result in cash settlement. (2) Derivatives in an asset position are included within Other Assets in the accompanying Consolidated Balance Sheets, while those in a liability position are included within Accounts Payable and Other Liabilities. (3) In connection with the issuance of $250.0 million of 3.9% fixed rate ten-year unsecured public debt in August 2015, the Company terminated and settled these swaps, resulting in cash payments of $7.3 million . The settlement value of these swaps will amortize through interest expense over the life of the debt. 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Company expects to issue new debt in 2017 . In order to mitigate the risk of interest rate volatility, the Company previously entered into $220 million of forward starting interest rate swaps to partially hedge the new debt expected to in 2017 . These interest rate swaps lock in the 10-year treasury rate and swap spread at a weighted average fixed rate of 3.48% . A current market based credit spread applicable to Regency will be added to the locked in fixed rate at time of issuance that will determine the final bond yield.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The following table represents the effect of the derivative financial instruments on the accompanying consolidated financial statements: Derivatives in FASB Amount of Gain (Loss) Location and Amount of Gain (Loss) Location and Amount of Gain or Year ended December 31, Year ended December 31, Year ended December 31, (in thousands) 2015 2014 2013 2015 2014 2013 2015 2014 2013 Interest rate swaps $ (10,089 ) (49,968 ) 30,985 Interest expense $ (9,152 ) (9,353 ) (9,433 ) Other expenses $ — — — As of December 31, 2015 , the Company expects $9.2 million of net deferred losses on derivative instruments accumulated in other comprehensive income to be reclassified into earnings during the next 12 months, of which $8.3 million is related to previously settled swaps.</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s their fair values, except for the following: December 31, 2015 2014 (in thousands) Carrying Amount Fair Value Carrying Amount Fair Value Financial assets: Notes receivable $ 10,480 10,620 $ 12,132 11,980 Financial liabilities: Notes payable $ 1,707,478 1,793,200 $ 1,946,357 2,116,000 Unsecured credit facilities $ 165,000 165,300 $ 75,000 75,000 The table above reflects carrying amounts in the accompanying Consolidated Balance Sheets under the indicated captions. The above fair values represent the amounts that would be received from selling those assets or that would be paid to transfer those liabilities in an orderly transaction between market participants as of December 31, 2015 and 2014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loan to value ratio on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s were used by the Company to estimate the fair value of its financial instruments: December 31, 2015 2014 Low High Low High Notes receivable 6.3% 6.3% 7.4% 7.4% Notes payable 2.8% 4.2% 0.9% 3.4% Unsecured credit facilities 1.1% 1.1% 1.3% 1.3%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 presents the placement in the fair value hierarchy of assets and liabilities that are measured at fair value on a recurring basis: Fair Value Measurements as of December 31, 2015 Quoted Prices in Active Markets for Identical Assets Significant Other Observable Inputs Significant Unobservable Inputs (in thousands) Balance (Level 1) (Level 2) (Level 3) Assets: Trading securities held in trust $ 29,093 29,093 — — Available-for-sale securities 7,922 — 7,922 — Total $ 37,015 29,093 7,922 — Liabilities: Interest rate derivatives $ (20,539 ) — (20,539 ) — Fair Value Measurements as of December 31, 2014 Quoted Prices in Active Markets for Identical Assets Significant Other Observable Inputs Significant Unobservable Inputs (in thousands) Balance (Level 1) (Level 2) (Level 3) Assets: Trading securities held in trust $ 28,134 28,134 — — Liabilities: Interest rate derivatives $ (18,794 ) — (18,794 ) — During the year ended December 31, 2015 , the Company recognized no impairment on long lived assets held while the Company recognized a $175,000 impairment on 2 parcels of land during the year ended December 31, 2014 .</t>
  </si>
  <si>
    <t>Equity and Capital</t>
  </si>
  <si>
    <t>Equity and Capital [Abstract]</t>
  </si>
  <si>
    <t>Equity and Capital Preferred Stock of the Parent Company Terms and conditions of the preferred stock outstanding are summarized as follows: Preferred Stock Outstanding as of December 31, 2015 and 2014 Date of Issuance Shares Issued and Outstanding Liquidation Preference Distribution Rate Callable By Company Series 6 2/16/2012 10,000,000 $ 250,000,000 6.625% 2/16/2017 Series 7 8/23/2012 3,000,000 75,000,000 6.000% 8/23/2017 13,000,000 $ 325,000,000 The Series 6 and 7 preferred shares are perpetual, absent a change in control of the Parent Company, are not convertible into common stock of the Parent Company, and are redeemable at par upon the Company’s election beginning 5 years after the issuance date. None of the terms of the preferred stock contain any unconditional obligations that would require the Company to redeem the securities at any time or for any purpose. Common Stock of the Parent Company Issuances: Under the Parent Company's March 2014 prospectus supplement filed with the Securities and Exchange Commission with respect to an ATM equity offering program, the Parent Company may sell up to $200.0 million of common stock at prices determined by the market at the time of sale. As of December 31, 2015 , $83.3 million in common stock remained available for issuance under this ATM equity program. The following table presents the shares that were issued under the ATM equity program: Year ended December 31, 2015 2014 Shares issued 189,266 1,730,363 Weighted average price per share $ 67.86 60.00 Gross proceeds (in thousands) $ 12,843 103,821 Commissions (in thousands) $ 161 1,369 In January 2015, the Parent Company entered into a forward sale and an underwritten public offering of 2.875 million shares of its common stock at a price of $67.40 per share which resulted in net proceeds of $186.0 million upon settlement in November 2015. Preferred Units of the Operating Partnership Preferred units for the Parent Company are outstanding in relation to the Parent Company's preferred stock, as discussed above. Common Units of the Operating Partnership Issuances: Common units were issued to the Parent Company in relation to the Parent Company's issuance of common stock, as discussed above. General Partner The Parent Company, as general partner, owned the following Partnership Units outstanding: December 31, (in thousands) 2015 2014 Partnership units owned by the general partner 97,213 94,108 Total partnership units outstanding 97,367 94,262 Percentage of partnership units owned by the general partner 99.8% 99.8% Limited Partners The Operating Partnership had 154,170 limited Partnership Units outstanding as of December 31, 2015 and 2014 . Noncontrolling Interests of Limited Partners' Interests in Consolidated Partnerships Limited partners’ interests in consolidated partnerships not owned by the Company are classified as noncontrolling interests on the accompanying Consolidated Balance Sheets of the Parent Company. Subject to certain conditions and pursuant to the conditions of the agreement, the Company has the right, but not the obligation, to purchase the other member’s interest or sell its own interest in these consolidated partnerships. As of December 31, 2015 and 2014 , the noncontrolling interest in these consolidated partnerships was $30.5 million and $31.8 million , respectively. Accumulated Other Comprehensive Income (Loss) 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2 $ (57,715 ) — (57,715 ) (586 ) — (586 ) (58,301 ) Other comprehensive income before reclassifications 30,879 — 30,879 106 — 106 30,985 Amounts reclassified from accumulated other comprehensive income 9,432 — 9,432 1 — 1 9,433 Current period other comprehensive income, net 40,311 — 40,311 107 — 107 40,418 Balance as of December 31, 2013 $ (17,404 ) — (17,404 ) (479 ) — (479 ) (17,883 ) Other comprehensive income before reclassifications (49,524 ) 7,752 (41,772 ) (444 ) 13 (431 ) (42,203 ) Amounts reclassified from accumulated other comprehensive income 9,180 (7,752 ) 1,428 173 (13 ) 160 1,588 Current period other comprehensive income, net (40,344 ) — (40,344 ) (271 ) — (271 ) (40,615 ) Balance as of December 31, 2014 $ (57,748 ) — (57,748 ) (750 ) — (750 ) (58,498 ) Other comprehensive income before reclassifications (9,897 ) (43 ) (9,940 ) (192 ) — (192 ) (10,132 ) Amounts reclassified from accumulated other comprehensive income 8,995 — 8,995 157 — 157 9,152 Current period other comprehensive income, net (902 ) (43 ) (945 ) (35 ) — (35 ) (980 ) Balance as of December 31, 2015 $ (58,650 ) (43 ) (58,693 ) (785 ) — (785 ) (59,478 ) The following represents amounts reclassified out of AOCI into income: AOCI Component Amount Reclassified from AOCI into Income Affected Line Item Where Net Income is Presented Year ended December 31, (in thousands) 2015 2014 2013 Interest rate swaps $ 9,152 9,353 9,433 Interest expense Realized gains on sale of available-for-sale securities — (7,765 ) — Net investment (income) loss</t>
  </si>
  <si>
    <t>Stock-Based Compensation</t>
  </si>
  <si>
    <t>Disclosure of Compensation Related Costs, Share-based Payments [Abstract]</t>
  </si>
  <si>
    <t>tock-Based Compensation The Company recorded stock-based compensation in general and administrative expenses in the accompanying Consolidated Statements of Operations, the components of which are further described below: Year ended December 31, (in thousands) 2015 2014 2013 Restricted stock (1) $ 13,869 12,161 14,141 Directors' fees paid in common stock (1) 200 208 238 Capitalized stock-based compensation (2) (2,988 ) (2,707 ) (2,188 ) Stock-based compensation, net of capitalization $ 11,081 9,662 12,191 (1) Includes amortization of the grant date fair value of restricted stock awards over the respective vesting periods. (2) Includes compensation expense specifically identifiable to development and leasing activities. The Company established its stock-based compensation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December 31, 2015 , there were 2.5 million shares available for grant under the Plan either through stock options or restricted stock. Stock Option Awards Stock options are granted under the Plan with an exercise price equal to the Parent Company's stock's price at the date of grant. All stock options granted have ten -year lives, contain vesting terms of one to five years from the date of grant and some have dividend equivalent rights. The fair value of each option award is estimated on the date of grant using the Black-Scholes-Merton closed-form (“Black-Scholes”) option valuation model. The Company believes that the use of the Black-Scholes model meets the fair value measurement objectives of FASB ASC Topic 718 and reflects all substantive characteristics of the instruments being valued. There were no stock options granted during the years ended December 31, 2015 , 2014 or 2013 . There were no stock options exercised, forfeited or expired during the year ended December 31, 2015 . The following table summarizes stock options outstanding: Year ended December 31, 2015 Number of Options Weighted Average Exercise Price Weighted Average Remaining Contractual Term (in years) Aggregate Intrinsic Value (in thousands) Outstanding as of December 31, 2014 8,741 $ 88.45 2.1 $ (216 ) Outstanding of of December 31, 2015 8,741 $ 88.45 1.1 $ (178 ) Vested and expected to vest as of December 31, 2015 8,741 $ 88.45 1.1 $ (178 ) Exercisable as of December 31, 2015 (1) 8,741 $ 88.45 1.1 $ (178 ) (1) The Company issues new shares to fulfill option exercises from its authorized shares available. The total intrinsic value of options exercised during the years ended December 31, 2014 , and 2013 was approximately $1.3 million , and $141,000 , respectively.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15 Number of Shares Intrinsic Value (in thousands) Weighted Average Grant Price Non-vested as of December 31, 2014 676,366 Add: Time-based awards granted (1) (4) 119,714 $67.82 Add: Performance-based awards granted (2) (4) 8,760 $68.49 Add: Market-based awards granted (3) (4) 80,595 $72.89 Less: Vested and Distributed (5) 268,747 $69.17 Less: Forfeited 1,268 $59.71 Non-vested as of December 31, 2015 (6) 615,420 $41,922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 -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5 2014 2013 Volatility 17.10% 24.60% 27.80% Risk free interest rate 0.78% 0.64% 0.42% (4) The weighted-average grant price for restricted stock granted during the years ended December 31, 2015 , 2014 , and 2013 was $69.80 , $48.18 , and $52.80 , respectively. (5) The total intrinsic value of restricted stock vested during the years ended December 31, 2015 , 2014 , and 2013 was $18.6 million , $12.4 million , and $11.5 million , respectively. (6) As of December 31, 2015 , there was $12.0 million of unrecognized compensation cost related to non-vested restricted stock granted under the Parent Company's Long-Term Omnibu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Non-Qualified Deferred Compensation Plan</t>
  </si>
  <si>
    <t>Compensation and Retirement Disclosure [Abstract]</t>
  </si>
  <si>
    <t>Saving and Retirement Plans</t>
  </si>
  <si>
    <t>Saving and Retirement Plans 401(k) Retirement Plan The Company maintains a 401(k) retirement plan covering substantially all employees, which permits participants to defer up to the maximum allowable amount determined by the IRS of their eligible compensation. This deferred compensation, together with Company matching contributions equal to 100% of employee deferrals up to a maximum of $5,000 of their eligible compensation, is fully vested and funded as of December 31, 2015 . Additionally, an annual profit sharing contribution is made, which vests over a three year period. Costs for Company contributions to the plan totaled $3.1 million , $2.8 million and $2.7 million for the years ended December 31, 2015 , 2014 , and 2013 , respectively. Non-Qualified Deferred Compensation Plan The Company maintains a non-qualified deferred compensation plan (“NQDCP”), which allows select employees and directors to defer part or all of their cash bonus, director fees, and restricted stock awards. All contributions into the participants' accounts are fully vested upon contribution to the NQDCP and are deposited in a Rabbi trust. The following table reflects the balances of the assets and deferred compensation liabilities of the Rabbi trust in the accompanying Consolidated Balance Sheets: Non Qualified Deferred Compensation Plan Component (1) Year ended December 31, (in thousands) 2015 2014 Assets: Trading securities held in trust $ 29,093 28,134 Liabilities: Accounts payable and other liabilities $ 28,632 27,621 (1) Assets and liabilities of the Rabbi trust are exclusive of the shares of the Company's common stock. Realized and unrealized gains and losses on trading securities are recognized within income from deferred compensation plan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tockholders' equity.</t>
  </si>
  <si>
    <t>Earnings per Share and Unit</t>
  </si>
  <si>
    <t>Earnings per Share and Unit [Abstract]</t>
  </si>
  <si>
    <t>Earnings per Share and Unit Parent Company Earnings per Share The following summarizes the calculation of basic and diluted earnings per share: Year ended December 31, (in thousands, except per share data) 2015 2014 2013 Numerator: Continuing Operations Income from operations $ 116,937 133,770 84,297 Gain on sale of real estate 35,606 55,077 1,703 Less: income attributable to noncontrolling interests 2,487 1,457 1,360 Income from continuing operations attributable to the Company 150,056 187,390 84,640 Less: preferred stock dividends and other 21,062 21,515 21,510 Income from continuing operations attributable to common stockholders - basic $ 128,994 165,875 63,130 Income from continuing operations attributable to common stockholders - diluted $ 128,994 165,938 63,175 Discontinued Operations Income from discontinued operations — — 65,285 Less: income from discontinued operations attributable to noncontrolling interests — — 121 Income from discontinued operations attributable to the Company — — 65,164 Net Income Net income attributable to common stockholders - basic 128,994 165,875 128,294 Net income attributable to common stockholders - diluted $ 128,994 165,938 128,339 Denominator: Weighted average common shares outstanding for basic EPS 94,391 92,370 91,383 Weighted average common shares outstanding for diluted EPS 94,856 92,404 91,409 Income per common share – basic Continuing operations $ 1.37 1.80 0.69 Discontinued operations — — 0.71 Net income (loss) attributable to common stockholders $ 1.37 1.80 1.40 Income per common share – diluted Continuing operations $ 1.36 1.80 0.69 Discontinued operations — — 0.71 Net income (loss) attributable to common stockholders $ 1.36 1.80 1.40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years ended December 31, 2015 , 2014 , and 2013 were 154,170 , 157,950 , and 171,886 , respectively. Operating Partnership Earnings per Unit The following summarizes the calculation of basic and diluted earnings per unit: Year ended December 31, (in thousands, except per share data) 2015 2014 2013 Numerator: Continuing Operations Income from operations $ 116,937 133,770 84,297 Gain on sale of real estate 35,606 55,077 1,703 Less: income attributable to noncontrolling interests 2,247 1,138 1,084 Income from continuing operations attributable to the Partnership 150,296 187,709 84,916 Less: preferred unit distributions and other 21,062 21,515 21,510 Income from continuing operations attributable to common unit holders - basic 129,234 166,194 63,406 Income from continuing operations attributable to common unit holders - diluted 129,234 166,257 63,451 Discontinued Operations Income from discontinued operations — — 65,285 Less: income from discontinued operations attributable to noncontrolling interests — — 121 Income from discontinued operations attributable to the Partnership — — 65,164 Net Income Net income attributable to common unit holders - basic 129,234 166,194 128,570 Net income attributable to common unit holders - diluted $ 129,234 166,257 128,615 Denominator: Weighted average common units outstanding for basic EPU 94,546 92,528 91,555 Weighted average common units outstanding for diluted EPU 95,011 92,562 91,581 Income (loss) per common unit – basic Continuing operations $ 1.37 1.80 0.69 Discontinued operations — — 0.71 Net income (loss) attributable to common unit holders $ 1.37 1.80 1.40 Income (loss) per common unit – diluted Continuing operations $ 1.36 1.80 0.69 Discontinued operations — — 0.71 Net income (loss) attributable to common unit holders $ 1.36 1.80 1.40</t>
  </si>
  <si>
    <t>Operating Leases</t>
  </si>
  <si>
    <t>Leases [Abstract]</t>
  </si>
  <si>
    <t>Operating Leases The Company's properties are leased to tenants under operating leases. Our leases for tenant space under 5,000 square feet generally have terms ranging from three to five years. Leases greater than 10,000 square feet generally have lease terms in excess of five years, mostly comprised of anchor tenants. Many of the anchor leases contain provisions allowing the tenant the option of extending the term of the lease at expiration. Future minimum rents under non-cancelable operating leases as of December 31, 2015 , excluding both tenant reimbursements of operating expenses and additional percentage rent based on tenants' sales volume, are as follows: In Process Year Ending December 31, Future Minimum Rents (in thousands) 2016 $ 414,025 2017 372,266 2018 323,354 2019 278,450 2020 228,796 Thereafter 1,037,783 Total $ 2,654,674 The shopping centers' tenant base primarily includes national and regional supermarkets, drug stores, discount department stores, and other retailers and, consequently, the credit risk is concentrated in the retail industry. There were no tenants that individually represented more than 5% of the Company's annualized future minimum rents. The Company has shopping centers that are subject to non-cancelable, long-term ground leases where a third party owns and has leased the underlying land to the Company to construct and/or operate a shopping center. Ground leases expire through the year 2101 , and in most cases, provide for renewal options. In addition, the Company has non-cancelable operating leases pertaining to office space from which it conducts its business. Office leases expire through the year 2027 , and in most cases, provide for renewal options. Leasehold improvements are capitalized, recorded as tenant improvements, and depreciated over the shorter of the useful life of the improvements or the lease term. Operating lease expense, including capitalized ground lease payments on properties in development, was $9.5 million , $8.9 million , and $8.5 million for the years ended December 31, 2015 , 2014 , and 2013 , respectively. The following table summarizes the future obligations under non-cancelable operating leases as of December 31, 2015 : In Process Year Ending December 31, Future Obligations (in thousands) 2016 $ 8,450 2017 7,599 2018 7,374 2019 7,106 2020 6,393 Thereafter 253,900 Total $ 290,822</t>
  </si>
  <si>
    <t>Commitments and Contingencies</t>
  </si>
  <si>
    <t>Commitments and Contingencies Disclosure [Abstract]</t>
  </si>
  <si>
    <t>Commitments and Contingencies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The Company has the right to issue letters of credit under the Line up to an amount not to exceed $50.0 million , which reduces the credit availability under the Line. These letters of credit are primarily issued as collateral to facilitate the construction of development projects. As of December 31, 2015 and 2014 , the Company had $5.9 million in letters of credit outstanding</t>
  </si>
  <si>
    <t>Summary of Quarterly Financial Data</t>
  </si>
  <si>
    <t>Quarterly Financial Information Disclosure [Abstract]</t>
  </si>
  <si>
    <t>Summary of Quarterly Financial Data (Unaudited) The following table summarizes selected Quarterly Financial Data for the Company on a historical basis for the years ended December 31, 2015 and 2014 : (in thousands except per share and per unit data) First Quarter Second Quarter Third Quarter Fourth Quarter Year ended December 31, 2015 Operating Data: Revenue $ 140,399 141,129 142,068 146,167 Net income attributable to common stockholders $ 25,174 32,480 53,731 17,609 Net income attributable to exchangeable operating partnership units 49 61 94 36 Net income attributable to common unit holders $ 25,223 32,541 53,825 17,645 Net income attributable to common stock and unit holders per share and unit: Basic $ 0.27 0.35 0.57 0.18 Diluted $ 0.27 0.34 0.57 0.18 Year ended December 31, 2014 Operating Data: Revenue $ 133,280 134,892 133,559 136,167 Net income attributable to common stockholders $ 19,389 25,482 47,942 73,515 Net income attributable to exchangeable operating partnership units 42 53 90 134 Net income attributable to common unit holders $ 19,431 25,535 48,032 73,649 Net income attributable to common stock and unit holders per share and unit: Basic $ 0.21 0.28 0.52 0.79 Diluted $ 0.21 0.28 0.52 0.79</t>
  </si>
  <si>
    <t>Available-for-Sale Securities (Notes)</t>
  </si>
  <si>
    <t>Investments, Debt and Equity Securities [Abstract]</t>
  </si>
  <si>
    <t>Investments in Debt and Marketable Equity Securities (and Certain Trading Assets) Disclosure [Text Block]</t>
  </si>
  <si>
    <t xml:space="preserve"> Available-for-Sale Securities Available-for-sale securities consist of investments held by our wholly-owned captive insurance subsidiary, which is required to maintain statutory minimum capital and surplus; therefore our access to these securities may be limited. Available-for-sale securities are included in other assets in the accompanying Consolidated Balance Sheets, and consist of the following: December 31, 2015 (in thousands) Amortized Cost Gains in Accumulated Other Comprehensive Loss Losses in Accumulated Other Comprehensive Loss Estimated Fair Value Certificates of deposit $ 1,500 1 — 1,501 Corporate bonds 6,465 — (44 ) 6,421 $ 7,965 1 (44 ) 7,922 Realized gains or losses on investments are recorded in our consolidated statements of operations within other income. Upon the sale of a security classified as available-for-sale, the security’s specific unrealized gain (loss) is reclassified out of accumulated other comprehensive loss into earnings based on the specific identification method. There were no reclassifications from accumulated other comprehensive loss into earnings during the year ended December 31, 2015 and there were $7.8 million in 2014 . The contractual maturities of available-for sale securities were as follows, with none held at December 31, 2014: December 31, 2015 (in thousands) Less than 12 months 1-3 Years Over 3 Years Total Certificates of deposit $ 1,251 — 250 1,501 Corporate bonds 251 4,121 2,049 6,421 $ 1,502 4,121 2,299 7,922 During the year ended ended December 31, 2014 , the Company acquired shares of AmREIT common stock for a total investment of $14.3 million . Subsequently during the year, Regency liquidated its equity position in AmREIT for total proceeds of $22.1 million and incurred $1.8 million of pursuit costs, which are recognized within other operating expenses in the accompanying Consolidated Statements of Operations.</t>
  </si>
  <si>
    <t>Schedule III - Consolidated Real Estate and Accumulated Depreciation</t>
  </si>
  <si>
    <t>SEC Schedule III, Real Estate and Accumulated Depreciation Disclosure [Abstract]</t>
  </si>
  <si>
    <t>Consolidated Real Estate and Accumulated Depreciation</t>
  </si>
  <si>
    <t>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4S Commons Town Center $ 30,760 35,830 797 30,812 36,575 67,387 18,476 48,911 62,500 Airport Crossing 1,748 1,690 156 1,744 1,850 3,594 885 2,709 — Amerige Heights Town Center 10,109 11,288 440 10,109 11,728 21,837 3,317 18,520 16,349 Anastasia Plaza 9,065 — 470 3,338 6,197 9,535 1,653 7,882 — Ashburn Farm Market Center 9,835 4,812 145 9,835 4,957 14,792 3,810 10,982 — Ashford Perimeter 2,584 9,865 879 2,584 10,744 13,328 6,412 6,916 — Augusta Center 5,142 2,720 (5,632 ) 1,366 864 2,230 436 1,794 — Aventura Shopping Center 2,751 10,459 30 2,751 10,489 13,240 10,330 2,910 — Balboa Mesa Shopping Center 23,074 33,838 13,857 27,765 43,004 70,769 5,496 65,273 — Belleview Square 8,132 9,756 2,358 8,323 11,923 20,246 6,105 14,141 — Berkshire Commons 2,295 9,551 1,905 2,965 10,786 13,751 6,804 6,947 7,500 Blackrock 22,251 20,815 132 22,251 20,946 43,197 1,787 41,410 19,828 Bloomingdale Square 3,940 14,912 2,081 3,940 16,993 20,933 7,997 12,936 — Boulevard Center 3,659 10,787 1,188 3,659 11,975 15,634 5,872 9,762 — Boynton Lakes Plaza 2,628 11,236 4,606 3,606 14,864 18,470 5,692 12,778 — Brentwood Plaza 2,788 3,473 286 2,788 3,759 6,547 836 5,711 — Briarcliff La Vista 694 3,292 461 694 3,753 4,447 2,442 2,005 — Briarcliff Village 4,597 24,836 1,164 4,597 26,000 30,597 15,674 14,923 — Brickwalk 25,299 41,995 183 25,299 42,178 67,477 2,639 64,838 31,514 Bridgeton 3,033 8,137 107 3,067 8,210 11,277 1,528 9,749 — Brighten Park 3,983 18,687 2,162 3,926 20,906 24,832 11,241 13,591 — Buckhead Court 1,417 7,432 835 1,417 8,267 9,684 5,271 4,413 — Buckley Square 2,970 5,978 836 2,970 6,814 9,784 3,520 6,264 — Buckwalter Place Shopping Ctr 6,563 6,590 498 6,783 6,868 13,651 3,058 10,593 — Caligo Crossing 2,459 4,897 144 2,546 4,954 7,500 2,064 5,436 — Cambridge Square 774 4,347 725 774 5,072 5,846 2,768 3,078 — Carmel Commons 2,466 12,548 4,737 3,422 16,329 19,751 7,570 12,181 — Carriage Gate 833 4,974 2,782 1,302 7,287 8,589 4,730 3,859 — Centerplace of Greeley III 6,661 11,502 1,621 5,690 14,094 19,784 4,225 15,559 — Chasewood Plaza 4,612 20,829 4,737 6,511 23,667 30,178 13,365 16,813 — Cherry Grove 3,533 15,862 2,286 3,533 18,148 21,681 8,133 13,548 — Clayton Valley Shopping Center 24,189 35,422 2,261 24,538 37,334 61,872 18,678 43,194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Clybourn Commons 15,056 5,594 118 15,056 5,712 20,768 458 20,310 — Cochran's Crossing 13,154 12,315 848 13,154 13,163 26,317 8,208 18,109 — Corkscrew Village 8,407 8,004 171 8,407 8,175 16,582 2,726 13,856 7,642 Cornerstone Square 1,772 6,944 1,145 1,772 8,089 9,861 4,576 5,285 — Corvallis Market Center 6,674 12,244 388 6,696 12,610 19,306 4,124 15,182 — Costa Verde Center 12,740 26,868 1,609 12,798 28,419 41,217 13,910 27,307 — Courtyard Landcom 5,867 4 3 5,867 7 5,874 1 5,873 — Culpeper Colonnade 15,944 10,601 4,876 16,258 15,163 31,421 6,911 24,510 — Dardenne Crossing 4,194 4,005 253 4,343 4,109 8,452 1,056 7,396 — Delk Spectrum 2,985 12,001 1,444 3,000 13,430 16,430 6,392 10,038 — Diablo Plaza 5,300 8,181 1,123 5,300 9,304 14,604 4,243 10,361 — Dunwoody Village 3,342 15,934 3,219 3,342 19,153 22,495 11,360 11,135 — East Pointe 1,730 7,189 1,997 1,937 8,979 10,916 4,331 6,585 — East Washington Place 15,993 40,151 1,570 15,509 42,205 57,714 4,992 52,722 — El Camino Shopping Center 7,600 11,538 1,154 7,600 12,692 20,292 5,338 14,954 — El Cerrito Plaza 11,025 27,371 859 11,025 28,230 39,255 7,278 31,977 37,989 El Norte Parkway Plaza 2,834 7,370 3,198 3,263 10,139 13,402 4,118 9,284 — Encina Grande 5,040 11,572 (107 ) 5,040 11,465 16,505 8,180 8,325 — Fairfax Shopping Center 15,239 11,367 (5,539 ) 13,175 7,892 21,067 2,107 18,960 — Fairfield 6,731 29,420 432 6,731 29,852 36,583 1,793 34,790 — Falcon 1,340 4,168 162 1,340 4,330 5,670 1,607 4,063 — Fellsway Plaza 30,712 7,327 5,913 32,982 10,970 43,952 1,671 42,281 34,154 Fenton Marketplace 2,298 8,510 (8,307 ) 512 1,989 2,501 417 2,084 — Fleming Island 3,077 11,587 2,771 3,111 14,324 17,435 6,004 11,431 — Fountain Square 29,650 28,286 208 29,650 28,494 58,144 1,624 56,520 — French Valley Village Center 11,924 16,856 111 11,822 17,069 28,891 9,223 19,668 — Friars Mission Center 6,660 28,021 1,244 6,660 29,265 35,925 12,430 23,495 — Gardens Square 2,136 8,273 444 2,136 8,717 10,853 4,228 6,625 — Gateway 101 24,971 9,113 26 24,971 9,139 34,110 3,163 30,947 — Gateway Shopping Center 52,665 7,134 2,240 52,671 9,368 62,039 10,790 51,249 — Gelson's Westlake Market Plaza 3,157 11,153 372 3,157 11,525 14,682 4,913 9,769 — Glen Oak Plaza 4,103 12,951 475 4,103 13,426 17,529 2,492 15,037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Glenwood Village 1,194 5,381 278 1,194 5,659 6,853 3,704 3,149 — Golden Hills Plaza 12,699 18,482 2,815 12,054 21,942 33,996 5,777 28,219 — Grand Ridge Plaza 24,208 61,033 3,053 24,879 63,415 88,294 7,731 80,563 11,125 Hancock 8,232 28,260 1,272 8,232 29,532 37,764 13,895 23,869 — Harpeth Village Fieldstone 2,284 9,443 516 2,284 9,959 12,243 4,425 7,818 — Harris Crossing 7,199 3,677 (13 ) 7,152 3,711 10,863 1,827 9,036 — Heritage Land 12,390 — (453 ) 11,937 — 11,937 — 11,937 — Heritage Plaza — 26,097 13,672 278 39,491 39,769 14,150 25,619 — Hershey 7 808 7 7 815 822 326 496 — Hibernia Pavilion 4,929 5,065 11 4,929 5,076 10,005 2,087 7,918 — Hibernia Plaza 267 230 (3 ) 267 227 494 70 424 — Hickory Creek Plaza 5,629 4,564 276 5,629 4,840 10,469 2,999 7,470 — Hillcrest Village 1,600 1,909 51 1,600 1,960 3,560 847 2,713 — Hilltop Village 2,995 4,581 1,710 3,132 6,154 9,286 947 8,339 7,500 Hinsdale 5,734 16,709 10,352 7,985 24,810 32,795 8,912 23,883 — Holly Park 8,975 23,799 (97 ) 8,828 23,849 32,677 1,853 30,824 — Howell Mill Village 5,157 14,279 2,105 5,157 16,384 21,541 4,111 17,430 — Hyde Park 9,809 39,905 2,507 9,809 42,412 52,221 21,138 31,083 — Indian Springs 24,974 25,903 18 25,034 25,861 50,895 1,085 49,810 — Indio Towne Center 17,946 31,985 81 17,317 32,695 50,012 11,375 38,637 — Inglewood Plaza 1,300 2,159 299 1,300 2,458 3,758 1,133 2,625 — Jefferson Square 5,167 6,445 (7,215 ) 1,894 2,503 4,397 356 4,041 — Keller Town Center 2,294 12,841 652 2,404 13,383 15,787 5,648 10,139 — Kent Place 4,855 3,544 742 5,228 3,913 9,141 458 8,683 8,250 Kirkwood Commons 6,772 16,224 478 6,802 16,672 23,474 2,838 20,636 10,528 Kroger New Albany Center 3,844 6,599 646 3,844 7,245 11,089 4,768 6,321 — Lake Pine Plaza 2,008 7,632 512 2,029 8,123 10,152 3,700 6,452 — Lebanon/Legacy Center 3,913 7,874 92 3,913 7,966 11,879 4,983 6,896 — Littleton Square 2,030 8,859 (4,063 ) 2,418 4,408 6,826 1,427 5,399 — Lloyd King 1,779 10,060 1,121 1,779 11,181 12,960 5,156 7,804 — Loehmanns Plaza California 5,420 9,450 799 5,420 10,249 15,669 4,810 10,859 — Lower Nazareth Commons 15,992 12,964 3,268 16,343 15,881 32,224 6,312 25,912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Market at Colonnade Center 6,455 9,839 60 6,160 10,194 16,354 2,327 14,027 — Market at Preston Forest 4,400 11,445 1,170 4,400 12,615 17,015 5,613 11,402 — Market at Round Rock 2,000 9,676 6,214 2,000 15,890 17,890 7,024 10,866 — Marketplace Shopping Center 1,287 5,509 5,103 1,330 10,569 11,899 5,024 6,875 — Marketplace at Briargate 1,706 4,885 39 1,727 4,903 6,630 2,091 4,539 — Millhopper Shopping Center 1,073 5,358 4,960 1,796 9,595 11,391 6,049 5,342 — Mockingbird Commons 3,000 10,728 775 3,000 11,503 14,503 5,363 9,140 10,300 Monument Jackson Creek 2,999 6,765 670 2,999 7,435 10,434 4,922 5,512 — Morningside Plaza 4,300 13,951 492 4,300 14,443 18,743 6,610 12,133 — Murryhill Marketplace 2,670 18,401 1,976 2,670 20,377 23,047 9,031 14,016 — Naples Walk 18,173 13,554 571 18,173 14,125 32,298 4,468 27,830 14,488 Newberry Square 2,412 10,150 382 2,412 10,532 12,944 7,270 5,674 — Newland Center 12,500 10,697 902 12,500 11,599 24,099 5,761 18,338 — Nocatee Town Center 10,124 8,691 558 8,695 10,678 19,373 2,820 16,553 — North Hills 4,900 19,774 1,085 4,900 20,859 25,759 9,422 16,337 — Northgate Marketplace 5,668 13,727 (101 ) 4,995 14,299 19,294 2,682 16,612 — Northgate Plaza (Maxtown Road) 1,769 6,652 255 1,769 6,907 8,676 3,413 5,263 — Northgate Square 5,011 8,692 702 5,011 9,394 14,405 2,910 11,495 — Northlake Village 2,662 11,284 1,215 2,686 12,475 15,161 5,360 9,801 — Oak Shade Town Center 6,591 28,966 518 6,591 29,484 36,075 4,675 31,400 9,208 Oakbrook Plaza 4,000 6,668 321 4,000 6,989 10,989 3,207 7,782 — Oakleaf Commons 3,503 11,671 247 3,510 11,911 15,421 4,350 11,071 — Ocala Corners 1,816 10,515 370 1,816 10,885 12,701 2,181 10,520 4,826 Old St Augustine Plaza 2,368 11,405 218 2,368 11,623 13,991 5,951 8,040 — Paces Ferry Plaza 2,812 12,639 441 2,812 13,080 15,892 8,010 7,882 — Panther Creek 14,414 14,748 3,044 15,212 16,994 32,206 10,251 21,955 — Peartree Village 5,197 19,746 859 5,197 20,605 25,802 10,404 15,398 6,836 Persimmons Place 25,979 37,101 — 25,979 37,101 63,080 1,162 61,918 — Pike Creek 5,153 20,652 1,613 5,251 22,167 27,418 10,446 16,972 — Pima Crossing 5,800 28,143 1,515 5,800 29,658 35,458 13,956 21,502 — Pine Lake Village 6,300 10,991 816 6,300 11,807 18,107 5,456 12,651 — Pine Tree Plaza 668 6,220 610 668 6,830 7,498 3,045 4,453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Plaza Hermosa 4,200 10,109 3,031 4,202 13,138 17,340 4,916 12,424 13,800 Powell Street Plaza 8,248 30,716 1,998 8,248 32,714 40,962 12,432 28,530 — Powers Ferry Square 3,687 17,965 6,306 5,321 22,637 27,958 12,546 15,412 — Powers Ferry Village 1,191 4,672 499 1,191 5,171 6,362 3,191 3,171 — Prairie City Crossing 4,164 13,032 381 4,164 13,413 17,577 5,150 12,427 — Prestonbrook 7,069 8,622 257 7,069 8,879 15,948 5,983 9,965 6,800 Preston Oaks 763 30,438 398 763 30,836 31,599 2,451 29,148 — Red Bank 10,336 9,505 (115 ) 10,110 9,616 19,726 1,953 17,773 — Regency Commons 3,917 3,616 236 3,917 3,852 7,769 1,989 5,780 — Regency Solar (Saugus) — — 758 6 752 758 78 680 — Regency Square 4,770 25,191 4,768 5,060 29,669 34,729 20,863 13,866 — Rona Plaza 1,500 4,917 186 1,500 5,103 6,603 2,604 3,999 — Russell Ridge 2,234 6,903 1,296 2,234 8,199 10,433 4,200 6,233 — Sammamish-Highlands 9,300 8,075 7,949 9,592 15,732 25,324 5,388 19,936 — San Leandro Plaza 1,300 8,226 514 1,300 8,740 10,040 3,790 6,250 — Sandy Springs 6,889 28,056 2,045 6,889 30,101 36,990 3,189 33,801 — Saugus 19,201 17,984 (1,114 ) 18,805 17,266 36,071 6,429 29,642 — Seminole Shoppes 8,593 7,523 159 8,629 7,646 16,275 1,940 14,335 9,698 Sequoia Station 9,100 18,356 1,467 9,100 19,823 28,923 8,547 20,376 21,100 Sherwood II 2,731 6,360 631 2,731 6,991 9,722 2,413 7,309 — Shoppes 104 11,193 — 810 6,652 5,351 12,003 1,572 10,431 — Shoppes at Fairhope Village 6,920 11,198 361 6,920 11,559 18,479 3,607 14,872 — Shoppes of Grande Oak 5,091 5,985 245 5,091 6,230 11,321 4,272 7,049 — Shops at Arizona 3,063 3,243 176 3,063 3,419 6,482 1,964 4,518 — Shops at County Center 9,957 11,269 805 10,225 11,806 22,031 6,260 15,771 — Shops at Erwin Mill 9,082 6,087 (12 ) 9,082 6,075 15,157 814 14,343 10,000 Shops at Johns Creek 1,863 2,014 (342 ) 1,501 2,034 3,535 1,039 2,496 — Shops at Mira Vista 11,691 9,026 36 11,691 9,062 20,753 712 20,041 250 Shops at Quail Creek 1,487 7,717 446 1,499 8,151 9,650 2,461 7,189 — Shops on Main 17,020 26,988 — 17,020 26,988 44,008 2,398 41,610 — Signature Plaza 2,396 3,898 46 2,396 3,944 6,340 2,227 4,113 — South Bay Village 11,714 15,580 1,385 11,776 16,903 28,679 2,159 26,520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South Lowry Square 3,434 10,445 791 3,434 11,236 14,670 5,143 9,527 — Southcenter 1,300 12,750 1,328 1,300 14,078 15,378 5,980 9,398 — Southpark at Cinco Ranch 18,395 11,306 6,014 21,107 14,608 35,715 2,229 33,486 — SouthPoint Crossing 4,412 12,235 736 4,412 12,971 17,383 5,462 11,921 — Starke 71 1,683 4 71 1,687 1,758 642 1,116 — Sterling Ridge 12,846 12,162 490 12,846 12,652 25,498 8,069 17,429 13,900 Stonewall 27,511 22,123 7,086 28,429 28,291 56,720 11,860 44,860 — Strawflower Village 4,060 8,084 502 4,060 8,586 12,646 4,052 8,594 — Stroh Ranch 4,280 8,189 526 4,280 8,715 12,995 5,521 7,474 — Suncoast Crossing 9,030 10,764 104 9,030 10,868 19,898 4,254 15,644 — Tanasbourne Market 3,269 10,861 (297 ) 3,269 10,564 13,833 3,599 10,234 — Tassajara Crossing 8,560 15,464 800 8,560 16,264 24,824 7,171 17,653 19,800 Tech Ridge Center 12,945 37,169 388 12,945 37,557 50,502 6,869 43,633 8,741 The Hub Hillcrest Market 18,773 61,906 3,848 19,610 64,917 84,527 5,724 78,803 — Town Square 883 8,132 362 883 8,494 9,377 4,309 5,068 — Twin City Plaza 17,245 44,225 1,886 17,263 46,093 63,356 12,801 50,555 — Twin Peaks 5,200 25,827 804 5,200 26,631 31,831 11,550 20,281 — University Commons 4,070 30,785 2 4,070 30,787 34,857 430 34,427 38,000 Valencia Crossroads 17,921 17,659 563 17,921 18,222 36,143 13,738 22,405 — Village at Lee Airpark 11,099 12,955 3,266 11,877 15,443 27,320 5,351 21,969 — Village Center 3,885 14,131 7,910 5,411 20,515 25,926 7,167 18,759 — Walker Center 3,840 7,232 3,248 3,878 10,442 14,320 4,691 9,629 — Welleby Plaza 1,496 7,787 909 1,496 8,696 10,192 6,193 3,999 — Wellington Town Square 2,041 12,131 336 2,041 12,467 14,508 5,964 8,544 12,800 West Park Plaza 5,840 5,759 1,187 5,840 6,946 12,786 3,306 9,480 — Westchase 5,302 8,273 355 5,302 8,628 13,930 2,606 11,324 6,944 Westchester Commons 3,366 11,751 10,662 4,894 20,885 25,779 4,790 20,989 — Westchester Plaza 1,857 7,572 291 1,857 7,863 9,720 4,705 5,015 — Westlake Plaza and Center 7,043 27,195 28,631 17,488 45,381 62,869 14,369 48,500 — Westwood Village 19,933 25,301 (1,312 ) 19,553 24,369 43,922 9,760 34,162 — Willow Festival 1,954 56,501 544 1,954 57,045 58,999 9,220 49,779 39,505 Woodcroft Shopping Center 1,419 6,284 671 1,421 6,953 8,374 3,712 4,662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Woodman Van Nuy 5,500 7,195 232 5,500 7,427 12,927 3,352 9,575 — Woodmen and Rangewood 7,621 11,018 508 7,621 11,526 19,147 9,536 9,611 — Woodside Central 3,500 9,287 580 3,500 9,868 13,368 4,306 9,062 — — — Total Corporate Assets — — 1,682 — 1,682 1,682 1,277 405 — — Properties in Development — — 217,036 24,793 192,243 217,036 962 216,074 — $ 1,419,047 2,641,828 485,025 1,457,261 3,088,639 4,545,900 1,043,787 3,502,113 501,875 (1) See Item 2, Properties for geographic location and year each operating property was acquired. (2) The negative balance for costs capitalized subsequent to acquisition could include out-parcels sold, provision for loss recorded and development transfers subsequent to the initial costs.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4.7 billion at December 31, 2015 . The changes in total real estate assets for the years ended December 31, 2015 , 2014 , and 2013 are as follows (in thousands): 2015 2014 2013 Beginning balance $ 4,409,886 4,026,531 3,909,912 Acquired properties 39,850 274,091 143,992 Developments and improvements 174,972 191,250 180,374 Sale of properties (78,808 ) (81,811 ) (200,393 ) Provision for impairment — (175 ) (7,354 ) Ending balance $ 4,545,900 4,409,886 4,026,531 The changes in accumulated depreciation for the years ended December 31, 2015 , 2014 , and 2013 are as follows (in thousands): 2015 2014 2013 Beginning balance $ 933,708 844,873 782,749 Depreciation expense 119,475 108,692 99,883 Sale of properties (9,396 ) (19,857 ) (36,405 ) Provision for impairment — — (1,354 ) Ending balance $ 1,043,787 933,708 844,873</t>
  </si>
  <si>
    <t>Summary of Significant Accounting Policies (Policies)</t>
  </si>
  <si>
    <t>Marketable Securities, Trading Securities, Policy [Policy Text Block]</t>
  </si>
  <si>
    <t xml:space="preserve">(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t>
  </si>
  <si>
    <t>Estimates, Risks and Uncertainties</t>
  </si>
  <si>
    <t xml:space="preserve">Estimates, Risks, and Uncertainties 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accounts receivable, and straight line rent receivable. It is possible that the estimates and assumptions that have been utilized in the preparation of the consolidated financial statements could change significantly if economic conditions were to weaken. </t>
  </si>
  <si>
    <t>Consolidation</t>
  </si>
  <si>
    <t xml:space="preserve">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Ownership of the Parent Company The Parent Company has a single class of common stock outstanding and two series of preferred stock outstanding (“Series 6 and 7 Preferred Stock”). The dividends on the Series 6 and 7 Preferred Stock are cumulative and payable in arrears quarterly. Ownership of the Operating Partnership The Operating Partnership's capital includes general and limited common Partnership Units. As of December 31, 2015 , the Parent Company owned approximately 99.8% or 97,212,638 of the 97,366,808 outstanding common Partnership Units of the Operating Partnership. Net income and distributions of the Operating Partnership are allocable to the general and limited common Partnership Units in accordance with their ownership percentages. </t>
  </si>
  <si>
    <t>Investments in Real Estate Partnerships Investments in real estate partnerships not controlled by the Company are accounted for under the equity method. The accounting policies of the real estate partnerships are consistent with the Company's accounting policies. Income or loss from these real estate partnerships, which includes all operating results (including impairment losses) and gains on sales of properties within the joint ventures, is allocated to the Company in accordance with the respective partnership agreements. Such allocations of net income or loss are recorded in equity in income of investments in real estate partnerships in the accompanying Consolidated Statements of Operations. The net difference in the carrying amount of investments in real estate partnerships and the underlying equity in net assets is either accreted to income and recorded in equity in income of investments in real estate partnerships in the accompanying Consolidated Statements of Operations over the expected useful lives of the properties and other intangible assets, which range in lives from 10 to 40 years, or recognized at liquidation if the joint venture agreement includes a unilateral right to elect to dissolve the real estate partnership and, upon such an election, receive a distribution in-kind, as discussed further below.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The Company evaluates the structure and the substance of its investments in the real estate partnerships to determine if they are variable interest entities. The Company has concluded that these partnership investments are not variable interest entities. Further, the joint venture partners in the real estate partnerships have significant ownership rights, including approval over operating budgets and strategic plans, capital spending, sale or financing, and admission of new partners. Upon formation of the joint ventures, the Company, through the Operating Partnership, also became the managing member, responsible for the day-to-day operations of the real estate partnerships. In accordance with the Financial Accounting Standards Board (“FASB”) Accounting Standards Codification (“ASC”) Topic 810, the Company evaluated its investment in each real estate partnership and concluded that the other partners have kick-out rights and/or substantive participating rights and, therefore, the Company has concluded that the equity method of accounting is appropriate for these investments and they do not require consolidation. Under the equity method of accounting, investments in real estate partnerships are initially recorded at cost, subsequently increased for additional contributions and allocations of income, and reduced for distributions received and allocations of loss. These investments are included in the consolidated financial statements as investments in real estate partnerships. Noncontrolling Interests The Company consolidates all entities in which it has a controlling ownership interest. A controlling ownership interest is typically attributable to the entity with a majority voting interest. Noncontrolling interest is the portion of equity, in a subsidiary or consolidated entity, not attributable, directly or indirectly to the Company. Such noncontrolling interests are reported on the Consolidated Balance Sheets within equity or capital, but separately from stockholders' equity or partners' capital. On the Consolidated Statements of Operations, all of the revenues and expenses from less-than-wholly-owned consolidated subsidiaries are reported in net income, including both the amounts attributable to the Company and noncontrolling interests. The amounts of consolidated net income attributable to the Company and to the noncontrolling interests are clearly identified on the accompanying Consolidated Statements of Operations. Noncontrolling Interests of the Parent Company The consolidated financial statements of the Parent Company include the following ownership interests held by owners other than the preferred and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 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t>
  </si>
  <si>
    <t>Revenues</t>
  </si>
  <si>
    <t>Revenues and Accounts Receivable Leasing Revenue and Receivables 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5 2014 2013 Gross provision for doubtful accounts $ 2,364 2,192 1,841 Amount included in discontinued operations — — 53 The following table represents the components of accounts receivable, net of allowance for doubtful accounts, in the accompanying Consolidated Balance Sheets: December 31, (in thousands) 2015 2014 Billed tenant receivables $ 14,521 10,583 Accrued CAM, insurance and tax reimbursements 12,358 15,369 Other receivables 10,708 9,570 Less: allowance for doubtful accounts (5,295 ) (4,523 ) Total accounts receivable, net $ 32,292 30,999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Real Estate Sales 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The Company sells shopping centers to joint ventures in exchange for cash equal to the fair value of the ownership interest of its partners. The Company accounts for those sales as “partial sales” and recognizes gains on those partial sales in the period the properties were sold to the extent of the percentage interest sold, and in the case of certain real estate partnerships, applies a more restrictive method of recognizing gains, as discussed further below. As of December 31, 2015 , five of the Company's joint ventures (“DIK-JV”) give each partner the unilateral right to elect to dissolve the real estate partnership and, upon such an election, receive a distribution in-kind (“DIK”) of the assets of the real estate partnership equal to their respective capital account, which could include properties the Company previously sold to the real estate partnership. Because the contingency associated with the possibility of receiving a particular property back upon liquidation is not satisfied at the property level, but at the aggregate level, no deferred gain is recognized on an individual property sold by the DIK-JV to a third party or received by the Company upon actual dissolution. Instead, the property received upon dissolution is recorded at the carrying value of the Company's investment in the DIK-JV on the date of dissolution. However, the deferred gain is recognized if and when all such properties in the DIK-JV are sold to a third party. Management Services 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a joint venture, which include fees such as acquisition fees, disposition fees, “promotes”, or “earnouts”, which are recognized as services are rendered, when fees due are determinable, and collectibility is reasonably assured.</t>
  </si>
  <si>
    <t>Real Estate Investments Capitalization and Depreciation Maintenance and repairs that do not improve or extend the useful lives of the respective assets are recorded in operating and maintenance expense. 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properties in development on the accompanying Consolidated Balance Sheets. Properties in development are defined as properties that are in the construction or initial lease-up phase.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Land held for future development represents projects not in construction, but identified and available for future development based on market demand for a new shopping center. Pre-development costs represent the costs the Company incurs prior to land acquisition including contract deposits, as well as legal, engineering, and other external professional fees related to evaluating the feasibility of developing a shopping center. As of December 31, 2015 and 2014 , the Company had refundable deposits of approximately $1.3 million and $375,000 , respectively, included in pre-development costs. If the Company determines that the development of a particular shopping center is no longer probable, any related pre-development costs previously capitalized are immediately expensed. During the years ended December 31, 2015 , 2014 , and 2013 , the Company expensed pre-development costs of approximately $1.7 million , $2.3 million , and $528,000 , respectively, in other operating expenses in the accompanying Consolidated Statements of Operations. Acquisitions The Company and the real estate partnerships account for business combinations using the acquisition method by recognizing and measuring the identifiable assets acquired, the liabilities assumed, and any noncontrolling interest in the acquiree at their acquisition date fair values. The Company expenses transaction costs associated with business combinations in the period incurred.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Operating properties held-for-sale are carried at the lower of cost or fair value less costs to sell. Discontinued Operations On January 1, 2014, the Company prospectively adopted Financial Accounting Standards Board ("FASB") Accounting Standards Update ("ASU") No. 2014-08, Presentation of Financial Statements (Topic 205) and Property, Plant and Equipment (Topic 360): Reporting Discontinued Operations and Disclosures of Disposals of Components of an Entity, and all sales will be recorded in accordance with the ASU. The amendments in the ASU change the requirements for reporting discontinued operations. Under the guidance, only disposals representing a strategic shift in operations should be presented as discontinued operations. Prior to January 1, 2014, when the Company sold a property or classified a property as held-for-sale and would not have significant continuing involvement in the operation of the property, the operations of the property were eliminated from ongoing operations and classified in discontinued operations. Impairment 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tax basis of the Company's real estate assets exceeds the book basis by approximately $183.9 million and $129.7 million at December 31, 2015 and 2014 , respectively, primarily due to the property impairments recorded for book purposes and the cost basis of the assets acquired and their carryover basis recorded for tax purposes.</t>
  </si>
  <si>
    <t>Cash and Cash Equivalents</t>
  </si>
  <si>
    <t>Cash and Cash Equivalents Any instruments which have an original maturity of 90 days or less when purchased are considered cash equivalents. As of December 31, 2015 and 2014 , $3.8 million and $8.0 million , respectively, of cash was restricted through escrow agreements and certain mortgage loans.</t>
  </si>
  <si>
    <t>Deferred Costs Deferred costs include leasing costs and loan costs, net of accumulated amortization. Such costs are amortized over the periods through lease expiration or loan maturity, respectively. If the lease is terminated early, or if the loan is repaid prior to maturity, the remaining leasing costs or loan costs are written off. Deferred leasing costs consist of internal and external commissions associated with leasing the Company's shopping centers. The following table represents the components of deferred costs, net of accumulated amortization, in the accompanying Consolidated Balance Sheets: December 31, (in thousands) 2015 2014 Deferred leasing costs, net $ 66,367 60,889 Deferred loan costs, net 13,252 10,613 Total deferred costs, net $ 79,619 71,502</t>
  </si>
  <si>
    <t>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involve the receipt of variable-rate amounts from a counterparty in exchange for the Company making fixed-rate payments over the life of the agreements without exchange of the underlying notional amount. The gains or losses resulting from changes in fair value of derivatives that qualify as cash flow hedges are recognized in other comprehensive income (“OCI”) while the ineffective portion of the derivative's change in fair value is recognized in the Statements of Operations as interest expense. Upon the settlement of a hedge, gains and losses remaining in OCI are amortized through earnings over the underlying term of the hedged transaction.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 The cash receipts or payments to settle interest rate swaps are presented in cash flows provided by operating activities in the accompanying Consolidated Statements of Cash Flows.</t>
  </si>
  <si>
    <t>Income Taxes The Parent Company believes it qualifies, and intends to continue to qualify, as a REIT under the Internal Revenue Code (the “Code”). As a REIT, the Parent Company will generally not be subject to federal income tax, provided that distributions to its stockholders are at least equal to REIT taxable income. Regency Realty Group, Inc. (“RRG”), a wholly-owned subsidiary of the Operating Partnership, is a Taxable REIT Subsidiary (“TRS”) as defined in Section 856(l) of the Code. RRG is subject to federal and state income taxes and files separate tax returns. As a pass through entity, the Operating Partnership's taxable income or loss is reported by its partners, of which the Parent Company, as general partner and approximately 99.8% owner, is allocated its pro-rata share of tax attributes.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es. Deferred tax assets and liabilities are measured using the enacted tax rates in effect for the year in which these temporary differences are expected to be recovered or settled. Earnings and profits, which determine the taxability of dividends to stockholders, differs from net income reported for financial reporting purposes primarily because of differences in depreciable lives and cost bases of the shopping centers, as well as other timing differences.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 2012 and forward for federal and state) based on an assessment of many factors including past experience and interpretations of tax laws applied to the facts of each matter.</t>
  </si>
  <si>
    <t>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si>
  <si>
    <t>Stock-Based Compensation The Company grants stock-based compensation to its employees and directors. The Company recognizes stock-based compensation based on the grant-date fair value of the award and the cost of the stock-based compensation is expensed over the vesting period. When the Parent Company issues common shares as compensation, it receives a like number of common units from the Operating Partnership. The Company is committed to contributing to the Operating Partnership all proceeds from the exercise of stock options or other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accounts for stock-based compensation in the same manner as the Parent Company.</t>
  </si>
  <si>
    <t>Segment Reporting</t>
  </si>
  <si>
    <t>Segment Reporting The Company's business is investing in retail shopping centers through direct ownership or through joint ventures. The Company actively manages its portfolio of retail shopping centers and may from time to time make decisions to sell lower performing properties or developments not meeting its long-term investment objectives. The proceeds from sales are reinvested into higher quality retail shopping centers, through acquisitions or new development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l) Business Concentration No single tenant accounts for 5% or more of revenue and none of the shopping centers are located outside the United States.</t>
  </si>
  <si>
    <t>Assets and Liabilities Measured at Fair Value</t>
  </si>
  <si>
    <t>Fair Value of Assets and Liabilitie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si>
  <si>
    <t>Recent Accounting Pronouncements</t>
  </si>
  <si>
    <t>Recent Accounting Pronouncements In May 2014, the Financial Accounting Standards Board ("FASB") issued ASU No. 2014-09, Revenue from Contracts with Customers (Topic 606), which requires an entity to recognize the amount of revenue it expects to be entitled to for the transfer of promised goods or services to customers. The ASU will replace most existing revenue recognition guidance in U.S. GAAP and will be effective for the Company on January 1, 2018, with adoption as early as January 1, 2017 permitte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 In August 2014, the FASB issued ASU No. 2014-15, Presentation of Financial Statements - Going Concern (Topic 205-40), which provides guidance on determining when and how reporting entities must disclose going concern uncertainties in their financial statements. The new standard requires management to perform interim and annual assessments of its ability to continue as a going concern within one year of the date of issuance of the entity's financial statements. The Company must provide certain disclosures if there is a "substantial doubt about the entity's ability to continue as a going concern." The standard becomes effective for annual periods ending after December 15, 2016 and interim and annual periods thereafter; early adoption is permitted. The Company will adopt the standard for the annual period ending December 31, 2016 and will not have a material impact on the Company's financial position or results of operations, but may result in additional disclosures. In November 2014, the FASB issued ASU 2014-16, “Determining Whether the Host Contract in a Hybrid Financial Instrument Issued in the Form of a Share Is More Akin to Debt or to Equity ” (“ASU 2014-16”). ASU 2014-16 clarifies how current GAAP should be interpreted in evaluating the economic characteristics and risks of a host contract in a hybrid financial instrument that is issued in the form of a share.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ASU 2014-16 is effective for fiscal years and interim periods beginning after December 15, 2015. We do not expect the adoption of ASU 2014-16 to have a material impact on our consolidated financial statements. In February 2015, the FASB issued ASU No. 2015-02, Amendments to the Consolidation Analysis (Topic 810), which requires amendments to both the variable interest entity ("VIE")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adoption of this standard during the first quarter of 2016 will not have a material impact on the Company's financial position or results of operations, but may result in additional disclosures. In April 2015, the FASB issued ASU No. 2015-03, Interest - Imputation of Interest (Subtopic 835-30), which simplifies the presentation of debt issuance costs by requiring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with early adoption permitted. The Company will adopt this ASU in the first quarter of 2016, which will result in a decrease to total assets and liabilities of the net unamortized balance of debt issuance costs, which is $8.2 million at December 31, 2015 , exclusive of the line of credit costs. Debt issue costs related to the line of credit will remain in deferred costs.</t>
  </si>
  <si>
    <t>Summary of Significant Accounting Policies (Tables)</t>
  </si>
  <si>
    <t>Deferred Charges [Table Text Block]</t>
  </si>
  <si>
    <t xml:space="preserve"> December 31, (in thousands) 2015 2014 Deferred leasing costs, net $ 66,367 60,889 Deferred loan costs, net 13,252 10,613 Total deferred costs, net $ 79,619 71,502</t>
  </si>
  <si>
    <t>Provisions for Doubtful Accounts [Table Text Block]</t>
  </si>
  <si>
    <t>The Company recorded the following provisions for doubtful accounts: Year ended December 31, (in thousands) 2015 2014 2013 Gross provision for doubtful accounts $ 2,364 2,192 1,841 Amount included in discontinued operations — — 53</t>
  </si>
  <si>
    <t>Receivables, Trade and Other Accounts Receivable, Allowance for Doubtful Accounts, Policy [Policy Text Block]</t>
  </si>
  <si>
    <t>Revenues and Accounts Receivable Leasing Revenue and Receivables 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5 2014 2013 Gross provision for doubtful accounts $ 2,364 2,192 1,841 Amount included in discontinued operations — — 53 The following table represents the components of accounts receivable, net of allowance for doubtful accounts, in the accompanying Consolidated Balance Sheets: December 31, (in thousands) 2015 2014 Billed tenant receivables $ 14,521 10,583 Accrued CAM, insurance and tax reimbursements 12,358 15,369 Other receivables 10,708 9,570 Less: allowance for doubtful accounts (5,295 ) (4,523 ) Total accounts receivable, net $ 32,292 30,999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When the Company is the owner of the leasehold improvements, recognition of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t>
  </si>
  <si>
    <t>Schedule of Accounts, Notes, Loans and Financing Receivable</t>
  </si>
  <si>
    <t xml:space="preserve"> December 31, (in thousands) 2015 2014 Billed tenant receivables $ 14,521 10,583 Accrued CAM, insurance and tax reimbursements 12,358 15,369 Other receivables 10,708 9,570 Less: allowance for doubtful accounts (5,295 ) (4,523 ) Total accounts receivable, net $ 32,292 30,999</t>
  </si>
  <si>
    <t>Real Estate Investments (Tables) - Wholly Owned Properties [Member]</t>
  </si>
  <si>
    <t>Business Acquisition [Line Items]</t>
  </si>
  <si>
    <t>Schedule of weighted average amortization period of acquired intangible assets and liabilities [Table Text Block]</t>
  </si>
  <si>
    <t>The following table details the weighted average amortization and net accretion periods of intangible assets and liabilities arising from acquisitions during: Year ended December 31, (in years) 2015 2014 Assets: In-place leases 14.7 4.9 Above-market leases 12.3 3.9 Below-market ground leases 57.4 41.2 Liabilities: Acquired lease intangible liabilities 18.1 12.7</t>
  </si>
  <si>
    <t>Schedule of Business Acquisitions, by Acquisition [Table Text Block]</t>
  </si>
  <si>
    <t xml:space="preserve">(in thousands) Year ended December 31, 2015 Date Purchased Property Name City/State Property Type Purchase Price Debt Assumed, Net of Premiums Intangible Assets Intangible Liabilities 9/1/2015 University Commons Boca Raton, FL Operating $ 80,500 42,799 64,482 14,039 10/9/2015 CityLine Market Ph II Dallas, TX Development 2,157 — — — 12/29/2015 Northgate Ph II Medford, OR Development 4,000 — — — Total property acquisitions $ 86,657 42,799 64,482 14,039 (in thousands) Year ended December 31, 2014 Date Purchased Property Name City/State Property Type Purchase Price Debt Assumed, Net of Premiums Intangible Assets Intangible Liabilities 1/31/2014 Persimmon Place Dublin, CA Development $ 14,200 — — — 2/14/2014 Shops at Mira Vista Austin, TX Operating 22,500 319 2,329 291 3/7/2014 Fairfield Portfolio (1) Fairfield, CT Operating 149,344 77,730 12,650 5,601 6/2/2014 Willow Oaks Crossing Concord, NC Development 3,342 — — — 7/15/2014 Clybourn Commons Chicago, IL Operating 19,000 — 1,686 3,298 9/10/2014 Belmont Chase Ashburn, VA Development 4,300 — — — 9/19/2014 CityLine Market Dallas, TX Development 4,913 — — — 10/24/2014 East San Marco (2) Jacksonville, FL Development 5,223 — — — 12/4/2014 The Village at La Floresta Brea, CA Development 6,750 — — — 12/16/2014 Indian Springs (3) Houston, TX Operating 53,156 25,138 3,867 1,612 Total property acquisitions $ 282,728 103,187 20,532 10,802 (1) On March 7, 2014, the Company acquired an 80% controlling interest in the Fairfield Portfolio, consisting of three operating properties located in Fairfield, CT. As a result of consolidation, the Company recorded the non-controlling interest of approximately $15.4 million at fair value. (2) On October 24, 2014, Regency acquired the remaining 50% interest and gained control of this previously unconsolidated investment in real estate partnership that owns land for development. The $5.2 million purchase price includes the consideration paid to purchase the other partners interest as well as Regency's carrying value in the partnership. (3) On December 16, 2014, Regency acquired the remaining 50% interest and gained control of this previously unconsolidated investment in real estate partnership that owns a single operating property. As the operating property constitutes a business, acquisition of control was accounted for as a step acquisition and the net assets acquired were recognized at fair value. A gain of $18.3 million was recognized upon remeasurement as the difference between the fair value, of $14.1 million , and the carrying value of the Company's previously held equity interest. The fair value was measured based on an income approach, using rental growth rate of 3.0% , a discount rate of 7.0% , and a terminal cap rate of 6.1% . </t>
  </si>
  <si>
    <t>Dispositions (Tables)</t>
  </si>
  <si>
    <t>Schedule of Disposal Groups, Including Discontinued Operations, Income Statement, Balance Sheet and Additional Disclosures [Table Text Block]</t>
  </si>
  <si>
    <t>The following table provides a summary of shopping centers and land out-parcels disposed of: Year ended December 31, (in thousands) 2015 2014 2013 Net proceeds from sale of real estate investments $ 108,822 118,787 212,632 Gain on sale of real estate $ 35,606 55,077 59,656 Number of operating properties sold 5 11 12 Number of land out-parcels sold 2 6 10 As a result of adopting ASU No. 2014-08, there were no discontinued operations for the years ended December 31, 2015 and 2014 as none of the sales during those years represented a strategic shift that would qualify as discontinued operations. Therefore, the following table provides a summary of revenues and expenses from properties included in discontinued operations for 2013 only: Year ended December 31, (in thousands) 2013 Revenues $ 14,924 Operating expenses 7,592 Operating income from discontinued operations $ 7,332</t>
  </si>
  <si>
    <t>Investments in Real Estate Partnerships (Tables)</t>
  </si>
  <si>
    <t>Schedule of Equity Method Investments [Line Items]</t>
  </si>
  <si>
    <t>Schedule of Related Party Transactions [Table Text Block]</t>
  </si>
  <si>
    <t>Management fee income In addition to earning our pro-rata share of net income or loss in each of these co-investment partnerships, we receive fees, as follows: Year ended December 31, (in thousands) 2015 2014 2013 Asset management, property management, leasing, and investment and financing services $ 24,519 22,983 24,153</t>
  </si>
  <si>
    <t>Schedule of Equity Method Investments [Table Text Block]</t>
  </si>
  <si>
    <t xml:space="preserve">consist of the following: December 31, 2015 (in thousands) Regency's Ownership Number of Properties Total Investment Total Assets of the Partnership Net Income of the Partnership The Company's Share of Net Income of the Partnership GRI - Regency, LLC (GRIR) (1) 40.00% 73 $ 220,099 1,744,017 45,761 18,148 Columbia Regency Retail Partners, LLC (Columbia I) (1) 20.00% 9 15,255 175,044 (1,396 ) (278 ) Columbia Regency Partners II, LLC (Columbia II) (1) 20.00% 14 8,496 290,064 3,794 755 Cameron Village, LLC (Cameron) 30.00% 1 11,857 100,124 2,195 643 RegCal, LLC (RegCal) (1) 25.00% 7 17,967 145,213 2,316 576 US Regency Retail I, LLC (USAA) (1) 20.01% 8 161 112,225 4,011 807 Other investments in real estate partnerships 50.00% 6 32,371 108,698 4,067 1,857 Total investments in real estate partnerships 118 $ 306,206 2,675,385 60,748 22,508 December 31, 2014 (in thousands) Regency's Ownership Number of Properties Total Investment Total Assets of the Partnership Net Income of the Partnership The Company's Share of Net Income of the Partnership GRI - Regency, LLC (GRIR) (1) 40.00% 74 $ 247,175 1,829,116 33,032 13,727 Columbia Regency Retail Partners, LLC (Columbia I) (1) 20.00% 10 15,916 199,427 7,173 1,431 Columbia Regency Partners II, LLC (Columbia II) (1) 20.00% 14 9,343 300,028 1,211 233 Cameron Village, LLC (Cameron) 30.00% 1 12,114 100,625 3,393 1,008 RegCal, LLC (RegCal) (1) 25.00% 7 13,354 149,457 4,012 966 US Regency Retail I, LLC (USAA) (1) 20.01% 8 806 115,660 2,872 567 Other investments in real estate partnerships 50.00% 6 34,459 113,189 27,773 13,338 Total investments in real estate partnerships 120 $ 333,167 2,807,502 79,466 31,270 (1) These partnership agreements have a unilateral right for election to dissolve the partnership and receive a DIK upon liquidation; therefore, the Company has applied the Restricted Gain Method to determine the amount of gain recognized on property sales to these partnerships. During 2015 and 2014 , the Company did not sell any properties to these real estate partnerships, and accordingly, the Restricted Gain Method was not applied. The summarized balance sheet information for the investments in real estate partnerships, on a combined basis, is as follows: December 31, (in thousands) 2015 2014 Investments in real estate, net $ 2,497,770 2,620,583 Acquired lease intangible assets, net 43,469 50,763 Other assets 134,146 136,156 Total assets $ 2,675,385 2,807,502 Notes payable $ 1,401,977 1,462,790 Acquired lease intangible liabilities, net 23,826 28,991 Other liabilities 66,061 67,093 Capital - Regency 414,681 442,050 Capital - Third parties 768,840 806,578 Total liabilities and capital $ 2,675,385 2,807,502 The following table reconciles the Company's capital recorded by the unconsolidated partnerships to the Company's investments in real estate partnerships reported in the accompanying consolidated balance sheet: December 31, (in thousands) 2015 2014 Capital - Regency $ 414,681 442,050 less: Impairment of investment in real estate partnerships (1,300 ) (1,300 ) less: Ownership percentage or Restricted Gain Method deferral (28,972 ) (29,380 ) less: Net book equity in excess of purchase price (78,203 ) (78,203 ) Investments in real estate partnerships $ 306,206 333,167 The revenues and expenses for the investments in real estate partnerships, on a combined basis, are summarized as follows: Year ended December 31, (in thousands) 2015 2014 2013 Total revenues $ 363,745 361,103 378,670 Operating expenses: Depreciation and amortization 111,648 117,780 125,363 Operating and maintenance 51,970 55,216 55,423 General and administrative 5,292 5,503 7,385 Real estate taxes 43,769 42,380 45,451 Other operating expenses 2,989 2,234 1,725 Total operating expenses 215,668 223,113 235,347 Other expense (income): Interest expense, net 79,477 84,155 95,505 Gain on sale of real estate (2,766 ) (28,856 ) (15,695 ) Provision for impairment 9,102 2,123 — Early extinguishment of debt — 114 (1,780 ) Preferred return on equity investment — — (4,499 ) Other expense (income) 1,516 988 (1,258 ) Total other expense (income) 87,329 58,524 72,273 Net income of the Partnerships $ 60,748 79,466 71,050 The Company's share of net income of the Partnerships $ 22,508 31,270 31,718 Notes Payable Scheduled principal repayments on notes payable held by our unconsolidated investments in real estate partnerships as of December 31, 2015 were as follows: Scheduled Principal Payments and Maturities by Year: Scheduled Mortgage Loan Unsecured Total Regency’s 2016 $ 16,614 84,875 — 101,489 37,238 2017 17,517 77,385 9,760 104,662 23,874 2018 18,696 67,022 — 85,718 27,655 2019 17,934 65,939 — 83,873 21,618 2020 14,826 222,199 — 237,025 85,506 Beyond 5 Years 20,001 770,424 — 790,425 295,357 Unamortized debt premiums (discounts), net — (1,215 ) — (1,215 ) (488 ) Total notes payable $ 105,588 1,286,629 9,760 1,401,977 490,760 These loans are all non-recourse. Maturities will be repaid from proceeds from refinancing and partner capital contributions. The Company is obligated to contribute its pro-rata share to fund maturities if the loans are not refinanced.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t>
  </si>
  <si>
    <t>Business dispositions unconsolidated co-investment partnership [Table Text Block]</t>
  </si>
  <si>
    <t>Dispositions The following table provides a summary of shopping centers and land out-parcels disposed of through our unconsolidated real estate partnerships: Year ended December 31, (in thousands) 2015 2014 2013 Proceeds from sale of real estate investments $ 39,459 88,106 145,295 Gain on sale of real estate $ 2,766 28,856 15,695 The Company's share of gain on sale of real estate $ 1,108 13,615 3,847 Number of operating properties sold 2 6 15 Number of land out-parcels sold 0 2 3</t>
  </si>
  <si>
    <t>Corporate Joint Venture [Member]</t>
  </si>
  <si>
    <t>(in thousands) Year ended December 31, 2014 Date Purchased Property Name City/State Property Type Co-investment Partner Ownership % Purchase Price Debt Assumed, Net of Premiums Intangible Assets Intangible Liabilities 12/30/2014 Broadway Seattle, WA Operating Columbia II 20.00% $ 43,000 — 7,604 3,487 Total property acquisitions $ 43,000 — 7,604 3,487</t>
  </si>
  <si>
    <t>Investments in Real Estate Partnerships Notes Payable (Tables)</t>
  </si>
  <si>
    <t>Equity Method Investments [Table Text Block]</t>
  </si>
  <si>
    <t>Acquired Lease  Intangibles (Tables)</t>
  </si>
  <si>
    <t>Schedule of Net Accumulated Amortization and Accretion</t>
  </si>
  <si>
    <t>The Company had the following acquired lease intangibles: December 31, (in thousands) 2015 2014 In-place leases $ 77,691 71,696 Above-market leases 14,841 15,020 Below-market ground leases 58,487 1,761 Total intangible assets $ 151,019 88,477 Accumulated amortization (45,639 ) (36,112 ) Acquired lease intangible assets, net $ 105,380 52,365 Acquired lease intangible liabilities $ 59,589 46,136 Accumulated accretion (17,555 ) (13,993 ) Acquired lease intangible liabilities, net $ 42,034 32,143 The following table provides a summary of amortization and net accretion amounts from acquired lease intangibles: Year ended December 31, (in thousands) 2015 2014 2013 Remaining Weighted Average Amortization/Accretion Period In-place lease amortization $ 9,141 10,365 7,441 6.2 Above-market lease amortization (1) 1,950 1,795 1,246 6.6 Below-market ground lease amortization (3) 351 23 22 58.2 Acquired lease intangible asset amortization $ 11,442 12,183 8,709 Acquired lease intangible liability accretion (2)(3) $ 4,155 4,590 3,726 13.2 (1) Amounts are recorded as a reduction to minimum rent. (2) Amounts are recorded as an increase to minimum rent.</t>
  </si>
  <si>
    <t>Schedule of Future Amortization Expense and Minimum Rent</t>
  </si>
  <si>
    <t>The estimated aggregate amortization and net accretion amounts from acquired lease intangibles for the next five years are as follows: (in thousands) In Process Year Ending December 31, Amortization Expense Net Accretion 2016 $ 10,293 4,181 2017 8,309 3,889 2018 6,899 3,395 2019 5,947 3,202 2020 5,055 3,033</t>
  </si>
  <si>
    <t>Income Taxes (Tables)</t>
  </si>
  <si>
    <t>Schedule of Tax Status of Dividends</t>
  </si>
  <si>
    <t>The following table summarizes the tax status of dividends paid on our common shares: Year ended December 31, 2015 2014 2013 Dividend per share $1.94 1.88 1.85 Ordinary income 71% 70% 70% Capital gain 5% 16% 6% Return of capital 19% 14% —% Qualified dividend income 5% —% 24%</t>
  </si>
  <si>
    <t>Schedule of Effective Income Tax Rate Reconciliation</t>
  </si>
  <si>
    <t>Income tax expense (benefit) differed from the amounts computed by applying the U.S. Federal income tax rate of 34% to pretax income of RRG, with all income tax (benefit) expense being current, as follows: Year ended December 31, (in thousands) 2015 2014 2013 Computed expected tax expense (benefit) $ 1,730 5,140 1,677 Increase (decrease) in income tax resulting from state taxes 224 (629 ) 98 Valuation allowance (3,556 ) (3,301 ) (1,511 ) All other items (2 ) (58 ) (264 ) Income tax (benefit) expense attributable to continuing operations $ (1,604 ) (1) 1,152 (1) — (1) Includes $1.6 million of tax benefit and $2.2 million of tax expense presented with Gain on sale of real estate, net of tax on the Consolidated Statements of Operations, during the years ended December 31, 2015 and 2014, respectively.</t>
  </si>
  <si>
    <t>Schedule of Deferred Tax Assets and Liabilities</t>
  </si>
  <si>
    <t>The following table represents the Company's net deferred tax assets recorded in accounts payable and other liabilities in the accompanying Consolidated Balance Sheets: December 31, (in thousands) 2015 2014 Deferred tax assets Investments in real estate partnerships $ 1,676 8,427 Provision for impairment 6,242 3,299 Deferred interest expense 2,714 2,538 Capitalized costs under Section 263A 1,157 1,832 Employee benefits 148 385 Other 2,376 1,370 Deferred tax assets 14,313 17,851 Valuation allowance (13,746 ) (17,302 ) Deferred tax assets, net 567 549 Deferred tax liabilities Straight line rent 567 549 Deferred tax liabilities 567 549 Net deferred tax assets $ — —</t>
  </si>
  <si>
    <t>Notes Payable and Unsecured Credit Facilities (Tables)</t>
  </si>
  <si>
    <t>Debt Instrument [Line Items]</t>
  </si>
  <si>
    <t>Schedule of Debt [Table Text Block]</t>
  </si>
  <si>
    <t xml:space="preserve"> December 31, (in thousands) 2015 2014 Notes payable: Fixed rate mortgage loans $ 477,022 518,993 Variable rate mortgage loans (1) 34,154 29,839 Fixed rate unsecured loans 1,196,302 1,397,525 Total notes payable 1,707,478 1,946,357 Unsecured credit facilities: Line — — Term Loan 165,000 75,000 Total unsecured credit facilities 165,000 75,000 Total debt outstanding $ 1,872,478 2,021,357</t>
  </si>
  <si>
    <t>Schedule of Line of Credit Facilities [Table Text Block]</t>
  </si>
  <si>
    <t>he key terms of the Line and Term Loan follow: December 31, 2015 (in thousands) Total Capacity Remaining Capacity Maturity Variable Interest Rate (5) Fee Line $ 800,000 (1) $ 794,100 (2) 5/13/2019 (3) LIBOR plus 0.925 basis points 0.150% (4) Term Loan 165,000 — 6/27/2019 LIBOR plus 0.975 basis points $ 35 (6)</t>
  </si>
  <si>
    <t>Schedule of Maturities of Long-term Debt [Table Text Block]</t>
  </si>
  <si>
    <t>cheduled principal payments and maturities on notes payable and unsecured credit facilities were as follows: (in thousands) December 31, 2015 Scheduled Principal Payments and Maturities by Year: Scheduled Mortgage Loan Unsecured Maturities (1) Total 2016 $ 6,167 41,442 — 47,609 2017 5,778 117,298 300,000 423,076 2018 5,103 57,358 — 62,461 2019 4,130 106,000 165,000 275,130 2020 3,986 84,011 150,000 237,997 Beyond 5 Years 12,347 58,254 750,000 820,601 Unamortized debt premiums (discounts), net — 9,302 (3,698 ) 5,604 Total notes payable $ 37,511 473,665 1,361,302 1,872,478</t>
  </si>
  <si>
    <t>Fixed Rate Mortgage Loans [Member]</t>
  </si>
  <si>
    <t>Schedule of Long-term Debt Instruments [Table Text Block]</t>
  </si>
  <si>
    <t>As of December 31, 2015 , the key terms of the Company's fixed rate notes payable are as follows: Fixed Interest Rates Maturing Through Minimum Maximum Weighted Average Secured mortgage loans 2032 3.30% 8.40% 6.10% Unsecured public debt 2025 3.75% 6.00% 4.80%</t>
  </si>
  <si>
    <t>Derivative Financial Instruments (Tables)</t>
  </si>
  <si>
    <t>Schedule of Derivative Instruments in Statement of Financial Position, Fair Value [Table Text Block]</t>
  </si>
  <si>
    <t>The following table summarizes the terms and fair values of the Company's derivative financial instruments, as well as their classification on the Consolidated Balance Sheets: Fair Value at December 31, (in thousands) Liabilities (2) Effective Date Maturity Date Early Termination Date (1) Notional Amount Bank Pays Variable Rate of Regency Pays Fixed Rate of 2015 2014 10/16/13 10/16/20 N/A 28,100 1 Month LIBOR 2.196% $ (898 ) (764 ) 8/1/15 8/1/25 2/1/16 (3) 75,000 3 Month LIBOR 2.479% — (289 ) 8/1/15 8/1/25 2/1/16 (3) 50,000 3 Month LIBOR 2.479% — (193 ) 8/1/15 8/1/25 2/1/16 (3) 50,000 3 Month LIBOR 2.479% — (193 ) 8/1/15 8/1/25 2/1/16 (3) 45,000 3 Month LIBOR 3.412% — (3,964 ) 6/15/17 6/15/27 12/15/17 20,000 3 Month LIBOR 3.488% (1,798 ) (1,227 ) 6/15/17 6/15/27 12/15/17 100,000 3 Month LIBOR 3.480% (8,922 ) (6,080 ) 6/15/17 6/15/27 12/15/17 100,000 3 Month LIBOR 3.480% (8,921 ) (6,084 ) Total derivative financial instruments $ (20,539 ) (18,794 )</t>
  </si>
  <si>
    <t>Schedule of Derivative Instruments, Gain (Loss) in Statement of Financial Performance [Table Text Block]</t>
  </si>
  <si>
    <t>The following table represents the effect of the derivative financial instruments on the accompanying consolidated financial statements: Derivatives in FASB Amount of Gain (Loss) Location and Amount of Gain (Loss) Location and Amount of Gain or Year ended December 31, Year ended December 31, Year ended December 31, (in thousands) 2015 2014 2013 2015 2014 2013 2015 2014 2013 Interest rate swaps $ (10,089 ) (49,968 ) 30,985 Interest expense $ (9,152 ) (9,353 ) (9,433 ) Other expenses $ — — —</t>
  </si>
  <si>
    <t>Fair Value Measurements (Tables)</t>
  </si>
  <si>
    <t>Fair Value, by Balance Sheet Grouping [Table Text Block]</t>
  </si>
  <si>
    <t>All financial instruments of the Company are reflected in the accompanying Consolidated Balance Sheets at amounts which, in management's estimation, reasonably approximates their fair values, except for the following: December 31, 2015 2014 (in thousands) Carrying Amount Fair Value Carrying Amount Fair Value Financial assets: Notes receivable $ 10,480 10,620 $ 12,132 11,980 Financial liabilities: Notes payable $ 1,707,478 1,793,200 $ 1,946,357 2,116,000 Unsecured credit facilities $ 165,000 165,300 $ 75,000 75,000</t>
  </si>
  <si>
    <t>Fair Value, Interest rate ranges [Table Text Block]</t>
  </si>
  <si>
    <t>he following interest rates were used by the Company to estimate the fair value of its financial instruments: December 31, 2015 2014 Low High Low High Notes receivable 6.3% 6.3% 7.4% 7.4% Notes payable 2.8% 4.2% 0.9% 3.4% Unsecured credit facilities 1.1% 1.1% 1.3% 1.3%</t>
  </si>
  <si>
    <t>Fair Value, Assets Measured on Recurring Basis [Table Text Block]</t>
  </si>
  <si>
    <t>The following table presents the placement in the fair value hierarchy of assets and liabilities that are measured at fair value on a recurring basis: Fair Value Measurements as of December 31, 2015 Quoted Prices in Active Markets for Identical Assets Significant Other Observable Inputs Significant Unobservable Inputs (in thousands) Balance (Level 1) (Level 2) (Level 3) Assets: Trading securities held in trust $ 29,093 29,093 — — Available-for-sale securities 7,922 — 7,922 — Total $ 37,015 29,093 7,922 — Liabilities: Interest rate derivatives $ (20,539 ) — (20,539 ) — Fair Value Measurements as of December 31, 2014 Quoted Prices in Active Markets for Identical Assets Significant Other Observable Inputs Significant Unobservable Inputs (in thousands) Balance (Level 1) (Level 2) (Level 3) Assets: Trading securities held in trust $ 28,134 28,134 — — Liabilities: Interest rate derivatives $ (18,794 ) — (18,794 ) —</t>
  </si>
  <si>
    <t>Equity and Capital (Tables)</t>
  </si>
  <si>
    <t>Schedule of Preferred Stock [Table Text Block]</t>
  </si>
  <si>
    <t xml:space="preserve">Preferred Stock of the Parent Company Terms and conditions of the preferred stock outstanding are summarized as follows: Preferred Stock Outstanding as of December 31, 2015 and 2014 Date of Issuance Shares Issued and Outstanding Liquidation Preference Distribution Rate Callable By Company Series 6 2/16/2012 10,000,000 $ 250,000,000 6.625% 2/16/2017 Series 7 8/23/2012 3,000,000 75,000,000 6.000% 8/23/2017 13,000,000 $ 325,000,000 The Series 6 and 7 preferred shares are perpetual, absent a change in control of the Parent Company, are not convertible into common stock of the Parent Company, and are redeemable at par upon the Company’s election beginning 5 years after the issuance date. None of the terms of the preferred stock contain any unconditional obligations that would require the Company to redeem the securities at any time or for any purpose. </t>
  </si>
  <si>
    <t>Schedule of Market Equity Distributions [Table Text Block]</t>
  </si>
  <si>
    <t>: Year ended December 31, 2015 2014 Shares issued 189,266 1,730,363 Weighted average price per share $ 67.86 60.00 Gross proceeds (in thousands) $ 12,843 103,821 Commissions (in thousands) $ 161 1,369</t>
  </si>
  <si>
    <t>Schedule of Capital Units [Table Text Block]</t>
  </si>
  <si>
    <t>he Parent Company, as general partner, owned the following Partnership Units outstanding: December 31, (in thousands) 2015 2014 Partnership units owned by the general partner 97,213 94,108 Total partnership units outstanding 97,367 94,262 Percentage of partnership units owned by the general partner 99.8% 99.8%</t>
  </si>
  <si>
    <t>Schedule of Accumulated Other Comprehensive Income (Loss)</t>
  </si>
  <si>
    <t>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2 $ (57,715 ) — (57,715 ) (586 ) — (586 ) (58,301 ) Other comprehensive income before reclassifications 30,879 — 30,879 106 — 106 30,985 Amounts reclassified from accumulated other comprehensive income 9,432 — 9,432 1 — 1 9,433 Current period other comprehensive income, net 40,311 — 40,311 107 — 107 40,418 Balance as of December 31, 2013 $ (17,404 ) — (17,404 ) (479 ) — (479 ) (17,883 ) Other comprehensive income before reclassifications (49,524 ) 7,752 (41,772 ) (444 ) 13 (431 ) (42,203 ) Amounts reclassified from accumulated other comprehensive income 9,180 (7,752 ) 1,428 173 (13 ) 160 1,588 Current period other comprehensive income, net (40,344 ) — (40,344 ) (271 ) — (271 ) (40,615 ) Balance as of December 31, 2014 $ (57,748 ) — (57,748 ) (750 ) — (750 ) (58,498 ) Other comprehensive income before reclassifications (9,897 ) (43 ) (9,940 ) (192 ) — (192 ) (10,132 ) Amounts reclassified from accumulated other comprehensive income 8,995 — 8,995 157 — 157 9,152 Current period other comprehensive income, net (902 ) (43 ) (945 ) (35 ) — (35 ) (980 ) Balance as of December 31, 2015 $ (58,650 ) (43 ) (58,693 ) (785 ) — (785 ) (59,478 )</t>
  </si>
  <si>
    <t>Reclassification out of Accumulated Other Comprehensive Income [Table Text Block]</t>
  </si>
  <si>
    <t>The following represents amounts reclassified out of AOCI into income: AOCI Component Amount Reclassified from AOCI into Income Affected Line Item Where Net Income is Presented Year ended December 31, (in thousands) 2015 2014 2013 Interest rate swaps $ 9,152 9,353 9,433 Interest expense Realized gains on sale of available-for-sale securities — (7,765 ) — Net investment (income) loss</t>
  </si>
  <si>
    <t>Stock-Based Compensation (Tables)</t>
  </si>
  <si>
    <t>Schedule of Share-based Payment Award, Stock Options, Valuation Assumptions [Table Text Block]</t>
  </si>
  <si>
    <t xml:space="preserve"> Year ended December 31, 2015 2014 2013 Volatility 17.10% 24.60% 27.80% Risk free interest rate 0.78% 0.64% 0.42%</t>
  </si>
  <si>
    <t>Disclosure of Share-based Compensation Arrangements by Share-based Payment Award</t>
  </si>
  <si>
    <t>The Company recorded stock-based compensation in general and administrative expenses in the accompanying Consolidated Statements of Operations, the components of which are further described below: Year ended December 31, (in thousands) 2015 2014 2013 Restricted stock (1) $ 13,869 12,161 14,141 Directors' fees paid in common stock (1) 200 208 238 Capitalized stock-based compensation (2) (2,988 ) (2,707 ) (2,188 ) Stock-based compensation, net of capitalization $ 11,081 9,662 12,191</t>
  </si>
  <si>
    <t>Schedule of Share-based Compensation, Stock Options, Activity</t>
  </si>
  <si>
    <t>The following table summarizes stock options outstanding: Year ended December 31, 2015 Number of Options Weighted Average Exercise Price Weighted Average Remaining Contractual Term (in years) Aggregate Intrinsic Value (in thousands) Outstanding as of December 31, 2014 8,741 $ 88.45 2.1 $ (216 ) Outstanding of of December 31, 2015 8,741 $ 88.45 1.1 $ (178 ) Vested and expected to vest as of December 31, 2015 8,741 $ 88.45 1.1 $ (178 ) Exercisable as of December 31, 2015 (1) 8,741 $ 88.45 1.1 $ (178 )</t>
  </si>
  <si>
    <t>Schedule of Nonvested Share Activity</t>
  </si>
  <si>
    <t xml:space="preserve">The following table summarizes non-vested restricted stock activity: Year ended December 31, 2015 Number of Shares Intrinsic Value (in thousands) Weighted Average Grant Price Non-vested as of December 31, 2014 676,366 Add: Time-based awards granted (1) (4) 119,714 $67.82 Add: Performance-based awards granted (2) (4) 8,760 $68.49 Add: Market-based awards granted (3) (4) 80,595 $72.89 Less: Vested and Distributed (5) 268,747 $69.17 Less: Forfeited 1,268 $59.71 Non-vested as of December 31, 2015 (6) 615,420 $41,922 </t>
  </si>
  <si>
    <t>Saving and Retirement Plans Non Qualified Deferred Compensation Plan (Tables)</t>
  </si>
  <si>
    <t>Deferred Compensation Arrangement with Individual, Postretirement Benefits [Line Items]</t>
  </si>
  <si>
    <t>Deferred Compensation Arrangement with Individual Disclosure, Postretirement Benefits [Table Text Block]</t>
  </si>
  <si>
    <t>The following table reflects the balances of the assets and deferred compensation liabilities of the Rabbi trust in the accompanying Consolidated Balance Sheets: Non Qualified Deferred Compensation Plan Component (1) Year ended December 31, (in thousands) 2015 2014 Assets: Trading securities held in trust $ 29,093 28,134 Liabilities: Accounts payable and other liabilities $ 28,632 27,621</t>
  </si>
  <si>
    <t>Earnings per Share and Unit (Tables)</t>
  </si>
  <si>
    <t>Schedule of Earnings Per Share, Basic and Diluted</t>
  </si>
  <si>
    <t>Parent Company Earnings per Share The following summarizes the calculation of basic and diluted earnings per share: Year ended December 31, (in thousands, except per share data) 2015 2014 2013 Numerator: Continuing Operations Income from operations $ 116,937 133,770 84,297 Gain on sale of real estate 35,606 55,077 1,703 Less: income attributable to noncontrolling interests 2,487 1,457 1,360 Income from continuing operations attributable to the Company 150,056 187,390 84,640 Less: preferred stock dividends and other 21,062 21,515 21,510 Income from continuing operations attributable to common stockholders - basic $ 128,994 165,875 63,130 Income from continuing operations attributable to common stockholders - diluted $ 128,994 165,938 63,175 Discontinued Operations Income from discontinued operations — — 65,285 Less: income from discontinued operations attributable to noncontrolling interests — — 121 Income from discontinued operations attributable to the Company — — 65,164 Net Income Net income attributable to common stockholders - basic 128,994 165,875 128,294 Net income attributable to common stockholders - diluted $ 128,994 165,938 128,339 Denominator: Weighted average common shares outstanding for basic EPS 94,391 92,370 91,383 Weighted average common shares outstanding for diluted EPS 94,856 92,404 91,409 Income per common share – basic Continuing operations $ 1.37 1.80 0.69 Discontinued operations — — 0.71 Net income (loss) attributable to common stockholders $ 1.37 1.80 1.40 Income per common share – diluted Continuing operations $ 1.36 1.80 0.69 Discontinued operations — — 0.71 Net income (loss) attributable to common stockholders $ 1.36 1.80 1.40</t>
  </si>
  <si>
    <t>Operating Partnership Earnings per Unit The following summarizes the calculation of basic and diluted earnings per unit: Year ended December 31, (in thousands, except per share data) 2015 2014 2013 Numerator: Continuing Operations Income from operations $ 116,937 133,770 84,297 Gain on sale of real estate 35,606 55,077 1,703 Less: income attributable to noncontrolling interests 2,247 1,138 1,084 Income from continuing operations attributable to the Partnership 150,296 187,709 84,916 Less: preferred unit distributions and other 21,062 21,515 21,510 Income from continuing operations attributable to common unit holders - basic 129,234 166,194 63,406 Income from continuing operations attributable to common unit holders - diluted 129,234 166,257 63,451 Discontinued Operations Income from discontinued operations — — 65,285 Less: income from discontinued operations attributable to noncontrolling interests — — 121 Income from discontinued operations attributable to the Partnership — — 65,164 Net Income Net income attributable to common unit holders - basic 129,234 166,194 128,570 Net income attributable to common unit holders - diluted $ 129,234 166,257 128,615 Denominator: Weighted average common units outstanding for basic EPU 94,546 92,528 91,555 Weighted average common units outstanding for diluted EPU 95,011 92,562 91,581 Income (loss) per common unit – basic Continuing operations $ 1.37 1.80 0.69 Discontinued operations — — 0.71 Net income (loss) attributable to common unit holders $ 1.37 1.80 1.40 Income (loss) per common unit – diluted Continuing operations $ 1.36 1.80 0.69 Discontinued operations — — 0.71 Net income (loss) attributable to common unit holders $ 1.36 1.80 1.40</t>
  </si>
  <si>
    <t>Operating Leases (Tables)</t>
  </si>
  <si>
    <t>Operating Leased Assets [Line Items]</t>
  </si>
  <si>
    <t>Schedule of Future Minimum Rental Payments to be Received for Operating Leases [Table Text Block]</t>
  </si>
  <si>
    <t>Future minimum rents under non-cancelable operating leases as of December 31, 2015 , excluding both tenant reimbursements of operating expenses and additional percentage rent based on tenants' sales volume, are as follows: In Process Year Ending December 31, Future Minimum Rents (in thousands) 2016 $ 414,025 2017 372,266 2018 323,354 2019 278,450 2020 228,796 Thereafter 1,037,783 Total $ 2,654,674</t>
  </si>
  <si>
    <t>Schedule of Future Minimum Rental Payments for Operating Leases</t>
  </si>
  <si>
    <t>The following table summarizes the future obligations under non-cancelable operating leases as of December 31, 2015 : In Process Year Ending December 31, Future Obligations (in thousands) 2016 $ 8,450 2017 7,599 2018 7,374 2019 7,106 2020 6,393 Thereafter 253,900 Total $ 290,822</t>
  </si>
  <si>
    <t>Summary of Quarterly Financial Data (Tables)</t>
  </si>
  <si>
    <t>Schedule of Quarterly Financial Information [Table Text Block]</t>
  </si>
  <si>
    <t>The following table summarizes selected Quarterly Financial Data for the Company on a historical basis for the years ended December 31, 2015 and 2014 : (in thousands except per share and per unit data) First Quarter Second Quarter Third Quarter Fourth Quarter Year ended December 31, 2015 Operating Data: Revenue $ 140,399 141,129 142,068 146,167 Net income attributable to common stockholders $ 25,174 32,480 53,731 17,609 Net income attributable to exchangeable operating partnership units 49 61 94 36 Net income attributable to common unit holders $ 25,223 32,541 53,825 17,645 Net income attributable to common stock and unit holders per share and unit: Basic $ 0.27 0.35 0.57 0.18 Diluted $ 0.27 0.34 0.57 0.18 Year ended December 31, 2014 Operating Data: Revenue $ 133,280 134,892 133,559 136,167 Net income attributable to common stockholders $ 19,389 25,482 47,942 73,515 Net income attributable to exchangeable operating partnership units 42 53 90 134 Net income attributable to common unit holders $ 19,431 25,535 48,032 73,649 Net income attributable to common stock and unit holders per share and unit: Basic $ 0.21 0.28 0.52 0.79 Diluted $ 0.21 0.28 0.52 0.79</t>
  </si>
  <si>
    <t>Available-for-Sale Securities Available-for-sale securities (Tables)</t>
  </si>
  <si>
    <t>Investments Classified by Contractual Maturity Date [Table Text Block]</t>
  </si>
  <si>
    <t>The contractual maturities of available-for sale securities were as follows, with none held at December 31, 2014: December 31, 2015 (in thousands) Less than 12 months 1-3 Years Over 3 Years Total Certificates of deposit $ 1,251 — 250 1,501 Corporate bonds 251 4,121 2,049 6,421 $ 1,502 4,121 2,299 7,922 During the year ended ended December 31, 2014 , the Company acquired shares of AmREIT common stock for a total investment of $14.3 million . Subsequently during the year, Regency liquidated its equity position in AmREIT for total proceeds of $22.1 million and incurred $1.8 million of pursuit costs, which are recognized within other operating expenses in the accompanying Consolidated Statements of Operations.</t>
  </si>
  <si>
    <t>Available-for-sale Securities [Table Text Block]</t>
  </si>
  <si>
    <t>Available-for-sale securities consist of investments held by our wholly-owned captive insurance subsidiary, which is required to maintain statutory minimum capital and surplus; therefore our access to these securities may be limited. Available-for-sale securities are included in other assets in the accompanying Consolidated Balance Sheets, and consist of the following: December 31, 2015 (in thousands) Amortized Cost Gains in Accumulated Other Comprehensive Loss Losses in Accumulated Other Comprehensive Loss Estimated Fair Value Certificates of deposit $ 1,500 1 — 1,501 Corporate bonds 6,465 — (44 ) 6,421 $ 7,965 1 (44 ) 7,922</t>
  </si>
  <si>
    <t>Summary of Significant Accounting Policies - Organization and Principles of Consolidation (Details) $ in Thousands</t>
  </si>
  <si>
    <t>Dec. 31, 2015USD ($)joint_venturepropertyshares</t>
  </si>
  <si>
    <t>Dec. 31, 2014USD ($)shares</t>
  </si>
  <si>
    <t>Consolidation, Less than Wholly Owned Subsidiary, Parent Ownership Interest, Effects of Changes, Net [Line Items]</t>
  </si>
  <si>
    <t>Operations Commenced Date</t>
  </si>
  <si>
    <t>Dec. 31,
		1993</t>
  </si>
  <si>
    <t>General Partners' Capital Account, Units Outstanding | shares</t>
  </si>
  <si>
    <t>Partners' Capital Account, Units | shares</t>
  </si>
  <si>
    <t>Number Of Joint Ventures That Grant Each Partner A Right To Dissolve The Real Estate Partnership | joint_venture</t>
  </si>
  <si>
    <t>Maximum Period Of TIme In Which Company Capitalizes Interest Costs</t>
  </si>
  <si>
    <t>12 months</t>
  </si>
  <si>
    <t>Tax Basis of Investments, Unrealized Appreciation (Depreciation), Net | $</t>
  </si>
  <si>
    <t>Parent Company, Ownership Percentage of Outstanding Common Partnership Units of Operating Partnership</t>
  </si>
  <si>
    <t>99.80%</t>
  </si>
  <si>
    <t>Restricted Cash and Cash Equivalents | $</t>
  </si>
  <si>
    <t>Wholly Owned Properties [Member]</t>
  </si>
  <si>
    <t>Number of Real Estate Properties | property</t>
  </si>
  <si>
    <t>Unconsolidated Properties [Member]</t>
  </si>
  <si>
    <t>Minimum [Member]</t>
  </si>
  <si>
    <t>Equity Method Investment, Accretion Period</t>
  </si>
  <si>
    <t>10 years</t>
  </si>
  <si>
    <t>Maximum [Member]</t>
  </si>
  <si>
    <t>40 years</t>
  </si>
  <si>
    <t>Building and Improvements [Member]</t>
  </si>
  <si>
    <t>Property, Plant and Equipment, Useful Life</t>
  </si>
  <si>
    <t>Tenant Improvements [Member]</t>
  </si>
  <si>
    <t>Furniture and Fixtures [Member] | Minimum [Member]</t>
  </si>
  <si>
    <t>3 years</t>
  </si>
  <si>
    <t>Furniture and Fixtures [Member] | Maximum [Member]</t>
  </si>
  <si>
    <t>7 years</t>
  </si>
  <si>
    <t>Summary of Significant Accounting Policies - Revenues - Accounts Receivables (Details) $ in Thousands</t>
  </si>
  <si>
    <t>Dec. 31, 2015USD ($)joint_venture</t>
  </si>
  <si>
    <t>Dec. 31, 2014USD ($)</t>
  </si>
  <si>
    <t>Dec. 31, 2013USD ($)</t>
  </si>
  <si>
    <t>Accounts, Notes, Loans and Financing Receivable [Line Items]</t>
  </si>
  <si>
    <t>Tenant Receivables</t>
  </si>
  <si>
    <t>Number of Joint Ventures, Unilateral Dissolution Right | joint_venture</t>
  </si>
  <si>
    <t>Provision for doubtful accounts</t>
  </si>
  <si>
    <t>Accrued CAM, insurance and tax reimbursements receivables</t>
  </si>
  <si>
    <t>Other receivables</t>
  </si>
  <si>
    <t>Less: allowance for doubtful accounts</t>
  </si>
  <si>
    <t>Accounts Receivable, Net</t>
  </si>
  <si>
    <t>Percentage Of Revenue By Customer</t>
  </si>
  <si>
    <t>5.00%</t>
  </si>
  <si>
    <t>Discontinued operations</t>
  </si>
  <si>
    <t>Summary of Significant Accounting Policies - Properties in Development (Details) - USD ($)</t>
  </si>
  <si>
    <t>Property, Plant and Equipment [Line Items]</t>
  </si>
  <si>
    <t>Real Estate and Accumulated Depreciation, Costs Capitalized Subsequent to Acquisition, Carrying Costs</t>
  </si>
  <si>
    <t>Other Cost and Expense, Operating</t>
  </si>
  <si>
    <t>Impairment Losses Related to Real Estate Partnerships</t>
  </si>
  <si>
    <t>Deferred Costs, Leasing, Net</t>
  </si>
  <si>
    <t>Deferred Finance Costs, Net</t>
  </si>
  <si>
    <t>Deferred costs, less accumulated amortization of $73,231 and $69,224 at December 31, 2013 and 2012, respectively</t>
  </si>
  <si>
    <t>Refundable deposits - development</t>
  </si>
  <si>
    <t>Real Estate Investments (Details) - USD ($) $ in Thousands</t>
  </si>
  <si>
    <t>Off-market Lease, Unfavorable</t>
  </si>
  <si>
    <t>13 years 2 months 12 days</t>
  </si>
  <si>
    <t>Fairfield Portfolio [Member]</t>
  </si>
  <si>
    <t>Equity Method Investment, Ownership Percentage</t>
  </si>
  <si>
    <t>80.00%</t>
  </si>
  <si>
    <t>East San Marco [Member]</t>
  </si>
  <si>
    <t>50.00%</t>
  </si>
  <si>
    <t>Payment to acquire business</t>
  </si>
  <si>
    <t>Indian Springs [Member]</t>
  </si>
  <si>
    <t>Business Combination, Step Acquisition, Equity Interest in Acquiree, Fair Value</t>
  </si>
  <si>
    <t>Fair Value Inputs, Cap Rate</t>
  </si>
  <si>
    <t>6.07%</t>
  </si>
  <si>
    <t>Fair Value Inputs, Long-term Revenue Growth Rate</t>
  </si>
  <si>
    <t>3.00%</t>
  </si>
  <si>
    <t>Fair Value Inputs, Discount Rate</t>
  </si>
  <si>
    <t>7.00%</t>
  </si>
  <si>
    <t>Payments to Acquire Businesses, Gross</t>
  </si>
  <si>
    <t>Business Combination, Recognized Identifiable Assets Acquired and Liabilities Assumed, Debt Assumed, Net of Premiums</t>
  </si>
  <si>
    <t>Acquired Finite-lived Intangible Asset, Amount</t>
  </si>
  <si>
    <t>Acquired Finite Lived Intangible Liability Amount</t>
  </si>
  <si>
    <t>Wholly Owned Properties [Member] | University Commons [Member]</t>
  </si>
  <si>
    <t>Business Acquisition, Effective Date of Acquisition</t>
  </si>
  <si>
    <t>Sep. 1,
		2015</t>
  </si>
  <si>
    <t>Business Acquisition, Name of Acquired Entity</t>
  </si>
  <si>
    <t>University Commons</t>
  </si>
  <si>
    <t>Business Acquisition Location, City and State</t>
  </si>
  <si>
    <t>Boca Raton, FL</t>
  </si>
  <si>
    <t>Business Acquisition, Property type</t>
  </si>
  <si>
    <t>Operating</t>
  </si>
  <si>
    <t>Wholly Owned Properties [Member] | Persimmon Place [Member]</t>
  </si>
  <si>
    <t>Jan. 31,
		2014</t>
  </si>
  <si>
    <t xml:space="preserve">Persimmon Place </t>
  </si>
  <si>
    <t>Dublin, CA</t>
  </si>
  <si>
    <t>Development</t>
  </si>
  <si>
    <t>Wholly Owned Properties [Member] | CityLine Market Ph II [Member]</t>
  </si>
  <si>
    <t>Oct. 9,
		2015</t>
  </si>
  <si>
    <t>CityLine Market Ph II</t>
  </si>
  <si>
    <t>Dallas, TX</t>
  </si>
  <si>
    <t>Wholly Owned Properties [Member] | Shops at Mira Vista [Member]</t>
  </si>
  <si>
    <t>Feb. 14,
		2014</t>
  </si>
  <si>
    <t xml:space="preserve">Shops at Mira Vista </t>
  </si>
  <si>
    <t>Austin, TX</t>
  </si>
  <si>
    <t>Wholly Owned Properties [Member] | Northgate Ph II [Member]</t>
  </si>
  <si>
    <t>Dec. 29,
		2015</t>
  </si>
  <si>
    <t xml:space="preserve">Northgate Ph II </t>
  </si>
  <si>
    <t>Medford, OR</t>
  </si>
  <si>
    <t>Wholly Owned Properties [Member] | Fairfield Portfolio [Member]</t>
  </si>
  <si>
    <t>Mar. 7,
		2014</t>
  </si>
  <si>
    <t>Fairfield Portfolio (1)</t>
  </si>
  <si>
    <t>Fairfield, CT</t>
  </si>
  <si>
    <t>Wholly Owned Properties [Member] | Willow Oaks Crossing [Member]</t>
  </si>
  <si>
    <t>Jun. 2,
		2014</t>
  </si>
  <si>
    <t>Willow Oaks Crossing</t>
  </si>
  <si>
    <t>Concord, NC</t>
  </si>
  <si>
    <t>Wholly Owned Properties [Member] | Clybourn Commons [Member]</t>
  </si>
  <si>
    <t>Jul. 15,
		2014</t>
  </si>
  <si>
    <t>Clybourn Commons</t>
  </si>
  <si>
    <t>Chicago, IL</t>
  </si>
  <si>
    <t>Wholly Owned Properties [Member] | Belmont Chase [Member]</t>
  </si>
  <si>
    <t>Sep. 10,
		2014</t>
  </si>
  <si>
    <t>Belmont Chase</t>
  </si>
  <si>
    <t>Ashburn, VA</t>
  </si>
  <si>
    <t>Wholly Owned Properties [Member] | City Line Market [Member]</t>
  </si>
  <si>
    <t>Sep. 19,
		2014</t>
  </si>
  <si>
    <t>CityLine Market</t>
  </si>
  <si>
    <t>Wholly Owned Properties [Member] | East San Marco [Member]</t>
  </si>
  <si>
    <t>Oct. 24,
		2014</t>
  </si>
  <si>
    <t>East San Marco (2)</t>
  </si>
  <si>
    <t>Jacksonville, FL</t>
  </si>
  <si>
    <t>Wholly Owned Properties [Member] | The Village at La Floresta [Member]</t>
  </si>
  <si>
    <t>Dec. 4,
		2014</t>
  </si>
  <si>
    <t>The Village at La Floresta</t>
  </si>
  <si>
    <t>Brea, CA</t>
  </si>
  <si>
    <t>Wholly Owned Properties [Member] | Indian Springs [Member]</t>
  </si>
  <si>
    <t>Dec. 16,
		2014</t>
  </si>
  <si>
    <t>Indian Springs (3)</t>
  </si>
  <si>
    <t>Houston, TX</t>
  </si>
  <si>
    <t>Leases, Acquired-in-Place [Member]</t>
  </si>
  <si>
    <t>Acquired Finite-lived Intangible Assets, Weighted Average Useful Life</t>
  </si>
  <si>
    <t>6 years 2 months 12 days</t>
  </si>
  <si>
    <t>Above Market Lease [Member]</t>
  </si>
  <si>
    <t>[1]</t>
  </si>
  <si>
    <t>6 years 7 months 6 days</t>
  </si>
  <si>
    <t>Off-Market Favorable Lease [Member]</t>
  </si>
  <si>
    <t>58 years 2 months 12 days</t>
  </si>
  <si>
    <t>Parent Company [Member] | Leases, Acquired-in-Place [Member]</t>
  </si>
  <si>
    <t>14 years 8 months 12 days</t>
  </si>
  <si>
    <t>4 years 10 months 24 days</t>
  </si>
  <si>
    <t>Parent Company [Member] | Above Market Lease [Member]</t>
  </si>
  <si>
    <t>12 years 3 months 18 days</t>
  </si>
  <si>
    <t>3 years 10 months 24 days</t>
  </si>
  <si>
    <t>Parent Company [Member] | Off-Market Favorable Lease [Member]</t>
  </si>
  <si>
    <t>57 years 4 months 24 days</t>
  </si>
  <si>
    <t>41 years 2 months 12 days</t>
  </si>
  <si>
    <t>Acquired Lease Intangible Liabilities [Member] | Parent Company [Member]</t>
  </si>
  <si>
    <t>18 years 1 month 6 days</t>
  </si>
  <si>
    <t>12 years 8 months 12 days</t>
  </si>
  <si>
    <t>Amounts are recorded as a reduction to minimum rent.</t>
  </si>
  <si>
    <t>Dispositions (Details) $ in Thousands</t>
  </si>
  <si>
    <t>3 Months Ended</t>
  </si>
  <si>
    <t>Mar. 31, 2015USD ($)</t>
  </si>
  <si>
    <t>Dec. 31, 2015USD ($)property</t>
  </si>
  <si>
    <t>Dec. 31, 2014USD ($)property</t>
  </si>
  <si>
    <t>Dec. 31, 2013USD ($)property</t>
  </si>
  <si>
    <t>Income Statement, Balance Sheet and Additional Disclosures by Disposal Groups, Including Discontinued Operations [Line Items]</t>
  </si>
  <si>
    <t>Revenues included in Discontinued Operations</t>
  </si>
  <si>
    <t>Disposal Group, Including Discontinued Operation, Revenue</t>
  </si>
  <si>
    <t>Disposal Group, Including Discontinued Operation, Operating Expense</t>
  </si>
  <si>
    <t>Operating Expenses</t>
  </si>
  <si>
    <t>Operating Segments [Member]</t>
  </si>
  <si>
    <t>Number of Real Estate Properties Sold | property</t>
  </si>
  <si>
    <t>Land [Member]</t>
  </si>
  <si>
    <t>Investments in Real Estate Partnerships - Schedule of Investments in Real Estate Partnerships (Details) ratio in Thousands, $ in Thousands</t>
  </si>
  <si>
    <t>Real Estate Partnerships, Number of Properties | property</t>
  </si>
  <si>
    <t>Investments in real estate partnerships</t>
  </si>
  <si>
    <t>Revenue from Related Parties</t>
  </si>
  <si>
    <t>Total Assets of the Partnership</t>
  </si>
  <si>
    <t>Net Income (Loss) of the Partnership</t>
  </si>
  <si>
    <t>Income (Loss) from Equity Method Investments</t>
  </si>
  <si>
    <t>GRI - Regency, LLC [Member]</t>
  </si>
  <si>
    <t>Ownership Percentage</t>
  </si>
  <si>
    <t>0.00%</t>
  </si>
  <si>
    <t>Columbia Regency Retail Partners, LLC [Member]</t>
  </si>
  <si>
    <t>Columbia Regency Partners II, LLC [Member]</t>
  </si>
  <si>
    <t>Cameron Village, LLC [Member]</t>
  </si>
  <si>
    <t>RegCal, LLC [Member]</t>
  </si>
  <si>
    <t>US Regency Retail I, LLC [Member]</t>
  </si>
  <si>
    <t>Other Investments in Real Estate Partnerships [Member]</t>
  </si>
  <si>
    <t>Other Investments in Real Estate Partnership [Member]</t>
  </si>
  <si>
    <t>Finite-lived Intangible Assets Acquired</t>
  </si>
  <si>
    <t>Investments in Real Estate Partnerships - Balance Sheet Summarized Financial Information (Details) - USD ($) $ in Thousands</t>
  </si>
  <si>
    <t>Investment in real estate, net</t>
  </si>
  <si>
    <t>Acquired lease intangible assets, net</t>
  </si>
  <si>
    <t>Notes payable</t>
  </si>
  <si>
    <t>Acquired lease intangible liabilities, net</t>
  </si>
  <si>
    <t>Other liabilities</t>
  </si>
  <si>
    <t>Capital - Regency</t>
  </si>
  <si>
    <t>Capital - Third parties</t>
  </si>
  <si>
    <t>Total liabilities and capital</t>
  </si>
  <si>
    <t>Equity Method Investment, Difference Between Carrying Amount and Underlying Equity</t>
  </si>
  <si>
    <t>Equity Method Summarized Financial Information, Net Book Equity in Excess of Purchase Price</t>
  </si>
  <si>
    <t>Investments in Real Estate Partnerships - Investment Reconciliation (Details) - USD ($) $ in Thousands</t>
  </si>
  <si>
    <t>less: Impairment of investment in real estate partnerships</t>
  </si>
  <si>
    <t>less: Ownership percentage or Restricted Gain Method deferral</t>
  </si>
  <si>
    <t>less: Net book equity in excess of purchase price</t>
  </si>
  <si>
    <t>Investments in Real Estate Partnerships - Schedule of Acquisitions by Real Estate Partnerships (Details) ratio in Thousands</t>
  </si>
  <si>
    <t>Gain on sale of real estate</t>
  </si>
  <si>
    <t>Corporate Joint Venture [Member] | Broadway [Member]</t>
  </si>
  <si>
    <t>Dec. 30,
		2014</t>
  </si>
  <si>
    <t>Broadway</t>
  </si>
  <si>
    <t>Seattle, WA</t>
  </si>
  <si>
    <t>Corporate Joint Venture [Member] | Columbia Regency Partners II, LLC [Member] | Broadway [Member]</t>
  </si>
  <si>
    <t>Business Acquisition, Description of Acquired Entity</t>
  </si>
  <si>
    <t>Columbia II</t>
  </si>
  <si>
    <t>Gain on sale of real estate investments [Member]</t>
  </si>
  <si>
    <t>Operating Segments [Member] | Unconsolidated Properties [Member]</t>
  </si>
  <si>
    <t>Land [Member] | Unconsolidated Properties [Member]</t>
  </si>
  <si>
    <t>Investments in Real Estate Partnerships - Scheduled Principal Payments (Details) - USD ($) $ in Thousands</t>
  </si>
  <si>
    <t>Equity Method Investment, Summarized Financial Information, Long-term Debt, Maturities, Repayments of Principal in Next Twelve Months</t>
  </si>
  <si>
    <t>Equity Method Investment, Summarized Financial Information, Long-term Debt, Maturities, Repayments of Principal in Year Two</t>
  </si>
  <si>
    <t>Equity Method Investment, Summarized Financial Information, Long-term Debt, Maturities, Repayments of Principal in Year Three</t>
  </si>
  <si>
    <t>Equity Method Investment, Summarized Financial Information, Long-term Debt, Maturities, Repayments of Principal in Year Four</t>
  </si>
  <si>
    <t>Equity Method Investment, Summarized Financial Information, Long-term Debt, Maturities, Repayments of Principal in Year Five</t>
  </si>
  <si>
    <t>Equity Method Investment, Summarized Financial Information, Long-term Debt, Maturities, Repayments of Principal After Year Five</t>
  </si>
  <si>
    <t>Unamortized debt premiums, net</t>
  </si>
  <si>
    <t>Equity Method Investment, Summarized Financial Information, Notes Payable</t>
  </si>
  <si>
    <t>Beyond 5 Years</t>
  </si>
  <si>
    <t>Unamortized debt discounts (premiums)</t>
  </si>
  <si>
    <t>Long-term Debt</t>
  </si>
  <si>
    <t>Scheduled Principal Payments [Member]</t>
  </si>
  <si>
    <t>Mortgage Loan Maturities [Member]</t>
  </si>
  <si>
    <t>Unsecured Maturities [Member]</t>
  </si>
  <si>
    <t>Equity Method Investments [Member]</t>
  </si>
  <si>
    <t>Investments in Real Estate Partnerships - Income Statment Summarized Financial Information (Details) $ in Thousands</t>
  </si>
  <si>
    <t>Revenues and expenses for the investments in real estate partnerships on a combined basis</t>
  </si>
  <si>
    <t>Other expenses</t>
  </si>
  <si>
    <t>Other expense (income):</t>
  </si>
  <si>
    <t>Interest expense, net</t>
  </si>
  <si>
    <t>Loss (gain) on extinguishment of debt</t>
  </si>
  <si>
    <t>Preferred return on equity investment</t>
  </si>
  <si>
    <t>Other expense (income)</t>
  </si>
  <si>
    <t>Total other expense</t>
  </si>
  <si>
    <t>Net income (loss)</t>
  </si>
  <si>
    <t>Investments in Real Estate Partnerships Related Party Revenue (Details) - USD ($) $ in Thousands</t>
  </si>
  <si>
    <t>Related Party Transaction [Line Items]</t>
  </si>
  <si>
    <t>Notes Receivable (Details)</t>
  </si>
  <si>
    <t>Fixed interest rates on notes receivable</t>
  </si>
  <si>
    <t>Acquired Leases Intangibles (Details) - USD ($) $ in Thousands</t>
  </si>
  <si>
    <t>Finite-Lived Intangible Assets [Line Items]</t>
  </si>
  <si>
    <t>Acquired lease intangible assets, net of amortization</t>
  </si>
  <si>
    <t>Finite-Lived Intangible Assets, Gross</t>
  </si>
  <si>
    <t>Finite-Lived Intangible Liabilities, Accumulated Accretion</t>
  </si>
  <si>
    <t>Accumulated amortization</t>
  </si>
  <si>
    <t>Finite-Lived Intangible Assets, Amortization Expense</t>
  </si>
  <si>
    <t>Weighted Average Accretion Period of Intangible Liabilities (in years)</t>
  </si>
  <si>
    <t>Acquired lease intangible liability accretion</t>
  </si>
  <si>
    <t>In-place leases, net</t>
  </si>
  <si>
    <t>Acquired Finite-lived Intangible Asset, Weighted Average Useful Life (in years)</t>
  </si>
  <si>
    <t>Above-market leases, net</t>
  </si>
  <si>
    <t>Above-market ground leases, net</t>
  </si>
  <si>
    <t>Acquired Lease Intangible Liabilities [Member]</t>
  </si>
  <si>
    <t>Acquired Leases Intangibles - Future Amorization and Minimum Rent, net (Details) $ in Thousands</t>
  </si>
  <si>
    <t>Dec. 31, 2015USD ($)</t>
  </si>
  <si>
    <t>Amortization Expense [Abstract]</t>
  </si>
  <si>
    <t>Net Accretion [Abstract]</t>
  </si>
  <si>
    <t>Income Taxes - Textuals (Details) - USD ($) $ in Millions</t>
  </si>
  <si>
    <t>Income Tax Contingency [Line Items]</t>
  </si>
  <si>
    <t>Effective Income Tax Rate Reconciliation, at Federal Statutory Income Tax Rate</t>
  </si>
  <si>
    <t>34.00%</t>
  </si>
  <si>
    <t>Net change in total valuation allowancee</t>
  </si>
  <si>
    <t>Income Taxes - Tax Status of Dividends (Details) - $ / shares</t>
  </si>
  <si>
    <t>Dividend per share</t>
  </si>
  <si>
    <t>Ordinary income</t>
  </si>
  <si>
    <t>71.00%</t>
  </si>
  <si>
    <t>70.00%</t>
  </si>
  <si>
    <t>Capital gain</t>
  </si>
  <si>
    <t>16.00%</t>
  </si>
  <si>
    <t>6.00%</t>
  </si>
  <si>
    <t>Return of capital</t>
  </si>
  <si>
    <t>19.00%</t>
  </si>
  <si>
    <t>14.00%</t>
  </si>
  <si>
    <t>Allocation of Dividends, Qualified Dividend Income</t>
  </si>
  <si>
    <t>24.00%</t>
  </si>
  <si>
    <t>Income Taxes - Current and Deferred Tax (Details)</t>
  </si>
  <si>
    <t>Income Taxes - Continuing and Discontinuing Tax (Details) - USD ($) $ in Thousands</t>
  </si>
  <si>
    <t>Income Taxes - Tax Reconciliation (Details) - USD ($) $ in Thousands</t>
  </si>
  <si>
    <t>Computed expected tax expense (benefit)</t>
  </si>
  <si>
    <t>Increase (decrease) in income tax resulting from state taxes</t>
  </si>
  <si>
    <t>Valuation allowance</t>
  </si>
  <si>
    <t>All other items</t>
  </si>
  <si>
    <t>Income Taxes - Deferred Taxes (Details) - USD ($) $ in Thousands</t>
  </si>
  <si>
    <t>Deferred Tax Assets, Net [Abstract]</t>
  </si>
  <si>
    <t>Deferred interest expense</t>
  </si>
  <si>
    <t>Capitalized costs under Section 263A</t>
  </si>
  <si>
    <t>Employee benefits</t>
  </si>
  <si>
    <t>Other</t>
  </si>
  <si>
    <t>Deferred tax assets</t>
  </si>
  <si>
    <t>Deferred tax assets, net</t>
  </si>
  <si>
    <t>Deferred Tax Liabilities, Net [Abstract]</t>
  </si>
  <si>
    <t>Straight line rent</t>
  </si>
  <si>
    <t>Deferred tax liabilities</t>
  </si>
  <si>
    <t>Net deferred tax assets</t>
  </si>
  <si>
    <t>Notes Payable and Unsecured Credit Facilities (Details) - USD ($) $ in Thousands</t>
  </si>
  <si>
    <t>Maturities of Long-term Debt [Abstract]</t>
  </si>
  <si>
    <t>Notes Payable</t>
  </si>
  <si>
    <t>Term Loan - Unsecured [Member]</t>
  </si>
  <si>
    <t>Debt Instrument, Interest Rate Terms</t>
  </si>
  <si>
    <t>LIBOR plus 0.975 basis points</t>
  </si>
  <si>
    <t>Debt Instrument, Maturity Date</t>
  </si>
  <si>
    <t>Jun. 27,
		2019</t>
  </si>
  <si>
    <t>Unsecured credit facilities - maximum borrowing capacity</t>
  </si>
  <si>
    <t>Debt Instrument, Unused Borrowing Capacity, Amount</t>
  </si>
  <si>
    <t>Line of Credit Facility, Annual Fee Description</t>
  </si>
  <si>
    <t>Notes Payable to Banks [Member]</t>
  </si>
  <si>
    <t>Variable Rate Mortgage Loans [Member]</t>
  </si>
  <si>
    <t>Fixed Rate Unsecured Loans [Member]</t>
  </si>
  <si>
    <t>Secured Debt [Member]</t>
  </si>
  <si>
    <t>Debt Instrument, Maturity Date Range, End</t>
  </si>
  <si>
    <t>Jan. 1,
		2032</t>
  </si>
  <si>
    <t>Debt Instrument, Interest Rate, Stated Percentage Rate Range, Minimum</t>
  </si>
  <si>
    <t>3.30%</t>
  </si>
  <si>
    <t>Debt Instrument, Interest Rate, Stated Percentage Rate Range, Maximum</t>
  </si>
  <si>
    <t>8.40%</t>
  </si>
  <si>
    <t>Debt, Weighted Average Interest Rate</t>
  </si>
  <si>
    <t>6.10%</t>
  </si>
  <si>
    <t>Secured Debt [Member] | Partnership Interest [Member]</t>
  </si>
  <si>
    <t>Secured Debt, Percent Guaranteed by Parent Company</t>
  </si>
  <si>
    <t>21.40%</t>
  </si>
  <si>
    <t>Line of Credit [Member]</t>
  </si>
  <si>
    <t>Line of Credit Facility, Maximum Borrowing Capacity</t>
  </si>
  <si>
    <t>May 13,
		2019</t>
  </si>
  <si>
    <t>Line of Credit Facility, Interest Rate Description</t>
  </si>
  <si>
    <t>LIBOR plus 0.925 basis points</t>
  </si>
  <si>
    <t>Line of Credit Facility, Remaining Borrowing Capacity</t>
  </si>
  <si>
    <t>.0015</t>
  </si>
  <si>
    <t>Line of Credit [Member] | Line of Credit Facility - Unsecured [Member]</t>
  </si>
  <si>
    <t>Debt Instrument, Basis Spread on Variable Rate</t>
  </si>
  <si>
    <t>9.25%</t>
  </si>
  <si>
    <t>Line of Credit Facility, Commitment Fee Percentage</t>
  </si>
  <si>
    <t>0.15%</t>
  </si>
  <si>
    <t>Line of Credit Facility, Maximum Increase Allowed to Borrowing Capacity</t>
  </si>
  <si>
    <t>Variable Income Interest Rate [Member] | Construction Loans [Member]</t>
  </si>
  <si>
    <t>1 month LIBOR plus 150 basis points</t>
  </si>
  <si>
    <t>Unsecured Debt [Member]</t>
  </si>
  <si>
    <t>Jan. 1,
		2025</t>
  </si>
  <si>
    <t>3.75%</t>
  </si>
  <si>
    <t>4.80%</t>
  </si>
  <si>
    <t>Long-term Line of Credit</t>
  </si>
  <si>
    <t>Debt Instrument, Interest Rate, Effective Percentage</t>
  </si>
  <si>
    <t>3.696%</t>
  </si>
  <si>
    <t>Unsecured Debt [Member] | General Loan [Member]</t>
  </si>
  <si>
    <t>1.50%</t>
  </si>
  <si>
    <t>Unsecured Debt [Member] | Term Loan - Unsecured [Member]</t>
  </si>
  <si>
    <t>9.75%</t>
  </si>
  <si>
    <t>Term Loan [Member] | Unsecured Debt [Member]</t>
  </si>
  <si>
    <t>Line of Credit [Member] | Unsecured Debt [Member]</t>
  </si>
  <si>
    <t>Derivative @ 2.196% 28.1K [Member]</t>
  </si>
  <si>
    <t>Derivative, Notional Amount</t>
  </si>
  <si>
    <t>Notes Payable and Unsecured Credit Facilities Notes Payable Phantom (Details)</t>
  </si>
  <si>
    <t>Line of Credit Facility, Unsecured, Interest Rate Description</t>
  </si>
  <si>
    <t>Line of Credit Facility, Unsecured, Annual Facility Fee</t>
  </si>
  <si>
    <t>Derivative Financial Instruments - Fair Value of Derivatives (Details) - USD ($)</t>
  </si>
  <si>
    <t>Aug. 01, 2015</t>
  </si>
  <si>
    <t>Derivatives, Fair Value [Line Items]</t>
  </si>
  <si>
    <t>Long-term Debt, Maturities, Repayments of Principal in Next Twelve Months</t>
  </si>
  <si>
    <t>Long-term Debt, Maturities, Repayments of Principal in Year Two</t>
  </si>
  <si>
    <t>Long-term Debt, Maturities, Repayments of Principal in Year Three</t>
  </si>
  <si>
    <t>Assets [Member]</t>
  </si>
  <si>
    <t>Derivative @ 2.479% 75K [Member]</t>
  </si>
  <si>
    <t>Derivative, Inception Date</t>
  </si>
  <si>
    <t>Aug. 1,
		2015</t>
  </si>
  <si>
    <t>Derivative, Maturity Date</t>
  </si>
  <si>
    <t>Aug. 1,
		2025</t>
  </si>
  <si>
    <t>Derivative, Early Termination Date</t>
  </si>
  <si>
    <t>Feb. 1,
		2016</t>
  </si>
  <si>
    <t>Derivative, Underlying Basis</t>
  </si>
  <si>
    <t>3 Month LIBOR</t>
  </si>
  <si>
    <t>Derivative, Fixed Interest Rate</t>
  </si>
  <si>
    <t>2.479%</t>
  </si>
  <si>
    <t>Derivative Liability, Fair Value, Gross Liability</t>
  </si>
  <si>
    <t>Derivative A @ 2.479% 50K [Member]</t>
  </si>
  <si>
    <t>Derivative B @ 2.479% 50K [Member]</t>
  </si>
  <si>
    <t>Oct. 16,
		2013</t>
  </si>
  <si>
    <t>Oct. 16,
		2020</t>
  </si>
  <si>
    <t>1 Month LIBOR</t>
  </si>
  <si>
    <t>2.196%</t>
  </si>
  <si>
    <t>Derivative @ 3.41% 45K [Member] [Member]</t>
  </si>
  <si>
    <t>3.4115%</t>
  </si>
  <si>
    <t>Derivative @ 3.488% 20K [Member]</t>
  </si>
  <si>
    <t>Jun. 15,
		2017</t>
  </si>
  <si>
    <t>Jun. 15,
		2027</t>
  </si>
  <si>
    <t>Dec. 15,
		2017</t>
  </si>
  <si>
    <t>3.4875%</t>
  </si>
  <si>
    <t>Derivative @ 3.48% 100K [Member]</t>
  </si>
  <si>
    <t>3.48%</t>
  </si>
  <si>
    <t>Derivative @ 3.48% 100K 2 [Member]</t>
  </si>
  <si>
    <t>Fair Value, Inputs, Level 2 [Member] | Fair Value, Measurements, Recurring [Member]</t>
  </si>
  <si>
    <t>3.90% unsecured maturing 11/1/2025 [Member] | Unsecured Debt [Member]</t>
  </si>
  <si>
    <t>Debt Instrument, Interest Rate, Stated Percentage</t>
  </si>
  <si>
    <t>3.90%</t>
  </si>
  <si>
    <t>Debt Instrument, Face Amount</t>
  </si>
  <si>
    <t>Derivative Financial Instruments - Derivative Gains (Losses) (Details) - USD ($) $ in Thousands</t>
  </si>
  <si>
    <t>Derivative Instruments, Gain (Loss) [Line Items]</t>
  </si>
  <si>
    <t>Cash Flow Hedge Gain (Loss) to be Reclassified within Twelve Months</t>
  </si>
  <si>
    <t>Derivative Instruments, Gain (Loss) Reclassified from Accumulated OCI into Income, Effective Portion, Net</t>
  </si>
  <si>
    <t>Derivative Instruments, Gain (Loss) Recognized in Income, Ineffective Portion and Amount Excluded from Effectiveness Testing, Net</t>
  </si>
  <si>
    <t>Swap [Member]</t>
  </si>
  <si>
    <t>Derivative Financial Instruments - Additional Information (Details)</t>
  </si>
  <si>
    <t>Derivative [Line Items]</t>
  </si>
  <si>
    <t>2017 Debt issuance [Member] | Derivative [Member]</t>
  </si>
  <si>
    <t>Derivative, weighted average fixed interest rate</t>
  </si>
  <si>
    <t>Fair Value Measurements - Fair Value of Financial Instruments (Details) - USD ($) $ in Thousands</t>
  </si>
  <si>
    <t>Fair Value, Balance Sheet Grouping, Financial Statement Captions [Line Items]</t>
  </si>
  <si>
    <t>Unsecured Credit Facilities [Member] | Minimum [Member]</t>
  </si>
  <si>
    <t>Fair Value Assumptions, Risk Free Interest Rate</t>
  </si>
  <si>
    <t>1.10%</t>
  </si>
  <si>
    <t>1.30%</t>
  </si>
  <si>
    <t>Unsecured Credit Facilities [Member] | Maximum [Member]</t>
  </si>
  <si>
    <t>Fair Value, Inputs, Level 3 [Member]</t>
  </si>
  <si>
    <t>Notes Receivable, Fair Value</t>
  </si>
  <si>
    <t>Fair Value, Inputs, Level 2 [Member]</t>
  </si>
  <si>
    <t>Notes Payable, Fair Value</t>
  </si>
  <si>
    <t>Fair Value, Inputs, Level 2 [Member] | Unsecured Credit Facilities [Member]</t>
  </si>
  <si>
    <t>Debt Instrument, Fair Value Disclosure</t>
  </si>
  <si>
    <t>Notes Receivable [Member] | Minimum [Member]</t>
  </si>
  <si>
    <t>6.30%</t>
  </si>
  <si>
    <t>7.40%</t>
  </si>
  <si>
    <t>Notes Receivable [Member] | Maximum [Member]</t>
  </si>
  <si>
    <t>Notes Payable, Other Payables [Member] | Minimum [Member]</t>
  </si>
  <si>
    <t>2.80%</t>
  </si>
  <si>
    <t>0.90%</t>
  </si>
  <si>
    <t>Notes Payable, Other Payables [Member] | Maximum [Member]</t>
  </si>
  <si>
    <t>4.20%</t>
  </si>
  <si>
    <t>3.40%</t>
  </si>
  <si>
    <t>Fair Value, Measurements, Recurring [Member]</t>
  </si>
  <si>
    <t>Derivative Liability</t>
  </si>
  <si>
    <t>Fair Value, Measurements, Recurring [Member] | Fair Value, Inputs, Level 3 [Member]</t>
  </si>
  <si>
    <t>Fair Value, Measurements, Recurring [Member] | Fair Value, Inputs, Level 2 [Member]</t>
  </si>
  <si>
    <t>Fair Value Measurements - Recurring and Nonrecurring Basis (Details)</t>
  </si>
  <si>
    <t>Fair Value, Assets and Liabilities Measured on Recurring and Nonrecurring Basis [Line Items]</t>
  </si>
  <si>
    <t>Trading Securities, Fair Value Disclosure</t>
  </si>
  <si>
    <t>Available-for-sale Securities</t>
  </si>
  <si>
    <t>Derivative Liabilities</t>
  </si>
  <si>
    <t>Fair Value, Measurements, Recurring [Member] | Fair Value, Inputs, Level 1 [Member]</t>
  </si>
  <si>
    <t>Fair Value, Measurements, Nonrecurring [Member] | Long Lived Assets Held And Used [Member]</t>
  </si>
  <si>
    <t>Fair Value, Option, Changes in Fair Value, Gain (Loss)</t>
  </si>
  <si>
    <t>Number of impaired land parcels | property</t>
  </si>
  <si>
    <t>Equity and Capital - Terms and Conditions of Preferred and Common Stock (Details) - USD ($)</t>
  </si>
  <si>
    <t>Mar. 31, 2015</t>
  </si>
  <si>
    <t>Jan. 15, 2015</t>
  </si>
  <si>
    <t>Class of Stock [Line Items]</t>
  </si>
  <si>
    <t>Weighted Average Limited Partnership Units Outstanding, Basic</t>
  </si>
  <si>
    <t>General Partners' Capital Account, Units Outstanding</t>
  </si>
  <si>
    <t>Partners' Capital Account, Units</t>
  </si>
  <si>
    <t>Amount avaiable for issuance</t>
  </si>
  <si>
    <t>Payments for Commissions</t>
  </si>
  <si>
    <t>Liquidation preference</t>
  </si>
  <si>
    <t>Equity Offering, Common Shares available for issue</t>
  </si>
  <si>
    <t>Sale of Stock, Price Per Share</t>
  </si>
  <si>
    <t>Equity Offering, Net Proceeds</t>
  </si>
  <si>
    <t>Weighted Average Price Per Share</t>
  </si>
  <si>
    <t>Series 6 and Series 7</t>
  </si>
  <si>
    <t>Award vesting period</t>
  </si>
  <si>
    <t>5 years</t>
  </si>
  <si>
    <t>Preferred Stock, Shares Issued</t>
  </si>
  <si>
    <t>Parent Company [Member] | Series 6</t>
  </si>
  <si>
    <t>Preferred Stock, Dividend Rate, Percentage</t>
  </si>
  <si>
    <t>6.625%</t>
  </si>
  <si>
    <t>Preferred Stock, Callable Date</t>
  </si>
  <si>
    <t>Feb. 16,
		2017</t>
  </si>
  <si>
    <t>Parent Company [Member] | Series 7</t>
  </si>
  <si>
    <t>Aug. 23,
		2017</t>
  </si>
  <si>
    <t>Maximum [Member] | Parent Company [Member]</t>
  </si>
  <si>
    <t>Equity and Capital - Repayment of Debt (Details) - USD ($) $ in Thousands</t>
  </si>
  <si>
    <t>Extinguishment of Debt [Line Items]</t>
  </si>
  <si>
    <t>Equity and Capital - Noncontrolling Interest of Limited Partners (Details) - USD ($)</t>
  </si>
  <si>
    <t>Limited Partners' Capital Account [Line Items]</t>
  </si>
  <si>
    <t>Stock Issued During Period, Shares, New Issues</t>
  </si>
  <si>
    <t>Preferred Stock, Liquidation Preference, Value</t>
  </si>
  <si>
    <t>Noncontrolling Interest in Operating Partnerships</t>
  </si>
  <si>
    <t>Series 7 | Parent Company [Member]</t>
  </si>
  <si>
    <t>Series 6 | Parent Company [Member]</t>
  </si>
  <si>
    <t>Equity and Capital - Accumulated Other Comprehensive Income (Loss) (Details) - USD ($) $ in Thousands</t>
  </si>
  <si>
    <t>Accumulated Other Comprehensive Income (Loss) [Line Items]</t>
  </si>
  <si>
    <t>Accumulated Net Gain (Loss) from Designated or Qualifying Cash Flow Hedges [Member]</t>
  </si>
  <si>
    <t>Reclassification from Accumulated Other Comprehensive Income, Current Period, Net of Tax</t>
  </si>
  <si>
    <t>Accumulated Net Realized Investment Gain (Loss) [Member]</t>
  </si>
  <si>
    <t>Accumulated Other Comprehensive Income (Loss) [Member]</t>
  </si>
  <si>
    <t>Other Comprehensive Income (Loss), before Reclassifications, before Tax</t>
  </si>
  <si>
    <t>Accumulated Other Comprehensive Income (Loss) [Roll Forward]</t>
  </si>
  <si>
    <t>Accumulated Other Comprehensive Income (Loss), Net of Tax, Beginning of Period</t>
  </si>
  <si>
    <t>Accumulated Other Comprehensive Income (Loss), Net of Tax, End of Period</t>
  </si>
  <si>
    <t>Parent Company [Member] | Accumulated Other Comprehensive Income (Loss) [Member]</t>
  </si>
  <si>
    <t>Noncontrolling Interest [Member] | Accumulated Net Gain (Loss) from Designated or Qualifying Cash Flow Hedges [Member]</t>
  </si>
  <si>
    <t>Noncontrolling Interest [Member] | Accumulated Net Unrealized Investment Gain (Loss) [Member]</t>
  </si>
  <si>
    <t>Noncontrolling Interest [Member] | Accumulated Other Comprehensive Income (Loss) [Member]</t>
  </si>
  <si>
    <t>Controlling [Member] | Accumulated Net Gain (Loss) from Designated or Qualifying Cash Flow Hedges [Member]</t>
  </si>
  <si>
    <t>Controlling [Member] | Accumulated Net Unrealized Investment Gain (Loss) [Member]</t>
  </si>
  <si>
    <t>Controlling [Member] | Accumulated Other Comprehensive Income (Loss) [Member]</t>
  </si>
  <si>
    <t>Stock-Based Compensation (Details) - USD ($)</t>
  </si>
  <si>
    <t>Share-based Compensation Arrangement by Share-based Payment Award [Line Items]</t>
  </si>
  <si>
    <t>Less: Amount capitalized</t>
  </si>
  <si>
    <t>Number of shares authorized</t>
  </si>
  <si>
    <t>Share-based Compensation Arrangement by Share-based Payment Award, Options, Outstanding [Roll Forward]</t>
  </si>
  <si>
    <t>Stock Options, Outstanding, Beginning Balance</t>
  </si>
  <si>
    <t>Stock Options, Exercised</t>
  </si>
  <si>
    <t>Stock Options, Outstanding, Ending Balance</t>
  </si>
  <si>
    <t>Stock Options, Vested and Expected to Vest</t>
  </si>
  <si>
    <t>Stock Options, Exercisable</t>
  </si>
  <si>
    <t>Share-based Compensation Arrangement by Share-based Payment Award, Options, Outstanding, Weighted Average Exercise Price [Roll Forward]</t>
  </si>
  <si>
    <t>Stock Options, Outstanding, Weighted Average Exercise Price, Beginning Balance</t>
  </si>
  <si>
    <t>Stock Options, Outstanding, Weighted Average Exercise Price, Ending Balance</t>
  </si>
  <si>
    <t>Stock Options, Vested and Expected to Vest, Weighted Average Exercise Price</t>
  </si>
  <si>
    <t>Stock Options, Exercisable, Weighted Average Exercise Price</t>
  </si>
  <si>
    <t>Share-based Compensation Arrangement by Share-based Payment Award, Options, Additional Disclosures [Abstract]</t>
  </si>
  <si>
    <t>Stock Options, Outstanding, Weighted Average Remaining Contractual Term in Years.</t>
  </si>
  <si>
    <t>1 year 1 month 6 days</t>
  </si>
  <si>
    <t>2 years 1 month 6 days</t>
  </si>
  <si>
    <t>Stock Options, Vested and Expected to Vest, Weighted Average Remaining Contractual Term in Years</t>
  </si>
  <si>
    <t>Stock Options, Exercisable, Weighted Average Remaining Contractual Term in Years</t>
  </si>
  <si>
    <t>Stock Options, Outstanding, Aggregate Intrinsic Value, Beginning Balance</t>
  </si>
  <si>
    <t>Stock Options, Outstanding, Aggregate Intrinsic Value, Ending Balance</t>
  </si>
  <si>
    <t>Stock Options, Vested and Expected to Vest, Aggregate Intrinsic Value</t>
  </si>
  <si>
    <t>Stock Options, Exercisable, Aggregate Intrinsic Value</t>
  </si>
  <si>
    <t>Share-based Compensation Arrangement by Share-based Payment Award, Options, Exercises in Period, Total Intrinsic Value</t>
  </si>
  <si>
    <t>Share-based Compensation Arrangement by Share-based Payment Award, Equity Instruments Other than Options, Additional Disclosures [Abstract]</t>
  </si>
  <si>
    <t>Number of shares available for grant</t>
  </si>
  <si>
    <t>Share-based Compensation Arrangement by Share-based Payment Award, Fair Value Assumptions, Expected Volatility Rate</t>
  </si>
  <si>
    <t>17.10%</t>
  </si>
  <si>
    <t>24.60%</t>
  </si>
  <si>
    <t>27.80%</t>
  </si>
  <si>
    <t>Share-based Compensation Arrangement by Share-based Payment Award, Fair Value Assumptions, Risk Free Interest Rate</t>
  </si>
  <si>
    <t>0.78%</t>
  </si>
  <si>
    <t>0.64%</t>
  </si>
  <si>
    <t>0.42%</t>
  </si>
  <si>
    <t>Restricted Stock [Member]</t>
  </si>
  <si>
    <t>Allocated Share-based Compensation Expense</t>
  </si>
  <si>
    <t>Share-based Compensation Arrangement by Share-based Payment Award, Equity Instruments Other than Options, Nonvested, Number of Shares [Roll Forward]</t>
  </si>
  <si>
    <t>Restricted Stock, Non-Vested, Shares Outstanding, Beginning Balance</t>
  </si>
  <si>
    <t>Restricted Stock, Shares Vested and Distributed</t>
  </si>
  <si>
    <t>Restricted Stock, Shares Forfeited</t>
  </si>
  <si>
    <t>Restricted Stock, Non-Vested, Shares Outstanding, Ending Balance</t>
  </si>
  <si>
    <t>Restricted Stock, Non-Vested, Intrinsic Value</t>
  </si>
  <si>
    <t>Restricted Stock, Shares Vested and Distributed, Weighted Average Grant Price</t>
  </si>
  <si>
    <t>Restricted Stock, Shares Forfeited, Weighted Average Grant Price</t>
  </si>
  <si>
    <t>Restricted Stock, Shares Granted, Total Weighted Average Grant Price</t>
  </si>
  <si>
    <t>Time Based Awards Granted</t>
  </si>
  <si>
    <t>Restricted Stock, Shares Granted</t>
  </si>
  <si>
    <t>Restricted Stock, Shares Granted, Weighted Average Grant Price</t>
  </si>
  <si>
    <t>Performance Based Awards Granted</t>
  </si>
  <si>
    <t>Market Based Awards Granted</t>
  </si>
  <si>
    <t>Total Stock-Based Compensation</t>
  </si>
  <si>
    <t>Restricted Stock, Non-Vested, Unrecognized Compensation Cost</t>
  </si>
  <si>
    <t>Awards granted, lives</t>
  </si>
  <si>
    <t>Period for recognition for compensation costs</t>
  </si>
  <si>
    <t>Director</t>
  </si>
  <si>
    <t>Minimum [Member] | Time Based Awards Granted</t>
  </si>
  <si>
    <t>Minimum [Member] | Parent Company [Member]</t>
  </si>
  <si>
    <t>1 year</t>
  </si>
  <si>
    <t>Maximum [Member] | Time Based Awards Granted</t>
  </si>
  <si>
    <t>4 years</t>
  </si>
  <si>
    <t>Stock-Based Compensation Stock-Based Compensation Phantom (Details) - shares shares in Thousands</t>
  </si>
  <si>
    <t>Share-based Compensation Arrangement by Share-based Payment Award, Options, Grants in Period, Net of Forfeitures</t>
  </si>
  <si>
    <t>Saving and Retirement Plans - 401(K) Plan (Details) - USD ($)</t>
  </si>
  <si>
    <t>Defined Benefit Plan Disclosure [Line Items]</t>
  </si>
  <si>
    <t>Defined Contribution Plan, Maximum Annual Contribution Per Employee, Amount</t>
  </si>
  <si>
    <t>Profit Sharing Contribution, Vesting Period</t>
  </si>
  <si>
    <t>Defined Contribution Plan, Cost Recognized</t>
  </si>
  <si>
    <t>Saving and Retirement Plans - Non-Qualified Deferred Compensation Plan (Details) - USD ($) $ in Thousands</t>
  </si>
  <si>
    <t>Deferred Compensation Liability, Current and Noncurrent</t>
  </si>
  <si>
    <t>Earnings per Share and Unit (Details) - USD ($) $ / shares in Units, $ in Thousands</t>
  </si>
  <si>
    <t>Sep. 30, 2015</t>
  </si>
  <si>
    <t>Sep. 30, 2014</t>
  </si>
  <si>
    <t>Jun. 30, 2014</t>
  </si>
  <si>
    <t>Mar. 31, 2014</t>
  </si>
  <si>
    <t>Earnings Per Share, Basic, by Common Class, Including Two Class Method [Line Items]</t>
  </si>
  <si>
    <t>Numerator [Abstract]</t>
  </si>
  <si>
    <t>Net income (loss) attributable to common stockholders</t>
  </si>
  <si>
    <t>Income (Loss) from Discontinued Operations, Net of Tax, Attributable to Noncontrolling Interest</t>
  </si>
  <si>
    <t>Income (Loss) from Discontinued Operations, Net of Tax, Attributable to Parent</t>
  </si>
  <si>
    <t>Income (Loss) from Continuing Operations Attributable to Noncontrolling Interest</t>
  </si>
  <si>
    <t>Income (Loss) from Continuing Operations Attributable to Parent</t>
  </si>
  <si>
    <t>Preferred Stock Dividends and Other Adjustments</t>
  </si>
  <si>
    <t>Less: preferred stock dividends</t>
  </si>
  <si>
    <t>Net (loss) income for common stockholders - diluted</t>
  </si>
  <si>
    <t>Denominator [Abstract]</t>
  </si>
  <si>
    <t>Weighted average common shares/units outstanding for basic EPS/EPU</t>
  </si>
  <si>
    <t>Weighted average common shares/units outstanding for diluted EPS/EPU</t>
  </si>
  <si>
    <t>Earnings Per Common Unit - Diluted [Abstract]</t>
  </si>
  <si>
    <t>Income from continuing operations</t>
  </si>
  <si>
    <t>Preferred Unit Dividends And Other Adjustments</t>
  </si>
  <si>
    <t>Earnings Per Common Unit, Basic [Abstract]</t>
  </si>
  <si>
    <t>Net Income (Loss), Net of Tax, Per Outstanding Limited Partnership Unit, Diluted</t>
  </si>
  <si>
    <t>Continuing operations | Parent Company [Member]</t>
  </si>
  <si>
    <t>Continuing operations | Partnership Interest [Member]</t>
  </si>
  <si>
    <t>Earnings per Share and Unit EPS and Unit Phantom (Details) - shares</t>
  </si>
  <si>
    <t>Earnings Per Share [Abstract]</t>
  </si>
  <si>
    <t>Operating Leases - Lessor (Details)</t>
  </si>
  <si>
    <t>Dec. 31, 2015USD ($)ft²employees</t>
  </si>
  <si>
    <t>Operating Leases, Future Minimum Payments Receivable [Abstract]</t>
  </si>
  <si>
    <t>Thereafter</t>
  </si>
  <si>
    <t>Customer Concentration Risk - Number | employees</t>
  </si>
  <si>
    <t>Concentration Risk, Percentage</t>
  </si>
  <si>
    <t>Operating leases, lease year range</t>
  </si>
  <si>
    <t>Operating leases, lease year range for tenant space greater than 10,000 sq ft</t>
  </si>
  <si>
    <t>Under 5,000 sqft [Member]</t>
  </si>
  <si>
    <t>Operating leases, tenant space terms | ft²</t>
  </si>
  <si>
    <t>Leases greater then 10,000sqft [Member]</t>
  </si>
  <si>
    <t>Operating Leases - Lessee (Details) - USD ($)</t>
  </si>
  <si>
    <t>Ground Lease Expiration Date</t>
  </si>
  <si>
    <t>Office Lease Expiration Date</t>
  </si>
  <si>
    <t>Operating leases expenses</t>
  </si>
  <si>
    <t>Operating Leases, Future Minimum Payments Due [Abstract]</t>
  </si>
  <si>
    <t>Commitments and Contingencies (Details) - USD ($) $ in Millions</t>
  </si>
  <si>
    <t>Line of Credit Facility [Line Items]</t>
  </si>
  <si>
    <t>Letters of Credit Outstanding, Amount</t>
  </si>
  <si>
    <t>Letter of Credit [Member]</t>
  </si>
  <si>
    <t>Summary of Quarterly Financial Data (Details) - USD ($) $ / shares in Units, $ in Thousands</t>
  </si>
  <si>
    <t>Net Income (Loss) Attributable to Common Unit Holders</t>
  </si>
  <si>
    <t>Earnings Per Share, Basic</t>
  </si>
  <si>
    <t>Earnings Per Share, Diluted</t>
  </si>
  <si>
    <t>Scenario, Previously Reported [Member]</t>
  </si>
  <si>
    <t>Available-for-Sale Securities Available-for-sale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Equity &amp; Debt Maturities, Next Rolling Twelve Months, Fair Value</t>
  </si>
  <si>
    <t>Available-for-sale Securities, Equity &amp; Debt Maturities, Rolling Year One Through Three, Fair Value</t>
  </si>
  <si>
    <t>Available-for-sale Securities, Equity &amp; Debt Maturities, Rolling After Year Three, Fair Value</t>
  </si>
  <si>
    <t>Available-for-sale Securities, Gross Realized Gains (Losses), Sale Proceeds</t>
  </si>
  <si>
    <t>Available-for-sale securities, pursuit costs</t>
  </si>
  <si>
    <t>Certificates of Deposit [Member]</t>
  </si>
  <si>
    <t>Available-for-sale Securities, Equity Maturities, Next Rolling Twelve Months, Fair Value</t>
  </si>
  <si>
    <t>Available-for-sale Equity Securities, Accumulated Gross Unrealized Gain, before Tax</t>
  </si>
  <si>
    <t>Available-for-sale Equity Securities, Accumulated Gross Unrealized Loss, before Tax</t>
  </si>
  <si>
    <t>Available-for-sale Securities, Equity Maturities, Rolling Year One Through Three, Fair Value</t>
  </si>
  <si>
    <t>Available-for-sale Securities, Equity Maturities, Rolling After Year Three, Fair Value</t>
  </si>
  <si>
    <t>Corporate Debt Securities [Member]</t>
  </si>
  <si>
    <t>Available-for-sale Debt Securities, Accumulated Gross Unrealized Gain, before Tax</t>
  </si>
  <si>
    <t>Available-for-sale Debt Securities, Accumulated Gross Unrealized Loss, before Tax</t>
  </si>
  <si>
    <t>Available-for-sale Securities, Debt Maturities, Next Rolling Twelve Months, Fair Value</t>
  </si>
  <si>
    <t>Available-for-sale Securities, Debt Maturities, Rolling Year One Through Three, Fair Value</t>
  </si>
  <si>
    <t>Available-for-sale Securities, Debt Maturities, Rolling After Year Three, Fair Value</t>
  </si>
  <si>
    <t>Available-for-sale Securities [Member]</t>
  </si>
  <si>
    <t>Schedule III - Consolidated Real Estate and Accumulated Depreciation (Details) - USD ($) $ in Thousands</t>
  </si>
  <si>
    <t>Real Estate and Accumulated Depreciation [Line Items]</t>
  </si>
  <si>
    <t>Initial Cost</t>
  </si>
  <si>
    <t>Building &amp; Improvements</t>
  </si>
  <si>
    <t>Costs Capitalized Subsequent to Acquisition</t>
  </si>
  <si>
    <t>Total Cost</t>
  </si>
  <si>
    <t>Accumulated Depreciation</t>
  </si>
  <si>
    <t>Total Cost, Net of Accumulated Depreciation</t>
  </si>
  <si>
    <t>SEC Schedule III, Real Estate and Accumulated Depreciation, Amount of Encumbrances</t>
  </si>
  <si>
    <t>Aggregate cost for Federal income tax purposes</t>
  </si>
  <si>
    <t>Reconciliation of Carrying Amount of Real Estate Investments [Roll Forward]</t>
  </si>
  <si>
    <t>Beginning balance</t>
  </si>
  <si>
    <t>Acquired properties</t>
  </si>
  <si>
    <t>Developments and improvements</t>
  </si>
  <si>
    <t>Sale of properties</t>
  </si>
  <si>
    <t>SEC Schedule III, Real Estate, Write-down or Reserve, Amount</t>
  </si>
  <si>
    <t>Ending balance</t>
  </si>
  <si>
    <t>Reconciliation of Real Estate Accumulated Depreciation [Roll Forward]</t>
  </si>
  <si>
    <t>Depreciation expense</t>
  </si>
  <si>
    <t>4S Commons Town Center [Member]</t>
  </si>
  <si>
    <t>Airport Crossing [Member]</t>
  </si>
  <si>
    <t>Amerige Heights Town Center [Member]</t>
  </si>
  <si>
    <t>Anastasia Plaza [Member]</t>
  </si>
  <si>
    <t>Ashburn Farm Market Center [Member]</t>
  </si>
  <si>
    <t>Ashford Perimeter [Member]</t>
  </si>
  <si>
    <t>Aventura Shopping Center [Member]</t>
  </si>
  <si>
    <t>Augusta Center [Member]</t>
  </si>
  <si>
    <t>Balboa Mesa Shopping Center [Member]</t>
  </si>
  <si>
    <t>Belleview Square [Member]</t>
  </si>
  <si>
    <t>Berkshire Commons [Member]</t>
  </si>
  <si>
    <t>Blackrock [Member] [Domain]</t>
  </si>
  <si>
    <t>Bloomingdale Square [Member]</t>
  </si>
  <si>
    <t>Boulevard Center [Member]</t>
  </si>
  <si>
    <t>Boynton Lakes Plaza [Member]</t>
  </si>
  <si>
    <t>Brentwood Plaza [Member]</t>
  </si>
  <si>
    <t>Briarcliff La Vista [Member]</t>
  </si>
  <si>
    <t>Briarcliff Village [Member]</t>
  </si>
  <si>
    <t>Brickwalk [Member]</t>
  </si>
  <si>
    <t>Bridgeton [Member]</t>
  </si>
  <si>
    <t>Brighten Park [Member]</t>
  </si>
  <si>
    <t>Buckhead Court [Member]</t>
  </si>
  <si>
    <t>Buckley Square [Member]</t>
  </si>
  <si>
    <t>Buckwalter Place Shopping Ctr [Member]</t>
  </si>
  <si>
    <t>Caligo Crossing [Member]</t>
  </si>
  <si>
    <t>Cambridge Square [Member]</t>
  </si>
  <si>
    <t>Carmel commons [Member]</t>
  </si>
  <si>
    <t>Carriage Gate [Member]</t>
  </si>
  <si>
    <t>Centerplace of Greeley III [Member]</t>
  </si>
  <si>
    <t>Chasewood Plaza [Member]</t>
  </si>
  <si>
    <t>Cherry Grove [Member]</t>
  </si>
  <si>
    <t>Clayton Valley Shopping Center [Member]</t>
  </si>
  <si>
    <t>Clybourn Commons [Member]</t>
  </si>
  <si>
    <t>Cochran's Crossing [Member]</t>
  </si>
  <si>
    <t>Corkscrew Village [Member]</t>
  </si>
  <si>
    <t>Cornerstone Square [Member]</t>
  </si>
  <si>
    <t>Corvallis Market Center [Member]</t>
  </si>
  <si>
    <t>Costa Verde Center [Member]</t>
  </si>
  <si>
    <t>Courtyard Landcom [Member]</t>
  </si>
  <si>
    <t>Culpeper Colonnade [Member]</t>
  </si>
  <si>
    <t>Dardenne Crossing [Member]</t>
  </si>
  <si>
    <t>Delk Spectrum [Member]</t>
  </si>
  <si>
    <t>Diablo Plaza [Member]</t>
  </si>
  <si>
    <t>Dunwoody Village [Member]</t>
  </si>
  <si>
    <t>East Pointe [Member]</t>
  </si>
  <si>
    <t>East Washington Place [Member]</t>
  </si>
  <si>
    <t>El Camino Shopping Center [Member]</t>
  </si>
  <si>
    <t>El Cerrito Plaza [Member]</t>
  </si>
  <si>
    <t>El Norte Parkway Plaza [Member]</t>
  </si>
  <si>
    <t>Encina Grande [Member]</t>
  </si>
  <si>
    <t>Fairfax Shopping Center [Member]</t>
  </si>
  <si>
    <t>Fairfield [Member]</t>
  </si>
  <si>
    <t>Falcon [Member]</t>
  </si>
  <si>
    <t>Fellsway Plaza [Member]</t>
  </si>
  <si>
    <t>Fenton Marketplace [Member]</t>
  </si>
  <si>
    <t>Fleming Island [Member]</t>
  </si>
  <si>
    <t>Fountain Square [Member]</t>
  </si>
  <si>
    <t>French Valley Village Center [Member]</t>
  </si>
  <si>
    <t>Friars Mission Center [Member]</t>
  </si>
  <si>
    <t>Gardens Square [Member]</t>
  </si>
  <si>
    <t>Gateway 101 [Member]</t>
  </si>
  <si>
    <t>Gateway Shopping Center [Member]</t>
  </si>
  <si>
    <t>Gelson's Westlake Market Plaza [Member]</t>
  </si>
  <si>
    <t>Glen Oak Plaza [Member]</t>
  </si>
  <si>
    <t>Glenwood Village [Member]</t>
  </si>
  <si>
    <t>Golden Hills Plaza [Member]</t>
  </si>
  <si>
    <t>Grand Ridge Plaza [Member]</t>
  </si>
  <si>
    <t>Hancock [Member]</t>
  </si>
  <si>
    <t>Harpeth Village Fieldstone [Member]</t>
  </si>
  <si>
    <t>Harris Crossing [Member]</t>
  </si>
  <si>
    <t>Heritage Land [Member]</t>
  </si>
  <si>
    <t>Heritage Plaza [Member]</t>
  </si>
  <si>
    <t>Hershey [Member]</t>
  </si>
  <si>
    <t>Hibernia Pavilion [Member]</t>
  </si>
  <si>
    <t>Hibernia Plaza [Member]</t>
  </si>
  <si>
    <t>Hickory Creek Plaza [Member]</t>
  </si>
  <si>
    <t>Hillcrest Village [Member]</t>
  </si>
  <si>
    <t>Hilltop Village [Member]</t>
  </si>
  <si>
    <t>Hinsdale [Member]</t>
  </si>
  <si>
    <t>Holly Park [Member]</t>
  </si>
  <si>
    <t>Howell Mill Village [Member]</t>
  </si>
  <si>
    <t>Hyde Park [Member]</t>
  </si>
  <si>
    <t>Indio Towne Center [Member]</t>
  </si>
  <si>
    <t>Inglewood Plaza [Member]</t>
  </si>
  <si>
    <t>Jefferson Square [Member]</t>
  </si>
  <si>
    <t>Keller Town Center [Member]</t>
  </si>
  <si>
    <t>Kent Place [Member]</t>
  </si>
  <si>
    <t>Kirkwood Commons [Member]</t>
  </si>
  <si>
    <t>Kroger New Albany Center [Member]</t>
  </si>
  <si>
    <t>Lake Pine Plaza [Member]</t>
  </si>
  <si>
    <t>Lebanon Center [Member]</t>
  </si>
  <si>
    <t>Littleton Square [Member]</t>
  </si>
  <si>
    <t>Lloyd King Center [Member]</t>
  </si>
  <si>
    <t>Loehmanns Plaza California [Member]</t>
  </si>
  <si>
    <t>Lower Nazareth Commons [Member]</t>
  </si>
  <si>
    <t>Market at Colonnade Center [Member]</t>
  </si>
  <si>
    <t>Market at Preston Forest [Member]</t>
  </si>
  <si>
    <t>Market at Round Rock [Member]</t>
  </si>
  <si>
    <t>Marketplace Shopping Center [Member]</t>
  </si>
  <si>
    <t>Marketplace at Briargate [Member]</t>
  </si>
  <si>
    <t>Millhopper Shopping Center [Member]</t>
  </si>
  <si>
    <t>Mockingbird Common [Member]</t>
  </si>
  <si>
    <t>Monument Jackson Creek [Member]</t>
  </si>
  <si>
    <t>Morningside Plaza [Member]</t>
  </si>
  <si>
    <t>Murrayhill Marketplace [Member]</t>
  </si>
  <si>
    <t>Naples Walk [Member]</t>
  </si>
  <si>
    <t>Newberry Square [Member]</t>
  </si>
  <si>
    <t>Newland Center [Member]</t>
  </si>
  <si>
    <t>Nocatee Town Center [Member]</t>
  </si>
  <si>
    <t>North Hills [Member]</t>
  </si>
  <si>
    <t>Northgate Marketplace [Member]</t>
  </si>
  <si>
    <t>Northgate Plaza (Maxtown Road) [Member]</t>
  </si>
  <si>
    <t>Northgate Square [Member]</t>
  </si>
  <si>
    <t>Northlake Village [Member]</t>
  </si>
  <si>
    <t>Oak Shade Town Center [Member]</t>
  </si>
  <si>
    <t>Oakbrook Plaza [Member]</t>
  </si>
  <si>
    <t>Oakleaf Commons [Member]</t>
  </si>
  <si>
    <t>Ocala Corners [Member]</t>
  </si>
  <si>
    <t>Old St Augustine Plaza [Member]</t>
  </si>
  <si>
    <t>Paces Ferry Plaza [Member]</t>
  </si>
  <si>
    <t>Panther Creek [Member]</t>
  </si>
  <si>
    <t>Peartree Village [Member]</t>
  </si>
  <si>
    <t>Persimmon Place [Member]</t>
  </si>
  <si>
    <t>Pike Creek [Member]</t>
  </si>
  <si>
    <t>Pima Crossing [Member]</t>
  </si>
  <si>
    <t>Pine Lake Village [Member]</t>
  </si>
  <si>
    <t>Pine Tree Plaza [Member]</t>
  </si>
  <si>
    <t>Plaza Hermosa [Member]</t>
  </si>
  <si>
    <t>Powell Street Plaza [Member]</t>
  </si>
  <si>
    <t>Powers Ferry Square [Member]</t>
  </si>
  <si>
    <t>Powers Ferry Village [Member]</t>
  </si>
  <si>
    <t>Prairie City Crossing [Member]</t>
  </si>
  <si>
    <t>Prestonbrook [Member]</t>
  </si>
  <si>
    <t>Preston Park [Member]</t>
  </si>
  <si>
    <t>Red Bank [Member]</t>
  </si>
  <si>
    <t>Regency Commons [Member]</t>
  </si>
  <si>
    <t>Regency Solar (Saugus) [Member]</t>
  </si>
  <si>
    <t>Regency Square [Member]</t>
  </si>
  <si>
    <t>Rona Plaza [Member]</t>
  </si>
  <si>
    <t>San Leandro Plaza [Member]</t>
  </si>
  <si>
    <t>Sandy Springs [Member]</t>
  </si>
  <si>
    <t>Saugus [Member]</t>
  </si>
  <si>
    <t>Seminole Shoppes [Member]</t>
  </si>
  <si>
    <t>Sequoia Station [Member]</t>
  </si>
  <si>
    <t>Sherwood Market Center [Member]</t>
  </si>
  <si>
    <t>Shoppes at Fairhope Village [Member]</t>
  </si>
  <si>
    <t>Shoppes @ 104 [Member]</t>
  </si>
  <si>
    <t>Shoppes of Grande Oak [Member]</t>
  </si>
  <si>
    <t>Shops at Arizona [Member]</t>
  </si>
  <si>
    <t>Shops at County Center [Member]</t>
  </si>
  <si>
    <t>Shops at Erwin Mill [Member]</t>
  </si>
  <si>
    <t>Shops at Johns Creek [Member]</t>
  </si>
  <si>
    <t>Shops at Mira Vista [Member]</t>
  </si>
  <si>
    <t>Shops at Quail Creek [Member]</t>
  </si>
  <si>
    <t>Shops on Main [Member]</t>
  </si>
  <si>
    <t>Signature Plaza [Member]</t>
  </si>
  <si>
    <t>South Bay Village [Member]</t>
  </si>
  <si>
    <t>South Lowry square [Member]</t>
  </si>
  <si>
    <t>Southcenter [Member]</t>
  </si>
  <si>
    <t>Southpark at Cinco Ranch [Member]</t>
  </si>
  <si>
    <t>SouthPoint Crossing [Member]</t>
  </si>
  <si>
    <t>Starke [Member]</t>
  </si>
  <si>
    <t>Sterling Ridge [Member]</t>
  </si>
  <si>
    <t>Stonewall [Member]</t>
  </si>
  <si>
    <t>Strawflower Village [Member]</t>
  </si>
  <si>
    <t>Stroh Ranch [Member]</t>
  </si>
  <si>
    <t>Suncoast Crossing [Member]</t>
  </si>
  <si>
    <t>Tanasbourne Market [Member]</t>
  </si>
  <si>
    <t>Tassajara Crossing [Member]</t>
  </si>
  <si>
    <t>Tech Ridge [Member]</t>
  </si>
  <si>
    <t>The Hub Hillcrest Market [Member]</t>
  </si>
  <si>
    <t>Town Square [Member]</t>
  </si>
  <si>
    <t>Twin City Plaza [Member]</t>
  </si>
  <si>
    <t>Twin Peaks [Member]</t>
  </si>
  <si>
    <t>University Commons [Member]</t>
  </si>
  <si>
    <t>Valencia Crossroads [Member]</t>
  </si>
  <si>
    <t>Village at Lee Airpark [Member]</t>
  </si>
  <si>
    <t>Village Center [Member]</t>
  </si>
  <si>
    <t>Walker Center [Member]</t>
  </si>
  <si>
    <t>Welleby Plaza [Member]</t>
  </si>
  <si>
    <t>Wellington Town Square [Member]</t>
  </si>
  <si>
    <t>West Park Plaza [Member]</t>
  </si>
  <si>
    <t>Westchase [Member]</t>
  </si>
  <si>
    <t>Westchester Plaza [Member]</t>
  </si>
  <si>
    <t>Westlake Plaza and Center [Member]</t>
  </si>
  <si>
    <t>Westwood Village [Member]</t>
  </si>
  <si>
    <t>Willow Festival [Member]</t>
  </si>
  <si>
    <t>Woodcroft Shopping Center [Member]</t>
  </si>
  <si>
    <t>Woodman Van Nuys [Member]</t>
  </si>
  <si>
    <t>Woodmen Plaza [Member]</t>
  </si>
  <si>
    <t>Properties in Development [Member]</t>
  </si>
  <si>
    <t>Russell Ridge [Member]</t>
  </si>
  <si>
    <t>Sammamish-Highlands [Member]</t>
  </si>
  <si>
    <t>Woodside Central [Member]</t>
  </si>
  <si>
    <t>Corporately Held Assets [Member]</t>
  </si>
  <si>
    <t>Recent Accounting Pronouncements (Details) $ in Millions</t>
  </si>
  <si>
    <t>New Accounting Pronouncements or Change in Accounting Principle [Line Items]</t>
  </si>
  <si>
    <t>Debt Issuance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910606</v>
      </c>
    </row>
    <row r="11" spans="1:4">
      <c t="s" r="A11" s="4">
        <v>18</v>
      </c>
      <c t="s" r="B11" s="4">
        <v>19</v>
      </c>
    </row>
    <row r="12" spans="1:4">
      <c t="s" r="A12" s="4">
        <v>20</v>
      </c>
      <c t="s" r="B12" s="4">
        <v>21</v>
      </c>
    </row>
    <row r="13" spans="1:4">
      <c t="s" r="A13" s="4">
        <v>22</v>
      </c>
      <c t="s" r="B13" s="4">
        <v>19</v>
      </c>
    </row>
    <row r="14" spans="1:4">
      <c t="s" r="A14" s="4">
        <v>23</v>
      </c>
      <c t="s" r="B14" s="4">
        <v>24</v>
      </c>
    </row>
    <row r="15" spans="1:4">
      <c t="s" r="A15" s="4">
        <v>25</v>
      </c>
      <c t="s" r="B15" s="4">
        <v>26</v>
      </c>
    </row>
    <row r="16" spans="1:4">
      <c t="s" r="A16" s="4">
        <v>27</v>
      </c>
      <c t="n" r="C16" s="6">
        <v>97606523</v>
      </c>
    </row>
    <row r="17" spans="1:4">
      <c t="s" r="A17" s="4">
        <v>28</v>
      </c>
      <c t="n" r="D17" s="7">
        <v>5455675538</v>
      </c>
    </row>
    <row r="18" spans="1:4">
      <c t="s" r="A18" s="4">
        <v>29</v>
      </c>
    </row>
    <row r="19" spans="1:4">
      <c t="s" r="A19" s="3">
        <v>5</v>
      </c>
    </row>
    <row r="20" spans="1:4">
      <c t="s" r="A20" s="4">
        <v>15</v>
      </c>
      <c t="s" r="B20" s="4">
        <v>30</v>
      </c>
    </row>
    <row r="21" spans="1:4">
      <c t="s" r="A21" s="4">
        <v>17</v>
      </c>
      <c t="n" r="B21" s="6">
        <v>1066247</v>
      </c>
    </row>
    <row r="22" spans="1:4">
      <c t="s" r="A22" s="4">
        <v>25</v>
      </c>
      <c t="s" r="B22"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295</v>
      </c>
      <c t="s" r="B1" s="2">
        <v>1</v>
      </c>
    </row>
    <row r="2" spans="1:4">
      <c t="s" r="B2" s="2">
        <v>2</v>
      </c>
      <c t="s" r="C2" s="2">
        <v>33</v>
      </c>
      <c t="s" r="D2" s="2">
        <v>99</v>
      </c>
    </row>
    <row r="3" spans="1:4">
      <c t="s" r="A3" s="4">
        <v>29</v>
      </c>
    </row>
    <row r="4" spans="1:4">
      <c t="s" r="A4" s="4">
        <v>296</v>
      </c>
      <c t="n" r="B4" s="7">
        <v>6740</v>
      </c>
      <c t="n" r="C4" s="7">
        <v>7142</v>
      </c>
      <c t="n" r="D4" s="7">
        <v>60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3</v>
      </c>
      <c t="s" r="B1" s="2">
        <v>1</v>
      </c>
    </row>
    <row r="2" spans="1:2">
      <c t="s" r="B2" s="2">
        <v>2</v>
      </c>
    </row>
    <row r="3" spans="1:2">
      <c t="s" r="A3" s="3">
        <v>304</v>
      </c>
    </row>
    <row r="4" spans="1:2">
      <c t="s" r="A4" s="4">
        <v>305</v>
      </c>
      <c t="s" r="B4" s="4">
        <v>3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10</v>
      </c>
      <c t="s" r="B1" s="2">
        <v>1</v>
      </c>
    </row>
    <row r="2" spans="1:2">
      <c t="s" r="B2" s="2">
        <v>2</v>
      </c>
    </row>
    <row r="3" spans="1:2">
      <c t="s" r="A3" s="3">
        <v>311</v>
      </c>
    </row>
    <row r="4" spans="1:2">
      <c t="s" r="A4" s="4">
        <v>310</v>
      </c>
      <c t="s" r="B4" s="4">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3</v>
      </c>
      <c t="s" r="B1" s="2">
        <v>1</v>
      </c>
    </row>
    <row r="2" spans="1:2">
      <c t="s" r="B2" s="2">
        <v>2</v>
      </c>
    </row>
    <row r="3" spans="1:2">
      <c t="s" r="A3" s="3">
        <v>314</v>
      </c>
    </row>
    <row r="4" spans="1:2">
      <c t="s" r="A4" s="4">
        <v>315</v>
      </c>
      <c t="s" r="B4" s="4">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7</v>
      </c>
      <c t="s" r="B1" s="2">
        <v>1</v>
      </c>
    </row>
    <row r="2" spans="1:2">
      <c t="s" r="B2" s="2">
        <v>2</v>
      </c>
    </row>
    <row r="3" spans="1:2">
      <c t="s" r="A3" s="3">
        <v>318</v>
      </c>
    </row>
    <row r="4" spans="1:2">
      <c t="s" r="A4" s="4">
        <v>317</v>
      </c>
      <c t="s" r="B4" s="4">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20</v>
      </c>
      <c t="s" r="B1" s="2">
        <v>1</v>
      </c>
    </row>
    <row r="2" spans="1:2">
      <c t="s" r="B2" s="2">
        <v>2</v>
      </c>
    </row>
    <row r="3" spans="1:2">
      <c t="s" r="A3" s="3">
        <v>321</v>
      </c>
    </row>
    <row r="4" spans="1:2">
      <c t="s" r="A4" s="4">
        <v>320</v>
      </c>
      <c t="s" r="B4" s="4">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23</v>
      </c>
      <c t="s" r="B1" s="2">
        <v>1</v>
      </c>
    </row>
    <row r="2" spans="1:2">
      <c t="s" r="B2" s="2">
        <v>2</v>
      </c>
    </row>
    <row r="3" spans="1:2">
      <c t="s" r="A3" s="3">
        <v>324</v>
      </c>
    </row>
    <row r="4" spans="1:2">
      <c t="s" r="A4" s="4">
        <v>323</v>
      </c>
      <c t="s" r="B4" s="4">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v>
      </c>
      <c t="s" r="B1" s="2">
        <v>1</v>
      </c>
    </row>
    <row r="2" spans="1:3">
      <c t="s" r="B2" s="2">
        <v>2</v>
      </c>
      <c t="s" r="C2" s="2">
        <v>33</v>
      </c>
    </row>
    <row r="3" spans="1:3">
      <c t="s" r="A3" s="4">
        <v>12</v>
      </c>
      <c t="n" r="B3" s="6">
        <v>2015</v>
      </c>
    </row>
    <row r="4" spans="1:3">
      <c t="s" r="A4" s="3">
        <v>34</v>
      </c>
    </row>
    <row r="5" spans="1:3">
      <c t="s" r="A5" s="4">
        <v>35</v>
      </c>
      <c t="n" r="B5" s="7">
        <v>306206</v>
      </c>
      <c t="n" r="C5" s="7">
        <v>333167</v>
      </c>
    </row>
    <row r="6" spans="1:3">
      <c t="s" r="A6" s="4">
        <v>36</v>
      </c>
      <c t="n" r="B6" s="6">
        <v>32292</v>
      </c>
      <c t="n" r="C6" s="6">
        <v>30999</v>
      </c>
    </row>
    <row r="7" spans="1:3">
      <c t="s" r="A7" s="4">
        <v>37</v>
      </c>
      <c t="n" r="B7" s="6">
        <v>105380</v>
      </c>
      <c t="n" r="C7" s="6">
        <v>52365</v>
      </c>
    </row>
    <row r="8" spans="1:3">
      <c t="s" r="A8" s="4">
        <v>38</v>
      </c>
    </row>
    <row r="9" spans="1:3">
      <c t="s" r="A9" s="3">
        <v>34</v>
      </c>
    </row>
    <row r="10" spans="1:3">
      <c t="s" r="A10" s="4">
        <v>39</v>
      </c>
      <c t="n" r="B10" s="6">
        <v>1432468</v>
      </c>
      <c t="n" r="C10" s="6">
        <v>1380211</v>
      </c>
    </row>
    <row r="11" spans="1:3">
      <c t="s" r="A11" s="4">
        <v>40</v>
      </c>
      <c t="n" r="B11" s="6">
        <v>2896396</v>
      </c>
      <c t="n" r="C11" s="6">
        <v>2790137</v>
      </c>
    </row>
    <row r="12" spans="1:3">
      <c t="s" r="A12" s="4">
        <v>41</v>
      </c>
      <c t="n" r="B12" s="6">
        <v>217036</v>
      </c>
      <c t="n" r="C12" s="6">
        <v>239538</v>
      </c>
    </row>
    <row r="13" spans="1:3">
      <c t="s" r="A13" s="4">
        <v>42</v>
      </c>
      <c t="n" r="B13" s="6">
        <v>4545900</v>
      </c>
      <c t="n" r="C13" s="6">
        <v>4409886</v>
      </c>
    </row>
    <row r="14" spans="1:3">
      <c t="s" r="A14" s="4">
        <v>43</v>
      </c>
      <c t="n" r="B14" s="6">
        <v>1043787</v>
      </c>
      <c t="n" r="C14" s="6">
        <v>933708</v>
      </c>
    </row>
    <row r="15" spans="1:3">
      <c t="s" r="A15" s="4">
        <v>44</v>
      </c>
      <c t="n" r="B15" s="6">
        <v>3502113</v>
      </c>
      <c t="n" r="C15" s="6">
        <v>3476178</v>
      </c>
    </row>
    <row r="16" spans="1:3">
      <c t="s" r="A16" s="4">
        <v>35</v>
      </c>
      <c t="n" r="B16" s="6">
        <v>306206</v>
      </c>
      <c t="n" r="C16" s="6">
        <v>333167</v>
      </c>
    </row>
    <row r="17" spans="1:3">
      <c t="s" r="A17" s="4">
        <v>45</v>
      </c>
      <c t="n" r="B17" s="6">
        <v>3808319</v>
      </c>
      <c t="n" r="C17" s="6">
        <v>3809345</v>
      </c>
    </row>
    <row r="18" spans="1:3">
      <c t="s" r="A18" s="4">
        <v>46</v>
      </c>
      <c t="n" r="B18" s="6">
        <v>36856</v>
      </c>
      <c t="n" r="C18" s="6">
        <v>113776</v>
      </c>
    </row>
    <row r="19" spans="1:3">
      <c t="s" r="A19" s="4">
        <v>47</v>
      </c>
      <c t="n" r="B19" s="6">
        <v>3767</v>
      </c>
      <c t="n" r="C19" s="6">
        <v>8013</v>
      </c>
    </row>
    <row r="20" spans="1:3">
      <c t="s" r="A20" s="4">
        <v>36</v>
      </c>
      <c t="n" r="B20" s="6">
        <v>32292</v>
      </c>
      <c t="n" r="C20" s="6">
        <v>30999</v>
      </c>
    </row>
    <row r="21" spans="1:3">
      <c t="s" r="A21" s="4">
        <v>48</v>
      </c>
      <c t="n" r="B21" s="6">
        <v>63392</v>
      </c>
      <c t="n" r="C21" s="6">
        <v>55768</v>
      </c>
    </row>
    <row r="22" spans="1:3">
      <c t="s" r="A22" s="4">
        <v>49</v>
      </c>
      <c t="n" r="B22" s="6">
        <v>10480</v>
      </c>
      <c t="n" r="C22" s="6">
        <v>12132</v>
      </c>
    </row>
    <row r="23" spans="1:3">
      <c t="s" r="A23" s="4">
        <v>50</v>
      </c>
      <c t="n" r="B23" s="6">
        <v>79619</v>
      </c>
      <c t="n" r="C23" s="6">
        <v>71502</v>
      </c>
    </row>
    <row r="24" spans="1:3">
      <c t="s" r="A24" s="4">
        <v>37</v>
      </c>
      <c t="n" r="B24" s="6">
        <v>105380</v>
      </c>
      <c t="n" r="C24" s="6">
        <v>52365</v>
      </c>
    </row>
    <row r="25" spans="1:3">
      <c t="s" r="A25" s="4">
        <v>51</v>
      </c>
      <c t="n" r="B25" s="6">
        <v>29093</v>
      </c>
      <c t="n" r="C25" s="6">
        <v>28134</v>
      </c>
    </row>
    <row r="26" spans="1:3">
      <c t="s" r="A26" s="4">
        <v>52</v>
      </c>
      <c t="n" r="B26" s="6">
        <v>21876</v>
      </c>
      <c t="n" r="C26" s="6">
        <v>15136</v>
      </c>
    </row>
    <row r="27" spans="1:3">
      <c t="s" r="A27" s="4">
        <v>53</v>
      </c>
      <c t="n" r="B27" s="6">
        <v>4191074</v>
      </c>
      <c t="n" r="C27" s="6">
        <v>4197170</v>
      </c>
    </row>
    <row r="28" spans="1:3">
      <c t="s" r="A28" s="3">
        <v>54</v>
      </c>
    </row>
    <row r="29" spans="1:3">
      <c t="s" r="A29" s="4">
        <v>55</v>
      </c>
      <c t="n" r="B29" s="6">
        <v>1707478</v>
      </c>
      <c t="n" r="C29" s="6">
        <v>1946357</v>
      </c>
    </row>
    <row r="30" spans="1:3">
      <c t="s" r="A30" s="4">
        <v>56</v>
      </c>
      <c t="n" r="B30" s="6">
        <v>165000</v>
      </c>
      <c t="n" r="C30" s="6">
        <v>75000</v>
      </c>
    </row>
    <row r="31" spans="1:3">
      <c t="s" r="A31" s="4">
        <v>57</v>
      </c>
      <c t="n" r="B31" s="6">
        <v>164515</v>
      </c>
      <c t="n" r="C31" s="6">
        <v>181197</v>
      </c>
    </row>
    <row r="32" spans="1:3">
      <c t="s" r="A32" s="4">
        <v>58</v>
      </c>
      <c t="n" r="B32" s="6">
        <v>42034</v>
      </c>
      <c t="n" r="C32" s="6">
        <v>32143</v>
      </c>
    </row>
    <row r="33" spans="1:3">
      <c t="s" r="A33" s="4">
        <v>59</v>
      </c>
      <c t="n" r="B33" s="6">
        <v>29427</v>
      </c>
      <c t="n" r="C33" s="6">
        <v>25991</v>
      </c>
    </row>
    <row r="34" spans="1:3">
      <c t="s" r="A34" s="4">
        <v>60</v>
      </c>
      <c t="n" r="B34" s="6">
        <v>2108454</v>
      </c>
      <c t="n" r="C34" s="6">
        <v>2260688</v>
      </c>
    </row>
    <row r="35" spans="1:3">
      <c t="s" r="A35" s="4">
        <v>61</v>
      </c>
      <c t="n" r="B35" s="6">
        <v>0</v>
      </c>
      <c t="n" r="C35" s="6">
        <v>0</v>
      </c>
    </row>
    <row r="36" spans="1:3">
      <c t="s" r="A36" s="3">
        <v>62</v>
      </c>
    </row>
    <row r="37" spans="1:3">
      <c t="s" r="A37" s="4">
        <v>63</v>
      </c>
      <c t="n" r="B37" s="6">
        <v>325000</v>
      </c>
      <c t="n" r="C37" s="6">
        <v>325000</v>
      </c>
    </row>
    <row r="38" spans="1:3">
      <c t="s" r="A38" s="4">
        <v>64</v>
      </c>
      <c t="n" r="B38" s="6">
        <v>972</v>
      </c>
      <c t="n" r="C38" s="6">
        <v>941</v>
      </c>
    </row>
    <row r="39" spans="1:3">
      <c t="s" r="A39" s="4">
        <v>65</v>
      </c>
      <c t="n" r="B39" s="6">
        <v>19658</v>
      </c>
      <c t="n" r="C39" s="6">
        <v>19382</v>
      </c>
    </row>
    <row r="40" spans="1:3">
      <c t="s" r="A40" s="4">
        <v>66</v>
      </c>
      <c t="n" r="B40" s="6">
        <v>2742508</v>
      </c>
      <c t="n" r="C40" s="6">
        <v>2540153</v>
      </c>
    </row>
    <row r="41" spans="1:3">
      <c t="s" r="A41" s="4">
        <v>67</v>
      </c>
      <c t="n" r="B41" s="6">
        <v>-58693</v>
      </c>
      <c t="n" r="C41" s="6">
        <v>-57748</v>
      </c>
    </row>
    <row r="42" spans="1:3">
      <c t="s" r="A42" s="4">
        <v>68</v>
      </c>
      <c t="n" r="B42" s="6">
        <v>-936020</v>
      </c>
      <c t="n" r="C42" s="6">
        <v>-882372</v>
      </c>
    </row>
    <row r="43" spans="1:3">
      <c t="s" r="A43" s="4">
        <v>69</v>
      </c>
      <c t="n" r="B43" s="6">
        <v>2054109</v>
      </c>
      <c t="n" r="C43" s="6">
        <v>1906592</v>
      </c>
    </row>
    <row r="44" spans="1:3">
      <c t="s" r="A44" s="3">
        <v>70</v>
      </c>
    </row>
    <row r="45" spans="1:3">
      <c t="s" r="A45" s="4">
        <v>71</v>
      </c>
      <c t="n" r="B45" s="6">
        <v>-1975</v>
      </c>
      <c t="n" r="C45" s="6">
        <v>-1914</v>
      </c>
    </row>
    <row r="46" spans="1:3">
      <c t="s" r="A46" s="4">
        <v>72</v>
      </c>
      <c t="n" r="B46" s="6">
        <v>30486</v>
      </c>
      <c t="n" r="C46" s="6">
        <v>31804</v>
      </c>
    </row>
    <row r="47" spans="1:3">
      <c t="s" r="A47" s="4">
        <v>73</v>
      </c>
      <c t="n" r="B47" s="6">
        <v>28511</v>
      </c>
      <c t="n" r="C47" s="6">
        <v>29890</v>
      </c>
    </row>
    <row r="48" spans="1:3">
      <c t="s" r="A48" s="4">
        <v>74</v>
      </c>
      <c t="n" r="B48" s="6">
        <v>2082620</v>
      </c>
      <c t="n" r="C48" s="6">
        <v>1936482</v>
      </c>
    </row>
    <row r="49" spans="1:3">
      <c t="s" r="A49" s="4">
        <v>75</v>
      </c>
      <c t="n" r="B49" s="6">
        <v>4191074</v>
      </c>
      <c t="n" r="C49" s="6">
        <v>4197170</v>
      </c>
    </row>
    <row r="50" spans="1:3">
      <c t="s" r="A50" s="4">
        <v>29</v>
      </c>
    </row>
    <row r="51" spans="1:3">
      <c t="s" r="A51" s="3">
        <v>34</v>
      </c>
    </row>
    <row r="52" spans="1:3">
      <c t="s" r="A52" s="4">
        <v>39</v>
      </c>
      <c t="n" r="B52" s="6">
        <v>1432468</v>
      </c>
      <c t="n" r="C52" s="6">
        <v>1380211</v>
      </c>
    </row>
    <row r="53" spans="1:3">
      <c t="s" r="A53" s="4">
        <v>40</v>
      </c>
      <c t="n" r="B53" s="6">
        <v>2896396</v>
      </c>
      <c t="n" r="C53" s="6">
        <v>2790137</v>
      </c>
    </row>
    <row r="54" spans="1:3">
      <c t="s" r="A54" s="4">
        <v>41</v>
      </c>
      <c t="n" r="B54" s="6">
        <v>217036</v>
      </c>
      <c t="n" r="C54" s="6">
        <v>239538</v>
      </c>
    </row>
    <row r="55" spans="1:3">
      <c t="s" r="A55" s="4">
        <v>42</v>
      </c>
      <c t="n" r="B55" s="6">
        <v>4545900</v>
      </c>
      <c t="n" r="C55" s="6">
        <v>4409886</v>
      </c>
    </row>
    <row r="56" spans="1:3">
      <c t="s" r="A56" s="4">
        <v>43</v>
      </c>
      <c t="n" r="B56" s="6">
        <v>1043787</v>
      </c>
      <c t="n" r="C56" s="6">
        <v>933708</v>
      </c>
    </row>
    <row r="57" spans="1:3">
      <c t="s" r="A57" s="4">
        <v>44</v>
      </c>
      <c t="n" r="B57" s="6">
        <v>3502113</v>
      </c>
      <c t="n" r="C57" s="6">
        <v>3476178</v>
      </c>
    </row>
    <row r="58" spans="1:3">
      <c t="s" r="A58" s="4">
        <v>35</v>
      </c>
      <c t="n" r="B58" s="6">
        <v>306206</v>
      </c>
      <c t="n" r="C58" s="6">
        <v>333167</v>
      </c>
    </row>
    <row r="59" spans="1:3">
      <c t="s" r="A59" s="4">
        <v>45</v>
      </c>
      <c t="n" r="B59" s="6">
        <v>3808319</v>
      </c>
      <c t="n" r="C59" s="6">
        <v>3809345</v>
      </c>
    </row>
    <row r="60" spans="1:3">
      <c t="s" r="A60" s="4">
        <v>46</v>
      </c>
      <c t="n" r="B60" s="6">
        <v>36856</v>
      </c>
      <c t="n" r="C60" s="6">
        <v>113776</v>
      </c>
    </row>
    <row r="61" spans="1:3">
      <c t="s" r="A61" s="4">
        <v>47</v>
      </c>
      <c t="n" r="B61" s="6">
        <v>3767</v>
      </c>
      <c t="n" r="C61" s="6">
        <v>8013</v>
      </c>
    </row>
    <row r="62" spans="1:3">
      <c t="s" r="A62" s="4">
        <v>36</v>
      </c>
      <c t="n" r="B62" s="6">
        <v>32292</v>
      </c>
      <c t="n" r="C62" s="6">
        <v>30999</v>
      </c>
    </row>
    <row r="63" spans="1:3">
      <c t="s" r="A63" s="4">
        <v>48</v>
      </c>
      <c t="n" r="B63" s="6">
        <v>63392</v>
      </c>
      <c t="n" r="C63" s="6">
        <v>55768</v>
      </c>
    </row>
    <row r="64" spans="1:3">
      <c t="s" r="A64" s="4">
        <v>49</v>
      </c>
      <c t="n" r="B64" s="6">
        <v>10480</v>
      </c>
      <c t="n" r="C64" s="6">
        <v>12132</v>
      </c>
    </row>
    <row r="65" spans="1:3">
      <c t="s" r="A65" s="4">
        <v>50</v>
      </c>
      <c t="n" r="B65" s="6">
        <v>79619</v>
      </c>
      <c t="n" r="C65" s="6">
        <v>71502</v>
      </c>
    </row>
    <row r="66" spans="1:3">
      <c t="s" r="A66" s="4">
        <v>37</v>
      </c>
      <c t="n" r="B66" s="6">
        <v>105380</v>
      </c>
      <c t="n" r="C66" s="6">
        <v>52365</v>
      </c>
    </row>
    <row r="67" spans="1:3">
      <c t="s" r="A67" s="4">
        <v>51</v>
      </c>
      <c t="n" r="B67" s="6">
        <v>29093</v>
      </c>
      <c t="n" r="C67" s="6">
        <v>28134</v>
      </c>
    </row>
    <row r="68" spans="1:3">
      <c t="s" r="A68" s="4">
        <v>52</v>
      </c>
      <c t="n" r="B68" s="6">
        <v>21876</v>
      </c>
      <c t="n" r="C68" s="6">
        <v>15136</v>
      </c>
    </row>
    <row r="69" spans="1:3">
      <c t="s" r="A69" s="4">
        <v>53</v>
      </c>
      <c t="n" r="B69" s="6">
        <v>4191074</v>
      </c>
      <c t="n" r="C69" s="6">
        <v>4197170</v>
      </c>
    </row>
    <row r="70" spans="1:3">
      <c t="s" r="A70" s="3">
        <v>54</v>
      </c>
    </row>
    <row r="71" spans="1:3">
      <c t="s" r="A71" s="4">
        <v>55</v>
      </c>
      <c t="n" r="B71" s="6">
        <v>1707478</v>
      </c>
      <c t="n" r="C71" s="6">
        <v>1946357</v>
      </c>
    </row>
    <row r="72" spans="1:3">
      <c t="s" r="A72" s="4">
        <v>56</v>
      </c>
      <c t="n" r="B72" s="6">
        <v>165000</v>
      </c>
      <c t="n" r="C72" s="6">
        <v>75000</v>
      </c>
    </row>
    <row r="73" spans="1:3">
      <c t="s" r="A73" s="4">
        <v>57</v>
      </c>
      <c t="n" r="B73" s="6">
        <v>164515</v>
      </c>
      <c t="n" r="C73" s="6">
        <v>181197</v>
      </c>
    </row>
    <row r="74" spans="1:3">
      <c t="s" r="A74" s="4">
        <v>58</v>
      </c>
      <c t="n" r="B74" s="6">
        <v>42034</v>
      </c>
      <c t="n" r="C74" s="6">
        <v>32143</v>
      </c>
    </row>
    <row r="75" spans="1:3">
      <c t="s" r="A75" s="4">
        <v>59</v>
      </c>
      <c t="n" r="B75" s="6">
        <v>29427</v>
      </c>
      <c t="n" r="C75" s="6">
        <v>25991</v>
      </c>
    </row>
    <row r="76" spans="1:3">
      <c t="s" r="A76" s="4">
        <v>60</v>
      </c>
      <c t="n" r="B76" s="6">
        <v>2108454</v>
      </c>
      <c t="n" r="C76" s="6">
        <v>2260688</v>
      </c>
    </row>
    <row r="77" spans="1:3">
      <c t="s" r="A77" s="4">
        <v>61</v>
      </c>
      <c t="n" r="B77" s="6">
        <v>0</v>
      </c>
      <c t="n" r="C77" s="6">
        <v>0</v>
      </c>
    </row>
    <row r="78" spans="1:3">
      <c t="s" r="A78" s="3">
        <v>62</v>
      </c>
    </row>
    <row r="79" spans="1:3">
      <c t="s" r="A79" s="4">
        <v>76</v>
      </c>
      <c t="n" r="B79" s="6">
        <v>325000</v>
      </c>
      <c t="n" r="C79" s="6">
        <v>325000</v>
      </c>
    </row>
    <row r="80" spans="1:3">
      <c t="s" r="A80" s="4">
        <v>77</v>
      </c>
      <c t="n" r="B80" s="6">
        <v>1787802</v>
      </c>
      <c t="n" r="C80" s="6">
        <v>1639340</v>
      </c>
    </row>
    <row r="81" spans="1:3">
      <c t="s" r="A81" s="4">
        <v>78</v>
      </c>
      <c t="n" r="B81" s="6">
        <v>-1975</v>
      </c>
      <c t="n" r="C81" s="6">
        <v>-1914</v>
      </c>
    </row>
    <row r="82" spans="1:3">
      <c t="s" r="A82" s="4">
        <v>67</v>
      </c>
      <c t="n" r="B82" s="6">
        <v>-58693</v>
      </c>
      <c t="n" r="C82" s="6">
        <v>-57748</v>
      </c>
    </row>
    <row r="83" spans="1:3">
      <c t="s" r="A83" s="4">
        <v>79</v>
      </c>
      <c t="n" r="B83" s="6">
        <v>2052134</v>
      </c>
      <c t="n" r="C83" s="6">
        <v>1904678</v>
      </c>
    </row>
    <row r="84" spans="1:3">
      <c t="s" r="A84" s="3">
        <v>70</v>
      </c>
    </row>
    <row r="85" spans="1:3">
      <c t="s" r="A85" s="4">
        <v>72</v>
      </c>
      <c t="n" r="B85" s="6">
        <v>30486</v>
      </c>
      <c t="n" r="C85" s="6">
        <v>31804</v>
      </c>
    </row>
    <row r="86" spans="1:3">
      <c t="s" r="A86" s="4">
        <v>73</v>
      </c>
      <c t="n" r="B86" s="6">
        <v>30486</v>
      </c>
      <c t="n" r="C86" s="6">
        <v>31804</v>
      </c>
    </row>
    <row r="87" spans="1:3">
      <c t="s" r="A87" s="4">
        <v>74</v>
      </c>
      <c t="n" r="B87" s="6">
        <v>2082620</v>
      </c>
      <c t="n" r="C87" s="6">
        <v>1936482</v>
      </c>
    </row>
    <row r="88" spans="1:3">
      <c t="s" r="A88" s="4">
        <v>75</v>
      </c>
      <c t="n" r="B88" s="7">
        <v>4191074</v>
      </c>
      <c t="n" r="C88" s="7">
        <v>419717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6</v>
      </c>
      <c t="s" r="B1" s="2">
        <v>1</v>
      </c>
    </row>
    <row r="2" spans="1:2">
      <c t="s" r="B2" s="2">
        <v>2</v>
      </c>
    </row>
    <row r="3" spans="1:2">
      <c t="s" r="A3" s="3">
        <v>327</v>
      </c>
    </row>
    <row r="4" spans="1:2">
      <c t="s" r="A4" s="4">
        <v>326</v>
      </c>
      <c t="s" r="B4" s="4">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32</v>
      </c>
      <c t="s" r="B1" s="2">
        <v>1</v>
      </c>
    </row>
    <row r="2" spans="1:2">
      <c t="s" r="B2" s="2">
        <v>2</v>
      </c>
    </row>
    <row r="3" spans="1:2">
      <c t="s" r="A3" s="3">
        <v>333</v>
      </c>
    </row>
    <row r="4" spans="1:2">
      <c t="s" r="A4" s="4">
        <v>332</v>
      </c>
      <c t="s" r="B4" s="4">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5</v>
      </c>
      <c t="s" r="B1" s="2">
        <v>1</v>
      </c>
    </row>
    <row r="2" spans="1:2">
      <c t="s" r="B2" s="2">
        <v>2</v>
      </c>
    </row>
    <row r="3" spans="1:2">
      <c t="s" r="A3" s="3">
        <v>336</v>
      </c>
    </row>
    <row r="4" spans="1:2">
      <c t="s" r="A4" s="4">
        <v>337</v>
      </c>
      <c t="s" r="B4" s="4">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9</v>
      </c>
      <c t="s" r="B1" s="2">
        <v>1</v>
      </c>
    </row>
    <row r="2" spans="1:2">
      <c t="s" r="B2" s="2">
        <v>2</v>
      </c>
    </row>
    <row r="3" spans="1:2">
      <c t="s" r="A3" s="3">
        <v>340</v>
      </c>
    </row>
    <row r="4" spans="1:2">
      <c t="s" r="A4" s="4">
        <v>339</v>
      </c>
      <c t="s" r="B4" s="4">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342</v>
      </c>
      <c t="s" r="B1" s="2">
        <v>1</v>
      </c>
    </row>
    <row r="2" spans="1:2">
      <c t="s" r="B2" s="2">
        <v>2</v>
      </c>
    </row>
    <row r="3" spans="1:2">
      <c t="s" r="A3" s="3">
        <v>343</v>
      </c>
    </row>
    <row r="4" spans="1:2">
      <c t="s" r="A4" s="4">
        <v>342</v>
      </c>
      <c t="s" r="B4" s="4">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5</v>
      </c>
      <c t="s" r="B1" s="2">
        <v>1</v>
      </c>
    </row>
    <row r="2" spans="1:2">
      <c t="s" r="B2" s="2">
        <v>2</v>
      </c>
    </row>
    <row r="3" spans="1:2">
      <c t="s" r="A3" s="3">
        <v>346</v>
      </c>
    </row>
    <row r="4" spans="1:2">
      <c t="s" r="A4" s="4">
        <v>345</v>
      </c>
      <c t="s" r="B4" s="4">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8</v>
      </c>
      <c t="s" r="B1" s="2">
        <v>1</v>
      </c>
    </row>
    <row r="2" spans="1:2">
      <c t="s" r="B2" s="2">
        <v>2</v>
      </c>
    </row>
    <row r="3" spans="1:2">
      <c t="s" r="A3" s="3">
        <v>349</v>
      </c>
    </row>
    <row r="4" spans="1:2">
      <c t="s" r="A4" s="4">
        <v>348</v>
      </c>
      <c t="s" r="B4" s="4">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352</v>
      </c>
    </row>
    <row r="4" spans="1:2">
      <c t="s" r="A4" s="4">
        <v>353</v>
      </c>
      <c t="s" r="B4" s="4">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356</v>
      </c>
    </row>
    <row r="4" spans="1:2">
      <c t="s" r="A4" s="4">
        <v>357</v>
      </c>
      <c t="s" r="B4" s="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0</v>
      </c>
      <c t="s" r="B1" s="2">
        <v>2</v>
      </c>
      <c t="s" r="C1" s="2">
        <v>33</v>
      </c>
    </row>
    <row r="2" spans="1:3">
      <c t="s" r="A2" s="4">
        <v>81</v>
      </c>
      <c t="n" r="B2" s="7">
        <v>5295</v>
      </c>
      <c t="n" r="C2" s="7">
        <v>4523</v>
      </c>
    </row>
    <row r="3" spans="1:3">
      <c t="s" r="A3" s="4">
        <v>82</v>
      </c>
      <c t="n" r="B3" s="7">
        <v>-45639</v>
      </c>
      <c t="n" r="C3" s="7">
        <v>-36112</v>
      </c>
    </row>
    <row r="4" spans="1:3">
      <c t="s" r="A4" s="4">
        <v>83</v>
      </c>
      <c t="n" r="B4" s="6">
        <v>97212638</v>
      </c>
      <c t="n" r="C4" s="6">
        <v>94108000</v>
      </c>
    </row>
    <row r="5" spans="1:3">
      <c t="s" r="A5" s="4">
        <v>84</v>
      </c>
      <c t="n" r="B5" s="6">
        <v>154170</v>
      </c>
      <c t="n" r="C5" s="6">
        <v>154170</v>
      </c>
    </row>
    <row r="6" spans="1:3">
      <c t="s" r="A6" s="4">
        <v>38</v>
      </c>
    </row>
    <row r="7" spans="1:3">
      <c t="s" r="A7" s="4">
        <v>85</v>
      </c>
      <c t="n" r="B7" s="6">
        <v>97212638</v>
      </c>
      <c t="n" r="C7" s="6">
        <v>94108061</v>
      </c>
    </row>
    <row r="8" spans="1:3">
      <c t="s" r="A8" s="4">
        <v>86</v>
      </c>
      <c t="n" r="B8" s="6">
        <v>30000000</v>
      </c>
      <c t="n" r="C8" s="6">
        <v>30000000</v>
      </c>
    </row>
    <row r="9" spans="1:3">
      <c t="s" r="A9" s="4">
        <v>87</v>
      </c>
      <c t="n" r="B9" s="6">
        <v>13000000</v>
      </c>
    </row>
    <row r="10" spans="1:3">
      <c t="s" r="A10" s="4">
        <v>88</v>
      </c>
      <c t="n" r="B10" s="8">
        <v>0.01</v>
      </c>
      <c t="n" r="C10" s="8">
        <v>0.01</v>
      </c>
    </row>
    <row r="11" spans="1:3">
      <c t="s" r="A11" s="4">
        <v>89</v>
      </c>
      <c t="n" r="B11" s="6">
        <v>150000000</v>
      </c>
      <c t="n" r="C11" s="6">
        <v>150000000</v>
      </c>
    </row>
    <row r="12" spans="1:3">
      <c t="s" r="A12" s="4">
        <v>90</v>
      </c>
      <c t="n" r="B12" s="7">
        <v>10502</v>
      </c>
      <c t="n" r="C12" s="7">
        <v>9833</v>
      </c>
    </row>
    <row r="13" spans="1:3">
      <c t="s" r="A13" s="4">
        <v>91</v>
      </c>
      <c t="n" r="B13" s="6">
        <v>417862</v>
      </c>
      <c t="n" r="C13" s="6">
        <v>425246</v>
      </c>
    </row>
    <row r="14" spans="1:3">
      <c t="s" r="A14" s="4">
        <v>29</v>
      </c>
    </row>
    <row r="15" spans="1:3">
      <c t="s" r="A15" s="4">
        <v>81</v>
      </c>
      <c t="n" r="B15" s="7">
        <v>5295</v>
      </c>
      <c t="n" r="C15" s="7">
        <v>4523</v>
      </c>
    </row>
    <row r="16" spans="1:3">
      <c t="s" r="A16" s="4">
        <v>92</v>
      </c>
      <c t="n" r="B16" s="6">
        <v>1365</v>
      </c>
      <c t="n" r="C16" s="6">
        <v>652</v>
      </c>
    </row>
    <row r="17" spans="1:3">
      <c t="s" r="A17" s="4">
        <v>93</v>
      </c>
      <c t="n" r="B17" s="6">
        <v>88694</v>
      </c>
      <c t="n" r="C17" s="6">
        <v>81822</v>
      </c>
    </row>
    <row r="18" spans="1:3">
      <c t="s" r="A18" s="4">
        <v>82</v>
      </c>
      <c t="n" r="B18" s="6">
        <v>45639</v>
      </c>
      <c t="n" r="C18" s="6">
        <v>36112</v>
      </c>
    </row>
    <row r="19" spans="1:3">
      <c t="s" r="A19" s="4">
        <v>94</v>
      </c>
      <c t="n" r="B19" s="7">
        <v>17555</v>
      </c>
      <c t="n" r="C19" s="7">
        <v>13993</v>
      </c>
    </row>
    <row r="20" spans="1:3">
      <c t="s" r="A20" s="4">
        <v>95</v>
      </c>
      <c t="n" r="B20" s="8">
        <v>0.01</v>
      </c>
      <c t="n" r="C20" s="8">
        <v>0.01</v>
      </c>
    </row>
    <row r="21" spans="1:3">
      <c t="s" r="A21" s="4">
        <v>87</v>
      </c>
      <c t="n" r="B21" s="6">
        <v>13000000</v>
      </c>
      <c t="n" r="C21" s="6">
        <v>13000000</v>
      </c>
    </row>
    <row r="22" spans="1:3">
      <c t="s" r="A22" s="4">
        <v>96</v>
      </c>
      <c t="n" r="B22" s="6">
        <v>13000000</v>
      </c>
      <c t="n" r="C22" s="6">
        <v>13000000</v>
      </c>
    </row>
    <row r="23" spans="1:3">
      <c t="s" r="A23" s="4">
        <v>97</v>
      </c>
      <c t="n" r="B23" s="7">
        <v>25</v>
      </c>
      <c t="n" r="C23" s="7">
        <v>25</v>
      </c>
    </row>
    <row r="24" spans="1:3">
      <c t="s" r="A24" s="4">
        <v>83</v>
      </c>
      <c t="n" r="B24" s="6">
        <v>97212638</v>
      </c>
      <c t="n" r="C24" s="6">
        <v>94108061</v>
      </c>
    </row>
    <row r="25" spans="1:3">
      <c t="s" r="A25" s="4">
        <v>84</v>
      </c>
      <c t="n" r="B25" s="6">
        <v>154170</v>
      </c>
      <c t="n" r="C25" s="6">
        <v>154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98</v>
      </c>
    </row>
    <row r="4" spans="1:2">
      <c t="s" r="A4" s="4">
        <v>360</v>
      </c>
      <c t="s" r="B4" s="4">
        <v>361</v>
      </c>
    </row>
    <row r="5" spans="1:2">
      <c t="s" r="A5" s="4">
        <v>362</v>
      </c>
      <c t="s" r="B5" s="4">
        <v>363</v>
      </c>
    </row>
    <row r="6" spans="1:2">
      <c t="s" r="A6" s="4">
        <v>364</v>
      </c>
      <c t="s" r="B6" s="4">
        <v>365</v>
      </c>
    </row>
    <row r="7" spans="1:2">
      <c t="s" r="A7" s="4">
        <v>307</v>
      </c>
      <c t="s" r="B7" s="4">
        <v>366</v>
      </c>
    </row>
    <row r="8" spans="1:2">
      <c t="s" r="A8" s="4">
        <v>367</v>
      </c>
      <c t="s" r="B8" s="4">
        <v>368</v>
      </c>
    </row>
    <row r="9" spans="1:2">
      <c t="s" r="A9" s="4">
        <v>300</v>
      </c>
      <c t="s" r="B9" s="4">
        <v>369</v>
      </c>
    </row>
    <row r="10" spans="1:2">
      <c t="s" r="A10" s="4">
        <v>370</v>
      </c>
      <c t="s" r="B10" s="4">
        <v>371</v>
      </c>
    </row>
    <row r="11" spans="1:2">
      <c t="s" r="A11" s="4">
        <v>50</v>
      </c>
      <c t="s" r="B11" s="4">
        <v>372</v>
      </c>
    </row>
    <row r="12" spans="1:2">
      <c t="s" r="A12" s="4">
        <v>323</v>
      </c>
      <c t="s" r="B12" s="4">
        <v>373</v>
      </c>
    </row>
    <row r="13" spans="1:2">
      <c t="s" r="A13" s="4">
        <v>317</v>
      </c>
      <c t="s" r="B13" s="4">
        <v>374</v>
      </c>
    </row>
    <row r="14" spans="1:2">
      <c t="s" r="A14" s="4">
        <v>339</v>
      </c>
      <c t="s" r="B14" s="4">
        <v>375</v>
      </c>
    </row>
    <row r="15" spans="1:2">
      <c t="s" r="A15" s="4">
        <v>332</v>
      </c>
      <c t="s" r="B15" s="4">
        <v>376</v>
      </c>
    </row>
    <row r="16" spans="1:2">
      <c t="s" r="A16" s="4">
        <v>377</v>
      </c>
      <c t="s" r="B16" s="4">
        <v>378</v>
      </c>
    </row>
    <row r="17" spans="1:2">
      <c t="s" r="A17" s="4">
        <v>379</v>
      </c>
      <c t="s" r="B17" s="4">
        <v>380</v>
      </c>
    </row>
    <row r="18" spans="1:2">
      <c t="s" r="A18" s="4">
        <v>381</v>
      </c>
      <c t="s" r="B18" s="4">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298</v>
      </c>
    </row>
    <row r="4" spans="1:2">
      <c t="s" r="A4" s="4">
        <v>384</v>
      </c>
      <c t="s" r="B4" s="4">
        <v>385</v>
      </c>
    </row>
    <row r="5" spans="1:2">
      <c t="s" r="A5" s="4">
        <v>386</v>
      </c>
      <c t="s" r="B5" s="4">
        <v>387</v>
      </c>
    </row>
    <row r="6" spans="1:2">
      <c t="s" r="A6" s="4">
        <v>388</v>
      </c>
      <c t="s" r="B6" s="4">
        <v>389</v>
      </c>
    </row>
    <row r="7" spans="1:2">
      <c t="s" r="A7" s="4">
        <v>390</v>
      </c>
      <c t="s" r="B7" s="4">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393</v>
      </c>
    </row>
    <row r="4" spans="1:2">
      <c t="s" r="A4" s="4">
        <v>394</v>
      </c>
      <c t="s" r="B4" s="4">
        <v>395</v>
      </c>
    </row>
    <row r="5" spans="1:2">
      <c t="s" r="A5" s="4">
        <v>396</v>
      </c>
      <c t="s" r="B5" s="4">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304</v>
      </c>
    </row>
    <row r="4" spans="1:2">
      <c t="s" r="A4" s="4">
        <v>399</v>
      </c>
      <c t="s" r="B4" s="4">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01</v>
      </c>
      <c t="s" r="B1" s="2">
        <v>1</v>
      </c>
    </row>
    <row r="2" spans="1:3">
      <c t="s" r="B2" s="2">
        <v>2</v>
      </c>
      <c t="s" r="C2" s="2">
        <v>33</v>
      </c>
    </row>
    <row r="3" spans="1:3">
      <c t="s" r="A3" s="3">
        <v>402</v>
      </c>
    </row>
    <row r="4" spans="1:3">
      <c t="s" r="A4" s="4">
        <v>403</v>
      </c>
      <c t="s" r="B4" s="4">
        <v>404</v>
      </c>
    </row>
    <row r="5" spans="1:3">
      <c t="s" r="A5" s="4">
        <v>405</v>
      </c>
      <c t="s" r="B5" s="4">
        <v>406</v>
      </c>
    </row>
    <row r="6" spans="1:3">
      <c t="s" r="A6" s="4">
        <v>407</v>
      </c>
      <c t="s" r="B6" s="4">
        <v>408</v>
      </c>
    </row>
    <row r="7" spans="1:3">
      <c t="s" r="A7" s="4">
        <v>409</v>
      </c>
    </row>
    <row r="8" spans="1:3">
      <c t="s" r="A8" s="3">
        <v>402</v>
      </c>
    </row>
    <row r="9" spans="1:3">
      <c t="s" r="A9" s="4">
        <v>396</v>
      </c>
      <c t="s" r="C9" s="4">
        <v>4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11</v>
      </c>
      <c t="s" r="B1" s="2">
        <v>1</v>
      </c>
    </row>
    <row r="2" spans="1:2">
      <c t="s" r="B2" s="2">
        <v>2</v>
      </c>
    </row>
    <row r="3" spans="1:2">
      <c t="s" r="A3" s="3">
        <v>402</v>
      </c>
    </row>
    <row r="4" spans="1:2">
      <c t="s" r="A4" s="4">
        <v>412</v>
      </c>
      <c t="s" r="B4" s="4">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413</v>
      </c>
      <c t="s" r="B1" s="2">
        <v>1</v>
      </c>
    </row>
    <row r="2" spans="1:2">
      <c t="s" r="B2" s="2">
        <v>2</v>
      </c>
    </row>
    <row r="3" spans="1:2">
      <c t="s" r="A3" s="3">
        <v>314</v>
      </c>
    </row>
    <row r="4" spans="1:2">
      <c t="s" r="A4" s="4">
        <v>414</v>
      </c>
      <c t="s" r="B4" s="4">
        <v>415</v>
      </c>
    </row>
    <row r="5" spans="1:2">
      <c t="s" r="A5" s="4">
        <v>416</v>
      </c>
      <c t="s" r="B5" s="4">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418</v>
      </c>
      <c t="s" r="B1" s="2">
        <v>1</v>
      </c>
    </row>
    <row r="2" spans="1:2">
      <c t="s" r="B2" s="2">
        <v>2</v>
      </c>
    </row>
    <row r="3" spans="1:2">
      <c t="s" r="A3" s="3">
        <v>318</v>
      </c>
    </row>
    <row r="4" spans="1:2">
      <c t="s" r="A4" s="4">
        <v>419</v>
      </c>
      <c t="s" r="B4" s="4">
        <v>420</v>
      </c>
    </row>
    <row r="5" spans="1:2">
      <c t="s" r="A5" s="4">
        <v>421</v>
      </c>
      <c t="s" r="B5" s="4">
        <v>422</v>
      </c>
    </row>
    <row r="6" spans="1:2">
      <c t="s" r="A6" s="4">
        <v>423</v>
      </c>
      <c t="s" r="B6" s="4">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425</v>
      </c>
      <c t="s" r="B1" s="2">
        <v>1</v>
      </c>
    </row>
    <row r="2" spans="1:2">
      <c t="s" r="B2" s="2">
        <v>2</v>
      </c>
    </row>
    <row r="3" spans="1:2">
      <c t="s" r="A3" s="3">
        <v>426</v>
      </c>
    </row>
    <row r="4" spans="1:2">
      <c t="s" r="A4" s="4">
        <v>427</v>
      </c>
      <c t="s" r="B4" s="4">
        <v>428</v>
      </c>
    </row>
    <row r="5" spans="1:2">
      <c t="s" r="A5" s="4">
        <v>429</v>
      </c>
      <c t="s" r="B5" s="4">
        <v>430</v>
      </c>
    </row>
    <row r="6" spans="1:2">
      <c t="s" r="A6" s="4">
        <v>431</v>
      </c>
      <c t="s" r="B6" s="4">
        <v>432</v>
      </c>
    </row>
    <row r="7" spans="1:2">
      <c t="s" r="A7" s="4">
        <v>433</v>
      </c>
    </row>
    <row r="8" spans="1:2">
      <c t="s" r="A8" s="3">
        <v>426</v>
      </c>
    </row>
    <row r="9" spans="1:2">
      <c t="s" r="A9" s="4">
        <v>434</v>
      </c>
      <c t="s" r="B9" s="4">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2</v>
      </c>
    </row>
    <row r="3" spans="1:2">
      <c t="s" r="A3" s="3">
        <v>324</v>
      </c>
    </row>
    <row r="4" spans="1:2">
      <c t="s" r="A4" s="4">
        <v>437</v>
      </c>
      <c t="s" r="B4" s="4">
        <v>438</v>
      </c>
    </row>
    <row r="5" spans="1:2">
      <c t="s" r="A5" s="4">
        <v>439</v>
      </c>
      <c t="s" r="B5" s="4">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v>
      </c>
      <c t="s" r="B1" s="2">
        <v>1</v>
      </c>
    </row>
    <row r="2" spans="1:4">
      <c t="s" r="B2" s="2">
        <v>2</v>
      </c>
      <c t="s" r="C2" s="2">
        <v>33</v>
      </c>
      <c t="s" r="D2" s="2">
        <v>99</v>
      </c>
    </row>
    <row r="3" spans="1:4">
      <c t="s" r="A3" s="4">
        <v>23</v>
      </c>
      <c t="s" r="B3" s="4">
        <v>24</v>
      </c>
    </row>
    <row r="4" spans="1:4">
      <c t="s" r="A4" s="4">
        <v>12</v>
      </c>
      <c t="n" r="B4" s="6">
        <v>2015</v>
      </c>
    </row>
    <row r="5" spans="1:4">
      <c t="s" r="A5" s="3">
        <v>100</v>
      </c>
    </row>
    <row r="6" spans="1:4">
      <c t="s" r="A6" s="4">
        <v>101</v>
      </c>
      <c t="n" r="B6" s="7">
        <v>22508</v>
      </c>
      <c t="n" r="C6" s="7">
        <v>31270</v>
      </c>
      <c t="n" r="D6" s="7">
        <v>31718</v>
      </c>
    </row>
    <row r="7" spans="1:4">
      <c t="s" r="A7" s="4">
        <v>102</v>
      </c>
      <c t="n" r="B7" s="6">
        <v>-1604</v>
      </c>
      <c t="n" r="C7" s="6">
        <v>1152</v>
      </c>
      <c t="n" r="D7" s="6">
        <v>0</v>
      </c>
    </row>
    <row r="8" spans="1:4">
      <c t="s" r="A8" s="3">
        <v>103</v>
      </c>
    </row>
    <row r="9" spans="1:4">
      <c t="s" r="A9" s="4">
        <v>104</v>
      </c>
      <c t="n" r="B9" s="6">
        <v>35606</v>
      </c>
      <c t="n" r="C9" s="6">
        <v>55077</v>
      </c>
      <c t="n" r="D9" s="6">
        <v>59656</v>
      </c>
    </row>
    <row r="10" spans="1:4">
      <c t="s" r="A10" s="4">
        <v>38</v>
      </c>
    </row>
    <row r="11" spans="1:4">
      <c t="s" r="A11" s="3">
        <v>105</v>
      </c>
    </row>
    <row r="12" spans="1:4">
      <c t="s" r="A12" s="4">
        <v>106</v>
      </c>
      <c t="n" r="B12" s="6">
        <v>415155</v>
      </c>
      <c t="n" r="C12" s="6">
        <v>390697</v>
      </c>
      <c t="n" r="D12" s="6">
        <v>353833</v>
      </c>
    </row>
    <row r="13" spans="1:4">
      <c t="s" r="A13" s="4">
        <v>107</v>
      </c>
      <c t="n" r="B13" s="6">
        <v>3750</v>
      </c>
      <c t="n" r="C13" s="6">
        <v>3488</v>
      </c>
      <c t="n" r="D13" s="6">
        <v>3583</v>
      </c>
    </row>
    <row r="14" spans="1:4">
      <c t="s" r="A14" s="4">
        <v>108</v>
      </c>
      <c t="n" r="B14" s="6">
        <v>125295</v>
      </c>
      <c t="n" r="C14" s="6">
        <v>119618</v>
      </c>
      <c t="n" r="D14" s="6">
        <v>106494</v>
      </c>
    </row>
    <row r="15" spans="1:4">
      <c t="s" r="A15" s="4">
        <v>109</v>
      </c>
      <c t="n" r="B15" s="6">
        <v>569763</v>
      </c>
      <c t="n" r="C15" s="6">
        <v>537898</v>
      </c>
      <c t="n" r="D15" s="6">
        <v>489007</v>
      </c>
    </row>
    <row r="16" spans="1:4">
      <c t="s" r="A16" s="4">
        <v>110</v>
      </c>
      <c t="n" r="B16" s="6">
        <v>25563</v>
      </c>
      <c t="n" r="C16" s="6">
        <v>24095</v>
      </c>
      <c t="n" r="D16" s="6">
        <v>25097</v>
      </c>
    </row>
    <row r="17" spans="1:4">
      <c t="s" r="A17" s="3">
        <v>111</v>
      </c>
    </row>
    <row r="18" spans="1:4">
      <c t="s" r="A18" s="4">
        <v>112</v>
      </c>
      <c t="n" r="B18" s="6">
        <v>146829</v>
      </c>
      <c t="n" r="C18" s="6">
        <v>147791</v>
      </c>
      <c t="n" r="D18" s="6">
        <v>130630</v>
      </c>
    </row>
    <row r="19" spans="1:4">
      <c t="s" r="A19" s="4">
        <v>113</v>
      </c>
      <c t="n" r="B19" s="6">
        <v>82978</v>
      </c>
      <c t="n" r="C19" s="6">
        <v>77788</v>
      </c>
      <c t="n" r="D19" s="6">
        <v>71018</v>
      </c>
    </row>
    <row r="20" spans="1:4">
      <c t="s" r="A20" s="4">
        <v>114</v>
      </c>
      <c t="n" r="B20" s="6">
        <v>65600</v>
      </c>
      <c t="n" r="C20" s="6">
        <v>60242</v>
      </c>
      <c t="n" r="D20" s="6">
        <v>61234</v>
      </c>
    </row>
    <row r="21" spans="1:4">
      <c t="s" r="A21" s="4">
        <v>115</v>
      </c>
      <c t="n" r="B21" s="6">
        <v>61855</v>
      </c>
      <c t="n" r="C21" s="6">
        <v>59031</v>
      </c>
      <c t="n" r="D21" s="6">
        <v>53726</v>
      </c>
    </row>
    <row r="22" spans="1:4">
      <c t="s" r="A22" s="4">
        <v>116</v>
      </c>
      <c t="n" r="B22" s="6">
        <v>7836</v>
      </c>
      <c t="n" r="C22" s="6">
        <v>8496</v>
      </c>
      <c t="n" r="D22" s="6">
        <v>8079</v>
      </c>
    </row>
    <row r="23" spans="1:4">
      <c t="s" r="A23" s="4">
        <v>117</v>
      </c>
      <c t="n" r="B23" s="6">
        <v>365098</v>
      </c>
      <c t="n" r="C23" s="6">
        <v>353348</v>
      </c>
      <c t="n" r="D23" s="6">
        <v>324687</v>
      </c>
    </row>
    <row r="24" spans="1:4">
      <c t="s" r="A24" s="3">
        <v>100</v>
      </c>
    </row>
    <row r="25" spans="1:4">
      <c t="s" r="A25" s="4">
        <v>118</v>
      </c>
      <c t="n" r="B25" s="6">
        <v>102622</v>
      </c>
      <c t="n" r="C25" s="6">
        <v>109491</v>
      </c>
      <c t="n" r="D25" s="6">
        <v>108966</v>
      </c>
    </row>
    <row r="26" spans="1:4">
      <c t="s" r="A26" s="4">
        <v>119</v>
      </c>
      <c t="n" r="B26" s="6">
        <v>0</v>
      </c>
      <c t="n" r="C26" s="6">
        <v>1257</v>
      </c>
      <c t="n" r="D26" s="6">
        <v>6000</v>
      </c>
    </row>
    <row r="27" spans="1:4">
      <c t="s" r="A27" s="4">
        <v>120</v>
      </c>
      <c t="n" r="B27" s="6">
        <v>8239</v>
      </c>
      <c t="n" r="C27" s="6">
        <v>18</v>
      </c>
      <c t="n" r="D27" s="6">
        <v>32</v>
      </c>
    </row>
    <row r="28" spans="1:4">
      <c t="s" r="A28" s="4">
        <v>121</v>
      </c>
      <c t="n" r="B28" s="6">
        <v>625</v>
      </c>
      <c t="n" r="C28" s="6">
        <v>9449</v>
      </c>
      <c t="n" r="D28" s="6">
        <v>3257</v>
      </c>
    </row>
    <row r="29" spans="1:4">
      <c t="s" r="A29" s="4">
        <v>122</v>
      </c>
      <c t="n" r="B29" s="6">
        <v>0</v>
      </c>
      <c t="n" r="C29" s="6">
        <v>-18271</v>
      </c>
      <c t="n" r="D29" s="6">
        <v>0</v>
      </c>
    </row>
    <row r="30" spans="1:4">
      <c t="s" r="A30" s="4">
        <v>123</v>
      </c>
      <c t="n" r="B30" s="6">
        <v>110236</v>
      </c>
      <c t="n" r="C30" s="6">
        <v>83046</v>
      </c>
      <c t="n" r="D30" s="6">
        <v>111741</v>
      </c>
    </row>
    <row r="31" spans="1:4">
      <c t="s" r="A31" s="4">
        <v>124</v>
      </c>
      <c t="n" r="B31" s="6">
        <v>94429</v>
      </c>
      <c t="n" r="C31" s="6">
        <v>101504</v>
      </c>
      <c t="n" r="D31" s="6">
        <v>52579</v>
      </c>
    </row>
    <row r="32" spans="1:4">
      <c t="s" r="A32" s="4">
        <v>101</v>
      </c>
      <c t="n" r="B32" s="6">
        <v>22508</v>
      </c>
      <c t="n" r="C32" s="6">
        <v>31270</v>
      </c>
      <c t="n" r="D32" s="6">
        <v>31718</v>
      </c>
    </row>
    <row r="33" spans="1:4">
      <c t="s" r="A33" s="4">
        <v>102</v>
      </c>
      <c t="n" r="B33" s="6">
        <v>0</v>
      </c>
      <c t="n" r="C33" s="6">
        <v>-996</v>
      </c>
      <c t="n" r="D33" s="6">
        <v>0</v>
      </c>
    </row>
    <row r="34" spans="1:4">
      <c t="s" r="A34" s="4">
        <v>125</v>
      </c>
      <c t="n" r="B34" s="6">
        <v>116937</v>
      </c>
      <c t="n" r="C34" s="6">
        <v>133770</v>
      </c>
      <c t="n" r="D34" s="6">
        <v>84297</v>
      </c>
    </row>
    <row r="35" spans="1:4">
      <c t="s" r="A35" s="3">
        <v>103</v>
      </c>
    </row>
    <row r="36" spans="1:4">
      <c t="s" r="A36" s="4">
        <v>126</v>
      </c>
      <c t="n" r="B36" s="6">
        <v>0</v>
      </c>
      <c t="n" r="C36" s="6">
        <v>0</v>
      </c>
      <c t="n" r="D36" s="6">
        <v>7332</v>
      </c>
    </row>
    <row r="37" spans="1:4">
      <c t="s" r="A37" s="4">
        <v>127</v>
      </c>
      <c t="n" r="B37" s="6">
        <v>0</v>
      </c>
      <c t="n" r="C37" s="6">
        <v>0</v>
      </c>
      <c t="n" r="D37" s="6">
        <v>57953</v>
      </c>
    </row>
    <row r="38" spans="1:4">
      <c t="s" r="A38" s="4">
        <v>128</v>
      </c>
      <c t="n" r="B38" s="6">
        <v>0</v>
      </c>
      <c t="n" r="C38" s="6">
        <v>0</v>
      </c>
      <c t="n" r="D38" s="6">
        <v>65285</v>
      </c>
    </row>
    <row r="39" spans="1:4">
      <c t="s" r="A39" s="4">
        <v>104</v>
      </c>
      <c t="n" r="B39" s="6">
        <v>35606</v>
      </c>
      <c t="n" r="C39" s="6">
        <v>55077</v>
      </c>
      <c t="n" r="D39" s="6">
        <v>1703</v>
      </c>
    </row>
    <row r="40" spans="1:4">
      <c t="s" r="A40" s="4">
        <v>129</v>
      </c>
      <c t="n" r="B40" s="6">
        <v>152543</v>
      </c>
      <c t="n" r="C40" s="6">
        <v>188847</v>
      </c>
      <c t="n" r="D40" s="6">
        <v>151285</v>
      </c>
    </row>
    <row r="41" spans="1:4">
      <c t="s" r="A41" s="3">
        <v>130</v>
      </c>
    </row>
    <row r="42" spans="1:4">
      <c t="s" r="A42" s="4">
        <v>131</v>
      </c>
      <c t="n" r="B42" s="6">
        <v>-240</v>
      </c>
      <c t="n" r="C42" s="6">
        <v>-319</v>
      </c>
      <c t="n" r="D42" s="6">
        <v>-276</v>
      </c>
    </row>
    <row r="43" spans="1:4">
      <c t="s" r="A43" s="4">
        <v>132</v>
      </c>
      <c t="n" r="B43" s="6">
        <v>-2247</v>
      </c>
      <c t="n" r="C43" s="6">
        <v>-1138</v>
      </c>
      <c t="n" r="D43" s="6">
        <v>-1205</v>
      </c>
    </row>
    <row r="44" spans="1:4">
      <c t="s" r="A44" s="4">
        <v>133</v>
      </c>
      <c t="n" r="B44" s="6">
        <v>-2487</v>
      </c>
      <c t="n" r="C44" s="6">
        <v>-1457</v>
      </c>
      <c t="n" r="D44" s="6">
        <v>-1481</v>
      </c>
    </row>
    <row r="45" spans="1:4">
      <c t="s" r="A45" s="4">
        <v>134</v>
      </c>
      <c t="n" r="B45" s="6">
        <v>150056</v>
      </c>
      <c t="n" r="C45" s="6">
        <v>187390</v>
      </c>
      <c t="n" r="D45" s="6">
        <v>149804</v>
      </c>
    </row>
    <row r="46" spans="1:4">
      <c t="s" r="A46" s="4">
        <v>135</v>
      </c>
      <c t="n" r="B46" s="6">
        <v>-21062</v>
      </c>
      <c t="n" r="C46" s="6">
        <v>-21062</v>
      </c>
      <c t="n" r="D46" s="6">
        <v>-21062</v>
      </c>
    </row>
    <row r="47" spans="1:4">
      <c t="s" r="A47" s="4">
        <v>136</v>
      </c>
      <c t="n" r="B47" s="7">
        <v>128994</v>
      </c>
      <c t="n" r="C47" s="7">
        <v>166328</v>
      </c>
      <c t="n" r="D47" s="7">
        <v>128742</v>
      </c>
    </row>
    <row r="48" spans="1:4">
      <c t="s" r="A48" s="3">
        <v>137</v>
      </c>
    </row>
    <row r="49" spans="1:4">
      <c t="s" r="A49" s="4">
        <v>138</v>
      </c>
      <c t="n" r="B49" s="8">
        <v>1.37</v>
      </c>
      <c t="n" r="C49" s="8">
        <v>1.8</v>
      </c>
      <c t="n" r="D49" s="8">
        <v>0.6899999999999999</v>
      </c>
    </row>
    <row r="50" spans="1:4">
      <c t="s" r="A50" s="4">
        <v>139</v>
      </c>
      <c t="n" r="B50" s="6">
        <v>0</v>
      </c>
      <c t="n" r="C50" s="6">
        <v>0</v>
      </c>
      <c t="n" r="D50" s="9">
        <v>0.71</v>
      </c>
    </row>
    <row r="51" spans="1:4">
      <c t="s" r="A51" s="4">
        <v>140</v>
      </c>
      <c t="n" r="B51" s="9">
        <v>1.37</v>
      </c>
      <c t="n" r="C51" s="9">
        <v>1.8</v>
      </c>
      <c t="n" r="D51" s="9">
        <v>1.4</v>
      </c>
    </row>
    <row r="52" spans="1:4">
      <c t="s" r="A52" s="3">
        <v>141</v>
      </c>
    </row>
    <row r="53" spans="1:4">
      <c t="s" r="A53" s="4">
        <v>138</v>
      </c>
      <c t="n" r="B53" s="9">
        <v>1.36</v>
      </c>
      <c t="n" r="C53" s="9">
        <v>1.8</v>
      </c>
      <c t="n" r="D53" s="9">
        <v>0.6899999999999999</v>
      </c>
    </row>
    <row r="54" spans="1:4">
      <c t="s" r="A54" s="4">
        <v>139</v>
      </c>
      <c t="n" r="B54" s="6">
        <v>0</v>
      </c>
      <c t="n" r="C54" s="6">
        <v>0</v>
      </c>
      <c t="n" r="D54" s="9">
        <v>0.71</v>
      </c>
    </row>
    <row r="55" spans="1:4">
      <c t="s" r="A55" s="4">
        <v>142</v>
      </c>
      <c t="n" r="B55" s="8">
        <v>1.36</v>
      </c>
      <c t="n" r="C55" s="8">
        <v>1.8</v>
      </c>
      <c t="n" r="D55" s="8">
        <v>1.4</v>
      </c>
    </row>
    <row r="56" spans="1:4">
      <c t="s" r="A56" s="4">
        <v>29</v>
      </c>
    </row>
    <row r="57" spans="1:4">
      <c t="s" r="A57" s="3">
        <v>105</v>
      </c>
    </row>
    <row r="58" spans="1:4">
      <c t="s" r="A58" s="4">
        <v>106</v>
      </c>
      <c t="n" r="B58" s="7">
        <v>415155</v>
      </c>
      <c t="n" r="C58" s="7">
        <v>390697</v>
      </c>
      <c t="n" r="D58" s="7">
        <v>353833</v>
      </c>
    </row>
    <row r="59" spans="1:4">
      <c t="s" r="A59" s="4">
        <v>107</v>
      </c>
      <c t="n" r="B59" s="6">
        <v>3750</v>
      </c>
      <c t="n" r="C59" s="6">
        <v>3488</v>
      </c>
      <c t="n" r="D59" s="6">
        <v>3583</v>
      </c>
    </row>
    <row r="60" spans="1:4">
      <c t="s" r="A60" s="4">
        <v>108</v>
      </c>
      <c t="n" r="B60" s="6">
        <v>125295</v>
      </c>
      <c t="n" r="C60" s="6">
        <v>119618</v>
      </c>
      <c t="n" r="D60" s="6">
        <v>106494</v>
      </c>
    </row>
    <row r="61" spans="1:4">
      <c t="s" r="A61" s="4">
        <v>109</v>
      </c>
      <c t="n" r="B61" s="6">
        <v>569763</v>
      </c>
      <c t="n" r="C61" s="6">
        <v>537898</v>
      </c>
      <c t="n" r="D61" s="6">
        <v>489007</v>
      </c>
    </row>
    <row r="62" spans="1:4">
      <c t="s" r="A62" s="4">
        <v>110</v>
      </c>
      <c t="n" r="B62" s="6">
        <v>25563</v>
      </c>
      <c t="n" r="C62" s="6">
        <v>24095</v>
      </c>
      <c t="n" r="D62" s="6">
        <v>25097</v>
      </c>
    </row>
    <row r="63" spans="1:4">
      <c t="s" r="A63" s="3">
        <v>111</v>
      </c>
    </row>
    <row r="64" spans="1:4">
      <c t="s" r="A64" s="4">
        <v>112</v>
      </c>
      <c t="n" r="B64" s="6">
        <v>146829</v>
      </c>
      <c t="n" r="C64" s="6">
        <v>147791</v>
      </c>
      <c t="n" r="D64" s="6">
        <v>130630</v>
      </c>
    </row>
    <row r="65" spans="1:4">
      <c t="s" r="A65" s="4">
        <v>113</v>
      </c>
      <c t="n" r="B65" s="6">
        <v>82978</v>
      </c>
      <c t="n" r="C65" s="6">
        <v>77788</v>
      </c>
      <c t="n" r="D65" s="6">
        <v>71018</v>
      </c>
    </row>
    <row r="66" spans="1:4">
      <c t="s" r="A66" s="4">
        <v>114</v>
      </c>
      <c t="n" r="B66" s="6">
        <v>65600</v>
      </c>
      <c t="n" r="C66" s="6">
        <v>60242</v>
      </c>
      <c t="n" r="D66" s="6">
        <v>61234</v>
      </c>
    </row>
    <row r="67" spans="1:4">
      <c t="s" r="A67" s="4">
        <v>115</v>
      </c>
      <c t="n" r="B67" s="6">
        <v>61855</v>
      </c>
      <c t="n" r="C67" s="6">
        <v>59031</v>
      </c>
      <c t="n" r="D67" s="6">
        <v>53726</v>
      </c>
    </row>
    <row r="68" spans="1:4">
      <c t="s" r="A68" s="4">
        <v>116</v>
      </c>
      <c t="n" r="B68" s="6">
        <v>7836</v>
      </c>
      <c t="n" r="C68" s="6">
        <v>8496</v>
      </c>
      <c t="n" r="D68" s="6">
        <v>8079</v>
      </c>
    </row>
    <row r="69" spans="1:4">
      <c t="s" r="A69" s="4">
        <v>117</v>
      </c>
      <c t="n" r="B69" s="6">
        <v>365098</v>
      </c>
      <c t="n" r="C69" s="6">
        <v>353348</v>
      </c>
      <c t="n" r="D69" s="6">
        <v>324687</v>
      </c>
    </row>
    <row r="70" spans="1:4">
      <c t="s" r="A70" s="3">
        <v>100</v>
      </c>
    </row>
    <row r="71" spans="1:4">
      <c t="s" r="A71" s="4">
        <v>118</v>
      </c>
      <c t="n" r="B71" s="6">
        <v>102622</v>
      </c>
      <c t="n" r="C71" s="6">
        <v>109491</v>
      </c>
      <c t="n" r="D71" s="6">
        <v>108966</v>
      </c>
    </row>
    <row r="72" spans="1:4">
      <c t="s" r="A72" s="4">
        <v>119</v>
      </c>
      <c t="n" r="B72" s="6">
        <v>0</v>
      </c>
      <c t="n" r="C72" s="6">
        <v>1257</v>
      </c>
      <c t="n" r="D72" s="6">
        <v>6000</v>
      </c>
    </row>
    <row r="73" spans="1:4">
      <c t="s" r="A73" s="4">
        <v>120</v>
      </c>
      <c t="n" r="B73" s="6">
        <v>8239</v>
      </c>
      <c t="n" r="C73" s="6">
        <v>18</v>
      </c>
      <c t="n" r="D73" s="6">
        <v>32</v>
      </c>
    </row>
    <row r="74" spans="1:4">
      <c t="s" r="A74" s="4">
        <v>121</v>
      </c>
      <c t="n" r="B74" s="6">
        <v>625</v>
      </c>
      <c t="n" r="C74" s="6">
        <v>9449</v>
      </c>
      <c t="n" r="D74" s="6">
        <v>3257</v>
      </c>
    </row>
    <row r="75" spans="1:4">
      <c t="s" r="A75" s="4">
        <v>122</v>
      </c>
      <c t="n" r="B75" s="6">
        <v>0</v>
      </c>
      <c t="n" r="C75" s="6">
        <v>-18271</v>
      </c>
      <c t="n" r="D75" s="6">
        <v>0</v>
      </c>
    </row>
    <row r="76" spans="1:4">
      <c t="s" r="A76" s="4">
        <v>123</v>
      </c>
      <c t="n" r="B76" s="6">
        <v>110236</v>
      </c>
      <c t="n" r="C76" s="6">
        <v>83046</v>
      </c>
      <c t="n" r="D76" s="6">
        <v>111741</v>
      </c>
    </row>
    <row r="77" spans="1:4">
      <c t="s" r="A77" s="4">
        <v>124</v>
      </c>
      <c t="n" r="B77" s="6">
        <v>94429</v>
      </c>
      <c t="n" r="C77" s="6">
        <v>101504</v>
      </c>
      <c t="n" r="D77" s="6">
        <v>52579</v>
      </c>
    </row>
    <row r="78" spans="1:4">
      <c t="s" r="A78" s="4">
        <v>101</v>
      </c>
      <c t="n" r="B78" s="6">
        <v>22508</v>
      </c>
      <c t="n" r="C78" s="6">
        <v>31270</v>
      </c>
      <c t="n" r="D78" s="6">
        <v>31718</v>
      </c>
    </row>
    <row r="79" spans="1:4">
      <c t="s" r="A79" s="4">
        <v>102</v>
      </c>
      <c t="n" r="B79" s="6">
        <v>0</v>
      </c>
      <c t="n" r="C79" s="6">
        <v>-996</v>
      </c>
      <c t="n" r="D79" s="6">
        <v>0</v>
      </c>
    </row>
    <row r="80" spans="1:4">
      <c t="s" r="A80" s="4">
        <v>125</v>
      </c>
      <c t="n" r="B80" s="6">
        <v>116937</v>
      </c>
      <c t="n" r="C80" s="6">
        <v>133770</v>
      </c>
      <c t="n" r="D80" s="6">
        <v>84297</v>
      </c>
    </row>
    <row r="81" spans="1:4">
      <c t="s" r="A81" s="3">
        <v>103</v>
      </c>
    </row>
    <row r="82" spans="1:4">
      <c t="s" r="A82" s="4">
        <v>126</v>
      </c>
      <c t="n" r="B82" s="6">
        <v>0</v>
      </c>
      <c t="n" r="C82" s="6">
        <v>0</v>
      </c>
      <c t="n" r="D82" s="6">
        <v>7332</v>
      </c>
    </row>
    <row r="83" spans="1:4">
      <c t="s" r="A83" s="4">
        <v>127</v>
      </c>
      <c t="n" r="C83" s="6">
        <v>0</v>
      </c>
      <c t="n" r="D83" s="6">
        <v>57953</v>
      </c>
    </row>
    <row r="84" spans="1:4">
      <c t="s" r="A84" s="4">
        <v>128</v>
      </c>
      <c t="n" r="B84" s="6">
        <v>0</v>
      </c>
      <c t="n" r="C84" s="6">
        <v>0</v>
      </c>
      <c t="n" r="D84" s="6">
        <v>65285</v>
      </c>
    </row>
    <row r="85" spans="1:4">
      <c t="s" r="A85" s="4">
        <v>104</v>
      </c>
      <c t="n" r="B85" s="6">
        <v>35606</v>
      </c>
      <c t="n" r="C85" s="6">
        <v>55077</v>
      </c>
      <c t="n" r="D85" s="6">
        <v>1703</v>
      </c>
    </row>
    <row r="86" spans="1:4">
      <c t="s" r="A86" s="4">
        <v>129</v>
      </c>
      <c t="n" r="B86" s="6">
        <v>152543</v>
      </c>
      <c t="n" r="C86" s="6">
        <v>188847</v>
      </c>
      <c t="n" r="D86" s="6">
        <v>151285</v>
      </c>
    </row>
    <row r="87" spans="1:4">
      <c t="s" r="A87" s="3">
        <v>130</v>
      </c>
    </row>
    <row r="88" spans="1:4">
      <c t="s" r="A88" s="4">
        <v>132</v>
      </c>
      <c t="n" r="B88" s="6">
        <v>-2247</v>
      </c>
      <c t="n" r="C88" s="6">
        <v>-1138</v>
      </c>
      <c t="n" r="D88" s="6">
        <v>-1205</v>
      </c>
    </row>
    <row r="89" spans="1:4">
      <c t="s" r="A89" s="4">
        <v>133</v>
      </c>
      <c t="n" r="B89" s="6">
        <v>-2247</v>
      </c>
      <c t="n" r="C89" s="6">
        <v>-1138</v>
      </c>
      <c t="n" r="D89" s="6">
        <v>-1205</v>
      </c>
    </row>
    <row r="90" spans="1:4">
      <c t="s" r="A90" s="4">
        <v>134</v>
      </c>
      <c t="n" r="B90" s="6">
        <v>150296</v>
      </c>
      <c t="n" r="C90" s="6">
        <v>187709</v>
      </c>
      <c t="n" r="D90" s="6">
        <v>150080</v>
      </c>
    </row>
    <row r="91" spans="1:4">
      <c t="s" r="A91" s="4">
        <v>143</v>
      </c>
      <c t="n" r="B91" s="6">
        <v>-21062</v>
      </c>
      <c t="n" r="C91" s="6">
        <v>-21062</v>
      </c>
      <c t="n" r="D91" s="6">
        <v>-21062</v>
      </c>
    </row>
    <row r="92" spans="1:4">
      <c t="s" r="A92" s="4">
        <v>144</v>
      </c>
      <c t="n" r="B92" s="7">
        <v>129234</v>
      </c>
      <c t="n" r="C92" s="7">
        <v>166647</v>
      </c>
      <c t="n" r="D92" s="7">
        <v>129018</v>
      </c>
    </row>
    <row r="93" spans="1:4">
      <c t="s" r="A93" s="3">
        <v>137</v>
      </c>
    </row>
    <row r="94" spans="1:4">
      <c t="s" r="A94" s="4">
        <v>138</v>
      </c>
      <c t="n" r="B94" s="8">
        <v>1.37</v>
      </c>
      <c t="n" r="C94" s="8">
        <v>1.8</v>
      </c>
      <c t="n" r="D94" s="8">
        <v>0.6899999999999999</v>
      </c>
    </row>
    <row r="95" spans="1:4">
      <c t="s" r="A95" s="4">
        <v>139</v>
      </c>
      <c t="n" r="B95" s="6">
        <v>0</v>
      </c>
      <c t="n" r="C95" s="6">
        <v>0</v>
      </c>
      <c t="n" r="D95" s="9">
        <v>0.71</v>
      </c>
    </row>
    <row r="96" spans="1:4">
      <c t="s" r="A96" s="4">
        <v>145</v>
      </c>
      <c t="n" r="B96" s="9">
        <v>1.37</v>
      </c>
      <c t="n" r="C96" s="9">
        <v>1.8</v>
      </c>
      <c t="n" r="D96" s="9">
        <v>1.4</v>
      </c>
    </row>
    <row r="97" spans="1:4">
      <c t="s" r="A97" s="3">
        <v>141</v>
      </c>
    </row>
    <row r="98" spans="1:4">
      <c t="s" r="A98" s="4">
        <v>138</v>
      </c>
      <c t="n" r="B98" s="9">
        <v>1.36</v>
      </c>
      <c t="n" r="C98" s="9">
        <v>1.8</v>
      </c>
      <c t="n" r="D98" s="9">
        <v>0.6899999999999999</v>
      </c>
    </row>
    <row r="99" spans="1:4">
      <c t="s" r="A99" s="4">
        <v>139</v>
      </c>
      <c t="n" r="B99" s="6">
        <v>0</v>
      </c>
      <c t="n" r="C99" s="6">
        <v>0</v>
      </c>
      <c t="n" r="D99" s="9">
        <v>0.71</v>
      </c>
    </row>
    <row r="100" spans="1:4">
      <c t="s" r="A100" s="4">
        <v>146</v>
      </c>
      <c t="n" r="B100" s="8">
        <v>1.36</v>
      </c>
      <c t="n" r="C100" s="8">
        <v>1.8</v>
      </c>
      <c t="n" r="D100" s="8">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441</v>
      </c>
      <c t="s" r="B1" s="2">
        <v>1</v>
      </c>
    </row>
    <row r="2" spans="1:2">
      <c t="s" r="B2" s="2">
        <v>2</v>
      </c>
    </row>
    <row r="3" spans="1:2">
      <c t="s" r="A3" s="3">
        <v>327</v>
      </c>
    </row>
    <row r="4" spans="1:2">
      <c t="s" r="A4" s="4">
        <v>442</v>
      </c>
      <c t="s" r="B4" s="4">
        <v>443</v>
      </c>
    </row>
    <row r="5" spans="1:2">
      <c t="s" r="A5" s="4">
        <v>444</v>
      </c>
      <c t="s" r="B5" s="4">
        <v>445</v>
      </c>
    </row>
    <row r="6" spans="1:2">
      <c t="s" r="A6" s="4">
        <v>446</v>
      </c>
      <c t="s" r="B6" s="4">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48</v>
      </c>
      <c t="s" r="B1" s="2">
        <v>1</v>
      </c>
    </row>
    <row r="2" spans="1:2">
      <c t="s" r="B2" s="2">
        <v>2</v>
      </c>
    </row>
    <row r="3" spans="1:2">
      <c t="s" r="A3" s="3">
        <v>330</v>
      </c>
    </row>
    <row r="4" spans="1:2">
      <c t="s" r="A4" s="4">
        <v>449</v>
      </c>
      <c t="s" r="B4" s="4">
        <v>450</v>
      </c>
    </row>
    <row r="5" spans="1:2">
      <c t="s" r="A5" s="4">
        <v>451</v>
      </c>
      <c t="s" r="B5" s="4">
        <v>452</v>
      </c>
    </row>
    <row r="6" spans="1:2">
      <c t="s" r="A6" s="4">
        <v>453</v>
      </c>
      <c t="s" r="B6" s="4">
        <v>454</v>
      </c>
    </row>
    <row r="7" spans="1:2">
      <c t="s" r="A7" s="4">
        <v>455</v>
      </c>
      <c t="s" r="B7" s="4">
        <v>456</v>
      </c>
    </row>
    <row r="8" spans="1:2">
      <c t="s" r="A8" s="4">
        <v>457</v>
      </c>
      <c t="s" r="B8" s="4">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9</v>
      </c>
      <c t="s" r="B1" s="2">
        <v>1</v>
      </c>
    </row>
    <row r="2" spans="1:2">
      <c t="s" r="B2" s="2">
        <v>2</v>
      </c>
    </row>
    <row r="3" spans="1:2">
      <c t="s" r="A3" s="3">
        <v>333</v>
      </c>
    </row>
    <row r="4" spans="1:2">
      <c t="s" r="A4" s="4">
        <v>460</v>
      </c>
      <c t="s" r="B4" s="4">
        <v>461</v>
      </c>
    </row>
    <row r="5" spans="1:2">
      <c t="s" r="A5" s="4">
        <v>462</v>
      </c>
      <c t="s" r="B5" s="4">
        <v>463</v>
      </c>
    </row>
    <row r="6" spans="1:2">
      <c t="s" r="A6" s="4">
        <v>464</v>
      </c>
      <c t="s" r="B6" s="4">
        <v>465</v>
      </c>
    </row>
    <row r="7" spans="1:2">
      <c t="s" r="A7" s="4">
        <v>466</v>
      </c>
      <c t="s" r="B7" s="4">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68</v>
      </c>
      <c t="s" r="B1" s="2">
        <v>1</v>
      </c>
    </row>
    <row r="2" spans="1:2">
      <c t="s" r="B2" s="2">
        <v>2</v>
      </c>
    </row>
    <row r="3" spans="1:2">
      <c t="s" r="A3" s="3">
        <v>469</v>
      </c>
    </row>
    <row r="4" spans="1:2">
      <c t="s" r="A4" s="4">
        <v>470</v>
      </c>
      <c t="s" r="B4" s="4">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472</v>
      </c>
      <c t="s" r="B1" s="2">
        <v>1</v>
      </c>
    </row>
    <row r="2" spans="1:2">
      <c t="s" r="B2" s="2">
        <v>2</v>
      </c>
    </row>
    <row r="3" spans="1:2">
      <c t="s" r="A3" s="4">
        <v>38</v>
      </c>
    </row>
    <row r="4" spans="1:2">
      <c t="s" r="A4" s="4">
        <v>473</v>
      </c>
      <c t="s" r="B4" s="4">
        <v>474</v>
      </c>
    </row>
    <row r="5" spans="1:2">
      <c t="s" r="A5" s="4">
        <v>29</v>
      </c>
    </row>
    <row r="6" spans="1:2">
      <c t="s" r="A6" s="4">
        <v>473</v>
      </c>
      <c t="s" r="B6" s="4">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76</v>
      </c>
      <c t="s" r="B1" s="2">
        <v>1</v>
      </c>
    </row>
    <row r="2" spans="1:2">
      <c t="s" r="B2" s="2">
        <v>2</v>
      </c>
    </row>
    <row r="3" spans="1:2">
      <c t="s" r="A3" s="3">
        <v>477</v>
      </c>
    </row>
    <row r="4" spans="1:2">
      <c t="s" r="A4" s="4">
        <v>478</v>
      </c>
      <c t="s" r="B4" s="4">
        <v>479</v>
      </c>
    </row>
    <row r="5" spans="1:2">
      <c t="s" r="A5" s="4">
        <v>480</v>
      </c>
      <c t="s" r="B5" s="4">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82</v>
      </c>
      <c t="s" r="B1" s="2">
        <v>1</v>
      </c>
    </row>
    <row r="2" spans="1:2">
      <c t="s" r="B2" s="2">
        <v>2</v>
      </c>
    </row>
    <row r="3" spans="1:2">
      <c t="s" r="A3" s="3">
        <v>349</v>
      </c>
    </row>
    <row r="4" spans="1:2">
      <c t="s" r="A4" s="4">
        <v>483</v>
      </c>
      <c t="s" r="B4" s="4">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485</v>
      </c>
      <c t="s" r="B1" s="2">
        <v>1</v>
      </c>
    </row>
    <row r="2" spans="1:2">
      <c t="s" r="B2" s="2">
        <v>2</v>
      </c>
    </row>
    <row r="3" spans="1:2">
      <c t="s" r="A3" s="3">
        <v>352</v>
      </c>
    </row>
    <row r="4" spans="1:2">
      <c t="s" r="A4" s="4">
        <v>486</v>
      </c>
      <c t="s" r="B4" s="4">
        <v>487</v>
      </c>
    </row>
    <row r="5" spans="1:2">
      <c t="s" r="A5" s="4">
        <v>488</v>
      </c>
      <c t="s" r="B5" s="4">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8"/>
    <col customWidth="1" max="3" min="3" width="27"/>
  </cols>
  <sheetData>
    <row r="1" spans="1:3">
      <c t="s" r="A1" s="1">
        <v>490</v>
      </c>
      <c t="s" r="B1" s="2">
        <v>1</v>
      </c>
    </row>
    <row r="2" spans="1:3">
      <c t="s" r="B2" s="2">
        <v>491</v>
      </c>
      <c t="s" r="C2" s="2">
        <v>492</v>
      </c>
    </row>
    <row r="3" spans="1:3">
      <c t="s" r="A3" s="3">
        <v>493</v>
      </c>
    </row>
    <row r="4" spans="1:3">
      <c t="s" r="A4" s="4">
        <v>494</v>
      </c>
      <c t="s" r="B4" s="4">
        <v>495</v>
      </c>
    </row>
    <row r="5" spans="1:3">
      <c t="s" r="A5" s="4">
        <v>23</v>
      </c>
      <c t="s" r="B5" s="4">
        <v>24</v>
      </c>
    </row>
    <row r="6" spans="1:3">
      <c t="s" r="A6" s="4">
        <v>496</v>
      </c>
      <c t="n" r="B6" s="6">
        <v>97212638</v>
      </c>
      <c t="n" r="C6" s="6">
        <v>94108000</v>
      </c>
    </row>
    <row r="7" spans="1:3">
      <c t="s" r="A7" s="4">
        <v>497</v>
      </c>
      <c t="n" r="B7" s="6">
        <v>97366808</v>
      </c>
      <c t="n" r="C7" s="6">
        <v>94262000</v>
      </c>
    </row>
    <row r="8" spans="1:3">
      <c t="s" r="A8" s="4">
        <v>498</v>
      </c>
      <c t="n" r="B8" s="6">
        <v>5</v>
      </c>
    </row>
    <row r="9" spans="1:3">
      <c t="s" r="A9" s="4">
        <v>499</v>
      </c>
      <c t="s" r="B9" s="4">
        <v>500</v>
      </c>
    </row>
    <row r="10" spans="1:3">
      <c t="s" r="A10" s="4">
        <v>501</v>
      </c>
      <c t="n" r="B10" s="7">
        <v>183900</v>
      </c>
      <c t="n" r="C10" s="7">
        <v>129700</v>
      </c>
    </row>
    <row r="11" spans="1:3">
      <c t="s" r="A11" s="4">
        <v>38</v>
      </c>
    </row>
    <row r="12" spans="1:3">
      <c t="s" r="A12" s="3">
        <v>493</v>
      </c>
    </row>
    <row r="13" spans="1:3">
      <c t="s" r="A13" s="4">
        <v>502</v>
      </c>
      <c t="s" r="B13" s="4">
        <v>503</v>
      </c>
      <c t="s" r="C13" s="4">
        <v>503</v>
      </c>
    </row>
    <row r="14" spans="1:3">
      <c t="s" r="A14" s="4">
        <v>504</v>
      </c>
      <c t="n" r="B14" s="7">
        <v>3767</v>
      </c>
      <c t="n" r="C14" s="7">
        <v>8013</v>
      </c>
    </row>
    <row r="15" spans="1:3">
      <c t="s" r="A15" s="4">
        <v>505</v>
      </c>
    </row>
    <row r="16" spans="1:3">
      <c t="s" r="A16" s="3">
        <v>493</v>
      </c>
    </row>
    <row r="17" spans="1:3">
      <c t="s" r="A17" s="4">
        <v>506</v>
      </c>
      <c t="n" r="B17" s="6">
        <v>200</v>
      </c>
    </row>
    <row r="18" spans="1:3">
      <c t="s" r="A18" s="4">
        <v>507</v>
      </c>
    </row>
    <row r="19" spans="1:3">
      <c t="s" r="A19" s="3">
        <v>493</v>
      </c>
    </row>
    <row r="20" spans="1:3">
      <c t="s" r="A20" s="4">
        <v>506</v>
      </c>
      <c t="n" r="B20" s="6">
        <v>118</v>
      </c>
    </row>
    <row r="21" spans="1:3">
      <c t="s" r="A21" s="4">
        <v>508</v>
      </c>
    </row>
    <row r="22" spans="1:3">
      <c t="s" r="A22" s="3">
        <v>493</v>
      </c>
    </row>
    <row r="23" spans="1:3">
      <c t="s" r="A23" s="4">
        <v>509</v>
      </c>
      <c t="s" r="B23" s="4">
        <v>510</v>
      </c>
    </row>
    <row r="24" spans="1:3">
      <c t="s" r="A24" s="4">
        <v>511</v>
      </c>
    </row>
    <row r="25" spans="1:3">
      <c t="s" r="A25" s="3">
        <v>493</v>
      </c>
    </row>
    <row r="26" spans="1:3">
      <c t="s" r="A26" s="4">
        <v>509</v>
      </c>
      <c t="s" r="B26" s="4">
        <v>512</v>
      </c>
    </row>
    <row r="27" spans="1:3">
      <c t="s" r="A27" s="4">
        <v>513</v>
      </c>
    </row>
    <row r="28" spans="1:3">
      <c t="s" r="A28" s="3">
        <v>493</v>
      </c>
    </row>
    <row r="29" spans="1:3">
      <c t="s" r="A29" s="4">
        <v>514</v>
      </c>
      <c t="s" r="B29" s="4">
        <v>512</v>
      </c>
    </row>
    <row r="30" spans="1:3">
      <c t="s" r="A30" s="4">
        <v>515</v>
      </c>
    </row>
    <row r="31" spans="1:3">
      <c t="s" r="A31" s="3">
        <v>493</v>
      </c>
    </row>
    <row r="32" spans="1:3">
      <c t="s" r="A32" s="4">
        <v>514</v>
      </c>
      <c t="s" r="B32" s="4">
        <v>510</v>
      </c>
    </row>
    <row r="33" spans="1:3">
      <c t="s" r="A33" s="4">
        <v>516</v>
      </c>
    </row>
    <row r="34" spans="1:3">
      <c t="s" r="A34" s="3">
        <v>493</v>
      </c>
    </row>
    <row r="35" spans="1:3">
      <c t="s" r="A35" s="4">
        <v>514</v>
      </c>
      <c t="s" r="B35" s="4">
        <v>517</v>
      </c>
    </row>
    <row r="36" spans="1:3">
      <c t="s" r="A36" s="4">
        <v>518</v>
      </c>
    </row>
    <row r="37" spans="1:3">
      <c t="s" r="A37" s="3">
        <v>493</v>
      </c>
    </row>
    <row r="38" spans="1:3">
      <c t="s" r="A38" s="4">
        <v>514</v>
      </c>
      <c t="s" r="B38" s="4">
        <v>5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520</v>
      </c>
      <c t="s" r="B1" s="2">
        <v>1</v>
      </c>
    </row>
    <row r="2" spans="1:4">
      <c t="s" r="B2" s="2">
        <v>521</v>
      </c>
      <c t="s" r="C2" s="2">
        <v>522</v>
      </c>
      <c t="s" r="D2" s="2">
        <v>523</v>
      </c>
    </row>
    <row r="3" spans="1:4">
      <c t="s" r="A3" s="3">
        <v>524</v>
      </c>
    </row>
    <row r="4" spans="1:4">
      <c t="s" r="A4" s="4">
        <v>525</v>
      </c>
      <c t="n" r="B4" s="7">
        <v>14521</v>
      </c>
      <c t="n" r="C4" s="7">
        <v>10583</v>
      </c>
    </row>
    <row r="5" spans="1:4">
      <c t="s" r="A5" s="4">
        <v>12</v>
      </c>
      <c t="n" r="B5" s="6">
        <v>2015</v>
      </c>
    </row>
    <row r="6" spans="1:4">
      <c t="s" r="A6" s="4">
        <v>23</v>
      </c>
      <c t="s" r="B6" s="4">
        <v>24</v>
      </c>
    </row>
    <row r="7" spans="1:4">
      <c t="s" r="A7" s="4">
        <v>526</v>
      </c>
      <c t="n" r="B7" s="6">
        <v>5</v>
      </c>
    </row>
    <row r="8" spans="1:4">
      <c t="s" r="A8" s="4">
        <v>527</v>
      </c>
      <c t="n" r="B8" s="7">
        <v>2364</v>
      </c>
      <c t="n" r="C8" s="6">
        <v>2192</v>
      </c>
      <c t="n" r="D8" s="7">
        <v>1841</v>
      </c>
    </row>
    <row r="9" spans="1:4">
      <c t="s" r="A9" s="4">
        <v>528</v>
      </c>
      <c t="n" r="B9" s="6">
        <v>12358</v>
      </c>
      <c t="n" r="C9" s="6">
        <v>15369</v>
      </c>
    </row>
    <row r="10" spans="1:4">
      <c t="s" r="A10" s="4">
        <v>529</v>
      </c>
      <c t="n" r="B10" s="6">
        <v>10708</v>
      </c>
      <c t="n" r="C10" s="6">
        <v>9570</v>
      </c>
    </row>
    <row r="11" spans="1:4">
      <c t="s" r="A11" s="4">
        <v>530</v>
      </c>
      <c t="n" r="B11" s="6">
        <v>-5295</v>
      </c>
      <c t="n" r="C11" s="6">
        <v>-4523</v>
      </c>
    </row>
    <row r="12" spans="1:4">
      <c t="s" r="A12" s="4">
        <v>531</v>
      </c>
      <c t="n" r="B12" s="7">
        <v>32292</v>
      </c>
      <c t="n" r="C12" s="6">
        <v>30999</v>
      </c>
    </row>
    <row r="13" spans="1:4">
      <c t="s" r="A13" s="4">
        <v>532</v>
      </c>
      <c t="s" r="B13" s="4">
        <v>533</v>
      </c>
    </row>
    <row r="14" spans="1:4">
      <c t="s" r="A14" s="4">
        <v>511</v>
      </c>
    </row>
    <row r="15" spans="1:4">
      <c t="s" r="A15" s="3">
        <v>524</v>
      </c>
    </row>
    <row r="16" spans="1:4">
      <c t="s" r="A16" s="4">
        <v>532</v>
      </c>
      <c t="s" r="B16" s="4">
        <v>533</v>
      </c>
    </row>
    <row r="17" spans="1:4">
      <c t="s" r="A17" s="4">
        <v>534</v>
      </c>
    </row>
    <row r="18" spans="1:4">
      <c t="s" r="A18" s="3">
        <v>524</v>
      </c>
    </row>
    <row r="19" spans="1:4">
      <c t="s" r="A19" s="4">
        <v>527</v>
      </c>
      <c t="n" r="B19" s="7">
        <v>0</v>
      </c>
      <c t="n" r="C19" s="7">
        <v>0</v>
      </c>
      <c t="n" r="D19" s="7">
        <v>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v>
      </c>
      <c t="s" r="B1" s="2">
        <v>1</v>
      </c>
    </row>
    <row r="2" spans="1:4">
      <c t="s" r="B2" s="2">
        <v>2</v>
      </c>
      <c t="s" r="C2" s="2">
        <v>33</v>
      </c>
      <c t="s" r="D2" s="2">
        <v>99</v>
      </c>
    </row>
    <row r="3" spans="1:4">
      <c t="s" r="A3" s="4">
        <v>148</v>
      </c>
      <c t="n" r="B3" s="7">
        <v>1590</v>
      </c>
      <c t="n" r="C3" s="7">
        <v>1210</v>
      </c>
      <c t="n" r="D3" s="7">
        <v>1643</v>
      </c>
    </row>
    <row r="4" spans="1:4">
      <c t="s" r="A4" s="4">
        <v>149</v>
      </c>
      <c t="n" r="B4" s="7">
        <v>1734</v>
      </c>
      <c t="n" r="C4" s="7">
        <v>1058</v>
      </c>
      <c t="n" r="D4" s="7">
        <v>-2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5</v>
      </c>
      <c t="s" r="B1" s="2">
        <v>1</v>
      </c>
    </row>
    <row r="2" spans="1:4">
      <c t="s" r="B2" s="2">
        <v>2</v>
      </c>
      <c t="s" r="C2" s="2">
        <v>33</v>
      </c>
      <c t="s" r="D2" s="2">
        <v>99</v>
      </c>
    </row>
    <row r="3" spans="1:4">
      <c t="s" r="A3" s="3">
        <v>536</v>
      </c>
    </row>
    <row r="4" spans="1:4">
      <c t="s" r="A4" s="4">
        <v>23</v>
      </c>
      <c t="s" r="B4" s="4">
        <v>24</v>
      </c>
    </row>
    <row r="5" spans="1:4">
      <c t="s" r="A5" s="4">
        <v>12</v>
      </c>
      <c t="n" r="B5" s="6">
        <v>2015</v>
      </c>
    </row>
    <row r="6" spans="1:4">
      <c t="s" r="A6" s="4">
        <v>537</v>
      </c>
      <c t="n" r="B6" s="7">
        <v>485025000</v>
      </c>
    </row>
    <row r="7" spans="1:4">
      <c t="s" r="A7" s="4">
        <v>538</v>
      </c>
      <c t="n" r="B7" s="6">
        <v>1700000</v>
      </c>
      <c t="n" r="C7" s="7">
        <v>2300000</v>
      </c>
      <c t="n" r="D7" s="7">
        <v>528000</v>
      </c>
    </row>
    <row r="8" spans="1:4">
      <c t="s" r="A8" s="4">
        <v>539</v>
      </c>
      <c t="n" r="B8" s="6">
        <v>-1300000</v>
      </c>
      <c t="n" r="C8" s="6">
        <v>-1300000</v>
      </c>
    </row>
    <row r="9" spans="1:4">
      <c t="s" r="A9" s="4">
        <v>540</v>
      </c>
      <c t="n" r="B9" s="6">
        <v>66367000</v>
      </c>
      <c t="n" r="C9" s="6">
        <v>60889000</v>
      </c>
    </row>
    <row r="10" spans="1:4">
      <c t="s" r="A10" s="4">
        <v>541</v>
      </c>
      <c t="n" r="B10" s="6">
        <v>13252000</v>
      </c>
      <c t="n" r="C10" s="6">
        <v>10613000</v>
      </c>
    </row>
    <row r="11" spans="1:4">
      <c t="s" r="A11" s="4">
        <v>542</v>
      </c>
      <c t="n" r="B11" s="6">
        <v>79619000</v>
      </c>
      <c t="n" r="C11" s="6">
        <v>71502000</v>
      </c>
    </row>
    <row r="12" spans="1:4">
      <c t="s" r="A12" s="4">
        <v>543</v>
      </c>
    </row>
    <row r="13" spans="1:4">
      <c t="s" r="A13" s="3">
        <v>536</v>
      </c>
    </row>
    <row r="14" spans="1:4">
      <c t="s" r="A14" s="4">
        <v>537</v>
      </c>
      <c t="n" r="B14" s="7">
        <v>1300000</v>
      </c>
      <c t="n" r="C14" s="7">
        <v>37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53"/>
    <col customWidth="1" max="3" min="3" width="26"/>
    <col customWidth="1" max="4" min="4" width="27"/>
    <col customWidth="1" max="5" min="5" width="14"/>
  </cols>
  <sheetData>
    <row r="1" spans="1:5">
      <c t="s" r="A1" s="1">
        <v>544</v>
      </c>
      <c t="s" r="C1" s="2">
        <v>1</v>
      </c>
    </row>
    <row r="2" spans="1:5">
      <c t="s" r="C2" s="2">
        <v>2</v>
      </c>
      <c t="s" r="D2" s="2">
        <v>33</v>
      </c>
      <c t="s" r="E2" s="2">
        <v>99</v>
      </c>
    </row>
    <row r="3" spans="1:5">
      <c t="s" r="A3" s="3">
        <v>393</v>
      </c>
    </row>
    <row r="4" spans="1:5">
      <c t="s" r="A4" s="4">
        <v>227</v>
      </c>
      <c t="n" r="C4" s="7">
        <v>-2300</v>
      </c>
    </row>
    <row r="5" spans="1:5">
      <c t="s" r="A5" s="4">
        <v>12</v>
      </c>
      <c t="n" r="C5" s="6">
        <v>2015</v>
      </c>
    </row>
    <row r="6" spans="1:5">
      <c t="s" r="A6" s="4">
        <v>545</v>
      </c>
      <c t="s" r="C6" s="4">
        <v>546</v>
      </c>
    </row>
    <row r="7" spans="1:5">
      <c t="s" r="A7" s="4">
        <v>547</v>
      </c>
    </row>
    <row r="8" spans="1:5">
      <c t="s" r="A8" s="3">
        <v>393</v>
      </c>
    </row>
    <row r="9" spans="1:5">
      <c t="s" r="A9" s="4">
        <v>548</v>
      </c>
      <c t="s" r="C9" s="4">
        <v>549</v>
      </c>
    </row>
    <row r="10" spans="1:5">
      <c t="s" r="A10" s="4">
        <v>284</v>
      </c>
      <c t="n" r="C10" s="7">
        <v>15400</v>
      </c>
    </row>
    <row r="11" spans="1:5">
      <c t="s" r="A11" s="4">
        <v>550</v>
      </c>
    </row>
    <row r="12" spans="1:5">
      <c t="s" r="A12" s="3">
        <v>393</v>
      </c>
    </row>
    <row r="13" spans="1:5">
      <c t="s" r="A13" s="4">
        <v>548</v>
      </c>
      <c t="s" r="C13" s="4">
        <v>551</v>
      </c>
    </row>
    <row r="14" spans="1:5">
      <c t="s" r="A14" s="4">
        <v>552</v>
      </c>
      <c t="n" r="C14" s="7">
        <v>5200</v>
      </c>
    </row>
    <row r="15" spans="1:5">
      <c t="s" r="A15" s="4">
        <v>553</v>
      </c>
    </row>
    <row r="16" spans="1:5">
      <c t="s" r="A16" s="3">
        <v>393</v>
      </c>
    </row>
    <row r="17" spans="1:5">
      <c t="s" r="A17" s="4">
        <v>548</v>
      </c>
      <c t="s" r="C17" s="4">
        <v>551</v>
      </c>
    </row>
    <row r="18" spans="1:5">
      <c t="s" r="A18" s="4">
        <v>122</v>
      </c>
      <c t="n" r="C18" s="7">
        <v>18300</v>
      </c>
    </row>
    <row r="19" spans="1:5">
      <c t="s" r="A19" s="4">
        <v>554</v>
      </c>
      <c t="n" r="C19" s="7">
        <v>14100</v>
      </c>
    </row>
    <row r="20" spans="1:5">
      <c t="s" r="A20" s="4">
        <v>555</v>
      </c>
      <c t="s" r="C20" s="4">
        <v>556</v>
      </c>
    </row>
    <row r="21" spans="1:5">
      <c t="s" r="A21" s="4">
        <v>557</v>
      </c>
      <c t="s" r="C21" s="4">
        <v>558</v>
      </c>
    </row>
    <row r="22" spans="1:5">
      <c t="s" r="A22" s="4">
        <v>559</v>
      </c>
      <c t="s" r="C22" s="4">
        <v>560</v>
      </c>
    </row>
    <row r="23" spans="1:5">
      <c t="s" r="A23" s="4">
        <v>505</v>
      </c>
    </row>
    <row r="24" spans="1:5">
      <c t="s" r="A24" s="3">
        <v>393</v>
      </c>
    </row>
    <row r="25" spans="1:5">
      <c t="s" r="A25" s="4">
        <v>561</v>
      </c>
      <c t="n" r="C25" s="7">
        <v>86657</v>
      </c>
      <c t="n" r="D25" s="7">
        <v>282728</v>
      </c>
    </row>
    <row r="26" spans="1:5">
      <c t="s" r="A26" s="4">
        <v>562</v>
      </c>
      <c t="n" r="C26" s="6">
        <v>42799</v>
      </c>
      <c t="n" r="D26" s="6">
        <v>103187</v>
      </c>
    </row>
    <row r="27" spans="1:5">
      <c t="s" r="A27" s="4">
        <v>563</v>
      </c>
      <c t="n" r="C27" s="6">
        <v>64482</v>
      </c>
      <c t="n" r="D27" s="6">
        <v>20532</v>
      </c>
    </row>
    <row r="28" spans="1:5">
      <c t="s" r="A28" s="4">
        <v>564</v>
      </c>
      <c t="n" r="C28" s="7">
        <v>14039</v>
      </c>
      <c t="n" r="D28" s="7">
        <v>10802</v>
      </c>
    </row>
    <row r="29" spans="1:5">
      <c t="s" r="A29" s="4">
        <v>565</v>
      </c>
    </row>
    <row r="30" spans="1:5">
      <c t="s" r="A30" s="3">
        <v>393</v>
      </c>
    </row>
    <row r="31" spans="1:5">
      <c t="s" r="A31" s="4">
        <v>566</v>
      </c>
      <c t="s" r="C31" s="4">
        <v>567</v>
      </c>
    </row>
    <row r="32" spans="1:5">
      <c t="s" r="A32" s="4">
        <v>568</v>
      </c>
      <c t="s" r="C32" s="4">
        <v>569</v>
      </c>
    </row>
    <row r="33" spans="1:5">
      <c t="s" r="A33" s="4">
        <v>570</v>
      </c>
      <c t="s" r="C33" s="4">
        <v>571</v>
      </c>
    </row>
    <row r="34" spans="1:5">
      <c t="s" r="A34" s="4">
        <v>572</v>
      </c>
      <c t="s" r="C34" s="4">
        <v>573</v>
      </c>
    </row>
    <row r="35" spans="1:5">
      <c t="s" r="A35" s="4">
        <v>561</v>
      </c>
      <c t="n" r="C35" s="7">
        <v>80500</v>
      </c>
    </row>
    <row r="36" spans="1:5">
      <c t="s" r="A36" s="4">
        <v>562</v>
      </c>
      <c t="n" r="C36" s="6">
        <v>42799</v>
      </c>
    </row>
    <row r="37" spans="1:5">
      <c t="s" r="A37" s="4">
        <v>563</v>
      </c>
      <c t="n" r="C37" s="6">
        <v>64482</v>
      </c>
    </row>
    <row r="38" spans="1:5">
      <c t="s" r="A38" s="4">
        <v>564</v>
      </c>
      <c t="n" r="C38" s="7">
        <v>14039</v>
      </c>
    </row>
    <row r="39" spans="1:5">
      <c t="s" r="A39" s="4">
        <v>574</v>
      </c>
    </row>
    <row r="40" spans="1:5">
      <c t="s" r="A40" s="3">
        <v>393</v>
      </c>
    </row>
    <row r="41" spans="1:5">
      <c t="s" r="A41" s="4">
        <v>566</v>
      </c>
      <c t="s" r="D41" s="4">
        <v>575</v>
      </c>
    </row>
    <row r="42" spans="1:5">
      <c t="s" r="A42" s="4">
        <v>568</v>
      </c>
      <c t="s" r="D42" s="4">
        <v>576</v>
      </c>
    </row>
    <row r="43" spans="1:5">
      <c t="s" r="A43" s="4">
        <v>570</v>
      </c>
      <c t="s" r="D43" s="4">
        <v>577</v>
      </c>
    </row>
    <row r="44" spans="1:5">
      <c t="s" r="A44" s="4">
        <v>572</v>
      </c>
      <c t="s" r="D44" s="4">
        <v>578</v>
      </c>
    </row>
    <row r="45" spans="1:5">
      <c t="s" r="A45" s="4">
        <v>561</v>
      </c>
      <c t="n" r="D45" s="7">
        <v>14200</v>
      </c>
    </row>
    <row r="46" spans="1:5">
      <c t="s" r="A46" s="4">
        <v>562</v>
      </c>
      <c t="n" r="D46" s="6">
        <v>0</v>
      </c>
    </row>
    <row r="47" spans="1:5">
      <c t="s" r="A47" s="4">
        <v>563</v>
      </c>
      <c t="n" r="D47" s="6">
        <v>0</v>
      </c>
    </row>
    <row r="48" spans="1:5">
      <c t="s" r="A48" s="4">
        <v>564</v>
      </c>
      <c t="n" r="D48" s="7">
        <v>0</v>
      </c>
    </row>
    <row r="49" spans="1:5">
      <c t="s" r="A49" s="4">
        <v>579</v>
      </c>
    </row>
    <row r="50" spans="1:5">
      <c t="s" r="A50" s="3">
        <v>393</v>
      </c>
    </row>
    <row r="51" spans="1:5">
      <c t="s" r="A51" s="4">
        <v>566</v>
      </c>
      <c t="s" r="C51" s="4">
        <v>580</v>
      </c>
    </row>
    <row r="52" spans="1:5">
      <c t="s" r="A52" s="4">
        <v>568</v>
      </c>
      <c t="s" r="C52" s="4">
        <v>581</v>
      </c>
    </row>
    <row r="53" spans="1:5">
      <c t="s" r="A53" s="4">
        <v>570</v>
      </c>
      <c t="s" r="C53" s="4">
        <v>582</v>
      </c>
    </row>
    <row r="54" spans="1:5">
      <c t="s" r="A54" s="4">
        <v>572</v>
      </c>
      <c t="s" r="C54" s="4">
        <v>578</v>
      </c>
    </row>
    <row r="55" spans="1:5">
      <c t="s" r="A55" s="4">
        <v>561</v>
      </c>
      <c t="n" r="C55" s="7">
        <v>2157</v>
      </c>
    </row>
    <row r="56" spans="1:5">
      <c t="s" r="A56" s="4">
        <v>562</v>
      </c>
      <c t="n" r="C56" s="6">
        <v>0</v>
      </c>
    </row>
    <row r="57" spans="1:5">
      <c t="s" r="A57" s="4">
        <v>563</v>
      </c>
      <c t="n" r="C57" s="6">
        <v>0</v>
      </c>
    </row>
    <row r="58" spans="1:5">
      <c t="s" r="A58" s="4">
        <v>564</v>
      </c>
      <c t="n" r="C58" s="7">
        <v>0</v>
      </c>
    </row>
    <row r="59" spans="1:5">
      <c t="s" r="A59" s="4">
        <v>583</v>
      </c>
    </row>
    <row r="60" spans="1:5">
      <c t="s" r="A60" s="3">
        <v>393</v>
      </c>
    </row>
    <row r="61" spans="1:5">
      <c t="s" r="A61" s="4">
        <v>566</v>
      </c>
      <c t="s" r="D61" s="4">
        <v>584</v>
      </c>
    </row>
    <row r="62" spans="1:5">
      <c t="s" r="A62" s="4">
        <v>568</v>
      </c>
      <c t="s" r="D62" s="4">
        <v>585</v>
      </c>
    </row>
    <row r="63" spans="1:5">
      <c t="s" r="A63" s="4">
        <v>570</v>
      </c>
      <c t="s" r="D63" s="4">
        <v>586</v>
      </c>
    </row>
    <row r="64" spans="1:5">
      <c t="s" r="A64" s="4">
        <v>572</v>
      </c>
      <c t="s" r="D64" s="4">
        <v>573</v>
      </c>
    </row>
    <row r="65" spans="1:5">
      <c t="s" r="A65" s="4">
        <v>561</v>
      </c>
      <c t="n" r="D65" s="7">
        <v>22500</v>
      </c>
    </row>
    <row r="66" spans="1:5">
      <c t="s" r="A66" s="4">
        <v>562</v>
      </c>
      <c t="n" r="D66" s="6">
        <v>319</v>
      </c>
    </row>
    <row r="67" spans="1:5">
      <c t="s" r="A67" s="4">
        <v>563</v>
      </c>
      <c t="n" r="D67" s="6">
        <v>2329</v>
      </c>
    </row>
    <row r="68" spans="1:5">
      <c t="s" r="A68" s="4">
        <v>564</v>
      </c>
      <c t="n" r="D68" s="7">
        <v>291</v>
      </c>
    </row>
    <row r="69" spans="1:5">
      <c t="s" r="A69" s="4">
        <v>587</v>
      </c>
    </row>
    <row r="70" spans="1:5">
      <c t="s" r="A70" s="3">
        <v>393</v>
      </c>
    </row>
    <row r="71" spans="1:5">
      <c t="s" r="A71" s="4">
        <v>566</v>
      </c>
      <c t="s" r="C71" s="4">
        <v>588</v>
      </c>
    </row>
    <row r="72" spans="1:5">
      <c t="s" r="A72" s="4">
        <v>568</v>
      </c>
      <c t="s" r="C72" s="4">
        <v>589</v>
      </c>
    </row>
    <row r="73" spans="1:5">
      <c t="s" r="A73" s="4">
        <v>570</v>
      </c>
      <c t="s" r="C73" s="4">
        <v>590</v>
      </c>
    </row>
    <row r="74" spans="1:5">
      <c t="s" r="A74" s="4">
        <v>572</v>
      </c>
      <c t="s" r="C74" s="4">
        <v>578</v>
      </c>
    </row>
    <row r="75" spans="1:5">
      <c t="s" r="A75" s="4">
        <v>561</v>
      </c>
      <c t="n" r="C75" s="7">
        <v>4000</v>
      </c>
    </row>
    <row r="76" spans="1:5">
      <c t="s" r="A76" s="4">
        <v>562</v>
      </c>
      <c t="n" r="C76" s="6">
        <v>0</v>
      </c>
    </row>
    <row r="77" spans="1:5">
      <c t="s" r="A77" s="4">
        <v>563</v>
      </c>
      <c t="n" r="C77" s="6">
        <v>0</v>
      </c>
    </row>
    <row r="78" spans="1:5">
      <c t="s" r="A78" s="4">
        <v>564</v>
      </c>
      <c t="n" r="C78" s="7">
        <v>0</v>
      </c>
    </row>
    <row r="79" spans="1:5">
      <c t="s" r="A79" s="4">
        <v>591</v>
      </c>
    </row>
    <row r="80" spans="1:5">
      <c t="s" r="A80" s="3">
        <v>393</v>
      </c>
    </row>
    <row r="81" spans="1:5">
      <c t="s" r="A81" s="4">
        <v>566</v>
      </c>
      <c t="s" r="D81" s="4">
        <v>592</v>
      </c>
    </row>
    <row r="82" spans="1:5">
      <c t="s" r="A82" s="4">
        <v>568</v>
      </c>
      <c t="s" r="D82" s="4">
        <v>593</v>
      </c>
    </row>
    <row r="83" spans="1:5">
      <c t="s" r="A83" s="4">
        <v>570</v>
      </c>
      <c t="s" r="D83" s="4">
        <v>594</v>
      </c>
    </row>
    <row r="84" spans="1:5">
      <c t="s" r="A84" s="4">
        <v>572</v>
      </c>
      <c t="s" r="D84" s="4">
        <v>573</v>
      </c>
    </row>
    <row r="85" spans="1:5">
      <c t="s" r="A85" s="4">
        <v>561</v>
      </c>
      <c t="n" r="D85" s="7">
        <v>149344</v>
      </c>
    </row>
    <row r="86" spans="1:5">
      <c t="s" r="A86" s="4">
        <v>562</v>
      </c>
      <c t="n" r="D86" s="6">
        <v>77730</v>
      </c>
    </row>
    <row r="87" spans="1:5">
      <c t="s" r="A87" s="4">
        <v>563</v>
      </c>
      <c t="n" r="D87" s="6">
        <v>12650</v>
      </c>
    </row>
    <row r="88" spans="1:5">
      <c t="s" r="A88" s="4">
        <v>564</v>
      </c>
      <c t="n" r="D88" s="7">
        <v>5601</v>
      </c>
    </row>
    <row r="89" spans="1:5">
      <c t="s" r="A89" s="4">
        <v>595</v>
      </c>
    </row>
    <row r="90" spans="1:5">
      <c t="s" r="A90" s="3">
        <v>393</v>
      </c>
    </row>
    <row r="91" spans="1:5">
      <c t="s" r="A91" s="4">
        <v>566</v>
      </c>
      <c t="s" r="D91" s="4">
        <v>596</v>
      </c>
    </row>
    <row r="92" spans="1:5">
      <c t="s" r="A92" s="4">
        <v>568</v>
      </c>
      <c t="s" r="D92" s="4">
        <v>597</v>
      </c>
    </row>
    <row r="93" spans="1:5">
      <c t="s" r="A93" s="4">
        <v>570</v>
      </c>
      <c t="s" r="D93" s="4">
        <v>598</v>
      </c>
    </row>
    <row r="94" spans="1:5">
      <c t="s" r="A94" s="4">
        <v>572</v>
      </c>
      <c t="s" r="D94" s="4">
        <v>578</v>
      </c>
    </row>
    <row r="95" spans="1:5">
      <c t="s" r="A95" s="4">
        <v>561</v>
      </c>
      <c t="n" r="D95" s="7">
        <v>3342</v>
      </c>
    </row>
    <row r="96" spans="1:5">
      <c t="s" r="A96" s="4">
        <v>562</v>
      </c>
      <c t="n" r="D96" s="6">
        <v>0</v>
      </c>
    </row>
    <row r="97" spans="1:5">
      <c t="s" r="A97" s="4">
        <v>563</v>
      </c>
      <c t="n" r="D97" s="6">
        <v>0</v>
      </c>
    </row>
    <row r="98" spans="1:5">
      <c t="s" r="A98" s="4">
        <v>564</v>
      </c>
      <c t="n" r="D98" s="7">
        <v>0</v>
      </c>
    </row>
    <row r="99" spans="1:5">
      <c t="s" r="A99" s="4">
        <v>599</v>
      </c>
    </row>
    <row r="100" spans="1:5">
      <c t="s" r="A100" s="3">
        <v>393</v>
      </c>
    </row>
    <row r="101" spans="1:5">
      <c t="s" r="A101" s="4">
        <v>566</v>
      </c>
      <c t="s" r="D101" s="4">
        <v>600</v>
      </c>
    </row>
    <row r="102" spans="1:5">
      <c t="s" r="A102" s="4">
        <v>568</v>
      </c>
      <c t="s" r="D102" s="4">
        <v>601</v>
      </c>
    </row>
    <row r="103" spans="1:5">
      <c t="s" r="A103" s="4">
        <v>570</v>
      </c>
      <c t="s" r="D103" s="4">
        <v>602</v>
      </c>
    </row>
    <row r="104" spans="1:5">
      <c t="s" r="A104" s="4">
        <v>572</v>
      </c>
      <c t="s" r="D104" s="4">
        <v>573</v>
      </c>
    </row>
    <row r="105" spans="1:5">
      <c t="s" r="A105" s="4">
        <v>561</v>
      </c>
      <c t="n" r="D105" s="7">
        <v>19000</v>
      </c>
    </row>
    <row r="106" spans="1:5">
      <c t="s" r="A106" s="4">
        <v>562</v>
      </c>
      <c t="n" r="D106" s="6">
        <v>0</v>
      </c>
    </row>
    <row r="107" spans="1:5">
      <c t="s" r="A107" s="4">
        <v>563</v>
      </c>
      <c t="n" r="D107" s="6">
        <v>1686</v>
      </c>
    </row>
    <row r="108" spans="1:5">
      <c t="s" r="A108" s="4">
        <v>564</v>
      </c>
      <c t="n" r="D108" s="7">
        <v>3298</v>
      </c>
    </row>
    <row r="109" spans="1:5">
      <c t="s" r="A109" s="4">
        <v>603</v>
      </c>
    </row>
    <row r="110" spans="1:5">
      <c t="s" r="A110" s="3">
        <v>393</v>
      </c>
    </row>
    <row r="111" spans="1:5">
      <c t="s" r="A111" s="4">
        <v>566</v>
      </c>
      <c t="s" r="D111" s="4">
        <v>604</v>
      </c>
    </row>
    <row r="112" spans="1:5">
      <c t="s" r="A112" s="4">
        <v>568</v>
      </c>
      <c t="s" r="D112" s="4">
        <v>605</v>
      </c>
    </row>
    <row r="113" spans="1:5">
      <c t="s" r="A113" s="4">
        <v>570</v>
      </c>
      <c t="s" r="D113" s="4">
        <v>606</v>
      </c>
    </row>
    <row r="114" spans="1:5">
      <c t="s" r="A114" s="4">
        <v>572</v>
      </c>
      <c t="s" r="D114" s="4">
        <v>578</v>
      </c>
    </row>
    <row r="115" spans="1:5">
      <c t="s" r="A115" s="4">
        <v>561</v>
      </c>
      <c t="n" r="D115" s="7">
        <v>4300</v>
      </c>
    </row>
    <row r="116" spans="1:5">
      <c t="s" r="A116" s="4">
        <v>562</v>
      </c>
      <c t="n" r="D116" s="6">
        <v>0</v>
      </c>
    </row>
    <row r="117" spans="1:5">
      <c t="s" r="A117" s="4">
        <v>563</v>
      </c>
      <c t="n" r="D117" s="6">
        <v>0</v>
      </c>
    </row>
    <row r="118" spans="1:5">
      <c t="s" r="A118" s="4">
        <v>564</v>
      </c>
      <c t="n" r="D118" s="7">
        <v>0</v>
      </c>
    </row>
    <row r="119" spans="1:5">
      <c t="s" r="A119" s="4">
        <v>607</v>
      </c>
    </row>
    <row r="120" spans="1:5">
      <c t="s" r="A120" s="3">
        <v>393</v>
      </c>
    </row>
    <row r="121" spans="1:5">
      <c t="s" r="A121" s="4">
        <v>566</v>
      </c>
      <c t="s" r="D121" s="4">
        <v>608</v>
      </c>
    </row>
    <row r="122" spans="1:5">
      <c t="s" r="A122" s="4">
        <v>568</v>
      </c>
      <c t="s" r="D122" s="4">
        <v>609</v>
      </c>
    </row>
    <row r="123" spans="1:5">
      <c t="s" r="A123" s="4">
        <v>570</v>
      </c>
      <c t="s" r="D123" s="4">
        <v>582</v>
      </c>
    </row>
    <row r="124" spans="1:5">
      <c t="s" r="A124" s="4">
        <v>572</v>
      </c>
      <c t="s" r="D124" s="4">
        <v>578</v>
      </c>
    </row>
    <row r="125" spans="1:5">
      <c t="s" r="A125" s="4">
        <v>561</v>
      </c>
      <c t="n" r="D125" s="7">
        <v>4913</v>
      </c>
    </row>
    <row r="126" spans="1:5">
      <c t="s" r="A126" s="4">
        <v>562</v>
      </c>
      <c t="n" r="D126" s="6">
        <v>0</v>
      </c>
    </row>
    <row r="127" spans="1:5">
      <c t="s" r="A127" s="4">
        <v>563</v>
      </c>
      <c t="n" r="D127" s="6">
        <v>0</v>
      </c>
    </row>
    <row r="128" spans="1:5">
      <c t="s" r="A128" s="4">
        <v>564</v>
      </c>
      <c t="n" r="D128" s="7">
        <v>0</v>
      </c>
    </row>
    <row r="129" spans="1:5">
      <c t="s" r="A129" s="4">
        <v>610</v>
      </c>
    </row>
    <row r="130" spans="1:5">
      <c t="s" r="A130" s="3">
        <v>393</v>
      </c>
    </row>
    <row r="131" spans="1:5">
      <c t="s" r="A131" s="4">
        <v>566</v>
      </c>
      <c t="s" r="D131" s="4">
        <v>611</v>
      </c>
    </row>
    <row r="132" spans="1:5">
      <c t="s" r="A132" s="4">
        <v>568</v>
      </c>
      <c t="s" r="D132" s="4">
        <v>612</v>
      </c>
    </row>
    <row r="133" spans="1:5">
      <c t="s" r="A133" s="4">
        <v>570</v>
      </c>
      <c t="s" r="D133" s="4">
        <v>613</v>
      </c>
    </row>
    <row r="134" spans="1:5">
      <c t="s" r="A134" s="4">
        <v>572</v>
      </c>
      <c t="s" r="D134" s="4">
        <v>578</v>
      </c>
    </row>
    <row r="135" spans="1:5">
      <c t="s" r="A135" s="4">
        <v>561</v>
      </c>
      <c t="n" r="D135" s="7">
        <v>5223</v>
      </c>
    </row>
    <row r="136" spans="1:5">
      <c t="s" r="A136" s="4">
        <v>562</v>
      </c>
      <c t="n" r="D136" s="6">
        <v>0</v>
      </c>
    </row>
    <row r="137" spans="1:5">
      <c t="s" r="A137" s="4">
        <v>563</v>
      </c>
      <c t="n" r="D137" s="6">
        <v>0</v>
      </c>
    </row>
    <row r="138" spans="1:5">
      <c t="s" r="A138" s="4">
        <v>564</v>
      </c>
      <c t="n" r="D138" s="7">
        <v>0</v>
      </c>
    </row>
    <row r="139" spans="1:5">
      <c t="s" r="A139" s="4">
        <v>614</v>
      </c>
    </row>
    <row r="140" spans="1:5">
      <c t="s" r="A140" s="3">
        <v>393</v>
      </c>
    </row>
    <row r="141" spans="1:5">
      <c t="s" r="A141" s="4">
        <v>566</v>
      </c>
      <c t="s" r="D141" s="4">
        <v>615</v>
      </c>
    </row>
    <row r="142" spans="1:5">
      <c t="s" r="A142" s="4">
        <v>568</v>
      </c>
      <c t="s" r="D142" s="4">
        <v>616</v>
      </c>
    </row>
    <row r="143" spans="1:5">
      <c t="s" r="A143" s="4">
        <v>570</v>
      </c>
      <c t="s" r="D143" s="4">
        <v>617</v>
      </c>
    </row>
    <row r="144" spans="1:5">
      <c t="s" r="A144" s="4">
        <v>572</v>
      </c>
      <c t="s" r="D144" s="4">
        <v>578</v>
      </c>
    </row>
    <row r="145" spans="1:5">
      <c t="s" r="A145" s="4">
        <v>561</v>
      </c>
      <c t="n" r="D145" s="7">
        <v>6750</v>
      </c>
    </row>
    <row r="146" spans="1:5">
      <c t="s" r="A146" s="4">
        <v>562</v>
      </c>
      <c t="n" r="D146" s="6">
        <v>0</v>
      </c>
    </row>
    <row r="147" spans="1:5">
      <c t="s" r="A147" s="4">
        <v>563</v>
      </c>
      <c t="n" r="D147" s="6">
        <v>0</v>
      </c>
    </row>
    <row r="148" spans="1:5">
      <c t="s" r="A148" s="4">
        <v>564</v>
      </c>
      <c t="n" r="D148" s="7">
        <v>0</v>
      </c>
    </row>
    <row r="149" spans="1:5">
      <c t="s" r="A149" s="4">
        <v>618</v>
      </c>
    </row>
    <row r="150" spans="1:5">
      <c t="s" r="A150" s="3">
        <v>393</v>
      </c>
    </row>
    <row r="151" spans="1:5">
      <c t="s" r="A151" s="4">
        <v>566</v>
      </c>
      <c t="s" r="D151" s="4">
        <v>619</v>
      </c>
    </row>
    <row r="152" spans="1:5">
      <c t="s" r="A152" s="4">
        <v>568</v>
      </c>
      <c t="s" r="D152" s="4">
        <v>620</v>
      </c>
    </row>
    <row r="153" spans="1:5">
      <c t="s" r="A153" s="4">
        <v>570</v>
      </c>
      <c t="s" r="D153" s="4">
        <v>621</v>
      </c>
    </row>
    <row r="154" spans="1:5">
      <c t="s" r="A154" s="4">
        <v>572</v>
      </c>
      <c t="s" r="D154" s="4">
        <v>573</v>
      </c>
    </row>
    <row r="155" spans="1:5">
      <c t="s" r="A155" s="4">
        <v>561</v>
      </c>
      <c t="n" r="D155" s="7">
        <v>53156</v>
      </c>
    </row>
    <row r="156" spans="1:5">
      <c t="s" r="A156" s="4">
        <v>562</v>
      </c>
      <c t="n" r="D156" s="6">
        <v>25138</v>
      </c>
    </row>
    <row r="157" spans="1:5">
      <c t="s" r="A157" s="4">
        <v>563</v>
      </c>
      <c t="n" r="D157" s="6">
        <v>3867</v>
      </c>
    </row>
    <row r="158" spans="1:5">
      <c t="s" r="A158" s="4">
        <v>564</v>
      </c>
      <c t="n" r="D158" s="6">
        <v>1612</v>
      </c>
    </row>
    <row r="159" spans="1:5">
      <c t="s" r="A159" s="4">
        <v>622</v>
      </c>
    </row>
    <row r="160" spans="1:5">
      <c t="s" r="A160" s="3">
        <v>393</v>
      </c>
    </row>
    <row r="161" spans="1:5">
      <c t="s" r="A161" s="4">
        <v>623</v>
      </c>
      <c t="s" r="C161" s="4">
        <v>624</v>
      </c>
    </row>
    <row r="162" spans="1:5">
      <c t="s" r="A162" s="4">
        <v>625</v>
      </c>
    </row>
    <row r="163" spans="1:5">
      <c t="s" r="A163" s="3">
        <v>393</v>
      </c>
    </row>
    <row r="164" spans="1:5">
      <c t="s" r="A164" s="4">
        <v>623</v>
      </c>
      <c t="s" r="B164" s="4">
        <v>626</v>
      </c>
      <c t="s" r="C164" s="4">
        <v>627</v>
      </c>
    </row>
    <row r="165" spans="1:5">
      <c t="s" r="A165" s="4">
        <v>628</v>
      </c>
    </row>
    <row r="166" spans="1:5">
      <c t="s" r="A166" s="3">
        <v>393</v>
      </c>
    </row>
    <row r="167" spans="1:5">
      <c t="s" r="A167" s="4">
        <v>623</v>
      </c>
      <c t="s" r="B167" s="4">
        <v>626</v>
      </c>
      <c t="s" r="C167" s="4">
        <v>629</v>
      </c>
    </row>
    <row r="168" spans="1:5">
      <c t="s" r="A168" s="4">
        <v>38</v>
      </c>
    </row>
    <row r="169" spans="1:5">
      <c t="s" r="A169" s="3">
        <v>393</v>
      </c>
    </row>
    <row r="170" spans="1:5">
      <c t="s" r="A170" s="4">
        <v>227</v>
      </c>
      <c t="n" r="C170" s="7">
        <v>2250</v>
      </c>
      <c t="n" r="D170" s="6">
        <v>0</v>
      </c>
      <c t="n" r="E170" s="7">
        <v>0</v>
      </c>
    </row>
    <row r="171" spans="1:5">
      <c t="s" r="A171" s="4">
        <v>122</v>
      </c>
      <c t="n" r="C171" s="6">
        <v>0</v>
      </c>
      <c t="n" r="D171" s="6">
        <v>18271</v>
      </c>
      <c t="n" r="E171" s="6">
        <v>0</v>
      </c>
    </row>
    <row r="172" spans="1:5">
      <c t="s" r="A172" s="4">
        <v>284</v>
      </c>
      <c t="n" r="C172" s="6">
        <v>0</v>
      </c>
      <c t="n" r="D172" s="6">
        <v>15385</v>
      </c>
      <c t="n" r="E172" s="6">
        <v>0</v>
      </c>
    </row>
    <row r="173" spans="1:5">
      <c t="s" r="A173" s="4">
        <v>282</v>
      </c>
      <c t="n" r="C173" s="7">
        <v>42799</v>
      </c>
      <c t="n" r="D173" s="7">
        <v>103187</v>
      </c>
      <c t="n" r="E173" s="7">
        <v>0</v>
      </c>
    </row>
    <row r="174" spans="1:5">
      <c t="s" r="A174" s="4">
        <v>630</v>
      </c>
    </row>
    <row r="175" spans="1:5">
      <c t="s" r="A175" s="3">
        <v>393</v>
      </c>
    </row>
    <row r="176" spans="1:5">
      <c t="s" r="A176" s="4">
        <v>623</v>
      </c>
      <c t="s" r="C176" s="4">
        <v>631</v>
      </c>
      <c t="s" r="D176" s="4">
        <v>632</v>
      </c>
    </row>
    <row r="177" spans="1:5">
      <c t="s" r="A177" s="4">
        <v>633</v>
      </c>
    </row>
    <row r="178" spans="1:5">
      <c t="s" r="A178" s="3">
        <v>393</v>
      </c>
    </row>
    <row r="179" spans="1:5">
      <c t="s" r="A179" s="4">
        <v>623</v>
      </c>
      <c t="s" r="B179" s="4">
        <v>626</v>
      </c>
      <c t="s" r="C179" s="4">
        <v>634</v>
      </c>
      <c t="s" r="D179" s="4">
        <v>635</v>
      </c>
    </row>
    <row r="180" spans="1:5">
      <c t="s" r="A180" s="4">
        <v>636</v>
      </c>
    </row>
    <row r="181" spans="1:5">
      <c t="s" r="A181" s="3">
        <v>393</v>
      </c>
    </row>
    <row r="182" spans="1:5">
      <c t="s" r="A182" s="4">
        <v>623</v>
      </c>
      <c t="s" r="C182" s="4">
        <v>637</v>
      </c>
      <c t="s" r="D182" s="4">
        <v>638</v>
      </c>
    </row>
    <row r="183" spans="1:5">
      <c t="s" r="A183" s="4">
        <v>639</v>
      </c>
    </row>
    <row r="184" spans="1:5">
      <c t="s" r="A184" s="3">
        <v>393</v>
      </c>
    </row>
    <row r="185" spans="1:5">
      <c t="s" r="A185" s="4">
        <v>545</v>
      </c>
      <c t="s" r="C185" s="4">
        <v>640</v>
      </c>
      <c t="s" r="D185" s="4">
        <v>641</v>
      </c>
    </row>
    <row r="186" spans="1:5">
      <c t="n" r="A186"/>
    </row>
    <row r="187" spans="1:5">
      <c t="s" r="A187" s="4">
        <v>626</v>
      </c>
      <c t="s" r="B187" s="4">
        <v>642</v>
      </c>
    </row>
  </sheetData>
  <mergeCells count="4">
    <mergeCell ref="A1:B2"/>
    <mergeCell ref="C1:E1"/>
    <mergeCell ref="A186:D186"/>
    <mergeCell ref="B187:D18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s>
  <sheetData>
    <row r="1" spans="1:5">
      <c t="s" r="A1" s="1">
        <v>643</v>
      </c>
      <c t="s" r="B1" s="2">
        <v>644</v>
      </c>
      <c t="s" r="C1" s="2">
        <v>1</v>
      </c>
    </row>
    <row r="2" spans="1:5">
      <c t="s" r="B2" s="2">
        <v>645</v>
      </c>
      <c t="s" r="C2" s="2">
        <v>646</v>
      </c>
      <c t="s" r="D2" s="2">
        <v>647</v>
      </c>
      <c t="s" r="E2" s="2">
        <v>648</v>
      </c>
    </row>
    <row r="3" spans="1:5">
      <c t="s" r="A3" s="3">
        <v>649</v>
      </c>
    </row>
    <row r="4" spans="1:5">
      <c t="s" r="A4" s="4">
        <v>35</v>
      </c>
      <c t="n" r="C4" s="7">
        <v>306206</v>
      </c>
      <c t="n" r="D4" s="7">
        <v>333167</v>
      </c>
    </row>
    <row r="5" spans="1:5">
      <c t="s" r="A5" s="4">
        <v>228</v>
      </c>
      <c t="n" r="C5" s="6">
        <v>108822</v>
      </c>
      <c t="n" r="D5" s="6">
        <v>118787</v>
      </c>
      <c t="n" r="E5" s="7">
        <v>212632</v>
      </c>
    </row>
    <row r="6" spans="1:5">
      <c t="s" r="A6" s="4">
        <v>104</v>
      </c>
      <c t="n" r="C6" s="6">
        <v>35606</v>
      </c>
      <c t="n" r="D6" s="6">
        <v>55077</v>
      </c>
      <c t="n" r="E6" s="6">
        <v>59656</v>
      </c>
    </row>
    <row r="7" spans="1:5">
      <c t="s" r="A7" s="4">
        <v>650</v>
      </c>
      <c t="n" r="B7" s="7">
        <v>140399</v>
      </c>
    </row>
    <row r="8" spans="1:5">
      <c t="s" r="A8" s="4">
        <v>651</v>
      </c>
      <c t="n" r="E8" s="6">
        <v>14924</v>
      </c>
    </row>
    <row r="9" spans="1:5">
      <c t="s" r="A9" s="4">
        <v>652</v>
      </c>
      <c t="n" r="E9" s="6">
        <v>7592</v>
      </c>
    </row>
    <row r="10" spans="1:5">
      <c t="s" r="A10" s="4">
        <v>38</v>
      </c>
    </row>
    <row r="11" spans="1:5">
      <c t="s" r="A11" s="3">
        <v>649</v>
      </c>
    </row>
    <row r="12" spans="1:5">
      <c t="s" r="A12" s="4">
        <v>127</v>
      </c>
      <c t="n" r="C12" s="6">
        <v>0</v>
      </c>
      <c t="n" r="D12" s="6">
        <v>0</v>
      </c>
      <c t="n" r="E12" s="6">
        <v>57953</v>
      </c>
    </row>
    <row r="13" spans="1:5">
      <c t="s" r="A13" s="4">
        <v>35</v>
      </c>
      <c t="n" r="C13" s="6">
        <v>306206</v>
      </c>
      <c t="n" r="D13" s="6">
        <v>333167</v>
      </c>
    </row>
    <row r="14" spans="1:5">
      <c t="s" r="A14" s="4">
        <v>228</v>
      </c>
      <c t="n" r="C14" s="6">
        <v>108822</v>
      </c>
      <c t="n" r="D14" s="6">
        <v>118787</v>
      </c>
      <c t="n" r="E14" s="6">
        <v>212632</v>
      </c>
    </row>
    <row r="15" spans="1:5">
      <c t="s" r="A15" s="4">
        <v>104</v>
      </c>
      <c t="n" r="C15" s="6">
        <v>35606</v>
      </c>
      <c t="n" r="D15" s="6">
        <v>55077</v>
      </c>
      <c t="n" r="E15" s="6">
        <v>1703</v>
      </c>
    </row>
    <row r="16" spans="1:5">
      <c t="s" r="A16" s="4">
        <v>119</v>
      </c>
      <c t="n" r="C16" s="6">
        <v>0</v>
      </c>
      <c t="n" r="D16" s="6">
        <v>1257</v>
      </c>
      <c t="n" r="E16" s="6">
        <v>6000</v>
      </c>
    </row>
    <row r="17" spans="1:5">
      <c t="s" r="A17" s="4">
        <v>650</v>
      </c>
      <c t="n" r="C17" s="6">
        <v>569763</v>
      </c>
      <c t="n" r="D17" s="6">
        <v>537898</v>
      </c>
      <c t="n" r="E17" s="6">
        <v>489007</v>
      </c>
    </row>
    <row r="18" spans="1:5">
      <c t="s" r="A18" s="4">
        <v>653</v>
      </c>
      <c t="n" r="C18" s="6">
        <v>365098</v>
      </c>
      <c t="n" r="D18" s="6">
        <v>353348</v>
      </c>
      <c t="n" r="E18" s="6">
        <v>324687</v>
      </c>
    </row>
    <row r="19" spans="1:5">
      <c t="s" r="A19" s="4">
        <v>126</v>
      </c>
      <c t="n" r="C19" s="7">
        <v>0</v>
      </c>
      <c t="n" r="D19" s="7">
        <v>0</v>
      </c>
      <c t="n" r="E19" s="7">
        <v>7332</v>
      </c>
    </row>
    <row r="20" spans="1:5">
      <c t="s" r="A20" s="4">
        <v>654</v>
      </c>
    </row>
    <row r="21" spans="1:5">
      <c t="s" r="A21" s="3">
        <v>649</v>
      </c>
    </row>
    <row r="22" spans="1:5">
      <c t="s" r="A22" s="4">
        <v>655</v>
      </c>
      <c t="n" r="C22" s="6">
        <v>5</v>
      </c>
      <c t="n" r="D22" s="6">
        <v>11</v>
      </c>
      <c t="n" r="E22" s="6">
        <v>12</v>
      </c>
    </row>
    <row r="23" spans="1:5">
      <c t="s" r="A23" s="4">
        <v>656</v>
      </c>
    </row>
    <row r="24" spans="1:5">
      <c t="s" r="A24" s="3">
        <v>649</v>
      </c>
    </row>
    <row r="25" spans="1:5">
      <c t="s" r="A25" s="4">
        <v>655</v>
      </c>
      <c t="n" r="C25" s="6">
        <v>2</v>
      </c>
      <c t="n" r="D25" s="6">
        <v>6</v>
      </c>
      <c t="n" r="E25" s="6">
        <v>1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657</v>
      </c>
      <c t="s" r="B1" s="2">
        <v>1</v>
      </c>
    </row>
    <row r="2" spans="1:4">
      <c t="s" r="B2" s="2">
        <v>646</v>
      </c>
      <c t="s" r="C2" s="2">
        <v>647</v>
      </c>
      <c t="s" r="D2" s="2">
        <v>523</v>
      </c>
    </row>
    <row r="3" spans="1:4">
      <c t="s" r="A3" s="3">
        <v>402</v>
      </c>
    </row>
    <row r="4" spans="1:4">
      <c t="s" r="A4" s="4">
        <v>23</v>
      </c>
      <c t="s" r="B4" s="4">
        <v>24</v>
      </c>
    </row>
    <row r="5" spans="1:4">
      <c t="s" r="A5" s="4">
        <v>12</v>
      </c>
      <c t="n" r="B5" s="6">
        <v>2015</v>
      </c>
    </row>
    <row r="6" spans="1:4">
      <c t="s" r="A6" s="4">
        <v>658</v>
      </c>
      <c t="n" r="B6" s="6">
        <v>118</v>
      </c>
      <c t="n" r="C6" s="6">
        <v>120</v>
      </c>
    </row>
    <row r="7" spans="1:4">
      <c t="s" r="A7" s="4">
        <v>659</v>
      </c>
      <c t="n" r="B7" s="7">
        <v>306206</v>
      </c>
      <c t="n" r="C7" s="7">
        <v>333167</v>
      </c>
    </row>
    <row r="8" spans="1:4">
      <c t="s" r="A8" s="4">
        <v>660</v>
      </c>
      <c t="n" r="B8" s="6">
        <v>24519</v>
      </c>
      <c t="n" r="C8" s="6">
        <v>22983</v>
      </c>
      <c t="n" r="D8" s="7">
        <v>24153</v>
      </c>
    </row>
    <row r="9" spans="1:4">
      <c t="s" r="A9" s="4">
        <v>661</v>
      </c>
      <c t="n" r="B9" s="6">
        <v>2675385</v>
      </c>
      <c t="n" r="C9" s="6">
        <v>2807502</v>
      </c>
    </row>
    <row r="10" spans="1:4">
      <c t="s" r="A10" s="4">
        <v>662</v>
      </c>
      <c t="n" r="B10" s="6">
        <v>60748</v>
      </c>
      <c t="n" r="C10" s="6">
        <v>79466</v>
      </c>
      <c t="n" r="D10" s="6">
        <v>71050</v>
      </c>
    </row>
    <row r="11" spans="1:4">
      <c t="s" r="A11" s="4">
        <v>663</v>
      </c>
      <c t="n" r="B11" s="7">
        <v>22508</v>
      </c>
      <c t="n" r="C11" s="7">
        <v>31270</v>
      </c>
      <c t="n" r="D11" s="7">
        <v>31718</v>
      </c>
    </row>
    <row r="12" spans="1:4">
      <c t="s" r="A12" s="4">
        <v>664</v>
      </c>
    </row>
    <row r="13" spans="1:4">
      <c t="s" r="A13" s="3">
        <v>402</v>
      </c>
    </row>
    <row r="14" spans="1:4">
      <c t="s" r="A14" s="4">
        <v>665</v>
      </c>
      <c t="s" r="B14" s="4">
        <v>666</v>
      </c>
      <c t="s" r="C14" s="4">
        <v>666</v>
      </c>
    </row>
    <row r="15" spans="1:4">
      <c t="s" r="A15" s="4">
        <v>658</v>
      </c>
      <c t="n" r="B15" s="6">
        <v>73</v>
      </c>
      <c t="n" r="C15" s="6">
        <v>74</v>
      </c>
    </row>
    <row r="16" spans="1:4">
      <c t="s" r="A16" s="4">
        <v>659</v>
      </c>
      <c t="n" r="B16" s="7">
        <v>220099</v>
      </c>
      <c t="n" r="C16" s="7">
        <v>247175</v>
      </c>
    </row>
    <row r="17" spans="1:4">
      <c t="s" r="A17" s="4">
        <v>661</v>
      </c>
      <c t="n" r="B17" s="6">
        <v>1744017</v>
      </c>
      <c t="n" r="C17" s="6">
        <v>1829116</v>
      </c>
    </row>
    <row r="18" spans="1:4">
      <c t="s" r="A18" s="4">
        <v>662</v>
      </c>
      <c t="n" r="B18" s="6">
        <v>45761</v>
      </c>
      <c t="n" r="C18" s="6">
        <v>33032</v>
      </c>
    </row>
    <row r="19" spans="1:4">
      <c t="s" r="A19" s="4">
        <v>663</v>
      </c>
      <c t="n" r="B19" s="7">
        <v>18148</v>
      </c>
      <c t="n" r="C19" s="7">
        <v>13727</v>
      </c>
    </row>
    <row r="20" spans="1:4">
      <c t="s" r="A20" s="4">
        <v>667</v>
      </c>
    </row>
    <row r="21" spans="1:4">
      <c t="s" r="A21" s="3">
        <v>402</v>
      </c>
    </row>
    <row r="22" spans="1:4">
      <c t="s" r="A22" s="4">
        <v>665</v>
      </c>
      <c t="s" r="B22" s="4">
        <v>666</v>
      </c>
      <c t="s" r="C22" s="4">
        <v>666</v>
      </c>
    </row>
    <row r="23" spans="1:4">
      <c t="s" r="A23" s="4">
        <v>658</v>
      </c>
      <c t="n" r="B23" s="6">
        <v>9</v>
      </c>
      <c t="n" r="C23" s="6">
        <v>10</v>
      </c>
    </row>
    <row r="24" spans="1:4">
      <c t="s" r="A24" s="4">
        <v>659</v>
      </c>
      <c t="n" r="B24" s="7">
        <v>15255</v>
      </c>
      <c t="n" r="C24" s="7">
        <v>15916</v>
      </c>
    </row>
    <row r="25" spans="1:4">
      <c t="s" r="A25" s="4">
        <v>661</v>
      </c>
      <c t="n" r="B25" s="6">
        <v>175044</v>
      </c>
      <c t="n" r="C25" s="6">
        <v>199427</v>
      </c>
    </row>
    <row r="26" spans="1:4">
      <c t="s" r="A26" s="4">
        <v>662</v>
      </c>
      <c t="n" r="B26" s="6">
        <v>-1396</v>
      </c>
      <c t="n" r="C26" s="6">
        <v>7173</v>
      </c>
    </row>
    <row r="27" spans="1:4">
      <c t="s" r="A27" s="4">
        <v>663</v>
      </c>
      <c t="n" r="B27" s="7">
        <v>-278</v>
      </c>
      <c t="n" r="C27" s="7">
        <v>1431</v>
      </c>
    </row>
    <row r="28" spans="1:4">
      <c t="s" r="A28" s="4">
        <v>668</v>
      </c>
    </row>
    <row r="29" spans="1:4">
      <c t="s" r="A29" s="3">
        <v>402</v>
      </c>
    </row>
    <row r="30" spans="1:4">
      <c t="s" r="A30" s="4">
        <v>665</v>
      </c>
      <c t="s" r="B30" s="4">
        <v>666</v>
      </c>
      <c t="s" r="C30" s="4">
        <v>666</v>
      </c>
    </row>
    <row r="31" spans="1:4">
      <c t="s" r="A31" s="4">
        <v>658</v>
      </c>
      <c t="n" r="B31" s="6">
        <v>14</v>
      </c>
      <c t="n" r="C31" s="6">
        <v>14</v>
      </c>
    </row>
    <row r="32" spans="1:4">
      <c t="s" r="A32" s="4">
        <v>659</v>
      </c>
      <c t="n" r="B32" s="7">
        <v>8496</v>
      </c>
      <c t="n" r="C32" s="7">
        <v>9343</v>
      </c>
    </row>
    <row r="33" spans="1:4">
      <c t="s" r="A33" s="4">
        <v>661</v>
      </c>
      <c t="n" r="B33" s="6">
        <v>290064</v>
      </c>
      <c t="n" r="C33" s="6">
        <v>300028</v>
      </c>
    </row>
    <row r="34" spans="1:4">
      <c t="s" r="A34" s="4">
        <v>662</v>
      </c>
      <c t="n" r="B34" s="6">
        <v>3794</v>
      </c>
      <c t="n" r="C34" s="6">
        <v>1211</v>
      </c>
    </row>
    <row r="35" spans="1:4">
      <c t="s" r="A35" s="4">
        <v>663</v>
      </c>
      <c t="n" r="B35" s="7">
        <v>755</v>
      </c>
      <c t="n" r="C35" s="7">
        <v>233</v>
      </c>
    </row>
    <row r="36" spans="1:4">
      <c t="s" r="A36" s="4">
        <v>669</v>
      </c>
    </row>
    <row r="37" spans="1:4">
      <c t="s" r="A37" s="3">
        <v>402</v>
      </c>
    </row>
    <row r="38" spans="1:4">
      <c t="s" r="A38" s="4">
        <v>665</v>
      </c>
      <c t="s" r="B38" s="4">
        <v>666</v>
      </c>
      <c t="s" r="C38" s="4">
        <v>666</v>
      </c>
    </row>
    <row r="39" spans="1:4">
      <c t="s" r="A39" s="4">
        <v>658</v>
      </c>
      <c t="n" r="B39" s="6">
        <v>1</v>
      </c>
      <c t="n" r="C39" s="6">
        <v>1</v>
      </c>
    </row>
    <row r="40" spans="1:4">
      <c t="s" r="A40" s="4">
        <v>659</v>
      </c>
      <c t="n" r="B40" s="7">
        <v>11857</v>
      </c>
      <c t="n" r="C40" s="7">
        <v>12114</v>
      </c>
    </row>
    <row r="41" spans="1:4">
      <c t="s" r="A41" s="4">
        <v>661</v>
      </c>
      <c t="n" r="B41" s="6">
        <v>100124</v>
      </c>
      <c t="n" r="C41" s="6">
        <v>100625</v>
      </c>
    </row>
    <row r="42" spans="1:4">
      <c t="s" r="A42" s="4">
        <v>662</v>
      </c>
      <c t="n" r="B42" s="6">
        <v>2195</v>
      </c>
      <c t="n" r="C42" s="6">
        <v>3393</v>
      </c>
    </row>
    <row r="43" spans="1:4">
      <c t="s" r="A43" s="4">
        <v>663</v>
      </c>
      <c t="n" r="B43" s="7">
        <v>643</v>
      </c>
      <c t="n" r="C43" s="7">
        <v>1008</v>
      </c>
    </row>
    <row r="44" spans="1:4">
      <c t="s" r="A44" s="4">
        <v>670</v>
      </c>
    </row>
    <row r="45" spans="1:4">
      <c t="s" r="A45" s="3">
        <v>402</v>
      </c>
    </row>
    <row r="46" spans="1:4">
      <c t="s" r="A46" s="4">
        <v>665</v>
      </c>
      <c t="s" r="B46" s="4">
        <v>666</v>
      </c>
      <c t="s" r="C46" s="4">
        <v>666</v>
      </c>
    </row>
    <row r="47" spans="1:4">
      <c t="s" r="A47" s="4">
        <v>658</v>
      </c>
      <c t="n" r="B47" s="6">
        <v>7</v>
      </c>
      <c t="n" r="C47" s="6">
        <v>7</v>
      </c>
    </row>
    <row r="48" spans="1:4">
      <c t="s" r="A48" s="4">
        <v>659</v>
      </c>
      <c t="n" r="B48" s="7">
        <v>17967</v>
      </c>
      <c t="n" r="C48" s="7">
        <v>13354</v>
      </c>
    </row>
    <row r="49" spans="1:4">
      <c t="s" r="A49" s="4">
        <v>661</v>
      </c>
      <c t="n" r="B49" s="6">
        <v>145213</v>
      </c>
      <c t="n" r="C49" s="6">
        <v>149457</v>
      </c>
    </row>
    <row r="50" spans="1:4">
      <c t="s" r="A50" s="4">
        <v>662</v>
      </c>
      <c t="n" r="B50" s="6">
        <v>2316</v>
      </c>
      <c t="n" r="C50" s="6">
        <v>4012</v>
      </c>
    </row>
    <row r="51" spans="1:4">
      <c t="s" r="A51" s="4">
        <v>663</v>
      </c>
      <c t="n" r="B51" s="7">
        <v>576</v>
      </c>
      <c t="n" r="C51" s="7">
        <v>966</v>
      </c>
    </row>
    <row r="52" spans="1:4">
      <c t="s" r="A52" s="4">
        <v>671</v>
      </c>
    </row>
    <row r="53" spans="1:4">
      <c t="s" r="A53" s="3">
        <v>402</v>
      </c>
    </row>
    <row r="54" spans="1:4">
      <c t="s" r="A54" s="4">
        <v>665</v>
      </c>
      <c t="s" r="B54" s="4">
        <v>666</v>
      </c>
      <c t="s" r="C54" s="4">
        <v>666</v>
      </c>
    </row>
    <row r="55" spans="1:4">
      <c t="s" r="A55" s="4">
        <v>658</v>
      </c>
      <c t="n" r="B55" s="6">
        <v>8</v>
      </c>
      <c t="n" r="C55" s="6">
        <v>8</v>
      </c>
    </row>
    <row r="56" spans="1:4">
      <c t="s" r="A56" s="4">
        <v>659</v>
      </c>
      <c t="n" r="B56" s="7">
        <v>161</v>
      </c>
      <c t="n" r="C56" s="7">
        <v>806</v>
      </c>
    </row>
    <row r="57" spans="1:4">
      <c t="s" r="A57" s="4">
        <v>661</v>
      </c>
      <c t="n" r="B57" s="6">
        <v>112225</v>
      </c>
      <c t="n" r="C57" s="6">
        <v>115660</v>
      </c>
    </row>
    <row r="58" spans="1:4">
      <c t="s" r="A58" s="4">
        <v>662</v>
      </c>
      <c t="n" r="B58" s="6">
        <v>4011</v>
      </c>
      <c t="n" r="C58" s="6">
        <v>2872</v>
      </c>
    </row>
    <row r="59" spans="1:4">
      <c t="s" r="A59" s="4">
        <v>663</v>
      </c>
      <c t="n" r="B59" s="7">
        <v>807</v>
      </c>
      <c t="n" r="C59" s="7">
        <v>567</v>
      </c>
    </row>
    <row r="60" spans="1:4">
      <c t="s" r="A60" s="4">
        <v>672</v>
      </c>
    </row>
    <row r="61" spans="1:4">
      <c t="s" r="A61" s="3">
        <v>402</v>
      </c>
    </row>
    <row r="62" spans="1:4">
      <c t="s" r="A62" s="4">
        <v>665</v>
      </c>
      <c t="s" r="B62" s="4">
        <v>666</v>
      </c>
      <c t="s" r="C62" s="4">
        <v>666</v>
      </c>
    </row>
    <row r="63" spans="1:4">
      <c t="s" r="A63" s="4">
        <v>659</v>
      </c>
      <c t="n" r="B63" s="7">
        <v>32371</v>
      </c>
      <c t="n" r="C63" s="7">
        <v>34459</v>
      </c>
    </row>
    <row r="64" spans="1:4">
      <c t="s" r="A64" s="4">
        <v>661</v>
      </c>
      <c t="n" r="B64" s="6">
        <v>108698</v>
      </c>
      <c t="n" r="C64" s="6">
        <v>113189</v>
      </c>
    </row>
    <row r="65" spans="1:4">
      <c t="s" r="A65" s="4">
        <v>662</v>
      </c>
      <c t="n" r="B65" s="6">
        <v>4067</v>
      </c>
      <c t="n" r="C65" s="6">
        <v>27773</v>
      </c>
    </row>
    <row r="66" spans="1:4">
      <c t="s" r="A66" s="4">
        <v>663</v>
      </c>
      <c t="n" r="B66" s="7">
        <v>1857</v>
      </c>
      <c t="n" r="C66" s="7">
        <v>13338</v>
      </c>
    </row>
    <row r="67" spans="1:4">
      <c t="s" r="A67" s="4">
        <v>673</v>
      </c>
    </row>
    <row r="68" spans="1:4">
      <c t="s" r="A68" s="3">
        <v>402</v>
      </c>
    </row>
    <row r="69" spans="1:4">
      <c t="s" r="A69" s="4">
        <v>658</v>
      </c>
      <c t="n" r="B69" s="6">
        <v>6</v>
      </c>
      <c t="n" r="C69" s="6">
        <v>6</v>
      </c>
    </row>
    <row r="70" spans="1:4">
      <c t="s" r="A70" s="4">
        <v>409</v>
      </c>
    </row>
    <row r="71" spans="1:4">
      <c t="s" r="A71" s="3">
        <v>402</v>
      </c>
    </row>
    <row r="72" spans="1:4">
      <c t="s" r="A72" s="4">
        <v>282</v>
      </c>
      <c t="n" r="C72" s="7">
        <v>0</v>
      </c>
    </row>
    <row r="73" spans="1:4">
      <c t="s" r="A73" s="4">
        <v>674</v>
      </c>
      <c t="n" r="C73" s="6">
        <v>7604</v>
      </c>
    </row>
    <row r="74" spans="1:4">
      <c t="s" r="A74" s="4">
        <v>564</v>
      </c>
      <c t="n" r="C74" s="7">
        <v>3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5</v>
      </c>
      <c t="s" r="B1" s="2">
        <v>1</v>
      </c>
    </row>
    <row r="2" spans="1:3">
      <c t="s" r="B2" s="2">
        <v>2</v>
      </c>
      <c t="s" r="C2" s="2">
        <v>33</v>
      </c>
    </row>
    <row r="3" spans="1:3">
      <c t="s" r="A3" s="3">
        <v>402</v>
      </c>
    </row>
    <row r="4" spans="1:3">
      <c t="s" r="A4" s="4">
        <v>12</v>
      </c>
      <c t="n" r="B4" s="6">
        <v>2015</v>
      </c>
    </row>
    <row r="5" spans="1:3">
      <c t="s" r="A5" s="4">
        <v>676</v>
      </c>
      <c t="n" r="B5" s="7">
        <v>2497770</v>
      </c>
      <c t="n" r="C5" s="7">
        <v>2620583</v>
      </c>
    </row>
    <row r="6" spans="1:3">
      <c t="s" r="A6" s="4">
        <v>677</v>
      </c>
      <c t="n" r="B6" s="6">
        <v>43469</v>
      </c>
      <c t="n" r="C6" s="6">
        <v>50763</v>
      </c>
    </row>
    <row r="7" spans="1:3">
      <c t="s" r="A7" s="4">
        <v>52</v>
      </c>
      <c t="n" r="B7" s="6">
        <v>134146</v>
      </c>
      <c t="n" r="C7" s="6">
        <v>136156</v>
      </c>
    </row>
    <row r="8" spans="1:3">
      <c t="s" r="A8" s="4">
        <v>53</v>
      </c>
      <c t="n" r="B8" s="6">
        <v>2675385</v>
      </c>
      <c t="n" r="C8" s="6">
        <v>2807502</v>
      </c>
    </row>
    <row r="9" spans="1:3">
      <c t="s" r="A9" s="4">
        <v>678</v>
      </c>
      <c t="n" r="B9" s="6">
        <v>1401977</v>
      </c>
      <c t="n" r="C9" s="6">
        <v>1462790</v>
      </c>
    </row>
    <row r="10" spans="1:3">
      <c t="s" r="A10" s="4">
        <v>679</v>
      </c>
      <c t="n" r="B10" s="6">
        <v>23826</v>
      </c>
      <c t="n" r="C10" s="6">
        <v>28991</v>
      </c>
    </row>
    <row r="11" spans="1:3">
      <c t="s" r="A11" s="4">
        <v>680</v>
      </c>
      <c t="n" r="B11" s="6">
        <v>66061</v>
      </c>
      <c t="n" r="C11" s="6">
        <v>67093</v>
      </c>
    </row>
    <row r="12" spans="1:3">
      <c t="s" r="A12" s="4">
        <v>681</v>
      </c>
      <c t="n" r="B12" s="6">
        <v>414681</v>
      </c>
      <c t="n" r="C12" s="6">
        <v>442050</v>
      </c>
    </row>
    <row r="13" spans="1:3">
      <c t="s" r="A13" s="4">
        <v>682</v>
      </c>
      <c t="n" r="B13" s="6">
        <v>768840</v>
      </c>
      <c t="n" r="C13" s="6">
        <v>806578</v>
      </c>
    </row>
    <row r="14" spans="1:3">
      <c t="s" r="A14" s="4">
        <v>683</v>
      </c>
      <c t="n" r="B14" s="6">
        <v>2675385</v>
      </c>
      <c t="n" r="C14" s="6">
        <v>2807502</v>
      </c>
    </row>
    <row r="15" spans="1:3">
      <c t="s" r="A15" s="4">
        <v>539</v>
      </c>
      <c t="n" r="B15" s="6">
        <v>-1300</v>
      </c>
      <c t="n" r="C15" s="6">
        <v>-1300</v>
      </c>
    </row>
    <row r="16" spans="1:3">
      <c t="s" r="A16" s="4">
        <v>684</v>
      </c>
      <c t="n" r="B16" s="6">
        <v>-28972</v>
      </c>
      <c t="n" r="C16" s="6">
        <v>-29380</v>
      </c>
    </row>
    <row r="17" spans="1:3">
      <c t="s" r="A17" s="4">
        <v>685</v>
      </c>
      <c t="n" r="B17" s="6">
        <v>-78203</v>
      </c>
      <c t="n" r="C17" s="6">
        <v>-78203</v>
      </c>
    </row>
    <row r="18" spans="1:3">
      <c t="s" r="A18" s="4">
        <v>35</v>
      </c>
      <c t="n" r="B18" s="7">
        <v>306206</v>
      </c>
      <c t="n" r="C18" s="7">
        <v>3331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6</v>
      </c>
      <c t="s" r="B1" s="2">
        <v>1</v>
      </c>
    </row>
    <row r="2" spans="1:3">
      <c t="s" r="B2" s="2">
        <v>2</v>
      </c>
      <c t="s" r="C2" s="2">
        <v>33</v>
      </c>
    </row>
    <row r="3" spans="1:3">
      <c t="s" r="A3" s="3">
        <v>402</v>
      </c>
    </row>
    <row r="4" spans="1:3">
      <c t="s" r="A4" s="4">
        <v>12</v>
      </c>
      <c t="n" r="B4" s="6">
        <v>2015</v>
      </c>
    </row>
    <row r="5" spans="1:3">
      <c t="s" r="A5" s="4">
        <v>681</v>
      </c>
      <c t="n" r="B5" s="7">
        <v>414681</v>
      </c>
      <c t="n" r="C5" s="7">
        <v>442050</v>
      </c>
    </row>
    <row r="6" spans="1:3">
      <c t="s" r="A6" s="4">
        <v>687</v>
      </c>
      <c t="n" r="B6" s="6">
        <v>1300</v>
      </c>
      <c t="n" r="C6" s="6">
        <v>1300</v>
      </c>
    </row>
    <row r="7" spans="1:3">
      <c t="s" r="A7" s="4">
        <v>688</v>
      </c>
      <c t="n" r="B7" s="6">
        <v>28972</v>
      </c>
      <c t="n" r="C7" s="6">
        <v>29380</v>
      </c>
    </row>
    <row r="8" spans="1:3">
      <c t="s" r="A8" s="4">
        <v>689</v>
      </c>
      <c t="n" r="B8" s="6">
        <v>78203</v>
      </c>
      <c t="n" r="C8" s="6">
        <v>78203</v>
      </c>
    </row>
    <row r="9" spans="1:3">
      <c t="s" r="A9" s="4">
        <v>659</v>
      </c>
      <c t="n" r="B9" s="7">
        <v>306206</v>
      </c>
      <c t="n" r="C9" s="7">
        <v>333167</v>
      </c>
    </row>
    <row r="10" spans="1:3">
      <c t="s" r="A10" s="4">
        <v>553</v>
      </c>
    </row>
    <row r="11" spans="1:3">
      <c t="s" r="A11" s="3">
        <v>402</v>
      </c>
    </row>
    <row r="12" spans="1:3">
      <c t="s" r="A12" s="4">
        <v>548</v>
      </c>
      <c t="s" r="B12" s="4">
        <v>551</v>
      </c>
    </row>
    <row r="13" spans="1:3">
      <c t="s" r="A13" s="4">
        <v>122</v>
      </c>
      <c t="n" r="B13" s="7">
        <v>18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690</v>
      </c>
      <c t="s" r="B1" s="2">
        <v>1</v>
      </c>
    </row>
    <row r="2" spans="1:4">
      <c t="s" r="B2" s="2">
        <v>646</v>
      </c>
      <c t="s" r="C2" s="2">
        <v>647</v>
      </c>
      <c t="s" r="D2" s="2">
        <v>648</v>
      </c>
    </row>
    <row r="3" spans="1:4">
      <c t="s" r="A3" s="3">
        <v>393</v>
      </c>
    </row>
    <row r="4" spans="1:4">
      <c t="s" r="A4" s="4">
        <v>228</v>
      </c>
      <c t="n" r="B4" s="7">
        <v>108822000</v>
      </c>
      <c t="n" r="C4" s="7">
        <v>118787000</v>
      </c>
      <c t="n" r="D4" s="7">
        <v>212632000</v>
      </c>
    </row>
    <row r="5" spans="1:4">
      <c t="s" r="A5" s="4">
        <v>691</v>
      </c>
      <c t="n" r="B5" s="6">
        <v>2766000</v>
      </c>
      <c t="n" r="C5" s="6">
        <v>28856000</v>
      </c>
      <c t="n" r="D5" s="6">
        <v>15695000</v>
      </c>
    </row>
    <row r="6" spans="1:4">
      <c t="s" r="A6" s="4">
        <v>101</v>
      </c>
      <c t="n" r="B6" s="6">
        <v>22508000</v>
      </c>
      <c t="n" r="C6" s="6">
        <v>31270000</v>
      </c>
      <c t="n" r="D6" s="6">
        <v>31718000</v>
      </c>
    </row>
    <row r="7" spans="1:4">
      <c t="s" r="A7" s="4">
        <v>35</v>
      </c>
      <c t="n" r="B7" s="6">
        <v>306206000</v>
      </c>
      <c t="n" r="C7" s="6">
        <v>333167000</v>
      </c>
    </row>
    <row r="8" spans="1:4">
      <c t="s" r="A8" s="4">
        <v>668</v>
      </c>
    </row>
    <row r="9" spans="1:4">
      <c t="s" r="A9" s="3">
        <v>393</v>
      </c>
    </row>
    <row r="10" spans="1:4">
      <c t="s" r="A10" s="4">
        <v>101</v>
      </c>
      <c t="n" r="B10" s="7">
        <v>755000</v>
      </c>
      <c t="n" r="C10" s="7">
        <v>233000</v>
      </c>
    </row>
    <row r="11" spans="1:4">
      <c t="s" r="A11" s="4">
        <v>548</v>
      </c>
      <c t="s" r="B11" s="4">
        <v>666</v>
      </c>
      <c t="s" r="C11" s="4">
        <v>666</v>
      </c>
    </row>
    <row r="12" spans="1:4">
      <c t="s" r="A12" s="4">
        <v>35</v>
      </c>
      <c t="n" r="B12" s="7">
        <v>8496000</v>
      </c>
      <c t="n" r="C12" s="7">
        <v>9343000</v>
      </c>
    </row>
    <row r="13" spans="1:4">
      <c t="s" r="A13" s="4">
        <v>664</v>
      </c>
    </row>
    <row r="14" spans="1:4">
      <c t="s" r="A14" s="3">
        <v>393</v>
      </c>
    </row>
    <row r="15" spans="1:4">
      <c t="s" r="A15" s="4">
        <v>101</v>
      </c>
      <c t="n" r="B15" s="7">
        <v>18148000</v>
      </c>
      <c t="n" r="C15" s="7">
        <v>13727000</v>
      </c>
    </row>
    <row r="16" spans="1:4">
      <c t="s" r="A16" s="4">
        <v>548</v>
      </c>
      <c t="s" r="B16" s="4">
        <v>666</v>
      </c>
      <c t="s" r="C16" s="4">
        <v>666</v>
      </c>
    </row>
    <row r="17" spans="1:4">
      <c t="s" r="A17" s="4">
        <v>35</v>
      </c>
      <c t="n" r="B17" s="7">
        <v>220099000</v>
      </c>
      <c t="n" r="C17" s="7">
        <v>247175000</v>
      </c>
    </row>
    <row r="18" spans="1:4">
      <c t="s" r="A18" s="4">
        <v>672</v>
      </c>
    </row>
    <row r="19" spans="1:4">
      <c t="s" r="A19" s="3">
        <v>393</v>
      </c>
    </row>
    <row r="20" spans="1:4">
      <c t="s" r="A20" s="4">
        <v>101</v>
      </c>
      <c t="n" r="B20" s="7">
        <v>1857000</v>
      </c>
      <c t="n" r="C20" s="7">
        <v>13338000</v>
      </c>
    </row>
    <row r="21" spans="1:4">
      <c t="s" r="A21" s="4">
        <v>548</v>
      </c>
      <c t="s" r="B21" s="4">
        <v>666</v>
      </c>
      <c t="s" r="C21" s="4">
        <v>666</v>
      </c>
    </row>
    <row r="22" spans="1:4">
      <c t="s" r="A22" s="4">
        <v>35</v>
      </c>
      <c t="n" r="B22" s="7">
        <v>32371000</v>
      </c>
      <c t="n" r="C22" s="7">
        <v>34459000</v>
      </c>
    </row>
    <row r="23" spans="1:4">
      <c t="s" r="A23" s="4">
        <v>670</v>
      </c>
    </row>
    <row r="24" spans="1:4">
      <c t="s" r="A24" s="3">
        <v>393</v>
      </c>
    </row>
    <row r="25" spans="1:4">
      <c t="s" r="A25" s="4">
        <v>101</v>
      </c>
      <c t="n" r="B25" s="7">
        <v>576000</v>
      </c>
      <c t="n" r="C25" s="7">
        <v>966000</v>
      </c>
    </row>
    <row r="26" spans="1:4">
      <c t="s" r="A26" s="4">
        <v>548</v>
      </c>
      <c t="s" r="B26" s="4">
        <v>666</v>
      </c>
      <c t="s" r="C26" s="4">
        <v>666</v>
      </c>
    </row>
    <row r="27" spans="1:4">
      <c t="s" r="A27" s="4">
        <v>35</v>
      </c>
      <c t="n" r="B27" s="7">
        <v>17967000</v>
      </c>
      <c t="n" r="C27" s="7">
        <v>13354000</v>
      </c>
    </row>
    <row r="28" spans="1:4">
      <c t="s" r="A28" s="4">
        <v>507</v>
      </c>
    </row>
    <row r="29" spans="1:4">
      <c t="s" r="A29" s="3">
        <v>393</v>
      </c>
    </row>
    <row r="30" spans="1:4">
      <c t="s" r="A30" s="4">
        <v>228</v>
      </c>
      <c t="n" r="B30" s="6">
        <v>39459000</v>
      </c>
      <c t="n" r="C30" s="6">
        <v>88106000</v>
      </c>
      <c t="n" r="D30" s="6">
        <v>145295000</v>
      </c>
    </row>
    <row r="31" spans="1:4">
      <c t="s" r="A31" s="4">
        <v>409</v>
      </c>
    </row>
    <row r="32" spans="1:4">
      <c t="s" r="A32" s="3">
        <v>393</v>
      </c>
    </row>
    <row r="33" spans="1:4">
      <c t="s" r="A33" s="4">
        <v>282</v>
      </c>
      <c t="n" r="C33" s="6">
        <v>0</v>
      </c>
    </row>
    <row r="34" spans="1:4">
      <c t="s" r="A34" s="4">
        <v>563</v>
      </c>
      <c t="n" r="C34" s="6">
        <v>7604000</v>
      </c>
    </row>
    <row r="35" spans="1:4">
      <c t="s" r="A35" s="4">
        <v>564</v>
      </c>
      <c t="n" r="C35" s="6">
        <v>3487000</v>
      </c>
    </row>
    <row r="36" spans="1:4">
      <c t="s" r="A36" s="4">
        <v>561</v>
      </c>
      <c t="n" r="B36" s="6">
        <v>0</v>
      </c>
      <c t="n" r="C36" s="7">
        <v>43000000</v>
      </c>
    </row>
    <row r="37" spans="1:4">
      <c t="s" r="A37" s="4">
        <v>692</v>
      </c>
    </row>
    <row r="38" spans="1:4">
      <c t="s" r="A38" s="3">
        <v>393</v>
      </c>
    </row>
    <row r="39" spans="1:4">
      <c t="s" r="A39" s="4">
        <v>566</v>
      </c>
      <c t="s" r="C39" s="4">
        <v>693</v>
      </c>
    </row>
    <row r="40" spans="1:4">
      <c t="s" r="A40" s="4">
        <v>568</v>
      </c>
      <c t="s" r="C40" s="4">
        <v>694</v>
      </c>
    </row>
    <row r="41" spans="1:4">
      <c t="s" r="A41" s="4">
        <v>570</v>
      </c>
      <c t="s" r="C41" s="4">
        <v>695</v>
      </c>
    </row>
    <row r="42" spans="1:4">
      <c t="s" r="A42" s="4">
        <v>572</v>
      </c>
      <c t="s" r="C42" s="4">
        <v>573</v>
      </c>
    </row>
    <row r="43" spans="1:4">
      <c t="s" r="A43" s="4">
        <v>548</v>
      </c>
      <c t="s" r="C43" s="4">
        <v>666</v>
      </c>
    </row>
    <row r="44" spans="1:4">
      <c t="s" r="A44" s="4">
        <v>282</v>
      </c>
      <c t="n" r="C44" s="7">
        <v>0</v>
      </c>
    </row>
    <row r="45" spans="1:4">
      <c t="s" r="A45" s="4">
        <v>563</v>
      </c>
      <c t="n" r="C45" s="6">
        <v>7604000</v>
      </c>
    </row>
    <row r="46" spans="1:4">
      <c t="s" r="A46" s="4">
        <v>564</v>
      </c>
      <c t="n" r="C46" s="6">
        <v>3487000</v>
      </c>
    </row>
    <row r="47" spans="1:4">
      <c t="s" r="A47" s="4">
        <v>561</v>
      </c>
      <c t="n" r="C47" s="7">
        <v>43000000</v>
      </c>
    </row>
    <row r="48" spans="1:4">
      <c t="s" r="A48" s="4">
        <v>696</v>
      </c>
    </row>
    <row r="49" spans="1:4">
      <c t="s" r="A49" s="3">
        <v>393</v>
      </c>
    </row>
    <row r="50" spans="1:4">
      <c t="s" r="A50" s="4">
        <v>697</v>
      </c>
      <c t="s" r="C50" s="4">
        <v>698</v>
      </c>
    </row>
    <row r="51" spans="1:4">
      <c t="s" r="A51" s="4">
        <v>29</v>
      </c>
    </row>
    <row r="52" spans="1:4">
      <c t="s" r="A52" s="3">
        <v>393</v>
      </c>
    </row>
    <row r="53" spans="1:4">
      <c t="s" r="A53" s="4">
        <v>228</v>
      </c>
      <c t="n" r="B53" s="6">
        <v>108822000</v>
      </c>
      <c t="n" r="C53" s="7">
        <v>118787000</v>
      </c>
      <c t="n" r="D53" s="6">
        <v>212632000</v>
      </c>
    </row>
    <row r="54" spans="1:4">
      <c t="s" r="A54" s="4">
        <v>101</v>
      </c>
      <c t="n" r="B54" s="6">
        <v>22508000</v>
      </c>
      <c t="n" r="C54" s="6">
        <v>31270000</v>
      </c>
      <c t="n" r="D54" s="6">
        <v>31718000</v>
      </c>
    </row>
    <row r="55" spans="1:4">
      <c t="s" r="A55" s="4">
        <v>282</v>
      </c>
      <c t="n" r="B55" s="6">
        <v>42799000</v>
      </c>
      <c t="n" r="C55" s="6">
        <v>103187000</v>
      </c>
      <c t="n" r="D55" s="6">
        <v>0</v>
      </c>
    </row>
    <row r="56" spans="1:4">
      <c t="s" r="A56" s="4">
        <v>35</v>
      </c>
      <c t="n" r="B56" s="6">
        <v>306206000</v>
      </c>
      <c t="n" r="C56" s="6">
        <v>333167000</v>
      </c>
    </row>
    <row r="57" spans="1:4">
      <c t="s" r="A57" s="4">
        <v>699</v>
      </c>
    </row>
    <row r="58" spans="1:4">
      <c t="s" r="A58" s="3">
        <v>393</v>
      </c>
    </row>
    <row r="59" spans="1:4">
      <c t="s" r="A59" s="4">
        <v>101</v>
      </c>
      <c t="n" r="B59" s="7">
        <v>1108000</v>
      </c>
      <c t="n" r="C59" s="7">
        <v>13615000</v>
      </c>
      <c t="n" r="D59" s="7">
        <v>3847000</v>
      </c>
    </row>
    <row r="60" spans="1:4">
      <c t="s" r="A60" s="4">
        <v>654</v>
      </c>
    </row>
    <row r="61" spans="1:4">
      <c t="s" r="A61" s="3">
        <v>393</v>
      </c>
    </row>
    <row r="62" spans="1:4">
      <c t="s" r="A62" s="4">
        <v>655</v>
      </c>
      <c t="n" r="B62" s="6">
        <v>5</v>
      </c>
      <c t="n" r="C62" s="6">
        <v>11</v>
      </c>
      <c t="n" r="D62" s="6">
        <v>12</v>
      </c>
    </row>
    <row r="63" spans="1:4">
      <c t="s" r="A63" s="4">
        <v>700</v>
      </c>
    </row>
    <row r="64" spans="1:4">
      <c t="s" r="A64" s="3">
        <v>393</v>
      </c>
    </row>
    <row r="65" spans="1:4">
      <c t="s" r="A65" s="4">
        <v>655</v>
      </c>
      <c t="n" r="B65" s="6">
        <v>2</v>
      </c>
      <c t="n" r="C65" s="6">
        <v>6</v>
      </c>
      <c t="n" r="D65" s="6">
        <v>15</v>
      </c>
    </row>
    <row r="66" spans="1:4">
      <c t="s" r="A66" s="4">
        <v>656</v>
      </c>
    </row>
    <row r="67" spans="1:4">
      <c t="s" r="A67" s="3">
        <v>393</v>
      </c>
    </row>
    <row r="68" spans="1:4">
      <c t="s" r="A68" s="4">
        <v>655</v>
      </c>
      <c t="n" r="B68" s="6">
        <v>2</v>
      </c>
      <c t="n" r="C68" s="6">
        <v>6</v>
      </c>
      <c t="n" r="D68" s="6">
        <v>10</v>
      </c>
    </row>
    <row r="69" spans="1:4">
      <c t="s" r="A69" s="4">
        <v>701</v>
      </c>
    </row>
    <row r="70" spans="1:4">
      <c t="s" r="A70" s="3">
        <v>393</v>
      </c>
    </row>
    <row r="71" spans="1:4">
      <c t="s" r="A71" s="4">
        <v>655</v>
      </c>
      <c t="n" r="B71" s="6">
        <v>0</v>
      </c>
      <c t="n" r="C71" s="6">
        <v>2</v>
      </c>
      <c t="n" r="D71" s="6">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33</v>
      </c>
    </row>
    <row r="2" spans="1:3">
      <c t="s" r="A2" s="3">
        <v>402</v>
      </c>
    </row>
    <row r="3" spans="1:3">
      <c t="s" r="A3" s="4">
        <v>703</v>
      </c>
      <c t="n" r="B3" s="7">
        <v>101489</v>
      </c>
    </row>
    <row r="4" spans="1:3">
      <c t="s" r="A4" s="4">
        <v>704</v>
      </c>
      <c t="n" r="B4" s="6">
        <v>104662</v>
      </c>
    </row>
    <row r="5" spans="1:3">
      <c t="s" r="A5" s="4">
        <v>705</v>
      </c>
      <c t="n" r="B5" s="6">
        <v>85718</v>
      </c>
    </row>
    <row r="6" spans="1:3">
      <c t="s" r="A6" s="4">
        <v>706</v>
      </c>
      <c t="n" r="B6" s="6">
        <v>83873</v>
      </c>
    </row>
    <row r="7" spans="1:3">
      <c t="s" r="A7" s="4">
        <v>707</v>
      </c>
      <c t="n" r="B7" s="6">
        <v>237025</v>
      </c>
    </row>
    <row r="8" spans="1:3">
      <c t="s" r="A8" s="4">
        <v>708</v>
      </c>
      <c t="n" r="B8" s="6">
        <v>790425</v>
      </c>
    </row>
    <row r="9" spans="1:3">
      <c t="s" r="A9" s="4">
        <v>709</v>
      </c>
      <c t="n" r="B9" s="6">
        <v>-1215</v>
      </c>
    </row>
    <row r="10" spans="1:3">
      <c t="s" r="A10" s="4">
        <v>710</v>
      </c>
      <c t="n" r="B10" s="6">
        <v>1401977</v>
      </c>
      <c t="n" r="C10" s="7">
        <v>1462790</v>
      </c>
    </row>
    <row r="11" spans="1:3">
      <c t="n" r="A11" s="6">
        <v>2016</v>
      </c>
      <c t="n" r="B11" s="6">
        <v>47609</v>
      </c>
    </row>
    <row r="12" spans="1:3">
      <c t="n" r="A12" s="6">
        <v>2017</v>
      </c>
      <c t="n" r="B12" s="6">
        <v>423076</v>
      </c>
    </row>
    <row r="13" spans="1:3">
      <c t="n" r="A13" s="6">
        <v>2018</v>
      </c>
      <c t="n" r="B13" s="6">
        <v>62461</v>
      </c>
    </row>
    <row r="14" spans="1:3">
      <c t="n" r="A14" s="6">
        <v>2019</v>
      </c>
      <c t="n" r="B14" s="6">
        <v>275130</v>
      </c>
    </row>
    <row r="15" spans="1:3">
      <c t="n" r="A15" s="6">
        <v>2020</v>
      </c>
      <c t="n" r="B15" s="6">
        <v>237997</v>
      </c>
    </row>
    <row r="16" spans="1:3">
      <c t="s" r="A16" s="4">
        <v>711</v>
      </c>
      <c t="n" r="B16" s="6">
        <v>820601</v>
      </c>
    </row>
    <row r="17" spans="1:3">
      <c t="s" r="A17" s="4">
        <v>712</v>
      </c>
      <c t="n" r="B17" s="6">
        <v>5604</v>
      </c>
    </row>
    <row r="18" spans="1:3">
      <c t="s" r="A18" s="4">
        <v>713</v>
      </c>
      <c t="n" r="B18" s="6">
        <v>1872478</v>
      </c>
      <c t="n" r="C18" s="7">
        <v>2021357</v>
      </c>
    </row>
    <row r="19" spans="1:3">
      <c t="s" r="A19" s="4">
        <v>714</v>
      </c>
    </row>
    <row r="20" spans="1:3">
      <c t="s" r="A20" s="3">
        <v>402</v>
      </c>
    </row>
    <row r="21" spans="1:3">
      <c t="s" r="A21" s="4">
        <v>703</v>
      </c>
      <c t="n" r="B21" s="6">
        <v>16614</v>
      </c>
    </row>
    <row r="22" spans="1:3">
      <c t="s" r="A22" s="4">
        <v>704</v>
      </c>
      <c t="n" r="B22" s="6">
        <v>17517</v>
      </c>
    </row>
    <row r="23" spans="1:3">
      <c t="s" r="A23" s="4">
        <v>705</v>
      </c>
      <c t="n" r="B23" s="6">
        <v>18696</v>
      </c>
    </row>
    <row r="24" spans="1:3">
      <c t="s" r="A24" s="4">
        <v>706</v>
      </c>
      <c t="n" r="B24" s="6">
        <v>17934</v>
      </c>
    </row>
    <row r="25" spans="1:3">
      <c t="s" r="A25" s="4">
        <v>707</v>
      </c>
      <c t="n" r="B25" s="6">
        <v>14826</v>
      </c>
    </row>
    <row r="26" spans="1:3">
      <c t="s" r="A26" s="4">
        <v>708</v>
      </c>
      <c t="n" r="B26" s="6">
        <v>20001</v>
      </c>
    </row>
    <row r="27" spans="1:3">
      <c t="s" r="A27" s="4">
        <v>709</v>
      </c>
      <c t="n" r="B27" s="6">
        <v>0</v>
      </c>
    </row>
    <row r="28" spans="1:3">
      <c t="s" r="A28" s="4">
        <v>710</v>
      </c>
      <c t="n" r="B28" s="6">
        <v>105588</v>
      </c>
    </row>
    <row r="29" spans="1:3">
      <c t="n" r="A29" s="6">
        <v>2016</v>
      </c>
      <c t="n" r="B29" s="6">
        <v>6167</v>
      </c>
    </row>
    <row r="30" spans="1:3">
      <c t="n" r="A30" s="6">
        <v>2017</v>
      </c>
      <c t="n" r="B30" s="6">
        <v>5778</v>
      </c>
    </row>
    <row r="31" spans="1:3">
      <c t="n" r="A31" s="6">
        <v>2018</v>
      </c>
      <c t="n" r="B31" s="6">
        <v>5103</v>
      </c>
    </row>
    <row r="32" spans="1:3">
      <c t="n" r="A32" s="6">
        <v>2019</v>
      </c>
      <c t="n" r="B32" s="6">
        <v>4130</v>
      </c>
    </row>
    <row r="33" spans="1:3">
      <c t="n" r="A33" s="6">
        <v>2020</v>
      </c>
      <c t="n" r="B33" s="6">
        <v>3986</v>
      </c>
    </row>
    <row r="34" spans="1:3">
      <c t="s" r="A34" s="4">
        <v>711</v>
      </c>
      <c t="n" r="B34" s="6">
        <v>12347</v>
      </c>
    </row>
    <row r="35" spans="1:3">
      <c t="s" r="A35" s="4">
        <v>712</v>
      </c>
      <c t="n" r="B35" s="6">
        <v>0</v>
      </c>
    </row>
    <row r="36" spans="1:3">
      <c t="s" r="A36" s="4">
        <v>713</v>
      </c>
      <c t="n" r="B36" s="6">
        <v>37511</v>
      </c>
    </row>
    <row r="37" spans="1:3">
      <c t="s" r="A37" s="4">
        <v>715</v>
      </c>
    </row>
    <row r="38" spans="1:3">
      <c t="s" r="A38" s="3">
        <v>402</v>
      </c>
    </row>
    <row r="39" spans="1:3">
      <c t="s" r="A39" s="4">
        <v>703</v>
      </c>
      <c t="n" r="B39" s="6">
        <v>84875</v>
      </c>
    </row>
    <row r="40" spans="1:3">
      <c t="s" r="A40" s="4">
        <v>704</v>
      </c>
      <c t="n" r="B40" s="6">
        <v>77385</v>
      </c>
    </row>
    <row r="41" spans="1:3">
      <c t="s" r="A41" s="4">
        <v>705</v>
      </c>
      <c t="n" r="B41" s="6">
        <v>67022</v>
      </c>
    </row>
    <row r="42" spans="1:3">
      <c t="s" r="A42" s="4">
        <v>706</v>
      </c>
      <c t="n" r="B42" s="6">
        <v>65939</v>
      </c>
    </row>
    <row r="43" spans="1:3">
      <c t="s" r="A43" s="4">
        <v>707</v>
      </c>
      <c t="n" r="B43" s="6">
        <v>222199</v>
      </c>
    </row>
    <row r="44" spans="1:3">
      <c t="s" r="A44" s="4">
        <v>708</v>
      </c>
      <c t="n" r="B44" s="6">
        <v>770424</v>
      </c>
    </row>
    <row r="45" spans="1:3">
      <c t="s" r="A45" s="4">
        <v>709</v>
      </c>
      <c t="n" r="B45" s="6">
        <v>-1215</v>
      </c>
    </row>
    <row r="46" spans="1:3">
      <c t="s" r="A46" s="4">
        <v>710</v>
      </c>
      <c t="n" r="B46" s="6">
        <v>1286629</v>
      </c>
    </row>
    <row r="47" spans="1:3">
      <c t="n" r="A47" s="6">
        <v>2016</v>
      </c>
      <c t="n" r="B47" s="6">
        <v>41442</v>
      </c>
    </row>
    <row r="48" spans="1:3">
      <c t="n" r="A48" s="6">
        <v>2017</v>
      </c>
      <c t="n" r="B48" s="6">
        <v>117298</v>
      </c>
    </row>
    <row r="49" spans="1:3">
      <c t="n" r="A49" s="6">
        <v>2018</v>
      </c>
      <c t="n" r="B49" s="6">
        <v>57358</v>
      </c>
    </row>
    <row r="50" spans="1:3">
      <c t="n" r="A50" s="6">
        <v>2019</v>
      </c>
      <c t="n" r="B50" s="6">
        <v>106000</v>
      </c>
    </row>
    <row r="51" spans="1:3">
      <c t="n" r="A51" s="6">
        <v>2020</v>
      </c>
      <c t="n" r="B51" s="6">
        <v>84011</v>
      </c>
    </row>
    <row r="52" spans="1:3">
      <c t="s" r="A52" s="4">
        <v>711</v>
      </c>
      <c t="n" r="B52" s="6">
        <v>58254</v>
      </c>
    </row>
    <row r="53" spans="1:3">
      <c t="s" r="A53" s="4">
        <v>712</v>
      </c>
      <c t="n" r="B53" s="6">
        <v>9302</v>
      </c>
    </row>
    <row r="54" spans="1:3">
      <c t="s" r="A54" s="4">
        <v>713</v>
      </c>
      <c t="n" r="B54" s="6">
        <v>473665</v>
      </c>
    </row>
    <row r="55" spans="1:3">
      <c t="s" r="A55" s="4">
        <v>716</v>
      </c>
    </row>
    <row r="56" spans="1:3">
      <c t="s" r="A56" s="3">
        <v>402</v>
      </c>
    </row>
    <row r="57" spans="1:3">
      <c t="s" r="A57" s="4">
        <v>703</v>
      </c>
      <c t="n" r="B57" s="6">
        <v>0</v>
      </c>
    </row>
    <row r="58" spans="1:3">
      <c t="s" r="A58" s="4">
        <v>704</v>
      </c>
      <c t="n" r="B58" s="6">
        <v>9760</v>
      </c>
    </row>
    <row r="59" spans="1:3">
      <c t="s" r="A59" s="4">
        <v>705</v>
      </c>
      <c t="n" r="B59" s="6">
        <v>0</v>
      </c>
    </row>
    <row r="60" spans="1:3">
      <c t="s" r="A60" s="4">
        <v>706</v>
      </c>
      <c t="n" r="B60" s="6">
        <v>0</v>
      </c>
    </row>
    <row r="61" spans="1:3">
      <c t="s" r="A61" s="4">
        <v>707</v>
      </c>
      <c t="n" r="B61" s="6">
        <v>0</v>
      </c>
    </row>
    <row r="62" spans="1:3">
      <c t="s" r="A62" s="4">
        <v>708</v>
      </c>
      <c t="n" r="B62" s="6">
        <v>0</v>
      </c>
    </row>
    <row r="63" spans="1:3">
      <c t="s" r="A63" s="4">
        <v>709</v>
      </c>
      <c t="n" r="B63" s="6">
        <v>0</v>
      </c>
    </row>
    <row r="64" spans="1:3">
      <c t="s" r="A64" s="4">
        <v>710</v>
      </c>
      <c t="n" r="B64" s="6">
        <v>9760</v>
      </c>
    </row>
    <row r="65" spans="1:3">
      <c t="n" r="A65" s="6">
        <v>2016</v>
      </c>
      <c t="n" r="B65" s="6">
        <v>0</v>
      </c>
    </row>
    <row r="66" spans="1:3">
      <c t="n" r="A66" s="6">
        <v>2017</v>
      </c>
      <c t="n" r="B66" s="6">
        <v>300000</v>
      </c>
    </row>
    <row r="67" spans="1:3">
      <c t="n" r="A67" s="6">
        <v>2018</v>
      </c>
      <c t="n" r="B67" s="6">
        <v>0</v>
      </c>
    </row>
    <row r="68" spans="1:3">
      <c t="n" r="A68" s="6">
        <v>2019</v>
      </c>
      <c t="n" r="B68" s="6">
        <v>165000</v>
      </c>
    </row>
    <row r="69" spans="1:3">
      <c t="n" r="A69" s="6">
        <v>2020</v>
      </c>
      <c t="n" r="B69" s="6">
        <v>150000</v>
      </c>
    </row>
    <row r="70" spans="1:3">
      <c t="s" r="A70" s="4">
        <v>711</v>
      </c>
      <c t="n" r="B70" s="6">
        <v>750000</v>
      </c>
    </row>
    <row r="71" spans="1:3">
      <c t="s" r="A71" s="4">
        <v>712</v>
      </c>
      <c t="n" r="B71" s="6">
        <v>-3698</v>
      </c>
    </row>
    <row r="72" spans="1:3">
      <c t="s" r="A72" s="4">
        <v>713</v>
      </c>
      <c t="n" r="B72" s="6">
        <v>1361302</v>
      </c>
    </row>
    <row r="73" spans="1:3">
      <c t="s" r="A73" s="4">
        <v>717</v>
      </c>
    </row>
    <row r="74" spans="1:3">
      <c t="s" r="A74" s="3">
        <v>402</v>
      </c>
    </row>
    <row r="75" spans="1:3">
      <c t="n" r="A75" s="6">
        <v>2016</v>
      </c>
      <c t="n" r="B75" s="6">
        <v>37238</v>
      </c>
    </row>
    <row r="76" spans="1:3">
      <c t="n" r="A76" s="6">
        <v>2017</v>
      </c>
      <c t="n" r="B76" s="6">
        <v>23874</v>
      </c>
    </row>
    <row r="77" spans="1:3">
      <c t="n" r="A77" s="6">
        <v>2018</v>
      </c>
      <c t="n" r="B77" s="6">
        <v>27655</v>
      </c>
    </row>
    <row r="78" spans="1:3">
      <c t="n" r="A78" s="6">
        <v>2019</v>
      </c>
      <c t="n" r="B78" s="6">
        <v>21618</v>
      </c>
    </row>
    <row r="79" spans="1:3">
      <c t="n" r="A79" s="6">
        <v>2020</v>
      </c>
      <c t="n" r="B79" s="6">
        <v>85506</v>
      </c>
    </row>
    <row r="80" spans="1:3">
      <c t="s" r="A80" s="4">
        <v>711</v>
      </c>
      <c t="n" r="B80" s="6">
        <v>295357</v>
      </c>
    </row>
    <row r="81" spans="1:3">
      <c t="s" r="A81" s="4">
        <v>712</v>
      </c>
      <c t="n" r="B81" s="6">
        <v>-488</v>
      </c>
    </row>
    <row r="82" spans="1:3">
      <c t="s" r="A82" s="4">
        <v>713</v>
      </c>
      <c t="n" r="B82" s="7">
        <v>4907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718</v>
      </c>
      <c t="s" r="B1" s="2">
        <v>1</v>
      </c>
    </row>
    <row r="2" spans="1:4">
      <c t="s" r="B2" s="2">
        <v>646</v>
      </c>
      <c t="s" r="C2" s="2">
        <v>647</v>
      </c>
      <c t="s" r="D2" s="2">
        <v>648</v>
      </c>
    </row>
    <row r="3" spans="1:4">
      <c t="s" r="A3" s="3">
        <v>402</v>
      </c>
    </row>
    <row r="4" spans="1:4">
      <c t="s" r="A4" s="4">
        <v>12</v>
      </c>
      <c t="n" r="B4" s="6">
        <v>2015</v>
      </c>
    </row>
    <row r="5" spans="1:4">
      <c t="s" r="A5" s="4">
        <v>228</v>
      </c>
      <c t="n" r="B5" s="7">
        <v>108822</v>
      </c>
      <c t="n" r="C5" s="7">
        <v>118787</v>
      </c>
      <c t="n" r="D5" s="7">
        <v>212632</v>
      </c>
    </row>
    <row r="6" spans="1:4">
      <c t="s" r="A6" s="3">
        <v>719</v>
      </c>
    </row>
    <row r="7" spans="1:4">
      <c t="s" r="A7" s="4">
        <v>109</v>
      </c>
      <c t="n" r="B7" s="6">
        <v>363745</v>
      </c>
      <c t="n" r="C7" s="6">
        <v>361103</v>
      </c>
      <c t="n" r="D7" s="6">
        <v>378670</v>
      </c>
    </row>
    <row r="8" spans="1:4">
      <c t="s" r="A8" s="3">
        <v>111</v>
      </c>
    </row>
    <row r="9" spans="1:4">
      <c t="s" r="A9" s="4">
        <v>112</v>
      </c>
      <c t="n" r="B9" s="6">
        <v>111648</v>
      </c>
      <c t="n" r="C9" s="6">
        <v>117780</v>
      </c>
      <c t="n" r="D9" s="6">
        <v>125363</v>
      </c>
    </row>
    <row r="10" spans="1:4">
      <c t="s" r="A10" s="4">
        <v>113</v>
      </c>
      <c t="n" r="B10" s="6">
        <v>51970</v>
      </c>
      <c t="n" r="C10" s="6">
        <v>55216</v>
      </c>
      <c t="n" r="D10" s="6">
        <v>55423</v>
      </c>
    </row>
    <row r="11" spans="1:4">
      <c t="s" r="A11" s="4">
        <v>114</v>
      </c>
      <c t="n" r="B11" s="6">
        <v>5292</v>
      </c>
      <c t="n" r="C11" s="6">
        <v>5503</v>
      </c>
      <c t="n" r="D11" s="6">
        <v>7385</v>
      </c>
    </row>
    <row r="12" spans="1:4">
      <c t="s" r="A12" s="4">
        <v>115</v>
      </c>
      <c t="n" r="B12" s="6">
        <v>43769</v>
      </c>
      <c t="n" r="C12" s="6">
        <v>42380</v>
      </c>
      <c t="n" r="D12" s="6">
        <v>45451</v>
      </c>
    </row>
    <row r="13" spans="1:4">
      <c t="s" r="A13" s="4">
        <v>720</v>
      </c>
      <c t="n" r="B13" s="6">
        <v>2989</v>
      </c>
      <c t="n" r="C13" s="6">
        <v>2234</v>
      </c>
      <c t="n" r="D13" s="6">
        <v>1725</v>
      </c>
    </row>
    <row r="14" spans="1:4">
      <c t="s" r="A14" s="4">
        <v>117</v>
      </c>
      <c t="n" r="B14" s="6">
        <v>215668</v>
      </c>
      <c t="n" r="C14" s="6">
        <v>223113</v>
      </c>
      <c t="n" r="D14" s="6">
        <v>235347</v>
      </c>
    </row>
    <row r="15" spans="1:4">
      <c t="s" r="A15" s="3">
        <v>721</v>
      </c>
    </row>
    <row r="16" spans="1:4">
      <c t="s" r="A16" s="4">
        <v>722</v>
      </c>
      <c t="n" r="B16" s="6">
        <v>79477</v>
      </c>
      <c t="n" r="C16" s="6">
        <v>84155</v>
      </c>
      <c t="n" r="D16" s="6">
        <v>95505</v>
      </c>
    </row>
    <row r="17" spans="1:4">
      <c t="s" r="A17" s="4">
        <v>691</v>
      </c>
      <c t="n" r="B17" s="6">
        <v>2766</v>
      </c>
      <c t="n" r="C17" s="6">
        <v>28856</v>
      </c>
      <c t="n" r="D17" s="6">
        <v>15695</v>
      </c>
    </row>
    <row r="18" spans="1:4">
      <c t="s" r="A18" s="4">
        <v>723</v>
      </c>
      <c t="n" r="B18" s="6">
        <v>0</v>
      </c>
      <c t="n" r="C18" s="6">
        <v>114</v>
      </c>
      <c t="n" r="D18" s="6">
        <v>-1780</v>
      </c>
    </row>
    <row r="19" spans="1:4">
      <c t="s" r="A19" s="4">
        <v>119</v>
      </c>
      <c t="n" r="B19" s="6">
        <v>9102</v>
      </c>
      <c t="n" r="C19" s="6">
        <v>2123</v>
      </c>
      <c t="n" r="D19" s="6">
        <v>0</v>
      </c>
    </row>
    <row r="20" spans="1:4">
      <c t="s" r="A20" s="4">
        <v>724</v>
      </c>
      <c t="n" r="B20" s="6">
        <v>0</v>
      </c>
      <c t="n" r="C20" s="6">
        <v>0</v>
      </c>
      <c t="n" r="D20" s="6">
        <v>-4499</v>
      </c>
    </row>
    <row r="21" spans="1:4">
      <c t="s" r="A21" s="4">
        <v>725</v>
      </c>
      <c t="n" r="B21" s="6">
        <v>1516</v>
      </c>
      <c t="n" r="C21" s="6">
        <v>988</v>
      </c>
      <c t="n" r="D21" s="6">
        <v>-1258</v>
      </c>
    </row>
    <row r="22" spans="1:4">
      <c t="s" r="A22" s="4">
        <v>726</v>
      </c>
      <c t="n" r="B22" s="6">
        <v>87329</v>
      </c>
      <c t="n" r="C22" s="6">
        <v>58524</v>
      </c>
      <c t="n" r="D22" s="6">
        <v>72273</v>
      </c>
    </row>
    <row r="23" spans="1:4">
      <c t="s" r="A23" s="4">
        <v>727</v>
      </c>
      <c t="n" r="B23" s="6">
        <v>60748</v>
      </c>
      <c t="n" r="C23" s="6">
        <v>79466</v>
      </c>
      <c t="n" r="D23" s="6">
        <v>71050</v>
      </c>
    </row>
    <row r="24" spans="1:4">
      <c t="s" r="A24" s="4">
        <v>663</v>
      </c>
      <c t="n" r="B24" s="6">
        <v>22508</v>
      </c>
      <c t="n" r="C24" s="6">
        <v>31270</v>
      </c>
      <c t="n" r="D24" s="6">
        <v>31718</v>
      </c>
    </row>
    <row r="25" spans="1:4">
      <c t="s" r="A25" s="4">
        <v>507</v>
      </c>
    </row>
    <row r="26" spans="1:4">
      <c t="s" r="A26" s="3">
        <v>402</v>
      </c>
    </row>
    <row r="27" spans="1:4">
      <c t="s" r="A27" s="4">
        <v>228</v>
      </c>
      <c t="n" r="B27" s="6">
        <v>39459</v>
      </c>
      <c t="n" r="C27" s="6">
        <v>88106</v>
      </c>
      <c t="n" r="D27" s="6">
        <v>145295</v>
      </c>
    </row>
    <row r="28" spans="1:4">
      <c t="s" r="A28" s="4">
        <v>699</v>
      </c>
    </row>
    <row r="29" spans="1:4">
      <c t="s" r="A29" s="3">
        <v>721</v>
      </c>
    </row>
    <row r="30" spans="1:4">
      <c t="s" r="A30" s="4">
        <v>663</v>
      </c>
      <c t="n" r="B30" s="7">
        <v>1108</v>
      </c>
      <c t="n" r="C30" s="7">
        <v>13615</v>
      </c>
      <c t="n" r="D30" s="7">
        <v>3847</v>
      </c>
    </row>
    <row r="31" spans="1:4">
      <c t="s" r="A31" s="4">
        <v>654</v>
      </c>
    </row>
    <row r="32" spans="1:4">
      <c t="s" r="A32" s="3">
        <v>721</v>
      </c>
    </row>
    <row r="33" spans="1:4">
      <c t="s" r="A33" s="4">
        <v>655</v>
      </c>
      <c t="n" r="B33" s="6">
        <v>5</v>
      </c>
      <c t="n" r="C33" s="6">
        <v>11</v>
      </c>
      <c t="n" r="D33" s="6">
        <v>12</v>
      </c>
    </row>
    <row r="34" spans="1:4">
      <c t="s" r="A34" s="4">
        <v>700</v>
      </c>
    </row>
    <row r="35" spans="1:4">
      <c t="s" r="A35" s="3">
        <v>721</v>
      </c>
    </row>
    <row r="36" spans="1:4">
      <c t="s" r="A36" s="4">
        <v>655</v>
      </c>
      <c t="n" r="B36" s="6">
        <v>2</v>
      </c>
      <c t="n" r="C36" s="6">
        <v>6</v>
      </c>
      <c t="n" r="D36" s="6">
        <v>15</v>
      </c>
    </row>
    <row r="37" spans="1:4">
      <c t="s" r="A37" s="4">
        <v>656</v>
      </c>
    </row>
    <row r="38" spans="1:4">
      <c t="s" r="A38" s="3">
        <v>721</v>
      </c>
    </row>
    <row r="39" spans="1:4">
      <c t="s" r="A39" s="4">
        <v>655</v>
      </c>
      <c t="n" r="B39" s="6">
        <v>2</v>
      </c>
      <c t="n" r="C39" s="6">
        <v>6</v>
      </c>
      <c t="n" r="D39" s="6">
        <v>10</v>
      </c>
    </row>
    <row r="40" spans="1:4">
      <c t="s" r="A40" s="4">
        <v>701</v>
      </c>
    </row>
    <row r="41" spans="1:4">
      <c t="s" r="A41" s="3">
        <v>721</v>
      </c>
    </row>
    <row r="42" spans="1:4">
      <c t="s" r="A42" s="4">
        <v>655</v>
      </c>
      <c t="n" r="B42" s="6">
        <v>0</v>
      </c>
      <c t="n" r="C42" s="6">
        <v>2</v>
      </c>
      <c t="n" r="D42" s="6">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33</v>
      </c>
      <c t="s" r="D2" s="2">
        <v>99</v>
      </c>
    </row>
    <row r="3" spans="1:4">
      <c t="s" r="A3" s="3">
        <v>729</v>
      </c>
    </row>
    <row r="4" spans="1:4">
      <c t="s" r="A4" s="4">
        <v>12</v>
      </c>
      <c t="n" r="B4" s="6">
        <v>2015</v>
      </c>
    </row>
    <row r="5" spans="1:4">
      <c t="s" r="A5" s="4">
        <v>660</v>
      </c>
      <c t="n" r="B5" s="7">
        <v>24519</v>
      </c>
      <c t="n" r="C5" s="7">
        <v>22983</v>
      </c>
      <c t="n" r="D5" s="7">
        <v>241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v>
      </c>
      <c t="s" r="B1" s="2">
        <v>1</v>
      </c>
    </row>
    <row r="2" spans="1:4">
      <c t="s" r="B2" s="2">
        <v>2</v>
      </c>
      <c t="s" r="C2" s="2">
        <v>33</v>
      </c>
      <c t="s" r="D2" s="2">
        <v>99</v>
      </c>
    </row>
    <row r="3" spans="1:4">
      <c t="s" r="A3" s="4">
        <v>12</v>
      </c>
      <c t="n" r="B3" s="6">
        <v>2015</v>
      </c>
    </row>
    <row r="4" spans="1:4">
      <c t="s" r="A4" s="3">
        <v>151</v>
      </c>
    </row>
    <row r="5" spans="1:4">
      <c t="s" r="A5" s="4">
        <v>152</v>
      </c>
      <c t="n" r="B5" s="7">
        <v>-10089</v>
      </c>
      <c t="n" r="C5" s="7">
        <v>-49968</v>
      </c>
      <c t="n" r="D5" s="7">
        <v>30985</v>
      </c>
    </row>
    <row r="6" spans="1:4">
      <c t="s" r="A6" s="4">
        <v>38</v>
      </c>
    </row>
    <row r="7" spans="1:4">
      <c t="s" r="A7" s="4">
        <v>129</v>
      </c>
      <c t="n" r="B7" s="6">
        <v>152543</v>
      </c>
      <c t="n" r="C7" s="6">
        <v>188847</v>
      </c>
      <c t="n" r="D7" s="6">
        <v>151285</v>
      </c>
    </row>
    <row r="8" spans="1:4">
      <c t="s" r="A8" s="3">
        <v>151</v>
      </c>
    </row>
    <row r="9" spans="1:4">
      <c t="s" r="A9" s="4">
        <v>152</v>
      </c>
      <c t="n" r="B9" s="6">
        <v>-10089</v>
      </c>
      <c t="n" r="C9" s="6">
        <v>-49968</v>
      </c>
      <c t="n" r="D9" s="6">
        <v>30985</v>
      </c>
    </row>
    <row r="10" spans="1:4">
      <c t="s" r="A10" s="4">
        <v>153</v>
      </c>
      <c t="n" r="B10" s="6">
        <v>9152</v>
      </c>
      <c t="n" r="C10" s="6">
        <v>9353</v>
      </c>
      <c t="n" r="D10" s="6">
        <v>9433</v>
      </c>
    </row>
    <row r="11" spans="1:4">
      <c t="s" r="A11" s="4">
        <v>154</v>
      </c>
      <c t="n" r="B11" s="6">
        <v>-43</v>
      </c>
      <c t="n" r="C11" s="6">
        <v>7765</v>
      </c>
      <c t="n" r="D11" s="6">
        <v>0</v>
      </c>
    </row>
    <row r="12" spans="1:4">
      <c t="s" r="A12" s="4">
        <v>155</v>
      </c>
      <c t="n" r="B12" s="6">
        <v>0</v>
      </c>
      <c t="n" r="C12" s="6">
        <v>-7765</v>
      </c>
      <c t="n" r="D12" s="6">
        <v>0</v>
      </c>
    </row>
    <row r="13" spans="1:4">
      <c t="s" r="A13" s="4">
        <v>156</v>
      </c>
      <c t="n" r="B13" s="6">
        <v>-980</v>
      </c>
      <c t="n" r="C13" s="6">
        <v>-40615</v>
      </c>
      <c t="n" r="D13" s="6">
        <v>40418</v>
      </c>
    </row>
    <row r="14" spans="1:4">
      <c t="s" r="A14" s="4">
        <v>157</v>
      </c>
      <c t="n" r="B14" s="6">
        <v>151563</v>
      </c>
      <c t="n" r="C14" s="6">
        <v>148232</v>
      </c>
      <c t="n" r="D14" s="6">
        <v>191703</v>
      </c>
    </row>
    <row r="15" spans="1:4">
      <c t="s" r="A15" s="3">
        <v>158</v>
      </c>
    </row>
    <row r="16" spans="1:4">
      <c t="s" r="A16" s="4">
        <v>159</v>
      </c>
      <c t="n" r="B16" s="6">
        <v>2487</v>
      </c>
      <c t="n" r="C16" s="6">
        <v>1457</v>
      </c>
      <c t="n" r="D16" s="6">
        <v>1481</v>
      </c>
    </row>
    <row r="17" spans="1:4">
      <c t="s" r="A17" s="4">
        <v>160</v>
      </c>
      <c t="n" r="B17" s="6">
        <v>2452</v>
      </c>
      <c t="n" r="C17" s="6">
        <v>1186</v>
      </c>
      <c t="n" r="D17" s="6">
        <v>1588</v>
      </c>
    </row>
    <row r="18" spans="1:4">
      <c t="s" r="A18" s="4">
        <v>161</v>
      </c>
      <c t="n" r="B18" s="6">
        <v>-35</v>
      </c>
      <c t="n" r="C18" s="6">
        <v>-271</v>
      </c>
      <c t="n" r="D18" s="6">
        <v>107</v>
      </c>
    </row>
    <row r="19" spans="1:4">
      <c t="s" r="A19" s="4">
        <v>162</v>
      </c>
      <c t="n" r="B19" s="6">
        <v>149111</v>
      </c>
      <c t="n" r="C19" s="6">
        <v>147046</v>
      </c>
      <c t="n" r="D19" s="6">
        <v>190115</v>
      </c>
    </row>
    <row r="20" spans="1:4">
      <c t="s" r="A20" s="4">
        <v>29</v>
      </c>
    </row>
    <row r="21" spans="1:4">
      <c t="s" r="A21" s="4">
        <v>129</v>
      </c>
      <c t="n" r="B21" s="6">
        <v>152543</v>
      </c>
      <c t="n" r="C21" s="6">
        <v>188847</v>
      </c>
      <c t="n" r="D21" s="6">
        <v>151285</v>
      </c>
    </row>
    <row r="22" spans="1:4">
      <c t="s" r="A22" s="3">
        <v>151</v>
      </c>
    </row>
    <row r="23" spans="1:4">
      <c t="s" r="A23" s="4">
        <v>152</v>
      </c>
      <c t="n" r="B23" s="6">
        <v>-10089</v>
      </c>
      <c t="n" r="C23" s="6">
        <v>-49968</v>
      </c>
      <c t="n" r="D23" s="6">
        <v>30985</v>
      </c>
    </row>
    <row r="24" spans="1:4">
      <c t="s" r="A24" s="4">
        <v>153</v>
      </c>
      <c t="n" r="B24" s="6">
        <v>9152</v>
      </c>
      <c t="n" r="C24" s="6">
        <v>9353</v>
      </c>
      <c t="n" r="D24" s="6">
        <v>9433</v>
      </c>
    </row>
    <row r="25" spans="1:4">
      <c t="s" r="A25" s="4">
        <v>154</v>
      </c>
      <c t="n" r="B25" s="6">
        <v>-43</v>
      </c>
      <c t="n" r="C25" s="6">
        <v>7765</v>
      </c>
      <c t="n" r="D25" s="6">
        <v>0</v>
      </c>
    </row>
    <row r="26" spans="1:4">
      <c t="s" r="A26" s="4">
        <v>155</v>
      </c>
      <c t="n" r="B26" s="6">
        <v>0</v>
      </c>
      <c t="n" r="C26" s="6">
        <v>-7765</v>
      </c>
      <c t="n" r="D26" s="6">
        <v>0</v>
      </c>
    </row>
    <row r="27" spans="1:4">
      <c t="s" r="A27" s="4">
        <v>156</v>
      </c>
      <c t="n" r="B27" s="6">
        <v>-980</v>
      </c>
      <c t="n" r="C27" s="6">
        <v>-40615</v>
      </c>
      <c t="n" r="D27" s="6">
        <v>40418</v>
      </c>
    </row>
    <row r="28" spans="1:4">
      <c t="s" r="A28" s="4">
        <v>157</v>
      </c>
      <c t="n" r="B28" s="6">
        <v>151563</v>
      </c>
      <c t="n" r="C28" s="6">
        <v>148232</v>
      </c>
      <c t="n" r="D28" s="6">
        <v>191703</v>
      </c>
    </row>
    <row r="29" spans="1:4">
      <c t="s" r="A29" s="3">
        <v>158</v>
      </c>
    </row>
    <row r="30" spans="1:4">
      <c t="s" r="A30" s="4">
        <v>159</v>
      </c>
      <c t="n" r="B30" s="6">
        <v>2247</v>
      </c>
      <c t="n" r="C30" s="6">
        <v>1138</v>
      </c>
      <c t="n" r="D30" s="6">
        <v>1205</v>
      </c>
    </row>
    <row r="31" spans="1:4">
      <c t="s" r="A31" s="4">
        <v>160</v>
      </c>
      <c t="n" r="B31" s="6">
        <v>2214</v>
      </c>
      <c t="n" r="C31" s="6">
        <v>937</v>
      </c>
      <c t="n" r="D31" s="6">
        <v>1237</v>
      </c>
    </row>
    <row r="32" spans="1:4">
      <c t="s" r="A32" s="4">
        <v>161</v>
      </c>
      <c t="n" r="B32" s="6">
        <v>-33</v>
      </c>
      <c t="n" r="C32" s="6">
        <v>-201</v>
      </c>
      <c t="n" r="D32" s="6">
        <v>32</v>
      </c>
    </row>
    <row r="33" spans="1:4">
      <c t="s" r="A33" s="4">
        <v>162</v>
      </c>
      <c t="n" r="B33" s="7">
        <v>149349</v>
      </c>
      <c t="n" r="C33" s="7">
        <v>147295</v>
      </c>
      <c t="n" r="D33" s="7">
        <v>1904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6"/>
  </cols>
  <sheetData>
    <row r="1" spans="1:2">
      <c t="s" r="A1" s="1">
        <v>730</v>
      </c>
      <c t="s" r="B1" s="2">
        <v>1</v>
      </c>
    </row>
    <row r="2" spans="1:2">
      <c t="s" r="B2" s="2">
        <v>2</v>
      </c>
    </row>
    <row r="3" spans="1:2">
      <c t="s" r="A3" s="3">
        <v>524</v>
      </c>
    </row>
    <row r="4" spans="1:2">
      <c t="s" r="A4" s="4">
        <v>23</v>
      </c>
      <c t="s" r="B4" s="4">
        <v>24</v>
      </c>
    </row>
    <row r="5" spans="1:2">
      <c t="s" r="A5" s="4">
        <v>731</v>
      </c>
      <c t="s" r="B5" s="4">
        <v>5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53"/>
    <col customWidth="1" max="3" min="3" width="26"/>
    <col customWidth="1" max="4" min="4" width="14"/>
    <col customWidth="1" max="5" min="5" width="14"/>
  </cols>
  <sheetData>
    <row r="1" spans="1:5">
      <c t="s" r="A1" s="1">
        <v>732</v>
      </c>
      <c t="s" r="C1" s="2">
        <v>1</v>
      </c>
    </row>
    <row r="2" spans="1:5">
      <c t="s" r="C2" s="2">
        <v>2</v>
      </c>
      <c t="s" r="D2" s="2">
        <v>33</v>
      </c>
      <c t="s" r="E2" s="2">
        <v>99</v>
      </c>
    </row>
    <row r="3" spans="1:5">
      <c t="s" r="A3" s="3">
        <v>733</v>
      </c>
    </row>
    <row r="4" spans="1:5">
      <c t="s" r="A4" s="4">
        <v>12</v>
      </c>
      <c t="n" r="C4" s="6">
        <v>2015</v>
      </c>
    </row>
    <row r="5" spans="1:5">
      <c t="s" r="A5" s="4">
        <v>734</v>
      </c>
      <c t="n" r="C5" s="7">
        <v>105380</v>
      </c>
      <c t="n" r="D5" s="7">
        <v>52365</v>
      </c>
    </row>
    <row r="6" spans="1:5">
      <c t="s" r="A6" s="4">
        <v>735</v>
      </c>
      <c t="n" r="C6" s="6">
        <v>151019</v>
      </c>
      <c t="n" r="D6" s="6">
        <v>88477</v>
      </c>
    </row>
    <row r="7" spans="1:5">
      <c t="s" r="A7" s="4">
        <v>736</v>
      </c>
      <c t="n" r="C7" s="6">
        <v>-17555</v>
      </c>
      <c t="n" r="D7" s="6">
        <v>-13993</v>
      </c>
    </row>
    <row r="8" spans="1:5">
      <c t="s" r="A8" s="4">
        <v>737</v>
      </c>
      <c t="n" r="C8" s="6">
        <v>-45639</v>
      </c>
      <c t="n" r="D8" s="6">
        <v>-36112</v>
      </c>
    </row>
    <row r="9" spans="1:5">
      <c t="s" r="A9" s="4">
        <v>738</v>
      </c>
      <c t="n" r="C9" s="7">
        <v>11442</v>
      </c>
      <c t="n" r="D9" s="6">
        <v>12183</v>
      </c>
      <c t="n" r="E9" s="7">
        <v>8709</v>
      </c>
    </row>
    <row r="10" spans="1:5">
      <c t="s" r="A10" s="4">
        <v>739</v>
      </c>
      <c t="s" r="C10" s="4">
        <v>546</v>
      </c>
    </row>
    <row r="11" spans="1:5">
      <c t="s" r="A11" s="4">
        <v>740</v>
      </c>
      <c t="n" r="C11" s="7">
        <v>4155</v>
      </c>
      <c t="n" r="D11" s="6">
        <v>4590</v>
      </c>
      <c t="n" r="E11" s="6">
        <v>3726</v>
      </c>
    </row>
    <row r="12" spans="1:5">
      <c t="s" r="A12" s="4">
        <v>741</v>
      </c>
    </row>
    <row r="13" spans="1:5">
      <c t="s" r="A13" s="3">
        <v>733</v>
      </c>
    </row>
    <row r="14" spans="1:5">
      <c t="s" r="A14" s="4">
        <v>735</v>
      </c>
      <c t="n" r="C14" s="7">
        <v>77691</v>
      </c>
      <c t="n" r="D14" s="6">
        <v>71696</v>
      </c>
    </row>
    <row r="15" spans="1:5">
      <c t="s" r="A15" s="4">
        <v>742</v>
      </c>
      <c t="s" r="C15" s="4">
        <v>624</v>
      </c>
    </row>
    <row r="16" spans="1:5">
      <c t="s" r="A16" s="4">
        <v>738</v>
      </c>
      <c t="n" r="C16" s="7">
        <v>9141</v>
      </c>
      <c t="n" r="D16" s="6">
        <v>10365</v>
      </c>
      <c t="n" r="E16" s="6">
        <v>7441</v>
      </c>
    </row>
    <row r="17" spans="1:5">
      <c t="s" r="A17" s="4">
        <v>743</v>
      </c>
    </row>
    <row r="18" spans="1:5">
      <c t="s" r="A18" s="3">
        <v>733</v>
      </c>
    </row>
    <row r="19" spans="1:5">
      <c t="s" r="A19" s="4">
        <v>735</v>
      </c>
      <c t="n" r="C19" s="7">
        <v>14841</v>
      </c>
      <c t="n" r="D19" s="6">
        <v>15020</v>
      </c>
    </row>
    <row r="20" spans="1:5">
      <c t="s" r="A20" s="4">
        <v>742</v>
      </c>
      <c t="s" r="B20" s="4">
        <v>626</v>
      </c>
      <c t="s" r="C20" s="4">
        <v>627</v>
      </c>
    </row>
    <row r="21" spans="1:5">
      <c t="s" r="A21" s="4">
        <v>738</v>
      </c>
      <c t="s" r="B21" s="4">
        <v>626</v>
      </c>
      <c t="n" r="C21" s="7">
        <v>1950</v>
      </c>
      <c t="n" r="D21" s="6">
        <v>1795</v>
      </c>
      <c t="n" r="E21" s="6">
        <v>1246</v>
      </c>
    </row>
    <row r="22" spans="1:5">
      <c t="s" r="A22" s="4">
        <v>744</v>
      </c>
    </row>
    <row r="23" spans="1:5">
      <c t="s" r="A23" s="3">
        <v>733</v>
      </c>
    </row>
    <row r="24" spans="1:5">
      <c t="s" r="A24" s="4">
        <v>735</v>
      </c>
      <c t="n" r="C24" s="7">
        <v>58487</v>
      </c>
      <c t="n" r="D24" s="6">
        <v>1761</v>
      </c>
    </row>
    <row r="25" spans="1:5">
      <c t="s" r="A25" s="4">
        <v>742</v>
      </c>
      <c t="s" r="B25" s="4">
        <v>626</v>
      </c>
      <c t="s" r="C25" s="4">
        <v>629</v>
      </c>
    </row>
    <row r="26" spans="1:5">
      <c t="s" r="A26" s="4">
        <v>738</v>
      </c>
      <c t="s" r="B26" s="4">
        <v>626</v>
      </c>
      <c t="n" r="C26" s="7">
        <v>351</v>
      </c>
      <c t="n" r="D26" s="6">
        <v>23</v>
      </c>
      <c t="n" r="E26" s="7">
        <v>22</v>
      </c>
    </row>
    <row r="27" spans="1:5">
      <c t="s" r="A27" s="4">
        <v>29</v>
      </c>
    </row>
    <row r="28" spans="1:5">
      <c t="s" r="A28" s="3">
        <v>733</v>
      </c>
    </row>
    <row r="29" spans="1:5">
      <c t="s" r="A29" s="4">
        <v>734</v>
      </c>
      <c t="n" r="C29" s="6">
        <v>105380</v>
      </c>
      <c t="n" r="D29" s="6">
        <v>52365</v>
      </c>
    </row>
    <row r="30" spans="1:5">
      <c t="s" r="A30" s="4">
        <v>679</v>
      </c>
      <c t="n" r="C30" s="6">
        <v>42034</v>
      </c>
      <c t="n" r="D30" s="6">
        <v>32143</v>
      </c>
    </row>
    <row r="31" spans="1:5">
      <c t="s" r="A31" s="4">
        <v>737</v>
      </c>
      <c t="n" r="C31" s="6">
        <v>45639</v>
      </c>
      <c t="n" r="D31" s="6">
        <v>36112</v>
      </c>
    </row>
    <row r="32" spans="1:5">
      <c t="s" r="A32" s="4">
        <v>745</v>
      </c>
    </row>
    <row r="33" spans="1:5">
      <c t="s" r="A33" s="3">
        <v>733</v>
      </c>
    </row>
    <row r="34" spans="1:5">
      <c t="s" r="A34" s="4">
        <v>679</v>
      </c>
      <c t="n" r="C34" s="7">
        <v>59589</v>
      </c>
      <c t="n" r="D34" s="7">
        <v>46136</v>
      </c>
    </row>
    <row r="35" spans="1:5">
      <c t="n" r="A35"/>
    </row>
    <row r="36" spans="1:5">
      <c t="s" r="A36" s="4">
        <v>626</v>
      </c>
      <c t="s" r="B36" s="4">
        <v>642</v>
      </c>
    </row>
  </sheetData>
  <mergeCells count="4">
    <mergeCell ref="A1:B2"/>
    <mergeCell ref="C1:E1"/>
    <mergeCell ref="A35:D35"/>
    <mergeCell ref="B36:D3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746</v>
      </c>
      <c t="s" r="B1" s="2">
        <v>1</v>
      </c>
    </row>
    <row r="2" spans="1:2">
      <c t="s" r="B2" s="2">
        <v>747</v>
      </c>
    </row>
    <row r="3" spans="1:2">
      <c t="s" r="A3" s="3">
        <v>748</v>
      </c>
    </row>
    <row r="4" spans="1:2">
      <c t="n" r="A4" s="6">
        <v>2016</v>
      </c>
      <c t="n" r="B4" s="7">
        <v>10293</v>
      </c>
    </row>
    <row r="5" spans="1:2">
      <c t="n" r="A5" s="6">
        <v>2017</v>
      </c>
      <c t="n" r="B5" s="6">
        <v>8309</v>
      </c>
    </row>
    <row r="6" spans="1:2">
      <c t="n" r="A6" s="6">
        <v>2018</v>
      </c>
      <c t="n" r="B6" s="6">
        <v>6899</v>
      </c>
    </row>
    <row r="7" spans="1:2">
      <c t="n" r="A7" s="6">
        <v>2019</v>
      </c>
      <c t="n" r="B7" s="6">
        <v>5947</v>
      </c>
    </row>
    <row r="8" spans="1:2">
      <c t="n" r="A8" s="6">
        <v>2020</v>
      </c>
      <c t="n" r="B8" s="6">
        <v>5055</v>
      </c>
    </row>
    <row r="9" spans="1:2">
      <c t="s" r="A9" s="3">
        <v>749</v>
      </c>
    </row>
    <row r="10" spans="1:2">
      <c t="n" r="A10" s="6">
        <v>2016</v>
      </c>
      <c t="n" r="B10" s="6">
        <v>4181</v>
      </c>
    </row>
    <row r="11" spans="1:2">
      <c t="n" r="A11" s="6">
        <v>2017</v>
      </c>
      <c t="n" r="B11" s="6">
        <v>3889</v>
      </c>
    </row>
    <row r="12" spans="1:2">
      <c t="n" r="A12" s="6">
        <v>2018</v>
      </c>
      <c t="n" r="B12" s="6">
        <v>3395</v>
      </c>
    </row>
    <row r="13" spans="1:2">
      <c t="n" r="A13" s="6">
        <v>2019</v>
      </c>
      <c t="n" r="B13" s="6">
        <v>3202</v>
      </c>
    </row>
    <row r="14" spans="1:2">
      <c t="n" r="A14" s="6">
        <v>2020</v>
      </c>
      <c t="n" r="B14" s="7">
        <v>30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750</v>
      </c>
      <c t="s" r="B1" s="2">
        <v>1</v>
      </c>
    </row>
    <row r="2" spans="1:3">
      <c t="s" r="B2" s="2">
        <v>2</v>
      </c>
      <c t="s" r="C2" s="2">
        <v>33</v>
      </c>
    </row>
    <row r="3" spans="1:3">
      <c t="s" r="A3" s="3">
        <v>751</v>
      </c>
    </row>
    <row r="4" spans="1:3">
      <c t="s" r="A4" s="4">
        <v>752</v>
      </c>
      <c t="s" r="B4" s="4">
        <v>753</v>
      </c>
    </row>
    <row r="5" spans="1:3">
      <c t="s" r="A5" s="4">
        <v>754</v>
      </c>
      <c t="n" r="B5" s="10">
        <v>-3.6</v>
      </c>
      <c t="n" r="C5" s="10">
        <v>-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55</v>
      </c>
      <c t="s" r="B1" s="2">
        <v>1</v>
      </c>
    </row>
    <row r="2" spans="1:4">
      <c t="s" r="B2" s="2">
        <v>2</v>
      </c>
      <c t="s" r="C2" s="2">
        <v>33</v>
      </c>
      <c t="s" r="D2" s="2">
        <v>99</v>
      </c>
    </row>
    <row r="3" spans="1:4">
      <c t="s" r="A3" s="3">
        <v>318</v>
      </c>
    </row>
    <row r="4" spans="1:4">
      <c t="s" r="A4" s="4">
        <v>12</v>
      </c>
      <c t="n" r="B4" s="6">
        <v>2015</v>
      </c>
    </row>
    <row r="5" spans="1:4">
      <c t="s" r="A5" s="4">
        <v>756</v>
      </c>
      <c t="n" r="B5" s="8">
        <v>1.94</v>
      </c>
      <c t="n" r="C5" s="8">
        <v>1.88</v>
      </c>
      <c t="n" r="D5" s="8">
        <v>1.85</v>
      </c>
    </row>
    <row r="6" spans="1:4">
      <c t="s" r="A6" s="4">
        <v>757</v>
      </c>
      <c t="s" r="B6" s="4">
        <v>758</v>
      </c>
      <c t="s" r="C6" s="4">
        <v>759</v>
      </c>
      <c t="s" r="D6" s="4">
        <v>759</v>
      </c>
    </row>
    <row r="7" spans="1:4">
      <c t="s" r="A7" s="4">
        <v>760</v>
      </c>
      <c t="s" r="B7" s="4">
        <v>533</v>
      </c>
      <c t="s" r="C7" s="4">
        <v>761</v>
      </c>
      <c t="s" r="D7" s="4">
        <v>762</v>
      </c>
    </row>
    <row r="8" spans="1:4">
      <c t="s" r="A8" s="4">
        <v>763</v>
      </c>
      <c t="s" r="B8" s="4">
        <v>764</v>
      </c>
      <c t="s" r="C8" s="4">
        <v>765</v>
      </c>
      <c t="s" r="D8" s="4">
        <v>666</v>
      </c>
    </row>
    <row r="9" spans="1:4">
      <c t="s" r="A9" s="4">
        <v>766</v>
      </c>
      <c t="s" r="B9" s="4">
        <v>533</v>
      </c>
      <c t="s" r="C9" s="4">
        <v>666</v>
      </c>
      <c t="s" r="D9" s="4">
        <v>7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t="s" r="A1" s="1">
        <v>768</v>
      </c>
      <c t="s" r="B1" s="2">
        <v>1</v>
      </c>
    </row>
    <row r="2" spans="1:2">
      <c t="s" r="B2" s="2">
        <v>2</v>
      </c>
    </row>
    <row r="3" spans="1:2">
      <c t="s" r="A3" s="4">
        <v>12</v>
      </c>
      <c t="n" r="B3" s="6">
        <v>2015</v>
      </c>
    </row>
    <row r="4" spans="1:2">
      <c t="s" r="A4" s="4">
        <v>752</v>
      </c>
      <c t="s" r="B4" s="4">
        <v>7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9</v>
      </c>
      <c t="s" r="B1" s="2">
        <v>1</v>
      </c>
    </row>
    <row r="2" spans="1:4">
      <c t="s" r="B2" s="2">
        <v>2</v>
      </c>
      <c t="s" r="C2" s="2">
        <v>33</v>
      </c>
      <c t="s" r="D2" s="2">
        <v>99</v>
      </c>
    </row>
    <row r="3" spans="1:4">
      <c t="s" r="A3" s="4">
        <v>102</v>
      </c>
      <c t="n" r="B3" s="7">
        <v>-1604</v>
      </c>
      <c t="n" r="C3" s="7">
        <v>1152</v>
      </c>
      <c t="n" r="D3"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70</v>
      </c>
      <c t="s" r="B1" s="2">
        <v>1</v>
      </c>
    </row>
    <row r="2" spans="1:4">
      <c t="s" r="B2" s="2">
        <v>2</v>
      </c>
      <c t="s" r="C2" s="2">
        <v>33</v>
      </c>
      <c t="s" r="D2" s="2">
        <v>99</v>
      </c>
    </row>
    <row r="3" spans="1:4">
      <c t="s" r="A3" s="4">
        <v>12</v>
      </c>
      <c t="n" r="B3" s="6">
        <v>2015</v>
      </c>
    </row>
    <row r="4" spans="1:4">
      <c t="s" r="A4" s="4">
        <v>102</v>
      </c>
      <c t="n" r="B4" s="7">
        <v>-1604</v>
      </c>
      <c t="n" r="C4" s="7">
        <v>1152</v>
      </c>
      <c t="n" r="D4" s="7">
        <v>0</v>
      </c>
    </row>
    <row r="5" spans="1:4">
      <c t="s" r="A5" s="4">
        <v>752</v>
      </c>
      <c t="s" r="B5" s="4">
        <v>753</v>
      </c>
    </row>
    <row r="6" spans="1:4">
      <c t="s" r="A6" s="4">
        <v>771</v>
      </c>
      <c t="n" r="B6" s="7">
        <v>1730</v>
      </c>
      <c t="n" r="C6" s="6">
        <v>5140</v>
      </c>
      <c t="n" r="D6" s="6">
        <v>1677</v>
      </c>
    </row>
    <row r="7" spans="1:4">
      <c t="s" r="A7" s="4">
        <v>772</v>
      </c>
      <c t="n" r="B7" s="6">
        <v>224</v>
      </c>
      <c t="n" r="C7" s="6">
        <v>-629</v>
      </c>
      <c t="n" r="D7" s="6">
        <v>98</v>
      </c>
    </row>
    <row r="8" spans="1:4">
      <c t="s" r="A8" s="4">
        <v>773</v>
      </c>
      <c t="n" r="B8" s="6">
        <v>-3556</v>
      </c>
      <c t="n" r="C8" s="6">
        <v>-3301</v>
      </c>
      <c t="n" r="D8" s="6">
        <v>-1511</v>
      </c>
    </row>
    <row r="9" spans="1:4">
      <c t="s" r="A9" s="4">
        <v>774</v>
      </c>
      <c t="n" r="B9" s="7">
        <v>-2</v>
      </c>
      <c t="n" r="C9" s="7">
        <v>-58</v>
      </c>
      <c t="n" r="D9" s="7">
        <v>-2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75</v>
      </c>
      <c t="s" r="B1" s="2">
        <v>1</v>
      </c>
    </row>
    <row r="2" spans="1:3">
      <c t="s" r="B2" s="2">
        <v>2</v>
      </c>
      <c t="s" r="C2" s="2">
        <v>33</v>
      </c>
    </row>
    <row r="3" spans="1:3">
      <c t="s" r="A3" s="3">
        <v>318</v>
      </c>
    </row>
    <row r="4" spans="1:3">
      <c t="s" r="A4" s="4">
        <v>12</v>
      </c>
      <c t="n" r="B4" s="6">
        <v>2015</v>
      </c>
    </row>
    <row r="5" spans="1:3">
      <c t="s" r="A5" s="3">
        <v>776</v>
      </c>
    </row>
    <row r="6" spans="1:3">
      <c t="s" r="A6" s="4">
        <v>659</v>
      </c>
      <c t="n" r="B6" s="7">
        <v>1676</v>
      </c>
      <c t="n" r="C6" s="7">
        <v>8427</v>
      </c>
    </row>
    <row r="7" spans="1:3">
      <c t="s" r="A7" s="4">
        <v>119</v>
      </c>
      <c t="n" r="B7" s="6">
        <v>6242</v>
      </c>
      <c t="n" r="C7" s="6">
        <v>3299</v>
      </c>
    </row>
    <row r="8" spans="1:3">
      <c t="s" r="A8" s="4">
        <v>777</v>
      </c>
      <c t="n" r="B8" s="6">
        <v>2714</v>
      </c>
      <c t="n" r="C8" s="6">
        <v>2538</v>
      </c>
    </row>
    <row r="9" spans="1:3">
      <c t="s" r="A9" s="4">
        <v>778</v>
      </c>
      <c t="n" r="B9" s="6">
        <v>1157</v>
      </c>
      <c t="n" r="C9" s="6">
        <v>1832</v>
      </c>
    </row>
    <row r="10" spans="1:3">
      <c t="s" r="A10" s="4">
        <v>779</v>
      </c>
      <c t="n" r="B10" s="6">
        <v>148</v>
      </c>
      <c t="n" r="C10" s="6">
        <v>385</v>
      </c>
    </row>
    <row r="11" spans="1:3">
      <c t="s" r="A11" s="4">
        <v>780</v>
      </c>
      <c t="n" r="B11" s="6">
        <v>2376</v>
      </c>
      <c t="n" r="C11" s="6">
        <v>1370</v>
      </c>
    </row>
    <row r="12" spans="1:3">
      <c t="s" r="A12" s="4">
        <v>781</v>
      </c>
      <c t="n" r="B12" s="6">
        <v>14313</v>
      </c>
      <c t="n" r="C12" s="6">
        <v>17851</v>
      </c>
    </row>
    <row r="13" spans="1:3">
      <c t="s" r="A13" s="4">
        <v>773</v>
      </c>
      <c t="n" r="B13" s="6">
        <v>-13746</v>
      </c>
      <c t="n" r="C13" s="6">
        <v>-17302</v>
      </c>
    </row>
    <row r="14" spans="1:3">
      <c t="s" r="A14" s="4">
        <v>782</v>
      </c>
      <c t="n" r="B14" s="6">
        <v>567</v>
      </c>
      <c t="n" r="C14" s="6">
        <v>549</v>
      </c>
    </row>
    <row r="15" spans="1:3">
      <c t="s" r="A15" s="3">
        <v>783</v>
      </c>
    </row>
    <row r="16" spans="1:3">
      <c t="s" r="A16" s="4">
        <v>784</v>
      </c>
      <c t="n" r="B16" s="6">
        <v>567</v>
      </c>
      <c t="n" r="C16" s="6">
        <v>549</v>
      </c>
    </row>
    <row r="17" spans="1:3">
      <c t="s" r="A17" s="4">
        <v>785</v>
      </c>
      <c t="n" r="B17" s="6">
        <v>567</v>
      </c>
      <c t="n" r="C17" s="6">
        <v>549</v>
      </c>
    </row>
    <row r="18" spans="1:3">
      <c t="s" r="A18" s="4">
        <v>786</v>
      </c>
      <c t="n" r="B18" s="7">
        <v>0</v>
      </c>
      <c t="n" r="C18" s="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t="s" r="A1" s="1">
        <v>787</v>
      </c>
      <c t="s" r="B1" s="2">
        <v>1</v>
      </c>
    </row>
    <row r="2" spans="1:4">
      <c t="s" r="B2" s="2">
        <v>2</v>
      </c>
      <c t="s" r="C2" s="2">
        <v>33</v>
      </c>
      <c t="s" r="D2" s="2">
        <v>99</v>
      </c>
    </row>
    <row r="3" spans="1:4">
      <c t="s" r="A3" s="3">
        <v>426</v>
      </c>
    </row>
    <row r="4" spans="1:4">
      <c t="s" r="A4" s="4">
        <v>23</v>
      </c>
      <c t="s" r="B4" s="4">
        <v>24</v>
      </c>
    </row>
    <row r="5" spans="1:4">
      <c t="s" r="A5" s="4">
        <v>12</v>
      </c>
      <c t="n" r="B5" s="6">
        <v>2015</v>
      </c>
    </row>
    <row r="6" spans="1:4">
      <c t="s" r="A6" s="4">
        <v>713</v>
      </c>
      <c t="n" r="B6" s="7">
        <v>1872478</v>
      </c>
      <c t="n" r="C6" s="7">
        <v>2021357</v>
      </c>
    </row>
    <row r="7" spans="1:4">
      <c t="s" r="A7" s="3">
        <v>788</v>
      </c>
    </row>
    <row r="8" spans="1:4">
      <c t="n" r="A8" s="6">
        <v>2016</v>
      </c>
      <c t="n" r="B8" s="6">
        <v>47609</v>
      </c>
    </row>
    <row r="9" spans="1:4">
      <c t="n" r="A9" s="6">
        <v>2017</v>
      </c>
      <c t="n" r="B9" s="6">
        <v>423076</v>
      </c>
    </row>
    <row r="10" spans="1:4">
      <c t="n" r="A10" s="6">
        <v>2018</v>
      </c>
      <c t="n" r="B10" s="6">
        <v>62461</v>
      </c>
    </row>
    <row r="11" spans="1:4">
      <c t="n" r="A11" s="6">
        <v>2019</v>
      </c>
      <c t="n" r="B11" s="6">
        <v>275130</v>
      </c>
    </row>
    <row r="12" spans="1:4">
      <c t="n" r="A12" s="6">
        <v>2020</v>
      </c>
      <c t="n" r="B12" s="6">
        <v>237997</v>
      </c>
    </row>
    <row r="13" spans="1:4">
      <c t="s" r="A13" s="4">
        <v>711</v>
      </c>
      <c t="n" r="B13" s="6">
        <v>820601</v>
      </c>
    </row>
    <row r="14" spans="1:4">
      <c t="s" r="A14" s="4">
        <v>712</v>
      </c>
      <c t="n" r="B14" s="6">
        <v>5604</v>
      </c>
    </row>
    <row r="15" spans="1:4">
      <c t="s" r="A15" s="4">
        <v>714</v>
      </c>
    </row>
    <row r="16" spans="1:4">
      <c t="s" r="A16" s="3">
        <v>426</v>
      </c>
    </row>
    <row r="17" spans="1:4">
      <c t="s" r="A17" s="4">
        <v>713</v>
      </c>
      <c t="n" r="B17" s="6">
        <v>37511</v>
      </c>
    </row>
    <row r="18" spans="1:4">
      <c t="s" r="A18" s="3">
        <v>788</v>
      </c>
    </row>
    <row r="19" spans="1:4">
      <c t="n" r="A19" s="6">
        <v>2016</v>
      </c>
      <c t="n" r="B19" s="6">
        <v>6167</v>
      </c>
    </row>
    <row r="20" spans="1:4">
      <c t="n" r="A20" s="6">
        <v>2017</v>
      </c>
      <c t="n" r="B20" s="6">
        <v>5778</v>
      </c>
    </row>
    <row r="21" spans="1:4">
      <c t="n" r="A21" s="6">
        <v>2018</v>
      </c>
      <c t="n" r="B21" s="6">
        <v>5103</v>
      </c>
    </row>
    <row r="22" spans="1:4">
      <c t="n" r="A22" s="6">
        <v>2019</v>
      </c>
      <c t="n" r="B22" s="6">
        <v>4130</v>
      </c>
    </row>
    <row r="23" spans="1:4">
      <c t="n" r="A23" s="6">
        <v>2020</v>
      </c>
      <c t="n" r="B23" s="6">
        <v>3986</v>
      </c>
    </row>
    <row r="24" spans="1:4">
      <c t="s" r="A24" s="4">
        <v>711</v>
      </c>
      <c t="n" r="B24" s="6">
        <v>12347</v>
      </c>
    </row>
    <row r="25" spans="1:4">
      <c t="s" r="A25" s="4">
        <v>712</v>
      </c>
      <c t="n" r="B25" s="6">
        <v>0</v>
      </c>
    </row>
    <row r="26" spans="1:4">
      <c t="s" r="A26" s="4">
        <v>715</v>
      </c>
    </row>
    <row r="27" spans="1:4">
      <c t="s" r="A27" s="3">
        <v>426</v>
      </c>
    </row>
    <row r="28" spans="1:4">
      <c t="s" r="A28" s="4">
        <v>713</v>
      </c>
      <c t="n" r="B28" s="6">
        <v>473665</v>
      </c>
    </row>
    <row r="29" spans="1:4">
      <c t="s" r="A29" s="3">
        <v>788</v>
      </c>
    </row>
    <row r="30" spans="1:4">
      <c t="n" r="A30" s="6">
        <v>2016</v>
      </c>
      <c t="n" r="B30" s="6">
        <v>41442</v>
      </c>
    </row>
    <row r="31" spans="1:4">
      <c t="n" r="A31" s="6">
        <v>2017</v>
      </c>
      <c t="n" r="B31" s="6">
        <v>117298</v>
      </c>
    </row>
    <row r="32" spans="1:4">
      <c t="n" r="A32" s="6">
        <v>2018</v>
      </c>
      <c t="n" r="B32" s="6">
        <v>57358</v>
      </c>
    </row>
    <row r="33" spans="1:4">
      <c t="n" r="A33" s="6">
        <v>2019</v>
      </c>
      <c t="n" r="B33" s="6">
        <v>106000</v>
      </c>
    </row>
    <row r="34" spans="1:4">
      <c t="n" r="A34" s="6">
        <v>2020</v>
      </c>
      <c t="n" r="B34" s="6">
        <v>84011</v>
      </c>
    </row>
    <row r="35" spans="1:4">
      <c t="s" r="A35" s="4">
        <v>711</v>
      </c>
      <c t="n" r="B35" s="6">
        <v>58254</v>
      </c>
    </row>
    <row r="36" spans="1:4">
      <c t="s" r="A36" s="4">
        <v>712</v>
      </c>
      <c t="n" r="B36" s="6">
        <v>9302</v>
      </c>
    </row>
    <row r="37" spans="1:4">
      <c t="s" r="A37" s="4">
        <v>716</v>
      </c>
    </row>
    <row r="38" spans="1:4">
      <c t="s" r="A38" s="3">
        <v>426</v>
      </c>
    </row>
    <row r="39" spans="1:4">
      <c t="s" r="A39" s="4">
        <v>713</v>
      </c>
      <c t="n" r="B39" s="6">
        <v>1361302</v>
      </c>
    </row>
    <row r="40" spans="1:4">
      <c t="s" r="A40" s="3">
        <v>788</v>
      </c>
    </row>
    <row r="41" spans="1:4">
      <c t="n" r="A41" s="6">
        <v>2016</v>
      </c>
      <c t="n" r="B41" s="6">
        <v>0</v>
      </c>
    </row>
    <row r="42" spans="1:4">
      <c t="n" r="A42" s="6">
        <v>2017</v>
      </c>
      <c t="n" r="B42" s="6">
        <v>300000</v>
      </c>
    </row>
    <row r="43" spans="1:4">
      <c t="n" r="A43" s="6">
        <v>2018</v>
      </c>
      <c t="n" r="B43" s="6">
        <v>0</v>
      </c>
    </row>
    <row r="44" spans="1:4">
      <c t="n" r="A44" s="6">
        <v>2019</v>
      </c>
      <c t="n" r="B44" s="6">
        <v>165000</v>
      </c>
    </row>
    <row r="45" spans="1:4">
      <c t="n" r="A45" s="6">
        <v>2020</v>
      </c>
      <c t="n" r="B45" s="6">
        <v>150000</v>
      </c>
    </row>
    <row r="46" spans="1:4">
      <c t="s" r="A46" s="4">
        <v>711</v>
      </c>
      <c t="n" r="B46" s="6">
        <v>750000</v>
      </c>
    </row>
    <row r="47" spans="1:4">
      <c t="s" r="A47" s="4">
        <v>712</v>
      </c>
      <c t="n" r="B47" s="6">
        <v>-3698</v>
      </c>
    </row>
    <row r="48" spans="1:4">
      <c t="s" r="A48" s="4">
        <v>29</v>
      </c>
    </row>
    <row r="49" spans="1:4">
      <c t="s" r="A49" s="3">
        <v>426</v>
      </c>
    </row>
    <row r="50" spans="1:4">
      <c t="s" r="A50" s="4">
        <v>789</v>
      </c>
      <c t="n" r="B50" s="6">
        <v>1707478</v>
      </c>
      <c t="n" r="C50" s="6">
        <v>1946357</v>
      </c>
    </row>
    <row r="51" spans="1:4">
      <c t="s" r="A51" s="4">
        <v>282</v>
      </c>
      <c t="n" r="B51" s="6">
        <v>42799</v>
      </c>
      <c t="n" r="C51" s="6">
        <v>103187</v>
      </c>
      <c t="n" r="D51" s="7">
        <v>0</v>
      </c>
    </row>
    <row r="52" spans="1:4">
      <c t="s" r="A52" s="4">
        <v>264</v>
      </c>
      <c t="n" r="B52" s="7">
        <v>445000</v>
      </c>
      <c t="n" r="C52" s="6">
        <v>255000</v>
      </c>
      <c t="n" r="D52" s="7">
        <v>82000</v>
      </c>
    </row>
    <row r="53" spans="1:4">
      <c t="s" r="A53" s="4">
        <v>790</v>
      </c>
    </row>
    <row r="54" spans="1:4">
      <c t="s" r="A54" s="3">
        <v>426</v>
      </c>
    </row>
    <row r="55" spans="1:4">
      <c t="s" r="A55" s="4">
        <v>791</v>
      </c>
      <c t="s" r="B55" s="4">
        <v>792</v>
      </c>
    </row>
    <row r="56" spans="1:4">
      <c t="s" r="A56" s="4">
        <v>793</v>
      </c>
      <c t="s" r="B56" s="4">
        <v>794</v>
      </c>
    </row>
    <row r="57" spans="1:4">
      <c t="s" r="A57" s="3">
        <v>788</v>
      </c>
    </row>
    <row r="58" spans="1:4">
      <c t="s" r="A58" s="4">
        <v>795</v>
      </c>
      <c t="n" r="B58" s="7">
        <v>165000</v>
      </c>
    </row>
    <row r="59" spans="1:4">
      <c t="s" r="A59" s="4">
        <v>796</v>
      </c>
      <c t="n" r="B59" s="7">
        <v>0</v>
      </c>
    </row>
    <row r="60" spans="1:4">
      <c t="s" r="A60" s="4">
        <v>797</v>
      </c>
      <c t="n" r="B60" s="6">
        <v>35</v>
      </c>
    </row>
    <row r="61" spans="1:4">
      <c t="s" r="A61" s="4">
        <v>433</v>
      </c>
    </row>
    <row r="62" spans="1:4">
      <c t="s" r="A62" s="3">
        <v>426</v>
      </c>
    </row>
    <row r="63" spans="1:4">
      <c t="s" r="A63" s="4">
        <v>713</v>
      </c>
      <c t="n" r="B63" s="7">
        <v>477022</v>
      </c>
      <c t="n" r="C63" s="6">
        <v>518993</v>
      </c>
    </row>
    <row r="64" spans="1:4">
      <c t="s" r="A64" s="4">
        <v>798</v>
      </c>
    </row>
    <row r="65" spans="1:4">
      <c t="s" r="A65" s="3">
        <v>426</v>
      </c>
    </row>
    <row r="66" spans="1:4">
      <c t="s" r="A66" s="4">
        <v>713</v>
      </c>
      <c t="n" r="B66" s="6">
        <v>1707478</v>
      </c>
      <c t="n" r="C66" s="6">
        <v>1946357</v>
      </c>
    </row>
    <row r="67" spans="1:4">
      <c t="s" r="A67" s="4">
        <v>799</v>
      </c>
    </row>
    <row r="68" spans="1:4">
      <c t="s" r="A68" s="3">
        <v>426</v>
      </c>
    </row>
    <row r="69" spans="1:4">
      <c t="s" r="A69" s="4">
        <v>713</v>
      </c>
      <c t="n" r="B69" s="6">
        <v>34154</v>
      </c>
      <c t="n" r="C69" s="6">
        <v>29839</v>
      </c>
    </row>
    <row r="70" spans="1:4">
      <c t="s" r="A70" s="4">
        <v>800</v>
      </c>
    </row>
    <row r="71" spans="1:4">
      <c t="s" r="A71" s="3">
        <v>426</v>
      </c>
    </row>
    <row r="72" spans="1:4">
      <c t="s" r="A72" s="4">
        <v>713</v>
      </c>
      <c t="n" r="B72" s="7">
        <v>1196302</v>
      </c>
      <c t="n" r="C72" s="6">
        <v>1397525</v>
      </c>
    </row>
    <row r="73" spans="1:4">
      <c t="s" r="A73" s="4">
        <v>801</v>
      </c>
    </row>
    <row r="74" spans="1:4">
      <c t="s" r="A74" s="3">
        <v>426</v>
      </c>
    </row>
    <row r="75" spans="1:4">
      <c t="s" r="A75" s="4">
        <v>802</v>
      </c>
      <c t="s" r="B75" s="4">
        <v>803</v>
      </c>
    </row>
    <row r="76" spans="1:4">
      <c t="s" r="A76" s="4">
        <v>804</v>
      </c>
      <c t="s" r="B76" s="4">
        <v>805</v>
      </c>
    </row>
    <row r="77" spans="1:4">
      <c t="s" r="A77" s="4">
        <v>806</v>
      </c>
      <c t="s" r="B77" s="4">
        <v>807</v>
      </c>
    </row>
    <row r="78" spans="1:4">
      <c t="s" r="A78" s="4">
        <v>808</v>
      </c>
      <c t="s" r="B78" s="4">
        <v>809</v>
      </c>
    </row>
    <row r="79" spans="1:4">
      <c t="s" r="A79" s="4">
        <v>810</v>
      </c>
    </row>
    <row r="80" spans="1:4">
      <c t="s" r="A80" s="3">
        <v>426</v>
      </c>
    </row>
    <row r="81" spans="1:4">
      <c t="s" r="A81" s="4">
        <v>811</v>
      </c>
      <c t="s" r="B81" s="4">
        <v>812</v>
      </c>
    </row>
    <row r="82" spans="1:4">
      <c t="s" r="A82" s="4">
        <v>813</v>
      </c>
    </row>
    <row r="83" spans="1:4">
      <c t="s" r="A83" s="3">
        <v>426</v>
      </c>
    </row>
    <row r="84" spans="1:4">
      <c t="s" r="A84" s="4">
        <v>814</v>
      </c>
      <c t="n" r="B84" s="7">
        <v>800000</v>
      </c>
    </row>
    <row r="85" spans="1:4">
      <c t="s" r="A85" s="4">
        <v>793</v>
      </c>
      <c t="s" r="B85" s="4">
        <v>815</v>
      </c>
    </row>
    <row r="86" spans="1:4">
      <c t="s" r="A86" s="4">
        <v>816</v>
      </c>
      <c t="s" r="B86" s="4">
        <v>817</v>
      </c>
    </row>
    <row r="87" spans="1:4">
      <c t="s" r="A87" s="3">
        <v>788</v>
      </c>
    </row>
    <row r="88" spans="1:4">
      <c t="s" r="A88" s="4">
        <v>818</v>
      </c>
      <c t="n" r="B88" s="7">
        <v>794100</v>
      </c>
    </row>
    <row r="89" spans="1:4">
      <c t="s" r="A89" s="4">
        <v>797</v>
      </c>
      <c t="s" r="B89" s="4">
        <v>819</v>
      </c>
    </row>
    <row r="90" spans="1:4">
      <c t="s" r="A90" s="4">
        <v>820</v>
      </c>
    </row>
    <row r="91" spans="1:4">
      <c t="s" r="A91" s="3">
        <v>426</v>
      </c>
    </row>
    <row r="92" spans="1:4">
      <c t="s" r="A92" s="4">
        <v>821</v>
      </c>
      <c t="s" r="B92" s="4">
        <v>822</v>
      </c>
    </row>
    <row r="93" spans="1:4">
      <c t="s" r="A93" s="4">
        <v>823</v>
      </c>
      <c t="s" r="B93" s="4">
        <v>824</v>
      </c>
    </row>
    <row r="94" spans="1:4">
      <c t="s" r="A94" s="4">
        <v>825</v>
      </c>
      <c t="n" r="B94" s="7">
        <v>1000000</v>
      </c>
    </row>
    <row r="95" spans="1:4">
      <c t="s" r="A95" s="4">
        <v>826</v>
      </c>
    </row>
    <row r="96" spans="1:4">
      <c t="s" r="A96" s="3">
        <v>426</v>
      </c>
    </row>
    <row r="97" spans="1:4">
      <c t="s" r="A97" s="4">
        <v>791</v>
      </c>
      <c t="s" r="B97" s="4">
        <v>827</v>
      </c>
    </row>
    <row r="98" spans="1:4">
      <c t="s" r="A98" s="4">
        <v>828</v>
      </c>
    </row>
    <row r="99" spans="1:4">
      <c t="s" r="A99" s="3">
        <v>426</v>
      </c>
    </row>
    <row r="100" spans="1:4">
      <c t="s" r="A100" s="4">
        <v>802</v>
      </c>
      <c t="s" r="B100" s="4">
        <v>829</v>
      </c>
    </row>
    <row r="101" spans="1:4">
      <c t="s" r="A101" s="4">
        <v>804</v>
      </c>
      <c t="s" r="B101" s="4">
        <v>830</v>
      </c>
    </row>
    <row r="102" spans="1:4">
      <c t="s" r="A102" s="4">
        <v>806</v>
      </c>
      <c t="s" r="B102" s="4">
        <v>762</v>
      </c>
    </row>
    <row r="103" spans="1:4">
      <c t="s" r="A103" s="4">
        <v>808</v>
      </c>
      <c t="s" r="B103" s="4">
        <v>831</v>
      </c>
    </row>
    <row r="104" spans="1:4">
      <c t="s" r="A104" s="4">
        <v>832</v>
      </c>
      <c t="n" r="B104" s="7">
        <v>165000</v>
      </c>
      <c t="n" r="C104" s="6">
        <v>75000</v>
      </c>
    </row>
    <row r="105" spans="1:4">
      <c t="s" r="A105" s="3">
        <v>788</v>
      </c>
    </row>
    <row r="106" spans="1:4">
      <c t="s" r="A106" s="4">
        <v>833</v>
      </c>
      <c t="s" r="B106" s="4">
        <v>834</v>
      </c>
    </row>
    <row r="107" spans="1:4">
      <c t="s" r="A107" s="4">
        <v>835</v>
      </c>
    </row>
    <row r="108" spans="1:4">
      <c t="s" r="A108" s="3">
        <v>426</v>
      </c>
    </row>
    <row r="109" spans="1:4">
      <c t="s" r="A109" s="4">
        <v>821</v>
      </c>
      <c t="s" r="B109" s="4">
        <v>836</v>
      </c>
    </row>
    <row r="110" spans="1:4">
      <c t="s" r="A110" s="4">
        <v>837</v>
      </c>
    </row>
    <row r="111" spans="1:4">
      <c t="s" r="A111" s="3">
        <v>426</v>
      </c>
    </row>
    <row r="112" spans="1:4">
      <c t="s" r="A112" s="4">
        <v>821</v>
      </c>
      <c t="s" r="B112" s="4">
        <v>838</v>
      </c>
    </row>
    <row r="113" spans="1:4">
      <c t="s" r="A113" s="4">
        <v>717</v>
      </c>
    </row>
    <row r="114" spans="1:4">
      <c t="s" r="A114" s="3">
        <v>426</v>
      </c>
    </row>
    <row r="115" spans="1:4">
      <c t="s" r="A115" s="4">
        <v>713</v>
      </c>
      <c t="n" r="B115" s="7">
        <v>490760</v>
      </c>
    </row>
    <row r="116" spans="1:4">
      <c t="s" r="A116" s="3">
        <v>788</v>
      </c>
    </row>
    <row r="117" spans="1:4">
      <c t="n" r="A117" s="6">
        <v>2016</v>
      </c>
      <c t="n" r="B117" s="6">
        <v>37238</v>
      </c>
    </row>
    <row r="118" spans="1:4">
      <c t="n" r="A118" s="6">
        <v>2017</v>
      </c>
      <c t="n" r="B118" s="6">
        <v>23874</v>
      </c>
    </row>
    <row r="119" spans="1:4">
      <c t="n" r="A119" s="6">
        <v>2018</v>
      </c>
      <c t="n" r="B119" s="6">
        <v>27655</v>
      </c>
    </row>
    <row r="120" spans="1:4">
      <c t="n" r="A120" s="6">
        <v>2019</v>
      </c>
      <c t="n" r="B120" s="6">
        <v>21618</v>
      </c>
    </row>
    <row r="121" spans="1:4">
      <c t="n" r="A121" s="6">
        <v>2020</v>
      </c>
      <c t="n" r="B121" s="6">
        <v>85506</v>
      </c>
    </row>
    <row r="122" spans="1:4">
      <c t="s" r="A122" s="4">
        <v>711</v>
      </c>
      <c t="n" r="B122" s="6">
        <v>295357</v>
      </c>
    </row>
    <row r="123" spans="1:4">
      <c t="s" r="A123" s="4">
        <v>712</v>
      </c>
      <c t="n" r="B123" s="6">
        <v>-488</v>
      </c>
    </row>
    <row r="124" spans="1:4">
      <c t="s" r="A124" s="4">
        <v>839</v>
      </c>
    </row>
    <row r="125" spans="1:4">
      <c t="s" r="A125" s="3">
        <v>426</v>
      </c>
    </row>
    <row r="126" spans="1:4">
      <c t="s" r="A126" s="4">
        <v>832</v>
      </c>
      <c t="n" r="B126" s="6">
        <v>165000</v>
      </c>
      <c t="n" r="C126" s="6">
        <v>75000</v>
      </c>
    </row>
    <row r="127" spans="1:4">
      <c t="s" r="A127" s="4">
        <v>840</v>
      </c>
    </row>
    <row r="128" spans="1:4">
      <c t="s" r="A128" s="3">
        <v>426</v>
      </c>
    </row>
    <row r="129" spans="1:4">
      <c t="s" r="A129" s="4">
        <v>832</v>
      </c>
      <c t="n" r="B129" s="6">
        <v>0</v>
      </c>
      <c t="n" r="C129" s="7">
        <v>0</v>
      </c>
    </row>
    <row r="130" spans="1:4">
      <c t="s" r="A130" s="4">
        <v>841</v>
      </c>
    </row>
    <row r="131" spans="1:4">
      <c t="s" r="A131" s="3">
        <v>426</v>
      </c>
    </row>
    <row r="132" spans="1:4">
      <c t="s" r="A132" s="4">
        <v>842</v>
      </c>
      <c t="n" r="B132" s="7">
        <v>28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L73"/>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0"/>
    <col customWidth="1" max="5" min="5" width="39"/>
    <col customWidth="1" max="6" min="6" width="36"/>
    <col customWidth="1" max="7" min="7" width="38"/>
    <col customWidth="1" max="8" min="8" width="50"/>
    <col customWidth="1" max="9" min="9" width="37"/>
    <col customWidth="1" max="10" min="10" width="60"/>
    <col customWidth="1" max="11" min="11" width="66"/>
    <col customWidth="1" max="12" min="12" width="61"/>
    <col customWidth="1" max="13" min="13" width="61"/>
    <col customWidth="1" max="14" min="14" width="72"/>
    <col customWidth="1" max="15" min="15" width="55"/>
    <col customWidth="1" max="16" min="16" width="59"/>
    <col customWidth="1" max="17" min="17" width="80"/>
    <col customWidth="1" max="18" min="18" width="80"/>
    <col customWidth="1" max="19" min="19" width="80"/>
    <col customWidth="1" max="20" min="20" width="63"/>
    <col customWidth="1" max="21" min="21" width="54"/>
    <col customWidth="1" max="22" min="22" width="80"/>
    <col customWidth="1" max="23" min="23" width="80"/>
    <col customWidth="1" max="24" min="24" width="80"/>
    <col customWidth="1" max="25" min="25" width="79"/>
    <col customWidth="1" max="26" min="26" width="80"/>
    <col customWidth="1" max="27" min="27" width="36"/>
    <col customWidth="1" max="28" min="28" width="51"/>
    <col customWidth="1" max="29" min="29" width="48"/>
    <col customWidth="1" max="30" min="30" width="50"/>
    <col customWidth="1" max="31" min="31" width="62"/>
    <col customWidth="1" max="32" min="32" width="72"/>
    <col customWidth="1" max="33" min="33" width="73"/>
    <col customWidth="1" max="34" min="34" width="71"/>
    <col customWidth="1" max="35" min="35" width="80"/>
    <col customWidth="1" max="36" min="36" width="80"/>
    <col customWidth="1" max="37" min="37" width="75"/>
    <col customWidth="1" max="38" min="38" width="80"/>
  </cols>
  <sheetData>
    <row r="1" spans="1:38">
      <c t="s" r="A1" s="1">
        <v>163</v>
      </c>
      <c t="s" r="B1" s="2">
        <v>164</v>
      </c>
      <c t="s" r="C1" s="2">
        <v>38</v>
      </c>
      <c t="s" r="D1" s="2">
        <v>29</v>
      </c>
      <c t="s" r="E1" s="2">
        <v>165</v>
      </c>
      <c t="s" r="F1" s="2">
        <v>166</v>
      </c>
      <c t="s" r="G1" s="2">
        <v>167</v>
      </c>
      <c t="s" r="H1" s="2">
        <v>168</v>
      </c>
      <c t="s" r="I1" s="2">
        <v>169</v>
      </c>
      <c t="s" r="J1" s="2">
        <v>170</v>
      </c>
      <c t="s" r="K1" s="2">
        <v>171</v>
      </c>
      <c t="s" r="L1" s="2">
        <v>172</v>
      </c>
      <c t="s" r="M1" s="2">
        <v>173</v>
      </c>
      <c t="s" r="N1" s="2">
        <v>174</v>
      </c>
      <c t="s" r="O1" s="2">
        <v>175</v>
      </c>
      <c t="s" r="P1" s="2">
        <v>176</v>
      </c>
      <c t="s" r="Q1" s="2">
        <v>177</v>
      </c>
      <c t="s" r="R1" s="2">
        <v>178</v>
      </c>
      <c t="s" r="S1" s="2">
        <v>179</v>
      </c>
      <c t="s" r="T1" s="2">
        <v>180</v>
      </c>
      <c t="s" r="U1" s="2">
        <v>181</v>
      </c>
      <c t="s" r="V1" s="2">
        <v>182</v>
      </c>
      <c t="s" r="W1" s="2">
        <v>183</v>
      </c>
      <c t="s" r="X1" s="2">
        <v>184</v>
      </c>
      <c t="s" r="Y1" s="2">
        <v>185</v>
      </c>
      <c t="s" r="Z1" s="2">
        <v>186</v>
      </c>
      <c t="s" r="AA1" s="2">
        <v>166</v>
      </c>
      <c t="s" r="AB1" s="2">
        <v>187</v>
      </c>
      <c t="s" r="AC1" s="2">
        <v>188</v>
      </c>
      <c t="s" r="AD1" s="2">
        <v>189</v>
      </c>
      <c t="s" r="AE1" s="2">
        <v>190</v>
      </c>
      <c t="s" r="AF1" s="2">
        <v>191</v>
      </c>
      <c t="s" r="AG1" s="2">
        <v>192</v>
      </c>
      <c t="s" r="AH1" s="2">
        <v>193</v>
      </c>
      <c t="s" r="AI1" s="2">
        <v>194</v>
      </c>
      <c t="s" r="AJ1" s="2">
        <v>195</v>
      </c>
      <c t="s" r="AK1" s="2">
        <v>196</v>
      </c>
      <c t="s" r="AL1" s="2">
        <v>197</v>
      </c>
    </row>
    <row r="2" spans="1:38">
      <c t="s" r="A2" s="4">
        <v>198</v>
      </c>
      <c t="n" r="B2" s="8">
        <v>1.85</v>
      </c>
    </row>
    <row r="3" spans="1:38">
      <c t="s" r="A3" s="4">
        <v>199</v>
      </c>
      <c t="n" r="C3" s="7">
        <v>99753</v>
      </c>
      <c t="n" r="AA3" s="7">
        <v>99753</v>
      </c>
    </row>
    <row r="4" spans="1:38">
      <c t="s" r="A4" s="4">
        <v>200</v>
      </c>
      <c t="n" r="C4" s="6">
        <v>-1745911</v>
      </c>
      <c t="n" r="D4" s="7">
        <v>-1745911</v>
      </c>
      <c t="n" r="E4" s="7">
        <v>-325000</v>
      </c>
      <c t="n" r="F4" s="7">
        <v>-904</v>
      </c>
      <c t="n" r="G4" s="7">
        <v>14924</v>
      </c>
      <c t="n" r="H4" s="7">
        <v>-2312310</v>
      </c>
      <c t="n" r="J4" s="7">
        <v>57715</v>
      </c>
      <c t="n" r="L4" s="7">
        <v>-1729612</v>
      </c>
      <c t="n" r="M4" s="7">
        <v>834810</v>
      </c>
      <c t="n" r="N4" s="7">
        <v>-1788480</v>
      </c>
      <c t="n" r="P4" s="7">
        <v>-1730765</v>
      </c>
      <c t="n" r="Q4" s="7">
        <v>1153</v>
      </c>
      <c t="n" r="R4" s="7">
        <v>-16299</v>
      </c>
      <c t="n" r="T4" s="7">
        <v>-15146</v>
      </c>
    </row>
    <row r="5" spans="1:38">
      <c t="s" r="A5" s="3">
        <v>151</v>
      </c>
    </row>
    <row r="6" spans="1:38">
      <c t="s" r="A6" s="4">
        <v>129</v>
      </c>
      <c t="n" r="C6" s="6">
        <v>151285</v>
      </c>
      <c t="n" r="D6" s="6">
        <v>151285</v>
      </c>
      <c t="n" r="E6" s="6">
        <v>0</v>
      </c>
      <c t="n" r="F6" s="6">
        <v>0</v>
      </c>
      <c t="n" r="G6" s="6">
        <v>0</v>
      </c>
      <c t="n" r="H6" s="6">
        <v>0</v>
      </c>
      <c t="n" r="J6" s="6">
        <v>0</v>
      </c>
      <c t="n" r="L6" s="6">
        <v>150080</v>
      </c>
      <c t="n" r="N6" s="6">
        <v>149804</v>
      </c>
      <c t="n" r="P6" s="6">
        <v>149804</v>
      </c>
      <c t="n" r="Q6" s="6">
        <v>276</v>
      </c>
      <c t="n" r="R6" s="6">
        <v>1205</v>
      </c>
    </row>
    <row r="7" spans="1:38">
      <c t="s" r="A7" s="4">
        <v>201</v>
      </c>
      <c t="n" r="C7" s="6">
        <v>149804</v>
      </c>
      <c t="n" r="D7" s="6">
        <v>150080</v>
      </c>
    </row>
    <row r="8" spans="1:38">
      <c t="s" r="A8" s="4">
        <v>202</v>
      </c>
      <c t="n" r="C8" s="6">
        <v>-9433</v>
      </c>
      <c t="n" r="D8" s="6">
        <v>-9433</v>
      </c>
    </row>
    <row r="9" spans="1:38">
      <c t="s" r="A9" s="4">
        <v>203</v>
      </c>
      <c t="n" r="C9" s="6">
        <v>40418</v>
      </c>
      <c t="n" r="D9" s="6">
        <v>40418</v>
      </c>
      <c t="n" r="E9" s="6">
        <v>0</v>
      </c>
      <c t="n" r="F9" s="6">
        <v>0</v>
      </c>
      <c t="n" r="G9" s="6">
        <v>0</v>
      </c>
      <c t="n" r="H9" s="6">
        <v>0</v>
      </c>
      <c t="n" r="I9" s="7">
        <v>40418</v>
      </c>
      <c t="n" r="J9" s="6">
        <v>40311</v>
      </c>
      <c t="n" r="L9" s="6">
        <v>40386</v>
      </c>
      <c t="n" r="M9" s="6">
        <v>0</v>
      </c>
      <c t="n" r="N9" s="6">
        <v>0</v>
      </c>
      <c t="n" r="P9" s="6">
        <v>40311</v>
      </c>
      <c t="n" r="Q9" s="6">
        <v>75</v>
      </c>
      <c t="n" r="R9" s="6">
        <v>32</v>
      </c>
    </row>
    <row r="10" spans="1:38">
      <c t="s" r="A10" s="4">
        <v>161</v>
      </c>
      <c t="n" r="C10" s="6">
        <v>107</v>
      </c>
      <c t="n" r="D10" s="6">
        <v>32</v>
      </c>
    </row>
    <row r="11" spans="1:38">
      <c t="s" r="A11" s="4">
        <v>204</v>
      </c>
      <c t="n" r="C11" s="6">
        <v>0</v>
      </c>
      <c t="n" r="E11" s="6">
        <v>0</v>
      </c>
      <c t="n" r="F11" s="6">
        <v>0</v>
      </c>
      <c t="n" r="G11" s="6">
        <v>-1802</v>
      </c>
      <c t="n" r="H11" s="6">
        <v>1802</v>
      </c>
      <c t="n" r="J11" s="6">
        <v>0</v>
      </c>
      <c t="n" r="M11" s="6">
        <v>0</v>
      </c>
      <c t="n" r="P11" s="6">
        <v>0</v>
      </c>
      <c t="n" r="Q11" s="6">
        <v>0</v>
      </c>
      <c t="n" r="R11" s="6">
        <v>0</v>
      </c>
      <c t="n" r="T11" s="6">
        <v>0</v>
      </c>
    </row>
    <row r="12" spans="1:38">
      <c t="s" r="A12" s="4">
        <v>205</v>
      </c>
      <c t="n" r="C12" s="6">
        <v>14141</v>
      </c>
      <c t="n" r="E12" s="6">
        <v>0</v>
      </c>
      <c t="n" r="F12" s="6">
        <v>0</v>
      </c>
      <c t="n" r="G12" s="6">
        <v>0</v>
      </c>
      <c t="n" r="H12" s="6">
        <v>14141</v>
      </c>
      <c t="n" r="J12" s="6">
        <v>0</v>
      </c>
      <c t="n" r="K12" s="7">
        <v>0</v>
      </c>
      <c t="n" r="M12" s="6">
        <v>0</v>
      </c>
      <c t="n" r="O12" s="7">
        <v>0</v>
      </c>
      <c t="n" r="P12" s="6">
        <v>14141</v>
      </c>
      <c t="n" r="Q12" s="6">
        <v>0</v>
      </c>
      <c t="n" r="R12" s="6">
        <v>0</v>
      </c>
      <c t="n" r="S12" s="7">
        <v>0</v>
      </c>
      <c t="n" r="T12" s="6">
        <v>0</v>
      </c>
    </row>
    <row r="13" spans="1:38">
      <c t="s" r="A13" s="4">
        <v>206</v>
      </c>
      <c t="n" r="E13" s="6">
        <v>0</v>
      </c>
      <c t="n" r="F13" s="6">
        <v>0</v>
      </c>
      <c t="n" r="G13" s="6">
        <v>0</v>
      </c>
      <c t="n" r="Q13" s="6">
        <v>0</v>
      </c>
      <c t="n" r="AA13" s="6">
        <v>-2887</v>
      </c>
      <c t="n" r="AE13" s="7">
        <v>-2887</v>
      </c>
      <c t="n" r="AF13" s="7">
        <v>0</v>
      </c>
      <c t="n" r="AG13" s="7">
        <v>0</v>
      </c>
      <c t="n" r="AH13" s="7">
        <v>-2887</v>
      </c>
      <c t="n" r="AJ13" s="7">
        <v>0</v>
      </c>
      <c t="n" r="AK13" s="7">
        <v>0</v>
      </c>
    </row>
    <row r="14" spans="1:38">
      <c t="s" r="A14" s="4">
        <v>207</v>
      </c>
      <c t="n" r="E14" s="6">
        <v>0</v>
      </c>
      <c t="n" r="F14" s="6">
        <v>0</v>
      </c>
      <c t="n" r="G14" s="6">
        <v>0</v>
      </c>
      <c t="n" r="Q14" s="6">
        <v>0</v>
      </c>
      <c t="n" r="AA14" s="6">
        <v>1075</v>
      </c>
      <c t="n" r="AE14" s="6">
        <v>1075</v>
      </c>
      <c t="n" r="AF14" s="6">
        <v>0</v>
      </c>
      <c t="n" r="AG14" s="6">
        <v>0</v>
      </c>
      <c t="n" r="AH14" s="6">
        <v>1075</v>
      </c>
      <c t="n" r="AJ14" s="6">
        <v>0</v>
      </c>
      <c t="n" r="AK14" s="6">
        <v>0</v>
      </c>
    </row>
    <row r="15" spans="1:38">
      <c t="s" r="A15" s="4">
        <v>208</v>
      </c>
      <c t="n" r="E15" s="6">
        <v>0</v>
      </c>
      <c t="n" r="F15" s="6">
        <v>-19</v>
      </c>
      <c t="n" r="G15" s="6">
        <v>0</v>
      </c>
      <c t="n" r="Q15" s="6">
        <v>0</v>
      </c>
      <c t="n" r="AE15" s="6">
        <v>-99734</v>
      </c>
      <c t="n" r="AF15" s="6">
        <v>0</v>
      </c>
      <c t="n" r="AG15" s="6">
        <v>0</v>
      </c>
      <c t="n" r="AH15" s="6">
        <v>-99753</v>
      </c>
      <c t="n" r="AJ15" s="6">
        <v>0</v>
      </c>
      <c t="n" r="AK15" s="6">
        <v>0</v>
      </c>
    </row>
    <row r="16" spans="1:38">
      <c t="s" r="A16" s="4">
        <v>209</v>
      </c>
      <c t="n" r="C16" s="6">
        <v>-302</v>
      </c>
      <c t="n" r="D16" s="6">
        <v>-302</v>
      </c>
      <c t="n" r="AA16" s="6">
        <v>0</v>
      </c>
      <c t="n" r="AB16" s="7">
        <v>0</v>
      </c>
      <c t="n" r="AC16" s="7">
        <v>0</v>
      </c>
      <c t="n" r="AD16" s="7">
        <v>0</v>
      </c>
      <c t="n" r="AE16" s="6">
        <v>-302</v>
      </c>
      <c t="n" r="AF16" s="6">
        <v>0</v>
      </c>
      <c t="n" r="AG16" s="6">
        <v>0</v>
      </c>
      <c t="n" r="AH16" s="6">
        <v>-302</v>
      </c>
      <c t="n" r="AI16" s="7">
        <v>-302</v>
      </c>
      <c t="n" r="AJ16" s="6">
        <v>0</v>
      </c>
      <c t="n" r="AK16" s="6">
        <v>-302</v>
      </c>
    </row>
    <row r="17" spans="1:38">
      <c t="s" r="A17" s="4">
        <v>210</v>
      </c>
      <c t="n" r="C17" s="6">
        <v>5792</v>
      </c>
      <c t="n" r="D17" s="6">
        <v>5792</v>
      </c>
      <c t="n" r="E17" s="6">
        <v>0</v>
      </c>
      <c t="n" r="F17" s="6">
        <v>0</v>
      </c>
      <c t="n" r="G17" s="6">
        <v>0</v>
      </c>
      <c t="n" r="H17" s="6">
        <v>0</v>
      </c>
      <c t="n" r="J17" s="6">
        <v>0</v>
      </c>
      <c t="n" r="L17" s="6">
        <v>0</v>
      </c>
      <c t="n" r="M17" s="6">
        <v>0</v>
      </c>
      <c t="n" r="N17" s="6">
        <v>0</v>
      </c>
      <c t="n" r="P17" s="6">
        <v>0</v>
      </c>
      <c t="n" r="Q17" s="6">
        <v>0</v>
      </c>
      <c t="n" r="R17" s="6">
        <v>5792</v>
      </c>
      <c t="n" r="T17" s="6">
        <v>5792</v>
      </c>
    </row>
    <row r="18" spans="1:38">
      <c t="s" r="A18" s="4">
        <v>211</v>
      </c>
      <c t="n" r="C18" s="6">
        <v>-4122</v>
      </c>
      <c t="n" r="D18" s="6">
        <v>173292</v>
      </c>
      <c t="n" r="E18" s="6">
        <v>0</v>
      </c>
      <c t="n" r="F18" s="6">
        <v>0</v>
      </c>
      <c t="n" r="G18" s="6">
        <v>0</v>
      </c>
      <c t="n" r="H18" s="6">
        <v>0</v>
      </c>
      <c t="n" r="J18" s="6">
        <v>0</v>
      </c>
      <c t="n" r="K18" s="6">
        <v>0</v>
      </c>
      <c t="n" r="L18" s="6">
        <v>169170</v>
      </c>
      <c t="n" r="M18" s="6">
        <v>0</v>
      </c>
      <c t="n" r="N18" s="6">
        <v>168848</v>
      </c>
      <c t="n" r="O18" s="6">
        <v>322</v>
      </c>
      <c t="n" r="P18" s="6">
        <v>0</v>
      </c>
      <c t="n" r="Q18" s="6">
        <v>0</v>
      </c>
      <c t="n" r="R18" s="6">
        <v>-4122</v>
      </c>
      <c t="n" r="S18" s="6">
        <v>4122</v>
      </c>
      <c t="n" r="T18" s="6">
        <v>-4122</v>
      </c>
    </row>
    <row r="19" spans="1:38">
      <c t="s" r="A19" s="3">
        <v>212</v>
      </c>
    </row>
    <row r="20" spans="1:38">
      <c t="s" r="A20" s="4">
        <v>213</v>
      </c>
      <c t="n" r="C20" s="6">
        <v>-21062</v>
      </c>
      <c t="n" r="D20" s="6">
        <v>-21062</v>
      </c>
      <c t="n" r="E20" s="6">
        <v>0</v>
      </c>
      <c t="n" r="F20" s="6">
        <v>0</v>
      </c>
      <c t="n" r="G20" s="6">
        <v>0</v>
      </c>
      <c t="n" r="H20" s="6">
        <v>0</v>
      </c>
      <c t="n" r="J20" s="6">
        <v>0</v>
      </c>
      <c t="n" r="K20" s="6">
        <v>0</v>
      </c>
      <c t="n" r="L20" s="6">
        <v>21062</v>
      </c>
      <c t="n" r="M20" s="6">
        <v>21062</v>
      </c>
      <c t="n" r="N20" s="6">
        <v>21062</v>
      </c>
      <c t="n" r="O20" s="6">
        <v>0</v>
      </c>
      <c t="n" r="P20" s="6">
        <v>-21062</v>
      </c>
      <c t="n" r="Q20" s="6">
        <v>0</v>
      </c>
      <c t="n" r="R20" s="6">
        <v>0</v>
      </c>
      <c t="n" r="S20" s="6">
        <v>0</v>
      </c>
      <c t="n" r="T20" s="6">
        <v>0</v>
      </c>
    </row>
    <row r="21" spans="1:38">
      <c t="s" r="A21" s="4">
        <v>135</v>
      </c>
      <c t="n" r="C21" s="6">
        <v>-21062</v>
      </c>
    </row>
    <row r="22" spans="1:38">
      <c t="s" r="A22" s="4">
        <v>214</v>
      </c>
      <c t="n" r="C22" s="6">
        <v>-169170</v>
      </c>
      <c t="n" r="E22" s="6">
        <v>0</v>
      </c>
      <c t="n" r="F22" s="6">
        <v>0</v>
      </c>
      <c t="n" r="G22" s="6">
        <v>0</v>
      </c>
      <c t="n" r="H22" s="6">
        <v>0</v>
      </c>
      <c t="n" r="J22" s="6">
        <v>0</v>
      </c>
      <c t="n" r="M22" s="6">
        <v>-168848</v>
      </c>
      <c t="n" r="P22" s="6">
        <v>-168848</v>
      </c>
      <c t="n" r="Q22" s="6">
        <v>-322</v>
      </c>
      <c t="n" r="R22" s="6">
        <v>0</v>
      </c>
      <c t="n" r="T22" s="6">
        <v>-322</v>
      </c>
    </row>
    <row r="23" spans="1:38">
      <c t="s" r="A23" s="4">
        <v>215</v>
      </c>
      <c t="n" r="C23" s="6">
        <v>-1861134</v>
      </c>
      <c t="n" r="D23" s="6">
        <v>-1861134</v>
      </c>
      <c t="n" r="E23" s="6">
        <v>-325000</v>
      </c>
      <c t="n" r="F23" s="6">
        <v>-923</v>
      </c>
      <c t="n" r="G23" s="6">
        <v>16726</v>
      </c>
      <c t="n" r="H23" s="6">
        <v>-2426477</v>
      </c>
      <c t="n" r="J23" s="6">
        <v>17404</v>
      </c>
      <c t="n" r="K23" s="6">
        <v>17404</v>
      </c>
      <c t="n" r="L23" s="6">
        <v>-1841928</v>
      </c>
      <c t="n" r="M23" s="6">
        <v>874916</v>
      </c>
      <c t="n" r="N23" s="6">
        <v>-1860758</v>
      </c>
      <c t="n" r="O23" s="6">
        <v>1426</v>
      </c>
      <c t="n" r="P23" s="6">
        <v>-1843354</v>
      </c>
      <c t="n" r="Q23" s="6">
        <v>1426</v>
      </c>
      <c t="n" r="R23" s="6">
        <v>-19206</v>
      </c>
      <c t="n" r="S23" s="6">
        <v>-19206</v>
      </c>
      <c t="n" r="T23" s="6">
        <v>-17780</v>
      </c>
    </row>
    <row r="24" spans="1:38">
      <c t="s" r="A24" s="3">
        <v>212</v>
      </c>
    </row>
    <row r="25" spans="1:38">
      <c t="s" r="A25" s="4">
        <v>216</v>
      </c>
      <c t="n" r="D25" s="6">
        <v>14141</v>
      </c>
      <c t="n" r="L25" s="6">
        <v>14141</v>
      </c>
      <c t="n" r="N25" s="6">
        <v>14141</v>
      </c>
    </row>
    <row r="26" spans="1:38">
      <c t="s" r="A26" s="4">
        <v>217</v>
      </c>
      <c t="n" r="D26" s="6">
        <v>-97941</v>
      </c>
      <c t="n" r="K26" s="6">
        <v>0</v>
      </c>
      <c t="n" r="L26" s="6">
        <v>-97941</v>
      </c>
      <c t="n" r="N26" s="6">
        <v>-97941</v>
      </c>
      <c t="n" r="O26" s="6">
        <v>0</v>
      </c>
      <c t="n" r="S26" s="6">
        <v>0</v>
      </c>
    </row>
    <row r="27" spans="1:38">
      <c t="s" r="A27" s="4">
        <v>218</v>
      </c>
      <c t="n" r="D27" s="6">
        <v>0</v>
      </c>
      <c t="n" r="K27" s="6">
        <v>0</v>
      </c>
      <c t="n" r="L27" s="6">
        <v>0</v>
      </c>
      <c t="n" r="N27" s="6">
        <v>-302</v>
      </c>
      <c t="n" r="O27" s="6">
        <v>302</v>
      </c>
      <c t="n" r="S27" s="6">
        <v>0</v>
      </c>
    </row>
    <row r="28" spans="1:38">
      <c t="s" r="A28" s="4">
        <v>198</v>
      </c>
      <c t="n" r="B28" s="8">
        <v>1.88</v>
      </c>
    </row>
    <row r="29" spans="1:38">
      <c t="s" r="A29" s="4">
        <v>199</v>
      </c>
      <c t="n" r="B29" s="7">
        <v>103821</v>
      </c>
      <c t="n" r="C29" s="6">
        <v>102453</v>
      </c>
    </row>
    <row r="30" spans="1:38">
      <c t="s" r="A30" s="4">
        <v>129</v>
      </c>
      <c t="n" r="C30" s="6">
        <v>188847</v>
      </c>
      <c t="n" r="D30" s="6">
        <v>188847</v>
      </c>
      <c t="n" r="E30" s="6">
        <v>0</v>
      </c>
      <c t="n" r="F30" s="6">
        <v>0</v>
      </c>
      <c t="n" r="G30" s="6">
        <v>0</v>
      </c>
      <c t="n" r="H30" s="6">
        <v>0</v>
      </c>
      <c t="n" r="J30" s="6">
        <v>0</v>
      </c>
      <c t="n" r="L30" s="6">
        <v>187709</v>
      </c>
      <c t="n" r="N30" s="6">
        <v>187390</v>
      </c>
      <c t="n" r="P30" s="6">
        <v>187390</v>
      </c>
      <c t="n" r="Q30" s="6">
        <v>319</v>
      </c>
      <c t="n" r="R30" s="6">
        <v>1138</v>
      </c>
    </row>
    <row r="31" spans="1:38">
      <c t="s" r="A31" s="4">
        <v>201</v>
      </c>
      <c t="n" r="C31" s="6">
        <v>187390</v>
      </c>
      <c t="n" r="D31" s="6">
        <v>187709</v>
      </c>
    </row>
    <row r="32" spans="1:38">
      <c t="s" r="A32" s="4">
        <v>202</v>
      </c>
      <c t="n" r="C32" s="6">
        <v>-9353</v>
      </c>
      <c t="n" r="D32" s="6">
        <v>-9353</v>
      </c>
    </row>
    <row r="33" spans="1:38">
      <c t="s" r="A33" s="4">
        <v>203</v>
      </c>
      <c t="n" r="C33" s="6">
        <v>-40615</v>
      </c>
      <c t="n" r="D33" s="6">
        <v>-40615</v>
      </c>
      <c t="n" r="E33" s="6">
        <v>0</v>
      </c>
      <c t="n" r="F33" s="6">
        <v>0</v>
      </c>
      <c t="n" r="G33" s="6">
        <v>0</v>
      </c>
      <c t="n" r="H33" s="6">
        <v>0</v>
      </c>
      <c t="n" r="I33" s="6">
        <v>-40615</v>
      </c>
      <c t="n" r="J33" s="6">
        <v>-40344</v>
      </c>
      <c t="n" r="L33" s="6">
        <v>-40414</v>
      </c>
      <c t="n" r="M33" s="6">
        <v>0</v>
      </c>
      <c t="n" r="N33" s="6">
        <v>0</v>
      </c>
      <c t="n" r="P33" s="6">
        <v>-40344</v>
      </c>
      <c t="n" r="Q33" s="6">
        <v>-70</v>
      </c>
      <c t="n" r="R33" s="6">
        <v>-201</v>
      </c>
    </row>
    <row r="34" spans="1:38">
      <c t="s" r="A34" s="4">
        <v>161</v>
      </c>
      <c t="n" r="C34" s="6">
        <v>-271</v>
      </c>
      <c t="n" r="D34" s="6">
        <v>-201</v>
      </c>
    </row>
    <row r="35" spans="1:38">
      <c t="s" r="A35" s="4">
        <v>204</v>
      </c>
      <c t="n" r="C35" s="6">
        <v>0</v>
      </c>
      <c t="n" r="E35" s="6">
        <v>0</v>
      </c>
      <c t="n" r="F35" s="6">
        <v>0</v>
      </c>
      <c t="n" r="G35" s="6">
        <v>-2656</v>
      </c>
      <c t="n" r="H35" s="6">
        <v>2656</v>
      </c>
      <c t="n" r="J35" s="6">
        <v>0</v>
      </c>
      <c t="n" r="M35" s="6">
        <v>0</v>
      </c>
      <c t="n" r="P35" s="6">
        <v>0</v>
      </c>
      <c t="n" r="Q35" s="6">
        <v>0</v>
      </c>
      <c t="n" r="R35" s="6">
        <v>0</v>
      </c>
      <c t="n" r="T35" s="6">
        <v>0</v>
      </c>
    </row>
    <row r="36" spans="1:38">
      <c t="s" r="A36" s="4">
        <v>205</v>
      </c>
      <c t="n" r="C36" s="6">
        <v>12161</v>
      </c>
      <c t="n" r="E36" s="6">
        <v>0</v>
      </c>
      <c t="n" r="F36" s="6">
        <v>0</v>
      </c>
      <c t="n" r="G36" s="6">
        <v>0</v>
      </c>
      <c t="n" r="H36" s="6">
        <v>12161</v>
      </c>
      <c t="n" r="J36" s="6">
        <v>0</v>
      </c>
      <c t="n" r="K36" s="6">
        <v>0</v>
      </c>
      <c t="n" r="M36" s="6">
        <v>0</v>
      </c>
      <c t="n" r="O36" s="6">
        <v>0</v>
      </c>
      <c t="n" r="P36" s="6">
        <v>12161</v>
      </c>
      <c t="n" r="Q36" s="6">
        <v>0</v>
      </c>
      <c t="n" r="R36" s="6">
        <v>0</v>
      </c>
      <c t="n" r="S36" s="6">
        <v>0</v>
      </c>
      <c t="n" r="T36" s="6">
        <v>0</v>
      </c>
    </row>
    <row r="37" spans="1:38">
      <c t="s" r="A37" s="4">
        <v>206</v>
      </c>
      <c t="n" r="AA37" s="6">
        <v>-3493</v>
      </c>
      <c t="n" r="AB37" s="6">
        <v>0</v>
      </c>
      <c t="n" r="AC37" s="6">
        <v>0</v>
      </c>
      <c t="n" r="AD37" s="6">
        <v>0</v>
      </c>
      <c t="n" r="AE37" s="6">
        <v>-3493</v>
      </c>
      <c t="n" r="AF37" s="6">
        <v>0</v>
      </c>
      <c t="n" r="AG37" s="6">
        <v>0</v>
      </c>
      <c t="n" r="AH37" s="6">
        <v>-3493</v>
      </c>
      <c t="n" r="AI37" s="6">
        <v>0</v>
      </c>
      <c t="n" r="AJ37" s="6">
        <v>0</v>
      </c>
      <c t="n" r="AK37" s="6">
        <v>0</v>
      </c>
    </row>
    <row r="38" spans="1:38">
      <c t="s" r="A38" s="4">
        <v>207</v>
      </c>
      <c t="n" r="AA38" s="6">
        <v>1184</v>
      </c>
      <c t="n" r="AB38" s="6">
        <v>0</v>
      </c>
      <c t="n" r="AC38" s="6">
        <v>0</v>
      </c>
      <c t="n" r="AD38" s="6">
        <v>0</v>
      </c>
      <c t="n" r="AE38" s="6">
        <v>1184</v>
      </c>
      <c t="n" r="AF38" s="6">
        <v>0</v>
      </c>
      <c t="n" r="AG38" s="6">
        <v>0</v>
      </c>
      <c t="n" r="AH38" s="6">
        <v>1184</v>
      </c>
      <c t="n" r="AI38" s="6">
        <v>0</v>
      </c>
      <c t="n" r="AJ38" s="6">
        <v>0</v>
      </c>
      <c t="n" r="AK38" s="6">
        <v>0</v>
      </c>
    </row>
    <row r="39" spans="1:38">
      <c t="s" r="A39" s="4">
        <v>208</v>
      </c>
      <c t="n" r="AA39" s="6">
        <v>-102453</v>
      </c>
      <c t="n" r="AB39" s="6">
        <v>0</v>
      </c>
      <c t="n" r="AC39" s="6">
        <v>-18</v>
      </c>
      <c t="n" r="AD39" s="6">
        <v>0</v>
      </c>
      <c t="n" r="AE39" s="6">
        <v>-102435</v>
      </c>
      <c t="n" r="AF39" s="6">
        <v>0</v>
      </c>
      <c t="n" r="AG39" s="6">
        <v>0</v>
      </c>
      <c t="n" r="AH39" s="6">
        <v>-102453</v>
      </c>
      <c t="n" r="AI39" s="6">
        <v>0</v>
      </c>
      <c t="n" r="AJ39" s="6">
        <v>0</v>
      </c>
      <c t="n" r="AK39" s="6">
        <v>0</v>
      </c>
    </row>
    <row r="40" spans="1:38">
      <c t="s" r="A40" s="4">
        <v>209</v>
      </c>
      <c t="n" r="C40" s="6">
        <v>-137</v>
      </c>
      <c t="n" r="D40" s="6">
        <v>-137</v>
      </c>
      <c t="n" r="AA40" s="6">
        <v>0</v>
      </c>
      <c t="n" r="AB40" s="6">
        <v>0</v>
      </c>
      <c t="n" r="AC40" s="6">
        <v>0</v>
      </c>
      <c t="n" r="AD40" s="6">
        <v>0</v>
      </c>
      <c t="n" r="AE40" s="6">
        <v>-137</v>
      </c>
      <c t="n" r="AF40" s="6">
        <v>0</v>
      </c>
      <c t="n" r="AG40" s="6">
        <v>0</v>
      </c>
      <c t="n" r="AH40" s="6">
        <v>-137</v>
      </c>
      <c t="n" r="AI40" s="6">
        <v>-137</v>
      </c>
      <c t="n" r="AJ40" s="6">
        <v>0</v>
      </c>
      <c t="n" r="AK40" s="6">
        <v>-137</v>
      </c>
    </row>
    <row r="41" spans="1:38">
      <c t="s" r="A41" s="4">
        <v>219</v>
      </c>
      <c t="n" r="C41" s="6">
        <v>-300</v>
      </c>
      <c t="n" r="E41" s="6">
        <v>0</v>
      </c>
      <c t="n" r="F41" s="6">
        <v>0</v>
      </c>
      <c t="n" r="G41" s="6">
        <v>0</v>
      </c>
      <c t="n" r="H41" s="6">
        <v>0</v>
      </c>
      <c t="n" r="J41" s="6">
        <v>0</v>
      </c>
      <c t="n" r="M41" s="6">
        <v>0</v>
      </c>
      <c t="n" r="P41" s="6">
        <v>0</v>
      </c>
      <c t="n" r="Q41" s="6">
        <v>-300</v>
      </c>
      <c t="n" r="R41" s="6">
        <v>0</v>
      </c>
      <c t="n" r="T41" s="6">
        <v>-300</v>
      </c>
      <c t="n" r="U41" s="7">
        <v>-300</v>
      </c>
      <c t="n" r="V41" s="7">
        <v>0</v>
      </c>
      <c t="n" r="W41" s="7">
        <v>-300</v>
      </c>
      <c t="n" r="X41" s="7">
        <v>0</v>
      </c>
      <c t="n" r="Y41" s="7">
        <v>-300</v>
      </c>
      <c t="n" r="Z41" s="7">
        <v>0</v>
      </c>
    </row>
    <row r="42" spans="1:38">
      <c t="s" r="A42" s="4">
        <v>210</v>
      </c>
      <c t="n" r="C42" s="6">
        <v>16204</v>
      </c>
      <c t="n" r="D42" s="6">
        <v>16204</v>
      </c>
      <c t="n" r="E42" s="6">
        <v>0</v>
      </c>
      <c t="n" r="F42" s="6">
        <v>0</v>
      </c>
      <c t="n" r="G42" s="6">
        <v>0</v>
      </c>
      <c t="n" r="H42" s="6">
        <v>0</v>
      </c>
      <c t="n" r="J42" s="6">
        <v>0</v>
      </c>
      <c t="n" r="L42" s="6">
        <v>0</v>
      </c>
      <c t="n" r="M42" s="6">
        <v>0</v>
      </c>
      <c t="n" r="N42" s="6">
        <v>0</v>
      </c>
      <c t="n" r="P42" s="6">
        <v>0</v>
      </c>
      <c t="n" r="Q42" s="6">
        <v>0</v>
      </c>
      <c t="n" r="R42" s="6">
        <v>16204</v>
      </c>
      <c t="n" r="T42" s="6">
        <v>16204</v>
      </c>
    </row>
    <row r="43" spans="1:38">
      <c t="s" r="A43" s="4">
        <v>211</v>
      </c>
      <c t="n" r="C43" s="6">
        <v>-5947</v>
      </c>
      <c t="n" r="D43" s="6">
        <v>180031</v>
      </c>
      <c t="n" r="E43" s="7">
        <v>0</v>
      </c>
      <c t="n" r="F43" s="7">
        <v>0</v>
      </c>
      <c t="n" r="G43" s="7">
        <v>0</v>
      </c>
      <c t="n" r="H43" s="7">
        <v>-1404</v>
      </c>
      <c t="n" r="J43" s="7">
        <v>0</v>
      </c>
      <c t="n" r="K43" s="7">
        <v>0</v>
      </c>
      <c t="n" r="L43" s="6">
        <v>175488</v>
      </c>
      <c t="n" r="M43" s="6">
        <v>0</v>
      </c>
      <c t="n" r="N43" s="6">
        <v>175188</v>
      </c>
      <c t="n" r="O43" s="6">
        <v>300</v>
      </c>
      <c t="n" r="P43" s="6">
        <v>-1404</v>
      </c>
      <c t="n" r="Q43" s="6">
        <v>0</v>
      </c>
      <c t="n" r="R43" s="6">
        <v>-4543</v>
      </c>
      <c t="n" r="S43" s="6">
        <v>4543</v>
      </c>
      <c t="n" r="T43" s="6">
        <v>-4543</v>
      </c>
    </row>
    <row r="44" spans="1:38">
      <c t="s" r="A44" s="4">
        <v>213</v>
      </c>
      <c t="n" r="C44" s="6">
        <v>-21062</v>
      </c>
      <c t="n" r="D44" s="6">
        <v>-21062</v>
      </c>
      <c t="s" r="E44" s="4">
        <v>220</v>
      </c>
      <c t="s" r="F44" s="4">
        <v>220</v>
      </c>
      <c t="s" r="G44" s="4">
        <v>220</v>
      </c>
      <c t="s" r="H44" s="4">
        <v>220</v>
      </c>
      <c t="s" r="J44" s="4">
        <v>220</v>
      </c>
      <c t="s" r="K44" s="4">
        <v>220</v>
      </c>
      <c t="n" r="L44" s="6">
        <v>21062</v>
      </c>
      <c t="n" r="M44" s="6">
        <v>21062</v>
      </c>
      <c t="n" r="N44" s="6">
        <v>21062</v>
      </c>
      <c t="n" r="O44" s="6">
        <v>0</v>
      </c>
      <c t="n" r="P44" s="6">
        <v>-21062</v>
      </c>
      <c t="n" r="Q44" s="6">
        <v>0</v>
      </c>
      <c t="n" r="R44" s="6">
        <v>0</v>
      </c>
      <c t="n" r="S44" s="6">
        <v>0</v>
      </c>
      <c t="n" r="T44" s="6">
        <v>0</v>
      </c>
    </row>
    <row r="45" spans="1:38">
      <c t="s" r="A45" s="4">
        <v>135</v>
      </c>
      <c t="n" r="C45" s="6">
        <v>-21062</v>
      </c>
    </row>
    <row r="46" spans="1:38">
      <c t="s" r="A46" s="4">
        <v>214</v>
      </c>
      <c t="n" r="C46" s="6">
        <v>-174084</v>
      </c>
      <c t="n" r="E46" s="7">
        <v>0</v>
      </c>
      <c t="n" r="F46" s="7">
        <v>0</v>
      </c>
      <c t="n" r="G46" s="7">
        <v>0</v>
      </c>
      <c t="n" r="H46" s="7">
        <v>0</v>
      </c>
      <c t="n" r="J46" s="7">
        <v>0</v>
      </c>
      <c t="n" r="M46" s="6">
        <v>-173784</v>
      </c>
      <c t="n" r="P46" s="6">
        <v>-173784</v>
      </c>
      <c t="n" r="Q46" s="6">
        <v>-300</v>
      </c>
      <c t="n" r="R46" s="6">
        <v>0</v>
      </c>
      <c t="n" r="AL46" s="7">
        <v>-300</v>
      </c>
    </row>
    <row r="47" spans="1:38">
      <c t="s" r="A47" s="4">
        <v>221</v>
      </c>
      <c t="n" r="C47" s="6">
        <v>-1936482</v>
      </c>
      <c t="n" r="D47" s="6">
        <v>-1936482</v>
      </c>
      <c t="n" r="E47" s="6">
        <v>-325000</v>
      </c>
      <c t="n" r="F47" s="6">
        <v>-941</v>
      </c>
      <c t="n" r="G47" s="6">
        <v>19382</v>
      </c>
      <c t="n" r="H47" s="6">
        <v>-2540153</v>
      </c>
      <c t="n" r="J47" s="6">
        <v>57748</v>
      </c>
      <c t="n" r="K47" s="7">
        <v>57748</v>
      </c>
      <c t="n" r="L47" s="6">
        <v>-1904678</v>
      </c>
      <c t="n" r="M47" s="6">
        <v>882372</v>
      </c>
      <c t="n" r="N47" s="6">
        <v>-1964340</v>
      </c>
      <c t="n" r="O47" s="6">
        <v>1914</v>
      </c>
      <c t="n" r="P47" s="6">
        <v>-1906592</v>
      </c>
      <c t="n" r="Q47" s="6">
        <v>1914</v>
      </c>
      <c t="n" r="R47" s="6">
        <v>-31804</v>
      </c>
      <c t="n" r="S47" s="6">
        <v>-31804</v>
      </c>
      <c t="n" r="T47" s="6">
        <v>-29890</v>
      </c>
    </row>
    <row r="48" spans="1:38">
      <c t="s" r="A48" s="3">
        <v>212</v>
      </c>
    </row>
    <row r="49" spans="1:38">
      <c t="s" r="A49" s="4">
        <v>216</v>
      </c>
      <c t="n" r="D49" s="6">
        <v>12161</v>
      </c>
      <c t="n" r="L49" s="6">
        <v>12161</v>
      </c>
      <c t="n" r="N49" s="6">
        <v>12161</v>
      </c>
    </row>
    <row r="50" spans="1:38">
      <c t="s" r="A50" s="4">
        <v>217</v>
      </c>
      <c t="n" r="D50" s="6">
        <v>100144</v>
      </c>
      <c t="n" r="K50" s="6">
        <v>0</v>
      </c>
      <c t="n" r="L50" s="6">
        <v>100144</v>
      </c>
      <c t="n" r="N50" s="6">
        <v>100144</v>
      </c>
      <c t="n" r="O50" s="6">
        <v>0</v>
      </c>
      <c t="n" r="S50" s="6">
        <v>0</v>
      </c>
    </row>
    <row r="51" spans="1:38">
      <c t="s" r="A51" s="4">
        <v>218</v>
      </c>
      <c t="n" r="D51" s="6">
        <v>0</v>
      </c>
      <c t="n" r="K51" s="6">
        <v>0</v>
      </c>
      <c t="n" r="L51" s="6">
        <v>0</v>
      </c>
      <c t="n" r="N51" s="6">
        <v>-137</v>
      </c>
      <c t="n" r="O51" s="6">
        <v>137</v>
      </c>
      <c t="n" r="S51" s="6">
        <v>0</v>
      </c>
    </row>
    <row r="52" spans="1:38">
      <c t="s" r="A52" s="4">
        <v>198</v>
      </c>
      <c t="n" r="B52" s="8">
        <v>1.94</v>
      </c>
    </row>
    <row r="53" spans="1:38">
      <c t="s" r="A53" s="4">
        <v>199</v>
      </c>
      <c t="n" r="B53" s="7">
        <v>12843</v>
      </c>
      <c t="n" r="C53" s="6">
        <v>198494</v>
      </c>
    </row>
    <row r="54" spans="1:38">
      <c t="s" r="A54" s="4">
        <v>129</v>
      </c>
      <c t="n" r="C54" s="6">
        <v>152543</v>
      </c>
      <c t="n" r="D54" s="6">
        <v>152543</v>
      </c>
      <c t="n" r="E54" s="6">
        <v>0</v>
      </c>
      <c t="n" r="F54" s="6">
        <v>0</v>
      </c>
      <c t="n" r="G54" s="6">
        <v>0</v>
      </c>
      <c t="n" r="H54" s="6">
        <v>0</v>
      </c>
      <c t="n" r="J54" s="6">
        <v>0</v>
      </c>
      <c t="n" r="L54" s="6">
        <v>150296</v>
      </c>
      <c t="n" r="N54" s="6">
        <v>150056</v>
      </c>
      <c t="n" r="P54" s="6">
        <v>150056</v>
      </c>
      <c t="n" r="Q54" s="6">
        <v>240</v>
      </c>
      <c t="n" r="R54" s="6">
        <v>2247</v>
      </c>
    </row>
    <row r="55" spans="1:38">
      <c t="s" r="A55" s="4">
        <v>201</v>
      </c>
      <c t="n" r="C55" s="6">
        <v>150056</v>
      </c>
      <c t="n" r="D55" s="6">
        <v>150296</v>
      </c>
    </row>
    <row r="56" spans="1:38">
      <c t="s" r="A56" s="4">
        <v>202</v>
      </c>
      <c t="n" r="C56" s="6">
        <v>-9152</v>
      </c>
      <c t="n" r="D56" s="6">
        <v>-9152</v>
      </c>
    </row>
    <row r="57" spans="1:38">
      <c t="s" r="A57" s="4">
        <v>203</v>
      </c>
      <c t="n" r="C57" s="6">
        <v>-980</v>
      </c>
      <c t="n" r="D57" s="6">
        <v>-980</v>
      </c>
      <c t="n" r="E57" s="6">
        <v>0</v>
      </c>
      <c t="n" r="F57" s="6">
        <v>0</v>
      </c>
      <c t="n" r="G57" s="6">
        <v>0</v>
      </c>
      <c t="n" r="H57" s="6">
        <v>0</v>
      </c>
      <c t="n" r="I57" s="7">
        <v>-980</v>
      </c>
      <c t="n" r="J57" s="6">
        <v>-945</v>
      </c>
      <c t="n" r="L57" s="6">
        <v>-947</v>
      </c>
      <c t="n" r="M57" s="6">
        <v>0</v>
      </c>
      <c t="n" r="N57" s="6">
        <v>0</v>
      </c>
      <c t="n" r="P57" s="6">
        <v>-945</v>
      </c>
      <c t="n" r="Q57" s="6">
        <v>-2</v>
      </c>
      <c t="n" r="R57" s="6">
        <v>-33</v>
      </c>
    </row>
    <row r="58" spans="1:38">
      <c t="s" r="A58" s="4">
        <v>161</v>
      </c>
      <c t="n" r="C58" s="6">
        <v>-35</v>
      </c>
      <c t="n" r="D58" s="6">
        <v>-33</v>
      </c>
    </row>
    <row r="59" spans="1:38">
      <c t="s" r="A59" s="4">
        <v>204</v>
      </c>
      <c t="n" r="C59" s="6">
        <v>0</v>
      </c>
      <c t="n" r="E59" s="6">
        <v>0</v>
      </c>
      <c t="n" r="F59" s="6">
        <v>0</v>
      </c>
      <c t="n" r="G59" s="6">
        <v>276</v>
      </c>
      <c t="n" r="H59" s="6">
        <v>276</v>
      </c>
      <c t="n" r="J59" s="6">
        <v>0</v>
      </c>
      <c t="n" r="M59" s="6">
        <v>0</v>
      </c>
      <c t="n" r="P59" s="6">
        <v>0</v>
      </c>
      <c t="n" r="Q59" s="6">
        <v>0</v>
      </c>
      <c t="n" r="R59" s="6">
        <v>0</v>
      </c>
      <c t="n" r="T59" s="6">
        <v>0</v>
      </c>
    </row>
    <row r="60" spans="1:38">
      <c t="s" r="A60" s="4">
        <v>205</v>
      </c>
      <c t="n" r="C60" s="6">
        <v>13869</v>
      </c>
      <c t="n" r="E60" s="6">
        <v>0</v>
      </c>
      <c t="n" r="F60" s="6">
        <v>0</v>
      </c>
      <c t="n" r="G60" s="6">
        <v>0</v>
      </c>
      <c t="n" r="H60" s="6">
        <v>13869</v>
      </c>
      <c t="n" r="J60" s="6">
        <v>0</v>
      </c>
      <c t="n" r="K60" s="6">
        <v>0</v>
      </c>
      <c t="n" r="M60" s="6">
        <v>0</v>
      </c>
      <c t="n" r="O60" s="6">
        <v>0</v>
      </c>
      <c t="n" r="P60" s="6">
        <v>13869</v>
      </c>
      <c t="n" r="Q60" s="6">
        <v>0</v>
      </c>
      <c t="n" r="R60" s="6">
        <v>0</v>
      </c>
      <c t="n" r="S60" s="6">
        <v>0</v>
      </c>
      <c t="n" r="T60" s="6">
        <v>0</v>
      </c>
    </row>
    <row r="61" spans="1:38">
      <c t="s" r="A61" s="4">
        <v>206</v>
      </c>
      <c t="n" r="AA61" s="6">
        <v>-9706</v>
      </c>
      <c t="n" r="AB61" s="6">
        <v>0</v>
      </c>
      <c t="n" r="AC61" s="6">
        <v>0</v>
      </c>
      <c t="n" r="AD61" s="6">
        <v>0</v>
      </c>
      <c t="n" r="AE61" s="6">
        <v>-9706</v>
      </c>
      <c t="n" r="AF61" s="6">
        <v>0</v>
      </c>
      <c t="n" r="AG61" s="6">
        <v>0</v>
      </c>
      <c t="n" r="AH61" s="6">
        <v>-9706</v>
      </c>
      <c t="n" r="AI61" s="6">
        <v>0</v>
      </c>
      <c t="n" r="AJ61" s="6">
        <v>0</v>
      </c>
      <c t="n" r="AK61" s="6">
        <v>0</v>
      </c>
    </row>
    <row r="62" spans="1:38">
      <c t="s" r="A62" s="4">
        <v>207</v>
      </c>
      <c t="n" r="AA62" s="6">
        <v>1250</v>
      </c>
      <c t="n" r="AB62" s="6">
        <v>0</v>
      </c>
      <c t="n" r="AC62" s="6">
        <v>0</v>
      </c>
      <c t="n" r="AD62" s="6">
        <v>0</v>
      </c>
      <c t="n" r="AE62" s="6">
        <v>1250</v>
      </c>
      <c t="n" r="AF62" s="6">
        <v>0</v>
      </c>
      <c t="n" r="AG62" s="6">
        <v>0</v>
      </c>
      <c t="n" r="AH62" s="6">
        <v>1250</v>
      </c>
      <c t="n" r="AI62" s="6">
        <v>0</v>
      </c>
      <c t="n" r="AJ62" s="6">
        <v>0</v>
      </c>
      <c t="n" r="AK62" s="6">
        <v>0</v>
      </c>
    </row>
    <row r="63" spans="1:38">
      <c t="s" r="A63" s="4">
        <v>208</v>
      </c>
      <c t="n" r="AA63" s="7">
        <v>-198494</v>
      </c>
      <c t="n" r="AB63" s="7">
        <v>0</v>
      </c>
      <c t="n" r="AC63" s="7">
        <v>-31</v>
      </c>
      <c t="n" r="AD63" s="7">
        <v>0</v>
      </c>
      <c t="n" r="AE63" s="7">
        <v>-198463</v>
      </c>
      <c t="n" r="AF63" s="7">
        <v>0</v>
      </c>
      <c t="n" r="AG63" s="7">
        <v>0</v>
      </c>
      <c t="n" r="AH63" s="7">
        <v>-198494</v>
      </c>
      <c t="n" r="AI63" s="7">
        <v>0</v>
      </c>
      <c t="n" r="AJ63" s="7">
        <v>0</v>
      </c>
      <c t="n" r="AK63" s="7">
        <v>0</v>
      </c>
    </row>
    <row r="64" spans="1:38">
      <c t="s" r="A64" s="4">
        <v>209</v>
      </c>
      <c t="n" r="C64" s="6">
        <v>0</v>
      </c>
      <c t="n" r="D64" s="6">
        <v>0</v>
      </c>
    </row>
    <row r="65" spans="1:38">
      <c t="s" r="A65" s="4">
        <v>210</v>
      </c>
      <c t="n" r="C65" s="6">
        <v>717</v>
      </c>
      <c t="n" r="D65" s="6">
        <v>717</v>
      </c>
      <c t="n" r="E65" s="6">
        <v>0</v>
      </c>
      <c t="n" r="F65" s="6">
        <v>0</v>
      </c>
      <c t="n" r="G65" s="6">
        <v>0</v>
      </c>
      <c t="n" r="H65" s="6">
        <v>0</v>
      </c>
      <c t="n" r="J65" s="6">
        <v>0</v>
      </c>
      <c t="n" r="L65" s="6">
        <v>0</v>
      </c>
      <c t="n" r="M65" s="6">
        <v>0</v>
      </c>
      <c t="n" r="N65" s="6">
        <v>0</v>
      </c>
      <c t="n" r="P65" s="6">
        <v>0</v>
      </c>
      <c t="n" r="Q65" s="6">
        <v>0</v>
      </c>
      <c t="n" r="R65" s="6">
        <v>717</v>
      </c>
      <c t="n" r="T65" s="6">
        <v>717</v>
      </c>
    </row>
    <row r="66" spans="1:38">
      <c t="s" r="A66" s="4">
        <v>211</v>
      </c>
      <c t="n" r="C66" s="6">
        <v>-6046</v>
      </c>
      <c t="n" r="D66" s="6">
        <v>188987</v>
      </c>
      <c t="n" r="E66" s="6">
        <v>0</v>
      </c>
      <c t="n" r="F66" s="6">
        <v>0</v>
      </c>
      <c t="n" r="G66" s="6">
        <v>0</v>
      </c>
      <c t="n" r="H66" s="6">
        <v>-1797</v>
      </c>
      <c t="n" r="J66" s="6">
        <v>0</v>
      </c>
      <c t="n" r="K66" s="6">
        <v>0</v>
      </c>
      <c t="n" r="L66" s="6">
        <v>184738</v>
      </c>
      <c t="n" r="M66" s="6">
        <v>0</v>
      </c>
      <c t="n" r="N66" s="6">
        <v>184439</v>
      </c>
      <c t="n" r="O66" s="6">
        <v>299</v>
      </c>
      <c t="n" r="P66" s="6">
        <v>-1797</v>
      </c>
      <c t="n" r="Q66" s="6">
        <v>0</v>
      </c>
      <c t="n" r="R66" s="6">
        <v>-4249</v>
      </c>
      <c t="n" r="S66" s="6">
        <v>4249</v>
      </c>
      <c t="n" r="T66" s="6">
        <v>-4249</v>
      </c>
    </row>
    <row r="67" spans="1:38">
      <c t="s" r="A67" s="4">
        <v>213</v>
      </c>
      <c t="n" r="C67" s="6">
        <v>-21062</v>
      </c>
      <c t="n" r="D67" s="6">
        <v>-21062</v>
      </c>
      <c t="n" r="E67" s="6">
        <v>0</v>
      </c>
      <c t="n" r="F67" s="6">
        <v>0</v>
      </c>
      <c t="n" r="G67" s="6">
        <v>0</v>
      </c>
      <c t="n" r="H67" s="6">
        <v>0</v>
      </c>
      <c t="n" r="J67" s="6">
        <v>0</v>
      </c>
      <c t="n" r="K67" s="6">
        <v>0</v>
      </c>
      <c t="n" r="L67" s="6">
        <v>21062</v>
      </c>
      <c t="n" r="N67" s="6">
        <v>21062</v>
      </c>
      <c t="n" r="O67" s="6">
        <v>0</v>
      </c>
      <c t="n" r="P67" s="6">
        <v>-21062</v>
      </c>
      <c t="n" r="Q67" s="6">
        <v>0</v>
      </c>
      <c t="n" r="R67" s="6">
        <v>0</v>
      </c>
      <c t="n" r="S67" s="6">
        <v>0</v>
      </c>
      <c t="n" r="T67" s="6">
        <v>0</v>
      </c>
    </row>
    <row r="68" spans="1:38">
      <c t="s" r="A68" s="4">
        <v>135</v>
      </c>
      <c t="n" r="C68" s="6">
        <v>-21062</v>
      </c>
    </row>
    <row r="69" spans="1:38">
      <c t="s" r="A69" s="4">
        <v>214</v>
      </c>
      <c t="n" r="C69" s="6">
        <v>-182941</v>
      </c>
      <c t="n" r="E69" s="6">
        <v>0</v>
      </c>
      <c t="n" r="F69" s="6">
        <v>0</v>
      </c>
      <c t="n" r="G69" s="6">
        <v>0</v>
      </c>
      <c t="n" r="H69" s="6">
        <v>0</v>
      </c>
      <c t="n" r="J69" s="6">
        <v>0</v>
      </c>
      <c t="n" r="M69" s="6">
        <v>-182642</v>
      </c>
      <c t="n" r="P69" s="6">
        <v>-182642</v>
      </c>
      <c t="n" r="Q69" s="6">
        <v>-299</v>
      </c>
      <c t="n" r="R69" s="6">
        <v>0</v>
      </c>
      <c t="n" r="AL69" s="7">
        <v>-299</v>
      </c>
    </row>
    <row r="70" spans="1:38">
      <c t="s" r="A70" s="4">
        <v>222</v>
      </c>
      <c t="n" r="C70" s="7">
        <v>-2082620</v>
      </c>
      <c t="n" r="D70" s="6">
        <v>-2082620</v>
      </c>
      <c t="n" r="E70" s="7">
        <v>-325000</v>
      </c>
      <c t="n" r="F70" s="7">
        <v>-972</v>
      </c>
      <c t="n" r="G70" s="7">
        <v>19658</v>
      </c>
      <c t="n" r="H70" s="7">
        <v>-2742508</v>
      </c>
      <c t="n" r="J70" s="7">
        <v>58693</v>
      </c>
      <c t="n" r="K70" s="6">
        <v>58693</v>
      </c>
      <c t="n" r="L70" s="6">
        <v>-2052134</v>
      </c>
      <c t="n" r="M70" s="7">
        <v>936020</v>
      </c>
      <c t="n" r="N70" s="6">
        <v>-2112802</v>
      </c>
      <c t="n" r="O70" s="6">
        <v>1975</v>
      </c>
      <c t="n" r="P70" s="7">
        <v>-2054109</v>
      </c>
      <c t="n" r="Q70" s="7">
        <v>1975</v>
      </c>
      <c t="n" r="R70" s="7">
        <v>-30486</v>
      </c>
      <c t="n" r="S70" s="6">
        <v>-30486</v>
      </c>
      <c t="n" r="T70" s="7">
        <v>-28511</v>
      </c>
    </row>
    <row r="71" spans="1:38">
      <c t="s" r="A71" s="3">
        <v>212</v>
      </c>
    </row>
    <row r="72" spans="1:38">
      <c t="s" r="A72" s="4">
        <v>216</v>
      </c>
      <c t="n" r="D72" s="6">
        <v>13869</v>
      </c>
      <c t="n" r="L72" s="6">
        <v>13869</v>
      </c>
      <c t="n" r="N72" s="6">
        <v>13869</v>
      </c>
    </row>
    <row r="73" spans="1:38">
      <c t="s" r="A73" s="4">
        <v>217</v>
      </c>
      <c t="n" r="D73" s="7">
        <v>190038</v>
      </c>
      <c t="n" r="K73" s="7">
        <v>0</v>
      </c>
      <c t="n" r="L73" s="7">
        <v>190038</v>
      </c>
      <c t="n" r="N73" s="7">
        <v>-190038</v>
      </c>
      <c t="n" r="O73" s="7">
        <v>0</v>
      </c>
      <c t="n" r="S73" s="7">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36"/>
  </cols>
  <sheetData>
    <row r="1" spans="1:2">
      <c t="s" r="A1" s="1">
        <v>843</v>
      </c>
      <c t="s" r="B1" s="2">
        <v>1</v>
      </c>
    </row>
    <row r="2" spans="1:2">
      <c t="s" r="B2" s="2">
        <v>2</v>
      </c>
    </row>
    <row r="3" spans="1:2">
      <c t="s" r="A3" s="4">
        <v>826</v>
      </c>
    </row>
    <row r="4" spans="1:2">
      <c t="s" r="A4" s="4">
        <v>791</v>
      </c>
      <c t="s" r="B4" s="4">
        <v>827</v>
      </c>
    </row>
    <row r="5" spans="1:2">
      <c t="s" r="A5" s="4">
        <v>835</v>
      </c>
    </row>
    <row r="6" spans="1:2">
      <c t="s" r="A6" s="4">
        <v>821</v>
      </c>
      <c t="s" r="B6" s="4">
        <v>836</v>
      </c>
    </row>
    <row r="7" spans="1:2">
      <c t="s" r="A7" s="4">
        <v>837</v>
      </c>
    </row>
    <row r="8" spans="1:2">
      <c t="s" r="A8" s="4">
        <v>821</v>
      </c>
      <c t="s" r="B8" s="4">
        <v>838</v>
      </c>
    </row>
    <row r="9" spans="1:2">
      <c t="s" r="A9" s="4">
        <v>813</v>
      </c>
    </row>
    <row r="10" spans="1:2">
      <c t="s" r="A10" s="4">
        <v>844</v>
      </c>
      <c t="s" r="B10" s="4">
        <v>817</v>
      </c>
    </row>
    <row r="11" spans="1:2">
      <c t="s" r="A11" s="4">
        <v>845</v>
      </c>
      <c t="s" r="B11" s="4">
        <v>819</v>
      </c>
    </row>
    <row r="12" spans="1:2">
      <c t="s" r="A12" s="4">
        <v>820</v>
      </c>
    </row>
    <row r="13" spans="1:2">
      <c t="s" r="A13" s="4">
        <v>821</v>
      </c>
      <c t="s" r="B13" s="4">
        <v>822</v>
      </c>
    </row>
    <row r="14" spans="1:2">
      <c t="s" r="A14" s="4">
        <v>823</v>
      </c>
      <c t="s" r="B14" s="4">
        <v>824</v>
      </c>
    </row>
    <row r="15" spans="1:2">
      <c t="s" r="A15" s="4">
        <v>790</v>
      </c>
    </row>
    <row r="16" spans="1:2">
      <c t="s" r="A16" s="4">
        <v>791</v>
      </c>
      <c t="s" r="B16" s="4">
        <v>792</v>
      </c>
    </row>
    <row r="17" spans="1:2">
      <c t="s" r="A17" s="4">
        <v>845</v>
      </c>
      <c t="n" r="B17" s="6">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847</v>
      </c>
      <c t="s" r="D2" s="2">
        <v>33</v>
      </c>
    </row>
    <row r="3" spans="1:4">
      <c t="s" r="A3" s="3">
        <v>848</v>
      </c>
    </row>
    <row r="4" spans="1:4">
      <c t="s" r="A4" s="4">
        <v>12</v>
      </c>
      <c t="n" r="B4" s="6">
        <v>2015</v>
      </c>
    </row>
    <row r="5" spans="1:4">
      <c t="s" r="A5" s="4">
        <v>23</v>
      </c>
      <c t="s" r="B5" s="4">
        <v>24</v>
      </c>
    </row>
    <row r="6" spans="1:4">
      <c t="s" r="A6" s="4">
        <v>849</v>
      </c>
      <c t="n" r="B6" s="7">
        <v>47609000</v>
      </c>
    </row>
    <row r="7" spans="1:4">
      <c t="s" r="A7" s="4">
        <v>850</v>
      </c>
      <c t="n" r="B7" s="6">
        <v>423076000</v>
      </c>
    </row>
    <row r="8" spans="1:4">
      <c t="s" r="A8" s="4">
        <v>851</v>
      </c>
      <c t="n" r="B8" s="6">
        <v>62461000</v>
      </c>
    </row>
    <row r="9" spans="1:4">
      <c t="s" r="A9" s="4">
        <v>852</v>
      </c>
    </row>
    <row r="10" spans="1:4">
      <c t="s" r="A10" s="3">
        <v>848</v>
      </c>
    </row>
    <row r="11" spans="1:4">
      <c t="s" r="A11" s="4">
        <v>842</v>
      </c>
      <c t="n" r="B11" s="7">
        <v>220000000</v>
      </c>
    </row>
    <row r="12" spans="1:4">
      <c t="s" r="A12" s="4">
        <v>853</v>
      </c>
    </row>
    <row r="13" spans="1:4">
      <c t="s" r="A13" s="3">
        <v>848</v>
      </c>
    </row>
    <row r="14" spans="1:4">
      <c t="s" r="A14" s="4">
        <v>854</v>
      </c>
      <c t="s" r="B14" s="4">
        <v>855</v>
      </c>
    </row>
    <row r="15" spans="1:4">
      <c t="s" r="A15" s="4">
        <v>856</v>
      </c>
      <c t="s" r="B15" s="4">
        <v>857</v>
      </c>
    </row>
    <row r="16" spans="1:4">
      <c t="s" r="A16" s="4">
        <v>858</v>
      </c>
      <c t="s" r="B16" s="4">
        <v>859</v>
      </c>
    </row>
    <row r="17" spans="1:4">
      <c t="s" r="A17" s="4">
        <v>842</v>
      </c>
      <c t="n" r="B17" s="7">
        <v>75000000</v>
      </c>
    </row>
    <row r="18" spans="1:4">
      <c t="s" r="A18" s="4">
        <v>860</v>
      </c>
      <c t="s" r="B18" s="4">
        <v>861</v>
      </c>
    </row>
    <row r="19" spans="1:4">
      <c t="s" r="A19" s="4">
        <v>862</v>
      </c>
      <c t="s" r="B19" s="4">
        <v>863</v>
      </c>
    </row>
    <row r="20" spans="1:4">
      <c t="s" r="A20" s="4">
        <v>864</v>
      </c>
      <c t="n" r="B20" s="7">
        <v>0</v>
      </c>
      <c t="n" r="D20" s="7">
        <v>-289000</v>
      </c>
    </row>
    <row r="21" spans="1:4">
      <c t="s" r="A21" s="4">
        <v>865</v>
      </c>
    </row>
    <row r="22" spans="1:4">
      <c t="s" r="A22" s="3">
        <v>848</v>
      </c>
    </row>
    <row r="23" spans="1:4">
      <c t="s" r="A23" s="4">
        <v>854</v>
      </c>
      <c t="s" r="B23" s="4">
        <v>855</v>
      </c>
    </row>
    <row r="24" spans="1:4">
      <c t="s" r="A24" s="4">
        <v>856</v>
      </c>
      <c t="s" r="B24" s="4">
        <v>857</v>
      </c>
    </row>
    <row r="25" spans="1:4">
      <c t="s" r="A25" s="4">
        <v>858</v>
      </c>
      <c t="s" r="B25" s="4">
        <v>859</v>
      </c>
    </row>
    <row r="26" spans="1:4">
      <c t="s" r="A26" s="4">
        <v>842</v>
      </c>
      <c t="n" r="B26" s="7">
        <v>50000000</v>
      </c>
    </row>
    <row r="27" spans="1:4">
      <c t="s" r="A27" s="4">
        <v>860</v>
      </c>
      <c t="s" r="B27" s="4">
        <v>861</v>
      </c>
    </row>
    <row r="28" spans="1:4">
      <c t="s" r="A28" s="4">
        <v>862</v>
      </c>
      <c t="s" r="B28" s="4">
        <v>863</v>
      </c>
    </row>
    <row r="29" spans="1:4">
      <c t="s" r="A29" s="4">
        <v>864</v>
      </c>
      <c t="n" r="B29" s="7">
        <v>0</v>
      </c>
      <c t="n" r="D29" s="6">
        <v>-193000</v>
      </c>
    </row>
    <row r="30" spans="1:4">
      <c t="s" r="A30" s="4">
        <v>866</v>
      </c>
    </row>
    <row r="31" spans="1:4">
      <c t="s" r="A31" s="3">
        <v>848</v>
      </c>
    </row>
    <row r="32" spans="1:4">
      <c t="s" r="A32" s="4">
        <v>854</v>
      </c>
      <c t="s" r="B32" s="4">
        <v>855</v>
      </c>
    </row>
    <row r="33" spans="1:4">
      <c t="s" r="A33" s="4">
        <v>856</v>
      </c>
      <c t="s" r="B33" s="4">
        <v>857</v>
      </c>
    </row>
    <row r="34" spans="1:4">
      <c t="s" r="A34" s="4">
        <v>858</v>
      </c>
      <c t="s" r="B34" s="4">
        <v>859</v>
      </c>
    </row>
    <row r="35" spans="1:4">
      <c t="s" r="A35" s="4">
        <v>842</v>
      </c>
      <c t="n" r="B35" s="7">
        <v>50000000</v>
      </c>
    </row>
    <row r="36" spans="1:4">
      <c t="s" r="A36" s="4">
        <v>860</v>
      </c>
      <c t="s" r="B36" s="4">
        <v>861</v>
      </c>
    </row>
    <row r="37" spans="1:4">
      <c t="s" r="A37" s="4">
        <v>862</v>
      </c>
      <c t="s" r="B37" s="4">
        <v>863</v>
      </c>
    </row>
    <row r="38" spans="1:4">
      <c t="s" r="A38" s="4">
        <v>864</v>
      </c>
      <c t="n" r="B38" s="7">
        <v>0</v>
      </c>
      <c t="n" r="D38" s="6">
        <v>-193000</v>
      </c>
    </row>
    <row r="39" spans="1:4">
      <c t="s" r="A39" s="4">
        <v>841</v>
      </c>
    </row>
    <row r="40" spans="1:4">
      <c t="s" r="A40" s="3">
        <v>848</v>
      </c>
    </row>
    <row r="41" spans="1:4">
      <c t="s" r="A41" s="4">
        <v>854</v>
      </c>
      <c t="s" r="B41" s="4">
        <v>867</v>
      </c>
    </row>
    <row r="42" spans="1:4">
      <c t="s" r="A42" s="4">
        <v>856</v>
      </c>
      <c t="s" r="B42" s="4">
        <v>868</v>
      </c>
    </row>
    <row r="43" spans="1:4">
      <c t="s" r="A43" s="4">
        <v>842</v>
      </c>
      <c t="n" r="B43" s="7">
        <v>28100000</v>
      </c>
    </row>
    <row r="44" spans="1:4">
      <c t="s" r="A44" s="4">
        <v>860</v>
      </c>
      <c t="s" r="B44" s="4">
        <v>869</v>
      </c>
    </row>
    <row r="45" spans="1:4">
      <c t="s" r="A45" s="4">
        <v>862</v>
      </c>
      <c t="s" r="B45" s="4">
        <v>870</v>
      </c>
    </row>
    <row r="46" spans="1:4">
      <c t="s" r="A46" s="4">
        <v>864</v>
      </c>
      <c t="n" r="B46" s="7">
        <v>-898000</v>
      </c>
      <c t="n" r="D46" s="6">
        <v>-764000</v>
      </c>
    </row>
    <row r="47" spans="1:4">
      <c t="s" r="A47" s="4">
        <v>871</v>
      </c>
    </row>
    <row r="48" spans="1:4">
      <c t="s" r="A48" s="3">
        <v>848</v>
      </c>
    </row>
    <row r="49" spans="1:4">
      <c t="s" r="A49" s="4">
        <v>854</v>
      </c>
      <c t="s" r="B49" s="4">
        <v>855</v>
      </c>
    </row>
    <row r="50" spans="1:4">
      <c t="s" r="A50" s="4">
        <v>856</v>
      </c>
      <c t="s" r="B50" s="4">
        <v>857</v>
      </c>
    </row>
    <row r="51" spans="1:4">
      <c t="s" r="A51" s="4">
        <v>858</v>
      </c>
      <c t="s" r="B51" s="4">
        <v>859</v>
      </c>
    </row>
    <row r="52" spans="1:4">
      <c t="s" r="A52" s="4">
        <v>842</v>
      </c>
      <c t="n" r="B52" s="7">
        <v>45000000</v>
      </c>
    </row>
    <row r="53" spans="1:4">
      <c t="s" r="A53" s="4">
        <v>860</v>
      </c>
      <c t="s" r="B53" s="4">
        <v>861</v>
      </c>
    </row>
    <row r="54" spans="1:4">
      <c t="s" r="A54" s="4">
        <v>862</v>
      </c>
      <c t="s" r="B54" s="4">
        <v>872</v>
      </c>
    </row>
    <row r="55" spans="1:4">
      <c t="s" r="A55" s="4">
        <v>864</v>
      </c>
      <c t="n" r="B55" s="7">
        <v>0</v>
      </c>
      <c t="n" r="D55" s="6">
        <v>-3964000</v>
      </c>
    </row>
    <row r="56" spans="1:4">
      <c t="s" r="A56" s="4">
        <v>873</v>
      </c>
    </row>
    <row r="57" spans="1:4">
      <c t="s" r="A57" s="3">
        <v>848</v>
      </c>
    </row>
    <row r="58" spans="1:4">
      <c t="s" r="A58" s="4">
        <v>854</v>
      </c>
      <c t="s" r="B58" s="4">
        <v>874</v>
      </c>
    </row>
    <row r="59" spans="1:4">
      <c t="s" r="A59" s="4">
        <v>856</v>
      </c>
      <c t="s" r="B59" s="4">
        <v>875</v>
      </c>
    </row>
    <row r="60" spans="1:4">
      <c t="s" r="A60" s="4">
        <v>858</v>
      </c>
      <c t="s" r="B60" s="4">
        <v>876</v>
      </c>
    </row>
    <row r="61" spans="1:4">
      <c t="s" r="A61" s="4">
        <v>842</v>
      </c>
      <c t="n" r="B61" s="7">
        <v>20000000</v>
      </c>
    </row>
    <row r="62" spans="1:4">
      <c t="s" r="A62" s="4">
        <v>860</v>
      </c>
      <c t="s" r="B62" s="4">
        <v>861</v>
      </c>
    </row>
    <row r="63" spans="1:4">
      <c t="s" r="A63" s="4">
        <v>862</v>
      </c>
      <c t="s" r="B63" s="4">
        <v>877</v>
      </c>
    </row>
    <row r="64" spans="1:4">
      <c t="s" r="A64" s="4">
        <v>864</v>
      </c>
      <c t="n" r="B64" s="7">
        <v>-1798000</v>
      </c>
      <c t="n" r="D64" s="6">
        <v>-1227000</v>
      </c>
    </row>
    <row r="65" spans="1:4">
      <c t="s" r="A65" s="4">
        <v>878</v>
      </c>
    </row>
    <row r="66" spans="1:4">
      <c t="s" r="A66" s="3">
        <v>848</v>
      </c>
    </row>
    <row r="67" spans="1:4">
      <c t="s" r="A67" s="4">
        <v>854</v>
      </c>
      <c t="s" r="B67" s="4">
        <v>874</v>
      </c>
    </row>
    <row r="68" spans="1:4">
      <c t="s" r="A68" s="4">
        <v>856</v>
      </c>
      <c t="s" r="B68" s="4">
        <v>875</v>
      </c>
    </row>
    <row r="69" spans="1:4">
      <c t="s" r="A69" s="4">
        <v>858</v>
      </c>
      <c t="s" r="B69" s="4">
        <v>876</v>
      </c>
    </row>
    <row r="70" spans="1:4">
      <c t="s" r="A70" s="4">
        <v>842</v>
      </c>
      <c t="n" r="B70" s="7">
        <v>100000000</v>
      </c>
    </row>
    <row r="71" spans="1:4">
      <c t="s" r="A71" s="4">
        <v>860</v>
      </c>
      <c t="s" r="B71" s="4">
        <v>861</v>
      </c>
    </row>
    <row r="72" spans="1:4">
      <c t="s" r="A72" s="4">
        <v>862</v>
      </c>
      <c t="s" r="B72" s="4">
        <v>879</v>
      </c>
    </row>
    <row r="73" spans="1:4">
      <c t="s" r="A73" s="4">
        <v>864</v>
      </c>
      <c t="n" r="B73" s="7">
        <v>-8922000</v>
      </c>
      <c t="n" r="D73" s="6">
        <v>-6080000</v>
      </c>
    </row>
    <row r="74" spans="1:4">
      <c t="s" r="A74" s="4">
        <v>880</v>
      </c>
    </row>
    <row r="75" spans="1:4">
      <c t="s" r="A75" s="3">
        <v>848</v>
      </c>
    </row>
    <row r="76" spans="1:4">
      <c t="s" r="A76" s="4">
        <v>854</v>
      </c>
      <c t="s" r="B76" s="4">
        <v>874</v>
      </c>
    </row>
    <row r="77" spans="1:4">
      <c t="s" r="A77" s="4">
        <v>856</v>
      </c>
      <c t="s" r="B77" s="4">
        <v>875</v>
      </c>
    </row>
    <row r="78" spans="1:4">
      <c t="s" r="A78" s="4">
        <v>858</v>
      </c>
      <c t="s" r="B78" s="4">
        <v>876</v>
      </c>
    </row>
    <row r="79" spans="1:4">
      <c t="s" r="A79" s="4">
        <v>842</v>
      </c>
      <c t="n" r="B79" s="7">
        <v>100000000</v>
      </c>
    </row>
    <row r="80" spans="1:4">
      <c t="s" r="A80" s="4">
        <v>860</v>
      </c>
      <c t="s" r="B80" s="4">
        <v>861</v>
      </c>
    </row>
    <row r="81" spans="1:4">
      <c t="s" r="A81" s="4">
        <v>862</v>
      </c>
      <c t="s" r="B81" s="4">
        <v>879</v>
      </c>
    </row>
    <row r="82" spans="1:4">
      <c t="s" r="A82" s="4">
        <v>864</v>
      </c>
      <c t="n" r="B82" s="7">
        <v>-8921000</v>
      </c>
      <c t="n" r="D82" s="6">
        <v>-6084000</v>
      </c>
    </row>
    <row r="83" spans="1:4">
      <c t="s" r="A83" s="4">
        <v>716</v>
      </c>
    </row>
    <row r="84" spans="1:4">
      <c t="s" r="A84" s="3">
        <v>848</v>
      </c>
    </row>
    <row r="85" spans="1:4">
      <c t="s" r="A85" s="4">
        <v>849</v>
      </c>
      <c t="n" r="B85" s="6">
        <v>0</v>
      </c>
    </row>
    <row r="86" spans="1:4">
      <c t="s" r="A86" s="4">
        <v>850</v>
      </c>
      <c t="n" r="B86" s="6">
        <v>300000000</v>
      </c>
    </row>
    <row r="87" spans="1:4">
      <c t="s" r="A87" s="4">
        <v>851</v>
      </c>
      <c t="n" r="B87" s="6">
        <v>0</v>
      </c>
    </row>
    <row r="88" spans="1:4">
      <c t="s" r="A88" s="4">
        <v>881</v>
      </c>
    </row>
    <row r="89" spans="1:4">
      <c t="s" r="A89" s="3">
        <v>848</v>
      </c>
    </row>
    <row r="90" spans="1:4">
      <c t="s" r="A90" s="4">
        <v>864</v>
      </c>
      <c t="n" r="B90" s="7">
        <v>-20539000</v>
      </c>
      <c t="n" r="D90" s="7">
        <v>-18794000</v>
      </c>
    </row>
    <row r="91" spans="1:4">
      <c t="s" r="A91" s="4">
        <v>828</v>
      </c>
    </row>
    <row r="92" spans="1:4">
      <c t="s" r="A92" s="3">
        <v>848</v>
      </c>
    </row>
    <row r="93" spans="1:4">
      <c t="s" r="A93" s="4">
        <v>833</v>
      </c>
      <c t="s" r="B93" s="4">
        <v>834</v>
      </c>
    </row>
    <row r="94" spans="1:4">
      <c t="s" r="A94" s="4">
        <v>882</v>
      </c>
    </row>
    <row r="95" spans="1:4">
      <c t="s" r="A95" s="3">
        <v>848</v>
      </c>
    </row>
    <row r="96" spans="1:4">
      <c t="s" r="A96" s="4">
        <v>883</v>
      </c>
      <c t="s" r="C96" s="4">
        <v>884</v>
      </c>
    </row>
    <row r="97" spans="1:4">
      <c t="s" r="A97" s="4">
        <v>885</v>
      </c>
      <c t="n" r="C97" s="7">
        <v>25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86</v>
      </c>
      <c t="s" r="B1" s="2">
        <v>1</v>
      </c>
    </row>
    <row r="2" spans="1:5">
      <c t="s" r="B2" s="2">
        <v>2</v>
      </c>
      <c t="s" r="C2" s="2">
        <v>33</v>
      </c>
      <c t="s" r="D2" s="2">
        <v>99</v>
      </c>
      <c t="s" r="E2" s="2">
        <v>847</v>
      </c>
    </row>
    <row r="3" spans="1:5">
      <c t="s" r="A3" s="3">
        <v>887</v>
      </c>
    </row>
    <row r="4" spans="1:5">
      <c t="s" r="A4" s="4">
        <v>12</v>
      </c>
      <c t="n" r="B4" s="6">
        <v>2015</v>
      </c>
    </row>
    <row r="5" spans="1:5">
      <c t="s" r="A5" s="4">
        <v>888</v>
      </c>
      <c t="n" r="B5" s="7">
        <v>9200</v>
      </c>
    </row>
    <row r="6" spans="1:5">
      <c t="s" r="A6" s="4">
        <v>152</v>
      </c>
      <c t="n" r="B6" s="6">
        <v>-10089</v>
      </c>
      <c t="n" r="C6" s="7">
        <v>-49968</v>
      </c>
      <c t="n" r="D6" s="7">
        <v>30985</v>
      </c>
    </row>
    <row r="7" spans="1:5">
      <c t="s" r="A7" s="4">
        <v>889</v>
      </c>
      <c t="n" r="B7" s="6">
        <v>-9152</v>
      </c>
      <c t="n" r="C7" s="6">
        <v>-9353</v>
      </c>
      <c t="n" r="D7" s="6">
        <v>-9433</v>
      </c>
    </row>
    <row r="8" spans="1:5">
      <c t="s" r="A8" s="4">
        <v>890</v>
      </c>
      <c t="n" r="B8" s="6">
        <v>0</v>
      </c>
      <c t="n" r="C8" s="6">
        <v>0</v>
      </c>
      <c t="n" r="D8" s="6">
        <v>0</v>
      </c>
    </row>
    <row r="9" spans="1:5">
      <c t="s" r="A9" s="4">
        <v>891</v>
      </c>
    </row>
    <row r="10" spans="1:5">
      <c t="s" r="A10" s="3">
        <v>887</v>
      </c>
    </row>
    <row r="11" spans="1:5">
      <c t="s" r="A11" s="4">
        <v>888</v>
      </c>
      <c t="n" r="B11" s="6">
        <v>8300</v>
      </c>
    </row>
    <row r="12" spans="1:5">
      <c t="s" r="A12" s="4">
        <v>29</v>
      </c>
    </row>
    <row r="13" spans="1:5">
      <c t="s" r="A13" s="3">
        <v>887</v>
      </c>
    </row>
    <row r="14" spans="1:5">
      <c t="s" r="A14" s="4">
        <v>237</v>
      </c>
      <c t="n" r="B14" s="6">
        <v>7267</v>
      </c>
      <c t="n" r="C14" s="6">
        <v>-4648</v>
      </c>
      <c t="n" r="D14" s="6">
        <v>0</v>
      </c>
    </row>
    <row r="15" spans="1:5">
      <c t="s" r="A15" s="4">
        <v>152</v>
      </c>
      <c t="n" r="B15" s="7">
        <v>-10089</v>
      </c>
      <c t="n" r="C15" s="7">
        <v>-49968</v>
      </c>
      <c t="n" r="D15" s="7">
        <v>30985</v>
      </c>
    </row>
    <row r="16" spans="1:5">
      <c t="s" r="A16" s="4">
        <v>882</v>
      </c>
    </row>
    <row r="17" spans="1:5">
      <c t="s" r="A17" s="3">
        <v>887</v>
      </c>
    </row>
    <row r="18" spans="1:5">
      <c t="s" r="A18" s="4">
        <v>885</v>
      </c>
      <c t="n" r="E18" s="7">
        <v>250000</v>
      </c>
    </row>
    <row r="19" spans="1:5">
      <c t="s" r="A19" s="4">
        <v>883</v>
      </c>
      <c t="s" r="E19" s="4">
        <v>8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r="1" spans="1:2">
      <c t="s" r="A1" s="1">
        <v>892</v>
      </c>
      <c t="s" r="B1" s="2">
        <v>1</v>
      </c>
    </row>
    <row r="2" spans="1:2">
      <c t="s" r="B2" s="2">
        <v>747</v>
      </c>
    </row>
    <row r="3" spans="1:2">
      <c t="s" r="A3" s="3">
        <v>893</v>
      </c>
    </row>
    <row r="4" spans="1:2">
      <c t="s" r="A4" s="4">
        <v>23</v>
      </c>
      <c t="s" r="B4" s="4">
        <v>24</v>
      </c>
    </row>
    <row r="5" spans="1:2">
      <c t="s" r="A5" s="4">
        <v>888</v>
      </c>
      <c t="n" r="B5" s="7">
        <v>9200000</v>
      </c>
    </row>
    <row r="6" spans="1:2">
      <c t="s" r="A6" s="4">
        <v>852</v>
      </c>
    </row>
    <row r="7" spans="1:2">
      <c t="s" r="A7" s="3">
        <v>893</v>
      </c>
    </row>
    <row r="8" spans="1:2">
      <c t="s" r="A8" s="4">
        <v>842</v>
      </c>
      <c t="n" r="B8" s="7">
        <v>220000000</v>
      </c>
    </row>
    <row r="9" spans="1:2">
      <c t="s" r="A9" s="4">
        <v>894</v>
      </c>
    </row>
    <row r="10" spans="1:2">
      <c t="s" r="A10" s="3">
        <v>893</v>
      </c>
    </row>
    <row r="11" spans="1:2">
      <c t="s" r="A11" s="4">
        <v>895</v>
      </c>
      <c t="s" r="B11" s="4">
        <v>8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6</v>
      </c>
      <c t="s" r="B1" s="2">
        <v>1</v>
      </c>
    </row>
    <row r="2" spans="1:3">
      <c t="s" r="B2" s="2">
        <v>2</v>
      </c>
      <c t="s" r="C2" s="2">
        <v>33</v>
      </c>
    </row>
    <row r="3" spans="1:3">
      <c t="s" r="A3" s="3">
        <v>897</v>
      </c>
    </row>
    <row r="4" spans="1:3">
      <c t="s" r="A4" s="4">
        <v>12</v>
      </c>
      <c t="n" r="B4" s="6">
        <v>2015</v>
      </c>
    </row>
    <row r="5" spans="1:3">
      <c t="s" r="A5" s="4">
        <v>898</v>
      </c>
    </row>
    <row r="6" spans="1:3">
      <c t="s" r="A6" s="3">
        <v>897</v>
      </c>
    </row>
    <row r="7" spans="1:3">
      <c t="s" r="A7" s="4">
        <v>899</v>
      </c>
      <c t="s" r="B7" s="4">
        <v>900</v>
      </c>
      <c t="s" r="C7" s="4">
        <v>901</v>
      </c>
    </row>
    <row r="8" spans="1:3">
      <c t="s" r="A8" s="4">
        <v>902</v>
      </c>
    </row>
    <row r="9" spans="1:3">
      <c t="s" r="A9" s="3">
        <v>897</v>
      </c>
    </row>
    <row r="10" spans="1:3">
      <c t="s" r="A10" s="4">
        <v>899</v>
      </c>
      <c t="s" r="B10" s="4">
        <v>900</v>
      </c>
      <c t="s" r="C10" s="4">
        <v>901</v>
      </c>
    </row>
    <row r="11" spans="1:3">
      <c t="s" r="A11" s="4">
        <v>903</v>
      </c>
    </row>
    <row r="12" spans="1:3">
      <c t="s" r="A12" s="3">
        <v>897</v>
      </c>
    </row>
    <row r="13" spans="1:3">
      <c t="s" r="A13" s="4">
        <v>904</v>
      </c>
      <c t="n" r="B13" s="7">
        <v>10620</v>
      </c>
      <c t="n" r="C13" s="7">
        <v>11980</v>
      </c>
    </row>
    <row r="14" spans="1:3">
      <c t="s" r="A14" s="4">
        <v>905</v>
      </c>
    </row>
    <row r="15" spans="1:3">
      <c t="s" r="A15" s="3">
        <v>897</v>
      </c>
    </row>
    <row r="16" spans="1:3">
      <c t="s" r="A16" s="4">
        <v>906</v>
      </c>
      <c t="n" r="B16" s="6">
        <v>1793200</v>
      </c>
      <c t="n" r="C16" s="6">
        <v>2116000</v>
      </c>
    </row>
    <row r="17" spans="1:3">
      <c t="s" r="A17" s="4">
        <v>907</v>
      </c>
    </row>
    <row r="18" spans="1:3">
      <c t="s" r="A18" s="3">
        <v>897</v>
      </c>
    </row>
    <row r="19" spans="1:3">
      <c t="s" r="A19" s="4">
        <v>908</v>
      </c>
      <c t="n" r="B19" s="7">
        <v>165300</v>
      </c>
      <c t="n" r="C19" s="7">
        <v>75000</v>
      </c>
    </row>
    <row r="20" spans="1:3">
      <c t="s" r="A20" s="4">
        <v>909</v>
      </c>
    </row>
    <row r="21" spans="1:3">
      <c t="s" r="A21" s="3">
        <v>897</v>
      </c>
    </row>
    <row r="22" spans="1:3">
      <c t="s" r="A22" s="4">
        <v>899</v>
      </c>
      <c t="s" r="B22" s="4">
        <v>910</v>
      </c>
      <c t="s" r="C22" s="4">
        <v>911</v>
      </c>
    </row>
    <row r="23" spans="1:3">
      <c t="s" r="A23" s="4">
        <v>912</v>
      </c>
    </row>
    <row r="24" spans="1:3">
      <c t="s" r="A24" s="3">
        <v>897</v>
      </c>
    </row>
    <row r="25" spans="1:3">
      <c t="s" r="A25" s="4">
        <v>899</v>
      </c>
      <c t="s" r="B25" s="4">
        <v>910</v>
      </c>
      <c t="s" r="C25" s="4">
        <v>911</v>
      </c>
    </row>
    <row r="26" spans="1:3">
      <c t="s" r="A26" s="4">
        <v>913</v>
      </c>
    </row>
    <row r="27" spans="1:3">
      <c t="s" r="A27" s="3">
        <v>897</v>
      </c>
    </row>
    <row r="28" spans="1:3">
      <c t="s" r="A28" s="4">
        <v>899</v>
      </c>
      <c t="s" r="B28" s="4">
        <v>914</v>
      </c>
      <c t="s" r="C28" s="4">
        <v>915</v>
      </c>
    </row>
    <row r="29" spans="1:3">
      <c t="s" r="A29" s="4">
        <v>916</v>
      </c>
    </row>
    <row r="30" spans="1:3">
      <c t="s" r="A30" s="3">
        <v>897</v>
      </c>
    </row>
    <row r="31" spans="1:3">
      <c t="s" r="A31" s="4">
        <v>899</v>
      </c>
      <c t="s" r="B31" s="4">
        <v>917</v>
      </c>
      <c t="s" r="C31" s="4">
        <v>918</v>
      </c>
    </row>
    <row r="32" spans="1:3">
      <c t="s" r="A32" s="4">
        <v>919</v>
      </c>
    </row>
    <row r="33" spans="1:3">
      <c t="s" r="A33" s="3">
        <v>897</v>
      </c>
    </row>
    <row r="34" spans="1:3">
      <c t="s" r="A34" s="4">
        <v>920</v>
      </c>
      <c t="n" r="B34" s="7">
        <v>-20539</v>
      </c>
      <c t="n" r="C34" s="7">
        <v>-18794</v>
      </c>
    </row>
    <row r="35" spans="1:3">
      <c t="s" r="A35" s="4">
        <v>921</v>
      </c>
    </row>
    <row r="36" spans="1:3">
      <c t="s" r="A36" s="3">
        <v>897</v>
      </c>
    </row>
    <row r="37" spans="1:3">
      <c t="s" r="A37" s="4">
        <v>920</v>
      </c>
      <c t="n" r="B37" s="6">
        <v>0</v>
      </c>
      <c t="n" r="C37" s="6">
        <v>0</v>
      </c>
    </row>
    <row r="38" spans="1:3">
      <c t="s" r="A38" s="4">
        <v>922</v>
      </c>
    </row>
    <row r="39" spans="1:3">
      <c t="s" r="A39" s="3">
        <v>897</v>
      </c>
    </row>
    <row r="40" spans="1:3">
      <c t="s" r="A40" s="4">
        <v>920</v>
      </c>
      <c t="n" r="B40" s="7">
        <v>-20539</v>
      </c>
      <c t="n" r="C40" s="7">
        <v>-187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t="s" r="A1" s="1">
        <v>923</v>
      </c>
      <c t="s" r="B1" s="2">
        <v>1</v>
      </c>
    </row>
    <row r="2" spans="1:3">
      <c t="s" r="B2" s="2">
        <v>747</v>
      </c>
      <c t="s" r="C2" s="2">
        <v>647</v>
      </c>
    </row>
    <row r="3" spans="1:3">
      <c t="s" r="A3" s="3">
        <v>924</v>
      </c>
    </row>
    <row r="4" spans="1:3">
      <c t="s" r="A4" s="4">
        <v>12</v>
      </c>
      <c t="n" r="B4" s="6">
        <v>2015</v>
      </c>
    </row>
    <row r="5" spans="1:3">
      <c t="s" r="A5" s="4">
        <v>23</v>
      </c>
      <c t="s" r="B5" s="4">
        <v>24</v>
      </c>
    </row>
    <row r="6" spans="1:3">
      <c t="s" r="A6" s="4">
        <v>659</v>
      </c>
      <c t="n" r="B6" s="7">
        <v>306206000</v>
      </c>
      <c t="n" r="C6" s="7">
        <v>333167000</v>
      </c>
    </row>
    <row r="7" spans="1:3">
      <c t="s" r="A7" s="4">
        <v>919</v>
      </c>
    </row>
    <row r="8" spans="1:3">
      <c t="s" r="A8" s="3">
        <v>924</v>
      </c>
    </row>
    <row r="9" spans="1:3">
      <c t="s" r="A9" s="4">
        <v>925</v>
      </c>
      <c t="n" r="B9" s="6">
        <v>29093000</v>
      </c>
      <c t="n" r="C9" s="6">
        <v>28134000</v>
      </c>
    </row>
    <row r="10" spans="1:3">
      <c t="s" r="A10" s="4">
        <v>926</v>
      </c>
      <c t="n" r="B10" s="6">
        <v>7922000</v>
      </c>
    </row>
    <row r="11" spans="1:3">
      <c t="s" r="A11" s="4">
        <v>164</v>
      </c>
      <c t="n" r="B11" s="6">
        <v>37015000</v>
      </c>
    </row>
    <row r="12" spans="1:3">
      <c t="s" r="A12" s="4">
        <v>927</v>
      </c>
      <c t="n" r="B12" s="6">
        <v>-20539000</v>
      </c>
      <c t="n" r="C12" s="6">
        <v>-18794000</v>
      </c>
    </row>
    <row r="13" spans="1:3">
      <c t="s" r="A13" s="4">
        <v>928</v>
      </c>
    </row>
    <row r="14" spans="1:3">
      <c t="s" r="A14" s="3">
        <v>924</v>
      </c>
    </row>
    <row r="15" spans="1:3">
      <c t="s" r="A15" s="4">
        <v>925</v>
      </c>
      <c t="n" r="B15" s="6">
        <v>29093000</v>
      </c>
      <c t="n" r="C15" s="6">
        <v>28134000</v>
      </c>
    </row>
    <row r="16" spans="1:3">
      <c t="s" r="A16" s="4">
        <v>926</v>
      </c>
      <c t="n" r="B16" s="6">
        <v>0</v>
      </c>
    </row>
    <row r="17" spans="1:3">
      <c t="s" r="A17" s="4">
        <v>164</v>
      </c>
      <c t="n" r="B17" s="6">
        <v>29093000</v>
      </c>
    </row>
    <row r="18" spans="1:3">
      <c t="s" r="A18" s="4">
        <v>927</v>
      </c>
      <c t="n" r="B18" s="6">
        <v>0</v>
      </c>
      <c t="n" r="C18" s="6">
        <v>0</v>
      </c>
    </row>
    <row r="19" spans="1:3">
      <c t="s" r="A19" s="4">
        <v>922</v>
      </c>
    </row>
    <row r="20" spans="1:3">
      <c t="s" r="A20" s="3">
        <v>924</v>
      </c>
    </row>
    <row r="21" spans="1:3">
      <c t="s" r="A21" s="4">
        <v>925</v>
      </c>
      <c t="n" r="B21" s="6">
        <v>0</v>
      </c>
      <c t="n" r="C21" s="6">
        <v>0</v>
      </c>
    </row>
    <row r="22" spans="1:3">
      <c t="s" r="A22" s="4">
        <v>926</v>
      </c>
      <c t="n" r="B22" s="6">
        <v>7922000</v>
      </c>
    </row>
    <row r="23" spans="1:3">
      <c t="s" r="A23" s="4">
        <v>164</v>
      </c>
      <c t="n" r="B23" s="6">
        <v>7922000</v>
      </c>
    </row>
    <row r="24" spans="1:3">
      <c t="s" r="A24" s="4">
        <v>927</v>
      </c>
      <c t="n" r="B24" s="6">
        <v>-20539000</v>
      </c>
      <c t="n" r="C24" s="6">
        <v>-18794000</v>
      </c>
    </row>
    <row r="25" spans="1:3">
      <c t="s" r="A25" s="4">
        <v>864</v>
      </c>
      <c t="n" r="B25" s="6">
        <v>20539000</v>
      </c>
      <c t="n" r="C25" s="6">
        <v>18794000</v>
      </c>
    </row>
    <row r="26" spans="1:3">
      <c t="s" r="A26" s="4">
        <v>921</v>
      </c>
    </row>
    <row r="27" spans="1:3">
      <c t="s" r="A27" s="3">
        <v>924</v>
      </c>
    </row>
    <row r="28" spans="1:3">
      <c t="s" r="A28" s="4">
        <v>925</v>
      </c>
      <c t="n" r="B28" s="6">
        <v>0</v>
      </c>
      <c t="n" r="C28" s="6">
        <v>0</v>
      </c>
    </row>
    <row r="29" spans="1:3">
      <c t="s" r="A29" s="4">
        <v>926</v>
      </c>
      <c t="n" r="B29" s="6">
        <v>0</v>
      </c>
    </row>
    <row r="30" spans="1:3">
      <c t="s" r="A30" s="4">
        <v>164</v>
      </c>
      <c t="n" r="B30" s="6">
        <v>0</v>
      </c>
    </row>
    <row r="31" spans="1:3">
      <c t="s" r="A31" s="4">
        <v>927</v>
      </c>
      <c t="n" r="B31" s="6">
        <v>0</v>
      </c>
      <c t="n" r="C31" s="6">
        <v>0</v>
      </c>
    </row>
    <row r="32" spans="1:3">
      <c t="s" r="A32" s="4">
        <v>929</v>
      </c>
    </row>
    <row r="33" spans="1:3">
      <c t="s" r="A33" s="3">
        <v>924</v>
      </c>
    </row>
    <row r="34" spans="1:3">
      <c t="s" r="A34" s="4">
        <v>930</v>
      </c>
      <c t="n" r="B34" s="7">
        <v>0</v>
      </c>
      <c t="n" r="C34" s="7">
        <v>-175000</v>
      </c>
    </row>
    <row r="35" spans="1:3">
      <c t="s" r="A35" s="4">
        <v>656</v>
      </c>
    </row>
    <row r="36" spans="1:3">
      <c t="s" r="A36" s="3">
        <v>924</v>
      </c>
    </row>
    <row r="37" spans="1:3">
      <c t="s" r="A37" s="4">
        <v>931</v>
      </c>
      <c t="n" r="C37" s="6">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932</v>
      </c>
      <c t="s" r="B1" s="2">
        <v>644</v>
      </c>
      <c t="s" r="C1" s="2">
        <v>1</v>
      </c>
    </row>
    <row r="2" spans="1:6">
      <c t="s" r="B2" s="2">
        <v>933</v>
      </c>
      <c t="s" r="C2" s="2">
        <v>2</v>
      </c>
      <c t="s" r="D2" s="2">
        <v>33</v>
      </c>
      <c t="s" r="E2" s="2">
        <v>99</v>
      </c>
      <c t="s" r="F2" s="2">
        <v>934</v>
      </c>
    </row>
    <row r="3" spans="1:6">
      <c t="s" r="A3" s="3">
        <v>935</v>
      </c>
    </row>
    <row r="4" spans="1:6">
      <c t="s" r="A4" s="4">
        <v>12</v>
      </c>
      <c t="n" r="C4" s="6">
        <v>2015</v>
      </c>
    </row>
    <row r="5" spans="1:6">
      <c t="s" r="A5" s="4">
        <v>23</v>
      </c>
      <c t="s" r="C5" s="4">
        <v>24</v>
      </c>
    </row>
    <row r="6" spans="1:6">
      <c t="s" r="A6" s="4">
        <v>936</v>
      </c>
      <c t="n" r="C6" s="6">
        <v>154170</v>
      </c>
      <c t="n" r="D6" s="6">
        <v>157950</v>
      </c>
      <c t="n" r="E6" s="6">
        <v>171886</v>
      </c>
    </row>
    <row r="7" spans="1:6">
      <c t="s" r="A7" s="4">
        <v>937</v>
      </c>
      <c t="n" r="C7" s="6">
        <v>97212638</v>
      </c>
      <c t="n" r="D7" s="6">
        <v>94108000</v>
      </c>
    </row>
    <row r="8" spans="1:6">
      <c t="s" r="A8" s="4">
        <v>938</v>
      </c>
      <c t="n" r="C8" s="6">
        <v>97366808</v>
      </c>
      <c t="n" r="D8" s="6">
        <v>94262000</v>
      </c>
    </row>
    <row r="9" spans="1:6">
      <c t="s" r="A9" s="4">
        <v>939</v>
      </c>
      <c t="n" r="C9" s="7">
        <v>83300000</v>
      </c>
    </row>
    <row r="10" spans="1:6">
      <c t="s" r="A10" s="4">
        <v>199</v>
      </c>
      <c t="n" r="C10" s="6">
        <v>12843000</v>
      </c>
      <c t="n" r="D10" s="7">
        <v>103821000</v>
      </c>
    </row>
    <row r="11" spans="1:6">
      <c t="s" r="A11" s="4">
        <v>940</v>
      </c>
      <c t="n" r="C11" s="6">
        <v>161000</v>
      </c>
      <c t="n" r="D11" s="6">
        <v>1369000</v>
      </c>
    </row>
    <row r="12" spans="1:6">
      <c t="s" r="A12" s="4">
        <v>941</v>
      </c>
      <c t="n" r="C12" s="7">
        <v>325000000</v>
      </c>
      <c t="n" r="D12" s="7">
        <v>325000000</v>
      </c>
    </row>
    <row r="13" spans="1:6">
      <c t="s" r="A13" s="4">
        <v>942</v>
      </c>
      <c t="n" r="F13" s="6">
        <v>2875000</v>
      </c>
    </row>
    <row r="14" spans="1:6">
      <c t="s" r="A14" s="4">
        <v>943</v>
      </c>
      <c t="n" r="F14" s="8">
        <v>67.40000000000001</v>
      </c>
    </row>
    <row r="15" spans="1:6">
      <c t="s" r="A15" s="4">
        <v>944</v>
      </c>
      <c t="n" r="B15" s="7">
        <v>186000000</v>
      </c>
    </row>
    <row r="16" spans="1:6">
      <c t="s" r="A16" s="4">
        <v>945</v>
      </c>
      <c t="n" r="C16" s="8">
        <v>67.86</v>
      </c>
      <c t="n" r="D16" s="7">
        <v>60</v>
      </c>
    </row>
    <row r="17" spans="1:6">
      <c t="s" r="A17" s="4">
        <v>84</v>
      </c>
      <c t="n" r="C17" s="6">
        <v>154170</v>
      </c>
      <c t="n" r="D17" s="6">
        <v>154170</v>
      </c>
    </row>
    <row r="18" spans="1:6">
      <c t="s" r="A18" s="4">
        <v>946</v>
      </c>
    </row>
    <row r="19" spans="1:6">
      <c t="s" r="A19" s="3">
        <v>935</v>
      </c>
    </row>
    <row r="20" spans="1:6">
      <c t="s" r="A20" s="4">
        <v>947</v>
      </c>
      <c t="s" r="C20" s="4">
        <v>948</v>
      </c>
    </row>
    <row r="21" spans="1:6">
      <c t="s" r="A21" s="4">
        <v>38</v>
      </c>
    </row>
    <row r="22" spans="1:6">
      <c t="s" r="A22" s="3">
        <v>935</v>
      </c>
    </row>
    <row r="23" spans="1:6">
      <c t="s" r="A23" s="4">
        <v>502</v>
      </c>
      <c t="s" r="C23" s="4">
        <v>503</v>
      </c>
      <c t="s" r="D23" s="4">
        <v>503</v>
      </c>
    </row>
    <row r="24" spans="1:6">
      <c t="s" r="A24" s="4">
        <v>949</v>
      </c>
      <c t="n" r="C24" s="6">
        <v>13000000</v>
      </c>
    </row>
    <row r="25" spans="1:6">
      <c t="s" r="A25" s="4">
        <v>199</v>
      </c>
      <c t="n" r="C25" s="7">
        <v>198494000</v>
      </c>
      <c t="n" r="D25" s="7">
        <v>102453000</v>
      </c>
      <c t="n" r="E25" s="7">
        <v>99753000</v>
      </c>
    </row>
    <row r="26" spans="1:6">
      <c t="s" r="A26" s="4">
        <v>950</v>
      </c>
    </row>
    <row r="27" spans="1:6">
      <c t="s" r="A27" s="3">
        <v>935</v>
      </c>
    </row>
    <row r="28" spans="1:6">
      <c t="s" r="A28" s="4">
        <v>951</v>
      </c>
      <c t="s" r="C28" s="4">
        <v>952</v>
      </c>
      <c t="s" r="D28" s="4">
        <v>952</v>
      </c>
    </row>
    <row r="29" spans="1:6">
      <c t="s" r="A29" s="4">
        <v>953</v>
      </c>
      <c t="s" r="C29" s="4">
        <v>954</v>
      </c>
      <c t="s" r="D29" s="4">
        <v>954</v>
      </c>
    </row>
    <row r="30" spans="1:6">
      <c t="s" r="A30" s="4">
        <v>949</v>
      </c>
      <c t="n" r="C30" s="6">
        <v>10000000</v>
      </c>
    </row>
    <row r="31" spans="1:6">
      <c t="s" r="A31" s="4">
        <v>941</v>
      </c>
      <c t="n" r="C31" s="7">
        <v>250000000</v>
      </c>
      <c t="n" r="D31" s="7">
        <v>250000000</v>
      </c>
    </row>
    <row r="32" spans="1:6">
      <c t="s" r="A32" s="4">
        <v>955</v>
      </c>
    </row>
    <row r="33" spans="1:6">
      <c t="s" r="A33" s="3">
        <v>935</v>
      </c>
    </row>
    <row r="34" spans="1:6">
      <c t="s" r="A34" s="4">
        <v>951</v>
      </c>
      <c t="s" r="C34" s="4">
        <v>762</v>
      </c>
      <c t="s" r="D34" s="4">
        <v>762</v>
      </c>
    </row>
    <row r="35" spans="1:6">
      <c t="s" r="A35" s="4">
        <v>953</v>
      </c>
      <c t="s" r="C35" s="4">
        <v>956</v>
      </c>
      <c t="s" r="D35" s="4">
        <v>956</v>
      </c>
    </row>
    <row r="36" spans="1:6">
      <c t="s" r="A36" s="4">
        <v>949</v>
      </c>
      <c t="n" r="C36" s="6">
        <v>3000000</v>
      </c>
    </row>
    <row r="37" spans="1:6">
      <c t="s" r="A37" s="4">
        <v>941</v>
      </c>
      <c t="n" r="C37" s="7">
        <v>75000000</v>
      </c>
      <c t="n" r="D37" s="7">
        <v>75000000</v>
      </c>
    </row>
    <row r="38" spans="1:6">
      <c t="s" r="A38" s="4">
        <v>511</v>
      </c>
    </row>
    <row r="39" spans="1:6">
      <c t="s" r="A39" s="3">
        <v>935</v>
      </c>
    </row>
    <row r="40" spans="1:6">
      <c t="s" r="A40" s="4">
        <v>939</v>
      </c>
      <c t="n" r="C40" s="7">
        <v>200000000</v>
      </c>
    </row>
    <row r="41" spans="1:6">
      <c t="s" r="A41" s="4">
        <v>957</v>
      </c>
    </row>
    <row r="42" spans="1:6">
      <c t="s" r="A42" s="3">
        <v>935</v>
      </c>
    </row>
    <row r="43" spans="1:6">
      <c t="s" r="A43" s="4">
        <v>947</v>
      </c>
      <c t="s" r="C43" s="4">
        <v>94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58</v>
      </c>
      <c t="s" r="B1" s="2">
        <v>1</v>
      </c>
    </row>
    <row r="2" spans="1:4">
      <c t="s" r="B2" s="2">
        <v>2</v>
      </c>
      <c t="s" r="C2" s="2">
        <v>33</v>
      </c>
      <c t="s" r="D2" s="2">
        <v>99</v>
      </c>
    </row>
    <row r="3" spans="1:4">
      <c t="s" r="A3" s="4">
        <v>38</v>
      </c>
    </row>
    <row r="4" spans="1:4">
      <c t="s" r="A4" s="3">
        <v>959</v>
      </c>
    </row>
    <row r="5" spans="1:4">
      <c t="s" r="A5" s="4">
        <v>262</v>
      </c>
      <c t="n" r="B5" s="7">
        <v>450000</v>
      </c>
      <c t="n" r="C5" s="7">
        <v>150000</v>
      </c>
      <c t="n" r="D5"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960</v>
      </c>
      <c t="s" r="B1" s="2">
        <v>1</v>
      </c>
    </row>
    <row r="2" spans="1:3">
      <c t="s" r="B2" s="2">
        <v>2</v>
      </c>
      <c t="s" r="C2" s="2">
        <v>33</v>
      </c>
    </row>
    <row r="3" spans="1:3">
      <c t="s" r="A3" s="3">
        <v>961</v>
      </c>
    </row>
    <row r="4" spans="1:3">
      <c t="s" r="A4" s="4">
        <v>962</v>
      </c>
      <c t="n" r="B4" s="6">
        <v>189266000</v>
      </c>
      <c t="n" r="C4" s="6">
        <v>1730363000</v>
      </c>
    </row>
    <row r="5" spans="1:3">
      <c t="s" r="A5" s="4">
        <v>963</v>
      </c>
      <c t="n" r="B5" s="7">
        <v>325000000</v>
      </c>
      <c t="n" r="C5" s="7">
        <v>325000000</v>
      </c>
    </row>
    <row r="6" spans="1:3">
      <c t="s" r="A6" s="4">
        <v>84</v>
      </c>
      <c t="n" r="B6" s="6">
        <v>154170</v>
      </c>
      <c t="n" r="C6" s="6">
        <v>154170</v>
      </c>
    </row>
    <row r="7" spans="1:3">
      <c t="s" r="A7" s="4">
        <v>938</v>
      </c>
      <c t="n" r="B7" s="6">
        <v>97366808</v>
      </c>
      <c t="n" r="C7" s="6">
        <v>94262000</v>
      </c>
    </row>
    <row r="8" spans="1:3">
      <c t="s" r="A8" s="4">
        <v>937</v>
      </c>
      <c t="n" r="B8" s="6">
        <v>97212638</v>
      </c>
      <c t="n" r="C8" s="6">
        <v>94108000</v>
      </c>
    </row>
    <row r="9" spans="1:3">
      <c t="s" r="A9" s="4">
        <v>964</v>
      </c>
      <c t="n" r="B9" s="7">
        <v>30500000</v>
      </c>
      <c t="n" r="C9" s="7">
        <v>31800000</v>
      </c>
    </row>
    <row r="10" spans="1:3">
      <c t="s" r="A10" s="4">
        <v>38</v>
      </c>
    </row>
    <row r="11" spans="1:3">
      <c t="s" r="A11" s="3">
        <v>961</v>
      </c>
    </row>
    <row r="12" spans="1:3">
      <c t="s" r="A12" s="4">
        <v>962</v>
      </c>
      <c t="n" r="C12" s="6">
        <v>13000000</v>
      </c>
    </row>
    <row r="13" spans="1:3">
      <c t="s" r="A13" s="4">
        <v>502</v>
      </c>
      <c t="s" r="B13" s="4">
        <v>503</v>
      </c>
      <c t="s" r="C13" s="4">
        <v>503</v>
      </c>
    </row>
    <row r="14" spans="1:3">
      <c t="s" r="A14" s="4">
        <v>965</v>
      </c>
    </row>
    <row r="15" spans="1:3">
      <c t="s" r="A15" s="3">
        <v>961</v>
      </c>
    </row>
    <row r="16" spans="1:3">
      <c t="s" r="A16" s="4">
        <v>962</v>
      </c>
      <c t="n" r="C16" s="6">
        <v>3000000</v>
      </c>
    </row>
    <row r="17" spans="1:3">
      <c t="s" r="A17" s="4">
        <v>963</v>
      </c>
      <c t="n" r="B17" s="7">
        <v>75000000</v>
      </c>
      <c t="n" r="C17" s="7">
        <v>75000000</v>
      </c>
    </row>
    <row r="18" spans="1:3">
      <c t="s" r="A18" s="4">
        <v>951</v>
      </c>
      <c t="s" r="B18" s="4">
        <v>762</v>
      </c>
      <c t="s" r="C18" s="4">
        <v>762</v>
      </c>
    </row>
    <row r="19" spans="1:3">
      <c t="s" r="A19" s="4">
        <v>953</v>
      </c>
      <c t="s" r="B19" s="4">
        <v>956</v>
      </c>
      <c t="s" r="C19" s="4">
        <v>956</v>
      </c>
    </row>
    <row r="20" spans="1:3">
      <c t="s" r="A20" s="4">
        <v>966</v>
      </c>
    </row>
    <row r="21" spans="1:3">
      <c t="s" r="A21" s="3">
        <v>961</v>
      </c>
    </row>
    <row r="22" spans="1:3">
      <c t="s" r="A22" s="4">
        <v>962</v>
      </c>
      <c t="n" r="C22" s="6">
        <v>10000000</v>
      </c>
    </row>
    <row r="23" spans="1:3">
      <c t="s" r="A23" s="4">
        <v>963</v>
      </c>
      <c t="n" r="B23" s="7">
        <v>250000000</v>
      </c>
      <c t="n" r="C23" s="7">
        <v>250000000</v>
      </c>
    </row>
    <row r="24" spans="1:3">
      <c t="s" r="A24" s="4">
        <v>951</v>
      </c>
      <c t="s" r="B24" s="4">
        <v>952</v>
      </c>
      <c t="s" r="C24" s="4">
        <v>952</v>
      </c>
    </row>
    <row r="25" spans="1:3">
      <c t="s" r="A25" s="4">
        <v>953</v>
      </c>
      <c t="s" r="B25" s="4">
        <v>954</v>
      </c>
      <c t="s" r="C25" s="4">
        <v>9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7</v>
      </c>
      <c t="s" r="B1" s="2">
        <v>1</v>
      </c>
    </row>
    <row r="2" spans="1:4">
      <c t="s" r="B2" s="2">
        <v>2</v>
      </c>
      <c t="s" r="C2" s="2">
        <v>33</v>
      </c>
      <c t="s" r="D2" s="2">
        <v>99</v>
      </c>
    </row>
    <row r="3" spans="1:4">
      <c t="s" r="A3" s="3">
        <v>968</v>
      </c>
    </row>
    <row r="4" spans="1:4">
      <c t="s" r="A4" s="4">
        <v>12</v>
      </c>
      <c t="n" r="B4" s="6">
        <v>2015</v>
      </c>
    </row>
    <row r="5" spans="1:4">
      <c t="s" r="A5" s="4">
        <v>889</v>
      </c>
      <c t="n" r="B5" s="7">
        <v>9152</v>
      </c>
      <c t="n" r="C5" s="7">
        <v>9353</v>
      </c>
      <c t="n" r="D5" s="7">
        <v>9433</v>
      </c>
    </row>
    <row r="6" spans="1:4">
      <c t="s" r="A6" s="4">
        <v>936</v>
      </c>
      <c t="n" r="B6" s="6">
        <v>154170</v>
      </c>
      <c t="n" r="C6" s="6">
        <v>157950</v>
      </c>
      <c t="n" r="D6" s="6">
        <v>171886</v>
      </c>
    </row>
    <row r="7" spans="1:4">
      <c t="s" r="A7" s="4">
        <v>969</v>
      </c>
    </row>
    <row r="8" spans="1:4">
      <c t="s" r="A8" s="3">
        <v>968</v>
      </c>
    </row>
    <row r="9" spans="1:4">
      <c t="s" r="A9" s="4">
        <v>970</v>
      </c>
      <c t="n" r="B9" s="7">
        <v>9152</v>
      </c>
      <c t="n" r="C9" s="7">
        <v>9353</v>
      </c>
      <c t="n" r="D9" s="7">
        <v>9433</v>
      </c>
    </row>
    <row r="10" spans="1:4">
      <c t="s" r="A10" s="4">
        <v>971</v>
      </c>
    </row>
    <row r="11" spans="1:4">
      <c t="s" r="A11" s="3">
        <v>968</v>
      </c>
    </row>
    <row r="12" spans="1:4">
      <c t="s" r="A12" s="4">
        <v>970</v>
      </c>
      <c t="n" r="B12" s="6">
        <v>0</v>
      </c>
      <c t="n" r="C12" s="6">
        <v>-7765</v>
      </c>
      <c t="n" r="D12" s="6">
        <v>0</v>
      </c>
    </row>
    <row r="13" spans="1:4">
      <c t="s" r="A13" s="4">
        <v>972</v>
      </c>
    </row>
    <row r="14" spans="1:4">
      <c t="s" r="A14" s="3">
        <v>968</v>
      </c>
    </row>
    <row r="15" spans="1:4">
      <c t="s" r="A15" s="4">
        <v>973</v>
      </c>
      <c t="n" r="B15" s="6">
        <v>-10132</v>
      </c>
      <c t="n" r="C15" s="6">
        <v>-42203</v>
      </c>
      <c t="n" r="D15" s="6">
        <v>30985</v>
      </c>
    </row>
    <row r="16" spans="1:4">
      <c t="s" r="A16" s="4">
        <v>970</v>
      </c>
      <c t="n" r="B16" s="6">
        <v>9152</v>
      </c>
      <c t="n" r="C16" s="6">
        <v>1588</v>
      </c>
      <c t="n" r="D16" s="6">
        <v>9433</v>
      </c>
    </row>
    <row r="17" spans="1:4">
      <c t="s" r="A17" s="3">
        <v>974</v>
      </c>
    </row>
    <row r="18" spans="1:4">
      <c t="s" r="A18" s="4">
        <v>975</v>
      </c>
      <c t="n" r="B18" s="6">
        <v>-58498</v>
      </c>
      <c t="n" r="C18" s="6">
        <v>-17883</v>
      </c>
      <c t="n" r="D18" s="6">
        <v>-58301</v>
      </c>
    </row>
    <row r="19" spans="1:4">
      <c t="s" r="A19" s="4">
        <v>203</v>
      </c>
      <c t="n" r="B19" s="6">
        <v>-980</v>
      </c>
      <c t="n" r="C19" s="6">
        <v>-40615</v>
      </c>
      <c t="n" r="D19" s="6">
        <v>40418</v>
      </c>
    </row>
    <row r="20" spans="1:4">
      <c t="s" r="A20" s="4">
        <v>976</v>
      </c>
      <c t="n" r="B20" s="6">
        <v>-59478</v>
      </c>
      <c t="n" r="C20" s="6">
        <v>-58498</v>
      </c>
      <c t="n" r="D20" s="6">
        <v>-17883</v>
      </c>
    </row>
    <row r="21" spans="1:4">
      <c t="s" r="A21" s="4">
        <v>38</v>
      </c>
    </row>
    <row r="22" spans="1:4">
      <c t="s" r="A22" s="3">
        <v>968</v>
      </c>
    </row>
    <row r="23" spans="1:4">
      <c t="s" r="A23" s="4">
        <v>155</v>
      </c>
      <c t="n" r="B23" s="6">
        <v>0</v>
      </c>
      <c t="n" r="C23" s="6">
        <v>7765</v>
      </c>
      <c t="n" r="D23" s="6">
        <v>0</v>
      </c>
    </row>
    <row r="24" spans="1:4">
      <c t="s" r="A24" s="3">
        <v>974</v>
      </c>
    </row>
    <row r="25" spans="1:4">
      <c t="s" r="A25" s="4">
        <v>975</v>
      </c>
      <c t="n" r="B25" s="6">
        <v>-57748</v>
      </c>
    </row>
    <row r="26" spans="1:4">
      <c t="s" r="A26" s="4">
        <v>203</v>
      </c>
      <c t="n" r="B26" s="6">
        <v>-980</v>
      </c>
      <c t="n" r="C26" s="6">
        <v>-40615</v>
      </c>
      <c t="n" r="D26" s="6">
        <v>40418</v>
      </c>
    </row>
    <row r="27" spans="1:4">
      <c t="s" r="A27" s="4">
        <v>976</v>
      </c>
      <c t="n" r="B27" s="6">
        <v>-58693</v>
      </c>
      <c t="n" r="C27" s="6">
        <v>-57748</v>
      </c>
    </row>
    <row r="28" spans="1:4">
      <c t="s" r="A28" s="4">
        <v>977</v>
      </c>
    </row>
    <row r="29" spans="1:4">
      <c t="s" r="A29" s="3">
        <v>974</v>
      </c>
    </row>
    <row r="30" spans="1:4">
      <c t="s" r="A30" s="4">
        <v>203</v>
      </c>
      <c t="n" r="B30" s="6">
        <v>-945</v>
      </c>
      <c t="n" r="C30" s="6">
        <v>-40344</v>
      </c>
      <c t="n" r="D30" s="6">
        <v>40311</v>
      </c>
    </row>
    <row r="31" spans="1:4">
      <c t="s" r="A31" s="4">
        <v>978</v>
      </c>
    </row>
    <row r="32" spans="1:4">
      <c t="s" r="A32" s="3">
        <v>968</v>
      </c>
    </row>
    <row r="33" spans="1:4">
      <c t="s" r="A33" s="4">
        <v>973</v>
      </c>
      <c t="n" r="B33" s="6">
        <v>-192</v>
      </c>
      <c t="n" r="C33" s="6">
        <v>-444</v>
      </c>
      <c t="n" r="D33" s="6">
        <v>106</v>
      </c>
    </row>
    <row r="34" spans="1:4">
      <c t="s" r="A34" s="4">
        <v>970</v>
      </c>
      <c t="n" r="B34" s="6">
        <v>157</v>
      </c>
      <c t="n" r="C34" s="6">
        <v>173</v>
      </c>
      <c t="n" r="D34" s="6">
        <v>1</v>
      </c>
    </row>
    <row r="35" spans="1:4">
      <c t="s" r="A35" s="3">
        <v>974</v>
      </c>
    </row>
    <row r="36" spans="1:4">
      <c t="s" r="A36" s="4">
        <v>975</v>
      </c>
      <c t="n" r="B36" s="6">
        <v>-750</v>
      </c>
      <c t="n" r="C36" s="6">
        <v>-479</v>
      </c>
      <c t="n" r="D36" s="6">
        <v>-586</v>
      </c>
    </row>
    <row r="37" spans="1:4">
      <c t="s" r="A37" s="4">
        <v>203</v>
      </c>
      <c t="n" r="B37" s="6">
        <v>-35</v>
      </c>
      <c t="n" r="C37" s="6">
        <v>-271</v>
      </c>
      <c t="n" r="D37" s="6">
        <v>107</v>
      </c>
    </row>
    <row r="38" spans="1:4">
      <c t="s" r="A38" s="4">
        <v>976</v>
      </c>
      <c t="n" r="B38" s="6">
        <v>-785</v>
      </c>
      <c t="n" r="C38" s="6">
        <v>-750</v>
      </c>
      <c t="n" r="D38" s="6">
        <v>-479</v>
      </c>
    </row>
    <row r="39" spans="1:4">
      <c t="s" r="A39" s="4">
        <v>979</v>
      </c>
    </row>
    <row r="40" spans="1:4">
      <c t="s" r="A40" s="3">
        <v>968</v>
      </c>
    </row>
    <row r="41" spans="1:4">
      <c t="s" r="A41" s="4">
        <v>973</v>
      </c>
      <c t="n" r="B41" s="6">
        <v>0</v>
      </c>
      <c t="n" r="C41" s="6">
        <v>13</v>
      </c>
      <c t="n" r="D41" s="6">
        <v>0</v>
      </c>
    </row>
    <row r="42" spans="1:4">
      <c t="s" r="A42" s="4">
        <v>970</v>
      </c>
      <c t="n" r="B42" s="6">
        <v>0</v>
      </c>
      <c t="n" r="C42" s="6">
        <v>-13</v>
      </c>
      <c t="n" r="D42" s="6">
        <v>0</v>
      </c>
    </row>
    <row r="43" spans="1:4">
      <c t="s" r="A43" s="3">
        <v>974</v>
      </c>
    </row>
    <row r="44" spans="1:4">
      <c t="s" r="A44" s="4">
        <v>975</v>
      </c>
      <c t="n" r="B44" s="6">
        <v>0</v>
      </c>
      <c t="n" r="C44" s="6">
        <v>0</v>
      </c>
      <c t="n" r="D44" s="6">
        <v>0</v>
      </c>
    </row>
    <row r="45" spans="1:4">
      <c t="s" r="A45" s="4">
        <v>203</v>
      </c>
      <c t="n" r="B45" s="6">
        <v>0</v>
      </c>
      <c t="n" r="C45" s="6">
        <v>0</v>
      </c>
      <c t="n" r="D45" s="6">
        <v>0</v>
      </c>
    </row>
    <row r="46" spans="1:4">
      <c t="s" r="A46" s="4">
        <v>976</v>
      </c>
      <c t="n" r="B46" s="6">
        <v>0</v>
      </c>
      <c t="n" r="C46" s="6">
        <v>0</v>
      </c>
      <c t="n" r="D46" s="6">
        <v>0</v>
      </c>
    </row>
    <row r="47" spans="1:4">
      <c t="s" r="A47" s="4">
        <v>980</v>
      </c>
    </row>
    <row r="48" spans="1:4">
      <c t="s" r="A48" s="3">
        <v>968</v>
      </c>
    </row>
    <row r="49" spans="1:4">
      <c t="s" r="A49" s="4">
        <v>973</v>
      </c>
      <c t="n" r="B49" s="6">
        <v>-192</v>
      </c>
      <c t="n" r="C49" s="6">
        <v>-431</v>
      </c>
      <c t="n" r="D49" s="6">
        <v>106</v>
      </c>
    </row>
    <row r="50" spans="1:4">
      <c t="s" r="A50" s="4">
        <v>970</v>
      </c>
      <c t="n" r="B50" s="6">
        <v>157</v>
      </c>
      <c t="n" r="C50" s="6">
        <v>160</v>
      </c>
      <c t="n" r="D50" s="6">
        <v>1</v>
      </c>
    </row>
    <row r="51" spans="1:4">
      <c t="s" r="A51" s="3">
        <v>974</v>
      </c>
    </row>
    <row r="52" spans="1:4">
      <c t="s" r="A52" s="4">
        <v>975</v>
      </c>
      <c t="n" r="B52" s="6">
        <v>-750</v>
      </c>
      <c t="n" r="C52" s="6">
        <v>-479</v>
      </c>
      <c t="n" r="D52" s="6">
        <v>-586</v>
      </c>
    </row>
    <row r="53" spans="1:4">
      <c t="s" r="A53" s="4">
        <v>203</v>
      </c>
      <c t="n" r="B53" s="6">
        <v>-35</v>
      </c>
      <c t="n" r="C53" s="6">
        <v>-271</v>
      </c>
      <c t="n" r="D53" s="6">
        <v>107</v>
      </c>
    </row>
    <row r="54" spans="1:4">
      <c t="s" r="A54" s="4">
        <v>976</v>
      </c>
      <c t="n" r="B54" s="6">
        <v>-785</v>
      </c>
      <c t="n" r="C54" s="6">
        <v>-750</v>
      </c>
      <c t="n" r="D54" s="6">
        <v>-479</v>
      </c>
    </row>
    <row r="55" spans="1:4">
      <c t="s" r="A55" s="4">
        <v>981</v>
      </c>
    </row>
    <row r="56" spans="1:4">
      <c t="s" r="A56" s="3">
        <v>968</v>
      </c>
    </row>
    <row r="57" spans="1:4">
      <c t="s" r="A57" s="4">
        <v>973</v>
      </c>
      <c t="n" r="B57" s="6">
        <v>-9897</v>
      </c>
      <c t="n" r="C57" s="6">
        <v>-49524</v>
      </c>
      <c t="n" r="D57" s="6">
        <v>30879</v>
      </c>
    </row>
    <row r="58" spans="1:4">
      <c t="s" r="A58" s="4">
        <v>970</v>
      </c>
      <c t="n" r="B58" s="6">
        <v>8995</v>
      </c>
      <c t="n" r="C58" s="6">
        <v>9180</v>
      </c>
      <c t="n" r="D58" s="6">
        <v>9432</v>
      </c>
    </row>
    <row r="59" spans="1:4">
      <c t="s" r="A59" s="3">
        <v>974</v>
      </c>
    </row>
    <row r="60" spans="1:4">
      <c t="s" r="A60" s="4">
        <v>975</v>
      </c>
      <c t="n" r="B60" s="6">
        <v>-57748</v>
      </c>
      <c t="n" r="C60" s="6">
        <v>-17404</v>
      </c>
      <c t="n" r="D60" s="6">
        <v>-57715</v>
      </c>
    </row>
    <row r="61" spans="1:4">
      <c t="s" r="A61" s="4">
        <v>203</v>
      </c>
      <c t="n" r="B61" s="6">
        <v>-902</v>
      </c>
      <c t="n" r="C61" s="6">
        <v>-40344</v>
      </c>
      <c t="n" r="D61" s="6">
        <v>40311</v>
      </c>
    </row>
    <row r="62" spans="1:4">
      <c t="s" r="A62" s="4">
        <v>976</v>
      </c>
      <c t="n" r="B62" s="6">
        <v>-58650</v>
      </c>
      <c t="n" r="C62" s="6">
        <v>-57748</v>
      </c>
      <c t="n" r="D62" s="6">
        <v>-17404</v>
      </c>
    </row>
    <row r="63" spans="1:4">
      <c t="s" r="A63" s="4">
        <v>982</v>
      </c>
    </row>
    <row r="64" spans="1:4">
      <c t="s" r="A64" s="3">
        <v>968</v>
      </c>
    </row>
    <row r="65" spans="1:4">
      <c t="s" r="A65" s="4">
        <v>973</v>
      </c>
      <c t="n" r="B65" s="6">
        <v>-43</v>
      </c>
      <c t="n" r="C65" s="6">
        <v>7752</v>
      </c>
      <c t="n" r="D65" s="6">
        <v>0</v>
      </c>
    </row>
    <row r="66" spans="1:4">
      <c t="s" r="A66" s="4">
        <v>970</v>
      </c>
      <c t="n" r="B66" s="6">
        <v>0</v>
      </c>
      <c t="n" r="C66" s="6">
        <v>-7752</v>
      </c>
      <c t="n" r="D66" s="6">
        <v>0</v>
      </c>
    </row>
    <row r="67" spans="1:4">
      <c t="s" r="A67" s="3">
        <v>974</v>
      </c>
    </row>
    <row r="68" spans="1:4">
      <c t="s" r="A68" s="4">
        <v>975</v>
      </c>
      <c t="n" r="B68" s="6">
        <v>0</v>
      </c>
      <c t="n" r="C68" s="6">
        <v>0</v>
      </c>
      <c t="n" r="D68" s="6">
        <v>0</v>
      </c>
    </row>
    <row r="69" spans="1:4">
      <c t="s" r="A69" s="4">
        <v>203</v>
      </c>
      <c t="n" r="B69" s="6">
        <v>-43</v>
      </c>
      <c t="n" r="C69" s="6">
        <v>0</v>
      </c>
      <c t="n" r="D69" s="6">
        <v>0</v>
      </c>
    </row>
    <row r="70" spans="1:4">
      <c t="s" r="A70" s="4">
        <v>976</v>
      </c>
      <c t="n" r="B70" s="6">
        <v>-43</v>
      </c>
      <c t="n" r="C70" s="6">
        <v>0</v>
      </c>
      <c t="n" r="D70" s="6">
        <v>0</v>
      </c>
    </row>
    <row r="71" spans="1:4">
      <c t="s" r="A71" s="4">
        <v>983</v>
      </c>
    </row>
    <row r="72" spans="1:4">
      <c t="s" r="A72" s="3">
        <v>968</v>
      </c>
    </row>
    <row r="73" spans="1:4">
      <c t="s" r="A73" s="4">
        <v>973</v>
      </c>
      <c t="n" r="B73" s="6">
        <v>-9940</v>
      </c>
      <c t="n" r="C73" s="6">
        <v>-41772</v>
      </c>
      <c t="n" r="D73" s="6">
        <v>30879</v>
      </c>
    </row>
    <row r="74" spans="1:4">
      <c t="s" r="A74" s="4">
        <v>970</v>
      </c>
      <c t="n" r="B74" s="6">
        <v>8995</v>
      </c>
      <c t="n" r="C74" s="6">
        <v>1428</v>
      </c>
      <c t="n" r="D74" s="6">
        <v>9432</v>
      </c>
    </row>
    <row r="75" spans="1:4">
      <c t="s" r="A75" s="3">
        <v>974</v>
      </c>
    </row>
    <row r="76" spans="1:4">
      <c t="s" r="A76" s="4">
        <v>975</v>
      </c>
      <c t="n" r="B76" s="6">
        <v>-57748</v>
      </c>
      <c t="n" r="C76" s="6">
        <v>-17404</v>
      </c>
      <c t="n" r="D76" s="6">
        <v>-57715</v>
      </c>
    </row>
    <row r="77" spans="1:4">
      <c t="s" r="A77" s="4">
        <v>203</v>
      </c>
      <c t="n" r="B77" s="6">
        <v>-945</v>
      </c>
      <c t="n" r="C77" s="6">
        <v>-40344</v>
      </c>
      <c t="n" r="D77" s="6">
        <v>40311</v>
      </c>
    </row>
    <row r="78" spans="1:4">
      <c t="s" r="A78" s="4">
        <v>976</v>
      </c>
      <c t="n" r="B78" s="7">
        <v>-58693</v>
      </c>
      <c t="n" r="C78" s="7">
        <v>-57748</v>
      </c>
      <c t="n" r="D78" s="7">
        <v>-174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223</v>
      </c>
      <c t="s" r="B1" s="2">
        <v>1</v>
      </c>
    </row>
    <row r="2" spans="1:4">
      <c t="s" r="B2" s="2">
        <v>2</v>
      </c>
      <c t="s" r="C2" s="2">
        <v>33</v>
      </c>
      <c t="s" r="D2" s="2">
        <v>99</v>
      </c>
    </row>
    <row r="3" spans="1:4">
      <c t="s" r="A3" s="4">
        <v>198</v>
      </c>
      <c t="n" r="B3" s="8">
        <v>1.94</v>
      </c>
      <c t="n" r="C3" s="8">
        <v>1.88</v>
      </c>
      <c t="n" r="D3" s="8">
        <v>1.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14"/>
  </cols>
  <sheetData>
    <row r="1" spans="1:4">
      <c t="s" r="A1" s="1">
        <v>984</v>
      </c>
      <c t="s" r="B1" s="2">
        <v>1</v>
      </c>
    </row>
    <row r="2" spans="1:4">
      <c t="s" r="B2" s="2">
        <v>2</v>
      </c>
      <c t="s" r="C2" s="2">
        <v>33</v>
      </c>
      <c t="s" r="D2" s="2">
        <v>99</v>
      </c>
    </row>
    <row r="3" spans="1:4">
      <c t="s" r="A3" s="3">
        <v>985</v>
      </c>
    </row>
    <row r="4" spans="1:4">
      <c t="s" r="A4" s="4">
        <v>23</v>
      </c>
      <c t="s" r="B4" s="4">
        <v>24</v>
      </c>
    </row>
    <row r="5" spans="1:4">
      <c t="s" r="A5" s="4">
        <v>986</v>
      </c>
      <c t="n" r="B5" s="7">
        <v>-2988000</v>
      </c>
      <c t="n" r="C5" s="7">
        <v>-2707000</v>
      </c>
      <c t="n" r="D5" s="7">
        <v>-2188000</v>
      </c>
    </row>
    <row r="6" spans="1:4">
      <c t="s" r="A6" s="4">
        <v>987</v>
      </c>
      <c t="n" r="B6" s="6">
        <v>4100000</v>
      </c>
    </row>
    <row r="7" spans="1:4">
      <c t="s" r="A7" s="3">
        <v>988</v>
      </c>
    </row>
    <row r="8" spans="1:4">
      <c t="s" r="A8" s="4">
        <v>989</v>
      </c>
      <c t="n" r="B8" s="6">
        <v>8741</v>
      </c>
    </row>
    <row r="9" spans="1:4">
      <c t="s" r="A9" s="4">
        <v>990</v>
      </c>
      <c t="n" r="B9" s="6">
        <v>0</v>
      </c>
    </row>
    <row r="10" spans="1:4">
      <c t="s" r="A10" s="4">
        <v>991</v>
      </c>
      <c t="n" r="B10" s="6">
        <v>8741</v>
      </c>
      <c t="n" r="C10" s="6">
        <v>8741</v>
      </c>
    </row>
    <row r="11" spans="1:4">
      <c t="s" r="A11" s="4">
        <v>992</v>
      </c>
      <c t="n" r="B11" s="6">
        <v>8741</v>
      </c>
    </row>
    <row r="12" spans="1:4">
      <c t="s" r="A12" s="4">
        <v>993</v>
      </c>
      <c t="n" r="B12" s="6">
        <v>8741</v>
      </c>
    </row>
    <row r="13" spans="1:4">
      <c t="s" r="A13" s="3">
        <v>994</v>
      </c>
    </row>
    <row r="14" spans="1:4">
      <c t="s" r="A14" s="4">
        <v>995</v>
      </c>
      <c t="n" r="B14" s="8">
        <v>88.45</v>
      </c>
    </row>
    <row r="15" spans="1:4">
      <c t="s" r="A15" s="4">
        <v>996</v>
      </c>
      <c t="n" r="B15" s="9">
        <v>88.45</v>
      </c>
      <c t="n" r="C15" s="8">
        <v>88.45</v>
      </c>
    </row>
    <row r="16" spans="1:4">
      <c t="s" r="A16" s="4">
        <v>997</v>
      </c>
      <c t="n" r="B16" s="9">
        <v>88.45</v>
      </c>
    </row>
    <row r="17" spans="1:4">
      <c t="s" r="A17" s="4">
        <v>998</v>
      </c>
      <c t="n" r="B17" s="8">
        <v>88.45</v>
      </c>
    </row>
    <row r="18" spans="1:4">
      <c t="s" r="A18" s="3">
        <v>999</v>
      </c>
    </row>
    <row r="19" spans="1:4">
      <c t="s" r="A19" s="4">
        <v>1000</v>
      </c>
      <c t="s" r="B19" s="4">
        <v>1001</v>
      </c>
      <c t="s" r="C19" s="4">
        <v>1002</v>
      </c>
    </row>
    <row r="20" spans="1:4">
      <c t="s" r="A20" s="4">
        <v>1003</v>
      </c>
      <c t="s" r="B20" s="4">
        <v>1001</v>
      </c>
    </row>
    <row r="21" spans="1:4">
      <c t="s" r="A21" s="4">
        <v>1004</v>
      </c>
      <c t="s" r="B21" s="4">
        <v>1001</v>
      </c>
    </row>
    <row r="22" spans="1:4">
      <c t="s" r="A22" s="4">
        <v>1005</v>
      </c>
      <c t="n" r="B22" s="7">
        <v>-216000</v>
      </c>
    </row>
    <row r="23" spans="1:4">
      <c t="s" r="A23" s="4">
        <v>1006</v>
      </c>
      <c t="n" r="B23" s="6">
        <v>-178000</v>
      </c>
      <c t="n" r="C23" s="7">
        <v>-216000</v>
      </c>
    </row>
    <row r="24" spans="1:4">
      <c t="s" r="A24" s="4">
        <v>1007</v>
      </c>
      <c t="n" r="B24" s="6">
        <v>-178000</v>
      </c>
    </row>
    <row r="25" spans="1:4">
      <c t="s" r="A25" s="4">
        <v>1008</v>
      </c>
      <c t="n" r="B25" s="7">
        <v>-178000</v>
      </c>
    </row>
    <row r="26" spans="1:4">
      <c t="s" r="A26" s="4">
        <v>1009</v>
      </c>
      <c t="n" r="C26" s="7">
        <v>1300000</v>
      </c>
      <c t="n" r="D26" s="7">
        <v>141000</v>
      </c>
    </row>
    <row r="27" spans="1:4">
      <c t="s" r="A27" s="3">
        <v>1010</v>
      </c>
    </row>
    <row r="28" spans="1:4">
      <c t="s" r="A28" s="4">
        <v>1011</v>
      </c>
      <c t="n" r="B28" s="6">
        <v>2500000</v>
      </c>
    </row>
    <row r="29" spans="1:4">
      <c t="s" r="A29" s="4">
        <v>1012</v>
      </c>
      <c t="s" r="B29" s="4">
        <v>1013</v>
      </c>
      <c t="s" r="C29" s="4">
        <v>1014</v>
      </c>
      <c t="s" r="D29" s="4">
        <v>1015</v>
      </c>
    </row>
    <row r="30" spans="1:4">
      <c t="s" r="A30" s="4">
        <v>1016</v>
      </c>
      <c t="s" r="B30" s="4">
        <v>1017</v>
      </c>
      <c t="s" r="C30" s="4">
        <v>1018</v>
      </c>
      <c t="s" r="D30" s="4">
        <v>1019</v>
      </c>
    </row>
    <row r="31" spans="1:4">
      <c t="s" r="A31" s="4">
        <v>12</v>
      </c>
      <c t="n" r="B31" s="6">
        <v>2015</v>
      </c>
    </row>
    <row r="32" spans="1:4">
      <c t="s" r="A32" s="4">
        <v>1020</v>
      </c>
    </row>
    <row r="33" spans="1:4">
      <c t="s" r="A33" s="3">
        <v>985</v>
      </c>
    </row>
    <row r="34" spans="1:4">
      <c t="s" r="A34" s="4">
        <v>1021</v>
      </c>
      <c t="n" r="B34" s="7">
        <v>13869000</v>
      </c>
      <c t="n" r="C34" s="7">
        <v>12161000</v>
      </c>
      <c t="n" r="D34" s="7">
        <v>14141000</v>
      </c>
    </row>
    <row r="35" spans="1:4">
      <c t="s" r="A35" s="3">
        <v>999</v>
      </c>
    </row>
    <row r="36" spans="1:4">
      <c t="s" r="A36" s="4">
        <v>1007</v>
      </c>
      <c t="n" r="B36" s="7">
        <v>-18600000</v>
      </c>
      <c t="n" r="C36" s="7">
        <v>-12400000</v>
      </c>
      <c t="n" r="D36" s="7">
        <v>-11500000</v>
      </c>
    </row>
    <row r="37" spans="1:4">
      <c t="s" r="A37" s="3">
        <v>1022</v>
      </c>
    </row>
    <row r="38" spans="1:4">
      <c t="s" r="A38" s="4">
        <v>1023</v>
      </c>
      <c t="n" r="B38" s="6">
        <v>676366</v>
      </c>
    </row>
    <row r="39" spans="1:4">
      <c t="s" r="A39" s="4">
        <v>1024</v>
      </c>
      <c t="n" r="B39" s="6">
        <v>268747</v>
      </c>
    </row>
    <row r="40" spans="1:4">
      <c t="s" r="A40" s="4">
        <v>1025</v>
      </c>
      <c t="n" r="B40" s="6">
        <v>1268</v>
      </c>
    </row>
    <row r="41" spans="1:4">
      <c t="s" r="A41" s="4">
        <v>1026</v>
      </c>
      <c t="n" r="B41" s="6">
        <v>615420</v>
      </c>
      <c t="n" r="C41" s="6">
        <v>676366</v>
      </c>
    </row>
    <row r="42" spans="1:4">
      <c t="s" r="A42" s="3">
        <v>1010</v>
      </c>
    </row>
    <row r="43" spans="1:4">
      <c t="s" r="A43" s="4">
        <v>1027</v>
      </c>
      <c t="n" r="B43" s="7">
        <v>41922000</v>
      </c>
    </row>
    <row r="44" spans="1:4">
      <c t="s" r="A44" s="4">
        <v>1028</v>
      </c>
      <c t="n" r="B44" s="8">
        <v>69.17</v>
      </c>
    </row>
    <row r="45" spans="1:4">
      <c t="s" r="A45" s="4">
        <v>1029</v>
      </c>
      <c t="n" r="B45" s="9">
        <v>59.71</v>
      </c>
    </row>
    <row r="46" spans="1:4">
      <c t="s" r="A46" s="4">
        <v>1030</v>
      </c>
      <c t="n" r="B46" s="8">
        <v>69.8</v>
      </c>
      <c t="n" r="C46" s="8">
        <v>48.18</v>
      </c>
      <c t="n" r="D46" s="8">
        <v>52.8</v>
      </c>
    </row>
    <row r="47" spans="1:4">
      <c t="s" r="A47" s="4">
        <v>1031</v>
      </c>
    </row>
    <row r="48" spans="1:4">
      <c t="s" r="A48" s="3">
        <v>1022</v>
      </c>
    </row>
    <row r="49" spans="1:4">
      <c t="s" r="A49" s="4">
        <v>1032</v>
      </c>
      <c t="n" r="B49" s="6">
        <v>119714</v>
      </c>
    </row>
    <row r="50" spans="1:4">
      <c t="s" r="A50" s="3">
        <v>1010</v>
      </c>
    </row>
    <row r="51" spans="1:4">
      <c t="s" r="A51" s="4">
        <v>1033</v>
      </c>
      <c t="n" r="B51" s="8">
        <v>67.81999999999999</v>
      </c>
    </row>
    <row r="52" spans="1:4">
      <c t="s" r="A52" s="4">
        <v>1034</v>
      </c>
    </row>
    <row r="53" spans="1:4">
      <c t="s" r="A53" s="3">
        <v>1022</v>
      </c>
    </row>
    <row r="54" spans="1:4">
      <c t="s" r="A54" s="4">
        <v>1032</v>
      </c>
      <c t="n" r="B54" s="6">
        <v>8760</v>
      </c>
    </row>
    <row r="55" spans="1:4">
      <c t="s" r="A55" s="3">
        <v>1010</v>
      </c>
    </row>
    <row r="56" spans="1:4">
      <c t="s" r="A56" s="4">
        <v>1033</v>
      </c>
      <c t="n" r="B56" s="8">
        <v>68.48999999999999</v>
      </c>
    </row>
    <row r="57" spans="1:4">
      <c t="s" r="A57" s="4">
        <v>1035</v>
      </c>
    </row>
    <row r="58" spans="1:4">
      <c t="s" r="A58" s="3">
        <v>1022</v>
      </c>
    </row>
    <row r="59" spans="1:4">
      <c t="s" r="A59" s="4">
        <v>1032</v>
      </c>
      <c t="n" r="B59" s="6">
        <v>80595</v>
      </c>
    </row>
    <row r="60" spans="1:4">
      <c t="s" r="A60" s="3">
        <v>1010</v>
      </c>
    </row>
    <row r="61" spans="1:4">
      <c t="s" r="A61" s="4">
        <v>1033</v>
      </c>
      <c t="n" r="B61" s="8">
        <v>72.89</v>
      </c>
    </row>
    <row r="62" spans="1:4">
      <c t="s" r="A62" s="4">
        <v>947</v>
      </c>
      <c t="s" r="B62" s="4">
        <v>517</v>
      </c>
    </row>
    <row r="63" spans="1:4">
      <c t="s" r="A63" s="4">
        <v>38</v>
      </c>
    </row>
    <row r="64" spans="1:4">
      <c t="s" r="A64" s="3">
        <v>985</v>
      </c>
    </row>
    <row r="65" spans="1:4">
      <c t="s" r="A65" s="4">
        <v>1036</v>
      </c>
      <c t="n" r="B65" s="7">
        <v>11081000</v>
      </c>
      <c t="n" r="C65" s="7">
        <v>9662000</v>
      </c>
      <c t="n" r="D65" s="7">
        <v>12191000</v>
      </c>
    </row>
    <row r="66" spans="1:4">
      <c t="s" r="A66" s="3">
        <v>1010</v>
      </c>
    </row>
    <row r="67" spans="1:4">
      <c t="s" r="A67" s="4">
        <v>1037</v>
      </c>
      <c t="n" r="B67" s="7">
        <v>12000000</v>
      </c>
    </row>
    <row r="68" spans="1:4">
      <c t="s" r="A68" s="4">
        <v>1038</v>
      </c>
      <c t="s" r="B68" s="4">
        <v>510</v>
      </c>
    </row>
    <row r="69" spans="1:4">
      <c t="s" r="A69" s="4">
        <v>1039</v>
      </c>
      <c t="s" r="B69" s="4">
        <v>517</v>
      </c>
    </row>
    <row r="70" spans="1:4">
      <c t="s" r="A70" s="4">
        <v>29</v>
      </c>
    </row>
    <row r="71" spans="1:4">
      <c t="s" r="A71" s="3">
        <v>985</v>
      </c>
    </row>
    <row r="72" spans="1:4">
      <c t="s" r="A72" s="4">
        <v>1036</v>
      </c>
      <c t="n" r="B72" s="7">
        <v>11081000</v>
      </c>
      <c t="n" r="C72" s="6">
        <v>9662000</v>
      </c>
      <c t="n" r="D72" s="6">
        <v>12191000</v>
      </c>
    </row>
    <row r="73" spans="1:4">
      <c t="s" r="A73" s="4">
        <v>1040</v>
      </c>
    </row>
    <row r="74" spans="1:4">
      <c t="s" r="A74" s="3">
        <v>985</v>
      </c>
    </row>
    <row r="75" spans="1:4">
      <c t="s" r="A75" s="4">
        <v>1021</v>
      </c>
      <c t="n" r="B75" s="7">
        <v>200000</v>
      </c>
      <c t="n" r="C75" s="7">
        <v>208000</v>
      </c>
      <c t="n" r="D75" s="7">
        <v>238000</v>
      </c>
    </row>
    <row r="76" spans="1:4">
      <c t="s" r="A76" s="4">
        <v>1041</v>
      </c>
    </row>
    <row r="77" spans="1:4">
      <c t="s" r="A77" s="3">
        <v>1010</v>
      </c>
    </row>
    <row r="78" spans="1:4">
      <c t="s" r="A78" s="4">
        <v>947</v>
      </c>
      <c t="s" r="B78" s="4">
        <v>517</v>
      </c>
    </row>
    <row r="79" spans="1:4">
      <c t="s" r="A79" s="4">
        <v>1042</v>
      </c>
    </row>
    <row r="80" spans="1:4">
      <c t="s" r="A80" s="3">
        <v>1010</v>
      </c>
    </row>
    <row r="81" spans="1:4">
      <c t="s" r="A81" s="4">
        <v>947</v>
      </c>
      <c t="s" r="B81" s="4">
        <v>1043</v>
      </c>
    </row>
    <row r="82" spans="1:4">
      <c t="s" r="A82" s="4">
        <v>1044</v>
      </c>
    </row>
    <row r="83" spans="1:4">
      <c t="s" r="A83" s="3">
        <v>1010</v>
      </c>
    </row>
    <row r="84" spans="1:4">
      <c t="s" r="A84" s="4">
        <v>947</v>
      </c>
      <c t="s" r="B84" s="4">
        <v>1045</v>
      </c>
    </row>
    <row r="85" spans="1:4">
      <c t="s" r="A85" s="4">
        <v>957</v>
      </c>
    </row>
    <row r="86" spans="1:4">
      <c t="s" r="A86" s="3">
        <v>1010</v>
      </c>
    </row>
    <row r="87" spans="1:4">
      <c t="s" r="A87" s="4">
        <v>947</v>
      </c>
      <c t="s" r="B87" s="4">
        <v>9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6</v>
      </c>
      <c t="s" r="B1" s="2">
        <v>1</v>
      </c>
    </row>
    <row r="2" spans="1:3">
      <c t="s" r="B2" s="2">
        <v>33</v>
      </c>
      <c t="s" r="C2" s="2">
        <v>99</v>
      </c>
    </row>
    <row r="3" spans="1:3">
      <c t="s" r="A3" s="3">
        <v>333</v>
      </c>
    </row>
    <row r="4" spans="1:3">
      <c t="s" r="A4" s="4">
        <v>1047</v>
      </c>
      <c t="n" r="B4" s="6">
        <v>0</v>
      </c>
      <c t="n" r="C4" s="6">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048</v>
      </c>
      <c t="s" r="B1" s="2">
        <v>1</v>
      </c>
    </row>
    <row r="2" spans="1:4">
      <c t="s" r="B2" s="2">
        <v>2</v>
      </c>
      <c t="s" r="C2" s="2">
        <v>33</v>
      </c>
      <c t="s" r="D2" s="2">
        <v>99</v>
      </c>
    </row>
    <row r="3" spans="1:4">
      <c t="s" r="A3" s="3">
        <v>1049</v>
      </c>
    </row>
    <row r="4" spans="1:4">
      <c t="s" r="A4" s="4">
        <v>1050</v>
      </c>
      <c t="n" r="B4" s="7">
        <v>5000</v>
      </c>
    </row>
    <row r="5" spans="1:4">
      <c t="s" r="A5" s="4">
        <v>23</v>
      </c>
      <c t="s" r="B5" s="4">
        <v>24</v>
      </c>
    </row>
    <row r="6" spans="1:4">
      <c t="s" r="A6" s="4">
        <v>1051</v>
      </c>
      <c t="s" r="B6" s="4">
        <v>517</v>
      </c>
    </row>
    <row r="7" spans="1:4">
      <c t="s" r="A7" s="4">
        <v>1052</v>
      </c>
      <c t="n" r="B7" s="7">
        <v>3100000</v>
      </c>
      <c t="n" r="C7" s="7">
        <v>2800000</v>
      </c>
      <c t="n" r="D7" s="7">
        <v>2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3</v>
      </c>
      <c t="s" r="B1" s="2">
        <v>2</v>
      </c>
      <c t="s" r="C1" s="2">
        <v>33</v>
      </c>
    </row>
    <row r="2" spans="1:3">
      <c t="s" r="A2" s="3">
        <v>336</v>
      </c>
    </row>
    <row r="3" spans="1:3">
      <c t="s" r="A3" s="4">
        <v>1054</v>
      </c>
      <c t="n" r="B3" s="7">
        <v>28632</v>
      </c>
      <c t="n" r="C3" s="7">
        <v>276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55</v>
      </c>
      <c t="s" r="B1" s="2">
        <v>644</v>
      </c>
      <c t="s" r="J1" s="2">
        <v>1</v>
      </c>
    </row>
    <row r="2" spans="1:12">
      <c t="s" r="B2" s="2">
        <v>2</v>
      </c>
      <c t="s" r="C2" s="2">
        <v>1056</v>
      </c>
      <c t="s" r="D2" s="2">
        <v>4</v>
      </c>
      <c t="s" r="E2" s="2">
        <v>933</v>
      </c>
      <c t="s" r="F2" s="2">
        <v>33</v>
      </c>
      <c t="s" r="G2" s="2">
        <v>1057</v>
      </c>
      <c t="s" r="H2" s="2">
        <v>1058</v>
      </c>
      <c t="s" r="I2" s="2">
        <v>1059</v>
      </c>
      <c t="s" r="J2" s="2">
        <v>2</v>
      </c>
      <c t="s" r="K2" s="2">
        <v>33</v>
      </c>
      <c t="s" r="L2" s="2">
        <v>99</v>
      </c>
    </row>
    <row r="3" spans="1:12">
      <c t="s" r="A3" s="3">
        <v>1060</v>
      </c>
    </row>
    <row r="4" spans="1:12">
      <c t="s" r="A4" s="4">
        <v>12</v>
      </c>
      <c t="n" r="J4" s="6">
        <v>2015</v>
      </c>
    </row>
    <row r="5" spans="1:12">
      <c t="s" r="A5" s="4">
        <v>23</v>
      </c>
      <c t="s" r="J5" s="4">
        <v>24</v>
      </c>
    </row>
    <row r="6" spans="1:12">
      <c t="s" r="A6" s="4">
        <v>936</v>
      </c>
      <c t="n" r="J6" s="6">
        <v>154170</v>
      </c>
      <c t="n" r="K6" s="6">
        <v>157950</v>
      </c>
      <c t="n" r="L6" s="6">
        <v>171886</v>
      </c>
    </row>
    <row r="7" spans="1:12">
      <c t="s" r="A7" s="3">
        <v>1061</v>
      </c>
    </row>
    <row r="8" spans="1:12">
      <c t="s" r="A8" s="4">
        <v>1062</v>
      </c>
      <c t="n" r="B8" s="7">
        <v>17609</v>
      </c>
      <c t="n" r="C8" s="7">
        <v>53731</v>
      </c>
      <c t="n" r="D8" s="7">
        <v>32480</v>
      </c>
      <c t="n" r="E8" s="7">
        <v>25174</v>
      </c>
      <c t="n" r="F8" s="7">
        <v>73515</v>
      </c>
      <c t="n" r="G8" s="7">
        <v>47942</v>
      </c>
      <c t="n" r="H8" s="7">
        <v>25482</v>
      </c>
      <c t="n" r="I8" s="7">
        <v>19389</v>
      </c>
    </row>
    <row r="9" spans="1:12">
      <c t="s" r="A9" s="3">
        <v>137</v>
      </c>
    </row>
    <row r="10" spans="1:12">
      <c t="s" r="A10" s="4">
        <v>140</v>
      </c>
      <c t="n" r="B10" s="8">
        <v>0.18</v>
      </c>
      <c t="n" r="C10" s="8">
        <v>0.57</v>
      </c>
      <c t="n" r="D10" s="8">
        <v>0.35</v>
      </c>
      <c t="n" r="E10" s="8">
        <v>0.27</v>
      </c>
      <c t="n" r="F10" s="8">
        <v>0.79</v>
      </c>
      <c t="n" r="G10" s="8">
        <v>0.52</v>
      </c>
      <c t="n" r="H10" s="8">
        <v>0.28</v>
      </c>
      <c t="n" r="I10" s="8">
        <v>0.21</v>
      </c>
    </row>
    <row r="11" spans="1:12">
      <c t="s" r="A11" s="3">
        <v>141</v>
      </c>
    </row>
    <row r="12" spans="1:12">
      <c t="s" r="A12" s="4">
        <v>142</v>
      </c>
      <c t="n" r="B12" s="8">
        <v>0.18</v>
      </c>
      <c t="n" r="C12" s="8">
        <v>0.57</v>
      </c>
      <c t="n" r="D12" s="8">
        <v>0.34</v>
      </c>
      <c t="n" r="E12" s="8">
        <v>0.27</v>
      </c>
      <c t="n" r="F12" s="8">
        <v>0.79</v>
      </c>
      <c t="n" r="G12" s="8">
        <v>0.52</v>
      </c>
      <c t="n" r="H12" s="8">
        <v>0.28</v>
      </c>
      <c t="n" r="I12" s="8">
        <v>0.21</v>
      </c>
    </row>
    <row r="13" spans="1:12">
      <c t="s" r="A13" s="4">
        <v>38</v>
      </c>
    </row>
    <row r="14" spans="1:12">
      <c t="s" r="A14" s="3">
        <v>1061</v>
      </c>
    </row>
    <row r="15" spans="1:12">
      <c t="s" r="A15" s="4">
        <v>1063</v>
      </c>
      <c t="n" r="J15" s="7">
        <v>0</v>
      </c>
      <c t="n" r="K15" s="7">
        <v>0</v>
      </c>
      <c t="n" r="L15" s="7">
        <v>121</v>
      </c>
    </row>
    <row r="16" spans="1:12">
      <c t="s" r="A16" s="4">
        <v>1064</v>
      </c>
      <c t="n" r="J16" s="6">
        <v>0</v>
      </c>
      <c t="n" r="K16" s="6">
        <v>0</v>
      </c>
      <c t="n" r="L16" s="6">
        <v>65164</v>
      </c>
    </row>
    <row r="17" spans="1:12">
      <c t="s" r="A17" s="4">
        <v>1065</v>
      </c>
      <c t="n" r="J17" s="6">
        <v>2487</v>
      </c>
      <c t="n" r="K17" s="6">
        <v>1457</v>
      </c>
      <c t="n" r="L17" s="6">
        <v>1360</v>
      </c>
    </row>
    <row r="18" spans="1:12">
      <c t="s" r="A18" s="4">
        <v>1066</v>
      </c>
      <c t="n" r="J18" s="6">
        <v>150056</v>
      </c>
      <c t="n" r="K18" s="6">
        <v>187390</v>
      </c>
      <c t="n" r="L18" s="6">
        <v>84640</v>
      </c>
    </row>
    <row r="19" spans="1:12">
      <c t="s" r="A19" s="4">
        <v>1067</v>
      </c>
      <c t="n" r="J19" s="6">
        <v>21062</v>
      </c>
      <c t="n" r="K19" s="6">
        <v>21515</v>
      </c>
      <c t="n" r="L19" s="6">
        <v>21510</v>
      </c>
    </row>
    <row r="20" spans="1:12">
      <c t="s" r="A20" s="4">
        <v>1068</v>
      </c>
      <c t="n" r="J20" s="6">
        <v>21062</v>
      </c>
      <c t="n" r="K20" s="6">
        <v>21062</v>
      </c>
      <c t="n" r="L20" s="6">
        <v>21062</v>
      </c>
    </row>
    <row r="21" spans="1:12">
      <c t="s" r="A21" s="4">
        <v>159</v>
      </c>
      <c t="n" r="J21" s="6">
        <v>2487</v>
      </c>
      <c t="n" r="K21" s="6">
        <v>1457</v>
      </c>
      <c t="n" r="L21" s="6">
        <v>1481</v>
      </c>
    </row>
    <row r="22" spans="1:12">
      <c t="s" r="A22" s="4">
        <v>1062</v>
      </c>
      <c t="n" r="J22" s="6">
        <v>128994</v>
      </c>
      <c t="n" r="K22" s="6">
        <v>165875</v>
      </c>
      <c t="n" r="L22" s="6">
        <v>128294</v>
      </c>
    </row>
    <row r="23" spans="1:12">
      <c t="s" r="A23" s="4">
        <v>1069</v>
      </c>
      <c t="n" r="J23" s="7">
        <v>128994</v>
      </c>
      <c t="n" r="K23" s="7">
        <v>165938</v>
      </c>
      <c t="n" r="L23" s="7">
        <v>128339</v>
      </c>
    </row>
    <row r="24" spans="1:12">
      <c t="s" r="A24" s="3">
        <v>1070</v>
      </c>
    </row>
    <row r="25" spans="1:12">
      <c t="s" r="A25" s="4">
        <v>1071</v>
      </c>
      <c t="n" r="J25" s="6">
        <v>94391000</v>
      </c>
      <c t="n" r="K25" s="6">
        <v>92370000</v>
      </c>
      <c t="n" r="L25" s="6">
        <v>91383000</v>
      </c>
    </row>
    <row r="26" spans="1:12">
      <c t="s" r="A26" s="4">
        <v>1072</v>
      </c>
      <c t="n" r="J26" s="6">
        <v>94856000</v>
      </c>
      <c t="n" r="K26" s="6">
        <v>92404000</v>
      </c>
      <c t="n" r="L26" s="6">
        <v>91409000</v>
      </c>
    </row>
    <row r="27" spans="1:12">
      <c t="s" r="A27" s="3">
        <v>137</v>
      </c>
    </row>
    <row r="28" spans="1:12">
      <c t="s" r="A28" s="4">
        <v>138</v>
      </c>
      <c t="n" r="J28" s="8">
        <v>1.37</v>
      </c>
      <c t="n" r="K28" s="8">
        <v>1.8</v>
      </c>
      <c t="n" r="L28" s="8">
        <v>0.6899999999999999</v>
      </c>
    </row>
    <row r="29" spans="1:12">
      <c t="s" r="A29" s="4">
        <v>139</v>
      </c>
      <c t="n" r="J29" s="6">
        <v>0</v>
      </c>
      <c t="n" r="K29" s="6">
        <v>0</v>
      </c>
      <c t="n" r="L29" s="9">
        <v>0.71</v>
      </c>
    </row>
    <row r="30" spans="1:12">
      <c t="s" r="A30" s="4">
        <v>140</v>
      </c>
      <c t="n" r="J30" s="9">
        <v>1.37</v>
      </c>
      <c t="n" r="K30" s="9">
        <v>1.8</v>
      </c>
      <c t="n" r="L30" s="9">
        <v>1.4</v>
      </c>
    </row>
    <row r="31" spans="1:12">
      <c t="s" r="A31" s="3">
        <v>141</v>
      </c>
    </row>
    <row r="32" spans="1:12">
      <c t="s" r="A32" s="4">
        <v>138</v>
      </c>
      <c t="n" r="J32" s="9">
        <v>1.36</v>
      </c>
      <c t="n" r="K32" s="9">
        <v>1.8</v>
      </c>
      <c t="n" r="L32" s="9">
        <v>0.6899999999999999</v>
      </c>
    </row>
    <row r="33" spans="1:12">
      <c t="s" r="A33" s="4">
        <v>139</v>
      </c>
      <c t="n" r="J33" s="6">
        <v>0</v>
      </c>
      <c t="n" r="K33" s="6">
        <v>0</v>
      </c>
      <c t="n" r="L33" s="9">
        <v>0.71</v>
      </c>
    </row>
    <row r="34" spans="1:12">
      <c t="s" r="A34" s="4">
        <v>142</v>
      </c>
      <c t="n" r="J34" s="8">
        <v>1.36</v>
      </c>
      <c t="n" r="K34" s="8">
        <v>1.8</v>
      </c>
      <c t="n" r="L34" s="8">
        <v>1.4</v>
      </c>
    </row>
    <row r="35" spans="1:12">
      <c t="s" r="A35" s="3">
        <v>1073</v>
      </c>
    </row>
    <row r="36" spans="1:12">
      <c t="s" r="A36" s="4">
        <v>1074</v>
      </c>
      <c t="n" r="J36" s="7">
        <v>116937</v>
      </c>
      <c t="n" r="K36" s="7">
        <v>133770</v>
      </c>
      <c t="n" r="L36" s="7">
        <v>84297</v>
      </c>
    </row>
    <row r="37" spans="1:12">
      <c t="s" r="A37" s="4">
        <v>29</v>
      </c>
    </row>
    <row r="38" spans="1:12">
      <c t="s" r="A38" s="3">
        <v>1061</v>
      </c>
    </row>
    <row r="39" spans="1:12">
      <c t="s" r="A39" s="4">
        <v>1063</v>
      </c>
      <c t="n" r="J39" s="6">
        <v>0</v>
      </c>
      <c t="n" r="K39" s="6">
        <v>0</v>
      </c>
      <c t="n" r="L39" s="6">
        <v>121</v>
      </c>
    </row>
    <row r="40" spans="1:12">
      <c t="s" r="A40" s="4">
        <v>1064</v>
      </c>
      <c t="n" r="J40" s="6">
        <v>0</v>
      </c>
      <c t="n" r="K40" s="6">
        <v>0</v>
      </c>
      <c t="n" r="L40" s="6">
        <v>65164</v>
      </c>
    </row>
    <row r="41" spans="1:12">
      <c t="s" r="A41" s="4">
        <v>1066</v>
      </c>
      <c t="n" r="J41" s="6">
        <v>150296</v>
      </c>
      <c t="n" r="K41" s="6">
        <v>187709</v>
      </c>
      <c t="n" r="L41" s="6">
        <v>84916</v>
      </c>
    </row>
    <row r="42" spans="1:12">
      <c t="s" r="A42" s="4">
        <v>1075</v>
      </c>
      <c t="n" r="J42" s="6">
        <v>21062</v>
      </c>
      <c t="n" r="K42" s="6">
        <v>21515</v>
      </c>
      <c t="n" r="L42" s="6">
        <v>21510</v>
      </c>
    </row>
    <row r="43" spans="1:12">
      <c t="s" r="A43" s="4">
        <v>159</v>
      </c>
      <c t="n" r="J43" s="6">
        <v>2247</v>
      </c>
      <c t="n" r="K43" s="6">
        <v>1138</v>
      </c>
      <c t="n" r="L43" s="6">
        <v>1205</v>
      </c>
    </row>
    <row r="44" spans="1:12">
      <c t="s" r="A44" s="4">
        <v>1062</v>
      </c>
      <c t="n" r="J44" s="6">
        <v>129234</v>
      </c>
      <c t="n" r="K44" s="6">
        <v>166194</v>
      </c>
      <c t="n" r="L44" s="6">
        <v>128570</v>
      </c>
    </row>
    <row r="45" spans="1:12">
      <c t="s" r="A45" s="4">
        <v>144</v>
      </c>
      <c t="n" r="J45" s="6">
        <v>129234</v>
      </c>
      <c t="n" r="K45" s="6">
        <v>166647</v>
      </c>
      <c t="n" r="L45" s="6">
        <v>129018</v>
      </c>
    </row>
    <row r="46" spans="1:12">
      <c t="s" r="A46" s="4">
        <v>1069</v>
      </c>
      <c t="n" r="J46" s="7">
        <v>129234</v>
      </c>
      <c t="n" r="K46" s="7">
        <v>166257</v>
      </c>
      <c t="n" r="L46" s="7">
        <v>128615</v>
      </c>
    </row>
    <row r="47" spans="1:12">
      <c t="s" r="A47" s="3">
        <v>1070</v>
      </c>
    </row>
    <row r="48" spans="1:12">
      <c t="s" r="A48" s="4">
        <v>1071</v>
      </c>
      <c t="n" r="J48" s="6">
        <v>94546000</v>
      </c>
      <c t="n" r="K48" s="6">
        <v>92528000</v>
      </c>
      <c t="n" r="L48" s="6">
        <v>91555000</v>
      </c>
    </row>
    <row r="49" spans="1:12">
      <c t="s" r="A49" s="4">
        <v>1072</v>
      </c>
      <c t="n" r="J49" s="6">
        <v>95011000</v>
      </c>
      <c t="n" r="K49" s="6">
        <v>92562000</v>
      </c>
      <c t="n" r="L49" s="6">
        <v>91581000</v>
      </c>
    </row>
    <row r="50" spans="1:12">
      <c t="s" r="A50" s="3">
        <v>1076</v>
      </c>
    </row>
    <row r="51" spans="1:12">
      <c t="s" r="A51" s="4">
        <v>138</v>
      </c>
      <c t="n" r="J51" s="8">
        <v>1.37</v>
      </c>
      <c t="n" r="K51" s="8">
        <v>1.8</v>
      </c>
      <c t="n" r="L51" s="8">
        <v>0.6899999999999999</v>
      </c>
    </row>
    <row r="52" spans="1:12">
      <c t="s" r="A52" s="4">
        <v>139</v>
      </c>
      <c t="n" r="J52" s="6">
        <v>0</v>
      </c>
      <c t="n" r="K52" s="6">
        <v>0</v>
      </c>
      <c t="n" r="L52" s="9">
        <v>0.71</v>
      </c>
    </row>
    <row r="53" spans="1:12">
      <c t="s" r="A53" s="4">
        <v>145</v>
      </c>
      <c t="n" r="J53" s="9">
        <v>1.37</v>
      </c>
      <c t="n" r="K53" s="9">
        <v>1.8</v>
      </c>
      <c t="n" r="L53" s="9">
        <v>1.4</v>
      </c>
    </row>
    <row r="54" spans="1:12">
      <c t="s" r="A54" s="3">
        <v>1073</v>
      </c>
    </row>
    <row r="55" spans="1:12">
      <c t="s" r="A55" s="4">
        <v>138</v>
      </c>
      <c t="n" r="J55" s="9">
        <v>1.36</v>
      </c>
      <c t="n" r="K55" s="9">
        <v>1.8</v>
      </c>
      <c t="n" r="L55" s="9">
        <v>0.6899999999999999</v>
      </c>
    </row>
    <row r="56" spans="1:12">
      <c t="s" r="A56" s="4">
        <v>139</v>
      </c>
      <c t="n" r="J56" s="6">
        <v>0</v>
      </c>
      <c t="n" r="K56" s="6">
        <v>0</v>
      </c>
      <c t="n" r="L56" s="9">
        <v>0.71</v>
      </c>
    </row>
    <row r="57" spans="1:12">
      <c t="s" r="A57" s="4">
        <v>1077</v>
      </c>
      <c t="n" r="J57" s="8">
        <v>1.36</v>
      </c>
      <c t="n" r="K57" s="8">
        <v>1.8</v>
      </c>
      <c t="n" r="L57" s="8">
        <v>1.4</v>
      </c>
    </row>
    <row r="58" spans="1:12">
      <c t="s" r="A58" s="4">
        <v>1074</v>
      </c>
      <c t="n" r="J58" s="7">
        <v>116937</v>
      </c>
      <c t="n" r="K58" s="7">
        <v>133770</v>
      </c>
      <c t="n" r="L58" s="7">
        <v>84297</v>
      </c>
    </row>
    <row r="59" spans="1:12">
      <c t="s" r="A59" s="4">
        <v>1078</v>
      </c>
    </row>
    <row r="60" spans="1:12">
      <c t="s" r="A60" s="3">
        <v>1061</v>
      </c>
    </row>
    <row r="61" spans="1:12">
      <c t="s" r="A61" s="4">
        <v>1062</v>
      </c>
      <c t="n" r="J61" s="6">
        <v>128994</v>
      </c>
      <c t="n" r="K61" s="6">
        <v>165875</v>
      </c>
      <c t="n" r="L61" s="6">
        <v>63130</v>
      </c>
    </row>
    <row r="62" spans="1:12">
      <c t="s" r="A62" s="4">
        <v>1069</v>
      </c>
      <c t="n" r="J62" s="6">
        <v>128994</v>
      </c>
      <c t="n" r="K62" s="6">
        <v>165938</v>
      </c>
      <c t="n" r="L62" s="6">
        <v>63175</v>
      </c>
    </row>
    <row r="63" spans="1:12">
      <c t="s" r="A63" s="4">
        <v>1079</v>
      </c>
    </row>
    <row r="64" spans="1:12">
      <c t="s" r="A64" s="3">
        <v>1061</v>
      </c>
    </row>
    <row r="65" spans="1:12">
      <c t="s" r="A65" s="4">
        <v>1065</v>
      </c>
      <c t="n" r="J65" s="6">
        <v>2247</v>
      </c>
      <c t="n" r="K65" s="6">
        <v>1138</v>
      </c>
      <c t="n" r="L65" s="6">
        <v>1084</v>
      </c>
    </row>
    <row r="66" spans="1:12">
      <c t="s" r="A66" s="4">
        <v>1062</v>
      </c>
      <c t="n" r="J66" s="6">
        <v>129234</v>
      </c>
      <c t="n" r="K66" s="6">
        <v>166194</v>
      </c>
      <c t="n" r="L66" s="6">
        <v>63406</v>
      </c>
    </row>
    <row r="67" spans="1:12">
      <c t="s" r="A67" s="4">
        <v>1069</v>
      </c>
      <c t="n" r="J67" s="7">
        <v>129234</v>
      </c>
      <c t="n" r="K67" s="7">
        <v>166257</v>
      </c>
      <c t="n" r="L67" s="7">
        <v>6345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80</v>
      </c>
      <c t="s" r="B1" s="2">
        <v>2</v>
      </c>
      <c t="s" r="C1" s="2">
        <v>33</v>
      </c>
    </row>
    <row r="2" spans="1:3">
      <c t="s" r="A2" s="3">
        <v>1081</v>
      </c>
    </row>
    <row r="3" spans="1:3">
      <c t="s" r="A3" s="4">
        <v>84</v>
      </c>
      <c t="n" r="B3" s="6">
        <v>154170</v>
      </c>
      <c t="n" r="C3" s="6">
        <v>1541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33"/>
  </cols>
  <sheetData>
    <row r="1" spans="1:2">
      <c t="s" r="A1" s="1">
        <v>1082</v>
      </c>
      <c t="s" r="B1" s="2">
        <v>1</v>
      </c>
    </row>
    <row r="2" spans="1:2">
      <c t="s" r="B2" s="2">
        <v>1083</v>
      </c>
    </row>
    <row r="3" spans="1:2">
      <c t="s" r="A3" s="3">
        <v>477</v>
      </c>
    </row>
    <row r="4" spans="1:2">
      <c t="s" r="A4" s="4">
        <v>23</v>
      </c>
      <c t="s" r="B4" s="4">
        <v>24</v>
      </c>
    </row>
    <row r="5" spans="1:2">
      <c t="s" r="A5" s="3">
        <v>1084</v>
      </c>
    </row>
    <row r="6" spans="1:2">
      <c t="n" r="A6" s="6">
        <v>2016</v>
      </c>
      <c t="n" r="B6" s="7">
        <v>414025</v>
      </c>
    </row>
    <row r="7" spans="1:2">
      <c t="n" r="A7" s="6">
        <v>2017</v>
      </c>
      <c t="n" r="B7" s="6">
        <v>372266</v>
      </c>
    </row>
    <row r="8" spans="1:2">
      <c t="n" r="A8" s="6">
        <v>2018</v>
      </c>
      <c t="n" r="B8" s="6">
        <v>323354</v>
      </c>
    </row>
    <row r="9" spans="1:2">
      <c t="n" r="A9" s="6">
        <v>2019</v>
      </c>
      <c t="n" r="B9" s="6">
        <v>278450</v>
      </c>
    </row>
    <row r="10" spans="1:2">
      <c t="n" r="A10" s="6">
        <v>2020</v>
      </c>
      <c t="n" r="B10" s="6">
        <v>228796</v>
      </c>
    </row>
    <row r="11" spans="1:2">
      <c t="s" r="A11" s="4">
        <v>1085</v>
      </c>
      <c t="n" r="B11" s="6">
        <v>1037783</v>
      </c>
    </row>
    <row r="12" spans="1:2">
      <c t="s" r="A12" s="4">
        <v>164</v>
      </c>
      <c t="n" r="B12" s="7">
        <v>2654674</v>
      </c>
    </row>
    <row r="13" spans="1:2">
      <c t="s" r="A13" s="4">
        <v>1086</v>
      </c>
      <c t="n" r="B13" s="6">
        <v>0</v>
      </c>
    </row>
    <row r="14" spans="1:2">
      <c t="s" r="A14" s="4">
        <v>1087</v>
      </c>
      <c t="s" r="B14" s="4">
        <v>533</v>
      </c>
    </row>
    <row r="15" spans="1:2">
      <c t="s" r="A15" s="4">
        <v>508</v>
      </c>
    </row>
    <row r="16" spans="1:2">
      <c t="s" r="A16" s="3">
        <v>477</v>
      </c>
    </row>
    <row r="17" spans="1:2">
      <c t="s" r="A17" s="4">
        <v>1088</v>
      </c>
      <c t="s" r="B17" s="4">
        <v>517</v>
      </c>
    </row>
    <row r="18" spans="1:2">
      <c t="s" r="A18" s="4">
        <v>1089</v>
      </c>
      <c t="s" r="B18" s="4">
        <v>948</v>
      </c>
    </row>
    <row r="19" spans="1:2">
      <c t="s" r="A19" s="4">
        <v>511</v>
      </c>
    </row>
    <row r="20" spans="1:2">
      <c t="s" r="A20" s="3">
        <v>477</v>
      </c>
    </row>
    <row r="21" spans="1:2">
      <c t="s" r="A21" s="4">
        <v>1088</v>
      </c>
      <c t="s" r="B21" s="4">
        <v>948</v>
      </c>
    </row>
    <row r="22" spans="1:2">
      <c t="s" r="A22" s="3">
        <v>1084</v>
      </c>
    </row>
    <row r="23" spans="1:2">
      <c t="s" r="A23" s="4">
        <v>1087</v>
      </c>
      <c t="s" r="B23" s="4">
        <v>533</v>
      </c>
    </row>
    <row r="24" spans="1:2">
      <c t="s" r="A24" s="4">
        <v>1090</v>
      </c>
    </row>
    <row r="25" spans="1:2">
      <c t="s" r="A25" s="3">
        <v>477</v>
      </c>
    </row>
    <row r="26" spans="1:2">
      <c t="s" r="A26" s="4">
        <v>1091</v>
      </c>
      <c t="n" r="B26" s="6">
        <v>5000</v>
      </c>
    </row>
    <row r="27" spans="1:2">
      <c t="s" r="A27" s="4">
        <v>1092</v>
      </c>
    </row>
    <row r="28" spans="1:2">
      <c t="s" r="A28" s="3">
        <v>477</v>
      </c>
    </row>
    <row r="29" spans="1:2">
      <c t="s" r="A29" s="4">
        <v>1091</v>
      </c>
      <c t="n" r="B29" s="6">
        <v>1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1093</v>
      </c>
      <c t="s" r="B1" s="2">
        <v>1</v>
      </c>
    </row>
    <row r="2" spans="1:4">
      <c t="s" r="B2" s="2">
        <v>2</v>
      </c>
      <c t="s" r="C2" s="2">
        <v>33</v>
      </c>
      <c t="s" r="D2" s="2">
        <v>99</v>
      </c>
    </row>
    <row r="3" spans="1:4">
      <c t="s" r="A3" s="3">
        <v>343</v>
      </c>
    </row>
    <row r="4" spans="1:4">
      <c t="s" r="A4" s="4">
        <v>1094</v>
      </c>
      <c t="n" r="B4" s="6">
        <v>2101</v>
      </c>
    </row>
    <row r="5" spans="1:4">
      <c t="s" r="A5" s="4">
        <v>1095</v>
      </c>
      <c t="n" r="B5" s="6">
        <v>2027</v>
      </c>
    </row>
    <row r="6" spans="1:4">
      <c t="s" r="A6" s="4">
        <v>1054</v>
      </c>
      <c t="n" r="B6" s="7">
        <v>28632000</v>
      </c>
      <c t="n" r="C6" s="7">
        <v>27621000</v>
      </c>
    </row>
    <row r="7" spans="1:4">
      <c t="s" r="A7" s="4">
        <v>1096</v>
      </c>
      <c t="n" r="B7" s="6">
        <v>9500000</v>
      </c>
      <c t="n" r="C7" s="7">
        <v>8900000</v>
      </c>
      <c t="n" r="D7" s="7">
        <v>8500000</v>
      </c>
    </row>
    <row r="8" spans="1:4">
      <c t="s" r="A8" s="3">
        <v>1097</v>
      </c>
    </row>
    <row r="9" spans="1:4">
      <c t="n" r="A9" s="6">
        <v>2015</v>
      </c>
      <c t="n" r="B9" s="6">
        <v>8450</v>
      </c>
    </row>
    <row r="10" spans="1:4">
      <c t="n" r="A10" s="6">
        <v>2016</v>
      </c>
      <c t="n" r="B10" s="6">
        <v>7599</v>
      </c>
    </row>
    <row r="11" spans="1:4">
      <c t="n" r="A11" s="6">
        <v>2017</v>
      </c>
      <c t="n" r="B11" s="6">
        <v>7374</v>
      </c>
    </row>
    <row r="12" spans="1:4">
      <c t="n" r="A12" s="6">
        <v>2018</v>
      </c>
      <c t="n" r="B12" s="6">
        <v>7106</v>
      </c>
    </row>
    <row r="13" spans="1:4">
      <c t="n" r="A13" s="6">
        <v>2019</v>
      </c>
      <c t="n" r="B13" s="6">
        <v>6393</v>
      </c>
    </row>
    <row r="14" spans="1:4">
      <c t="s" r="A14" s="4">
        <v>1085</v>
      </c>
      <c t="n" r="B14" s="6">
        <v>253900</v>
      </c>
    </row>
    <row r="15" spans="1:4">
      <c t="s" r="A15" s="4">
        <v>164</v>
      </c>
      <c t="n" r="B15" s="7">
        <v>2908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098</v>
      </c>
      <c t="s" r="B1" s="2">
        <v>2</v>
      </c>
      <c t="s" r="C1" s="2">
        <v>33</v>
      </c>
    </row>
    <row r="2" spans="1:3">
      <c t="s" r="A2" s="3">
        <v>1099</v>
      </c>
    </row>
    <row r="3" spans="1:3">
      <c t="s" r="A3" s="4">
        <v>1100</v>
      </c>
      <c t="n" r="B3" s="10">
        <v>5.9</v>
      </c>
      <c t="n" r="C3" s="10">
        <v>5.9</v>
      </c>
    </row>
    <row r="4" spans="1:3">
      <c t="s" r="A4" s="4">
        <v>1101</v>
      </c>
    </row>
    <row r="5" spans="1:3">
      <c t="s" r="A5" s="3">
        <v>1099</v>
      </c>
    </row>
    <row r="6" spans="1:3">
      <c t="s" r="A6" s="4">
        <v>814</v>
      </c>
      <c t="n" r="B6" s="7">
        <v>5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102</v>
      </c>
      <c t="s" r="B1" s="2">
        <v>644</v>
      </c>
    </row>
    <row r="2" spans="1:9">
      <c t="s" r="B2" s="2">
        <v>2</v>
      </c>
      <c t="s" r="C2" s="2">
        <v>1056</v>
      </c>
      <c t="s" r="D2" s="2">
        <v>4</v>
      </c>
      <c t="s" r="E2" s="2">
        <v>933</v>
      </c>
      <c t="s" r="F2" s="2">
        <v>33</v>
      </c>
      <c t="s" r="G2" s="2">
        <v>1057</v>
      </c>
      <c t="s" r="H2" s="2">
        <v>1058</v>
      </c>
      <c t="s" r="I2" s="2">
        <v>1059</v>
      </c>
    </row>
    <row r="3" spans="1:9">
      <c t="s" r="A3" s="4">
        <v>650</v>
      </c>
      <c t="n" r="E3" s="7">
        <v>140399</v>
      </c>
    </row>
    <row r="4" spans="1:9">
      <c t="s" r="A4" s="4">
        <v>1062</v>
      </c>
      <c t="n" r="B4" s="7">
        <v>17609</v>
      </c>
      <c t="n" r="C4" s="7">
        <v>53731</v>
      </c>
      <c t="n" r="D4" s="7">
        <v>32480</v>
      </c>
      <c t="n" r="E4" s="6">
        <v>25174</v>
      </c>
      <c t="n" r="F4" s="7">
        <v>73515</v>
      </c>
      <c t="n" r="G4" s="7">
        <v>47942</v>
      </c>
      <c t="n" r="H4" s="7">
        <v>25482</v>
      </c>
      <c t="n" r="I4" s="7">
        <v>19389</v>
      </c>
    </row>
    <row r="5" spans="1:9">
      <c t="s" r="A5" s="4">
        <v>131</v>
      </c>
      <c t="n" r="B5" s="6">
        <v>36</v>
      </c>
      <c t="n" r="C5" s="6">
        <v>94</v>
      </c>
      <c t="n" r="D5" s="6">
        <v>61</v>
      </c>
      <c t="n" r="E5" s="6">
        <v>49</v>
      </c>
      <c t="n" r="F5" s="6">
        <v>134</v>
      </c>
      <c t="n" r="G5" s="6">
        <v>90</v>
      </c>
      <c t="n" r="H5" s="6">
        <v>53</v>
      </c>
      <c t="n" r="I5" s="6">
        <v>42</v>
      </c>
    </row>
    <row r="6" spans="1:9">
      <c t="s" r="A6" s="4">
        <v>1103</v>
      </c>
      <c t="n" r="B6" s="7">
        <v>17645</v>
      </c>
      <c t="n" r="C6" s="7">
        <v>53825</v>
      </c>
      <c t="n" r="D6" s="7">
        <v>32541</v>
      </c>
      <c t="n" r="E6" s="7">
        <v>25223</v>
      </c>
      <c t="n" r="F6" s="7">
        <v>73649</v>
      </c>
      <c t="n" r="G6" s="7">
        <v>48032</v>
      </c>
      <c t="n" r="H6" s="7">
        <v>25535</v>
      </c>
      <c t="n" r="I6" s="7">
        <v>19431</v>
      </c>
    </row>
    <row r="7" spans="1:9">
      <c t="s" r="A7" s="4">
        <v>1104</v>
      </c>
      <c t="n" r="B7" s="8">
        <v>0.18</v>
      </c>
      <c t="n" r="C7" s="8">
        <v>0.57</v>
      </c>
      <c t="n" r="D7" s="8">
        <v>0.35</v>
      </c>
      <c t="n" r="E7" s="8">
        <v>0.27</v>
      </c>
      <c t="n" r="F7" s="8">
        <v>0.79</v>
      </c>
      <c t="n" r="G7" s="8">
        <v>0.52</v>
      </c>
      <c t="n" r="H7" s="8">
        <v>0.28</v>
      </c>
      <c t="n" r="I7" s="8">
        <v>0.21</v>
      </c>
    </row>
    <row r="8" spans="1:9">
      <c t="s" r="A8" s="4">
        <v>1105</v>
      </c>
      <c t="n" r="B8" s="8">
        <v>0.18</v>
      </c>
      <c t="n" r="C8" s="8">
        <v>0.57</v>
      </c>
      <c t="n" r="D8" s="8">
        <v>0.34</v>
      </c>
      <c t="n" r="E8" s="8">
        <v>0.27</v>
      </c>
      <c t="n" r="F8" s="8">
        <v>0.79</v>
      </c>
      <c t="n" r="G8" s="8">
        <v>0.52</v>
      </c>
      <c t="n" r="H8" s="8">
        <v>0.28</v>
      </c>
      <c t="n" r="I8" s="8">
        <v>0.21</v>
      </c>
    </row>
    <row r="9" spans="1:9">
      <c t="s" r="A9" s="4">
        <v>1106</v>
      </c>
    </row>
    <row r="10" spans="1:9">
      <c t="s" r="A10" s="4">
        <v>650</v>
      </c>
      <c t="n" r="B10" s="7">
        <v>146167</v>
      </c>
      <c t="n" r="C10" s="7">
        <v>142068</v>
      </c>
      <c t="n" r="D10" s="7">
        <v>141129</v>
      </c>
      <c t="n" r="F10" s="7">
        <v>136167</v>
      </c>
      <c t="n" r="G10" s="7">
        <v>133559</v>
      </c>
      <c t="n" r="H10" s="7">
        <v>134892</v>
      </c>
      <c t="n" r="I10" s="7">
        <v>133280</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4</v>
      </c>
      <c t="s" r="B1" s="2">
        <v>1</v>
      </c>
    </row>
    <row r="2" spans="1:4">
      <c t="s" r="B2" s="2">
        <v>2</v>
      </c>
      <c t="s" r="C2" s="2">
        <v>33</v>
      </c>
      <c t="s" r="D2" s="2">
        <v>99</v>
      </c>
    </row>
    <row r="3" spans="1:4">
      <c t="s" r="A3" s="4">
        <v>12</v>
      </c>
      <c t="n" r="B3" s="6">
        <v>2015</v>
      </c>
    </row>
    <row r="4" spans="1:4">
      <c t="s" r="A4" s="3">
        <v>225</v>
      </c>
    </row>
    <row r="5" spans="1:4">
      <c t="s" r="A5" s="4">
        <v>101</v>
      </c>
      <c t="n" r="B5" s="7">
        <v>-22508</v>
      </c>
      <c t="n" r="C5" s="7">
        <v>-31270</v>
      </c>
      <c t="n" r="D5" s="7">
        <v>-31718</v>
      </c>
    </row>
    <row r="6" spans="1:4">
      <c t="s" r="A6" s="3">
        <v>226</v>
      </c>
    </row>
    <row r="7" spans="1:4">
      <c t="s" r="A7" s="4">
        <v>227</v>
      </c>
      <c t="n" r="B7" s="6">
        <v>2300</v>
      </c>
    </row>
    <row r="8" spans="1:4">
      <c t="s" r="A8" s="4">
        <v>228</v>
      </c>
      <c t="n" r="B8" s="6">
        <v>108822</v>
      </c>
      <c t="n" r="C8" s="6">
        <v>118787</v>
      </c>
      <c t="n" r="D8" s="6">
        <v>212632</v>
      </c>
    </row>
    <row r="9" spans="1:4">
      <c t="s" r="A9" s="3">
        <v>229</v>
      </c>
    </row>
    <row r="10" spans="1:4">
      <c t="s" r="A10" s="4">
        <v>230</v>
      </c>
      <c t="n" r="B10" s="6">
        <v>12843</v>
      </c>
      <c t="n" r="C10" s="6">
        <v>103821</v>
      </c>
    </row>
    <row r="11" spans="1:4">
      <c t="s" r="A11" s="4">
        <v>38</v>
      </c>
    </row>
    <row r="12" spans="1:4">
      <c t="s" r="A12" s="3">
        <v>231</v>
      </c>
    </row>
    <row r="13" spans="1:4">
      <c t="s" r="A13" s="4">
        <v>129</v>
      </c>
      <c t="n" r="B13" s="6">
        <v>152543</v>
      </c>
      <c t="n" r="C13" s="6">
        <v>188847</v>
      </c>
      <c t="n" r="D13" s="6">
        <v>151285</v>
      </c>
    </row>
    <row r="14" spans="1:4">
      <c t="s" r="A14" s="3">
        <v>225</v>
      </c>
    </row>
    <row r="15" spans="1:4">
      <c t="s" r="A15" s="4">
        <v>112</v>
      </c>
      <c t="n" r="B15" s="6">
        <v>146829</v>
      </c>
      <c t="n" r="C15" s="6">
        <v>147791</v>
      </c>
      <c t="n" r="D15" s="6">
        <v>134454</v>
      </c>
    </row>
    <row r="16" spans="1:4">
      <c t="s" r="A16" s="4">
        <v>232</v>
      </c>
      <c t="n" r="B16" s="6">
        <v>9677</v>
      </c>
      <c t="n" r="C16" s="6">
        <v>10521</v>
      </c>
      <c t="n" r="D16" s="6">
        <v>12339</v>
      </c>
    </row>
    <row r="17" spans="1:4">
      <c t="s" r="A17" s="4">
        <v>233</v>
      </c>
      <c t="n" r="B17" s="6">
        <v>-1598</v>
      </c>
      <c t="n" r="C17" s="6">
        <v>-3101</v>
      </c>
      <c t="n" r="D17" s="6">
        <v>-2488</v>
      </c>
    </row>
    <row r="18" spans="1:4">
      <c t="s" r="A18" s="4">
        <v>234</v>
      </c>
      <c t="n" r="B18" s="6">
        <v>11081</v>
      </c>
      <c t="n" r="C18" s="6">
        <v>9662</v>
      </c>
      <c t="n" r="D18" s="6">
        <v>12191</v>
      </c>
    </row>
    <row r="19" spans="1:4">
      <c t="s" r="A19" s="4">
        <v>101</v>
      </c>
      <c t="n" r="B19" s="6">
        <v>-22508</v>
      </c>
      <c t="n" r="C19" s="6">
        <v>-31270</v>
      </c>
      <c t="n" r="D19" s="6">
        <v>-31718</v>
      </c>
    </row>
    <row r="20" spans="1:4">
      <c t="s" r="A20" s="4">
        <v>122</v>
      </c>
      <c t="n" r="B20" s="6">
        <v>0</v>
      </c>
      <c t="n" r="C20" s="6">
        <v>18271</v>
      </c>
      <c t="n" r="D20" s="6">
        <v>0</v>
      </c>
    </row>
    <row r="21" spans="1:4">
      <c t="s" r="A21" s="4">
        <v>235</v>
      </c>
      <c t="n" r="B21" s="6">
        <v>-35606</v>
      </c>
      <c t="n" r="C21" s="6">
        <v>-55077</v>
      </c>
      <c t="n" r="D21" s="6">
        <v>-59656</v>
      </c>
    </row>
    <row r="22" spans="1:4">
      <c t="s" r="A22" s="4">
        <v>119</v>
      </c>
      <c t="n" r="B22" s="6">
        <v>0</v>
      </c>
      <c t="n" r="C22" s="6">
        <v>1257</v>
      </c>
      <c t="n" r="D22" s="6">
        <v>6000</v>
      </c>
    </row>
    <row r="23" spans="1:4">
      <c t="s" r="A23" s="4">
        <v>120</v>
      </c>
      <c t="n" r="B23" s="6">
        <v>8239</v>
      </c>
      <c t="n" r="C23" s="6">
        <v>18</v>
      </c>
      <c t="n" r="D23" s="6">
        <v>32</v>
      </c>
    </row>
    <row r="24" spans="1:4">
      <c t="s" r="A24" s="4">
        <v>236</v>
      </c>
      <c t="n" r="B24" s="6">
        <v>46646</v>
      </c>
      <c t="n" r="C24" s="6">
        <v>42767</v>
      </c>
      <c t="n" r="D24" s="6">
        <v>45377</v>
      </c>
    </row>
    <row r="25" spans="1:4">
      <c t="s" r="A25" s="4">
        <v>237</v>
      </c>
      <c t="n" r="B25" s="6">
        <v>-7267</v>
      </c>
      <c t="n" r="C25" s="6">
        <v>4648</v>
      </c>
      <c t="n" r="D25" s="6">
        <v>0</v>
      </c>
    </row>
    <row r="26" spans="1:4">
      <c t="s" r="A26" s="4">
        <v>238</v>
      </c>
      <c t="n" r="B26" s="6">
        <v>0</v>
      </c>
      <c t="n" r="C26" s="6">
        <v>-13</v>
      </c>
      <c t="n" r="D26" s="6">
        <v>-19</v>
      </c>
    </row>
    <row r="27" spans="1:4">
      <c t="s" r="A27" s="4">
        <v>239</v>
      </c>
      <c t="n" r="B27" s="6">
        <v>207</v>
      </c>
      <c t="n" r="C27" s="6">
        <v>1386</v>
      </c>
      <c t="n" r="D27" s="6">
        <v>3294</v>
      </c>
    </row>
    <row r="28" spans="1:4">
      <c t="s" r="A28" s="4">
        <v>240</v>
      </c>
      <c t="n" r="B28" s="6">
        <v>-626</v>
      </c>
      <c t="n" r="C28" s="6">
        <v>-9158</v>
      </c>
      <c t="n" r="D28" s="6">
        <v>-3293</v>
      </c>
    </row>
    <row r="29" spans="1:4">
      <c t="s" r="A29" s="3">
        <v>241</v>
      </c>
    </row>
    <row r="30" spans="1:4">
      <c t="s" r="A30" s="4">
        <v>242</v>
      </c>
      <c t="n" r="B30" s="6">
        <v>1926</v>
      </c>
      <c t="n" r="C30" s="6">
        <v>848</v>
      </c>
      <c t="n" r="D30" s="6">
        <v>-62</v>
      </c>
    </row>
    <row r="31" spans="1:4">
      <c t="s" r="A31" s="4">
        <v>243</v>
      </c>
      <c t="n" r="B31" s="6">
        <v>-11965</v>
      </c>
      <c t="n" r="C31" s="6">
        <v>-6225</v>
      </c>
      <c t="n" r="D31" s="6">
        <v>-5042</v>
      </c>
    </row>
    <row r="32" spans="1:4">
      <c t="s" r="A32" s="4">
        <v>244</v>
      </c>
      <c t="n" r="B32" s="6">
        <v>-8231</v>
      </c>
      <c t="n" r="C32" s="6">
        <v>-6544</v>
      </c>
      <c t="n" r="D32" s="6">
        <v>-5459</v>
      </c>
    </row>
    <row r="33" spans="1:4">
      <c t="s" r="A33" s="4">
        <v>245</v>
      </c>
      <c t="n" r="B33" s="6">
        <v>-12949</v>
      </c>
      <c t="n" r="C33" s="6">
        <v>-8252</v>
      </c>
      <c t="n" r="D33" s="6">
        <v>-10086</v>
      </c>
    </row>
    <row r="34" spans="1:4">
      <c t="s" r="A34" s="4">
        <v>52</v>
      </c>
      <c t="n" r="B34" s="6">
        <v>-496</v>
      </c>
      <c t="n" r="C34" s="6">
        <v>89</v>
      </c>
      <c t="n" r="D34" s="6">
        <v>-1866</v>
      </c>
    </row>
    <row r="35" spans="1:4">
      <c t="s" r="A35" s="4">
        <v>57</v>
      </c>
      <c t="n" r="B35" s="6">
        <v>-3810</v>
      </c>
      <c t="n" r="C35" s="6">
        <v>6201</v>
      </c>
      <c t="n" r="D35" s="6">
        <v>-672</v>
      </c>
    </row>
    <row r="36" spans="1:4">
      <c t="s" r="A36" s="4">
        <v>59</v>
      </c>
      <c t="n" r="B36" s="6">
        <v>3545</v>
      </c>
      <c t="n" r="C36" s="6">
        <v>1618</v>
      </c>
      <c t="n" r="D36" s="6">
        <v>6120</v>
      </c>
    </row>
    <row r="37" spans="1:4">
      <c t="s" r="A37" s="4">
        <v>246</v>
      </c>
      <c t="n" r="B37" s="6">
        <v>275637</v>
      </c>
      <c t="n" r="C37" s="6">
        <v>277742</v>
      </c>
      <c t="n" r="D37" s="6">
        <v>250731</v>
      </c>
    </row>
    <row r="38" spans="1:4">
      <c t="s" r="A38" s="3">
        <v>226</v>
      </c>
    </row>
    <row r="39" spans="1:4">
      <c t="s" r="A39" s="4">
        <v>247</v>
      </c>
      <c t="n" r="B39" s="6">
        <v>-42983</v>
      </c>
      <c t="n" r="C39" s="6">
        <v>-112120</v>
      </c>
      <c t="n" r="D39" s="6">
        <v>-107790</v>
      </c>
    </row>
    <row r="40" spans="1:4">
      <c t="s" r="A40" s="4">
        <v>227</v>
      </c>
      <c t="n" r="B40" s="6">
        <v>-2250</v>
      </c>
      <c t="n" r="C40" s="6">
        <v>0</v>
      </c>
      <c t="n" r="D40" s="6">
        <v>0</v>
      </c>
    </row>
    <row r="41" spans="1:4">
      <c t="s" r="A41" s="4">
        <v>248</v>
      </c>
      <c t="n" r="B41" s="6">
        <v>-205103</v>
      </c>
      <c t="n" r="C41" s="6">
        <v>-238237</v>
      </c>
      <c t="n" r="D41" s="6">
        <v>-213282</v>
      </c>
    </row>
    <row r="42" spans="1:4">
      <c t="s" r="A42" s="4">
        <v>228</v>
      </c>
      <c t="n" r="B42" s="6">
        <v>108822</v>
      </c>
      <c t="n" r="C42" s="6">
        <v>118787</v>
      </c>
      <c t="n" r="D42" s="6">
        <v>212632</v>
      </c>
    </row>
    <row r="43" spans="1:4">
      <c t="s" r="A43" s="4">
        <v>249</v>
      </c>
      <c t="n" r="B43" s="6">
        <v>1719</v>
      </c>
      <c t="n" r="C43" s="6">
        <v>0</v>
      </c>
      <c t="n" r="D43" s="6">
        <v>27354</v>
      </c>
    </row>
    <row r="44" spans="1:4">
      <c t="s" r="A44" s="4">
        <v>35</v>
      </c>
      <c t="n" r="B44" s="6">
        <v>-20054</v>
      </c>
      <c t="n" r="C44" s="6">
        <v>-23577</v>
      </c>
      <c t="n" r="D44" s="6">
        <v>-10883</v>
      </c>
    </row>
    <row r="45" spans="1:4">
      <c t="s" r="A45" s="4">
        <v>250</v>
      </c>
      <c t="n" r="B45" s="6">
        <v>23801</v>
      </c>
      <c t="n" r="C45" s="6">
        <v>37152</v>
      </c>
      <c t="n" r="D45" s="6">
        <v>87111</v>
      </c>
    </row>
    <row r="46" spans="1:4">
      <c t="s" r="A46" s="4">
        <v>251</v>
      </c>
      <c t="n" r="B46" s="6">
        <v>243</v>
      </c>
      <c t="n" r="C46" s="6">
        <v>243</v>
      </c>
      <c t="n" r="D46" s="6">
        <v>194</v>
      </c>
    </row>
    <row r="47" spans="1:4">
      <c t="s" r="A47" s="4">
        <v>252</v>
      </c>
      <c t="n" r="B47" s="6">
        <v>-31941</v>
      </c>
      <c t="n" r="C47" s="6">
        <v>-23760</v>
      </c>
      <c t="n" r="D47" s="6">
        <v>-19144</v>
      </c>
    </row>
    <row r="48" spans="1:4">
      <c t="s" r="A48" s="4">
        <v>253</v>
      </c>
      <c t="n" r="B48" s="6">
        <v>28400</v>
      </c>
      <c t="n" r="C48" s="6">
        <v>31222</v>
      </c>
      <c t="n" r="D48" s="6">
        <v>13991</v>
      </c>
    </row>
    <row r="49" spans="1:4">
      <c t="s" r="A49" s="4">
        <v>254</v>
      </c>
      <c t="n" r="B49" s="6">
        <v>-139346</v>
      </c>
      <c t="n" r="C49" s="6">
        <v>-210290</v>
      </c>
      <c t="n" r="D49" s="6">
        <v>-9817</v>
      </c>
    </row>
    <row r="50" spans="1:4">
      <c t="s" r="A50" s="3">
        <v>229</v>
      </c>
    </row>
    <row r="51" spans="1:4">
      <c t="s" r="A51" s="4">
        <v>230</v>
      </c>
      <c t="n" r="B51" s="6">
        <v>198494</v>
      </c>
      <c t="n" r="C51" s="6">
        <v>102453</v>
      </c>
      <c t="n" r="D51" s="6">
        <v>99753</v>
      </c>
    </row>
    <row r="52" spans="1:4">
      <c t="s" r="A52" s="4">
        <v>255</v>
      </c>
      <c t="n" r="B52" s="6">
        <v>0</v>
      </c>
      <c t="n" r="C52" s="6">
        <v>0</v>
      </c>
      <c t="n" r="D52" s="6">
        <v>34</v>
      </c>
    </row>
    <row r="53" spans="1:4">
      <c t="s" r="A53" s="4">
        <v>256</v>
      </c>
      <c t="n" r="B53" s="6">
        <v>0</v>
      </c>
      <c t="n" r="C53" s="6">
        <v>-300</v>
      </c>
      <c t="n" r="D53" s="6">
        <v>0</v>
      </c>
    </row>
    <row r="54" spans="1:4">
      <c t="s" r="A54" s="4">
        <v>257</v>
      </c>
      <c t="n" r="B54" s="6">
        <v>-5341</v>
      </c>
      <c t="n" r="C54" s="6">
        <v>-5303</v>
      </c>
      <c t="n" r="D54" s="6">
        <v>1514</v>
      </c>
    </row>
    <row r="55" spans="1:4">
      <c t="s" r="A55" s="4">
        <v>258</v>
      </c>
      <c t="n" r="B55" s="6">
        <v>-299</v>
      </c>
      <c t="n" r="C55" s="6">
        <v>-300</v>
      </c>
      <c t="n" r="D55" s="6">
        <v>-322</v>
      </c>
    </row>
    <row r="56" spans="1:4">
      <c t="s" r="A56" s="4">
        <v>259</v>
      </c>
      <c t="n" r="B56" s="6">
        <v>-181392</v>
      </c>
      <c t="n" r="C56" s="6">
        <v>-172600</v>
      </c>
      <c t="n" r="D56" s="6">
        <v>-167773</v>
      </c>
    </row>
    <row r="57" spans="1:4">
      <c t="s" r="A57" s="4">
        <v>260</v>
      </c>
      <c t="n" r="B57" s="6">
        <v>-21062</v>
      </c>
      <c t="n" r="C57" s="6">
        <v>-21062</v>
      </c>
      <c t="n" r="D57" s="6">
        <v>-21062</v>
      </c>
    </row>
    <row r="58" spans="1:4">
      <c t="s" r="A58" s="4">
        <v>261</v>
      </c>
      <c t="n" r="B58" s="6">
        <v>21062</v>
      </c>
      <c t="n" r="C58" s="6">
        <v>21062</v>
      </c>
      <c t="n" r="D58" s="6">
        <v>21062</v>
      </c>
    </row>
    <row r="59" spans="1:4">
      <c t="s" r="A59" s="4">
        <v>262</v>
      </c>
      <c t="n" r="B59" s="6">
        <v>-450000</v>
      </c>
      <c t="n" r="C59" s="6">
        <v>-150000</v>
      </c>
      <c t="n" r="D59" s="6">
        <v>0</v>
      </c>
    </row>
    <row r="60" spans="1:4">
      <c t="s" r="A60" s="4">
        <v>263</v>
      </c>
      <c t="n" r="B60" s="6">
        <v>248160</v>
      </c>
      <c t="n" r="C60" s="6">
        <v>248705</v>
      </c>
      <c t="n" r="D60" s="6">
        <v>0</v>
      </c>
    </row>
    <row r="61" spans="1:4">
      <c t="s" r="A61" s="4">
        <v>264</v>
      </c>
      <c t="n" r="B61" s="6">
        <v>445000</v>
      </c>
      <c t="n" r="C61" s="6">
        <v>255000</v>
      </c>
      <c t="n" r="D61" s="6">
        <v>82000</v>
      </c>
    </row>
    <row r="62" spans="1:4">
      <c t="s" r="A62" s="4">
        <v>265</v>
      </c>
      <c t="n" r="B62" s="6">
        <v>-355000</v>
      </c>
      <c t="n" r="C62" s="6">
        <v>-255000</v>
      </c>
      <c t="n" r="D62" s="6">
        <v>-177000</v>
      </c>
    </row>
    <row r="63" spans="1:4">
      <c t="s" r="A63" s="4">
        <v>266</v>
      </c>
      <c t="n" r="B63" s="6">
        <v>4316</v>
      </c>
      <c t="n" r="C63" s="6">
        <v>12739</v>
      </c>
      <c t="n" r="D63" s="6">
        <v>36350</v>
      </c>
    </row>
    <row r="64" spans="1:4">
      <c t="s" r="A64" s="4">
        <v>267</v>
      </c>
      <c t="n" r="B64" s="6">
        <v>-76168</v>
      </c>
      <c t="n" r="C64" s="6">
        <v>-38717</v>
      </c>
      <c t="n" r="D64" s="6">
        <v>-27960</v>
      </c>
    </row>
    <row r="65" spans="1:4">
      <c t="s" r="A65" s="4">
        <v>268</v>
      </c>
      <c t="n" r="B65" s="6">
        <v>-5878</v>
      </c>
      <c t="n" r="C65" s="6">
        <v>-6909</v>
      </c>
      <c t="n" r="D65" s="6">
        <v>-7530</v>
      </c>
    </row>
    <row r="66" spans="1:4">
      <c t="s" r="A66" s="4">
        <v>269</v>
      </c>
      <c t="n" r="B66" s="6">
        <v>-5998</v>
      </c>
      <c t="n" r="C66" s="6">
        <v>-3066</v>
      </c>
      <c t="n" r="D66" s="6">
        <v>-583</v>
      </c>
    </row>
    <row r="67" spans="1:4">
      <c t="s" r="A67" s="4">
        <v>270</v>
      </c>
      <c t="n" r="B67" s="6">
        <v>-8043</v>
      </c>
      <c t="n" r="C67" s="6">
        <v>0</v>
      </c>
      <c t="n" r="D67" s="6">
        <v>0</v>
      </c>
    </row>
    <row r="68" spans="1:4">
      <c t="s" r="A68" s="4">
        <v>271</v>
      </c>
      <c t="n" r="B68" s="6">
        <v>-213211</v>
      </c>
      <c t="n" r="C68" s="6">
        <v>-34360</v>
      </c>
      <c t="n" r="D68" s="6">
        <v>-182579</v>
      </c>
    </row>
    <row r="69" spans="1:4">
      <c t="s" r="A69" s="4">
        <v>272</v>
      </c>
      <c t="n" r="B69" s="6">
        <v>-76920</v>
      </c>
      <c t="n" r="C69" s="6">
        <v>33092</v>
      </c>
      <c t="n" r="D69" s="6">
        <v>58335</v>
      </c>
    </row>
    <row r="70" spans="1:4">
      <c t="s" r="A70" s="4">
        <v>273</v>
      </c>
      <c t="n" r="B70" s="6">
        <v>113776</v>
      </c>
      <c t="n" r="C70" s="6">
        <v>80684</v>
      </c>
      <c t="n" r="D70" s="6">
        <v>22349</v>
      </c>
    </row>
    <row r="71" spans="1:4">
      <c t="s" r="A71" s="4">
        <v>274</v>
      </c>
      <c t="n" r="B71" s="6">
        <v>36856</v>
      </c>
      <c t="n" r="C71" s="6">
        <v>113776</v>
      </c>
      <c t="n" r="D71" s="6">
        <v>80684</v>
      </c>
    </row>
    <row r="72" spans="1:4">
      <c t="s" r="A72" s="3">
        <v>275</v>
      </c>
    </row>
    <row r="73" spans="1:4">
      <c t="s" r="A73" s="4">
        <v>276</v>
      </c>
      <c t="n" r="B73" s="6">
        <v>101527</v>
      </c>
      <c t="n" r="C73" s="6">
        <v>109425</v>
      </c>
      <c t="n" r="D73" s="6">
        <v>107312</v>
      </c>
    </row>
    <row r="74" spans="1:4">
      <c t="s" r="A74" s="4">
        <v>277</v>
      </c>
      <c t="n" r="B74" s="6">
        <v>1015</v>
      </c>
      <c t="n" r="C74" s="6">
        <v>2169</v>
      </c>
      <c t="n" r="D74" s="6">
        <v>0</v>
      </c>
    </row>
    <row r="75" spans="1:4">
      <c t="s" r="A75" s="3">
        <v>278</v>
      </c>
    </row>
    <row r="76" spans="1:4">
      <c t="s" r="A76" s="4">
        <v>279</v>
      </c>
      <c t="n" r="B76" s="6">
        <v>0</v>
      </c>
      <c t="n" r="C76" s="6">
        <v>0</v>
      </c>
      <c t="n" r="D76" s="6">
        <v>7500</v>
      </c>
    </row>
    <row r="77" spans="1:4">
      <c t="s" r="A77" s="4">
        <v>280</v>
      </c>
      <c t="n" r="B77" s="6">
        <v>0</v>
      </c>
      <c t="n" r="C77" s="6">
        <v>137</v>
      </c>
      <c t="n" r="D77" s="6">
        <v>302</v>
      </c>
    </row>
    <row r="78" spans="1:4">
      <c t="s" r="A78" s="4">
        <v>281</v>
      </c>
      <c t="n" r="B78" s="6">
        <v>0</v>
      </c>
      <c t="n" r="C78" s="6">
        <v>0</v>
      </c>
      <c t="n" r="D78" s="6">
        <v>7576</v>
      </c>
    </row>
    <row r="79" spans="1:4">
      <c t="s" r="A79" s="4">
        <v>282</v>
      </c>
      <c t="n" r="B79" s="6">
        <v>42799</v>
      </c>
      <c t="n" r="C79" s="6">
        <v>103187</v>
      </c>
      <c t="n" r="D79" s="6">
        <v>0</v>
      </c>
    </row>
    <row r="80" spans="1:4">
      <c t="s" r="A80" s="4">
        <v>283</v>
      </c>
      <c t="n" r="B80" s="6">
        <v>-43</v>
      </c>
      <c t="n" r="C80" s="6">
        <v>0</v>
      </c>
      <c t="n" r="D80" s="6">
        <v>0</v>
      </c>
    </row>
    <row r="81" spans="1:4">
      <c t="s" r="A81" s="4">
        <v>284</v>
      </c>
      <c t="n" r="B81" s="6">
        <v>0</v>
      </c>
      <c t="n" r="C81" s="6">
        <v>15385</v>
      </c>
      <c t="n" r="D81" s="6">
        <v>0</v>
      </c>
    </row>
    <row r="82" spans="1:4">
      <c t="s" r="A82" s="4">
        <v>285</v>
      </c>
      <c t="n" r="B82" s="6">
        <v>0</v>
      </c>
      <c t="n" r="C82" s="6">
        <v>16182</v>
      </c>
      <c t="n" r="D82" s="6">
        <v>0</v>
      </c>
    </row>
    <row r="83" spans="1:4">
      <c t="s" r="A83" s="4">
        <v>286</v>
      </c>
      <c t="n" r="B83" s="6">
        <v>-9012</v>
      </c>
      <c t="n" r="C83" s="6">
        <v>-49968</v>
      </c>
      <c t="n" r="D83" s="6">
        <v>30952</v>
      </c>
    </row>
    <row r="84" spans="1:4">
      <c t="s" r="A84" s="4">
        <v>287</v>
      </c>
      <c t="n" r="B84" s="6">
        <v>13</v>
      </c>
      <c t="n" r="C84" s="6">
        <v>1579</v>
      </c>
      <c t="n" r="D84" s="6">
        <v>156</v>
      </c>
    </row>
    <row r="85" spans="1:4">
      <c t="s" r="A85" s="4">
        <v>288</v>
      </c>
      <c t="n" r="B85" s="6">
        <v>833</v>
      </c>
      <c t="n" r="C85" s="6">
        <v>779</v>
      </c>
      <c t="n" r="D85" s="6">
        <v>660</v>
      </c>
    </row>
    <row r="86" spans="1:4">
      <c t="s" r="A86" s="4">
        <v>289</v>
      </c>
      <c t="n" r="B86" s="6">
        <v>1250</v>
      </c>
      <c t="n" r="C86" s="6">
        <v>1184</v>
      </c>
      <c t="n" r="D86" s="6">
        <v>1075</v>
      </c>
    </row>
    <row r="87" spans="1:4">
      <c t="s" r="A87" s="4">
        <v>290</v>
      </c>
      <c t="n" r="B87" s="6">
        <v>2988</v>
      </c>
      <c t="n" r="C87" s="6">
        <v>2707</v>
      </c>
      <c t="n" r="D87" s="6">
        <v>2188</v>
      </c>
    </row>
    <row r="88" spans="1:4">
      <c t="s" r="A88" s="4">
        <v>291</v>
      </c>
      <c t="n" r="B88" s="6">
        <v>1651</v>
      </c>
      <c t="n" r="C88" s="6">
        <v>1881</v>
      </c>
      <c t="n" r="D88" s="6">
        <v>1537</v>
      </c>
    </row>
    <row r="89" spans="1:4">
      <c t="s" r="A89" s="4">
        <v>292</v>
      </c>
      <c t="n" r="B89" s="6">
        <v>1898</v>
      </c>
      <c t="n" r="C89" s="6">
        <v>4</v>
      </c>
      <c t="n" r="D89" s="6">
        <v>201</v>
      </c>
    </row>
    <row r="90" spans="1:4">
      <c t="s" r="A90" s="4">
        <v>29</v>
      </c>
    </row>
    <row r="91" spans="1:4">
      <c t="s" r="A91" s="3">
        <v>231</v>
      </c>
    </row>
    <row r="92" spans="1:4">
      <c t="s" r="A92" s="4">
        <v>129</v>
      </c>
      <c t="n" r="B92" s="6">
        <v>152543</v>
      </c>
      <c t="n" r="C92" s="6">
        <v>188847</v>
      </c>
      <c t="n" r="D92" s="6">
        <v>151285</v>
      </c>
    </row>
    <row r="93" spans="1:4">
      <c t="s" r="A93" s="3">
        <v>225</v>
      </c>
    </row>
    <row r="94" spans="1:4">
      <c t="s" r="A94" s="4">
        <v>112</v>
      </c>
      <c t="n" r="B94" s="6">
        <v>146829</v>
      </c>
      <c t="n" r="C94" s="6">
        <v>147791</v>
      </c>
      <c t="n" r="D94" s="6">
        <v>134454</v>
      </c>
    </row>
    <row r="95" spans="1:4">
      <c t="s" r="A95" s="4">
        <v>232</v>
      </c>
      <c t="n" r="B95" s="6">
        <v>9677</v>
      </c>
      <c t="n" r="C95" s="6">
        <v>10521</v>
      </c>
      <c t="n" r="D95" s="6">
        <v>12339</v>
      </c>
    </row>
    <row r="96" spans="1:4">
      <c t="s" r="A96" s="4">
        <v>233</v>
      </c>
      <c t="n" r="B96" s="6">
        <v>-1598</v>
      </c>
      <c t="n" r="C96" s="6">
        <v>-3101</v>
      </c>
      <c t="n" r="D96" s="6">
        <v>-2488</v>
      </c>
    </row>
    <row r="97" spans="1:4">
      <c t="s" r="A97" s="4">
        <v>234</v>
      </c>
      <c t="n" r="B97" s="6">
        <v>11081</v>
      </c>
      <c t="n" r="C97" s="6">
        <v>9662</v>
      </c>
      <c t="n" r="D97" s="6">
        <v>12191</v>
      </c>
    </row>
    <row r="98" spans="1:4">
      <c t="s" r="A98" s="4">
        <v>101</v>
      </c>
      <c t="n" r="B98" s="6">
        <v>-22508</v>
      </c>
      <c t="n" r="C98" s="6">
        <v>-31270</v>
      </c>
      <c t="n" r="D98" s="6">
        <v>-31718</v>
      </c>
    </row>
    <row r="99" spans="1:4">
      <c t="s" r="A99" s="4">
        <v>122</v>
      </c>
      <c t="n" r="B99" s="6">
        <v>0</v>
      </c>
      <c t="n" r="C99" s="6">
        <v>18271</v>
      </c>
      <c t="n" r="D99" s="6">
        <v>0</v>
      </c>
    </row>
    <row r="100" spans="1:4">
      <c t="s" r="A100" s="4">
        <v>235</v>
      </c>
      <c t="n" r="B100" s="6">
        <v>-35606</v>
      </c>
      <c t="n" r="C100" s="6">
        <v>-55077</v>
      </c>
      <c t="n" r="D100" s="6">
        <v>-59656</v>
      </c>
    </row>
    <row r="101" spans="1:4">
      <c t="s" r="A101" s="4">
        <v>119</v>
      </c>
      <c t="n" r="B101" s="6">
        <v>0</v>
      </c>
      <c t="n" r="C101" s="6">
        <v>1257</v>
      </c>
      <c t="n" r="D101" s="6">
        <v>6000</v>
      </c>
    </row>
    <row r="102" spans="1:4">
      <c t="s" r="A102" s="4">
        <v>120</v>
      </c>
      <c t="n" r="B102" s="6">
        <v>8239</v>
      </c>
      <c t="n" r="C102" s="6">
        <v>18</v>
      </c>
      <c t="n" r="D102" s="6">
        <v>32</v>
      </c>
    </row>
    <row r="103" spans="1:4">
      <c t="s" r="A103" s="4">
        <v>236</v>
      </c>
      <c t="n" r="B103" s="6">
        <v>46646</v>
      </c>
      <c t="n" r="C103" s="6">
        <v>42767</v>
      </c>
      <c t="n" r="D103" s="6">
        <v>45377</v>
      </c>
    </row>
    <row r="104" spans="1:4">
      <c t="s" r="A104" s="4">
        <v>237</v>
      </c>
      <c t="n" r="B104" s="6">
        <v>-7267</v>
      </c>
      <c t="n" r="C104" s="6">
        <v>4648</v>
      </c>
      <c t="n" r="D104" s="6">
        <v>0</v>
      </c>
    </row>
    <row r="105" spans="1:4">
      <c t="s" r="A105" s="4">
        <v>238</v>
      </c>
      <c t="n" r="B105" s="6">
        <v>0</v>
      </c>
      <c t="n" r="C105" s="6">
        <v>-13</v>
      </c>
      <c t="n" r="D105" s="6">
        <v>-19</v>
      </c>
    </row>
    <row r="106" spans="1:4">
      <c t="s" r="A106" s="4">
        <v>239</v>
      </c>
      <c t="n" r="B106" s="6">
        <v>207</v>
      </c>
      <c t="n" r="C106" s="6">
        <v>1386</v>
      </c>
      <c t="n" r="D106" s="6">
        <v>3294</v>
      </c>
    </row>
    <row r="107" spans="1:4">
      <c t="s" r="A107" s="4">
        <v>240</v>
      </c>
      <c t="n" r="B107" s="6">
        <v>-626</v>
      </c>
      <c t="n" r="C107" s="6">
        <v>-9158</v>
      </c>
      <c t="n" r="D107" s="6">
        <v>-3293</v>
      </c>
    </row>
    <row r="108" spans="1:4">
      <c t="s" r="A108" s="3">
        <v>241</v>
      </c>
    </row>
    <row r="109" spans="1:4">
      <c t="s" r="A109" s="4">
        <v>242</v>
      </c>
      <c t="n" r="B109" s="6">
        <v>1926</v>
      </c>
      <c t="n" r="C109" s="6">
        <v>848</v>
      </c>
      <c t="n" r="D109" s="6">
        <v>-62</v>
      </c>
    </row>
    <row r="110" spans="1:4">
      <c t="s" r="A110" s="4">
        <v>243</v>
      </c>
      <c t="n" r="B110" s="6">
        <v>-11965</v>
      </c>
      <c t="n" r="C110" s="6">
        <v>-6225</v>
      </c>
      <c t="n" r="D110" s="6">
        <v>-5042</v>
      </c>
    </row>
    <row r="111" spans="1:4">
      <c t="s" r="A111" s="4">
        <v>244</v>
      </c>
      <c t="n" r="B111" s="6">
        <v>-8231</v>
      </c>
      <c t="n" r="C111" s="6">
        <v>-6544</v>
      </c>
      <c t="n" r="D111" s="6">
        <v>-5459</v>
      </c>
    </row>
    <row r="112" spans="1:4">
      <c t="s" r="A112" s="4">
        <v>245</v>
      </c>
      <c t="n" r="B112" s="6">
        <v>-12949</v>
      </c>
      <c t="n" r="C112" s="6">
        <v>-8252</v>
      </c>
      <c t="n" r="D112" s="6">
        <v>-10086</v>
      </c>
    </row>
    <row r="113" spans="1:4">
      <c t="s" r="A113" s="4">
        <v>52</v>
      </c>
      <c t="n" r="B113" s="6">
        <v>-496</v>
      </c>
      <c t="n" r="C113" s="6">
        <v>89</v>
      </c>
      <c t="n" r="D113" s="6">
        <v>-1866</v>
      </c>
    </row>
    <row r="114" spans="1:4">
      <c t="s" r="A114" s="4">
        <v>57</v>
      </c>
      <c t="n" r="B114" s="6">
        <v>-3810</v>
      </c>
      <c t="n" r="C114" s="6">
        <v>6201</v>
      </c>
      <c t="n" r="D114" s="6">
        <v>-672</v>
      </c>
    </row>
    <row r="115" spans="1:4">
      <c t="s" r="A115" s="4">
        <v>59</v>
      </c>
      <c t="n" r="B115" s="6">
        <v>3545</v>
      </c>
      <c t="n" r="C115" s="6">
        <v>1618</v>
      </c>
      <c t="n" r="D115" s="6">
        <v>6120</v>
      </c>
    </row>
    <row r="116" spans="1:4">
      <c t="s" r="A116" s="4">
        <v>246</v>
      </c>
      <c t="n" r="B116" s="6">
        <v>275637</v>
      </c>
      <c t="n" r="C116" s="6">
        <v>277742</v>
      </c>
      <c t="n" r="D116" s="6">
        <v>250731</v>
      </c>
    </row>
    <row r="117" spans="1:4">
      <c t="s" r="A117" s="3">
        <v>226</v>
      </c>
    </row>
    <row r="118" spans="1:4">
      <c t="s" r="A118" s="4">
        <v>247</v>
      </c>
      <c t="n" r="B118" s="6">
        <v>-42983</v>
      </c>
      <c t="n" r="C118" s="6">
        <v>-112120</v>
      </c>
      <c t="n" r="D118" s="6">
        <v>-107790</v>
      </c>
    </row>
    <row r="119" spans="1:4">
      <c t="s" r="A119" s="4">
        <v>227</v>
      </c>
      <c t="n" r="B119" s="6">
        <v>-2250</v>
      </c>
      <c t="n" r="C119" s="6">
        <v>0</v>
      </c>
      <c t="n" r="D119" s="6">
        <v>0</v>
      </c>
    </row>
    <row r="120" spans="1:4">
      <c t="s" r="A120" s="4">
        <v>248</v>
      </c>
      <c t="n" r="B120" s="6">
        <v>-205103</v>
      </c>
      <c t="n" r="C120" s="6">
        <v>-238237</v>
      </c>
      <c t="n" r="D120" s="6">
        <v>-213282</v>
      </c>
    </row>
    <row r="121" spans="1:4">
      <c t="s" r="A121" s="4">
        <v>228</v>
      </c>
      <c t="n" r="B121" s="6">
        <v>108822</v>
      </c>
      <c t="n" r="C121" s="6">
        <v>118787</v>
      </c>
      <c t="n" r="D121" s="6">
        <v>212632</v>
      </c>
    </row>
    <row r="122" spans="1:4">
      <c t="s" r="A122" s="4">
        <v>249</v>
      </c>
      <c t="n" r="B122" s="6">
        <v>1719</v>
      </c>
      <c t="n" r="C122" s="6">
        <v>0</v>
      </c>
      <c t="n" r="D122" s="6">
        <v>27354</v>
      </c>
    </row>
    <row r="123" spans="1:4">
      <c t="s" r="A123" s="4">
        <v>35</v>
      </c>
      <c t="n" r="B123" s="6">
        <v>-20054</v>
      </c>
      <c t="n" r="C123" s="6">
        <v>-23577</v>
      </c>
      <c t="n" r="D123" s="6">
        <v>-10883</v>
      </c>
    </row>
    <row r="124" spans="1:4">
      <c t="s" r="A124" s="4">
        <v>250</v>
      </c>
      <c t="n" r="B124" s="6">
        <v>23801</v>
      </c>
      <c t="n" r="C124" s="6">
        <v>37152</v>
      </c>
      <c t="n" r="D124" s="6">
        <v>87111</v>
      </c>
    </row>
    <row r="125" spans="1:4">
      <c t="s" r="A125" s="4">
        <v>251</v>
      </c>
      <c t="n" r="B125" s="6">
        <v>243</v>
      </c>
      <c t="n" r="C125" s="6">
        <v>243</v>
      </c>
      <c t="n" r="D125" s="6">
        <v>194</v>
      </c>
    </row>
    <row r="126" spans="1:4">
      <c t="s" r="A126" s="4">
        <v>252</v>
      </c>
      <c t="n" r="B126" s="6">
        <v>-31941</v>
      </c>
      <c t="n" r="C126" s="6">
        <v>-23760</v>
      </c>
      <c t="n" r="D126" s="6">
        <v>-19144</v>
      </c>
    </row>
    <row r="127" spans="1:4">
      <c t="s" r="A127" s="4">
        <v>253</v>
      </c>
      <c t="n" r="B127" s="6">
        <v>28400</v>
      </c>
      <c t="n" r="C127" s="6">
        <v>31222</v>
      </c>
      <c t="n" r="D127" s="6">
        <v>13991</v>
      </c>
    </row>
    <row r="128" spans="1:4">
      <c t="s" r="A128" s="4">
        <v>254</v>
      </c>
      <c t="n" r="B128" s="6">
        <v>-139346</v>
      </c>
      <c t="n" r="C128" s="6">
        <v>-210290</v>
      </c>
      <c t="n" r="D128" s="6">
        <v>-9817</v>
      </c>
    </row>
    <row r="129" spans="1:4">
      <c t="s" r="A129" s="3">
        <v>229</v>
      </c>
    </row>
    <row r="130" spans="1:4">
      <c t="s" r="A130" s="4">
        <v>293</v>
      </c>
      <c t="n" r="B130" s="6">
        <v>198494</v>
      </c>
      <c t="n" r="C130" s="6">
        <v>102453</v>
      </c>
      <c t="n" r="D130" s="6">
        <v>99753</v>
      </c>
    </row>
    <row r="131" spans="1:4">
      <c t="s" r="A131" s="4">
        <v>255</v>
      </c>
      <c t="n" r="B131" s="6">
        <v>0</v>
      </c>
      <c t="n" r="C131" s="6">
        <v>0</v>
      </c>
      <c t="n" r="D131" s="6">
        <v>34</v>
      </c>
    </row>
    <row r="132" spans="1:4">
      <c t="s" r="A132" s="4">
        <v>256</v>
      </c>
      <c t="n" r="B132" s="6">
        <v>0</v>
      </c>
      <c t="n" r="C132" s="6">
        <v>-300</v>
      </c>
      <c t="n" r="D132" s="6">
        <v>0</v>
      </c>
    </row>
    <row r="133" spans="1:4">
      <c t="s" r="A133" s="4">
        <v>257</v>
      </c>
      <c t="n" r="B133" s="6">
        <v>-5341</v>
      </c>
      <c t="n" r="C133" s="6">
        <v>-5303</v>
      </c>
      <c t="n" r="D133" s="6">
        <v>1514</v>
      </c>
    </row>
    <row r="134" spans="1:4">
      <c t="s" r="A134" s="4">
        <v>259</v>
      </c>
      <c t="n" r="B134" s="6">
        <v>-181691</v>
      </c>
      <c t="n" r="C134" s="6">
        <v>-172900</v>
      </c>
      <c t="n" r="D134" s="6">
        <v>-168095</v>
      </c>
    </row>
    <row r="135" spans="1:4">
      <c t="s" r="A135" s="4">
        <v>260</v>
      </c>
      <c t="n" r="B135" s="6">
        <v>-21062</v>
      </c>
      <c t="n" r="C135" s="6">
        <v>-21062</v>
      </c>
      <c t="n" r="D135" s="6">
        <v>-21062</v>
      </c>
    </row>
    <row r="136" spans="1:4">
      <c t="s" r="A136" s="4">
        <v>261</v>
      </c>
      <c t="n" r="B136" s="6">
        <v>21062</v>
      </c>
      <c t="n" r="C136" s="6">
        <v>21062</v>
      </c>
      <c t="n" r="D136" s="6">
        <v>21062</v>
      </c>
    </row>
    <row r="137" spans="1:4">
      <c t="s" r="A137" s="4">
        <v>262</v>
      </c>
      <c t="n" r="B137" s="6">
        <v>-450000</v>
      </c>
      <c t="n" r="C137" s="6">
        <v>-150000</v>
      </c>
      <c t="n" r="D137" s="6">
        <v>0</v>
      </c>
    </row>
    <row r="138" spans="1:4">
      <c t="s" r="A138" s="4">
        <v>263</v>
      </c>
      <c t="n" r="B138" s="6">
        <v>248160</v>
      </c>
      <c t="n" r="C138" s="6">
        <v>248705</v>
      </c>
      <c t="n" r="D138" s="6">
        <v>0</v>
      </c>
    </row>
    <row r="139" spans="1:4">
      <c t="s" r="A139" s="4">
        <v>264</v>
      </c>
      <c t="n" r="B139" s="6">
        <v>445000</v>
      </c>
      <c t="n" r="C139" s="6">
        <v>255000</v>
      </c>
      <c t="n" r="D139" s="6">
        <v>82000</v>
      </c>
    </row>
    <row r="140" spans="1:4">
      <c t="s" r="A140" s="4">
        <v>265</v>
      </c>
      <c t="n" r="B140" s="6">
        <v>-355000</v>
      </c>
      <c t="n" r="C140" s="6">
        <v>-255000</v>
      </c>
      <c t="n" r="D140" s="6">
        <v>-177000</v>
      </c>
    </row>
    <row r="141" spans="1:4">
      <c t="s" r="A141" s="4">
        <v>266</v>
      </c>
      <c t="n" r="B141" s="6">
        <v>4316</v>
      </c>
      <c t="n" r="C141" s="6">
        <v>12739</v>
      </c>
      <c t="n" r="D141" s="6">
        <v>36350</v>
      </c>
    </row>
    <row r="142" spans="1:4">
      <c t="s" r="A142" s="4">
        <v>267</v>
      </c>
      <c t="n" r="B142" s="6">
        <v>-76168</v>
      </c>
      <c t="n" r="C142" s="6">
        <v>-38717</v>
      </c>
      <c t="n" r="D142" s="6">
        <v>-27960</v>
      </c>
    </row>
    <row r="143" spans="1:4">
      <c t="s" r="A143" s="4">
        <v>268</v>
      </c>
      <c t="n" r="B143" s="6">
        <v>-5878</v>
      </c>
      <c t="n" r="C143" s="6">
        <v>-6909</v>
      </c>
      <c t="n" r="D143" s="6">
        <v>-7530</v>
      </c>
    </row>
    <row r="144" spans="1:4">
      <c t="s" r="A144" s="4">
        <v>269</v>
      </c>
      <c t="n" r="B144" s="6">
        <v>-5998</v>
      </c>
      <c t="n" r="C144" s="6">
        <v>-3066</v>
      </c>
      <c t="n" r="D144" s="6">
        <v>-583</v>
      </c>
    </row>
    <row r="145" spans="1:4">
      <c t="s" r="A145" s="4">
        <v>270</v>
      </c>
      <c t="n" r="B145" s="6">
        <v>-8043</v>
      </c>
      <c t="n" r="C145" s="6">
        <v>0</v>
      </c>
      <c t="n" r="D145" s="6">
        <v>0</v>
      </c>
    </row>
    <row r="146" spans="1:4">
      <c t="s" r="A146" s="4">
        <v>271</v>
      </c>
      <c t="n" r="B146" s="6">
        <v>-213211</v>
      </c>
      <c t="n" r="C146" s="6">
        <v>-34360</v>
      </c>
      <c t="n" r="D146" s="6">
        <v>-182579</v>
      </c>
    </row>
    <row r="147" spans="1:4">
      <c t="s" r="A147" s="4">
        <v>272</v>
      </c>
      <c t="n" r="B147" s="6">
        <v>-76920</v>
      </c>
      <c t="n" r="C147" s="6">
        <v>33092</v>
      </c>
      <c t="n" r="D147" s="6">
        <v>58335</v>
      </c>
    </row>
    <row r="148" spans="1:4">
      <c t="s" r="A148" s="4">
        <v>273</v>
      </c>
      <c t="n" r="B148" s="6">
        <v>113776</v>
      </c>
      <c t="n" r="C148" s="6">
        <v>80684</v>
      </c>
      <c t="n" r="D148" s="6">
        <v>22349</v>
      </c>
    </row>
    <row r="149" spans="1:4">
      <c t="s" r="A149" s="4">
        <v>274</v>
      </c>
      <c t="n" r="B149" s="6">
        <v>36856</v>
      </c>
      <c t="n" r="C149" s="6">
        <v>113776</v>
      </c>
      <c t="n" r="D149" s="6">
        <v>80684</v>
      </c>
    </row>
    <row r="150" spans="1:4">
      <c t="s" r="A150" s="3">
        <v>275</v>
      </c>
    </row>
    <row r="151" spans="1:4">
      <c t="s" r="A151" s="4">
        <v>276</v>
      </c>
      <c t="n" r="B151" s="6">
        <v>101527</v>
      </c>
      <c t="n" r="C151" s="6">
        <v>109425</v>
      </c>
      <c t="n" r="D151" s="6">
        <v>107312</v>
      </c>
    </row>
    <row r="152" spans="1:4">
      <c t="s" r="A152" s="3">
        <v>278</v>
      </c>
    </row>
    <row r="153" spans="1:4">
      <c t="s" r="A153" s="4">
        <v>279</v>
      </c>
      <c t="n" r="B153" s="6">
        <v>0</v>
      </c>
      <c t="n" r="C153" s="6">
        <v>0</v>
      </c>
      <c t="n" r="D153" s="6">
        <v>7500</v>
      </c>
    </row>
    <row r="154" spans="1:4">
      <c t="s" r="A154" s="4">
        <v>280</v>
      </c>
      <c t="n" r="B154" s="6">
        <v>0</v>
      </c>
      <c t="n" r="C154" s="6">
        <v>137</v>
      </c>
      <c t="n" r="D154" s="6">
        <v>302</v>
      </c>
    </row>
    <row r="155" spans="1:4">
      <c t="s" r="A155" s="4">
        <v>281</v>
      </c>
      <c t="n" r="B155" s="6">
        <v>0</v>
      </c>
      <c t="n" r="C155" s="6">
        <v>0</v>
      </c>
      <c t="n" r="D155" s="6">
        <v>7576</v>
      </c>
    </row>
    <row r="156" spans="1:4">
      <c t="s" r="A156" s="4">
        <v>282</v>
      </c>
      <c t="n" r="B156" s="6">
        <v>42799</v>
      </c>
      <c t="n" r="C156" s="6">
        <v>103187</v>
      </c>
      <c t="n" r="D156" s="6">
        <v>0</v>
      </c>
    </row>
    <row r="157" spans="1:4">
      <c t="s" r="A157" s="4">
        <v>283</v>
      </c>
      <c t="n" r="B157" s="6">
        <v>-43</v>
      </c>
      <c t="n" r="C157" s="6">
        <v>0</v>
      </c>
      <c t="n" r="D157" s="6">
        <v>0</v>
      </c>
    </row>
    <row r="158" spans="1:4">
      <c t="s" r="A158" s="4">
        <v>284</v>
      </c>
      <c t="n" r="B158" s="6">
        <v>0</v>
      </c>
      <c t="n" r="C158" s="6">
        <v>15385</v>
      </c>
      <c t="n" r="D158" s="6">
        <v>0</v>
      </c>
    </row>
    <row r="159" spans="1:4">
      <c t="s" r="A159" s="4">
        <v>285</v>
      </c>
      <c t="n" r="B159" s="6">
        <v>0</v>
      </c>
      <c t="n" r="C159" s="6">
        <v>16182</v>
      </c>
      <c t="n" r="D159" s="6">
        <v>0</v>
      </c>
    </row>
    <row r="160" spans="1:4">
      <c t="s" r="A160" s="4">
        <v>286</v>
      </c>
      <c t="n" r="B160" s="6">
        <v>-9012</v>
      </c>
      <c t="n" r="C160" s="6">
        <v>-49968</v>
      </c>
      <c t="n" r="D160" s="6">
        <v>30952</v>
      </c>
    </row>
    <row r="161" spans="1:4">
      <c t="s" r="A161" s="4">
        <v>287</v>
      </c>
      <c t="n" r="B161" s="6">
        <v>13</v>
      </c>
      <c t="n" r="C161" s="6">
        <v>1579</v>
      </c>
      <c t="n" r="D161" s="6">
        <v>156</v>
      </c>
    </row>
    <row r="162" spans="1:4">
      <c t="s" r="A162" s="4">
        <v>288</v>
      </c>
      <c t="n" r="B162" s="6">
        <v>833</v>
      </c>
      <c t="n" r="C162" s="6">
        <v>779</v>
      </c>
      <c t="n" r="D162" s="6">
        <v>660</v>
      </c>
    </row>
    <row r="163" spans="1:4">
      <c t="s" r="A163" s="4">
        <v>289</v>
      </c>
      <c t="n" r="B163" s="6">
        <v>1250</v>
      </c>
      <c t="n" r="C163" s="6">
        <v>1184</v>
      </c>
      <c t="n" r="D163" s="6">
        <v>1075</v>
      </c>
    </row>
    <row r="164" spans="1:4">
      <c t="s" r="A164" s="4">
        <v>290</v>
      </c>
      <c t="n" r="B164" s="6">
        <v>2988</v>
      </c>
      <c t="n" r="C164" s="6">
        <v>2707</v>
      </c>
      <c t="n" r="D164" s="6">
        <v>2188</v>
      </c>
    </row>
    <row r="165" spans="1:4">
      <c t="s" r="A165" s="4">
        <v>291</v>
      </c>
      <c t="n" r="B165" s="6">
        <v>1651</v>
      </c>
      <c t="n" r="C165" s="6">
        <v>1881</v>
      </c>
      <c t="n" r="D165" s="6">
        <v>1537</v>
      </c>
    </row>
    <row r="166" spans="1:4">
      <c t="s" r="A166" s="4">
        <v>292</v>
      </c>
      <c t="n" r="B166" s="7">
        <v>1898</v>
      </c>
      <c t="n" r="C166" s="6">
        <v>4</v>
      </c>
      <c t="n" r="D166" s="6">
        <v>201</v>
      </c>
    </row>
    <row r="167" spans="1:4">
      <c t="s" r="A167" s="4">
        <v>294</v>
      </c>
    </row>
    <row r="168" spans="1:4">
      <c t="s" r="A168" s="3">
        <v>229</v>
      </c>
    </row>
    <row r="169" spans="1:4">
      <c t="s" r="A169" s="4">
        <v>230</v>
      </c>
      <c t="n" r="D169" s="6">
        <v>99753</v>
      </c>
    </row>
    <row r="170" spans="1:4">
      <c t="s" r="A170" s="3">
        <v>278</v>
      </c>
    </row>
    <row r="171" spans="1:4">
      <c t="s" r="A171" s="4">
        <v>280</v>
      </c>
      <c t="n" r="C171" s="7">
        <v>0</v>
      </c>
      <c t="n" r="D171" s="7">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7</v>
      </c>
      <c t="s" r="B1" s="2">
        <v>1</v>
      </c>
    </row>
    <row r="2" spans="1:3">
      <c t="s" r="B2" s="2">
        <v>2</v>
      </c>
      <c t="s" r="C2" s="2">
        <v>33</v>
      </c>
    </row>
    <row r="3" spans="1:3">
      <c t="s" r="A3" s="3">
        <v>1108</v>
      </c>
    </row>
    <row r="4" spans="1:3">
      <c t="s" r="A4" s="4">
        <v>1109</v>
      </c>
      <c t="n" r="B4" s="7">
        <v>7965</v>
      </c>
      <c t="n" r="C4" s="7">
        <v>14300</v>
      </c>
    </row>
    <row r="5" spans="1:3">
      <c t="s" r="A5" s="4">
        <v>1110</v>
      </c>
      <c t="n" r="B5" s="6">
        <v>1</v>
      </c>
    </row>
    <row r="6" spans="1:3">
      <c t="s" r="A6" s="4">
        <v>1111</v>
      </c>
      <c t="n" r="B6" s="6">
        <v>-44</v>
      </c>
    </row>
    <row r="7" spans="1:3">
      <c t="s" r="A7" s="4">
        <v>1112</v>
      </c>
      <c t="n" r="B7" s="6">
        <v>1502</v>
      </c>
    </row>
    <row r="8" spans="1:3">
      <c t="s" r="A8" s="4">
        <v>1113</v>
      </c>
      <c t="n" r="B8" s="6">
        <v>4121</v>
      </c>
    </row>
    <row r="9" spans="1:3">
      <c t="s" r="A9" s="4">
        <v>1114</v>
      </c>
      <c t="n" r="B9" s="6">
        <v>2299</v>
      </c>
    </row>
    <row r="10" spans="1:3">
      <c t="s" r="A10" s="4">
        <v>1115</v>
      </c>
      <c t="n" r="C10" s="6">
        <v>22100</v>
      </c>
    </row>
    <row r="11" spans="1:3">
      <c t="s" r="A11" s="4">
        <v>1116</v>
      </c>
      <c t="n" r="B11" s="6">
        <v>1800</v>
      </c>
    </row>
    <row r="12" spans="1:3">
      <c t="s" r="A12" s="4">
        <v>1117</v>
      </c>
    </row>
    <row r="13" spans="1:3">
      <c t="s" r="A13" s="3">
        <v>1108</v>
      </c>
    </row>
    <row r="14" spans="1:3">
      <c t="s" r="A14" s="4">
        <v>1118</v>
      </c>
      <c t="n" r="B14" s="6">
        <v>1251</v>
      </c>
    </row>
    <row r="15" spans="1:3">
      <c t="s" r="A15" s="4">
        <v>1109</v>
      </c>
      <c t="n" r="B15" s="6">
        <v>1500</v>
      </c>
    </row>
    <row r="16" spans="1:3">
      <c t="s" r="A16" s="4">
        <v>1119</v>
      </c>
      <c t="n" r="B16" s="6">
        <v>1</v>
      </c>
    </row>
    <row r="17" spans="1:3">
      <c t="s" r="A17" s="4">
        <v>1120</v>
      </c>
      <c t="n" r="B17" s="6">
        <v>0</v>
      </c>
    </row>
    <row r="18" spans="1:3">
      <c t="s" r="A18" s="4">
        <v>926</v>
      </c>
      <c t="n" r="B18" s="6">
        <v>1501</v>
      </c>
    </row>
    <row r="19" spans="1:3">
      <c t="s" r="A19" s="4">
        <v>1121</v>
      </c>
      <c t="n" r="B19" s="6">
        <v>0</v>
      </c>
    </row>
    <row r="20" spans="1:3">
      <c t="s" r="A20" s="4">
        <v>1122</v>
      </c>
      <c t="n" r="B20" s="6">
        <v>250</v>
      </c>
    </row>
    <row r="21" spans="1:3">
      <c t="s" r="A21" s="4">
        <v>1123</v>
      </c>
    </row>
    <row r="22" spans="1:3">
      <c t="s" r="A22" s="3">
        <v>1108</v>
      </c>
    </row>
    <row r="23" spans="1:3">
      <c t="s" r="A23" s="4">
        <v>1109</v>
      </c>
      <c t="n" r="B23" s="6">
        <v>6465</v>
      </c>
    </row>
    <row r="24" spans="1:3">
      <c t="s" r="A24" s="4">
        <v>926</v>
      </c>
      <c t="n" r="B24" s="6">
        <v>6421</v>
      </c>
    </row>
    <row r="25" spans="1:3">
      <c t="s" r="A25" s="4">
        <v>1124</v>
      </c>
      <c t="n" r="B25" s="6">
        <v>0</v>
      </c>
    </row>
    <row r="26" spans="1:3">
      <c t="s" r="A26" s="4">
        <v>1125</v>
      </c>
      <c t="n" r="B26" s="6">
        <v>44</v>
      </c>
    </row>
    <row r="27" spans="1:3">
      <c t="s" r="A27" s="4">
        <v>1126</v>
      </c>
      <c t="n" r="B27" s="6">
        <v>251</v>
      </c>
    </row>
    <row r="28" spans="1:3">
      <c t="s" r="A28" s="4">
        <v>1127</v>
      </c>
      <c t="n" r="B28" s="6">
        <v>4121</v>
      </c>
    </row>
    <row r="29" spans="1:3">
      <c t="s" r="A29" s="4">
        <v>1128</v>
      </c>
      <c t="n" r="B29" s="6">
        <v>2049</v>
      </c>
    </row>
    <row r="30" spans="1:3">
      <c t="s" r="A30" s="4">
        <v>1129</v>
      </c>
    </row>
    <row r="31" spans="1:3">
      <c t="s" r="A31" s="3">
        <v>1108</v>
      </c>
    </row>
    <row r="32" spans="1:3">
      <c t="s" r="A32" s="4">
        <v>155</v>
      </c>
      <c t="n" r="B32" s="6">
        <v>0</v>
      </c>
      <c t="n" r="C32" s="7">
        <v>7800</v>
      </c>
    </row>
    <row r="33" spans="1:3">
      <c t="s" r="A33" s="4">
        <v>926</v>
      </c>
      <c t="n" r="B33" s="7">
        <v>79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1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130</v>
      </c>
      <c t="s" r="B1" s="2">
        <v>1</v>
      </c>
    </row>
    <row r="2" spans="1:5">
      <c t="s" r="B2" s="2">
        <v>2</v>
      </c>
      <c t="s" r="C2" s="2">
        <v>33</v>
      </c>
      <c t="s" r="D2" s="2">
        <v>99</v>
      </c>
      <c t="s" r="E2" s="2">
        <v>2</v>
      </c>
    </row>
    <row r="3" spans="1:5">
      <c t="s" r="A3" s="3">
        <v>1131</v>
      </c>
    </row>
    <row r="4" spans="1:5">
      <c t="s" r="A4" s="4">
        <v>23</v>
      </c>
      <c t="s" r="B4" s="4">
        <v>24</v>
      </c>
    </row>
    <row r="5" spans="1:5">
      <c t="s" r="A5" s="4">
        <v>12</v>
      </c>
      <c t="n" r="B5" s="6">
        <v>2015</v>
      </c>
    </row>
    <row r="6" spans="1:5">
      <c t="s" r="A6" s="3">
        <v>1132</v>
      </c>
    </row>
    <row r="7" spans="1:5">
      <c t="s" r="A7" s="4">
        <v>39</v>
      </c>
      <c t="n" r="E7" s="7">
        <v>1419047</v>
      </c>
    </row>
    <row r="8" spans="1:5">
      <c t="s" r="A8" s="4">
        <v>1133</v>
      </c>
      <c t="n" r="E8" s="6">
        <v>2641828</v>
      </c>
    </row>
    <row r="9" spans="1:5">
      <c t="s" r="A9" s="4">
        <v>1134</v>
      </c>
      <c t="n" r="E9" s="6">
        <v>-485025</v>
      </c>
    </row>
    <row r="10" spans="1:5">
      <c t="s" r="A10" s="3">
        <v>1135</v>
      </c>
    </row>
    <row r="11" spans="1:5">
      <c t="s" r="A11" s="4">
        <v>39</v>
      </c>
      <c t="n" r="E11" s="6">
        <v>1457261</v>
      </c>
    </row>
    <row r="12" spans="1:5">
      <c t="s" r="A12" s="4">
        <v>1133</v>
      </c>
      <c t="n" r="E12" s="6">
        <v>3088639</v>
      </c>
    </row>
    <row r="13" spans="1:5">
      <c t="s" r="A13" s="4">
        <v>164</v>
      </c>
      <c t="n" r="B13" s="7">
        <v>4409886</v>
      </c>
      <c t="n" r="C13" s="7">
        <v>4026531</v>
      </c>
      <c t="n" r="D13" s="7">
        <v>3909912</v>
      </c>
      <c t="n" r="E13" s="6">
        <v>4545900</v>
      </c>
    </row>
    <row r="14" spans="1:5">
      <c t="s" r="A14" s="4">
        <v>1136</v>
      </c>
      <c t="n" r="B14" s="6">
        <v>933708</v>
      </c>
      <c t="n" r="C14" s="6">
        <v>844873</v>
      </c>
      <c t="n" r="D14" s="6">
        <v>782749</v>
      </c>
      <c t="n" r="E14" s="6">
        <v>1043787</v>
      </c>
    </row>
    <row r="15" spans="1:5">
      <c t="s" r="A15" s="4">
        <v>1137</v>
      </c>
      <c t="n" r="E15" s="6">
        <v>3502113</v>
      </c>
    </row>
    <row r="16" spans="1:5">
      <c t="s" r="A16" s="4">
        <v>1138</v>
      </c>
      <c t="n" r="E16" s="6">
        <v>501875</v>
      </c>
    </row>
    <row r="17" spans="1:5">
      <c t="s" r="A17" s="4">
        <v>1139</v>
      </c>
      <c t="n" r="E17" s="6">
        <v>4700000</v>
      </c>
    </row>
    <row r="18" spans="1:5">
      <c t="s" r="A18" s="3">
        <v>1140</v>
      </c>
    </row>
    <row r="19" spans="1:5">
      <c t="s" r="A19" s="4">
        <v>1141</v>
      </c>
      <c t="n" r="B19" s="6">
        <v>4545900</v>
      </c>
      <c t="n" r="C19" s="6">
        <v>4409886</v>
      </c>
      <c t="n" r="D19" s="6">
        <v>4026531</v>
      </c>
    </row>
    <row r="20" spans="1:5">
      <c t="s" r="A20" s="4">
        <v>1142</v>
      </c>
      <c t="n" r="B20" s="6">
        <v>39850</v>
      </c>
      <c t="n" r="C20" s="6">
        <v>274091</v>
      </c>
      <c t="n" r="D20" s="6">
        <v>143992</v>
      </c>
    </row>
    <row r="21" spans="1:5">
      <c t="s" r="A21" s="4">
        <v>1143</v>
      </c>
      <c t="n" r="B21" s="6">
        <v>174972</v>
      </c>
      <c t="n" r="C21" s="6">
        <v>191250</v>
      </c>
      <c t="n" r="D21" s="6">
        <v>180374</v>
      </c>
    </row>
    <row r="22" spans="1:5">
      <c t="s" r="A22" s="4">
        <v>1144</v>
      </c>
      <c t="n" r="B22" s="6">
        <v>-78808</v>
      </c>
      <c t="n" r="C22" s="6">
        <v>-81811</v>
      </c>
      <c t="n" r="D22" s="6">
        <v>-200393</v>
      </c>
    </row>
    <row r="23" spans="1:5">
      <c t="s" r="A23" s="4">
        <v>1145</v>
      </c>
      <c t="n" r="B23" s="6">
        <v>0</v>
      </c>
      <c t="n" r="C23" s="6">
        <v>175</v>
      </c>
      <c t="n" r="D23" s="6">
        <v>7354</v>
      </c>
    </row>
    <row r="24" spans="1:5">
      <c t="s" r="A24" s="4">
        <v>1146</v>
      </c>
      <c t="n" r="B24" s="6">
        <v>4409886</v>
      </c>
      <c t="n" r="C24" s="6">
        <v>4026531</v>
      </c>
      <c t="n" r="D24" s="6">
        <v>3909912</v>
      </c>
    </row>
    <row r="25" spans="1:5">
      <c t="s" r="A25" s="3">
        <v>1147</v>
      </c>
    </row>
    <row r="26" spans="1:5">
      <c t="s" r="A26" s="4">
        <v>1141</v>
      </c>
      <c t="n" r="B26" s="6">
        <v>933708</v>
      </c>
      <c t="n" r="C26" s="6">
        <v>844873</v>
      </c>
      <c t="n" r="D26" s="6">
        <v>782749</v>
      </c>
    </row>
    <row r="27" spans="1:5">
      <c t="s" r="A27" s="4">
        <v>1148</v>
      </c>
      <c t="n" r="B27" s="6">
        <v>119475</v>
      </c>
      <c t="n" r="C27" s="6">
        <v>108692</v>
      </c>
      <c t="n" r="D27" s="6">
        <v>99883</v>
      </c>
    </row>
    <row r="28" spans="1:5">
      <c t="s" r="A28" s="4">
        <v>1144</v>
      </c>
      <c t="n" r="B28" s="6">
        <v>-9396</v>
      </c>
      <c t="n" r="C28" s="6">
        <v>-19857</v>
      </c>
      <c t="n" r="D28" s="6">
        <v>-36405</v>
      </c>
    </row>
    <row r="29" spans="1:5">
      <c t="s" r="A29" s="4">
        <v>119</v>
      </c>
      <c t="n" r="B29" s="6">
        <v>0</v>
      </c>
      <c t="n" r="C29" s="6">
        <v>0</v>
      </c>
      <c t="n" r="D29" s="6">
        <v>-1354</v>
      </c>
    </row>
    <row r="30" spans="1:5">
      <c t="s" r="A30" s="4">
        <v>1146</v>
      </c>
      <c t="n" r="B30" s="6">
        <v>1043787</v>
      </c>
      <c t="n" r="C30" s="7">
        <v>933708</v>
      </c>
      <c t="n" r="D30" s="7">
        <v>844873</v>
      </c>
    </row>
    <row r="31" spans="1:5">
      <c t="s" r="A31" s="4">
        <v>1149</v>
      </c>
    </row>
    <row r="32" spans="1:5">
      <c t="s" r="A32" s="3">
        <v>1132</v>
      </c>
    </row>
    <row r="33" spans="1:5">
      <c t="s" r="A33" s="4">
        <v>39</v>
      </c>
      <c t="n" r="E33" s="6">
        <v>30760</v>
      </c>
    </row>
    <row r="34" spans="1:5">
      <c t="s" r="A34" s="4">
        <v>1133</v>
      </c>
      <c t="n" r="E34" s="6">
        <v>35830</v>
      </c>
    </row>
    <row r="35" spans="1:5">
      <c t="s" r="A35" s="4">
        <v>1134</v>
      </c>
      <c t="n" r="E35" s="6">
        <v>-797</v>
      </c>
    </row>
    <row r="36" spans="1:5">
      <c t="s" r="A36" s="3">
        <v>1135</v>
      </c>
    </row>
    <row r="37" spans="1:5">
      <c t="s" r="A37" s="4">
        <v>39</v>
      </c>
      <c t="n" r="E37" s="6">
        <v>30812</v>
      </c>
    </row>
    <row r="38" spans="1:5">
      <c t="s" r="A38" s="4">
        <v>1133</v>
      </c>
      <c t="n" r="E38" s="6">
        <v>36575</v>
      </c>
    </row>
    <row r="39" spans="1:5">
      <c t="s" r="A39" s="4">
        <v>164</v>
      </c>
      <c t="n" r="B39" s="6">
        <v>67387</v>
      </c>
      <c t="n" r="E39" s="6">
        <v>67387</v>
      </c>
    </row>
    <row r="40" spans="1:5">
      <c t="s" r="A40" s="4">
        <v>1136</v>
      </c>
      <c t="n" r="B40" s="6">
        <v>18476</v>
      </c>
      <c t="n" r="E40" s="6">
        <v>18476</v>
      </c>
    </row>
    <row r="41" spans="1:5">
      <c t="s" r="A41" s="4">
        <v>1137</v>
      </c>
      <c t="n" r="E41" s="6">
        <v>48911</v>
      </c>
    </row>
    <row r="42" spans="1:5">
      <c t="s" r="A42" s="4">
        <v>1138</v>
      </c>
      <c t="n" r="E42" s="6">
        <v>62500</v>
      </c>
    </row>
    <row r="43" spans="1:5">
      <c t="s" r="A43" s="3">
        <v>1140</v>
      </c>
    </row>
    <row r="44" spans="1:5">
      <c t="s" r="A44" s="4">
        <v>1141</v>
      </c>
      <c t="n" r="B44" s="6">
        <v>67387</v>
      </c>
    </row>
    <row r="45" spans="1:5">
      <c t="s" r="A45" s="3">
        <v>1147</v>
      </c>
    </row>
    <row r="46" spans="1:5">
      <c t="s" r="A46" s="4">
        <v>1146</v>
      </c>
      <c t="n" r="B46" s="6">
        <v>18476</v>
      </c>
    </row>
    <row r="47" spans="1:5">
      <c t="s" r="A47" s="4">
        <v>1150</v>
      </c>
    </row>
    <row r="48" spans="1:5">
      <c t="s" r="A48" s="3">
        <v>1132</v>
      </c>
    </row>
    <row r="49" spans="1:5">
      <c t="s" r="A49" s="4">
        <v>39</v>
      </c>
      <c t="n" r="E49" s="6">
        <v>1748</v>
      </c>
    </row>
    <row r="50" spans="1:5">
      <c t="s" r="A50" s="4">
        <v>1133</v>
      </c>
      <c t="n" r="E50" s="6">
        <v>1690</v>
      </c>
    </row>
    <row r="51" spans="1:5">
      <c t="s" r="A51" s="4">
        <v>1134</v>
      </c>
      <c t="n" r="E51" s="6">
        <v>-156</v>
      </c>
    </row>
    <row r="52" spans="1:5">
      <c t="s" r="A52" s="3">
        <v>1135</v>
      </c>
    </row>
    <row r="53" spans="1:5">
      <c t="s" r="A53" s="4">
        <v>39</v>
      </c>
      <c t="n" r="E53" s="6">
        <v>1744</v>
      </c>
    </row>
    <row r="54" spans="1:5">
      <c t="s" r="A54" s="4">
        <v>1133</v>
      </c>
      <c t="n" r="E54" s="6">
        <v>1850</v>
      </c>
    </row>
    <row r="55" spans="1:5">
      <c t="s" r="A55" s="4">
        <v>164</v>
      </c>
      <c t="n" r="B55" s="6">
        <v>3594</v>
      </c>
      <c t="n" r="E55" s="6">
        <v>3594</v>
      </c>
    </row>
    <row r="56" spans="1:5">
      <c t="s" r="A56" s="4">
        <v>1136</v>
      </c>
      <c t="n" r="B56" s="6">
        <v>885</v>
      </c>
      <c t="n" r="E56" s="6">
        <v>885</v>
      </c>
    </row>
    <row r="57" spans="1:5">
      <c t="s" r="A57" s="4">
        <v>1137</v>
      </c>
      <c t="n" r="E57" s="6">
        <v>2709</v>
      </c>
    </row>
    <row r="58" spans="1:5">
      <c t="s" r="A58" s="4">
        <v>1138</v>
      </c>
      <c t="n" r="E58" s="6">
        <v>0</v>
      </c>
    </row>
    <row r="59" spans="1:5">
      <c t="s" r="A59" s="3">
        <v>1140</v>
      </c>
    </row>
    <row r="60" spans="1:5">
      <c t="s" r="A60" s="4">
        <v>1141</v>
      </c>
      <c t="n" r="B60" s="6">
        <v>3594</v>
      </c>
    </row>
    <row r="61" spans="1:5">
      <c t="s" r="A61" s="3">
        <v>1147</v>
      </c>
    </row>
    <row r="62" spans="1:5">
      <c t="s" r="A62" s="4">
        <v>1146</v>
      </c>
      <c t="n" r="B62" s="6">
        <v>885</v>
      </c>
    </row>
    <row r="63" spans="1:5">
      <c t="s" r="A63" s="4">
        <v>1151</v>
      </c>
    </row>
    <row r="64" spans="1:5">
      <c t="s" r="A64" s="3">
        <v>1132</v>
      </c>
    </row>
    <row r="65" spans="1:5">
      <c t="s" r="A65" s="4">
        <v>39</v>
      </c>
      <c t="n" r="E65" s="6">
        <v>10109</v>
      </c>
    </row>
    <row r="66" spans="1:5">
      <c t="s" r="A66" s="4">
        <v>1133</v>
      </c>
      <c t="n" r="E66" s="6">
        <v>11288</v>
      </c>
    </row>
    <row r="67" spans="1:5">
      <c t="s" r="A67" s="4">
        <v>1134</v>
      </c>
      <c t="n" r="E67" s="6">
        <v>-440</v>
      </c>
    </row>
    <row r="68" spans="1:5">
      <c t="s" r="A68" s="3">
        <v>1135</v>
      </c>
    </row>
    <row r="69" spans="1:5">
      <c t="s" r="A69" s="4">
        <v>39</v>
      </c>
      <c t="n" r="E69" s="6">
        <v>10109</v>
      </c>
    </row>
    <row r="70" spans="1:5">
      <c t="s" r="A70" s="4">
        <v>1133</v>
      </c>
      <c t="n" r="E70" s="6">
        <v>11728</v>
      </c>
    </row>
    <row r="71" spans="1:5">
      <c t="s" r="A71" s="4">
        <v>164</v>
      </c>
      <c t="n" r="B71" s="6">
        <v>21837</v>
      </c>
      <c t="n" r="E71" s="6">
        <v>21837</v>
      </c>
    </row>
    <row r="72" spans="1:5">
      <c t="s" r="A72" s="4">
        <v>1136</v>
      </c>
      <c t="n" r="B72" s="6">
        <v>3317</v>
      </c>
      <c t="n" r="E72" s="6">
        <v>3317</v>
      </c>
    </row>
    <row r="73" spans="1:5">
      <c t="s" r="A73" s="4">
        <v>1137</v>
      </c>
      <c t="n" r="E73" s="6">
        <v>18520</v>
      </c>
    </row>
    <row r="74" spans="1:5">
      <c t="s" r="A74" s="4">
        <v>1138</v>
      </c>
      <c t="n" r="E74" s="6">
        <v>16349</v>
      </c>
    </row>
    <row r="75" spans="1:5">
      <c t="s" r="A75" s="3">
        <v>1140</v>
      </c>
    </row>
    <row r="76" spans="1:5">
      <c t="s" r="A76" s="4">
        <v>1141</v>
      </c>
      <c t="n" r="B76" s="6">
        <v>21837</v>
      </c>
    </row>
    <row r="77" spans="1:5">
      <c t="s" r="A77" s="3">
        <v>1147</v>
      </c>
    </row>
    <row r="78" spans="1:5">
      <c t="s" r="A78" s="4">
        <v>1146</v>
      </c>
      <c t="n" r="B78" s="6">
        <v>3317</v>
      </c>
    </row>
    <row r="79" spans="1:5">
      <c t="s" r="A79" s="4">
        <v>1152</v>
      </c>
    </row>
    <row r="80" spans="1:5">
      <c t="s" r="A80" s="3">
        <v>1132</v>
      </c>
    </row>
    <row r="81" spans="1:5">
      <c t="s" r="A81" s="4">
        <v>39</v>
      </c>
      <c t="n" r="E81" s="6">
        <v>9065</v>
      </c>
    </row>
    <row r="82" spans="1:5">
      <c t="s" r="A82" s="4">
        <v>1133</v>
      </c>
      <c t="n" r="E82" s="6">
        <v>0</v>
      </c>
    </row>
    <row r="83" spans="1:5">
      <c t="s" r="A83" s="4">
        <v>1134</v>
      </c>
      <c t="n" r="E83" s="6">
        <v>-470</v>
      </c>
    </row>
    <row r="84" spans="1:5">
      <c t="s" r="A84" s="3">
        <v>1135</v>
      </c>
    </row>
    <row r="85" spans="1:5">
      <c t="s" r="A85" s="4">
        <v>39</v>
      </c>
      <c t="n" r="E85" s="6">
        <v>3338</v>
      </c>
    </row>
    <row r="86" spans="1:5">
      <c t="s" r="A86" s="4">
        <v>1133</v>
      </c>
      <c t="n" r="E86" s="6">
        <v>6197</v>
      </c>
    </row>
    <row r="87" spans="1:5">
      <c t="s" r="A87" s="4">
        <v>164</v>
      </c>
      <c t="n" r="B87" s="6">
        <v>9535</v>
      </c>
      <c t="n" r="E87" s="6">
        <v>9535</v>
      </c>
    </row>
    <row r="88" spans="1:5">
      <c t="s" r="A88" s="4">
        <v>1136</v>
      </c>
      <c t="n" r="B88" s="6">
        <v>1653</v>
      </c>
      <c t="n" r="E88" s="6">
        <v>1653</v>
      </c>
    </row>
    <row r="89" spans="1:5">
      <c t="s" r="A89" s="4">
        <v>1137</v>
      </c>
      <c t="n" r="E89" s="6">
        <v>7882</v>
      </c>
    </row>
    <row r="90" spans="1:5">
      <c t="s" r="A90" s="4">
        <v>1138</v>
      </c>
      <c t="n" r="E90" s="6">
        <v>0</v>
      </c>
    </row>
    <row r="91" spans="1:5">
      <c t="s" r="A91" s="3">
        <v>1140</v>
      </c>
    </row>
    <row r="92" spans="1:5">
      <c t="s" r="A92" s="4">
        <v>1141</v>
      </c>
      <c t="n" r="B92" s="6">
        <v>9535</v>
      </c>
    </row>
    <row r="93" spans="1:5">
      <c t="s" r="A93" s="3">
        <v>1147</v>
      </c>
    </row>
    <row r="94" spans="1:5">
      <c t="s" r="A94" s="4">
        <v>1146</v>
      </c>
      <c t="n" r="B94" s="6">
        <v>1653</v>
      </c>
    </row>
    <row r="95" spans="1:5">
      <c t="s" r="A95" s="4">
        <v>1153</v>
      </c>
    </row>
    <row r="96" spans="1:5">
      <c t="s" r="A96" s="3">
        <v>1132</v>
      </c>
    </row>
    <row r="97" spans="1:5">
      <c t="s" r="A97" s="4">
        <v>39</v>
      </c>
      <c t="n" r="E97" s="6">
        <v>9835</v>
      </c>
    </row>
    <row r="98" spans="1:5">
      <c t="s" r="A98" s="4">
        <v>1133</v>
      </c>
      <c t="n" r="E98" s="6">
        <v>4812</v>
      </c>
    </row>
    <row r="99" spans="1:5">
      <c t="s" r="A99" s="4">
        <v>1134</v>
      </c>
      <c t="n" r="E99" s="6">
        <v>-145</v>
      </c>
    </row>
    <row r="100" spans="1:5">
      <c t="s" r="A100" s="3">
        <v>1135</v>
      </c>
    </row>
    <row r="101" spans="1:5">
      <c t="s" r="A101" s="4">
        <v>39</v>
      </c>
      <c t="n" r="E101" s="6">
        <v>9835</v>
      </c>
    </row>
    <row r="102" spans="1:5">
      <c t="s" r="A102" s="4">
        <v>1133</v>
      </c>
      <c t="n" r="E102" s="6">
        <v>4957</v>
      </c>
    </row>
    <row r="103" spans="1:5">
      <c t="s" r="A103" s="4">
        <v>164</v>
      </c>
      <c t="n" r="B103" s="6">
        <v>14792</v>
      </c>
      <c t="n" r="E103" s="6">
        <v>14792</v>
      </c>
    </row>
    <row r="104" spans="1:5">
      <c t="s" r="A104" s="4">
        <v>1136</v>
      </c>
      <c t="n" r="B104" s="6">
        <v>3810</v>
      </c>
      <c t="n" r="E104" s="6">
        <v>3810</v>
      </c>
    </row>
    <row r="105" spans="1:5">
      <c t="s" r="A105" s="4">
        <v>1137</v>
      </c>
      <c t="n" r="E105" s="6">
        <v>10982</v>
      </c>
    </row>
    <row r="106" spans="1:5">
      <c t="s" r="A106" s="4">
        <v>1138</v>
      </c>
      <c t="n" r="E106" s="6">
        <v>0</v>
      </c>
    </row>
    <row r="107" spans="1:5">
      <c t="s" r="A107" s="3">
        <v>1140</v>
      </c>
    </row>
    <row r="108" spans="1:5">
      <c t="s" r="A108" s="4">
        <v>1141</v>
      </c>
      <c t="n" r="B108" s="6">
        <v>14792</v>
      </c>
    </row>
    <row r="109" spans="1:5">
      <c t="s" r="A109" s="3">
        <v>1147</v>
      </c>
    </row>
    <row r="110" spans="1:5">
      <c t="s" r="A110" s="4">
        <v>1146</v>
      </c>
      <c t="n" r="B110" s="6">
        <v>3810</v>
      </c>
    </row>
    <row r="111" spans="1:5">
      <c t="s" r="A111" s="4">
        <v>1154</v>
      </c>
    </row>
    <row r="112" spans="1:5">
      <c t="s" r="A112" s="3">
        <v>1132</v>
      </c>
    </row>
    <row r="113" spans="1:5">
      <c t="s" r="A113" s="4">
        <v>39</v>
      </c>
      <c t="n" r="E113" s="6">
        <v>2584</v>
      </c>
    </row>
    <row r="114" spans="1:5">
      <c t="s" r="A114" s="4">
        <v>1133</v>
      </c>
      <c t="n" r="E114" s="6">
        <v>9865</v>
      </c>
    </row>
    <row r="115" spans="1:5">
      <c t="s" r="A115" s="4">
        <v>1134</v>
      </c>
      <c t="n" r="E115" s="6">
        <v>-879</v>
      </c>
    </row>
    <row r="116" spans="1:5">
      <c t="s" r="A116" s="3">
        <v>1135</v>
      </c>
    </row>
    <row r="117" spans="1:5">
      <c t="s" r="A117" s="4">
        <v>39</v>
      </c>
      <c t="n" r="E117" s="6">
        <v>2584</v>
      </c>
    </row>
    <row r="118" spans="1:5">
      <c t="s" r="A118" s="4">
        <v>1133</v>
      </c>
      <c t="n" r="E118" s="6">
        <v>10744</v>
      </c>
    </row>
    <row r="119" spans="1:5">
      <c t="s" r="A119" s="4">
        <v>164</v>
      </c>
      <c t="n" r="B119" s="6">
        <v>13328</v>
      </c>
      <c t="n" r="E119" s="6">
        <v>13328</v>
      </c>
    </row>
    <row r="120" spans="1:5">
      <c t="s" r="A120" s="4">
        <v>1136</v>
      </c>
      <c t="n" r="B120" s="6">
        <v>6412</v>
      </c>
      <c t="n" r="E120" s="6">
        <v>6412</v>
      </c>
    </row>
    <row r="121" spans="1:5">
      <c t="s" r="A121" s="4">
        <v>1137</v>
      </c>
      <c t="n" r="E121" s="6">
        <v>6916</v>
      </c>
    </row>
    <row r="122" spans="1:5">
      <c t="s" r="A122" s="4">
        <v>1138</v>
      </c>
      <c t="n" r="E122" s="6">
        <v>0</v>
      </c>
    </row>
    <row r="123" spans="1:5">
      <c t="s" r="A123" s="3">
        <v>1140</v>
      </c>
    </row>
    <row r="124" spans="1:5">
      <c t="s" r="A124" s="4">
        <v>1141</v>
      </c>
      <c t="n" r="B124" s="6">
        <v>13328</v>
      </c>
    </row>
    <row r="125" spans="1:5">
      <c t="s" r="A125" s="3">
        <v>1147</v>
      </c>
    </row>
    <row r="126" spans="1:5">
      <c t="s" r="A126" s="4">
        <v>1146</v>
      </c>
      <c t="n" r="B126" s="6">
        <v>6412</v>
      </c>
    </row>
    <row r="127" spans="1:5">
      <c t="s" r="A127" s="4">
        <v>1155</v>
      </c>
    </row>
    <row r="128" spans="1:5">
      <c t="s" r="A128" s="3">
        <v>1132</v>
      </c>
    </row>
    <row r="129" spans="1:5">
      <c t="s" r="A129" s="4">
        <v>39</v>
      </c>
      <c t="n" r="E129" s="6">
        <v>2751</v>
      </c>
    </row>
    <row r="130" spans="1:5">
      <c t="s" r="A130" s="4">
        <v>1133</v>
      </c>
      <c t="n" r="E130" s="6">
        <v>10459</v>
      </c>
    </row>
    <row r="131" spans="1:5">
      <c t="s" r="A131" s="4">
        <v>1134</v>
      </c>
      <c t="n" r="E131" s="6">
        <v>-30</v>
      </c>
    </row>
    <row r="132" spans="1:5">
      <c t="s" r="A132" s="3">
        <v>1135</v>
      </c>
    </row>
    <row r="133" spans="1:5">
      <c t="s" r="A133" s="4">
        <v>39</v>
      </c>
      <c t="n" r="E133" s="6">
        <v>2751</v>
      </c>
    </row>
    <row r="134" spans="1:5">
      <c t="s" r="A134" s="4">
        <v>1133</v>
      </c>
      <c t="n" r="E134" s="6">
        <v>10489</v>
      </c>
    </row>
    <row r="135" spans="1:5">
      <c t="s" r="A135" s="4">
        <v>164</v>
      </c>
      <c t="n" r="B135" s="6">
        <v>13240</v>
      </c>
      <c t="n" r="E135" s="6">
        <v>13240</v>
      </c>
    </row>
    <row r="136" spans="1:5">
      <c t="s" r="A136" s="4">
        <v>1136</v>
      </c>
      <c t="n" r="B136" s="6">
        <v>10330</v>
      </c>
      <c t="n" r="E136" s="6">
        <v>10330</v>
      </c>
    </row>
    <row r="137" spans="1:5">
      <c t="s" r="A137" s="4">
        <v>1137</v>
      </c>
      <c t="n" r="E137" s="6">
        <v>2910</v>
      </c>
    </row>
    <row r="138" spans="1:5">
      <c t="s" r="A138" s="4">
        <v>1138</v>
      </c>
      <c t="n" r="E138" s="6">
        <v>0</v>
      </c>
    </row>
    <row r="139" spans="1:5">
      <c t="s" r="A139" s="3">
        <v>1140</v>
      </c>
    </row>
    <row r="140" spans="1:5">
      <c t="s" r="A140" s="4">
        <v>1141</v>
      </c>
      <c t="n" r="B140" s="6">
        <v>13240</v>
      </c>
    </row>
    <row r="141" spans="1:5">
      <c t="s" r="A141" s="3">
        <v>1147</v>
      </c>
    </row>
    <row r="142" spans="1:5">
      <c t="s" r="A142" s="4">
        <v>1146</v>
      </c>
      <c t="n" r="B142" s="6">
        <v>10330</v>
      </c>
    </row>
    <row r="143" spans="1:5">
      <c t="s" r="A143" s="4">
        <v>1156</v>
      </c>
    </row>
    <row r="144" spans="1:5">
      <c t="s" r="A144" s="3">
        <v>1132</v>
      </c>
    </row>
    <row r="145" spans="1:5">
      <c t="s" r="A145" s="4">
        <v>39</v>
      </c>
      <c t="n" r="E145" s="6">
        <v>5142</v>
      </c>
    </row>
    <row r="146" spans="1:5">
      <c t="s" r="A146" s="4">
        <v>1133</v>
      </c>
      <c t="n" r="E146" s="6">
        <v>2720</v>
      </c>
    </row>
    <row r="147" spans="1:5">
      <c t="s" r="A147" s="4">
        <v>1134</v>
      </c>
      <c t="n" r="E147" s="6">
        <v>-5632</v>
      </c>
    </row>
    <row r="148" spans="1:5">
      <c t="s" r="A148" s="3">
        <v>1135</v>
      </c>
    </row>
    <row r="149" spans="1:5">
      <c t="s" r="A149" s="4">
        <v>39</v>
      </c>
      <c t="n" r="E149" s="6">
        <v>1366</v>
      </c>
    </row>
    <row r="150" spans="1:5">
      <c t="s" r="A150" s="4">
        <v>1133</v>
      </c>
      <c t="n" r="E150" s="6">
        <v>864</v>
      </c>
    </row>
    <row r="151" spans="1:5">
      <c t="s" r="A151" s="4">
        <v>164</v>
      </c>
      <c t="n" r="B151" s="6">
        <v>2230</v>
      </c>
      <c t="n" r="E151" s="6">
        <v>2230</v>
      </c>
    </row>
    <row r="152" spans="1:5">
      <c t="s" r="A152" s="4">
        <v>1136</v>
      </c>
      <c t="n" r="B152" s="6">
        <v>436</v>
      </c>
      <c t="n" r="E152" s="6">
        <v>436</v>
      </c>
    </row>
    <row r="153" spans="1:5">
      <c t="s" r="A153" s="4">
        <v>1137</v>
      </c>
      <c t="n" r="E153" s="6">
        <v>1794</v>
      </c>
    </row>
    <row r="154" spans="1:5">
      <c t="s" r="A154" s="4">
        <v>1138</v>
      </c>
      <c t="n" r="E154" s="6">
        <v>0</v>
      </c>
    </row>
    <row r="155" spans="1:5">
      <c t="s" r="A155" s="3">
        <v>1140</v>
      </c>
    </row>
    <row r="156" spans="1:5">
      <c t="s" r="A156" s="4">
        <v>1141</v>
      </c>
      <c t="n" r="B156" s="6">
        <v>2230</v>
      </c>
    </row>
    <row r="157" spans="1:5">
      <c t="s" r="A157" s="3">
        <v>1147</v>
      </c>
    </row>
    <row r="158" spans="1:5">
      <c t="s" r="A158" s="4">
        <v>1146</v>
      </c>
      <c t="n" r="B158" s="6">
        <v>436</v>
      </c>
    </row>
    <row r="159" spans="1:5">
      <c t="s" r="A159" s="4">
        <v>1157</v>
      </c>
    </row>
    <row r="160" spans="1:5">
      <c t="s" r="A160" s="3">
        <v>1132</v>
      </c>
    </row>
    <row r="161" spans="1:5">
      <c t="s" r="A161" s="4">
        <v>39</v>
      </c>
      <c t="n" r="E161" s="6">
        <v>23074</v>
      </c>
    </row>
    <row r="162" spans="1:5">
      <c t="s" r="A162" s="4">
        <v>1133</v>
      </c>
      <c t="n" r="E162" s="6">
        <v>33838</v>
      </c>
    </row>
    <row r="163" spans="1:5">
      <c t="s" r="A163" s="4">
        <v>1134</v>
      </c>
      <c t="n" r="E163" s="6">
        <v>-13857</v>
      </c>
    </row>
    <row r="164" spans="1:5">
      <c t="s" r="A164" s="3">
        <v>1135</v>
      </c>
    </row>
    <row r="165" spans="1:5">
      <c t="s" r="A165" s="4">
        <v>39</v>
      </c>
      <c t="n" r="E165" s="6">
        <v>27765</v>
      </c>
    </row>
    <row r="166" spans="1:5">
      <c t="s" r="A166" s="4">
        <v>1133</v>
      </c>
      <c t="n" r="E166" s="6">
        <v>43004</v>
      </c>
    </row>
    <row r="167" spans="1:5">
      <c t="s" r="A167" s="4">
        <v>164</v>
      </c>
      <c t="n" r="B167" s="6">
        <v>70769</v>
      </c>
      <c t="n" r="E167" s="6">
        <v>70769</v>
      </c>
    </row>
    <row r="168" spans="1:5">
      <c t="s" r="A168" s="4">
        <v>1136</v>
      </c>
      <c t="n" r="B168" s="6">
        <v>5496</v>
      </c>
      <c t="n" r="E168" s="6">
        <v>5496</v>
      </c>
    </row>
    <row r="169" spans="1:5">
      <c t="s" r="A169" s="4">
        <v>1137</v>
      </c>
      <c t="n" r="E169" s="6">
        <v>65273</v>
      </c>
    </row>
    <row r="170" spans="1:5">
      <c t="s" r="A170" s="4">
        <v>1138</v>
      </c>
      <c t="n" r="E170" s="6">
        <v>0</v>
      </c>
    </row>
    <row r="171" spans="1:5">
      <c t="s" r="A171" s="3">
        <v>1140</v>
      </c>
    </row>
    <row r="172" spans="1:5">
      <c t="s" r="A172" s="4">
        <v>1141</v>
      </c>
      <c t="n" r="B172" s="6">
        <v>70769</v>
      </c>
    </row>
    <row r="173" spans="1:5">
      <c t="s" r="A173" s="3">
        <v>1147</v>
      </c>
    </row>
    <row r="174" spans="1:5">
      <c t="s" r="A174" s="4">
        <v>1146</v>
      </c>
      <c t="n" r="B174" s="6">
        <v>5496</v>
      </c>
    </row>
    <row r="175" spans="1:5">
      <c t="s" r="A175" s="4">
        <v>1158</v>
      </c>
    </row>
    <row r="176" spans="1:5">
      <c t="s" r="A176" s="3">
        <v>1132</v>
      </c>
    </row>
    <row r="177" spans="1:5">
      <c t="s" r="A177" s="4">
        <v>39</v>
      </c>
      <c t="n" r="E177" s="6">
        <v>8132</v>
      </c>
    </row>
    <row r="178" spans="1:5">
      <c t="s" r="A178" s="4">
        <v>1133</v>
      </c>
      <c t="n" r="E178" s="6">
        <v>9756</v>
      </c>
    </row>
    <row r="179" spans="1:5">
      <c t="s" r="A179" s="4">
        <v>1134</v>
      </c>
      <c t="n" r="E179" s="6">
        <v>-2358</v>
      </c>
    </row>
    <row r="180" spans="1:5">
      <c t="s" r="A180" s="3">
        <v>1135</v>
      </c>
    </row>
    <row r="181" spans="1:5">
      <c t="s" r="A181" s="4">
        <v>39</v>
      </c>
      <c t="n" r="E181" s="6">
        <v>8323</v>
      </c>
    </row>
    <row r="182" spans="1:5">
      <c t="s" r="A182" s="4">
        <v>1133</v>
      </c>
      <c t="n" r="E182" s="6">
        <v>11923</v>
      </c>
    </row>
    <row r="183" spans="1:5">
      <c t="s" r="A183" s="4">
        <v>164</v>
      </c>
      <c t="n" r="B183" s="6">
        <v>20246</v>
      </c>
      <c t="n" r="E183" s="6">
        <v>20246</v>
      </c>
    </row>
    <row r="184" spans="1:5">
      <c t="s" r="A184" s="4">
        <v>1136</v>
      </c>
      <c t="n" r="B184" s="6">
        <v>6105</v>
      </c>
      <c t="n" r="E184" s="6">
        <v>6105</v>
      </c>
    </row>
    <row r="185" spans="1:5">
      <c t="s" r="A185" s="4">
        <v>1137</v>
      </c>
      <c t="n" r="E185" s="6">
        <v>14141</v>
      </c>
    </row>
    <row r="186" spans="1:5">
      <c t="s" r="A186" s="4">
        <v>1138</v>
      </c>
      <c t="n" r="E186" s="6">
        <v>0</v>
      </c>
    </row>
    <row r="187" spans="1:5">
      <c t="s" r="A187" s="3">
        <v>1140</v>
      </c>
    </row>
    <row r="188" spans="1:5">
      <c t="s" r="A188" s="4">
        <v>1141</v>
      </c>
      <c t="n" r="B188" s="6">
        <v>20246</v>
      </c>
    </row>
    <row r="189" spans="1:5">
      <c t="s" r="A189" s="3">
        <v>1147</v>
      </c>
    </row>
    <row r="190" spans="1:5">
      <c t="s" r="A190" s="4">
        <v>1146</v>
      </c>
      <c t="n" r="B190" s="6">
        <v>6105</v>
      </c>
    </row>
    <row r="191" spans="1:5">
      <c t="s" r="A191" s="4">
        <v>1159</v>
      </c>
    </row>
    <row r="192" spans="1:5">
      <c t="s" r="A192" s="3">
        <v>1132</v>
      </c>
    </row>
    <row r="193" spans="1:5">
      <c t="s" r="A193" s="4">
        <v>39</v>
      </c>
      <c t="n" r="E193" s="6">
        <v>2295</v>
      </c>
    </row>
    <row r="194" spans="1:5">
      <c t="s" r="A194" s="4">
        <v>1133</v>
      </c>
      <c t="n" r="E194" s="6">
        <v>9551</v>
      </c>
    </row>
    <row r="195" spans="1:5">
      <c t="s" r="A195" s="4">
        <v>1134</v>
      </c>
      <c t="n" r="E195" s="6">
        <v>-1905</v>
      </c>
    </row>
    <row r="196" spans="1:5">
      <c t="s" r="A196" s="3">
        <v>1135</v>
      </c>
    </row>
    <row r="197" spans="1:5">
      <c t="s" r="A197" s="4">
        <v>39</v>
      </c>
      <c t="n" r="E197" s="6">
        <v>2965</v>
      </c>
    </row>
    <row r="198" spans="1:5">
      <c t="s" r="A198" s="4">
        <v>1133</v>
      </c>
      <c t="n" r="E198" s="6">
        <v>10786</v>
      </c>
    </row>
    <row r="199" spans="1:5">
      <c t="s" r="A199" s="4">
        <v>164</v>
      </c>
      <c t="n" r="B199" s="6">
        <v>13751</v>
      </c>
      <c t="n" r="E199" s="6">
        <v>13751</v>
      </c>
    </row>
    <row r="200" spans="1:5">
      <c t="s" r="A200" s="4">
        <v>1136</v>
      </c>
      <c t="n" r="B200" s="6">
        <v>6804</v>
      </c>
      <c t="n" r="E200" s="6">
        <v>6804</v>
      </c>
    </row>
    <row r="201" spans="1:5">
      <c t="s" r="A201" s="4">
        <v>1137</v>
      </c>
      <c t="n" r="E201" s="6">
        <v>6947</v>
      </c>
    </row>
    <row r="202" spans="1:5">
      <c t="s" r="A202" s="4">
        <v>1138</v>
      </c>
      <c t="n" r="E202" s="6">
        <v>7500</v>
      </c>
    </row>
    <row r="203" spans="1:5">
      <c t="s" r="A203" s="3">
        <v>1140</v>
      </c>
    </row>
    <row r="204" spans="1:5">
      <c t="s" r="A204" s="4">
        <v>1141</v>
      </c>
      <c t="n" r="B204" s="6">
        <v>13751</v>
      </c>
    </row>
    <row r="205" spans="1:5">
      <c t="s" r="A205" s="3">
        <v>1147</v>
      </c>
    </row>
    <row r="206" spans="1:5">
      <c t="s" r="A206" s="4">
        <v>1146</v>
      </c>
      <c t="n" r="B206" s="6">
        <v>6804</v>
      </c>
    </row>
    <row r="207" spans="1:5">
      <c t="s" r="A207" s="4">
        <v>1160</v>
      </c>
    </row>
    <row r="208" spans="1:5">
      <c t="s" r="A208" s="3">
        <v>1132</v>
      </c>
    </row>
    <row r="209" spans="1:5">
      <c t="s" r="A209" s="4">
        <v>39</v>
      </c>
      <c t="n" r="E209" s="6">
        <v>22251</v>
      </c>
    </row>
    <row r="210" spans="1:5">
      <c t="s" r="A210" s="4">
        <v>1133</v>
      </c>
      <c t="n" r="E210" s="6">
        <v>20815</v>
      </c>
    </row>
    <row r="211" spans="1:5">
      <c t="s" r="A211" s="4">
        <v>1134</v>
      </c>
      <c t="n" r="E211" s="6">
        <v>-132</v>
      </c>
    </row>
    <row r="212" spans="1:5">
      <c t="s" r="A212" s="3">
        <v>1135</v>
      </c>
    </row>
    <row r="213" spans="1:5">
      <c t="s" r="A213" s="4">
        <v>39</v>
      </c>
      <c t="n" r="E213" s="6">
        <v>22251</v>
      </c>
    </row>
    <row r="214" spans="1:5">
      <c t="s" r="A214" s="4">
        <v>1133</v>
      </c>
      <c t="n" r="E214" s="6">
        <v>20946</v>
      </c>
    </row>
    <row r="215" spans="1:5">
      <c t="s" r="A215" s="4">
        <v>164</v>
      </c>
      <c t="n" r="B215" s="6">
        <v>43197</v>
      </c>
      <c t="n" r="E215" s="6">
        <v>43197</v>
      </c>
    </row>
    <row r="216" spans="1:5">
      <c t="s" r="A216" s="4">
        <v>1136</v>
      </c>
      <c t="n" r="B216" s="6">
        <v>1787</v>
      </c>
      <c t="n" r="E216" s="6">
        <v>1787</v>
      </c>
    </row>
    <row r="217" spans="1:5">
      <c t="s" r="A217" s="4">
        <v>1137</v>
      </c>
      <c t="n" r="E217" s="6">
        <v>41410</v>
      </c>
    </row>
    <row r="218" spans="1:5">
      <c t="s" r="A218" s="4">
        <v>1138</v>
      </c>
      <c t="n" r="E218" s="6">
        <v>19828</v>
      </c>
    </row>
    <row r="219" spans="1:5">
      <c t="s" r="A219" s="3">
        <v>1140</v>
      </c>
    </row>
    <row r="220" spans="1:5">
      <c t="s" r="A220" s="4">
        <v>1141</v>
      </c>
      <c t="n" r="B220" s="6">
        <v>43197</v>
      </c>
    </row>
    <row r="221" spans="1:5">
      <c t="s" r="A221" s="3">
        <v>1147</v>
      </c>
    </row>
    <row r="222" spans="1:5">
      <c t="s" r="A222" s="4">
        <v>1146</v>
      </c>
      <c t="n" r="B222" s="6">
        <v>1787</v>
      </c>
    </row>
    <row r="223" spans="1:5">
      <c t="s" r="A223" s="4">
        <v>1161</v>
      </c>
    </row>
    <row r="224" spans="1:5">
      <c t="s" r="A224" s="3">
        <v>1132</v>
      </c>
    </row>
    <row r="225" spans="1:5">
      <c t="s" r="A225" s="4">
        <v>39</v>
      </c>
      <c t="n" r="E225" s="6">
        <v>3940</v>
      </c>
    </row>
    <row r="226" spans="1:5">
      <c t="s" r="A226" s="4">
        <v>1133</v>
      </c>
      <c t="n" r="E226" s="6">
        <v>14912</v>
      </c>
    </row>
    <row r="227" spans="1:5">
      <c t="s" r="A227" s="4">
        <v>1134</v>
      </c>
      <c t="n" r="E227" s="6">
        <v>-2081</v>
      </c>
    </row>
    <row r="228" spans="1:5">
      <c t="s" r="A228" s="3">
        <v>1135</v>
      </c>
    </row>
    <row r="229" spans="1:5">
      <c t="s" r="A229" s="4">
        <v>39</v>
      </c>
      <c t="n" r="E229" s="6">
        <v>3940</v>
      </c>
    </row>
    <row r="230" spans="1:5">
      <c t="s" r="A230" s="4">
        <v>1133</v>
      </c>
      <c t="n" r="E230" s="6">
        <v>16993</v>
      </c>
    </row>
    <row r="231" spans="1:5">
      <c t="s" r="A231" s="4">
        <v>164</v>
      </c>
      <c t="n" r="B231" s="6">
        <v>20933</v>
      </c>
      <c t="n" r="E231" s="6">
        <v>20933</v>
      </c>
    </row>
    <row r="232" spans="1:5">
      <c t="s" r="A232" s="4">
        <v>1136</v>
      </c>
      <c t="n" r="B232" s="6">
        <v>7997</v>
      </c>
      <c t="n" r="E232" s="6">
        <v>7997</v>
      </c>
    </row>
    <row r="233" spans="1:5">
      <c t="s" r="A233" s="4">
        <v>1137</v>
      </c>
      <c t="n" r="E233" s="6">
        <v>12936</v>
      </c>
    </row>
    <row r="234" spans="1:5">
      <c t="s" r="A234" s="4">
        <v>1138</v>
      </c>
      <c t="n" r="E234" s="6">
        <v>0</v>
      </c>
    </row>
    <row r="235" spans="1:5">
      <c t="s" r="A235" s="3">
        <v>1140</v>
      </c>
    </row>
    <row r="236" spans="1:5">
      <c t="s" r="A236" s="4">
        <v>1141</v>
      </c>
      <c t="n" r="B236" s="6">
        <v>20933</v>
      </c>
    </row>
    <row r="237" spans="1:5">
      <c t="s" r="A237" s="3">
        <v>1147</v>
      </c>
    </row>
    <row r="238" spans="1:5">
      <c t="s" r="A238" s="4">
        <v>1146</v>
      </c>
      <c t="n" r="B238" s="6">
        <v>7997</v>
      </c>
    </row>
    <row r="239" spans="1:5">
      <c t="s" r="A239" s="4">
        <v>1162</v>
      </c>
    </row>
    <row r="240" spans="1:5">
      <c t="s" r="A240" s="3">
        <v>1132</v>
      </c>
    </row>
    <row r="241" spans="1:5">
      <c t="s" r="A241" s="4">
        <v>39</v>
      </c>
      <c t="n" r="E241" s="6">
        <v>3659</v>
      </c>
    </row>
    <row r="242" spans="1:5">
      <c t="s" r="A242" s="4">
        <v>1133</v>
      </c>
      <c t="n" r="E242" s="6">
        <v>10787</v>
      </c>
    </row>
    <row r="243" spans="1:5">
      <c t="s" r="A243" s="4">
        <v>1134</v>
      </c>
      <c t="n" r="E243" s="6">
        <v>-1188</v>
      </c>
    </row>
    <row r="244" spans="1:5">
      <c t="s" r="A244" s="3">
        <v>1135</v>
      </c>
    </row>
    <row r="245" spans="1:5">
      <c t="s" r="A245" s="4">
        <v>39</v>
      </c>
      <c t="n" r="E245" s="6">
        <v>3659</v>
      </c>
    </row>
    <row r="246" spans="1:5">
      <c t="s" r="A246" s="4">
        <v>1133</v>
      </c>
      <c t="n" r="E246" s="6">
        <v>11975</v>
      </c>
    </row>
    <row r="247" spans="1:5">
      <c t="s" r="A247" s="4">
        <v>164</v>
      </c>
      <c t="n" r="B247" s="6">
        <v>15634</v>
      </c>
      <c t="n" r="E247" s="6">
        <v>15634</v>
      </c>
    </row>
    <row r="248" spans="1:5">
      <c t="s" r="A248" s="4">
        <v>1136</v>
      </c>
      <c t="n" r="B248" s="6">
        <v>5872</v>
      </c>
      <c t="n" r="E248" s="6">
        <v>5872</v>
      </c>
    </row>
    <row r="249" spans="1:5">
      <c t="s" r="A249" s="4">
        <v>1137</v>
      </c>
      <c t="n" r="E249" s="6">
        <v>9762</v>
      </c>
    </row>
    <row r="250" spans="1:5">
      <c t="s" r="A250" s="4">
        <v>1138</v>
      </c>
      <c t="n" r="E250" s="6">
        <v>0</v>
      </c>
    </row>
    <row r="251" spans="1:5">
      <c t="s" r="A251" s="3">
        <v>1140</v>
      </c>
    </row>
    <row r="252" spans="1:5">
      <c t="s" r="A252" s="4">
        <v>1141</v>
      </c>
      <c t="n" r="B252" s="6">
        <v>15634</v>
      </c>
    </row>
    <row r="253" spans="1:5">
      <c t="s" r="A253" s="3">
        <v>1147</v>
      </c>
    </row>
    <row r="254" spans="1:5">
      <c t="s" r="A254" s="4">
        <v>1146</v>
      </c>
      <c t="n" r="B254" s="6">
        <v>5872</v>
      </c>
    </row>
    <row r="255" spans="1:5">
      <c t="s" r="A255" s="4">
        <v>1163</v>
      </c>
    </row>
    <row r="256" spans="1:5">
      <c t="s" r="A256" s="3">
        <v>1132</v>
      </c>
    </row>
    <row r="257" spans="1:5">
      <c t="s" r="A257" s="4">
        <v>39</v>
      </c>
      <c t="n" r="E257" s="6">
        <v>2628</v>
      </c>
    </row>
    <row r="258" spans="1:5">
      <c t="s" r="A258" s="4">
        <v>1133</v>
      </c>
      <c t="n" r="E258" s="6">
        <v>11236</v>
      </c>
    </row>
    <row r="259" spans="1:5">
      <c t="s" r="A259" s="4">
        <v>1134</v>
      </c>
      <c t="n" r="E259" s="6">
        <v>-4606</v>
      </c>
    </row>
    <row r="260" spans="1:5">
      <c t="s" r="A260" s="3">
        <v>1135</v>
      </c>
    </row>
    <row r="261" spans="1:5">
      <c t="s" r="A261" s="4">
        <v>39</v>
      </c>
      <c t="n" r="E261" s="6">
        <v>3606</v>
      </c>
    </row>
    <row r="262" spans="1:5">
      <c t="s" r="A262" s="4">
        <v>1133</v>
      </c>
      <c t="n" r="E262" s="6">
        <v>14864</v>
      </c>
    </row>
    <row r="263" spans="1:5">
      <c t="s" r="A263" s="4">
        <v>164</v>
      </c>
      <c t="n" r="B263" s="6">
        <v>18470</v>
      </c>
      <c t="n" r="E263" s="6">
        <v>18470</v>
      </c>
    </row>
    <row r="264" spans="1:5">
      <c t="s" r="A264" s="4">
        <v>1136</v>
      </c>
      <c t="n" r="B264" s="6">
        <v>5692</v>
      </c>
      <c t="n" r="E264" s="6">
        <v>5692</v>
      </c>
    </row>
    <row r="265" spans="1:5">
      <c t="s" r="A265" s="4">
        <v>1137</v>
      </c>
      <c t="n" r="E265" s="6">
        <v>12778</v>
      </c>
    </row>
    <row r="266" spans="1:5">
      <c t="s" r="A266" s="4">
        <v>1138</v>
      </c>
      <c t="n" r="E266" s="6">
        <v>0</v>
      </c>
    </row>
    <row r="267" spans="1:5">
      <c t="s" r="A267" s="3">
        <v>1140</v>
      </c>
    </row>
    <row r="268" spans="1:5">
      <c t="s" r="A268" s="4">
        <v>1141</v>
      </c>
      <c t="n" r="B268" s="6">
        <v>18470</v>
      </c>
    </row>
    <row r="269" spans="1:5">
      <c t="s" r="A269" s="3">
        <v>1147</v>
      </c>
    </row>
    <row r="270" spans="1:5">
      <c t="s" r="A270" s="4">
        <v>1146</v>
      </c>
      <c t="n" r="B270" s="6">
        <v>5692</v>
      </c>
    </row>
    <row r="271" spans="1:5">
      <c t="s" r="A271" s="4">
        <v>1164</v>
      </c>
    </row>
    <row r="272" spans="1:5">
      <c t="s" r="A272" s="3">
        <v>1132</v>
      </c>
    </row>
    <row r="273" spans="1:5">
      <c t="s" r="A273" s="4">
        <v>39</v>
      </c>
      <c t="n" r="E273" s="6">
        <v>2788</v>
      </c>
    </row>
    <row r="274" spans="1:5">
      <c t="s" r="A274" s="4">
        <v>1133</v>
      </c>
      <c t="n" r="E274" s="6">
        <v>3473</v>
      </c>
    </row>
    <row r="275" spans="1:5">
      <c t="s" r="A275" s="4">
        <v>1134</v>
      </c>
      <c t="n" r="E275" s="6">
        <v>-286</v>
      </c>
    </row>
    <row r="276" spans="1:5">
      <c t="s" r="A276" s="3">
        <v>1135</v>
      </c>
    </row>
    <row r="277" spans="1:5">
      <c t="s" r="A277" s="4">
        <v>39</v>
      </c>
      <c t="n" r="E277" s="6">
        <v>2788</v>
      </c>
    </row>
    <row r="278" spans="1:5">
      <c t="s" r="A278" s="4">
        <v>1133</v>
      </c>
      <c t="n" r="E278" s="6">
        <v>3759</v>
      </c>
    </row>
    <row r="279" spans="1:5">
      <c t="s" r="A279" s="4">
        <v>164</v>
      </c>
      <c t="n" r="B279" s="6">
        <v>6547</v>
      </c>
      <c t="n" r="E279" s="6">
        <v>6547</v>
      </c>
    </row>
    <row r="280" spans="1:5">
      <c t="s" r="A280" s="4">
        <v>1136</v>
      </c>
      <c t="n" r="B280" s="6">
        <v>836</v>
      </c>
      <c t="n" r="E280" s="6">
        <v>836</v>
      </c>
    </row>
    <row r="281" spans="1:5">
      <c t="s" r="A281" s="4">
        <v>1137</v>
      </c>
      <c t="n" r="E281" s="6">
        <v>5711</v>
      </c>
    </row>
    <row r="282" spans="1:5">
      <c t="s" r="A282" s="4">
        <v>1138</v>
      </c>
      <c t="n" r="E282" s="6">
        <v>0</v>
      </c>
    </row>
    <row r="283" spans="1:5">
      <c t="s" r="A283" s="3">
        <v>1140</v>
      </c>
    </row>
    <row r="284" spans="1:5">
      <c t="s" r="A284" s="4">
        <v>1141</v>
      </c>
      <c t="n" r="B284" s="6">
        <v>6547</v>
      </c>
    </row>
    <row r="285" spans="1:5">
      <c t="s" r="A285" s="3">
        <v>1147</v>
      </c>
    </row>
    <row r="286" spans="1:5">
      <c t="s" r="A286" s="4">
        <v>1146</v>
      </c>
      <c t="n" r="B286" s="6">
        <v>836</v>
      </c>
    </row>
    <row r="287" spans="1:5">
      <c t="s" r="A287" s="4">
        <v>1165</v>
      </c>
    </row>
    <row r="288" spans="1:5">
      <c t="s" r="A288" s="3">
        <v>1132</v>
      </c>
    </row>
    <row r="289" spans="1:5">
      <c t="s" r="A289" s="4">
        <v>39</v>
      </c>
      <c t="n" r="E289" s="6">
        <v>694</v>
      </c>
    </row>
    <row r="290" spans="1:5">
      <c t="s" r="A290" s="4">
        <v>1133</v>
      </c>
      <c t="n" r="E290" s="6">
        <v>3292</v>
      </c>
    </row>
    <row r="291" spans="1:5">
      <c t="s" r="A291" s="4">
        <v>1134</v>
      </c>
      <c t="n" r="E291" s="6">
        <v>-461</v>
      </c>
    </row>
    <row r="292" spans="1:5">
      <c t="s" r="A292" s="3">
        <v>1135</v>
      </c>
    </row>
    <row r="293" spans="1:5">
      <c t="s" r="A293" s="4">
        <v>39</v>
      </c>
      <c t="n" r="E293" s="6">
        <v>694</v>
      </c>
    </row>
    <row r="294" spans="1:5">
      <c t="s" r="A294" s="4">
        <v>1133</v>
      </c>
      <c t="n" r="E294" s="6">
        <v>3753</v>
      </c>
    </row>
    <row r="295" spans="1:5">
      <c t="s" r="A295" s="4">
        <v>164</v>
      </c>
      <c t="n" r="B295" s="6">
        <v>4447</v>
      </c>
      <c t="n" r="E295" s="6">
        <v>4447</v>
      </c>
    </row>
    <row r="296" spans="1:5">
      <c t="s" r="A296" s="4">
        <v>1136</v>
      </c>
      <c t="n" r="B296" s="6">
        <v>2442</v>
      </c>
      <c t="n" r="E296" s="6">
        <v>2442</v>
      </c>
    </row>
    <row r="297" spans="1:5">
      <c t="s" r="A297" s="4">
        <v>1137</v>
      </c>
      <c t="n" r="E297" s="6">
        <v>2005</v>
      </c>
    </row>
    <row r="298" spans="1:5">
      <c t="s" r="A298" s="4">
        <v>1138</v>
      </c>
      <c t="n" r="E298" s="6">
        <v>0</v>
      </c>
    </row>
    <row r="299" spans="1:5">
      <c t="s" r="A299" s="3">
        <v>1140</v>
      </c>
    </row>
    <row r="300" spans="1:5">
      <c t="s" r="A300" s="4">
        <v>1141</v>
      </c>
      <c t="n" r="B300" s="6">
        <v>4447</v>
      </c>
    </row>
    <row r="301" spans="1:5">
      <c t="s" r="A301" s="3">
        <v>1147</v>
      </c>
    </row>
    <row r="302" spans="1:5">
      <c t="s" r="A302" s="4">
        <v>1146</v>
      </c>
      <c t="n" r="B302" s="6">
        <v>2442</v>
      </c>
    </row>
    <row r="303" spans="1:5">
      <c t="s" r="A303" s="4">
        <v>1166</v>
      </c>
    </row>
    <row r="304" spans="1:5">
      <c t="s" r="A304" s="3">
        <v>1132</v>
      </c>
    </row>
    <row r="305" spans="1:5">
      <c t="s" r="A305" s="4">
        <v>39</v>
      </c>
      <c t="n" r="E305" s="6">
        <v>4597</v>
      </c>
    </row>
    <row r="306" spans="1:5">
      <c t="s" r="A306" s="4">
        <v>1133</v>
      </c>
      <c t="n" r="E306" s="6">
        <v>24836</v>
      </c>
    </row>
    <row r="307" spans="1:5">
      <c t="s" r="A307" s="4">
        <v>1134</v>
      </c>
      <c t="n" r="E307" s="6">
        <v>-1164</v>
      </c>
    </row>
    <row r="308" spans="1:5">
      <c t="s" r="A308" s="3">
        <v>1135</v>
      </c>
    </row>
    <row r="309" spans="1:5">
      <c t="s" r="A309" s="4">
        <v>39</v>
      </c>
      <c t="n" r="E309" s="6">
        <v>4597</v>
      </c>
    </row>
    <row r="310" spans="1:5">
      <c t="s" r="A310" s="4">
        <v>1133</v>
      </c>
      <c t="n" r="E310" s="6">
        <v>26000</v>
      </c>
    </row>
    <row r="311" spans="1:5">
      <c t="s" r="A311" s="4">
        <v>164</v>
      </c>
      <c t="n" r="B311" s="6">
        <v>30597</v>
      </c>
      <c t="n" r="E311" s="6">
        <v>30597</v>
      </c>
    </row>
    <row r="312" spans="1:5">
      <c t="s" r="A312" s="4">
        <v>1136</v>
      </c>
      <c t="n" r="B312" s="6">
        <v>15674</v>
      </c>
      <c t="n" r="E312" s="6">
        <v>15674</v>
      </c>
    </row>
    <row r="313" spans="1:5">
      <c t="s" r="A313" s="4">
        <v>1137</v>
      </c>
      <c t="n" r="E313" s="6">
        <v>14923</v>
      </c>
    </row>
    <row r="314" spans="1:5">
      <c t="s" r="A314" s="4">
        <v>1138</v>
      </c>
      <c t="n" r="E314" s="6">
        <v>0</v>
      </c>
    </row>
    <row r="315" spans="1:5">
      <c t="s" r="A315" s="3">
        <v>1140</v>
      </c>
    </row>
    <row r="316" spans="1:5">
      <c t="s" r="A316" s="4">
        <v>1141</v>
      </c>
      <c t="n" r="B316" s="6">
        <v>30597</v>
      </c>
    </row>
    <row r="317" spans="1:5">
      <c t="s" r="A317" s="3">
        <v>1147</v>
      </c>
    </row>
    <row r="318" spans="1:5">
      <c t="s" r="A318" s="4">
        <v>1146</v>
      </c>
      <c t="n" r="B318" s="6">
        <v>15674</v>
      </c>
    </row>
    <row r="319" spans="1:5">
      <c t="s" r="A319" s="4">
        <v>1167</v>
      </c>
    </row>
    <row r="320" spans="1:5">
      <c t="s" r="A320" s="3">
        <v>1132</v>
      </c>
    </row>
    <row r="321" spans="1:5">
      <c t="s" r="A321" s="4">
        <v>39</v>
      </c>
      <c t="n" r="E321" s="6">
        <v>25299</v>
      </c>
    </row>
    <row r="322" spans="1:5">
      <c t="s" r="A322" s="4">
        <v>1133</v>
      </c>
      <c t="n" r="E322" s="6">
        <v>41995</v>
      </c>
    </row>
    <row r="323" spans="1:5">
      <c t="s" r="A323" s="4">
        <v>1134</v>
      </c>
      <c t="n" r="E323" s="6">
        <v>-183</v>
      </c>
    </row>
    <row r="324" spans="1:5">
      <c t="s" r="A324" s="3">
        <v>1135</v>
      </c>
    </row>
    <row r="325" spans="1:5">
      <c t="s" r="A325" s="4">
        <v>39</v>
      </c>
      <c t="n" r="E325" s="6">
        <v>25299</v>
      </c>
    </row>
    <row r="326" spans="1:5">
      <c t="s" r="A326" s="4">
        <v>1133</v>
      </c>
      <c t="n" r="E326" s="6">
        <v>42178</v>
      </c>
    </row>
    <row r="327" spans="1:5">
      <c t="s" r="A327" s="4">
        <v>164</v>
      </c>
      <c t="n" r="B327" s="6">
        <v>67477</v>
      </c>
      <c t="n" r="E327" s="6">
        <v>67477</v>
      </c>
    </row>
    <row r="328" spans="1:5">
      <c t="s" r="A328" s="4">
        <v>1136</v>
      </c>
      <c t="n" r="B328" s="6">
        <v>2639</v>
      </c>
      <c t="n" r="E328" s="6">
        <v>2639</v>
      </c>
    </row>
    <row r="329" spans="1:5">
      <c t="s" r="A329" s="4">
        <v>1137</v>
      </c>
      <c t="n" r="E329" s="6">
        <v>64838</v>
      </c>
    </row>
    <row r="330" spans="1:5">
      <c t="s" r="A330" s="4">
        <v>1138</v>
      </c>
      <c t="n" r="E330" s="6">
        <v>31514</v>
      </c>
    </row>
    <row r="331" spans="1:5">
      <c t="s" r="A331" s="3">
        <v>1140</v>
      </c>
    </row>
    <row r="332" spans="1:5">
      <c t="s" r="A332" s="4">
        <v>1141</v>
      </c>
      <c t="n" r="B332" s="6">
        <v>67477</v>
      </c>
    </row>
    <row r="333" spans="1:5">
      <c t="s" r="A333" s="3">
        <v>1147</v>
      </c>
    </row>
    <row r="334" spans="1:5">
      <c t="s" r="A334" s="4">
        <v>1146</v>
      </c>
      <c t="n" r="B334" s="6">
        <v>2639</v>
      </c>
    </row>
    <row r="335" spans="1:5">
      <c t="s" r="A335" s="4">
        <v>1168</v>
      </c>
    </row>
    <row r="336" spans="1:5">
      <c t="s" r="A336" s="3">
        <v>1132</v>
      </c>
    </row>
    <row r="337" spans="1:5">
      <c t="s" r="A337" s="4">
        <v>39</v>
      </c>
      <c t="n" r="E337" s="6">
        <v>3033</v>
      </c>
    </row>
    <row r="338" spans="1:5">
      <c t="s" r="A338" s="4">
        <v>1133</v>
      </c>
      <c t="n" r="E338" s="6">
        <v>8137</v>
      </c>
    </row>
    <row r="339" spans="1:5">
      <c t="s" r="A339" s="4">
        <v>1134</v>
      </c>
      <c t="n" r="E339" s="6">
        <v>-107</v>
      </c>
    </row>
    <row r="340" spans="1:5">
      <c t="s" r="A340" s="3">
        <v>1135</v>
      </c>
    </row>
    <row r="341" spans="1:5">
      <c t="s" r="A341" s="4">
        <v>39</v>
      </c>
      <c t="n" r="E341" s="6">
        <v>3067</v>
      </c>
    </row>
    <row r="342" spans="1:5">
      <c t="s" r="A342" s="4">
        <v>1133</v>
      </c>
      <c t="n" r="E342" s="6">
        <v>8210</v>
      </c>
    </row>
    <row r="343" spans="1:5">
      <c t="s" r="A343" s="4">
        <v>164</v>
      </c>
      <c t="n" r="B343" s="6">
        <v>11277</v>
      </c>
      <c t="n" r="E343" s="6">
        <v>11277</v>
      </c>
    </row>
    <row r="344" spans="1:5">
      <c t="s" r="A344" s="4">
        <v>1136</v>
      </c>
      <c t="n" r="B344" s="6">
        <v>1528</v>
      </c>
      <c t="n" r="E344" s="6">
        <v>1528</v>
      </c>
    </row>
    <row r="345" spans="1:5">
      <c t="s" r="A345" s="4">
        <v>1137</v>
      </c>
      <c t="n" r="E345" s="6">
        <v>9749</v>
      </c>
    </row>
    <row r="346" spans="1:5">
      <c t="s" r="A346" s="4">
        <v>1138</v>
      </c>
      <c t="n" r="E346" s="6">
        <v>0</v>
      </c>
    </row>
    <row r="347" spans="1:5">
      <c t="s" r="A347" s="3">
        <v>1140</v>
      </c>
    </row>
    <row r="348" spans="1:5">
      <c t="s" r="A348" s="4">
        <v>1141</v>
      </c>
      <c t="n" r="B348" s="6">
        <v>11277</v>
      </c>
    </row>
    <row r="349" spans="1:5">
      <c t="s" r="A349" s="3">
        <v>1147</v>
      </c>
    </row>
    <row r="350" spans="1:5">
      <c t="s" r="A350" s="4">
        <v>1146</v>
      </c>
      <c t="n" r="B350" s="6">
        <v>1528</v>
      </c>
    </row>
    <row r="351" spans="1:5">
      <c t="s" r="A351" s="4">
        <v>1169</v>
      </c>
    </row>
    <row r="352" spans="1:5">
      <c t="s" r="A352" s="3">
        <v>1132</v>
      </c>
    </row>
    <row r="353" spans="1:5">
      <c t="s" r="A353" s="4">
        <v>39</v>
      </c>
      <c t="n" r="E353" s="6">
        <v>3983</v>
      </c>
    </row>
    <row r="354" spans="1:5">
      <c t="s" r="A354" s="4">
        <v>1133</v>
      </c>
      <c t="n" r="E354" s="6">
        <v>18687</v>
      </c>
    </row>
    <row r="355" spans="1:5">
      <c t="s" r="A355" s="4">
        <v>1134</v>
      </c>
      <c t="n" r="E355" s="6">
        <v>-2162</v>
      </c>
    </row>
    <row r="356" spans="1:5">
      <c t="s" r="A356" s="3">
        <v>1135</v>
      </c>
    </row>
    <row r="357" spans="1:5">
      <c t="s" r="A357" s="4">
        <v>39</v>
      </c>
      <c t="n" r="E357" s="6">
        <v>3926</v>
      </c>
    </row>
    <row r="358" spans="1:5">
      <c t="s" r="A358" s="4">
        <v>1133</v>
      </c>
      <c t="n" r="E358" s="6">
        <v>20906</v>
      </c>
    </row>
    <row r="359" spans="1:5">
      <c t="s" r="A359" s="4">
        <v>164</v>
      </c>
      <c t="n" r="B359" s="6">
        <v>24832</v>
      </c>
      <c t="n" r="E359" s="6">
        <v>24832</v>
      </c>
    </row>
    <row r="360" spans="1:5">
      <c t="s" r="A360" s="4">
        <v>1136</v>
      </c>
      <c t="n" r="B360" s="6">
        <v>11241</v>
      </c>
      <c t="n" r="E360" s="6">
        <v>11241</v>
      </c>
    </row>
    <row r="361" spans="1:5">
      <c t="s" r="A361" s="4">
        <v>1137</v>
      </c>
      <c t="n" r="E361" s="6">
        <v>13591</v>
      </c>
    </row>
    <row r="362" spans="1:5">
      <c t="s" r="A362" s="4">
        <v>1138</v>
      </c>
      <c t="n" r="E362" s="6">
        <v>0</v>
      </c>
    </row>
    <row r="363" spans="1:5">
      <c t="s" r="A363" s="3">
        <v>1140</v>
      </c>
    </row>
    <row r="364" spans="1:5">
      <c t="s" r="A364" s="4">
        <v>1141</v>
      </c>
      <c t="n" r="B364" s="6">
        <v>24832</v>
      </c>
    </row>
    <row r="365" spans="1:5">
      <c t="s" r="A365" s="3">
        <v>1147</v>
      </c>
    </row>
    <row r="366" spans="1:5">
      <c t="s" r="A366" s="4">
        <v>1146</v>
      </c>
      <c t="n" r="B366" s="6">
        <v>11241</v>
      </c>
    </row>
    <row r="367" spans="1:5">
      <c t="s" r="A367" s="4">
        <v>1170</v>
      </c>
    </row>
    <row r="368" spans="1:5">
      <c t="s" r="A368" s="3">
        <v>1132</v>
      </c>
    </row>
    <row r="369" spans="1:5">
      <c t="s" r="A369" s="4">
        <v>39</v>
      </c>
      <c t="n" r="E369" s="6">
        <v>1417</v>
      </c>
    </row>
    <row r="370" spans="1:5">
      <c t="s" r="A370" s="4">
        <v>1133</v>
      </c>
      <c t="n" r="E370" s="6">
        <v>7432</v>
      </c>
    </row>
    <row r="371" spans="1:5">
      <c t="s" r="A371" s="4">
        <v>1134</v>
      </c>
      <c t="n" r="E371" s="6">
        <v>-835</v>
      </c>
    </row>
    <row r="372" spans="1:5">
      <c t="s" r="A372" s="3">
        <v>1135</v>
      </c>
    </row>
    <row r="373" spans="1:5">
      <c t="s" r="A373" s="4">
        <v>39</v>
      </c>
      <c t="n" r="E373" s="6">
        <v>1417</v>
      </c>
    </row>
    <row r="374" spans="1:5">
      <c t="s" r="A374" s="4">
        <v>1133</v>
      </c>
      <c t="n" r="E374" s="6">
        <v>8267</v>
      </c>
    </row>
    <row r="375" spans="1:5">
      <c t="s" r="A375" s="4">
        <v>164</v>
      </c>
      <c t="n" r="B375" s="6">
        <v>9684</v>
      </c>
      <c t="n" r="E375" s="6">
        <v>9684</v>
      </c>
    </row>
    <row r="376" spans="1:5">
      <c t="s" r="A376" s="4">
        <v>1136</v>
      </c>
      <c t="n" r="B376" s="6">
        <v>5271</v>
      </c>
      <c t="n" r="E376" s="6">
        <v>5271</v>
      </c>
    </row>
    <row r="377" spans="1:5">
      <c t="s" r="A377" s="4">
        <v>1137</v>
      </c>
      <c t="n" r="E377" s="6">
        <v>4413</v>
      </c>
    </row>
    <row r="378" spans="1:5">
      <c t="s" r="A378" s="4">
        <v>1138</v>
      </c>
      <c t="n" r="E378" s="6">
        <v>0</v>
      </c>
    </row>
    <row r="379" spans="1:5">
      <c t="s" r="A379" s="3">
        <v>1140</v>
      </c>
    </row>
    <row r="380" spans="1:5">
      <c t="s" r="A380" s="4">
        <v>1141</v>
      </c>
      <c t="n" r="B380" s="6">
        <v>9684</v>
      </c>
    </row>
    <row r="381" spans="1:5">
      <c t="s" r="A381" s="3">
        <v>1147</v>
      </c>
    </row>
    <row r="382" spans="1:5">
      <c t="s" r="A382" s="4">
        <v>1146</v>
      </c>
      <c t="n" r="B382" s="6">
        <v>5271</v>
      </c>
    </row>
    <row r="383" spans="1:5">
      <c t="s" r="A383" s="4">
        <v>1171</v>
      </c>
    </row>
    <row r="384" spans="1:5">
      <c t="s" r="A384" s="3">
        <v>1132</v>
      </c>
    </row>
    <row r="385" spans="1:5">
      <c t="s" r="A385" s="4">
        <v>39</v>
      </c>
      <c t="n" r="E385" s="6">
        <v>2970</v>
      </c>
    </row>
    <row r="386" spans="1:5">
      <c t="s" r="A386" s="4">
        <v>1133</v>
      </c>
      <c t="n" r="E386" s="6">
        <v>5978</v>
      </c>
    </row>
    <row r="387" spans="1:5">
      <c t="s" r="A387" s="4">
        <v>1134</v>
      </c>
      <c t="n" r="E387" s="6">
        <v>-836</v>
      </c>
    </row>
    <row r="388" spans="1:5">
      <c t="s" r="A388" s="3">
        <v>1135</v>
      </c>
    </row>
    <row r="389" spans="1:5">
      <c t="s" r="A389" s="4">
        <v>39</v>
      </c>
      <c t="n" r="E389" s="6">
        <v>2970</v>
      </c>
    </row>
    <row r="390" spans="1:5">
      <c t="s" r="A390" s="4">
        <v>1133</v>
      </c>
      <c t="n" r="E390" s="6">
        <v>6814</v>
      </c>
    </row>
    <row r="391" spans="1:5">
      <c t="s" r="A391" s="4">
        <v>164</v>
      </c>
      <c t="n" r="B391" s="6">
        <v>9784</v>
      </c>
      <c t="n" r="E391" s="6">
        <v>9784</v>
      </c>
    </row>
    <row r="392" spans="1:5">
      <c t="s" r="A392" s="4">
        <v>1136</v>
      </c>
      <c t="n" r="B392" s="6">
        <v>3520</v>
      </c>
      <c t="n" r="E392" s="6">
        <v>3520</v>
      </c>
    </row>
    <row r="393" spans="1:5">
      <c t="s" r="A393" s="4">
        <v>1137</v>
      </c>
      <c t="n" r="E393" s="6">
        <v>6264</v>
      </c>
    </row>
    <row r="394" spans="1:5">
      <c t="s" r="A394" s="4">
        <v>1138</v>
      </c>
      <c t="n" r="E394" s="6">
        <v>0</v>
      </c>
    </row>
    <row r="395" spans="1:5">
      <c t="s" r="A395" s="3">
        <v>1140</v>
      </c>
    </row>
    <row r="396" spans="1:5">
      <c t="s" r="A396" s="4">
        <v>1141</v>
      </c>
      <c t="n" r="B396" s="6">
        <v>9784</v>
      </c>
    </row>
    <row r="397" spans="1:5">
      <c t="s" r="A397" s="3">
        <v>1147</v>
      </c>
    </row>
    <row r="398" spans="1:5">
      <c t="s" r="A398" s="4">
        <v>1146</v>
      </c>
      <c t="n" r="B398" s="6">
        <v>3520</v>
      </c>
    </row>
    <row r="399" spans="1:5">
      <c t="s" r="A399" s="4">
        <v>1172</v>
      </c>
    </row>
    <row r="400" spans="1:5">
      <c t="s" r="A400" s="3">
        <v>1132</v>
      </c>
    </row>
    <row r="401" spans="1:5">
      <c t="s" r="A401" s="4">
        <v>39</v>
      </c>
      <c t="n" r="E401" s="6">
        <v>6563</v>
      </c>
    </row>
    <row r="402" spans="1:5">
      <c t="s" r="A402" s="4">
        <v>1133</v>
      </c>
      <c t="n" r="E402" s="6">
        <v>6590</v>
      </c>
    </row>
    <row r="403" spans="1:5">
      <c t="s" r="A403" s="4">
        <v>1134</v>
      </c>
      <c t="n" r="E403" s="6">
        <v>-498</v>
      </c>
    </row>
    <row r="404" spans="1:5">
      <c t="s" r="A404" s="3">
        <v>1135</v>
      </c>
    </row>
    <row r="405" spans="1:5">
      <c t="s" r="A405" s="4">
        <v>39</v>
      </c>
      <c t="n" r="E405" s="6">
        <v>6783</v>
      </c>
    </row>
    <row r="406" spans="1:5">
      <c t="s" r="A406" s="4">
        <v>1133</v>
      </c>
      <c t="n" r="E406" s="6">
        <v>6868</v>
      </c>
    </row>
    <row r="407" spans="1:5">
      <c t="s" r="A407" s="4">
        <v>164</v>
      </c>
      <c t="n" r="B407" s="6">
        <v>13651</v>
      </c>
      <c t="n" r="E407" s="6">
        <v>13651</v>
      </c>
    </row>
    <row r="408" spans="1:5">
      <c t="s" r="A408" s="4">
        <v>1136</v>
      </c>
      <c t="n" r="B408" s="6">
        <v>3058</v>
      </c>
      <c t="n" r="E408" s="6">
        <v>3058</v>
      </c>
    </row>
    <row r="409" spans="1:5">
      <c t="s" r="A409" s="4">
        <v>1137</v>
      </c>
      <c t="n" r="E409" s="6">
        <v>10593</v>
      </c>
    </row>
    <row r="410" spans="1:5">
      <c t="s" r="A410" s="4">
        <v>1138</v>
      </c>
      <c t="n" r="E410" s="6">
        <v>0</v>
      </c>
    </row>
    <row r="411" spans="1:5">
      <c t="s" r="A411" s="3">
        <v>1140</v>
      </c>
    </row>
    <row r="412" spans="1:5">
      <c t="s" r="A412" s="4">
        <v>1141</v>
      </c>
      <c t="n" r="B412" s="6">
        <v>13651</v>
      </c>
    </row>
    <row r="413" spans="1:5">
      <c t="s" r="A413" s="3">
        <v>1147</v>
      </c>
    </row>
    <row r="414" spans="1:5">
      <c t="s" r="A414" s="4">
        <v>1146</v>
      </c>
      <c t="n" r="B414" s="6">
        <v>3058</v>
      </c>
    </row>
    <row r="415" spans="1:5">
      <c t="s" r="A415" s="4">
        <v>1173</v>
      </c>
    </row>
    <row r="416" spans="1:5">
      <c t="s" r="A416" s="3">
        <v>1132</v>
      </c>
    </row>
    <row r="417" spans="1:5">
      <c t="s" r="A417" s="4">
        <v>39</v>
      </c>
      <c t="n" r="E417" s="6">
        <v>2459</v>
      </c>
    </row>
    <row r="418" spans="1:5">
      <c t="s" r="A418" s="4">
        <v>1133</v>
      </c>
      <c t="n" r="E418" s="6">
        <v>4897</v>
      </c>
    </row>
    <row r="419" spans="1:5">
      <c t="s" r="A419" s="4">
        <v>1134</v>
      </c>
      <c t="n" r="E419" s="6">
        <v>-144</v>
      </c>
    </row>
    <row r="420" spans="1:5">
      <c t="s" r="A420" s="3">
        <v>1135</v>
      </c>
    </row>
    <row r="421" spans="1:5">
      <c t="s" r="A421" s="4">
        <v>39</v>
      </c>
      <c t="n" r="E421" s="6">
        <v>2546</v>
      </c>
    </row>
    <row r="422" spans="1:5">
      <c t="s" r="A422" s="4">
        <v>1133</v>
      </c>
      <c t="n" r="E422" s="6">
        <v>4954</v>
      </c>
    </row>
    <row r="423" spans="1:5">
      <c t="s" r="A423" s="4">
        <v>164</v>
      </c>
      <c t="n" r="B423" s="6">
        <v>7500</v>
      </c>
      <c t="n" r="E423" s="6">
        <v>7500</v>
      </c>
    </row>
    <row r="424" spans="1:5">
      <c t="s" r="A424" s="4">
        <v>1136</v>
      </c>
      <c t="n" r="B424" s="6">
        <v>2064</v>
      </c>
      <c t="n" r="E424" s="6">
        <v>2064</v>
      </c>
    </row>
    <row r="425" spans="1:5">
      <c t="s" r="A425" s="4">
        <v>1137</v>
      </c>
      <c t="n" r="E425" s="6">
        <v>5436</v>
      </c>
    </row>
    <row r="426" spans="1:5">
      <c t="s" r="A426" s="4">
        <v>1138</v>
      </c>
      <c t="n" r="E426" s="6">
        <v>0</v>
      </c>
    </row>
    <row r="427" spans="1:5">
      <c t="s" r="A427" s="3">
        <v>1140</v>
      </c>
    </row>
    <row r="428" spans="1:5">
      <c t="s" r="A428" s="4">
        <v>1141</v>
      </c>
      <c t="n" r="B428" s="6">
        <v>7500</v>
      </c>
    </row>
    <row r="429" spans="1:5">
      <c t="s" r="A429" s="3">
        <v>1147</v>
      </c>
    </row>
    <row r="430" spans="1:5">
      <c t="s" r="A430" s="4">
        <v>1146</v>
      </c>
      <c t="n" r="B430" s="6">
        <v>2064</v>
      </c>
    </row>
    <row r="431" spans="1:5">
      <c t="s" r="A431" s="4">
        <v>1174</v>
      </c>
    </row>
    <row r="432" spans="1:5">
      <c t="s" r="A432" s="3">
        <v>1132</v>
      </c>
    </row>
    <row r="433" spans="1:5">
      <c t="s" r="A433" s="4">
        <v>39</v>
      </c>
      <c t="n" r="E433" s="6">
        <v>774</v>
      </c>
    </row>
    <row r="434" spans="1:5">
      <c t="s" r="A434" s="4">
        <v>1133</v>
      </c>
      <c t="n" r="E434" s="6">
        <v>4347</v>
      </c>
    </row>
    <row r="435" spans="1:5">
      <c t="s" r="A435" s="4">
        <v>1134</v>
      </c>
      <c t="n" r="E435" s="6">
        <v>-725</v>
      </c>
    </row>
    <row r="436" spans="1:5">
      <c t="s" r="A436" s="3">
        <v>1135</v>
      </c>
    </row>
    <row r="437" spans="1:5">
      <c t="s" r="A437" s="4">
        <v>39</v>
      </c>
      <c t="n" r="E437" s="6">
        <v>774</v>
      </c>
    </row>
    <row r="438" spans="1:5">
      <c t="s" r="A438" s="4">
        <v>1133</v>
      </c>
      <c t="n" r="E438" s="6">
        <v>5072</v>
      </c>
    </row>
    <row r="439" spans="1:5">
      <c t="s" r="A439" s="4">
        <v>164</v>
      </c>
      <c t="n" r="B439" s="6">
        <v>5846</v>
      </c>
      <c t="n" r="E439" s="6">
        <v>5846</v>
      </c>
    </row>
    <row r="440" spans="1:5">
      <c t="s" r="A440" s="4">
        <v>1136</v>
      </c>
      <c t="n" r="B440" s="6">
        <v>2768</v>
      </c>
      <c t="n" r="E440" s="6">
        <v>2768</v>
      </c>
    </row>
    <row r="441" spans="1:5">
      <c t="s" r="A441" s="4">
        <v>1137</v>
      </c>
      <c t="n" r="E441" s="6">
        <v>3078</v>
      </c>
    </row>
    <row r="442" spans="1:5">
      <c t="s" r="A442" s="4">
        <v>1138</v>
      </c>
      <c t="n" r="E442" s="6">
        <v>0</v>
      </c>
    </row>
    <row r="443" spans="1:5">
      <c t="s" r="A443" s="3">
        <v>1140</v>
      </c>
    </row>
    <row r="444" spans="1:5">
      <c t="s" r="A444" s="4">
        <v>1141</v>
      </c>
      <c t="n" r="B444" s="6">
        <v>5846</v>
      </c>
    </row>
    <row r="445" spans="1:5">
      <c t="s" r="A445" s="3">
        <v>1147</v>
      </c>
    </row>
    <row r="446" spans="1:5">
      <c t="s" r="A446" s="4">
        <v>1146</v>
      </c>
      <c t="n" r="B446" s="6">
        <v>2768</v>
      </c>
    </row>
    <row r="447" spans="1:5">
      <c t="s" r="A447" s="4">
        <v>1175</v>
      </c>
    </row>
    <row r="448" spans="1:5">
      <c t="s" r="A448" s="3">
        <v>1132</v>
      </c>
    </row>
    <row r="449" spans="1:5">
      <c t="s" r="A449" s="4">
        <v>39</v>
      </c>
      <c t="n" r="E449" s="6">
        <v>2466</v>
      </c>
    </row>
    <row r="450" spans="1:5">
      <c t="s" r="A450" s="4">
        <v>1133</v>
      </c>
      <c t="n" r="E450" s="6">
        <v>12548</v>
      </c>
    </row>
    <row r="451" spans="1:5">
      <c t="s" r="A451" s="4">
        <v>1134</v>
      </c>
      <c t="n" r="E451" s="6">
        <v>-4737</v>
      </c>
    </row>
    <row r="452" spans="1:5">
      <c t="s" r="A452" s="3">
        <v>1135</v>
      </c>
    </row>
    <row r="453" spans="1:5">
      <c t="s" r="A453" s="4">
        <v>39</v>
      </c>
      <c t="n" r="E453" s="6">
        <v>3422</v>
      </c>
    </row>
    <row r="454" spans="1:5">
      <c t="s" r="A454" s="4">
        <v>1133</v>
      </c>
      <c t="n" r="E454" s="6">
        <v>16329</v>
      </c>
    </row>
    <row r="455" spans="1:5">
      <c t="s" r="A455" s="4">
        <v>164</v>
      </c>
      <c t="n" r="B455" s="6">
        <v>19751</v>
      </c>
      <c t="n" r="E455" s="6">
        <v>19751</v>
      </c>
    </row>
    <row r="456" spans="1:5">
      <c t="s" r="A456" s="4">
        <v>1136</v>
      </c>
      <c t="n" r="B456" s="6">
        <v>7570</v>
      </c>
      <c t="n" r="E456" s="6">
        <v>7570</v>
      </c>
    </row>
    <row r="457" spans="1:5">
      <c t="s" r="A457" s="4">
        <v>1137</v>
      </c>
      <c t="n" r="E457" s="6">
        <v>12181</v>
      </c>
    </row>
    <row r="458" spans="1:5">
      <c t="s" r="A458" s="4">
        <v>1138</v>
      </c>
      <c t="n" r="E458" s="6">
        <v>0</v>
      </c>
    </row>
    <row r="459" spans="1:5">
      <c t="s" r="A459" s="3">
        <v>1140</v>
      </c>
    </row>
    <row r="460" spans="1:5">
      <c t="s" r="A460" s="4">
        <v>1141</v>
      </c>
      <c t="n" r="B460" s="6">
        <v>19751</v>
      </c>
    </row>
    <row r="461" spans="1:5">
      <c t="s" r="A461" s="3">
        <v>1147</v>
      </c>
    </row>
    <row r="462" spans="1:5">
      <c t="s" r="A462" s="4">
        <v>1146</v>
      </c>
      <c t="n" r="B462" s="6">
        <v>7570</v>
      </c>
    </row>
    <row r="463" spans="1:5">
      <c t="s" r="A463" s="4">
        <v>1176</v>
      </c>
    </row>
    <row r="464" spans="1:5">
      <c t="s" r="A464" s="3">
        <v>1132</v>
      </c>
    </row>
    <row r="465" spans="1:5">
      <c t="s" r="A465" s="4">
        <v>39</v>
      </c>
      <c t="n" r="E465" s="6">
        <v>833</v>
      </c>
    </row>
    <row r="466" spans="1:5">
      <c t="s" r="A466" s="4">
        <v>1133</v>
      </c>
      <c t="n" r="E466" s="6">
        <v>4974</v>
      </c>
    </row>
    <row r="467" spans="1:5">
      <c t="s" r="A467" s="4">
        <v>1134</v>
      </c>
      <c t="n" r="E467" s="6">
        <v>-2782</v>
      </c>
    </row>
    <row r="468" spans="1:5">
      <c t="s" r="A468" s="3">
        <v>1135</v>
      </c>
    </row>
    <row r="469" spans="1:5">
      <c t="s" r="A469" s="4">
        <v>39</v>
      </c>
      <c t="n" r="E469" s="6">
        <v>1302</v>
      </c>
    </row>
    <row r="470" spans="1:5">
      <c t="s" r="A470" s="4">
        <v>1133</v>
      </c>
      <c t="n" r="E470" s="6">
        <v>7287</v>
      </c>
    </row>
    <row r="471" spans="1:5">
      <c t="s" r="A471" s="4">
        <v>164</v>
      </c>
      <c t="n" r="B471" s="6">
        <v>8589</v>
      </c>
      <c t="n" r="E471" s="6">
        <v>8589</v>
      </c>
    </row>
    <row r="472" spans="1:5">
      <c t="s" r="A472" s="4">
        <v>1136</v>
      </c>
      <c t="n" r="B472" s="6">
        <v>4730</v>
      </c>
      <c t="n" r="E472" s="6">
        <v>4730</v>
      </c>
    </row>
    <row r="473" spans="1:5">
      <c t="s" r="A473" s="4">
        <v>1137</v>
      </c>
      <c t="n" r="E473" s="6">
        <v>3859</v>
      </c>
    </row>
    <row r="474" spans="1:5">
      <c t="s" r="A474" s="4">
        <v>1138</v>
      </c>
      <c t="n" r="E474" s="6">
        <v>0</v>
      </c>
    </row>
    <row r="475" spans="1:5">
      <c t="s" r="A475" s="3">
        <v>1140</v>
      </c>
    </row>
    <row r="476" spans="1:5">
      <c t="s" r="A476" s="4">
        <v>1141</v>
      </c>
      <c t="n" r="B476" s="6">
        <v>8589</v>
      </c>
    </row>
    <row r="477" spans="1:5">
      <c t="s" r="A477" s="3">
        <v>1147</v>
      </c>
    </row>
    <row r="478" spans="1:5">
      <c t="s" r="A478" s="4">
        <v>1146</v>
      </c>
      <c t="n" r="B478" s="6">
        <v>4730</v>
      </c>
    </row>
    <row r="479" spans="1:5">
      <c t="s" r="A479" s="4">
        <v>1177</v>
      </c>
    </row>
    <row r="480" spans="1:5">
      <c t="s" r="A480" s="3">
        <v>1132</v>
      </c>
    </row>
    <row r="481" spans="1:5">
      <c t="s" r="A481" s="4">
        <v>39</v>
      </c>
      <c t="n" r="E481" s="6">
        <v>6661</v>
      </c>
    </row>
    <row r="482" spans="1:5">
      <c t="s" r="A482" s="4">
        <v>1133</v>
      </c>
      <c t="n" r="E482" s="6">
        <v>11502</v>
      </c>
    </row>
    <row r="483" spans="1:5">
      <c t="s" r="A483" s="4">
        <v>1134</v>
      </c>
      <c t="n" r="E483" s="6">
        <v>-1621</v>
      </c>
    </row>
    <row r="484" spans="1:5">
      <c t="s" r="A484" s="3">
        <v>1135</v>
      </c>
    </row>
    <row r="485" spans="1:5">
      <c t="s" r="A485" s="4">
        <v>39</v>
      </c>
      <c t="n" r="E485" s="6">
        <v>5690</v>
      </c>
    </row>
    <row r="486" spans="1:5">
      <c t="s" r="A486" s="4">
        <v>1133</v>
      </c>
      <c t="n" r="E486" s="6">
        <v>14094</v>
      </c>
    </row>
    <row r="487" spans="1:5">
      <c t="s" r="A487" s="4">
        <v>164</v>
      </c>
      <c t="n" r="B487" s="6">
        <v>19784</v>
      </c>
      <c t="n" r="E487" s="6">
        <v>19784</v>
      </c>
    </row>
    <row r="488" spans="1:5">
      <c t="s" r="A488" s="4">
        <v>1136</v>
      </c>
      <c t="n" r="B488" s="6">
        <v>4225</v>
      </c>
      <c t="n" r="E488" s="6">
        <v>4225</v>
      </c>
    </row>
    <row r="489" spans="1:5">
      <c t="s" r="A489" s="4">
        <v>1137</v>
      </c>
      <c t="n" r="E489" s="6">
        <v>15559</v>
      </c>
    </row>
    <row r="490" spans="1:5">
      <c t="s" r="A490" s="4">
        <v>1138</v>
      </c>
      <c t="n" r="E490" s="6">
        <v>0</v>
      </c>
    </row>
    <row r="491" spans="1:5">
      <c t="s" r="A491" s="3">
        <v>1140</v>
      </c>
    </row>
    <row r="492" spans="1:5">
      <c t="s" r="A492" s="4">
        <v>1141</v>
      </c>
      <c t="n" r="B492" s="6">
        <v>19784</v>
      </c>
    </row>
    <row r="493" spans="1:5">
      <c t="s" r="A493" s="3">
        <v>1147</v>
      </c>
    </row>
    <row r="494" spans="1:5">
      <c t="s" r="A494" s="4">
        <v>1146</v>
      </c>
      <c t="n" r="B494" s="6">
        <v>4225</v>
      </c>
    </row>
    <row r="495" spans="1:5">
      <c t="s" r="A495" s="4">
        <v>1178</v>
      </c>
    </row>
    <row r="496" spans="1:5">
      <c t="s" r="A496" s="3">
        <v>1132</v>
      </c>
    </row>
    <row r="497" spans="1:5">
      <c t="s" r="A497" s="4">
        <v>39</v>
      </c>
      <c t="n" r="E497" s="6">
        <v>4612</v>
      </c>
    </row>
    <row r="498" spans="1:5">
      <c t="s" r="A498" s="4">
        <v>1133</v>
      </c>
      <c t="n" r="E498" s="6">
        <v>20829</v>
      </c>
    </row>
    <row r="499" spans="1:5">
      <c t="s" r="A499" s="4">
        <v>1134</v>
      </c>
      <c t="n" r="E499" s="6">
        <v>-4737</v>
      </c>
    </row>
    <row r="500" spans="1:5">
      <c t="s" r="A500" s="3">
        <v>1135</v>
      </c>
    </row>
    <row r="501" spans="1:5">
      <c t="s" r="A501" s="4">
        <v>39</v>
      </c>
      <c t="n" r="E501" s="6">
        <v>6511</v>
      </c>
    </row>
    <row r="502" spans="1:5">
      <c t="s" r="A502" s="4">
        <v>1133</v>
      </c>
      <c t="n" r="E502" s="6">
        <v>23667</v>
      </c>
    </row>
    <row r="503" spans="1:5">
      <c t="s" r="A503" s="4">
        <v>164</v>
      </c>
      <c t="n" r="B503" s="6">
        <v>30178</v>
      </c>
      <c t="n" r="E503" s="6">
        <v>30178</v>
      </c>
    </row>
    <row r="504" spans="1:5">
      <c t="s" r="A504" s="4">
        <v>1136</v>
      </c>
      <c t="n" r="B504" s="6">
        <v>13365</v>
      </c>
      <c t="n" r="E504" s="6">
        <v>13365</v>
      </c>
    </row>
    <row r="505" spans="1:5">
      <c t="s" r="A505" s="4">
        <v>1137</v>
      </c>
      <c t="n" r="E505" s="6">
        <v>16813</v>
      </c>
    </row>
    <row r="506" spans="1:5">
      <c t="s" r="A506" s="4">
        <v>1138</v>
      </c>
      <c t="n" r="E506" s="6">
        <v>0</v>
      </c>
    </row>
    <row r="507" spans="1:5">
      <c t="s" r="A507" s="3">
        <v>1140</v>
      </c>
    </row>
    <row r="508" spans="1:5">
      <c t="s" r="A508" s="4">
        <v>1141</v>
      </c>
      <c t="n" r="B508" s="6">
        <v>30178</v>
      </c>
    </row>
    <row r="509" spans="1:5">
      <c t="s" r="A509" s="3">
        <v>1147</v>
      </c>
    </row>
    <row r="510" spans="1:5">
      <c t="s" r="A510" s="4">
        <v>1146</v>
      </c>
      <c t="n" r="B510" s="6">
        <v>13365</v>
      </c>
    </row>
    <row r="511" spans="1:5">
      <c t="s" r="A511" s="4">
        <v>1179</v>
      </c>
    </row>
    <row r="512" spans="1:5">
      <c t="s" r="A512" s="3">
        <v>1132</v>
      </c>
    </row>
    <row r="513" spans="1:5">
      <c t="s" r="A513" s="4">
        <v>39</v>
      </c>
      <c t="n" r="E513" s="6">
        <v>3533</v>
      </c>
    </row>
    <row r="514" spans="1:5">
      <c t="s" r="A514" s="4">
        <v>1133</v>
      </c>
      <c t="n" r="E514" s="6">
        <v>15862</v>
      </c>
    </row>
    <row r="515" spans="1:5">
      <c t="s" r="A515" s="4">
        <v>1134</v>
      </c>
      <c t="n" r="E515" s="6">
        <v>-2286</v>
      </c>
    </row>
    <row r="516" spans="1:5">
      <c t="s" r="A516" s="3">
        <v>1135</v>
      </c>
    </row>
    <row r="517" spans="1:5">
      <c t="s" r="A517" s="4">
        <v>39</v>
      </c>
      <c t="n" r="E517" s="6">
        <v>3533</v>
      </c>
    </row>
    <row r="518" spans="1:5">
      <c t="s" r="A518" s="4">
        <v>1133</v>
      </c>
      <c t="n" r="E518" s="6">
        <v>18148</v>
      </c>
    </row>
    <row r="519" spans="1:5">
      <c t="s" r="A519" s="4">
        <v>164</v>
      </c>
      <c t="n" r="B519" s="6">
        <v>21681</v>
      </c>
      <c t="n" r="E519" s="6">
        <v>21681</v>
      </c>
    </row>
    <row r="520" spans="1:5">
      <c t="s" r="A520" s="4">
        <v>1136</v>
      </c>
      <c t="n" r="B520" s="6">
        <v>8133</v>
      </c>
      <c t="n" r="E520" s="6">
        <v>8133</v>
      </c>
    </row>
    <row r="521" spans="1:5">
      <c t="s" r="A521" s="4">
        <v>1137</v>
      </c>
      <c t="n" r="E521" s="6">
        <v>13548</v>
      </c>
    </row>
    <row r="522" spans="1:5">
      <c t="s" r="A522" s="4">
        <v>1138</v>
      </c>
      <c t="n" r="E522" s="6">
        <v>0</v>
      </c>
    </row>
    <row r="523" spans="1:5">
      <c t="s" r="A523" s="3">
        <v>1140</v>
      </c>
    </row>
    <row r="524" spans="1:5">
      <c t="s" r="A524" s="4">
        <v>1141</v>
      </c>
      <c t="n" r="B524" s="6">
        <v>21681</v>
      </c>
    </row>
    <row r="525" spans="1:5">
      <c t="s" r="A525" s="3">
        <v>1147</v>
      </c>
    </row>
    <row r="526" spans="1:5">
      <c t="s" r="A526" s="4">
        <v>1146</v>
      </c>
      <c t="n" r="B526" s="6">
        <v>8133</v>
      </c>
    </row>
    <row r="527" spans="1:5">
      <c t="s" r="A527" s="4">
        <v>1180</v>
      </c>
    </row>
    <row r="528" spans="1:5">
      <c t="s" r="A528" s="3">
        <v>1132</v>
      </c>
    </row>
    <row r="529" spans="1:5">
      <c t="s" r="A529" s="4">
        <v>39</v>
      </c>
      <c t="n" r="E529" s="6">
        <v>24189</v>
      </c>
    </row>
    <row r="530" spans="1:5">
      <c t="s" r="A530" s="4">
        <v>1133</v>
      </c>
      <c t="n" r="E530" s="6">
        <v>35422</v>
      </c>
    </row>
    <row r="531" spans="1:5">
      <c t="s" r="A531" s="4">
        <v>1134</v>
      </c>
      <c t="n" r="E531" s="6">
        <v>-2261</v>
      </c>
    </row>
    <row r="532" spans="1:5">
      <c t="s" r="A532" s="3">
        <v>1135</v>
      </c>
    </row>
    <row r="533" spans="1:5">
      <c t="s" r="A533" s="4">
        <v>39</v>
      </c>
      <c t="n" r="E533" s="6">
        <v>24538</v>
      </c>
    </row>
    <row r="534" spans="1:5">
      <c t="s" r="A534" s="4">
        <v>1133</v>
      </c>
      <c t="n" r="E534" s="6">
        <v>37334</v>
      </c>
    </row>
    <row r="535" spans="1:5">
      <c t="s" r="A535" s="4">
        <v>164</v>
      </c>
      <c t="n" r="B535" s="6">
        <v>61872</v>
      </c>
      <c t="n" r="E535" s="6">
        <v>61872</v>
      </c>
    </row>
    <row r="536" spans="1:5">
      <c t="s" r="A536" s="4">
        <v>1136</v>
      </c>
      <c t="n" r="B536" s="6">
        <v>18678</v>
      </c>
      <c t="n" r="E536" s="6">
        <v>18678</v>
      </c>
    </row>
    <row r="537" spans="1:5">
      <c t="s" r="A537" s="4">
        <v>1137</v>
      </c>
      <c t="n" r="E537" s="6">
        <v>43194</v>
      </c>
    </row>
    <row r="538" spans="1:5">
      <c t="s" r="A538" s="4">
        <v>1138</v>
      </c>
      <c t="n" r="E538" s="6">
        <v>0</v>
      </c>
    </row>
    <row r="539" spans="1:5">
      <c t="s" r="A539" s="3">
        <v>1140</v>
      </c>
    </row>
    <row r="540" spans="1:5">
      <c t="s" r="A540" s="4">
        <v>1141</v>
      </c>
      <c t="n" r="B540" s="6">
        <v>61872</v>
      </c>
    </row>
    <row r="541" spans="1:5">
      <c t="s" r="A541" s="3">
        <v>1147</v>
      </c>
    </row>
    <row r="542" spans="1:5">
      <c t="s" r="A542" s="4">
        <v>1146</v>
      </c>
      <c t="n" r="B542" s="6">
        <v>18678</v>
      </c>
    </row>
    <row r="543" spans="1:5">
      <c t="s" r="A543" s="4">
        <v>1181</v>
      </c>
    </row>
    <row r="544" spans="1:5">
      <c t="s" r="A544" s="3">
        <v>1132</v>
      </c>
    </row>
    <row r="545" spans="1:5">
      <c t="s" r="A545" s="4">
        <v>39</v>
      </c>
      <c t="n" r="E545" s="6">
        <v>15056</v>
      </c>
    </row>
    <row r="546" spans="1:5">
      <c t="s" r="A546" s="4">
        <v>1133</v>
      </c>
      <c t="n" r="E546" s="6">
        <v>5594</v>
      </c>
    </row>
    <row r="547" spans="1:5">
      <c t="s" r="A547" s="4">
        <v>1134</v>
      </c>
      <c t="n" r="E547" s="6">
        <v>-118</v>
      </c>
    </row>
    <row r="548" spans="1:5">
      <c t="s" r="A548" s="3">
        <v>1135</v>
      </c>
    </row>
    <row r="549" spans="1:5">
      <c t="s" r="A549" s="4">
        <v>39</v>
      </c>
      <c t="n" r="E549" s="6">
        <v>15056</v>
      </c>
    </row>
    <row r="550" spans="1:5">
      <c t="s" r="A550" s="4">
        <v>1133</v>
      </c>
      <c t="n" r="E550" s="6">
        <v>5712</v>
      </c>
    </row>
    <row r="551" spans="1:5">
      <c t="s" r="A551" s="4">
        <v>164</v>
      </c>
      <c t="n" r="B551" s="6">
        <v>20768</v>
      </c>
      <c t="n" r="E551" s="6">
        <v>20768</v>
      </c>
    </row>
    <row r="552" spans="1:5">
      <c t="s" r="A552" s="4">
        <v>1136</v>
      </c>
      <c t="n" r="B552" s="6">
        <v>458</v>
      </c>
      <c t="n" r="E552" s="6">
        <v>458</v>
      </c>
    </row>
    <row r="553" spans="1:5">
      <c t="s" r="A553" s="4">
        <v>1137</v>
      </c>
      <c t="n" r="E553" s="6">
        <v>20310</v>
      </c>
    </row>
    <row r="554" spans="1:5">
      <c t="s" r="A554" s="4">
        <v>1138</v>
      </c>
      <c t="n" r="E554" s="6">
        <v>0</v>
      </c>
    </row>
    <row r="555" spans="1:5">
      <c t="s" r="A555" s="3">
        <v>1140</v>
      </c>
    </row>
    <row r="556" spans="1:5">
      <c t="s" r="A556" s="4">
        <v>1141</v>
      </c>
      <c t="n" r="B556" s="6">
        <v>20768</v>
      </c>
    </row>
    <row r="557" spans="1:5">
      <c t="s" r="A557" s="3">
        <v>1147</v>
      </c>
    </row>
    <row r="558" spans="1:5">
      <c t="s" r="A558" s="4">
        <v>1146</v>
      </c>
      <c t="n" r="B558" s="6">
        <v>458</v>
      </c>
    </row>
    <row r="559" spans="1:5">
      <c t="s" r="A559" s="4">
        <v>1182</v>
      </c>
    </row>
    <row r="560" spans="1:5">
      <c t="s" r="A560" s="3">
        <v>1132</v>
      </c>
    </row>
    <row r="561" spans="1:5">
      <c t="s" r="A561" s="4">
        <v>39</v>
      </c>
      <c t="n" r="E561" s="6">
        <v>13154</v>
      </c>
    </row>
    <row r="562" spans="1:5">
      <c t="s" r="A562" s="4">
        <v>1133</v>
      </c>
      <c t="n" r="E562" s="6">
        <v>12315</v>
      </c>
    </row>
    <row r="563" spans="1:5">
      <c t="s" r="A563" s="4">
        <v>1134</v>
      </c>
      <c t="n" r="E563" s="6">
        <v>-848</v>
      </c>
    </row>
    <row r="564" spans="1:5">
      <c t="s" r="A564" s="3">
        <v>1135</v>
      </c>
    </row>
    <row r="565" spans="1:5">
      <c t="s" r="A565" s="4">
        <v>39</v>
      </c>
      <c t="n" r="E565" s="6">
        <v>13154</v>
      </c>
    </row>
    <row r="566" spans="1:5">
      <c t="s" r="A566" s="4">
        <v>1133</v>
      </c>
      <c t="n" r="E566" s="6">
        <v>13163</v>
      </c>
    </row>
    <row r="567" spans="1:5">
      <c t="s" r="A567" s="4">
        <v>164</v>
      </c>
      <c t="n" r="B567" s="6">
        <v>26317</v>
      </c>
      <c t="n" r="E567" s="6">
        <v>26317</v>
      </c>
    </row>
    <row r="568" spans="1:5">
      <c t="s" r="A568" s="4">
        <v>1136</v>
      </c>
      <c t="n" r="B568" s="6">
        <v>8208</v>
      </c>
      <c t="n" r="E568" s="6">
        <v>8208</v>
      </c>
    </row>
    <row r="569" spans="1:5">
      <c t="s" r="A569" s="4">
        <v>1137</v>
      </c>
      <c t="n" r="E569" s="6">
        <v>18109</v>
      </c>
    </row>
    <row r="570" spans="1:5">
      <c t="s" r="A570" s="4">
        <v>1138</v>
      </c>
      <c t="n" r="E570" s="6">
        <v>0</v>
      </c>
    </row>
    <row r="571" spans="1:5">
      <c t="s" r="A571" s="3">
        <v>1140</v>
      </c>
    </row>
    <row r="572" spans="1:5">
      <c t="s" r="A572" s="4">
        <v>1141</v>
      </c>
      <c t="n" r="B572" s="6">
        <v>26317</v>
      </c>
    </row>
    <row r="573" spans="1:5">
      <c t="s" r="A573" s="3">
        <v>1147</v>
      </c>
    </row>
    <row r="574" spans="1:5">
      <c t="s" r="A574" s="4">
        <v>1146</v>
      </c>
      <c t="n" r="B574" s="6">
        <v>8208</v>
      </c>
    </row>
    <row r="575" spans="1:5">
      <c t="s" r="A575" s="4">
        <v>1183</v>
      </c>
    </row>
    <row r="576" spans="1:5">
      <c t="s" r="A576" s="3">
        <v>1132</v>
      </c>
    </row>
    <row r="577" spans="1:5">
      <c t="s" r="A577" s="4">
        <v>39</v>
      </c>
      <c t="n" r="E577" s="6">
        <v>8407</v>
      </c>
    </row>
    <row r="578" spans="1:5">
      <c t="s" r="A578" s="4">
        <v>1133</v>
      </c>
      <c t="n" r="E578" s="6">
        <v>8004</v>
      </c>
    </row>
    <row r="579" spans="1:5">
      <c t="s" r="A579" s="4">
        <v>1134</v>
      </c>
      <c t="n" r="E579" s="6">
        <v>-171</v>
      </c>
    </row>
    <row r="580" spans="1:5">
      <c t="s" r="A580" s="3">
        <v>1135</v>
      </c>
    </row>
    <row r="581" spans="1:5">
      <c t="s" r="A581" s="4">
        <v>39</v>
      </c>
      <c t="n" r="E581" s="6">
        <v>8407</v>
      </c>
    </row>
    <row r="582" spans="1:5">
      <c t="s" r="A582" s="4">
        <v>1133</v>
      </c>
      <c t="n" r="E582" s="6">
        <v>8175</v>
      </c>
    </row>
    <row r="583" spans="1:5">
      <c t="s" r="A583" s="4">
        <v>164</v>
      </c>
      <c t="n" r="B583" s="6">
        <v>16582</v>
      </c>
      <c t="n" r="E583" s="6">
        <v>16582</v>
      </c>
    </row>
    <row r="584" spans="1:5">
      <c t="s" r="A584" s="4">
        <v>1136</v>
      </c>
      <c t="n" r="B584" s="6">
        <v>2726</v>
      </c>
      <c t="n" r="E584" s="6">
        <v>2726</v>
      </c>
    </row>
    <row r="585" spans="1:5">
      <c t="s" r="A585" s="4">
        <v>1137</v>
      </c>
      <c t="n" r="E585" s="6">
        <v>13856</v>
      </c>
    </row>
    <row r="586" spans="1:5">
      <c t="s" r="A586" s="4">
        <v>1138</v>
      </c>
      <c t="n" r="E586" s="6">
        <v>7642</v>
      </c>
    </row>
    <row r="587" spans="1:5">
      <c t="s" r="A587" s="3">
        <v>1140</v>
      </c>
    </row>
    <row r="588" spans="1:5">
      <c t="s" r="A588" s="4">
        <v>1141</v>
      </c>
      <c t="n" r="B588" s="6">
        <v>16582</v>
      </c>
    </row>
    <row r="589" spans="1:5">
      <c t="s" r="A589" s="3">
        <v>1147</v>
      </c>
    </row>
    <row r="590" spans="1:5">
      <c t="s" r="A590" s="4">
        <v>1146</v>
      </c>
      <c t="n" r="B590" s="6">
        <v>2726</v>
      </c>
    </row>
    <row r="591" spans="1:5">
      <c t="s" r="A591" s="4">
        <v>1184</v>
      </c>
    </row>
    <row r="592" spans="1:5">
      <c t="s" r="A592" s="3">
        <v>1132</v>
      </c>
    </row>
    <row r="593" spans="1:5">
      <c t="s" r="A593" s="4">
        <v>39</v>
      </c>
      <c t="n" r="E593" s="6">
        <v>1772</v>
      </c>
    </row>
    <row r="594" spans="1:5">
      <c t="s" r="A594" s="4">
        <v>1133</v>
      </c>
      <c t="n" r="E594" s="6">
        <v>6944</v>
      </c>
    </row>
    <row r="595" spans="1:5">
      <c t="s" r="A595" s="4">
        <v>1134</v>
      </c>
      <c t="n" r="E595" s="6">
        <v>-1145</v>
      </c>
    </row>
    <row r="596" spans="1:5">
      <c t="s" r="A596" s="3">
        <v>1135</v>
      </c>
    </row>
    <row r="597" spans="1:5">
      <c t="s" r="A597" s="4">
        <v>39</v>
      </c>
      <c t="n" r="E597" s="6">
        <v>1772</v>
      </c>
    </row>
    <row r="598" spans="1:5">
      <c t="s" r="A598" s="4">
        <v>1133</v>
      </c>
      <c t="n" r="E598" s="6">
        <v>8089</v>
      </c>
    </row>
    <row r="599" spans="1:5">
      <c t="s" r="A599" s="4">
        <v>164</v>
      </c>
      <c t="n" r="B599" s="6">
        <v>9861</v>
      </c>
      <c t="n" r="E599" s="6">
        <v>9861</v>
      </c>
    </row>
    <row r="600" spans="1:5">
      <c t="s" r="A600" s="4">
        <v>1136</v>
      </c>
      <c t="n" r="B600" s="6">
        <v>4576</v>
      </c>
      <c t="n" r="E600" s="6">
        <v>4576</v>
      </c>
    </row>
    <row r="601" spans="1:5">
      <c t="s" r="A601" s="4">
        <v>1137</v>
      </c>
      <c t="n" r="E601" s="6">
        <v>5285</v>
      </c>
    </row>
    <row r="602" spans="1:5">
      <c t="s" r="A602" s="4">
        <v>1138</v>
      </c>
      <c t="n" r="E602" s="6">
        <v>0</v>
      </c>
    </row>
    <row r="603" spans="1:5">
      <c t="s" r="A603" s="3">
        <v>1140</v>
      </c>
    </row>
    <row r="604" spans="1:5">
      <c t="s" r="A604" s="4">
        <v>1141</v>
      </c>
      <c t="n" r="B604" s="6">
        <v>9861</v>
      </c>
    </row>
    <row r="605" spans="1:5">
      <c t="s" r="A605" s="3">
        <v>1147</v>
      </c>
    </row>
    <row r="606" spans="1:5">
      <c t="s" r="A606" s="4">
        <v>1146</v>
      </c>
      <c t="n" r="B606" s="6">
        <v>4576</v>
      </c>
    </row>
    <row r="607" spans="1:5">
      <c t="s" r="A607" s="4">
        <v>1185</v>
      </c>
    </row>
    <row r="608" spans="1:5">
      <c t="s" r="A608" s="3">
        <v>1132</v>
      </c>
    </row>
    <row r="609" spans="1:5">
      <c t="s" r="A609" s="4">
        <v>39</v>
      </c>
      <c t="n" r="E609" s="6">
        <v>6674</v>
      </c>
    </row>
    <row r="610" spans="1:5">
      <c t="s" r="A610" s="4">
        <v>1133</v>
      </c>
      <c t="n" r="E610" s="6">
        <v>12244</v>
      </c>
    </row>
    <row r="611" spans="1:5">
      <c t="s" r="A611" s="4">
        <v>1134</v>
      </c>
      <c t="n" r="E611" s="6">
        <v>-388</v>
      </c>
    </row>
    <row r="612" spans="1:5">
      <c t="s" r="A612" s="3">
        <v>1135</v>
      </c>
    </row>
    <row r="613" spans="1:5">
      <c t="s" r="A613" s="4">
        <v>39</v>
      </c>
      <c t="n" r="E613" s="6">
        <v>6696</v>
      </c>
    </row>
    <row r="614" spans="1:5">
      <c t="s" r="A614" s="4">
        <v>1133</v>
      </c>
      <c t="n" r="E614" s="6">
        <v>12610</v>
      </c>
    </row>
    <row r="615" spans="1:5">
      <c t="s" r="A615" s="4">
        <v>164</v>
      </c>
      <c t="n" r="B615" s="6">
        <v>19306</v>
      </c>
      <c t="n" r="E615" s="6">
        <v>19306</v>
      </c>
    </row>
    <row r="616" spans="1:5">
      <c t="s" r="A616" s="4">
        <v>1136</v>
      </c>
      <c t="n" r="B616" s="6">
        <v>4124</v>
      </c>
      <c t="n" r="E616" s="6">
        <v>4124</v>
      </c>
    </row>
    <row r="617" spans="1:5">
      <c t="s" r="A617" s="4">
        <v>1137</v>
      </c>
      <c t="n" r="E617" s="6">
        <v>15182</v>
      </c>
    </row>
    <row r="618" spans="1:5">
      <c t="s" r="A618" s="4">
        <v>1138</v>
      </c>
      <c t="n" r="E618" s="6">
        <v>0</v>
      </c>
    </row>
    <row r="619" spans="1:5">
      <c t="s" r="A619" s="3">
        <v>1140</v>
      </c>
    </row>
    <row r="620" spans="1:5">
      <c t="s" r="A620" s="4">
        <v>1141</v>
      </c>
      <c t="n" r="B620" s="6">
        <v>19306</v>
      </c>
    </row>
    <row r="621" spans="1:5">
      <c t="s" r="A621" s="3">
        <v>1147</v>
      </c>
    </row>
    <row r="622" spans="1:5">
      <c t="s" r="A622" s="4">
        <v>1146</v>
      </c>
      <c t="n" r="B622" s="6">
        <v>4124</v>
      </c>
    </row>
    <row r="623" spans="1:5">
      <c t="s" r="A623" s="4">
        <v>1186</v>
      </c>
    </row>
    <row r="624" spans="1:5">
      <c t="s" r="A624" s="3">
        <v>1132</v>
      </c>
    </row>
    <row r="625" spans="1:5">
      <c t="s" r="A625" s="4">
        <v>39</v>
      </c>
      <c t="n" r="E625" s="6">
        <v>12740</v>
      </c>
    </row>
    <row r="626" spans="1:5">
      <c t="s" r="A626" s="4">
        <v>1133</v>
      </c>
      <c t="n" r="E626" s="6">
        <v>26868</v>
      </c>
    </row>
    <row r="627" spans="1:5">
      <c t="s" r="A627" s="4">
        <v>1134</v>
      </c>
      <c t="n" r="E627" s="6">
        <v>-1609</v>
      </c>
    </row>
    <row r="628" spans="1:5">
      <c t="s" r="A628" s="3">
        <v>1135</v>
      </c>
    </row>
    <row r="629" spans="1:5">
      <c t="s" r="A629" s="4">
        <v>39</v>
      </c>
      <c t="n" r="E629" s="6">
        <v>12798</v>
      </c>
    </row>
    <row r="630" spans="1:5">
      <c t="s" r="A630" s="4">
        <v>1133</v>
      </c>
      <c t="n" r="E630" s="6">
        <v>28419</v>
      </c>
    </row>
    <row r="631" spans="1:5">
      <c t="s" r="A631" s="4">
        <v>164</v>
      </c>
      <c t="n" r="B631" s="6">
        <v>41217</v>
      </c>
      <c t="n" r="E631" s="6">
        <v>41217</v>
      </c>
    </row>
    <row r="632" spans="1:5">
      <c t="s" r="A632" s="4">
        <v>1136</v>
      </c>
      <c t="n" r="B632" s="6">
        <v>13910</v>
      </c>
      <c t="n" r="E632" s="6">
        <v>13910</v>
      </c>
    </row>
    <row r="633" spans="1:5">
      <c t="s" r="A633" s="4">
        <v>1137</v>
      </c>
      <c t="n" r="E633" s="6">
        <v>27307</v>
      </c>
    </row>
    <row r="634" spans="1:5">
      <c t="s" r="A634" s="4">
        <v>1138</v>
      </c>
      <c t="n" r="E634" s="6">
        <v>0</v>
      </c>
    </row>
    <row r="635" spans="1:5">
      <c t="s" r="A635" s="3">
        <v>1140</v>
      </c>
    </row>
    <row r="636" spans="1:5">
      <c t="s" r="A636" s="4">
        <v>1141</v>
      </c>
      <c t="n" r="B636" s="6">
        <v>41217</v>
      </c>
    </row>
    <row r="637" spans="1:5">
      <c t="s" r="A637" s="3">
        <v>1147</v>
      </c>
    </row>
    <row r="638" spans="1:5">
      <c t="s" r="A638" s="4">
        <v>1146</v>
      </c>
      <c t="n" r="B638" s="6">
        <v>13910</v>
      </c>
    </row>
    <row r="639" spans="1:5">
      <c t="s" r="A639" s="4">
        <v>1187</v>
      </c>
    </row>
    <row r="640" spans="1:5">
      <c t="s" r="A640" s="3">
        <v>1132</v>
      </c>
    </row>
    <row r="641" spans="1:5">
      <c t="s" r="A641" s="4">
        <v>39</v>
      </c>
      <c t="n" r="E641" s="6">
        <v>5867</v>
      </c>
    </row>
    <row r="642" spans="1:5">
      <c t="s" r="A642" s="4">
        <v>1133</v>
      </c>
      <c t="n" r="E642" s="6">
        <v>4</v>
      </c>
    </row>
    <row r="643" spans="1:5">
      <c t="s" r="A643" s="4">
        <v>1134</v>
      </c>
      <c t="n" r="E643" s="6">
        <v>-3</v>
      </c>
    </row>
    <row r="644" spans="1:5">
      <c t="s" r="A644" s="3">
        <v>1135</v>
      </c>
    </row>
    <row r="645" spans="1:5">
      <c t="s" r="A645" s="4">
        <v>39</v>
      </c>
      <c t="n" r="E645" s="6">
        <v>5867</v>
      </c>
    </row>
    <row r="646" spans="1:5">
      <c t="s" r="A646" s="4">
        <v>1133</v>
      </c>
      <c t="n" r="E646" s="6">
        <v>7</v>
      </c>
    </row>
    <row r="647" spans="1:5">
      <c t="s" r="A647" s="4">
        <v>164</v>
      </c>
      <c t="n" r="B647" s="6">
        <v>5874</v>
      </c>
      <c t="n" r="E647" s="6">
        <v>5874</v>
      </c>
    </row>
    <row r="648" spans="1:5">
      <c t="s" r="A648" s="4">
        <v>1136</v>
      </c>
      <c t="n" r="B648" s="6">
        <v>1</v>
      </c>
      <c t="n" r="E648" s="6">
        <v>1</v>
      </c>
    </row>
    <row r="649" spans="1:5">
      <c t="s" r="A649" s="4">
        <v>1137</v>
      </c>
      <c t="n" r="E649" s="6">
        <v>5873</v>
      </c>
    </row>
    <row r="650" spans="1:5">
      <c t="s" r="A650" s="4">
        <v>1138</v>
      </c>
      <c t="n" r="E650" s="6">
        <v>0</v>
      </c>
    </row>
    <row r="651" spans="1:5">
      <c t="s" r="A651" s="3">
        <v>1140</v>
      </c>
    </row>
    <row r="652" spans="1:5">
      <c t="s" r="A652" s="4">
        <v>1141</v>
      </c>
      <c t="n" r="B652" s="6">
        <v>5874</v>
      </c>
    </row>
    <row r="653" spans="1:5">
      <c t="s" r="A653" s="3">
        <v>1147</v>
      </c>
    </row>
    <row r="654" spans="1:5">
      <c t="s" r="A654" s="4">
        <v>1146</v>
      </c>
      <c t="n" r="B654" s="6">
        <v>1</v>
      </c>
    </row>
    <row r="655" spans="1:5">
      <c t="s" r="A655" s="4">
        <v>1188</v>
      </c>
    </row>
    <row r="656" spans="1:5">
      <c t="s" r="A656" s="3">
        <v>1132</v>
      </c>
    </row>
    <row r="657" spans="1:5">
      <c t="s" r="A657" s="4">
        <v>39</v>
      </c>
      <c t="n" r="E657" s="6">
        <v>15944</v>
      </c>
    </row>
    <row r="658" spans="1:5">
      <c t="s" r="A658" s="4">
        <v>1133</v>
      </c>
      <c t="n" r="E658" s="6">
        <v>10601</v>
      </c>
    </row>
    <row r="659" spans="1:5">
      <c t="s" r="A659" s="4">
        <v>1134</v>
      </c>
      <c t="n" r="E659" s="6">
        <v>-4876</v>
      </c>
    </row>
    <row r="660" spans="1:5">
      <c t="s" r="A660" s="3">
        <v>1135</v>
      </c>
    </row>
    <row r="661" spans="1:5">
      <c t="s" r="A661" s="4">
        <v>39</v>
      </c>
      <c t="n" r="E661" s="6">
        <v>16258</v>
      </c>
    </row>
    <row r="662" spans="1:5">
      <c t="s" r="A662" s="4">
        <v>1133</v>
      </c>
      <c t="n" r="E662" s="6">
        <v>15163</v>
      </c>
    </row>
    <row r="663" spans="1:5">
      <c t="s" r="A663" s="4">
        <v>164</v>
      </c>
      <c t="n" r="B663" s="6">
        <v>31421</v>
      </c>
      <c t="n" r="E663" s="6">
        <v>31421</v>
      </c>
    </row>
    <row r="664" spans="1:5">
      <c t="s" r="A664" s="4">
        <v>1136</v>
      </c>
      <c t="n" r="B664" s="6">
        <v>6911</v>
      </c>
      <c t="n" r="E664" s="6">
        <v>6911</v>
      </c>
    </row>
    <row r="665" spans="1:5">
      <c t="s" r="A665" s="4">
        <v>1137</v>
      </c>
      <c t="n" r="E665" s="6">
        <v>24510</v>
      </c>
    </row>
    <row r="666" spans="1:5">
      <c t="s" r="A666" s="4">
        <v>1138</v>
      </c>
      <c t="n" r="E666" s="6">
        <v>0</v>
      </c>
    </row>
    <row r="667" spans="1:5">
      <c t="s" r="A667" s="3">
        <v>1140</v>
      </c>
    </row>
    <row r="668" spans="1:5">
      <c t="s" r="A668" s="4">
        <v>1141</v>
      </c>
      <c t="n" r="B668" s="6">
        <v>31421</v>
      </c>
    </row>
    <row r="669" spans="1:5">
      <c t="s" r="A669" s="3">
        <v>1147</v>
      </c>
    </row>
    <row r="670" spans="1:5">
      <c t="s" r="A670" s="4">
        <v>1146</v>
      </c>
      <c t="n" r="B670" s="6">
        <v>6911</v>
      </c>
    </row>
    <row r="671" spans="1:5">
      <c t="s" r="A671" s="4">
        <v>1189</v>
      </c>
    </row>
    <row r="672" spans="1:5">
      <c t="s" r="A672" s="3">
        <v>1132</v>
      </c>
    </row>
    <row r="673" spans="1:5">
      <c t="s" r="A673" s="4">
        <v>39</v>
      </c>
      <c t="n" r="E673" s="6">
        <v>4194</v>
      </c>
    </row>
    <row r="674" spans="1:5">
      <c t="s" r="A674" s="4">
        <v>1133</v>
      </c>
      <c t="n" r="E674" s="6">
        <v>4005</v>
      </c>
    </row>
    <row r="675" spans="1:5">
      <c t="s" r="A675" s="4">
        <v>1134</v>
      </c>
      <c t="n" r="E675" s="6">
        <v>-253</v>
      </c>
    </row>
    <row r="676" spans="1:5">
      <c t="s" r="A676" s="3">
        <v>1135</v>
      </c>
    </row>
    <row r="677" spans="1:5">
      <c t="s" r="A677" s="4">
        <v>39</v>
      </c>
      <c t="n" r="E677" s="6">
        <v>4343</v>
      </c>
    </row>
    <row r="678" spans="1:5">
      <c t="s" r="A678" s="4">
        <v>1133</v>
      </c>
      <c t="n" r="E678" s="6">
        <v>4109</v>
      </c>
    </row>
    <row r="679" spans="1:5">
      <c t="s" r="A679" s="4">
        <v>164</v>
      </c>
      <c t="n" r="B679" s="6">
        <v>8452</v>
      </c>
      <c t="n" r="E679" s="6">
        <v>8452</v>
      </c>
    </row>
    <row r="680" spans="1:5">
      <c t="s" r="A680" s="4">
        <v>1136</v>
      </c>
      <c t="n" r="B680" s="6">
        <v>1056</v>
      </c>
      <c t="n" r="E680" s="6">
        <v>1056</v>
      </c>
    </row>
    <row r="681" spans="1:5">
      <c t="s" r="A681" s="4">
        <v>1137</v>
      </c>
      <c t="n" r="E681" s="6">
        <v>7396</v>
      </c>
    </row>
    <row r="682" spans="1:5">
      <c t="s" r="A682" s="4">
        <v>1138</v>
      </c>
      <c t="n" r="E682" s="6">
        <v>0</v>
      </c>
    </row>
    <row r="683" spans="1:5">
      <c t="s" r="A683" s="3">
        <v>1140</v>
      </c>
    </row>
    <row r="684" spans="1:5">
      <c t="s" r="A684" s="4">
        <v>1141</v>
      </c>
      <c t="n" r="B684" s="6">
        <v>8452</v>
      </c>
    </row>
    <row r="685" spans="1:5">
      <c t="s" r="A685" s="3">
        <v>1147</v>
      </c>
    </row>
    <row r="686" spans="1:5">
      <c t="s" r="A686" s="4">
        <v>1146</v>
      </c>
      <c t="n" r="B686" s="6">
        <v>1056</v>
      </c>
    </row>
    <row r="687" spans="1:5">
      <c t="s" r="A687" s="4">
        <v>1190</v>
      </c>
    </row>
    <row r="688" spans="1:5">
      <c t="s" r="A688" s="3">
        <v>1132</v>
      </c>
    </row>
    <row r="689" spans="1:5">
      <c t="s" r="A689" s="4">
        <v>39</v>
      </c>
      <c t="n" r="E689" s="6">
        <v>2985</v>
      </c>
    </row>
    <row r="690" spans="1:5">
      <c t="s" r="A690" s="4">
        <v>1133</v>
      </c>
      <c t="n" r="E690" s="6">
        <v>12001</v>
      </c>
    </row>
    <row r="691" spans="1:5">
      <c t="s" r="A691" s="4">
        <v>1134</v>
      </c>
      <c t="n" r="E691" s="6">
        <v>-1444</v>
      </c>
    </row>
    <row r="692" spans="1:5">
      <c t="s" r="A692" s="3">
        <v>1135</v>
      </c>
    </row>
    <row r="693" spans="1:5">
      <c t="s" r="A693" s="4">
        <v>39</v>
      </c>
      <c t="n" r="E693" s="6">
        <v>3000</v>
      </c>
    </row>
    <row r="694" spans="1:5">
      <c t="s" r="A694" s="4">
        <v>1133</v>
      </c>
      <c t="n" r="E694" s="6">
        <v>13430</v>
      </c>
    </row>
    <row r="695" spans="1:5">
      <c t="s" r="A695" s="4">
        <v>164</v>
      </c>
      <c t="n" r="B695" s="6">
        <v>16430</v>
      </c>
      <c t="n" r="E695" s="6">
        <v>16430</v>
      </c>
    </row>
    <row r="696" spans="1:5">
      <c t="s" r="A696" s="4">
        <v>1136</v>
      </c>
      <c t="n" r="B696" s="6">
        <v>6392</v>
      </c>
      <c t="n" r="E696" s="6">
        <v>6392</v>
      </c>
    </row>
    <row r="697" spans="1:5">
      <c t="s" r="A697" s="4">
        <v>1137</v>
      </c>
      <c t="n" r="E697" s="6">
        <v>10038</v>
      </c>
    </row>
    <row r="698" spans="1:5">
      <c t="s" r="A698" s="4">
        <v>1138</v>
      </c>
      <c t="n" r="E698" s="6">
        <v>0</v>
      </c>
    </row>
    <row r="699" spans="1:5">
      <c t="s" r="A699" s="3">
        <v>1140</v>
      </c>
    </row>
    <row r="700" spans="1:5">
      <c t="s" r="A700" s="4">
        <v>1141</v>
      </c>
      <c t="n" r="B700" s="6">
        <v>16430</v>
      </c>
    </row>
    <row r="701" spans="1:5">
      <c t="s" r="A701" s="3">
        <v>1147</v>
      </c>
    </row>
    <row r="702" spans="1:5">
      <c t="s" r="A702" s="4">
        <v>1146</v>
      </c>
      <c t="n" r="B702" s="6">
        <v>6392</v>
      </c>
    </row>
    <row r="703" spans="1:5">
      <c t="s" r="A703" s="4">
        <v>1191</v>
      </c>
    </row>
    <row r="704" spans="1:5">
      <c t="s" r="A704" s="3">
        <v>1132</v>
      </c>
    </row>
    <row r="705" spans="1:5">
      <c t="s" r="A705" s="4">
        <v>39</v>
      </c>
      <c t="n" r="E705" s="6">
        <v>5300</v>
      </c>
    </row>
    <row r="706" spans="1:5">
      <c t="s" r="A706" s="4">
        <v>1133</v>
      </c>
      <c t="n" r="E706" s="6">
        <v>8181</v>
      </c>
    </row>
    <row r="707" spans="1:5">
      <c t="s" r="A707" s="4">
        <v>1134</v>
      </c>
      <c t="n" r="E707" s="6">
        <v>-1123</v>
      </c>
    </row>
    <row r="708" spans="1:5">
      <c t="s" r="A708" s="3">
        <v>1135</v>
      </c>
    </row>
    <row r="709" spans="1:5">
      <c t="s" r="A709" s="4">
        <v>39</v>
      </c>
      <c t="n" r="E709" s="6">
        <v>5300</v>
      </c>
    </row>
    <row r="710" spans="1:5">
      <c t="s" r="A710" s="4">
        <v>1133</v>
      </c>
      <c t="n" r="E710" s="6">
        <v>9304</v>
      </c>
    </row>
    <row r="711" spans="1:5">
      <c t="s" r="A711" s="4">
        <v>164</v>
      </c>
      <c t="n" r="B711" s="6">
        <v>14604</v>
      </c>
      <c t="n" r="E711" s="6">
        <v>14604</v>
      </c>
    </row>
    <row r="712" spans="1:5">
      <c t="s" r="A712" s="4">
        <v>1136</v>
      </c>
      <c t="n" r="B712" s="6">
        <v>4243</v>
      </c>
      <c t="n" r="E712" s="6">
        <v>4243</v>
      </c>
    </row>
    <row r="713" spans="1:5">
      <c t="s" r="A713" s="4">
        <v>1137</v>
      </c>
      <c t="n" r="E713" s="6">
        <v>10361</v>
      </c>
    </row>
    <row r="714" spans="1:5">
      <c t="s" r="A714" s="4">
        <v>1138</v>
      </c>
      <c t="n" r="E714" s="6">
        <v>0</v>
      </c>
    </row>
    <row r="715" spans="1:5">
      <c t="s" r="A715" s="3">
        <v>1140</v>
      </c>
    </row>
    <row r="716" spans="1:5">
      <c t="s" r="A716" s="4">
        <v>1141</v>
      </c>
      <c t="n" r="B716" s="6">
        <v>14604</v>
      </c>
    </row>
    <row r="717" spans="1:5">
      <c t="s" r="A717" s="3">
        <v>1147</v>
      </c>
    </row>
    <row r="718" spans="1:5">
      <c t="s" r="A718" s="4">
        <v>1146</v>
      </c>
      <c t="n" r="B718" s="6">
        <v>4243</v>
      </c>
    </row>
    <row r="719" spans="1:5">
      <c t="s" r="A719" s="4">
        <v>1192</v>
      </c>
    </row>
    <row r="720" spans="1:5">
      <c t="s" r="A720" s="3">
        <v>1132</v>
      </c>
    </row>
    <row r="721" spans="1:5">
      <c t="s" r="A721" s="4">
        <v>39</v>
      </c>
      <c t="n" r="E721" s="6">
        <v>3342</v>
      </c>
    </row>
    <row r="722" spans="1:5">
      <c t="s" r="A722" s="4">
        <v>1133</v>
      </c>
      <c t="n" r="E722" s="6">
        <v>15934</v>
      </c>
    </row>
    <row r="723" spans="1:5">
      <c t="s" r="A723" s="4">
        <v>1134</v>
      </c>
      <c t="n" r="E723" s="6">
        <v>-3219</v>
      </c>
    </row>
    <row r="724" spans="1:5">
      <c t="s" r="A724" s="3">
        <v>1135</v>
      </c>
    </row>
    <row r="725" spans="1:5">
      <c t="s" r="A725" s="4">
        <v>39</v>
      </c>
      <c t="n" r="E725" s="6">
        <v>3342</v>
      </c>
    </row>
    <row r="726" spans="1:5">
      <c t="s" r="A726" s="4">
        <v>1133</v>
      </c>
      <c t="n" r="E726" s="6">
        <v>19153</v>
      </c>
    </row>
    <row r="727" spans="1:5">
      <c t="s" r="A727" s="4">
        <v>164</v>
      </c>
      <c t="n" r="B727" s="6">
        <v>22495</v>
      </c>
      <c t="n" r="E727" s="6">
        <v>22495</v>
      </c>
    </row>
    <row r="728" spans="1:5">
      <c t="s" r="A728" s="4">
        <v>1136</v>
      </c>
      <c t="n" r="B728" s="6">
        <v>11360</v>
      </c>
      <c t="n" r="E728" s="6">
        <v>11360</v>
      </c>
    </row>
    <row r="729" spans="1:5">
      <c t="s" r="A729" s="4">
        <v>1137</v>
      </c>
      <c t="n" r="E729" s="6">
        <v>11135</v>
      </c>
    </row>
    <row r="730" spans="1:5">
      <c t="s" r="A730" s="4">
        <v>1138</v>
      </c>
      <c t="n" r="E730" s="6">
        <v>0</v>
      </c>
    </row>
    <row r="731" spans="1:5">
      <c t="s" r="A731" s="3">
        <v>1140</v>
      </c>
    </row>
    <row r="732" spans="1:5">
      <c t="s" r="A732" s="4">
        <v>1141</v>
      </c>
      <c t="n" r="B732" s="6">
        <v>22495</v>
      </c>
    </row>
    <row r="733" spans="1:5">
      <c t="s" r="A733" s="3">
        <v>1147</v>
      </c>
    </row>
    <row r="734" spans="1:5">
      <c t="s" r="A734" s="4">
        <v>1146</v>
      </c>
      <c t="n" r="B734" s="6">
        <v>11360</v>
      </c>
    </row>
    <row r="735" spans="1:5">
      <c t="s" r="A735" s="4">
        <v>1193</v>
      </c>
    </row>
    <row r="736" spans="1:5">
      <c t="s" r="A736" s="3">
        <v>1132</v>
      </c>
    </row>
    <row r="737" spans="1:5">
      <c t="s" r="A737" s="4">
        <v>39</v>
      </c>
      <c t="n" r="E737" s="6">
        <v>1730</v>
      </c>
    </row>
    <row r="738" spans="1:5">
      <c t="s" r="A738" s="4">
        <v>1133</v>
      </c>
      <c t="n" r="E738" s="6">
        <v>7189</v>
      </c>
    </row>
    <row r="739" spans="1:5">
      <c t="s" r="A739" s="4">
        <v>1134</v>
      </c>
      <c t="n" r="E739" s="6">
        <v>-1997</v>
      </c>
    </row>
    <row r="740" spans="1:5">
      <c t="s" r="A740" s="3">
        <v>1135</v>
      </c>
    </row>
    <row r="741" spans="1:5">
      <c t="s" r="A741" s="4">
        <v>39</v>
      </c>
      <c t="n" r="E741" s="6">
        <v>1937</v>
      </c>
    </row>
    <row r="742" spans="1:5">
      <c t="s" r="A742" s="4">
        <v>1133</v>
      </c>
      <c t="n" r="E742" s="6">
        <v>8979</v>
      </c>
    </row>
    <row r="743" spans="1:5">
      <c t="s" r="A743" s="4">
        <v>164</v>
      </c>
      <c t="n" r="B743" s="6">
        <v>10916</v>
      </c>
      <c t="n" r="E743" s="6">
        <v>10916</v>
      </c>
    </row>
    <row r="744" spans="1:5">
      <c t="s" r="A744" s="4">
        <v>1136</v>
      </c>
      <c t="n" r="B744" s="6">
        <v>4331</v>
      </c>
      <c t="n" r="E744" s="6">
        <v>4331</v>
      </c>
    </row>
    <row r="745" spans="1:5">
      <c t="s" r="A745" s="4">
        <v>1137</v>
      </c>
      <c t="n" r="E745" s="6">
        <v>6585</v>
      </c>
    </row>
    <row r="746" spans="1:5">
      <c t="s" r="A746" s="4">
        <v>1138</v>
      </c>
      <c t="n" r="E746" s="6">
        <v>0</v>
      </c>
    </row>
    <row r="747" spans="1:5">
      <c t="s" r="A747" s="3">
        <v>1140</v>
      </c>
    </row>
    <row r="748" spans="1:5">
      <c t="s" r="A748" s="4">
        <v>1141</v>
      </c>
      <c t="n" r="B748" s="6">
        <v>10916</v>
      </c>
    </row>
    <row r="749" spans="1:5">
      <c t="s" r="A749" s="3">
        <v>1147</v>
      </c>
    </row>
    <row r="750" spans="1:5">
      <c t="s" r="A750" s="4">
        <v>1146</v>
      </c>
      <c t="n" r="B750" s="6">
        <v>4331</v>
      </c>
    </row>
    <row r="751" spans="1:5">
      <c t="s" r="A751" s="4">
        <v>1194</v>
      </c>
    </row>
    <row r="752" spans="1:5">
      <c t="s" r="A752" s="3">
        <v>1132</v>
      </c>
    </row>
    <row r="753" spans="1:5">
      <c t="s" r="A753" s="4">
        <v>39</v>
      </c>
      <c t="n" r="E753" s="6">
        <v>15993</v>
      </c>
    </row>
    <row r="754" spans="1:5">
      <c t="s" r="A754" s="4">
        <v>1133</v>
      </c>
      <c t="n" r="E754" s="6">
        <v>40151</v>
      </c>
    </row>
    <row r="755" spans="1:5">
      <c t="s" r="A755" s="4">
        <v>1134</v>
      </c>
      <c t="n" r="E755" s="6">
        <v>-1570</v>
      </c>
    </row>
    <row r="756" spans="1:5">
      <c t="s" r="A756" s="3">
        <v>1135</v>
      </c>
    </row>
    <row r="757" spans="1:5">
      <c t="s" r="A757" s="4">
        <v>39</v>
      </c>
      <c t="n" r="E757" s="6">
        <v>15509</v>
      </c>
    </row>
    <row r="758" spans="1:5">
      <c t="s" r="A758" s="4">
        <v>1133</v>
      </c>
      <c t="n" r="E758" s="6">
        <v>42205</v>
      </c>
    </row>
    <row r="759" spans="1:5">
      <c t="s" r="A759" s="4">
        <v>164</v>
      </c>
      <c t="n" r="B759" s="6">
        <v>57714</v>
      </c>
      <c t="n" r="E759" s="6">
        <v>57714</v>
      </c>
    </row>
    <row r="760" spans="1:5">
      <c t="s" r="A760" s="4">
        <v>1136</v>
      </c>
      <c t="n" r="B760" s="6">
        <v>4992</v>
      </c>
      <c t="n" r="E760" s="6">
        <v>4992</v>
      </c>
    </row>
    <row r="761" spans="1:5">
      <c t="s" r="A761" s="4">
        <v>1137</v>
      </c>
      <c t="n" r="E761" s="6">
        <v>52722</v>
      </c>
    </row>
    <row r="762" spans="1:5">
      <c t="s" r="A762" s="4">
        <v>1138</v>
      </c>
      <c t="n" r="E762" s="6">
        <v>0</v>
      </c>
    </row>
    <row r="763" spans="1:5">
      <c t="s" r="A763" s="3">
        <v>1140</v>
      </c>
    </row>
    <row r="764" spans="1:5">
      <c t="s" r="A764" s="4">
        <v>1141</v>
      </c>
      <c t="n" r="B764" s="6">
        <v>57714</v>
      </c>
    </row>
    <row r="765" spans="1:5">
      <c t="s" r="A765" s="3">
        <v>1147</v>
      </c>
    </row>
    <row r="766" spans="1:5">
      <c t="s" r="A766" s="4">
        <v>1146</v>
      </c>
      <c t="n" r="B766" s="6">
        <v>4992</v>
      </c>
    </row>
    <row r="767" spans="1:5">
      <c t="s" r="A767" s="4">
        <v>1195</v>
      </c>
    </row>
    <row r="768" spans="1:5">
      <c t="s" r="A768" s="3">
        <v>1132</v>
      </c>
    </row>
    <row r="769" spans="1:5">
      <c t="s" r="A769" s="4">
        <v>39</v>
      </c>
      <c t="n" r="E769" s="6">
        <v>7600</v>
      </c>
    </row>
    <row r="770" spans="1:5">
      <c t="s" r="A770" s="4">
        <v>1133</v>
      </c>
      <c t="n" r="E770" s="6">
        <v>11538</v>
      </c>
    </row>
    <row r="771" spans="1:5">
      <c t="s" r="A771" s="4">
        <v>1134</v>
      </c>
      <c t="n" r="E771" s="6">
        <v>-1154</v>
      </c>
    </row>
    <row r="772" spans="1:5">
      <c t="s" r="A772" s="3">
        <v>1135</v>
      </c>
    </row>
    <row r="773" spans="1:5">
      <c t="s" r="A773" s="4">
        <v>39</v>
      </c>
      <c t="n" r="E773" s="6">
        <v>7600</v>
      </c>
    </row>
    <row r="774" spans="1:5">
      <c t="s" r="A774" s="4">
        <v>1133</v>
      </c>
      <c t="n" r="E774" s="6">
        <v>12692</v>
      </c>
    </row>
    <row r="775" spans="1:5">
      <c t="s" r="A775" s="4">
        <v>164</v>
      </c>
      <c t="n" r="B775" s="6">
        <v>20292</v>
      </c>
      <c t="n" r="E775" s="6">
        <v>20292</v>
      </c>
    </row>
    <row r="776" spans="1:5">
      <c t="s" r="A776" s="4">
        <v>1136</v>
      </c>
      <c t="n" r="B776" s="6">
        <v>5338</v>
      </c>
      <c t="n" r="E776" s="6">
        <v>5338</v>
      </c>
    </row>
    <row r="777" spans="1:5">
      <c t="s" r="A777" s="4">
        <v>1137</v>
      </c>
      <c t="n" r="E777" s="6">
        <v>14954</v>
      </c>
    </row>
    <row r="778" spans="1:5">
      <c t="s" r="A778" s="4">
        <v>1138</v>
      </c>
      <c t="n" r="E778" s="6">
        <v>0</v>
      </c>
    </row>
    <row r="779" spans="1:5">
      <c t="s" r="A779" s="3">
        <v>1140</v>
      </c>
    </row>
    <row r="780" spans="1:5">
      <c t="s" r="A780" s="4">
        <v>1141</v>
      </c>
      <c t="n" r="B780" s="6">
        <v>20292</v>
      </c>
    </row>
    <row r="781" spans="1:5">
      <c t="s" r="A781" s="3">
        <v>1147</v>
      </c>
    </row>
    <row r="782" spans="1:5">
      <c t="s" r="A782" s="4">
        <v>1146</v>
      </c>
      <c t="n" r="B782" s="6">
        <v>5338</v>
      </c>
    </row>
    <row r="783" spans="1:5">
      <c t="s" r="A783" s="4">
        <v>1196</v>
      </c>
    </row>
    <row r="784" spans="1:5">
      <c t="s" r="A784" s="3">
        <v>1132</v>
      </c>
    </row>
    <row r="785" spans="1:5">
      <c t="s" r="A785" s="4">
        <v>39</v>
      </c>
      <c t="n" r="E785" s="6">
        <v>11025</v>
      </c>
    </row>
    <row r="786" spans="1:5">
      <c t="s" r="A786" s="4">
        <v>1133</v>
      </c>
      <c t="n" r="E786" s="6">
        <v>27371</v>
      </c>
    </row>
    <row r="787" spans="1:5">
      <c t="s" r="A787" s="4">
        <v>1134</v>
      </c>
      <c t="n" r="E787" s="6">
        <v>-859</v>
      </c>
    </row>
    <row r="788" spans="1:5">
      <c t="s" r="A788" s="3">
        <v>1135</v>
      </c>
    </row>
    <row r="789" spans="1:5">
      <c t="s" r="A789" s="4">
        <v>39</v>
      </c>
      <c t="n" r="E789" s="6">
        <v>11025</v>
      </c>
    </row>
    <row r="790" spans="1:5">
      <c t="s" r="A790" s="4">
        <v>1133</v>
      </c>
      <c t="n" r="E790" s="6">
        <v>28230</v>
      </c>
    </row>
    <row r="791" spans="1:5">
      <c t="s" r="A791" s="4">
        <v>164</v>
      </c>
      <c t="n" r="B791" s="6">
        <v>39255</v>
      </c>
      <c t="n" r="E791" s="6">
        <v>39255</v>
      </c>
    </row>
    <row r="792" spans="1:5">
      <c t="s" r="A792" s="4">
        <v>1136</v>
      </c>
      <c t="n" r="B792" s="6">
        <v>7278</v>
      </c>
      <c t="n" r="E792" s="6">
        <v>7278</v>
      </c>
    </row>
    <row r="793" spans="1:5">
      <c t="s" r="A793" s="4">
        <v>1137</v>
      </c>
      <c t="n" r="E793" s="6">
        <v>31977</v>
      </c>
    </row>
    <row r="794" spans="1:5">
      <c t="s" r="A794" s="4">
        <v>1138</v>
      </c>
      <c t="n" r="E794" s="6">
        <v>37989</v>
      </c>
    </row>
    <row r="795" spans="1:5">
      <c t="s" r="A795" s="3">
        <v>1140</v>
      </c>
    </row>
    <row r="796" spans="1:5">
      <c t="s" r="A796" s="4">
        <v>1141</v>
      </c>
      <c t="n" r="B796" s="6">
        <v>39255</v>
      </c>
    </row>
    <row r="797" spans="1:5">
      <c t="s" r="A797" s="3">
        <v>1147</v>
      </c>
    </row>
    <row r="798" spans="1:5">
      <c t="s" r="A798" s="4">
        <v>1146</v>
      </c>
      <c t="n" r="B798" s="6">
        <v>7278</v>
      </c>
    </row>
    <row r="799" spans="1:5">
      <c t="s" r="A799" s="4">
        <v>1197</v>
      </c>
    </row>
    <row r="800" spans="1:5">
      <c t="s" r="A800" s="3">
        <v>1132</v>
      </c>
    </row>
    <row r="801" spans="1:5">
      <c t="s" r="A801" s="4">
        <v>39</v>
      </c>
      <c t="n" r="E801" s="6">
        <v>2834</v>
      </c>
    </row>
    <row r="802" spans="1:5">
      <c t="s" r="A802" s="4">
        <v>1133</v>
      </c>
      <c t="n" r="E802" s="6">
        <v>7370</v>
      </c>
    </row>
    <row r="803" spans="1:5">
      <c t="s" r="A803" s="4">
        <v>1134</v>
      </c>
      <c t="n" r="E803" s="6">
        <v>-3198</v>
      </c>
    </row>
    <row r="804" spans="1:5">
      <c t="s" r="A804" s="3">
        <v>1135</v>
      </c>
    </row>
    <row r="805" spans="1:5">
      <c t="s" r="A805" s="4">
        <v>39</v>
      </c>
      <c t="n" r="E805" s="6">
        <v>3263</v>
      </c>
    </row>
    <row r="806" spans="1:5">
      <c t="s" r="A806" s="4">
        <v>1133</v>
      </c>
      <c t="n" r="E806" s="6">
        <v>10139</v>
      </c>
    </row>
    <row r="807" spans="1:5">
      <c t="s" r="A807" s="4">
        <v>164</v>
      </c>
      <c t="n" r="B807" s="6">
        <v>13402</v>
      </c>
      <c t="n" r="E807" s="6">
        <v>13402</v>
      </c>
    </row>
    <row r="808" spans="1:5">
      <c t="s" r="A808" s="4">
        <v>1136</v>
      </c>
      <c t="n" r="B808" s="6">
        <v>4118</v>
      </c>
      <c t="n" r="E808" s="6">
        <v>4118</v>
      </c>
    </row>
    <row r="809" spans="1:5">
      <c t="s" r="A809" s="4">
        <v>1137</v>
      </c>
      <c t="n" r="E809" s="6">
        <v>9284</v>
      </c>
    </row>
    <row r="810" spans="1:5">
      <c t="s" r="A810" s="4">
        <v>1138</v>
      </c>
      <c t="n" r="E810" s="6">
        <v>0</v>
      </c>
    </row>
    <row r="811" spans="1:5">
      <c t="s" r="A811" s="3">
        <v>1140</v>
      </c>
    </row>
    <row r="812" spans="1:5">
      <c t="s" r="A812" s="4">
        <v>1141</v>
      </c>
      <c t="n" r="B812" s="6">
        <v>13402</v>
      </c>
    </row>
    <row r="813" spans="1:5">
      <c t="s" r="A813" s="3">
        <v>1147</v>
      </c>
    </row>
    <row r="814" spans="1:5">
      <c t="s" r="A814" s="4">
        <v>1146</v>
      </c>
      <c t="n" r="B814" s="6">
        <v>4118</v>
      </c>
    </row>
    <row r="815" spans="1:5">
      <c t="s" r="A815" s="4">
        <v>1198</v>
      </c>
    </row>
    <row r="816" spans="1:5">
      <c t="s" r="A816" s="3">
        <v>1132</v>
      </c>
    </row>
    <row r="817" spans="1:5">
      <c t="s" r="A817" s="4">
        <v>39</v>
      </c>
      <c t="n" r="E817" s="6">
        <v>5040</v>
      </c>
    </row>
    <row r="818" spans="1:5">
      <c t="s" r="A818" s="4">
        <v>1133</v>
      </c>
      <c t="n" r="E818" s="6">
        <v>11572</v>
      </c>
    </row>
    <row r="819" spans="1:5">
      <c t="s" r="A819" s="4">
        <v>1134</v>
      </c>
      <c t="n" r="E819" s="6">
        <v>-107</v>
      </c>
    </row>
    <row r="820" spans="1:5">
      <c t="s" r="A820" s="3">
        <v>1135</v>
      </c>
    </row>
    <row r="821" spans="1:5">
      <c t="s" r="A821" s="4">
        <v>39</v>
      </c>
      <c t="n" r="E821" s="6">
        <v>5040</v>
      </c>
    </row>
    <row r="822" spans="1:5">
      <c t="s" r="A822" s="4">
        <v>1133</v>
      </c>
      <c t="n" r="E822" s="6">
        <v>11465</v>
      </c>
    </row>
    <row r="823" spans="1:5">
      <c t="s" r="A823" s="4">
        <v>164</v>
      </c>
      <c t="n" r="B823" s="6">
        <v>16505</v>
      </c>
      <c t="n" r="E823" s="6">
        <v>16505</v>
      </c>
    </row>
    <row r="824" spans="1:5">
      <c t="s" r="A824" s="4">
        <v>1136</v>
      </c>
      <c t="n" r="B824" s="6">
        <v>8180</v>
      </c>
      <c t="n" r="E824" s="6">
        <v>8180</v>
      </c>
    </row>
    <row r="825" spans="1:5">
      <c t="s" r="A825" s="4">
        <v>1137</v>
      </c>
      <c t="n" r="E825" s="6">
        <v>8325</v>
      </c>
    </row>
    <row r="826" spans="1:5">
      <c t="s" r="A826" s="4">
        <v>1138</v>
      </c>
      <c t="n" r="E826" s="6">
        <v>0</v>
      </c>
    </row>
    <row r="827" spans="1:5">
      <c t="s" r="A827" s="3">
        <v>1140</v>
      </c>
    </row>
    <row r="828" spans="1:5">
      <c t="s" r="A828" s="4">
        <v>1141</v>
      </c>
      <c t="n" r="B828" s="6">
        <v>16505</v>
      </c>
    </row>
    <row r="829" spans="1:5">
      <c t="s" r="A829" s="3">
        <v>1147</v>
      </c>
    </row>
    <row r="830" spans="1:5">
      <c t="s" r="A830" s="4">
        <v>1146</v>
      </c>
      <c t="n" r="B830" s="6">
        <v>8180</v>
      </c>
    </row>
    <row r="831" spans="1:5">
      <c t="s" r="A831" s="4">
        <v>1199</v>
      </c>
    </row>
    <row r="832" spans="1:5">
      <c t="s" r="A832" s="3">
        <v>1132</v>
      </c>
    </row>
    <row r="833" spans="1:5">
      <c t="s" r="A833" s="4">
        <v>39</v>
      </c>
      <c t="n" r="E833" s="6">
        <v>15239</v>
      </c>
    </row>
    <row r="834" spans="1:5">
      <c t="s" r="A834" s="4">
        <v>1133</v>
      </c>
      <c t="n" r="E834" s="6">
        <v>11367</v>
      </c>
    </row>
    <row r="835" spans="1:5">
      <c t="s" r="A835" s="4">
        <v>1134</v>
      </c>
      <c t="n" r="E835" s="6">
        <v>-5539</v>
      </c>
    </row>
    <row r="836" spans="1:5">
      <c t="s" r="A836" s="3">
        <v>1135</v>
      </c>
    </row>
    <row r="837" spans="1:5">
      <c t="s" r="A837" s="4">
        <v>39</v>
      </c>
      <c t="n" r="E837" s="6">
        <v>13175</v>
      </c>
    </row>
    <row r="838" spans="1:5">
      <c t="s" r="A838" s="4">
        <v>1133</v>
      </c>
      <c t="n" r="E838" s="6">
        <v>7892</v>
      </c>
    </row>
    <row r="839" spans="1:5">
      <c t="s" r="A839" s="4">
        <v>164</v>
      </c>
      <c t="n" r="B839" s="6">
        <v>21067</v>
      </c>
      <c t="n" r="E839" s="6">
        <v>21067</v>
      </c>
    </row>
    <row r="840" spans="1:5">
      <c t="s" r="A840" s="4">
        <v>1136</v>
      </c>
      <c t="n" r="B840" s="6">
        <v>2107</v>
      </c>
      <c t="n" r="E840" s="6">
        <v>2107</v>
      </c>
    </row>
    <row r="841" spans="1:5">
      <c t="s" r="A841" s="4">
        <v>1137</v>
      </c>
      <c t="n" r="E841" s="6">
        <v>18960</v>
      </c>
    </row>
    <row r="842" spans="1:5">
      <c t="s" r="A842" s="4">
        <v>1138</v>
      </c>
      <c t="n" r="E842" s="6">
        <v>0</v>
      </c>
    </row>
    <row r="843" spans="1:5">
      <c t="s" r="A843" s="3">
        <v>1140</v>
      </c>
    </row>
    <row r="844" spans="1:5">
      <c t="s" r="A844" s="4">
        <v>1141</v>
      </c>
      <c t="n" r="B844" s="6">
        <v>21067</v>
      </c>
    </row>
    <row r="845" spans="1:5">
      <c t="s" r="A845" s="3">
        <v>1147</v>
      </c>
    </row>
    <row r="846" spans="1:5">
      <c t="s" r="A846" s="4">
        <v>1146</v>
      </c>
      <c t="n" r="B846" s="6">
        <v>2107</v>
      </c>
    </row>
    <row r="847" spans="1:5">
      <c t="s" r="A847" s="4">
        <v>1200</v>
      </c>
    </row>
    <row r="848" spans="1:5">
      <c t="s" r="A848" s="3">
        <v>1132</v>
      </c>
    </row>
    <row r="849" spans="1:5">
      <c t="s" r="A849" s="4">
        <v>39</v>
      </c>
      <c t="n" r="E849" s="6">
        <v>6731</v>
      </c>
    </row>
    <row r="850" spans="1:5">
      <c t="s" r="A850" s="4">
        <v>1133</v>
      </c>
      <c t="n" r="E850" s="6">
        <v>29420</v>
      </c>
    </row>
    <row r="851" spans="1:5">
      <c t="s" r="A851" s="4">
        <v>1134</v>
      </c>
      <c t="n" r="E851" s="6">
        <v>-432</v>
      </c>
    </row>
    <row r="852" spans="1:5">
      <c t="s" r="A852" s="3">
        <v>1135</v>
      </c>
    </row>
    <row r="853" spans="1:5">
      <c t="s" r="A853" s="4">
        <v>39</v>
      </c>
      <c t="n" r="E853" s="6">
        <v>6731</v>
      </c>
    </row>
    <row r="854" spans="1:5">
      <c t="s" r="A854" s="4">
        <v>1133</v>
      </c>
      <c t="n" r="E854" s="6">
        <v>29852</v>
      </c>
    </row>
    <row r="855" spans="1:5">
      <c t="s" r="A855" s="4">
        <v>164</v>
      </c>
      <c t="n" r="B855" s="6">
        <v>36583</v>
      </c>
      <c t="n" r="E855" s="6">
        <v>36583</v>
      </c>
    </row>
    <row r="856" spans="1:5">
      <c t="s" r="A856" s="4">
        <v>1136</v>
      </c>
      <c t="n" r="B856" s="6">
        <v>1793</v>
      </c>
      <c t="n" r="E856" s="6">
        <v>1793</v>
      </c>
    </row>
    <row r="857" spans="1:5">
      <c t="s" r="A857" s="4">
        <v>1137</v>
      </c>
      <c t="n" r="E857" s="6">
        <v>34790</v>
      </c>
    </row>
    <row r="858" spans="1:5">
      <c t="s" r="A858" s="4">
        <v>1138</v>
      </c>
      <c t="n" r="E858" s="6">
        <v>0</v>
      </c>
    </row>
    <row r="859" spans="1:5">
      <c t="s" r="A859" s="3">
        <v>1140</v>
      </c>
    </row>
    <row r="860" spans="1:5">
      <c t="s" r="A860" s="4">
        <v>1141</v>
      </c>
      <c t="n" r="B860" s="6">
        <v>36583</v>
      </c>
    </row>
    <row r="861" spans="1:5">
      <c t="s" r="A861" s="3">
        <v>1147</v>
      </c>
    </row>
    <row r="862" spans="1:5">
      <c t="s" r="A862" s="4">
        <v>1146</v>
      </c>
      <c t="n" r="B862" s="6">
        <v>1793</v>
      </c>
    </row>
    <row r="863" spans="1:5">
      <c t="s" r="A863" s="4">
        <v>1201</v>
      </c>
    </row>
    <row r="864" spans="1:5">
      <c t="s" r="A864" s="3">
        <v>1132</v>
      </c>
    </row>
    <row r="865" spans="1:5">
      <c t="s" r="A865" s="4">
        <v>39</v>
      </c>
      <c t="n" r="E865" s="6">
        <v>1340</v>
      </c>
    </row>
    <row r="866" spans="1:5">
      <c t="s" r="A866" s="4">
        <v>1133</v>
      </c>
      <c t="n" r="E866" s="6">
        <v>4168</v>
      </c>
    </row>
    <row r="867" spans="1:5">
      <c t="s" r="A867" s="4">
        <v>1134</v>
      </c>
      <c t="n" r="E867" s="6">
        <v>-162</v>
      </c>
    </row>
    <row r="868" spans="1:5">
      <c t="s" r="A868" s="3">
        <v>1135</v>
      </c>
    </row>
    <row r="869" spans="1:5">
      <c t="s" r="A869" s="4">
        <v>39</v>
      </c>
      <c t="n" r="E869" s="6">
        <v>1340</v>
      </c>
    </row>
    <row r="870" spans="1:5">
      <c t="s" r="A870" s="4">
        <v>1133</v>
      </c>
      <c t="n" r="E870" s="6">
        <v>4330</v>
      </c>
    </row>
    <row r="871" spans="1:5">
      <c t="s" r="A871" s="4">
        <v>164</v>
      </c>
      <c t="n" r="B871" s="6">
        <v>5670</v>
      </c>
      <c t="n" r="E871" s="6">
        <v>5670</v>
      </c>
    </row>
    <row r="872" spans="1:5">
      <c t="s" r="A872" s="4">
        <v>1136</v>
      </c>
      <c t="n" r="B872" s="6">
        <v>1607</v>
      </c>
      <c t="n" r="E872" s="6">
        <v>1607</v>
      </c>
    </row>
    <row r="873" spans="1:5">
      <c t="s" r="A873" s="4">
        <v>1137</v>
      </c>
      <c t="n" r="E873" s="6">
        <v>4063</v>
      </c>
    </row>
    <row r="874" spans="1:5">
      <c t="s" r="A874" s="4">
        <v>1138</v>
      </c>
      <c t="n" r="E874" s="6">
        <v>0</v>
      </c>
    </row>
    <row r="875" spans="1:5">
      <c t="s" r="A875" s="3">
        <v>1140</v>
      </c>
    </row>
    <row r="876" spans="1:5">
      <c t="s" r="A876" s="4">
        <v>1141</v>
      </c>
      <c t="n" r="B876" s="6">
        <v>5670</v>
      </c>
    </row>
    <row r="877" spans="1:5">
      <c t="s" r="A877" s="3">
        <v>1147</v>
      </c>
    </row>
    <row r="878" spans="1:5">
      <c t="s" r="A878" s="4">
        <v>1146</v>
      </c>
      <c t="n" r="B878" s="6">
        <v>1607</v>
      </c>
    </row>
    <row r="879" spans="1:5">
      <c t="s" r="A879" s="4">
        <v>1202</v>
      </c>
    </row>
    <row r="880" spans="1:5">
      <c t="s" r="A880" s="3">
        <v>1132</v>
      </c>
    </row>
    <row r="881" spans="1:5">
      <c t="s" r="A881" s="4">
        <v>39</v>
      </c>
      <c t="n" r="E881" s="6">
        <v>30712</v>
      </c>
    </row>
    <row r="882" spans="1:5">
      <c t="s" r="A882" s="4">
        <v>1133</v>
      </c>
      <c t="n" r="E882" s="6">
        <v>7327</v>
      </c>
    </row>
    <row r="883" spans="1:5">
      <c t="s" r="A883" s="4">
        <v>1134</v>
      </c>
      <c t="n" r="E883" s="6">
        <v>-5913</v>
      </c>
    </row>
    <row r="884" spans="1:5">
      <c t="s" r="A884" s="3">
        <v>1135</v>
      </c>
    </row>
    <row r="885" spans="1:5">
      <c t="s" r="A885" s="4">
        <v>39</v>
      </c>
      <c t="n" r="E885" s="6">
        <v>32982</v>
      </c>
    </row>
    <row r="886" spans="1:5">
      <c t="s" r="A886" s="4">
        <v>1133</v>
      </c>
      <c t="n" r="E886" s="6">
        <v>10970</v>
      </c>
    </row>
    <row r="887" spans="1:5">
      <c t="s" r="A887" s="4">
        <v>164</v>
      </c>
      <c t="n" r="B887" s="6">
        <v>43952</v>
      </c>
      <c t="n" r="E887" s="6">
        <v>43952</v>
      </c>
    </row>
    <row r="888" spans="1:5">
      <c t="s" r="A888" s="4">
        <v>1136</v>
      </c>
      <c t="n" r="B888" s="6">
        <v>1671</v>
      </c>
      <c t="n" r="E888" s="6">
        <v>1671</v>
      </c>
    </row>
    <row r="889" spans="1:5">
      <c t="s" r="A889" s="4">
        <v>1137</v>
      </c>
      <c t="n" r="E889" s="6">
        <v>42281</v>
      </c>
    </row>
    <row r="890" spans="1:5">
      <c t="s" r="A890" s="4">
        <v>1138</v>
      </c>
      <c t="n" r="E890" s="6">
        <v>34154</v>
      </c>
    </row>
    <row r="891" spans="1:5">
      <c t="s" r="A891" s="3">
        <v>1140</v>
      </c>
    </row>
    <row r="892" spans="1:5">
      <c t="s" r="A892" s="4">
        <v>1141</v>
      </c>
      <c t="n" r="B892" s="6">
        <v>43952</v>
      </c>
    </row>
    <row r="893" spans="1:5">
      <c t="s" r="A893" s="3">
        <v>1147</v>
      </c>
    </row>
    <row r="894" spans="1:5">
      <c t="s" r="A894" s="4">
        <v>1146</v>
      </c>
      <c t="n" r="B894" s="6">
        <v>1671</v>
      </c>
    </row>
    <row r="895" spans="1:5">
      <c t="s" r="A895" s="4">
        <v>1203</v>
      </c>
    </row>
    <row r="896" spans="1:5">
      <c t="s" r="A896" s="3">
        <v>1132</v>
      </c>
    </row>
    <row r="897" spans="1:5">
      <c t="s" r="A897" s="4">
        <v>39</v>
      </c>
      <c t="n" r="E897" s="6">
        <v>2298</v>
      </c>
    </row>
    <row r="898" spans="1:5">
      <c t="s" r="A898" s="4">
        <v>1133</v>
      </c>
      <c t="n" r="E898" s="6">
        <v>8510</v>
      </c>
    </row>
    <row r="899" spans="1:5">
      <c t="s" r="A899" s="4">
        <v>1134</v>
      </c>
      <c t="n" r="E899" s="6">
        <v>-8307</v>
      </c>
    </row>
    <row r="900" spans="1:5">
      <c t="s" r="A900" s="3">
        <v>1135</v>
      </c>
    </row>
    <row r="901" spans="1:5">
      <c t="s" r="A901" s="4">
        <v>39</v>
      </c>
      <c t="n" r="E901" s="6">
        <v>512</v>
      </c>
    </row>
    <row r="902" spans="1:5">
      <c t="s" r="A902" s="4">
        <v>1133</v>
      </c>
      <c t="n" r="E902" s="6">
        <v>1989</v>
      </c>
    </row>
    <row r="903" spans="1:5">
      <c t="s" r="A903" s="4">
        <v>164</v>
      </c>
      <c t="n" r="B903" s="6">
        <v>2501</v>
      </c>
      <c t="n" r="E903" s="6">
        <v>2501</v>
      </c>
    </row>
    <row r="904" spans="1:5">
      <c t="s" r="A904" s="4">
        <v>1136</v>
      </c>
      <c t="n" r="B904" s="6">
        <v>417</v>
      </c>
      <c t="n" r="E904" s="6">
        <v>417</v>
      </c>
    </row>
    <row r="905" spans="1:5">
      <c t="s" r="A905" s="4">
        <v>1137</v>
      </c>
      <c t="n" r="E905" s="6">
        <v>2084</v>
      </c>
    </row>
    <row r="906" spans="1:5">
      <c t="s" r="A906" s="4">
        <v>1138</v>
      </c>
      <c t="n" r="E906" s="6">
        <v>0</v>
      </c>
    </row>
    <row r="907" spans="1:5">
      <c t="s" r="A907" s="3">
        <v>1140</v>
      </c>
    </row>
    <row r="908" spans="1:5">
      <c t="s" r="A908" s="4">
        <v>1141</v>
      </c>
      <c t="n" r="B908" s="6">
        <v>2501</v>
      </c>
    </row>
    <row r="909" spans="1:5">
      <c t="s" r="A909" s="3">
        <v>1147</v>
      </c>
    </row>
    <row r="910" spans="1:5">
      <c t="s" r="A910" s="4">
        <v>1146</v>
      </c>
      <c t="n" r="B910" s="6">
        <v>417</v>
      </c>
    </row>
    <row r="911" spans="1:5">
      <c t="s" r="A911" s="4">
        <v>1204</v>
      </c>
    </row>
    <row r="912" spans="1:5">
      <c t="s" r="A912" s="3">
        <v>1132</v>
      </c>
    </row>
    <row r="913" spans="1:5">
      <c t="s" r="A913" s="4">
        <v>39</v>
      </c>
      <c t="n" r="E913" s="6">
        <v>3077</v>
      </c>
    </row>
    <row r="914" spans="1:5">
      <c t="s" r="A914" s="4">
        <v>1133</v>
      </c>
      <c t="n" r="E914" s="6">
        <v>11587</v>
      </c>
    </row>
    <row r="915" spans="1:5">
      <c t="s" r="A915" s="4">
        <v>1134</v>
      </c>
      <c t="n" r="E915" s="6">
        <v>-2771</v>
      </c>
    </row>
    <row r="916" spans="1:5">
      <c t="s" r="A916" s="3">
        <v>1135</v>
      </c>
    </row>
    <row r="917" spans="1:5">
      <c t="s" r="A917" s="4">
        <v>39</v>
      </c>
      <c t="n" r="E917" s="6">
        <v>3111</v>
      </c>
    </row>
    <row r="918" spans="1:5">
      <c t="s" r="A918" s="4">
        <v>1133</v>
      </c>
      <c t="n" r="E918" s="6">
        <v>14324</v>
      </c>
    </row>
    <row r="919" spans="1:5">
      <c t="s" r="A919" s="4">
        <v>164</v>
      </c>
      <c t="n" r="B919" s="6">
        <v>17435</v>
      </c>
      <c t="n" r="E919" s="6">
        <v>17435</v>
      </c>
    </row>
    <row r="920" spans="1:5">
      <c t="s" r="A920" s="4">
        <v>1136</v>
      </c>
      <c t="n" r="B920" s="6">
        <v>6004</v>
      </c>
      <c t="n" r="E920" s="6">
        <v>6004</v>
      </c>
    </row>
    <row r="921" spans="1:5">
      <c t="s" r="A921" s="4">
        <v>1137</v>
      </c>
      <c t="n" r="E921" s="6">
        <v>11431</v>
      </c>
    </row>
    <row r="922" spans="1:5">
      <c t="s" r="A922" s="4">
        <v>1138</v>
      </c>
      <c t="n" r="E922" s="6">
        <v>0</v>
      </c>
    </row>
    <row r="923" spans="1:5">
      <c t="s" r="A923" s="3">
        <v>1140</v>
      </c>
    </row>
    <row r="924" spans="1:5">
      <c t="s" r="A924" s="4">
        <v>1141</v>
      </c>
      <c t="n" r="B924" s="6">
        <v>17435</v>
      </c>
    </row>
    <row r="925" spans="1:5">
      <c t="s" r="A925" s="3">
        <v>1147</v>
      </c>
    </row>
    <row r="926" spans="1:5">
      <c t="s" r="A926" s="4">
        <v>1146</v>
      </c>
      <c t="n" r="B926" s="6">
        <v>6004</v>
      </c>
    </row>
    <row r="927" spans="1:5">
      <c t="s" r="A927" s="4">
        <v>1205</v>
      </c>
    </row>
    <row r="928" spans="1:5">
      <c t="s" r="A928" s="3">
        <v>1132</v>
      </c>
    </row>
    <row r="929" spans="1:5">
      <c t="s" r="A929" s="4">
        <v>39</v>
      </c>
      <c t="n" r="E929" s="6">
        <v>29650</v>
      </c>
    </row>
    <row r="930" spans="1:5">
      <c t="s" r="A930" s="4">
        <v>1133</v>
      </c>
      <c t="n" r="E930" s="6">
        <v>28286</v>
      </c>
    </row>
    <row r="931" spans="1:5">
      <c t="s" r="A931" s="4">
        <v>1134</v>
      </c>
      <c t="n" r="E931" s="6">
        <v>-208</v>
      </c>
    </row>
    <row r="932" spans="1:5">
      <c t="s" r="A932" s="3">
        <v>1135</v>
      </c>
    </row>
    <row r="933" spans="1:5">
      <c t="s" r="A933" s="4">
        <v>39</v>
      </c>
      <c t="n" r="E933" s="6">
        <v>29650</v>
      </c>
    </row>
    <row r="934" spans="1:5">
      <c t="s" r="A934" s="4">
        <v>1133</v>
      </c>
      <c t="n" r="E934" s="6">
        <v>28494</v>
      </c>
    </row>
    <row r="935" spans="1:5">
      <c t="s" r="A935" s="4">
        <v>164</v>
      </c>
      <c t="n" r="B935" s="6">
        <v>58144</v>
      </c>
      <c t="n" r="E935" s="6">
        <v>58144</v>
      </c>
    </row>
    <row r="936" spans="1:5">
      <c t="s" r="A936" s="4">
        <v>1136</v>
      </c>
      <c t="n" r="B936" s="6">
        <v>1624</v>
      </c>
      <c t="n" r="E936" s="6">
        <v>1624</v>
      </c>
    </row>
    <row r="937" spans="1:5">
      <c t="s" r="A937" s="4">
        <v>1137</v>
      </c>
      <c t="n" r="E937" s="6">
        <v>56520</v>
      </c>
    </row>
    <row r="938" spans="1:5">
      <c t="s" r="A938" s="4">
        <v>1138</v>
      </c>
      <c t="n" r="E938" s="6">
        <v>0</v>
      </c>
    </row>
    <row r="939" spans="1:5">
      <c t="s" r="A939" s="3">
        <v>1140</v>
      </c>
    </row>
    <row r="940" spans="1:5">
      <c t="s" r="A940" s="4">
        <v>1141</v>
      </c>
      <c t="n" r="B940" s="6">
        <v>58144</v>
      </c>
    </row>
    <row r="941" spans="1:5">
      <c t="s" r="A941" s="3">
        <v>1147</v>
      </c>
    </row>
    <row r="942" spans="1:5">
      <c t="s" r="A942" s="4">
        <v>1146</v>
      </c>
      <c t="n" r="B942" s="6">
        <v>1624</v>
      </c>
    </row>
    <row r="943" spans="1:5">
      <c t="s" r="A943" s="4">
        <v>1206</v>
      </c>
    </row>
    <row r="944" spans="1:5">
      <c t="s" r="A944" s="3">
        <v>1132</v>
      </c>
    </row>
    <row r="945" spans="1:5">
      <c t="s" r="A945" s="4">
        <v>39</v>
      </c>
      <c t="n" r="E945" s="6">
        <v>11924</v>
      </c>
    </row>
    <row r="946" spans="1:5">
      <c t="s" r="A946" s="4">
        <v>1133</v>
      </c>
      <c t="n" r="E946" s="6">
        <v>16856</v>
      </c>
    </row>
    <row r="947" spans="1:5">
      <c t="s" r="A947" s="4">
        <v>1134</v>
      </c>
      <c t="n" r="E947" s="6">
        <v>-111</v>
      </c>
    </row>
    <row r="948" spans="1:5">
      <c t="s" r="A948" s="3">
        <v>1135</v>
      </c>
    </row>
    <row r="949" spans="1:5">
      <c t="s" r="A949" s="4">
        <v>39</v>
      </c>
      <c t="n" r="E949" s="6">
        <v>11822</v>
      </c>
    </row>
    <row r="950" spans="1:5">
      <c t="s" r="A950" s="4">
        <v>1133</v>
      </c>
      <c t="n" r="E950" s="6">
        <v>17069</v>
      </c>
    </row>
    <row r="951" spans="1:5">
      <c t="s" r="A951" s="4">
        <v>164</v>
      </c>
      <c t="n" r="B951" s="6">
        <v>28891</v>
      </c>
      <c t="n" r="E951" s="6">
        <v>28891</v>
      </c>
    </row>
    <row r="952" spans="1:5">
      <c t="s" r="A952" s="4">
        <v>1136</v>
      </c>
      <c t="n" r="B952" s="6">
        <v>9223</v>
      </c>
      <c t="n" r="E952" s="6">
        <v>9223</v>
      </c>
    </row>
    <row r="953" spans="1:5">
      <c t="s" r="A953" s="4">
        <v>1137</v>
      </c>
      <c t="n" r="E953" s="6">
        <v>19668</v>
      </c>
    </row>
    <row r="954" spans="1:5">
      <c t="s" r="A954" s="4">
        <v>1138</v>
      </c>
      <c t="n" r="E954" s="6">
        <v>0</v>
      </c>
    </row>
    <row r="955" spans="1:5">
      <c t="s" r="A955" s="3">
        <v>1140</v>
      </c>
    </row>
    <row r="956" spans="1:5">
      <c t="s" r="A956" s="4">
        <v>1141</v>
      </c>
      <c t="n" r="B956" s="6">
        <v>28891</v>
      </c>
    </row>
    <row r="957" spans="1:5">
      <c t="s" r="A957" s="3">
        <v>1147</v>
      </c>
    </row>
    <row r="958" spans="1:5">
      <c t="s" r="A958" s="4">
        <v>1146</v>
      </c>
      <c t="n" r="B958" s="6">
        <v>9223</v>
      </c>
    </row>
    <row r="959" spans="1:5">
      <c t="s" r="A959" s="4">
        <v>1207</v>
      </c>
    </row>
    <row r="960" spans="1:5">
      <c t="s" r="A960" s="3">
        <v>1132</v>
      </c>
    </row>
    <row r="961" spans="1:5">
      <c t="s" r="A961" s="4">
        <v>39</v>
      </c>
      <c t="n" r="E961" s="6">
        <v>6660</v>
      </c>
    </row>
    <row r="962" spans="1:5">
      <c t="s" r="A962" s="4">
        <v>1133</v>
      </c>
      <c t="n" r="E962" s="6">
        <v>28021</v>
      </c>
    </row>
    <row r="963" spans="1:5">
      <c t="s" r="A963" s="4">
        <v>1134</v>
      </c>
      <c t="n" r="E963" s="6">
        <v>-1244</v>
      </c>
    </row>
    <row r="964" spans="1:5">
      <c t="s" r="A964" s="3">
        <v>1135</v>
      </c>
    </row>
    <row r="965" spans="1:5">
      <c t="s" r="A965" s="4">
        <v>39</v>
      </c>
      <c t="n" r="E965" s="6">
        <v>6660</v>
      </c>
    </row>
    <row r="966" spans="1:5">
      <c t="s" r="A966" s="4">
        <v>1133</v>
      </c>
      <c t="n" r="E966" s="6">
        <v>29265</v>
      </c>
    </row>
    <row r="967" spans="1:5">
      <c t="s" r="A967" s="4">
        <v>164</v>
      </c>
      <c t="n" r="B967" s="6">
        <v>35925</v>
      </c>
      <c t="n" r="E967" s="6">
        <v>35925</v>
      </c>
    </row>
    <row r="968" spans="1:5">
      <c t="s" r="A968" s="4">
        <v>1136</v>
      </c>
      <c t="n" r="B968" s="6">
        <v>12430</v>
      </c>
      <c t="n" r="E968" s="6">
        <v>12430</v>
      </c>
    </row>
    <row r="969" spans="1:5">
      <c t="s" r="A969" s="4">
        <v>1137</v>
      </c>
      <c t="n" r="E969" s="6">
        <v>23495</v>
      </c>
    </row>
    <row r="970" spans="1:5">
      <c t="s" r="A970" s="4">
        <v>1138</v>
      </c>
      <c t="n" r="E970" s="6">
        <v>0</v>
      </c>
    </row>
    <row r="971" spans="1:5">
      <c t="s" r="A971" s="3">
        <v>1140</v>
      </c>
    </row>
    <row r="972" spans="1:5">
      <c t="s" r="A972" s="4">
        <v>1141</v>
      </c>
      <c t="n" r="B972" s="6">
        <v>35925</v>
      </c>
    </row>
    <row r="973" spans="1:5">
      <c t="s" r="A973" s="3">
        <v>1147</v>
      </c>
    </row>
    <row r="974" spans="1:5">
      <c t="s" r="A974" s="4">
        <v>1146</v>
      </c>
      <c t="n" r="B974" s="6">
        <v>12430</v>
      </c>
    </row>
    <row r="975" spans="1:5">
      <c t="s" r="A975" s="4">
        <v>1208</v>
      </c>
    </row>
    <row r="976" spans="1:5">
      <c t="s" r="A976" s="3">
        <v>1132</v>
      </c>
    </row>
    <row r="977" spans="1:5">
      <c t="s" r="A977" s="4">
        <v>39</v>
      </c>
      <c t="n" r="E977" s="6">
        <v>2136</v>
      </c>
    </row>
    <row r="978" spans="1:5">
      <c t="s" r="A978" s="4">
        <v>1133</v>
      </c>
      <c t="n" r="E978" s="6">
        <v>8273</v>
      </c>
    </row>
    <row r="979" spans="1:5">
      <c t="s" r="A979" s="4">
        <v>1134</v>
      </c>
      <c t="n" r="E979" s="6">
        <v>-444</v>
      </c>
    </row>
    <row r="980" spans="1:5">
      <c t="s" r="A980" s="3">
        <v>1135</v>
      </c>
    </row>
    <row r="981" spans="1:5">
      <c t="s" r="A981" s="4">
        <v>39</v>
      </c>
      <c t="n" r="E981" s="6">
        <v>2136</v>
      </c>
    </row>
    <row r="982" spans="1:5">
      <c t="s" r="A982" s="4">
        <v>1133</v>
      </c>
      <c t="n" r="E982" s="6">
        <v>8717</v>
      </c>
    </row>
    <row r="983" spans="1:5">
      <c t="s" r="A983" s="4">
        <v>164</v>
      </c>
      <c t="n" r="B983" s="6">
        <v>10853</v>
      </c>
      <c t="n" r="E983" s="6">
        <v>10853</v>
      </c>
    </row>
    <row r="984" spans="1:5">
      <c t="s" r="A984" s="4">
        <v>1136</v>
      </c>
      <c t="n" r="B984" s="6">
        <v>4228</v>
      </c>
      <c t="n" r="E984" s="6">
        <v>4228</v>
      </c>
    </row>
    <row r="985" spans="1:5">
      <c t="s" r="A985" s="4">
        <v>1137</v>
      </c>
      <c t="n" r="E985" s="6">
        <v>6625</v>
      </c>
    </row>
    <row r="986" spans="1:5">
      <c t="s" r="A986" s="4">
        <v>1138</v>
      </c>
      <c t="n" r="E986" s="6">
        <v>0</v>
      </c>
    </row>
    <row r="987" spans="1:5">
      <c t="s" r="A987" s="3">
        <v>1140</v>
      </c>
    </row>
    <row r="988" spans="1:5">
      <c t="s" r="A988" s="4">
        <v>1141</v>
      </c>
      <c t="n" r="B988" s="6">
        <v>10853</v>
      </c>
    </row>
    <row r="989" spans="1:5">
      <c t="s" r="A989" s="3">
        <v>1147</v>
      </c>
    </row>
    <row r="990" spans="1:5">
      <c t="s" r="A990" s="4">
        <v>1146</v>
      </c>
      <c t="n" r="B990" s="6">
        <v>4228</v>
      </c>
    </row>
    <row r="991" spans="1:5">
      <c t="s" r="A991" s="4">
        <v>1209</v>
      </c>
    </row>
    <row r="992" spans="1:5">
      <c t="s" r="A992" s="3">
        <v>1132</v>
      </c>
    </row>
    <row r="993" spans="1:5">
      <c t="s" r="A993" s="4">
        <v>39</v>
      </c>
      <c t="n" r="E993" s="6">
        <v>24971</v>
      </c>
    </row>
    <row r="994" spans="1:5">
      <c t="s" r="A994" s="4">
        <v>1133</v>
      </c>
      <c t="n" r="E994" s="6">
        <v>9113</v>
      </c>
    </row>
    <row r="995" spans="1:5">
      <c t="s" r="A995" s="4">
        <v>1134</v>
      </c>
      <c t="n" r="E995" s="6">
        <v>-26</v>
      </c>
    </row>
    <row r="996" spans="1:5">
      <c t="s" r="A996" s="3">
        <v>1135</v>
      </c>
    </row>
    <row r="997" spans="1:5">
      <c t="s" r="A997" s="4">
        <v>39</v>
      </c>
      <c t="n" r="E997" s="6">
        <v>24971</v>
      </c>
    </row>
    <row r="998" spans="1:5">
      <c t="s" r="A998" s="4">
        <v>1133</v>
      </c>
      <c t="n" r="E998" s="6">
        <v>9139</v>
      </c>
    </row>
    <row r="999" spans="1:5">
      <c t="s" r="A999" s="4">
        <v>164</v>
      </c>
      <c t="n" r="B999" s="6">
        <v>34110</v>
      </c>
      <c t="n" r="E999" s="6">
        <v>34110</v>
      </c>
    </row>
    <row r="1000" spans="1:5">
      <c t="s" r="A1000" s="4">
        <v>1136</v>
      </c>
      <c t="n" r="B1000" s="6">
        <v>3163</v>
      </c>
      <c t="n" r="E1000" s="6">
        <v>3163</v>
      </c>
    </row>
    <row r="1001" spans="1:5">
      <c t="s" r="A1001" s="4">
        <v>1137</v>
      </c>
      <c t="n" r="E1001" s="6">
        <v>30947</v>
      </c>
    </row>
    <row r="1002" spans="1:5">
      <c t="s" r="A1002" s="4">
        <v>1138</v>
      </c>
      <c t="n" r="E1002" s="6">
        <v>0</v>
      </c>
    </row>
    <row r="1003" spans="1:5">
      <c t="s" r="A1003" s="3">
        <v>1140</v>
      </c>
    </row>
    <row r="1004" spans="1:5">
      <c t="s" r="A1004" s="4">
        <v>1141</v>
      </c>
      <c t="n" r="B1004" s="6">
        <v>34110</v>
      </c>
    </row>
    <row r="1005" spans="1:5">
      <c t="s" r="A1005" s="3">
        <v>1147</v>
      </c>
    </row>
    <row r="1006" spans="1:5">
      <c t="s" r="A1006" s="4">
        <v>1146</v>
      </c>
      <c t="n" r="B1006" s="6">
        <v>3163</v>
      </c>
    </row>
    <row r="1007" spans="1:5">
      <c t="s" r="A1007" s="4">
        <v>1210</v>
      </c>
    </row>
    <row r="1008" spans="1:5">
      <c t="s" r="A1008" s="3">
        <v>1132</v>
      </c>
    </row>
    <row r="1009" spans="1:5">
      <c t="s" r="A1009" s="4">
        <v>39</v>
      </c>
      <c t="n" r="E1009" s="6">
        <v>52665</v>
      </c>
    </row>
    <row r="1010" spans="1:5">
      <c t="s" r="A1010" s="4">
        <v>1133</v>
      </c>
      <c t="n" r="E1010" s="6">
        <v>7134</v>
      </c>
    </row>
    <row r="1011" spans="1:5">
      <c t="s" r="A1011" s="4">
        <v>1134</v>
      </c>
      <c t="n" r="E1011" s="6">
        <v>-2240</v>
      </c>
    </row>
    <row r="1012" spans="1:5">
      <c t="s" r="A1012" s="3">
        <v>1135</v>
      </c>
    </row>
    <row r="1013" spans="1:5">
      <c t="s" r="A1013" s="4">
        <v>39</v>
      </c>
      <c t="n" r="E1013" s="6">
        <v>52671</v>
      </c>
    </row>
    <row r="1014" spans="1:5">
      <c t="s" r="A1014" s="4">
        <v>1133</v>
      </c>
      <c t="n" r="E1014" s="6">
        <v>9368</v>
      </c>
    </row>
    <row r="1015" spans="1:5">
      <c t="s" r="A1015" s="4">
        <v>164</v>
      </c>
      <c t="n" r="B1015" s="6">
        <v>62039</v>
      </c>
      <c t="n" r="E1015" s="6">
        <v>62039</v>
      </c>
    </row>
    <row r="1016" spans="1:5">
      <c t="s" r="A1016" s="4">
        <v>1136</v>
      </c>
      <c t="n" r="B1016" s="6">
        <v>10790</v>
      </c>
      <c t="n" r="E1016" s="6">
        <v>10790</v>
      </c>
    </row>
    <row r="1017" spans="1:5">
      <c t="s" r="A1017" s="4">
        <v>1137</v>
      </c>
      <c t="n" r="E1017" s="6">
        <v>51249</v>
      </c>
    </row>
    <row r="1018" spans="1:5">
      <c t="s" r="A1018" s="4">
        <v>1138</v>
      </c>
      <c t="n" r="E1018" s="6">
        <v>0</v>
      </c>
    </row>
    <row r="1019" spans="1:5">
      <c t="s" r="A1019" s="3">
        <v>1140</v>
      </c>
    </row>
    <row r="1020" spans="1:5">
      <c t="s" r="A1020" s="4">
        <v>1141</v>
      </c>
      <c t="n" r="B1020" s="6">
        <v>62039</v>
      </c>
    </row>
    <row r="1021" spans="1:5">
      <c t="s" r="A1021" s="3">
        <v>1147</v>
      </c>
    </row>
    <row r="1022" spans="1:5">
      <c t="s" r="A1022" s="4">
        <v>1146</v>
      </c>
      <c t="n" r="B1022" s="6">
        <v>10790</v>
      </c>
    </row>
    <row r="1023" spans="1:5">
      <c t="s" r="A1023" s="4">
        <v>1211</v>
      </c>
    </row>
    <row r="1024" spans="1:5">
      <c t="s" r="A1024" s="3">
        <v>1132</v>
      </c>
    </row>
    <row r="1025" spans="1:5">
      <c t="s" r="A1025" s="4">
        <v>39</v>
      </c>
      <c t="n" r="E1025" s="6">
        <v>3157</v>
      </c>
    </row>
    <row r="1026" spans="1:5">
      <c t="s" r="A1026" s="4">
        <v>1133</v>
      </c>
      <c t="n" r="E1026" s="6">
        <v>11153</v>
      </c>
    </row>
    <row r="1027" spans="1:5">
      <c t="s" r="A1027" s="4">
        <v>1134</v>
      </c>
      <c t="n" r="E1027" s="6">
        <v>-372</v>
      </c>
    </row>
    <row r="1028" spans="1:5">
      <c t="s" r="A1028" s="3">
        <v>1135</v>
      </c>
    </row>
    <row r="1029" spans="1:5">
      <c t="s" r="A1029" s="4">
        <v>39</v>
      </c>
      <c t="n" r="E1029" s="6">
        <v>3157</v>
      </c>
    </row>
    <row r="1030" spans="1:5">
      <c t="s" r="A1030" s="4">
        <v>1133</v>
      </c>
      <c t="n" r="E1030" s="6">
        <v>11525</v>
      </c>
    </row>
    <row r="1031" spans="1:5">
      <c t="s" r="A1031" s="4">
        <v>164</v>
      </c>
      <c t="n" r="B1031" s="6">
        <v>14682</v>
      </c>
      <c t="n" r="E1031" s="6">
        <v>14682</v>
      </c>
    </row>
    <row r="1032" spans="1:5">
      <c t="s" r="A1032" s="4">
        <v>1136</v>
      </c>
      <c t="n" r="B1032" s="6">
        <v>4913</v>
      </c>
      <c t="n" r="E1032" s="6">
        <v>4913</v>
      </c>
    </row>
    <row r="1033" spans="1:5">
      <c t="s" r="A1033" s="4">
        <v>1137</v>
      </c>
      <c t="n" r="E1033" s="6">
        <v>9769</v>
      </c>
    </row>
    <row r="1034" spans="1:5">
      <c t="s" r="A1034" s="4">
        <v>1138</v>
      </c>
      <c t="n" r="E1034" s="6">
        <v>0</v>
      </c>
    </row>
    <row r="1035" spans="1:5">
      <c t="s" r="A1035" s="3">
        <v>1140</v>
      </c>
    </row>
    <row r="1036" spans="1:5">
      <c t="s" r="A1036" s="4">
        <v>1141</v>
      </c>
      <c t="n" r="B1036" s="6">
        <v>14682</v>
      </c>
    </row>
    <row r="1037" spans="1:5">
      <c t="s" r="A1037" s="3">
        <v>1147</v>
      </c>
    </row>
    <row r="1038" spans="1:5">
      <c t="s" r="A1038" s="4">
        <v>1146</v>
      </c>
      <c t="n" r="B1038" s="6">
        <v>4913</v>
      </c>
    </row>
    <row r="1039" spans="1:5">
      <c t="s" r="A1039" s="4">
        <v>1212</v>
      </c>
    </row>
    <row r="1040" spans="1:5">
      <c t="s" r="A1040" s="3">
        <v>1132</v>
      </c>
    </row>
    <row r="1041" spans="1:5">
      <c t="s" r="A1041" s="4">
        <v>39</v>
      </c>
      <c t="n" r="E1041" s="6">
        <v>4103</v>
      </c>
    </row>
    <row r="1042" spans="1:5">
      <c t="s" r="A1042" s="4">
        <v>1133</v>
      </c>
      <c t="n" r="E1042" s="6">
        <v>12951</v>
      </c>
    </row>
    <row r="1043" spans="1:5">
      <c t="s" r="A1043" s="4">
        <v>1134</v>
      </c>
      <c t="n" r="E1043" s="6">
        <v>-475</v>
      </c>
    </row>
    <row r="1044" spans="1:5">
      <c t="s" r="A1044" s="3">
        <v>1135</v>
      </c>
    </row>
    <row r="1045" spans="1:5">
      <c t="s" r="A1045" s="4">
        <v>39</v>
      </c>
      <c t="n" r="E1045" s="6">
        <v>4103</v>
      </c>
    </row>
    <row r="1046" spans="1:5">
      <c t="s" r="A1046" s="4">
        <v>1133</v>
      </c>
      <c t="n" r="E1046" s="6">
        <v>13426</v>
      </c>
    </row>
    <row r="1047" spans="1:5">
      <c t="s" r="A1047" s="4">
        <v>164</v>
      </c>
      <c t="n" r="B1047" s="6">
        <v>17529</v>
      </c>
      <c t="n" r="E1047" s="6">
        <v>17529</v>
      </c>
    </row>
    <row r="1048" spans="1:5">
      <c t="s" r="A1048" s="4">
        <v>1136</v>
      </c>
      <c t="n" r="B1048" s="6">
        <v>2492</v>
      </c>
      <c t="n" r="E1048" s="6">
        <v>2492</v>
      </c>
    </row>
    <row r="1049" spans="1:5">
      <c t="s" r="A1049" s="4">
        <v>1137</v>
      </c>
      <c t="n" r="E1049" s="6">
        <v>15037</v>
      </c>
    </row>
    <row r="1050" spans="1:5">
      <c t="s" r="A1050" s="4">
        <v>1138</v>
      </c>
      <c t="n" r="E1050" s="6">
        <v>0</v>
      </c>
    </row>
    <row r="1051" spans="1:5">
      <c t="s" r="A1051" s="3">
        <v>1140</v>
      </c>
    </row>
    <row r="1052" spans="1:5">
      <c t="s" r="A1052" s="4">
        <v>1141</v>
      </c>
      <c t="n" r="B1052" s="6">
        <v>17529</v>
      </c>
    </row>
    <row r="1053" spans="1:5">
      <c t="s" r="A1053" s="3">
        <v>1147</v>
      </c>
    </row>
    <row r="1054" spans="1:5">
      <c t="s" r="A1054" s="4">
        <v>1146</v>
      </c>
      <c t="n" r="B1054" s="6">
        <v>2492</v>
      </c>
    </row>
    <row r="1055" spans="1:5">
      <c t="s" r="A1055" s="4">
        <v>1213</v>
      </c>
    </row>
    <row r="1056" spans="1:5">
      <c t="s" r="A1056" s="3">
        <v>1132</v>
      </c>
    </row>
    <row r="1057" spans="1:5">
      <c t="s" r="A1057" s="4">
        <v>39</v>
      </c>
      <c t="n" r="E1057" s="6">
        <v>1194</v>
      </c>
    </row>
    <row r="1058" spans="1:5">
      <c t="s" r="A1058" s="4">
        <v>1133</v>
      </c>
      <c t="n" r="E1058" s="6">
        <v>5381</v>
      </c>
    </row>
    <row r="1059" spans="1:5">
      <c t="s" r="A1059" s="4">
        <v>1134</v>
      </c>
      <c t="n" r="E1059" s="6">
        <v>-278</v>
      </c>
    </row>
    <row r="1060" spans="1:5">
      <c t="s" r="A1060" s="3">
        <v>1135</v>
      </c>
    </row>
    <row r="1061" spans="1:5">
      <c t="s" r="A1061" s="4">
        <v>39</v>
      </c>
      <c t="n" r="E1061" s="6">
        <v>1194</v>
      </c>
    </row>
    <row r="1062" spans="1:5">
      <c t="s" r="A1062" s="4">
        <v>1133</v>
      </c>
      <c t="n" r="E1062" s="6">
        <v>5659</v>
      </c>
    </row>
    <row r="1063" spans="1:5">
      <c t="s" r="A1063" s="4">
        <v>164</v>
      </c>
      <c t="n" r="B1063" s="6">
        <v>6853</v>
      </c>
      <c t="n" r="E1063" s="6">
        <v>6853</v>
      </c>
    </row>
    <row r="1064" spans="1:5">
      <c t="s" r="A1064" s="4">
        <v>1136</v>
      </c>
      <c t="n" r="B1064" s="6">
        <v>3704</v>
      </c>
      <c t="n" r="E1064" s="6">
        <v>3704</v>
      </c>
    </row>
    <row r="1065" spans="1:5">
      <c t="s" r="A1065" s="4">
        <v>1137</v>
      </c>
      <c t="n" r="E1065" s="6">
        <v>3149</v>
      </c>
    </row>
    <row r="1066" spans="1:5">
      <c t="s" r="A1066" s="4">
        <v>1138</v>
      </c>
      <c t="n" r="E1066" s="6">
        <v>0</v>
      </c>
    </row>
    <row r="1067" spans="1:5">
      <c t="s" r="A1067" s="3">
        <v>1140</v>
      </c>
    </row>
    <row r="1068" spans="1:5">
      <c t="s" r="A1068" s="4">
        <v>1141</v>
      </c>
      <c t="n" r="B1068" s="6">
        <v>6853</v>
      </c>
    </row>
    <row r="1069" spans="1:5">
      <c t="s" r="A1069" s="3">
        <v>1147</v>
      </c>
    </row>
    <row r="1070" spans="1:5">
      <c t="s" r="A1070" s="4">
        <v>1146</v>
      </c>
      <c t="n" r="B1070" s="6">
        <v>3704</v>
      </c>
    </row>
    <row r="1071" spans="1:5">
      <c t="s" r="A1071" s="4">
        <v>1214</v>
      </c>
    </row>
    <row r="1072" spans="1:5">
      <c t="s" r="A1072" s="3">
        <v>1132</v>
      </c>
    </row>
    <row r="1073" spans="1:5">
      <c t="s" r="A1073" s="4">
        <v>39</v>
      </c>
      <c t="n" r="E1073" s="6">
        <v>12699</v>
      </c>
    </row>
    <row r="1074" spans="1:5">
      <c t="s" r="A1074" s="4">
        <v>1133</v>
      </c>
      <c t="n" r="E1074" s="6">
        <v>18482</v>
      </c>
    </row>
    <row r="1075" spans="1:5">
      <c t="s" r="A1075" s="4">
        <v>1134</v>
      </c>
      <c t="n" r="E1075" s="6">
        <v>-2815</v>
      </c>
    </row>
    <row r="1076" spans="1:5">
      <c t="s" r="A1076" s="3">
        <v>1135</v>
      </c>
    </row>
    <row r="1077" spans="1:5">
      <c t="s" r="A1077" s="4">
        <v>39</v>
      </c>
      <c t="n" r="E1077" s="6">
        <v>12054</v>
      </c>
    </row>
    <row r="1078" spans="1:5">
      <c t="s" r="A1078" s="4">
        <v>1133</v>
      </c>
      <c t="n" r="E1078" s="6">
        <v>21942</v>
      </c>
    </row>
    <row r="1079" spans="1:5">
      <c t="s" r="A1079" s="4">
        <v>164</v>
      </c>
      <c t="n" r="B1079" s="6">
        <v>33996</v>
      </c>
      <c t="n" r="E1079" s="6">
        <v>33996</v>
      </c>
    </row>
    <row r="1080" spans="1:5">
      <c t="s" r="A1080" s="4">
        <v>1136</v>
      </c>
      <c t="n" r="B1080" s="6">
        <v>5777</v>
      </c>
      <c t="n" r="E1080" s="6">
        <v>5777</v>
      </c>
    </row>
    <row r="1081" spans="1:5">
      <c t="s" r="A1081" s="4">
        <v>1137</v>
      </c>
      <c t="n" r="E1081" s="6">
        <v>28219</v>
      </c>
    </row>
    <row r="1082" spans="1:5">
      <c t="s" r="A1082" s="4">
        <v>1138</v>
      </c>
      <c t="n" r="E1082" s="6">
        <v>0</v>
      </c>
    </row>
    <row r="1083" spans="1:5">
      <c t="s" r="A1083" s="3">
        <v>1140</v>
      </c>
    </row>
    <row r="1084" spans="1:5">
      <c t="s" r="A1084" s="4">
        <v>1141</v>
      </c>
      <c t="n" r="B1084" s="6">
        <v>33996</v>
      </c>
    </row>
    <row r="1085" spans="1:5">
      <c t="s" r="A1085" s="3">
        <v>1147</v>
      </c>
    </row>
    <row r="1086" spans="1:5">
      <c t="s" r="A1086" s="4">
        <v>1146</v>
      </c>
      <c t="n" r="B1086" s="6">
        <v>5777</v>
      </c>
    </row>
    <row r="1087" spans="1:5">
      <c t="s" r="A1087" s="4">
        <v>1215</v>
      </c>
    </row>
    <row r="1088" spans="1:5">
      <c t="s" r="A1088" s="3">
        <v>1132</v>
      </c>
    </row>
    <row r="1089" spans="1:5">
      <c t="s" r="A1089" s="4">
        <v>39</v>
      </c>
      <c t="n" r="E1089" s="6">
        <v>24208</v>
      </c>
    </row>
    <row r="1090" spans="1:5">
      <c t="s" r="A1090" s="4">
        <v>1133</v>
      </c>
      <c t="n" r="E1090" s="6">
        <v>61033</v>
      </c>
    </row>
    <row r="1091" spans="1:5">
      <c t="s" r="A1091" s="4">
        <v>1134</v>
      </c>
      <c t="n" r="E1091" s="6">
        <v>-3053</v>
      </c>
    </row>
    <row r="1092" spans="1:5">
      <c t="s" r="A1092" s="3">
        <v>1135</v>
      </c>
    </row>
    <row r="1093" spans="1:5">
      <c t="s" r="A1093" s="4">
        <v>39</v>
      </c>
      <c t="n" r="E1093" s="6">
        <v>24879</v>
      </c>
    </row>
    <row r="1094" spans="1:5">
      <c t="s" r="A1094" s="4">
        <v>1133</v>
      </c>
      <c t="n" r="E1094" s="6">
        <v>63415</v>
      </c>
    </row>
    <row r="1095" spans="1:5">
      <c t="s" r="A1095" s="4">
        <v>164</v>
      </c>
      <c t="n" r="B1095" s="6">
        <v>88294</v>
      </c>
      <c t="n" r="E1095" s="6">
        <v>88294</v>
      </c>
    </row>
    <row r="1096" spans="1:5">
      <c t="s" r="A1096" s="4">
        <v>1136</v>
      </c>
      <c t="n" r="B1096" s="6">
        <v>7731</v>
      </c>
      <c t="n" r="E1096" s="6">
        <v>7731</v>
      </c>
    </row>
    <row r="1097" spans="1:5">
      <c t="s" r="A1097" s="4">
        <v>1137</v>
      </c>
      <c t="n" r="E1097" s="6">
        <v>80563</v>
      </c>
    </row>
    <row r="1098" spans="1:5">
      <c t="s" r="A1098" s="4">
        <v>1138</v>
      </c>
      <c t="n" r="E1098" s="6">
        <v>11125</v>
      </c>
    </row>
    <row r="1099" spans="1:5">
      <c t="s" r="A1099" s="3">
        <v>1140</v>
      </c>
    </row>
    <row r="1100" spans="1:5">
      <c t="s" r="A1100" s="4">
        <v>1141</v>
      </c>
      <c t="n" r="B1100" s="6">
        <v>88294</v>
      </c>
    </row>
    <row r="1101" spans="1:5">
      <c t="s" r="A1101" s="3">
        <v>1147</v>
      </c>
    </row>
    <row r="1102" spans="1:5">
      <c t="s" r="A1102" s="4">
        <v>1146</v>
      </c>
      <c t="n" r="B1102" s="6">
        <v>7731</v>
      </c>
    </row>
    <row r="1103" spans="1:5">
      <c t="s" r="A1103" s="4">
        <v>1216</v>
      </c>
    </row>
    <row r="1104" spans="1:5">
      <c t="s" r="A1104" s="3">
        <v>1132</v>
      </c>
    </row>
    <row r="1105" spans="1:5">
      <c t="s" r="A1105" s="4">
        <v>39</v>
      </c>
      <c t="n" r="E1105" s="6">
        <v>8232</v>
      </c>
    </row>
    <row r="1106" spans="1:5">
      <c t="s" r="A1106" s="4">
        <v>1133</v>
      </c>
      <c t="n" r="E1106" s="6">
        <v>28260</v>
      </c>
    </row>
    <row r="1107" spans="1:5">
      <c t="s" r="A1107" s="4">
        <v>1134</v>
      </c>
      <c t="n" r="E1107" s="6">
        <v>-1272</v>
      </c>
    </row>
    <row r="1108" spans="1:5">
      <c t="s" r="A1108" s="3">
        <v>1135</v>
      </c>
    </row>
    <row r="1109" spans="1:5">
      <c t="s" r="A1109" s="4">
        <v>39</v>
      </c>
      <c t="n" r="E1109" s="6">
        <v>8232</v>
      </c>
    </row>
    <row r="1110" spans="1:5">
      <c t="s" r="A1110" s="4">
        <v>1133</v>
      </c>
      <c t="n" r="E1110" s="6">
        <v>29532</v>
      </c>
    </row>
    <row r="1111" spans="1:5">
      <c t="s" r="A1111" s="4">
        <v>164</v>
      </c>
      <c t="n" r="B1111" s="6">
        <v>37764</v>
      </c>
      <c t="n" r="E1111" s="6">
        <v>37764</v>
      </c>
    </row>
    <row r="1112" spans="1:5">
      <c t="s" r="A1112" s="4">
        <v>1136</v>
      </c>
      <c t="n" r="B1112" s="6">
        <v>13895</v>
      </c>
      <c t="n" r="E1112" s="6">
        <v>13895</v>
      </c>
    </row>
    <row r="1113" spans="1:5">
      <c t="s" r="A1113" s="4">
        <v>1137</v>
      </c>
      <c t="n" r="E1113" s="6">
        <v>23869</v>
      </c>
    </row>
    <row r="1114" spans="1:5">
      <c t="s" r="A1114" s="4">
        <v>1138</v>
      </c>
      <c t="n" r="E1114" s="6">
        <v>0</v>
      </c>
    </row>
    <row r="1115" spans="1:5">
      <c t="s" r="A1115" s="3">
        <v>1140</v>
      </c>
    </row>
    <row r="1116" spans="1:5">
      <c t="s" r="A1116" s="4">
        <v>1141</v>
      </c>
      <c t="n" r="B1116" s="6">
        <v>37764</v>
      </c>
    </row>
    <row r="1117" spans="1:5">
      <c t="s" r="A1117" s="3">
        <v>1147</v>
      </c>
    </row>
    <row r="1118" spans="1:5">
      <c t="s" r="A1118" s="4">
        <v>1146</v>
      </c>
      <c t="n" r="B1118" s="6">
        <v>13895</v>
      </c>
    </row>
    <row r="1119" spans="1:5">
      <c t="s" r="A1119" s="4">
        <v>1217</v>
      </c>
    </row>
    <row r="1120" spans="1:5">
      <c t="s" r="A1120" s="3">
        <v>1132</v>
      </c>
    </row>
    <row r="1121" spans="1:5">
      <c t="s" r="A1121" s="4">
        <v>39</v>
      </c>
      <c t="n" r="E1121" s="6">
        <v>2284</v>
      </c>
    </row>
    <row r="1122" spans="1:5">
      <c t="s" r="A1122" s="4">
        <v>1133</v>
      </c>
      <c t="n" r="E1122" s="6">
        <v>9443</v>
      </c>
    </row>
    <row r="1123" spans="1:5">
      <c t="s" r="A1123" s="4">
        <v>1134</v>
      </c>
      <c t="n" r="E1123" s="6">
        <v>-516</v>
      </c>
    </row>
    <row r="1124" spans="1:5">
      <c t="s" r="A1124" s="3">
        <v>1135</v>
      </c>
    </row>
    <row r="1125" spans="1:5">
      <c t="s" r="A1125" s="4">
        <v>39</v>
      </c>
      <c t="n" r="E1125" s="6">
        <v>2284</v>
      </c>
    </row>
    <row r="1126" spans="1:5">
      <c t="s" r="A1126" s="4">
        <v>1133</v>
      </c>
      <c t="n" r="E1126" s="6">
        <v>9959</v>
      </c>
    </row>
    <row r="1127" spans="1:5">
      <c t="s" r="A1127" s="4">
        <v>164</v>
      </c>
      <c t="n" r="B1127" s="6">
        <v>12243</v>
      </c>
      <c t="n" r="E1127" s="6">
        <v>12243</v>
      </c>
    </row>
    <row r="1128" spans="1:5">
      <c t="s" r="A1128" s="4">
        <v>1136</v>
      </c>
      <c t="n" r="B1128" s="6">
        <v>4425</v>
      </c>
      <c t="n" r="E1128" s="6">
        <v>4425</v>
      </c>
    </row>
    <row r="1129" spans="1:5">
      <c t="s" r="A1129" s="4">
        <v>1137</v>
      </c>
      <c t="n" r="E1129" s="6">
        <v>7818</v>
      </c>
    </row>
    <row r="1130" spans="1:5">
      <c t="s" r="A1130" s="4">
        <v>1138</v>
      </c>
      <c t="n" r="E1130" s="6">
        <v>0</v>
      </c>
    </row>
    <row r="1131" spans="1:5">
      <c t="s" r="A1131" s="3">
        <v>1140</v>
      </c>
    </row>
    <row r="1132" spans="1:5">
      <c t="s" r="A1132" s="4">
        <v>1141</v>
      </c>
      <c t="n" r="B1132" s="6">
        <v>12243</v>
      </c>
    </row>
    <row r="1133" spans="1:5">
      <c t="s" r="A1133" s="3">
        <v>1147</v>
      </c>
    </row>
    <row r="1134" spans="1:5">
      <c t="s" r="A1134" s="4">
        <v>1146</v>
      </c>
      <c t="n" r="B1134" s="6">
        <v>4425</v>
      </c>
    </row>
    <row r="1135" spans="1:5">
      <c t="s" r="A1135" s="4">
        <v>1218</v>
      </c>
    </row>
    <row r="1136" spans="1:5">
      <c t="s" r="A1136" s="3">
        <v>1132</v>
      </c>
    </row>
    <row r="1137" spans="1:5">
      <c t="s" r="A1137" s="4">
        <v>39</v>
      </c>
      <c t="n" r="E1137" s="6">
        <v>7199</v>
      </c>
    </row>
    <row r="1138" spans="1:5">
      <c t="s" r="A1138" s="4">
        <v>1133</v>
      </c>
      <c t="n" r="E1138" s="6">
        <v>3677</v>
      </c>
    </row>
    <row r="1139" spans="1:5">
      <c t="s" r="A1139" s="4">
        <v>1134</v>
      </c>
      <c t="n" r="E1139" s="6">
        <v>-13</v>
      </c>
    </row>
    <row r="1140" spans="1:5">
      <c t="s" r="A1140" s="3">
        <v>1135</v>
      </c>
    </row>
    <row r="1141" spans="1:5">
      <c t="s" r="A1141" s="4">
        <v>39</v>
      </c>
      <c t="n" r="E1141" s="6">
        <v>7152</v>
      </c>
    </row>
    <row r="1142" spans="1:5">
      <c t="s" r="A1142" s="4">
        <v>1133</v>
      </c>
      <c t="n" r="E1142" s="6">
        <v>3711</v>
      </c>
    </row>
    <row r="1143" spans="1:5">
      <c t="s" r="A1143" s="4">
        <v>164</v>
      </c>
      <c t="n" r="B1143" s="6">
        <v>10863</v>
      </c>
      <c t="n" r="E1143" s="6">
        <v>10863</v>
      </c>
    </row>
    <row r="1144" spans="1:5">
      <c t="s" r="A1144" s="4">
        <v>1136</v>
      </c>
      <c t="n" r="B1144" s="6">
        <v>1827</v>
      </c>
      <c t="n" r="E1144" s="6">
        <v>1827</v>
      </c>
    </row>
    <row r="1145" spans="1:5">
      <c t="s" r="A1145" s="4">
        <v>1137</v>
      </c>
      <c t="n" r="E1145" s="6">
        <v>9036</v>
      </c>
    </row>
    <row r="1146" spans="1:5">
      <c t="s" r="A1146" s="4">
        <v>1138</v>
      </c>
      <c t="n" r="E1146" s="6">
        <v>0</v>
      </c>
    </row>
    <row r="1147" spans="1:5">
      <c t="s" r="A1147" s="3">
        <v>1140</v>
      </c>
    </row>
    <row r="1148" spans="1:5">
      <c t="s" r="A1148" s="4">
        <v>1141</v>
      </c>
      <c t="n" r="B1148" s="6">
        <v>10863</v>
      </c>
    </row>
    <row r="1149" spans="1:5">
      <c t="s" r="A1149" s="3">
        <v>1147</v>
      </c>
    </row>
    <row r="1150" spans="1:5">
      <c t="s" r="A1150" s="4">
        <v>1146</v>
      </c>
      <c t="n" r="B1150" s="6">
        <v>1827</v>
      </c>
    </row>
    <row r="1151" spans="1:5">
      <c t="s" r="A1151" s="4">
        <v>1219</v>
      </c>
    </row>
    <row r="1152" spans="1:5">
      <c t="s" r="A1152" s="3">
        <v>1132</v>
      </c>
    </row>
    <row r="1153" spans="1:5">
      <c t="s" r="A1153" s="4">
        <v>39</v>
      </c>
      <c t="n" r="E1153" s="6">
        <v>12390</v>
      </c>
    </row>
    <row r="1154" spans="1:5">
      <c t="s" r="A1154" s="4">
        <v>1133</v>
      </c>
      <c t="n" r="E1154" s="6">
        <v>0</v>
      </c>
    </row>
    <row r="1155" spans="1:5">
      <c t="s" r="A1155" s="4">
        <v>1134</v>
      </c>
      <c t="n" r="E1155" s="6">
        <v>-453</v>
      </c>
    </row>
    <row r="1156" spans="1:5">
      <c t="s" r="A1156" s="3">
        <v>1135</v>
      </c>
    </row>
    <row r="1157" spans="1:5">
      <c t="s" r="A1157" s="4">
        <v>39</v>
      </c>
      <c t="n" r="E1157" s="6">
        <v>11937</v>
      </c>
    </row>
    <row r="1158" spans="1:5">
      <c t="s" r="A1158" s="4">
        <v>1133</v>
      </c>
      <c t="n" r="E1158" s="6">
        <v>0</v>
      </c>
    </row>
    <row r="1159" spans="1:5">
      <c t="s" r="A1159" s="4">
        <v>164</v>
      </c>
      <c t="n" r="B1159" s="6">
        <v>11937</v>
      </c>
      <c t="n" r="E1159" s="6">
        <v>11937</v>
      </c>
    </row>
    <row r="1160" spans="1:5">
      <c t="s" r="A1160" s="4">
        <v>1136</v>
      </c>
      <c t="n" r="B1160" s="6">
        <v>0</v>
      </c>
      <c t="n" r="E1160" s="6">
        <v>0</v>
      </c>
    </row>
    <row r="1161" spans="1:5">
      <c t="s" r="A1161" s="4">
        <v>1137</v>
      </c>
      <c t="n" r="E1161" s="6">
        <v>11937</v>
      </c>
    </row>
    <row r="1162" spans="1:5">
      <c t="s" r="A1162" s="4">
        <v>1138</v>
      </c>
      <c t="n" r="E1162" s="6">
        <v>0</v>
      </c>
    </row>
    <row r="1163" spans="1:5">
      <c t="s" r="A1163" s="3">
        <v>1140</v>
      </c>
    </row>
    <row r="1164" spans="1:5">
      <c t="s" r="A1164" s="4">
        <v>1141</v>
      </c>
      <c t="n" r="B1164" s="6">
        <v>11937</v>
      </c>
    </row>
    <row r="1165" spans="1:5">
      <c t="s" r="A1165" s="3">
        <v>1147</v>
      </c>
    </row>
    <row r="1166" spans="1:5">
      <c t="s" r="A1166" s="4">
        <v>1146</v>
      </c>
      <c t="n" r="B1166" s="6">
        <v>0</v>
      </c>
    </row>
    <row r="1167" spans="1:5">
      <c t="s" r="A1167" s="4">
        <v>1220</v>
      </c>
    </row>
    <row r="1168" spans="1:5">
      <c t="s" r="A1168" s="3">
        <v>1132</v>
      </c>
    </row>
    <row r="1169" spans="1:5">
      <c t="s" r="A1169" s="4">
        <v>39</v>
      </c>
      <c t="n" r="E1169" s="6">
        <v>0</v>
      </c>
    </row>
    <row r="1170" spans="1:5">
      <c t="s" r="A1170" s="4">
        <v>1133</v>
      </c>
      <c t="n" r="E1170" s="6">
        <v>26097</v>
      </c>
    </row>
    <row r="1171" spans="1:5">
      <c t="s" r="A1171" s="4">
        <v>1134</v>
      </c>
      <c t="n" r="E1171" s="6">
        <v>-13672</v>
      </c>
    </row>
    <row r="1172" spans="1:5">
      <c t="s" r="A1172" s="3">
        <v>1135</v>
      </c>
    </row>
    <row r="1173" spans="1:5">
      <c t="s" r="A1173" s="4">
        <v>39</v>
      </c>
      <c t="n" r="E1173" s="6">
        <v>278</v>
      </c>
    </row>
    <row r="1174" spans="1:5">
      <c t="s" r="A1174" s="4">
        <v>1133</v>
      </c>
      <c t="n" r="E1174" s="6">
        <v>39491</v>
      </c>
    </row>
    <row r="1175" spans="1:5">
      <c t="s" r="A1175" s="4">
        <v>164</v>
      </c>
      <c t="n" r="B1175" s="6">
        <v>39769</v>
      </c>
      <c t="n" r="E1175" s="6">
        <v>39769</v>
      </c>
    </row>
    <row r="1176" spans="1:5">
      <c t="s" r="A1176" s="4">
        <v>1136</v>
      </c>
      <c t="n" r="B1176" s="6">
        <v>14150</v>
      </c>
      <c t="n" r="E1176" s="6">
        <v>14150</v>
      </c>
    </row>
    <row r="1177" spans="1:5">
      <c t="s" r="A1177" s="4">
        <v>1137</v>
      </c>
      <c t="n" r="E1177" s="6">
        <v>25619</v>
      </c>
    </row>
    <row r="1178" spans="1:5">
      <c t="s" r="A1178" s="4">
        <v>1138</v>
      </c>
      <c t="n" r="E1178" s="6">
        <v>0</v>
      </c>
    </row>
    <row r="1179" spans="1:5">
      <c t="s" r="A1179" s="3">
        <v>1140</v>
      </c>
    </row>
    <row r="1180" spans="1:5">
      <c t="s" r="A1180" s="4">
        <v>1141</v>
      </c>
      <c t="n" r="B1180" s="6">
        <v>39769</v>
      </c>
    </row>
    <row r="1181" spans="1:5">
      <c t="s" r="A1181" s="3">
        <v>1147</v>
      </c>
    </row>
    <row r="1182" spans="1:5">
      <c t="s" r="A1182" s="4">
        <v>1146</v>
      </c>
      <c t="n" r="B1182" s="6">
        <v>14150</v>
      </c>
    </row>
    <row r="1183" spans="1:5">
      <c t="s" r="A1183" s="4">
        <v>1221</v>
      </c>
    </row>
    <row r="1184" spans="1:5">
      <c t="s" r="A1184" s="3">
        <v>1132</v>
      </c>
    </row>
    <row r="1185" spans="1:5">
      <c t="s" r="A1185" s="4">
        <v>39</v>
      </c>
      <c t="n" r="E1185" s="6">
        <v>7</v>
      </c>
    </row>
    <row r="1186" spans="1:5">
      <c t="s" r="A1186" s="4">
        <v>1133</v>
      </c>
      <c t="n" r="E1186" s="6">
        <v>808</v>
      </c>
    </row>
    <row r="1187" spans="1:5">
      <c t="s" r="A1187" s="4">
        <v>1134</v>
      </c>
      <c t="n" r="E1187" s="6">
        <v>-7</v>
      </c>
    </row>
    <row r="1188" spans="1:5">
      <c t="s" r="A1188" s="3">
        <v>1135</v>
      </c>
    </row>
    <row r="1189" spans="1:5">
      <c t="s" r="A1189" s="4">
        <v>39</v>
      </c>
      <c t="n" r="E1189" s="6">
        <v>7</v>
      </c>
    </row>
    <row r="1190" spans="1:5">
      <c t="s" r="A1190" s="4">
        <v>1133</v>
      </c>
      <c t="n" r="E1190" s="6">
        <v>815</v>
      </c>
    </row>
    <row r="1191" spans="1:5">
      <c t="s" r="A1191" s="4">
        <v>164</v>
      </c>
      <c t="n" r="B1191" s="6">
        <v>822</v>
      </c>
      <c t="n" r="E1191" s="6">
        <v>822</v>
      </c>
    </row>
    <row r="1192" spans="1:5">
      <c t="s" r="A1192" s="4">
        <v>1136</v>
      </c>
      <c t="n" r="B1192" s="6">
        <v>326</v>
      </c>
      <c t="n" r="E1192" s="6">
        <v>326</v>
      </c>
    </row>
    <row r="1193" spans="1:5">
      <c t="s" r="A1193" s="4">
        <v>1137</v>
      </c>
      <c t="n" r="E1193" s="6">
        <v>496</v>
      </c>
    </row>
    <row r="1194" spans="1:5">
      <c t="s" r="A1194" s="4">
        <v>1138</v>
      </c>
      <c t="n" r="E1194" s="6">
        <v>0</v>
      </c>
    </row>
    <row r="1195" spans="1:5">
      <c t="s" r="A1195" s="3">
        <v>1140</v>
      </c>
    </row>
    <row r="1196" spans="1:5">
      <c t="s" r="A1196" s="4">
        <v>1141</v>
      </c>
      <c t="n" r="B1196" s="6">
        <v>822</v>
      </c>
    </row>
    <row r="1197" spans="1:5">
      <c t="s" r="A1197" s="3">
        <v>1147</v>
      </c>
    </row>
    <row r="1198" spans="1:5">
      <c t="s" r="A1198" s="4">
        <v>1146</v>
      </c>
      <c t="n" r="B1198" s="6">
        <v>326</v>
      </c>
    </row>
    <row r="1199" spans="1:5">
      <c t="s" r="A1199" s="4">
        <v>1222</v>
      </c>
    </row>
    <row r="1200" spans="1:5">
      <c t="s" r="A1200" s="3">
        <v>1132</v>
      </c>
    </row>
    <row r="1201" spans="1:5">
      <c t="s" r="A1201" s="4">
        <v>39</v>
      </c>
      <c t="n" r="E1201" s="6">
        <v>4929</v>
      </c>
    </row>
    <row r="1202" spans="1:5">
      <c t="s" r="A1202" s="4">
        <v>1133</v>
      </c>
      <c t="n" r="E1202" s="6">
        <v>5065</v>
      </c>
    </row>
    <row r="1203" spans="1:5">
      <c t="s" r="A1203" s="4">
        <v>1134</v>
      </c>
      <c t="n" r="E1203" s="6">
        <v>-11</v>
      </c>
    </row>
    <row r="1204" spans="1:5">
      <c t="s" r="A1204" s="3">
        <v>1135</v>
      </c>
    </row>
    <row r="1205" spans="1:5">
      <c t="s" r="A1205" s="4">
        <v>39</v>
      </c>
      <c t="n" r="E1205" s="6">
        <v>4929</v>
      </c>
    </row>
    <row r="1206" spans="1:5">
      <c t="s" r="A1206" s="4">
        <v>1133</v>
      </c>
      <c t="n" r="E1206" s="6">
        <v>5076</v>
      </c>
    </row>
    <row r="1207" spans="1:5">
      <c t="s" r="A1207" s="4">
        <v>164</v>
      </c>
      <c t="n" r="B1207" s="6">
        <v>10005</v>
      </c>
      <c t="n" r="E1207" s="6">
        <v>10005</v>
      </c>
    </row>
    <row r="1208" spans="1:5">
      <c t="s" r="A1208" s="4">
        <v>1136</v>
      </c>
      <c t="n" r="B1208" s="6">
        <v>2087</v>
      </c>
      <c t="n" r="E1208" s="6">
        <v>2087</v>
      </c>
    </row>
    <row r="1209" spans="1:5">
      <c t="s" r="A1209" s="4">
        <v>1137</v>
      </c>
      <c t="n" r="E1209" s="6">
        <v>7918</v>
      </c>
    </row>
    <row r="1210" spans="1:5">
      <c t="s" r="A1210" s="4">
        <v>1138</v>
      </c>
      <c t="n" r="E1210" s="6">
        <v>0</v>
      </c>
    </row>
    <row r="1211" spans="1:5">
      <c t="s" r="A1211" s="3">
        <v>1140</v>
      </c>
    </row>
    <row r="1212" spans="1:5">
      <c t="s" r="A1212" s="4">
        <v>1141</v>
      </c>
      <c t="n" r="B1212" s="6">
        <v>10005</v>
      </c>
    </row>
    <row r="1213" spans="1:5">
      <c t="s" r="A1213" s="3">
        <v>1147</v>
      </c>
    </row>
    <row r="1214" spans="1:5">
      <c t="s" r="A1214" s="4">
        <v>1146</v>
      </c>
      <c t="n" r="B1214" s="6">
        <v>2087</v>
      </c>
    </row>
    <row r="1215" spans="1:5">
      <c t="s" r="A1215" s="4">
        <v>1223</v>
      </c>
    </row>
    <row r="1216" spans="1:5">
      <c t="s" r="A1216" s="3">
        <v>1132</v>
      </c>
    </row>
    <row r="1217" spans="1:5">
      <c t="s" r="A1217" s="4">
        <v>39</v>
      </c>
      <c t="n" r="E1217" s="6">
        <v>267</v>
      </c>
    </row>
    <row r="1218" spans="1:5">
      <c t="s" r="A1218" s="4">
        <v>1133</v>
      </c>
      <c t="n" r="E1218" s="6">
        <v>230</v>
      </c>
    </row>
    <row r="1219" spans="1:5">
      <c t="s" r="A1219" s="4">
        <v>1134</v>
      </c>
      <c t="n" r="E1219" s="6">
        <v>-3</v>
      </c>
    </row>
    <row r="1220" spans="1:5">
      <c t="s" r="A1220" s="3">
        <v>1135</v>
      </c>
    </row>
    <row r="1221" spans="1:5">
      <c t="s" r="A1221" s="4">
        <v>39</v>
      </c>
      <c t="n" r="E1221" s="6">
        <v>267</v>
      </c>
    </row>
    <row r="1222" spans="1:5">
      <c t="s" r="A1222" s="4">
        <v>1133</v>
      </c>
      <c t="n" r="E1222" s="6">
        <v>227</v>
      </c>
    </row>
    <row r="1223" spans="1:5">
      <c t="s" r="A1223" s="4">
        <v>164</v>
      </c>
      <c t="n" r="B1223" s="6">
        <v>494</v>
      </c>
      <c t="n" r="E1223" s="6">
        <v>494</v>
      </c>
    </row>
    <row r="1224" spans="1:5">
      <c t="s" r="A1224" s="4">
        <v>1136</v>
      </c>
      <c t="n" r="B1224" s="6">
        <v>70</v>
      </c>
      <c t="n" r="E1224" s="6">
        <v>70</v>
      </c>
    </row>
    <row r="1225" spans="1:5">
      <c t="s" r="A1225" s="4">
        <v>1137</v>
      </c>
      <c t="n" r="E1225" s="6">
        <v>424</v>
      </c>
    </row>
    <row r="1226" spans="1:5">
      <c t="s" r="A1226" s="4">
        <v>1138</v>
      </c>
      <c t="n" r="E1226" s="6">
        <v>0</v>
      </c>
    </row>
    <row r="1227" spans="1:5">
      <c t="s" r="A1227" s="3">
        <v>1140</v>
      </c>
    </row>
    <row r="1228" spans="1:5">
      <c t="s" r="A1228" s="4">
        <v>1141</v>
      </c>
      <c t="n" r="B1228" s="6">
        <v>494</v>
      </c>
    </row>
    <row r="1229" spans="1:5">
      <c t="s" r="A1229" s="3">
        <v>1147</v>
      </c>
    </row>
    <row r="1230" spans="1:5">
      <c t="s" r="A1230" s="4">
        <v>1146</v>
      </c>
      <c t="n" r="B1230" s="6">
        <v>70</v>
      </c>
    </row>
    <row r="1231" spans="1:5">
      <c t="s" r="A1231" s="4">
        <v>1224</v>
      </c>
    </row>
    <row r="1232" spans="1:5">
      <c t="s" r="A1232" s="3">
        <v>1132</v>
      </c>
    </row>
    <row r="1233" spans="1:5">
      <c t="s" r="A1233" s="4">
        <v>39</v>
      </c>
      <c t="n" r="E1233" s="6">
        <v>5629</v>
      </c>
    </row>
    <row r="1234" spans="1:5">
      <c t="s" r="A1234" s="4">
        <v>1133</v>
      </c>
      <c t="n" r="E1234" s="6">
        <v>4564</v>
      </c>
    </row>
    <row r="1235" spans="1:5">
      <c t="s" r="A1235" s="4">
        <v>1134</v>
      </c>
      <c t="n" r="E1235" s="6">
        <v>-276</v>
      </c>
    </row>
    <row r="1236" spans="1:5">
      <c t="s" r="A1236" s="3">
        <v>1135</v>
      </c>
    </row>
    <row r="1237" spans="1:5">
      <c t="s" r="A1237" s="4">
        <v>39</v>
      </c>
      <c t="n" r="E1237" s="6">
        <v>5629</v>
      </c>
    </row>
    <row r="1238" spans="1:5">
      <c t="s" r="A1238" s="4">
        <v>1133</v>
      </c>
      <c t="n" r="E1238" s="6">
        <v>4840</v>
      </c>
    </row>
    <row r="1239" spans="1:5">
      <c t="s" r="A1239" s="4">
        <v>164</v>
      </c>
      <c t="n" r="B1239" s="6">
        <v>10469</v>
      </c>
      <c t="n" r="E1239" s="6">
        <v>10469</v>
      </c>
    </row>
    <row r="1240" spans="1:5">
      <c t="s" r="A1240" s="4">
        <v>1136</v>
      </c>
      <c t="n" r="B1240" s="6">
        <v>2999</v>
      </c>
      <c t="n" r="E1240" s="6">
        <v>2999</v>
      </c>
    </row>
    <row r="1241" spans="1:5">
      <c t="s" r="A1241" s="4">
        <v>1137</v>
      </c>
      <c t="n" r="E1241" s="6">
        <v>7470</v>
      </c>
    </row>
    <row r="1242" spans="1:5">
      <c t="s" r="A1242" s="4">
        <v>1138</v>
      </c>
      <c t="n" r="E1242" s="6">
        <v>0</v>
      </c>
    </row>
    <row r="1243" spans="1:5">
      <c t="s" r="A1243" s="3">
        <v>1140</v>
      </c>
    </row>
    <row r="1244" spans="1:5">
      <c t="s" r="A1244" s="4">
        <v>1141</v>
      </c>
      <c t="n" r="B1244" s="6">
        <v>10469</v>
      </c>
    </row>
    <row r="1245" spans="1:5">
      <c t="s" r="A1245" s="3">
        <v>1147</v>
      </c>
    </row>
    <row r="1246" spans="1:5">
      <c t="s" r="A1246" s="4">
        <v>1146</v>
      </c>
      <c t="n" r="B1246" s="6">
        <v>2999</v>
      </c>
    </row>
    <row r="1247" spans="1:5">
      <c t="s" r="A1247" s="4">
        <v>1225</v>
      </c>
    </row>
    <row r="1248" spans="1:5">
      <c t="s" r="A1248" s="3">
        <v>1132</v>
      </c>
    </row>
    <row r="1249" spans="1:5">
      <c t="s" r="A1249" s="4">
        <v>39</v>
      </c>
      <c t="n" r="E1249" s="6">
        <v>1600</v>
      </c>
    </row>
    <row r="1250" spans="1:5">
      <c t="s" r="A1250" s="4">
        <v>1133</v>
      </c>
      <c t="n" r="E1250" s="6">
        <v>1909</v>
      </c>
    </row>
    <row r="1251" spans="1:5">
      <c t="s" r="A1251" s="4">
        <v>1134</v>
      </c>
      <c t="n" r="E1251" s="6">
        <v>-51</v>
      </c>
    </row>
    <row r="1252" spans="1:5">
      <c t="s" r="A1252" s="3">
        <v>1135</v>
      </c>
    </row>
    <row r="1253" spans="1:5">
      <c t="s" r="A1253" s="4">
        <v>39</v>
      </c>
      <c t="n" r="E1253" s="6">
        <v>1600</v>
      </c>
    </row>
    <row r="1254" spans="1:5">
      <c t="s" r="A1254" s="4">
        <v>1133</v>
      </c>
      <c t="n" r="E1254" s="6">
        <v>1960</v>
      </c>
    </row>
    <row r="1255" spans="1:5">
      <c t="s" r="A1255" s="4">
        <v>164</v>
      </c>
      <c t="n" r="B1255" s="6">
        <v>3560</v>
      </c>
      <c t="n" r="E1255" s="6">
        <v>3560</v>
      </c>
    </row>
    <row r="1256" spans="1:5">
      <c t="s" r="A1256" s="4">
        <v>1136</v>
      </c>
      <c t="n" r="B1256" s="6">
        <v>847</v>
      </c>
      <c t="n" r="E1256" s="6">
        <v>847</v>
      </c>
    </row>
    <row r="1257" spans="1:5">
      <c t="s" r="A1257" s="4">
        <v>1137</v>
      </c>
      <c t="n" r="E1257" s="6">
        <v>2713</v>
      </c>
    </row>
    <row r="1258" spans="1:5">
      <c t="s" r="A1258" s="4">
        <v>1138</v>
      </c>
      <c t="n" r="E1258" s="6">
        <v>0</v>
      </c>
    </row>
    <row r="1259" spans="1:5">
      <c t="s" r="A1259" s="3">
        <v>1140</v>
      </c>
    </row>
    <row r="1260" spans="1:5">
      <c t="s" r="A1260" s="4">
        <v>1141</v>
      </c>
      <c t="n" r="B1260" s="6">
        <v>3560</v>
      </c>
    </row>
    <row r="1261" spans="1:5">
      <c t="s" r="A1261" s="3">
        <v>1147</v>
      </c>
    </row>
    <row r="1262" spans="1:5">
      <c t="s" r="A1262" s="4">
        <v>1146</v>
      </c>
      <c t="n" r="B1262" s="6">
        <v>847</v>
      </c>
    </row>
    <row r="1263" spans="1:5">
      <c t="s" r="A1263" s="4">
        <v>1226</v>
      </c>
    </row>
    <row r="1264" spans="1:5">
      <c t="s" r="A1264" s="3">
        <v>1132</v>
      </c>
    </row>
    <row r="1265" spans="1:5">
      <c t="s" r="A1265" s="4">
        <v>39</v>
      </c>
      <c t="n" r="E1265" s="6">
        <v>2995</v>
      </c>
    </row>
    <row r="1266" spans="1:5">
      <c t="s" r="A1266" s="4">
        <v>1133</v>
      </c>
      <c t="n" r="E1266" s="6">
        <v>4581</v>
      </c>
    </row>
    <row r="1267" spans="1:5">
      <c t="s" r="A1267" s="4">
        <v>1134</v>
      </c>
      <c t="n" r="E1267" s="6">
        <v>-1710</v>
      </c>
    </row>
    <row r="1268" spans="1:5">
      <c t="s" r="A1268" s="3">
        <v>1135</v>
      </c>
    </row>
    <row r="1269" spans="1:5">
      <c t="s" r="A1269" s="4">
        <v>39</v>
      </c>
      <c t="n" r="E1269" s="6">
        <v>3132</v>
      </c>
    </row>
    <row r="1270" spans="1:5">
      <c t="s" r="A1270" s="4">
        <v>1133</v>
      </c>
      <c t="n" r="E1270" s="6">
        <v>6154</v>
      </c>
    </row>
    <row r="1271" spans="1:5">
      <c t="s" r="A1271" s="4">
        <v>164</v>
      </c>
      <c t="n" r="B1271" s="6">
        <v>9286</v>
      </c>
      <c t="n" r="E1271" s="6">
        <v>9286</v>
      </c>
    </row>
    <row r="1272" spans="1:5">
      <c t="s" r="A1272" s="4">
        <v>1136</v>
      </c>
      <c t="n" r="B1272" s="6">
        <v>947</v>
      </c>
      <c t="n" r="E1272" s="6">
        <v>947</v>
      </c>
    </row>
    <row r="1273" spans="1:5">
      <c t="s" r="A1273" s="4">
        <v>1137</v>
      </c>
      <c t="n" r="E1273" s="6">
        <v>8339</v>
      </c>
    </row>
    <row r="1274" spans="1:5">
      <c t="s" r="A1274" s="4">
        <v>1138</v>
      </c>
      <c t="n" r="E1274" s="6">
        <v>7500</v>
      </c>
    </row>
    <row r="1275" spans="1:5">
      <c t="s" r="A1275" s="3">
        <v>1140</v>
      </c>
    </row>
    <row r="1276" spans="1:5">
      <c t="s" r="A1276" s="4">
        <v>1141</v>
      </c>
      <c t="n" r="B1276" s="6">
        <v>9286</v>
      </c>
    </row>
    <row r="1277" spans="1:5">
      <c t="s" r="A1277" s="3">
        <v>1147</v>
      </c>
    </row>
    <row r="1278" spans="1:5">
      <c t="s" r="A1278" s="4">
        <v>1146</v>
      </c>
      <c t="n" r="B1278" s="6">
        <v>947</v>
      </c>
    </row>
    <row r="1279" spans="1:5">
      <c t="s" r="A1279" s="4">
        <v>1227</v>
      </c>
    </row>
    <row r="1280" spans="1:5">
      <c t="s" r="A1280" s="3">
        <v>1132</v>
      </c>
    </row>
    <row r="1281" spans="1:5">
      <c t="s" r="A1281" s="4">
        <v>39</v>
      </c>
      <c t="n" r="E1281" s="6">
        <v>5734</v>
      </c>
    </row>
    <row r="1282" spans="1:5">
      <c t="s" r="A1282" s="4">
        <v>1133</v>
      </c>
      <c t="n" r="E1282" s="6">
        <v>16709</v>
      </c>
    </row>
    <row r="1283" spans="1:5">
      <c t="s" r="A1283" s="4">
        <v>1134</v>
      </c>
      <c t="n" r="E1283" s="6">
        <v>-10352</v>
      </c>
    </row>
    <row r="1284" spans="1:5">
      <c t="s" r="A1284" s="3">
        <v>1135</v>
      </c>
    </row>
    <row r="1285" spans="1:5">
      <c t="s" r="A1285" s="4">
        <v>39</v>
      </c>
      <c t="n" r="E1285" s="6">
        <v>7985</v>
      </c>
    </row>
    <row r="1286" spans="1:5">
      <c t="s" r="A1286" s="4">
        <v>1133</v>
      </c>
      <c t="n" r="E1286" s="6">
        <v>24810</v>
      </c>
    </row>
    <row r="1287" spans="1:5">
      <c t="s" r="A1287" s="4">
        <v>164</v>
      </c>
      <c t="n" r="B1287" s="6">
        <v>32795</v>
      </c>
      <c t="n" r="E1287" s="6">
        <v>32795</v>
      </c>
    </row>
    <row r="1288" spans="1:5">
      <c t="s" r="A1288" s="4">
        <v>1136</v>
      </c>
      <c t="n" r="B1288" s="6">
        <v>8912</v>
      </c>
      <c t="n" r="E1288" s="6">
        <v>8912</v>
      </c>
    </row>
    <row r="1289" spans="1:5">
      <c t="s" r="A1289" s="4">
        <v>1137</v>
      </c>
      <c t="n" r="E1289" s="6">
        <v>23883</v>
      </c>
    </row>
    <row r="1290" spans="1:5">
      <c t="s" r="A1290" s="4">
        <v>1138</v>
      </c>
      <c t="n" r="E1290" s="6">
        <v>0</v>
      </c>
    </row>
    <row r="1291" spans="1:5">
      <c t="s" r="A1291" s="3">
        <v>1140</v>
      </c>
    </row>
    <row r="1292" spans="1:5">
      <c t="s" r="A1292" s="4">
        <v>1141</v>
      </c>
      <c t="n" r="B1292" s="6">
        <v>32795</v>
      </c>
    </row>
    <row r="1293" spans="1:5">
      <c t="s" r="A1293" s="3">
        <v>1147</v>
      </c>
    </row>
    <row r="1294" spans="1:5">
      <c t="s" r="A1294" s="4">
        <v>1146</v>
      </c>
      <c t="n" r="B1294" s="6">
        <v>8912</v>
      </c>
    </row>
    <row r="1295" spans="1:5">
      <c t="s" r="A1295" s="4">
        <v>1228</v>
      </c>
    </row>
    <row r="1296" spans="1:5">
      <c t="s" r="A1296" s="3">
        <v>1132</v>
      </c>
    </row>
    <row r="1297" spans="1:5">
      <c t="s" r="A1297" s="4">
        <v>39</v>
      </c>
      <c t="n" r="E1297" s="6">
        <v>8975</v>
      </c>
    </row>
    <row r="1298" spans="1:5">
      <c t="s" r="A1298" s="4">
        <v>1133</v>
      </c>
      <c t="n" r="E1298" s="6">
        <v>23799</v>
      </c>
    </row>
    <row r="1299" spans="1:5">
      <c t="s" r="A1299" s="4">
        <v>1134</v>
      </c>
      <c t="n" r="E1299" s="6">
        <v>-97</v>
      </c>
    </row>
    <row r="1300" spans="1:5">
      <c t="s" r="A1300" s="3">
        <v>1135</v>
      </c>
    </row>
    <row r="1301" spans="1:5">
      <c t="s" r="A1301" s="4">
        <v>39</v>
      </c>
      <c t="n" r="E1301" s="6">
        <v>8828</v>
      </c>
    </row>
    <row r="1302" spans="1:5">
      <c t="s" r="A1302" s="4">
        <v>1133</v>
      </c>
      <c t="n" r="E1302" s="6">
        <v>23849</v>
      </c>
    </row>
    <row r="1303" spans="1:5">
      <c t="s" r="A1303" s="4">
        <v>164</v>
      </c>
      <c t="n" r="B1303" s="6">
        <v>32677</v>
      </c>
      <c t="n" r="E1303" s="6">
        <v>32677</v>
      </c>
    </row>
    <row r="1304" spans="1:5">
      <c t="s" r="A1304" s="4">
        <v>1136</v>
      </c>
      <c t="n" r="B1304" s="6">
        <v>1853</v>
      </c>
      <c t="n" r="E1304" s="6">
        <v>1853</v>
      </c>
    </row>
    <row r="1305" spans="1:5">
      <c t="s" r="A1305" s="4">
        <v>1137</v>
      </c>
      <c t="n" r="E1305" s="6">
        <v>30824</v>
      </c>
    </row>
    <row r="1306" spans="1:5">
      <c t="s" r="A1306" s="4">
        <v>1138</v>
      </c>
      <c t="n" r="E1306" s="6">
        <v>0</v>
      </c>
    </row>
    <row r="1307" spans="1:5">
      <c t="s" r="A1307" s="3">
        <v>1140</v>
      </c>
    </row>
    <row r="1308" spans="1:5">
      <c t="s" r="A1308" s="4">
        <v>1141</v>
      </c>
      <c t="n" r="B1308" s="6">
        <v>32677</v>
      </c>
    </row>
    <row r="1309" spans="1:5">
      <c t="s" r="A1309" s="3">
        <v>1147</v>
      </c>
    </row>
    <row r="1310" spans="1:5">
      <c t="s" r="A1310" s="4">
        <v>1146</v>
      </c>
      <c t="n" r="B1310" s="6">
        <v>1853</v>
      </c>
    </row>
    <row r="1311" spans="1:5">
      <c t="s" r="A1311" s="4">
        <v>1229</v>
      </c>
    </row>
    <row r="1312" spans="1:5">
      <c t="s" r="A1312" s="3">
        <v>1132</v>
      </c>
    </row>
    <row r="1313" spans="1:5">
      <c t="s" r="A1313" s="4">
        <v>39</v>
      </c>
      <c t="n" r="E1313" s="6">
        <v>5157</v>
      </c>
    </row>
    <row r="1314" spans="1:5">
      <c t="s" r="A1314" s="4">
        <v>1133</v>
      </c>
      <c t="n" r="E1314" s="6">
        <v>14279</v>
      </c>
    </row>
    <row r="1315" spans="1:5">
      <c t="s" r="A1315" s="4">
        <v>1134</v>
      </c>
      <c t="n" r="E1315" s="6">
        <v>-2105</v>
      </c>
    </row>
    <row r="1316" spans="1:5">
      <c t="s" r="A1316" s="3">
        <v>1135</v>
      </c>
    </row>
    <row r="1317" spans="1:5">
      <c t="s" r="A1317" s="4">
        <v>39</v>
      </c>
      <c t="n" r="E1317" s="6">
        <v>5157</v>
      </c>
    </row>
    <row r="1318" spans="1:5">
      <c t="s" r="A1318" s="4">
        <v>1133</v>
      </c>
      <c t="n" r="E1318" s="6">
        <v>16384</v>
      </c>
    </row>
    <row r="1319" spans="1:5">
      <c t="s" r="A1319" s="4">
        <v>164</v>
      </c>
      <c t="n" r="B1319" s="6">
        <v>21541</v>
      </c>
      <c t="n" r="E1319" s="6">
        <v>21541</v>
      </c>
    </row>
    <row r="1320" spans="1:5">
      <c t="s" r="A1320" s="4">
        <v>1136</v>
      </c>
      <c t="n" r="B1320" s="6">
        <v>4111</v>
      </c>
      <c t="n" r="E1320" s="6">
        <v>4111</v>
      </c>
    </row>
    <row r="1321" spans="1:5">
      <c t="s" r="A1321" s="4">
        <v>1137</v>
      </c>
      <c t="n" r="E1321" s="6">
        <v>17430</v>
      </c>
    </row>
    <row r="1322" spans="1:5">
      <c t="s" r="A1322" s="4">
        <v>1138</v>
      </c>
      <c t="n" r="E1322" s="6">
        <v>0</v>
      </c>
    </row>
    <row r="1323" spans="1:5">
      <c t="s" r="A1323" s="3">
        <v>1140</v>
      </c>
    </row>
    <row r="1324" spans="1:5">
      <c t="s" r="A1324" s="4">
        <v>1141</v>
      </c>
      <c t="n" r="B1324" s="6">
        <v>21541</v>
      </c>
    </row>
    <row r="1325" spans="1:5">
      <c t="s" r="A1325" s="3">
        <v>1147</v>
      </c>
    </row>
    <row r="1326" spans="1:5">
      <c t="s" r="A1326" s="4">
        <v>1146</v>
      </c>
      <c t="n" r="B1326" s="6">
        <v>4111</v>
      </c>
    </row>
    <row r="1327" spans="1:5">
      <c t="s" r="A1327" s="4">
        <v>1230</v>
      </c>
    </row>
    <row r="1328" spans="1:5">
      <c t="s" r="A1328" s="3">
        <v>1132</v>
      </c>
    </row>
    <row r="1329" spans="1:5">
      <c t="s" r="A1329" s="4">
        <v>39</v>
      </c>
      <c t="n" r="E1329" s="6">
        <v>9809</v>
      </c>
    </row>
    <row r="1330" spans="1:5">
      <c t="s" r="A1330" s="4">
        <v>1133</v>
      </c>
      <c t="n" r="E1330" s="6">
        <v>39905</v>
      </c>
    </row>
    <row r="1331" spans="1:5">
      <c t="s" r="A1331" s="4">
        <v>1134</v>
      </c>
      <c t="n" r="E1331" s="6">
        <v>-2507</v>
      </c>
    </row>
    <row r="1332" spans="1:5">
      <c t="s" r="A1332" s="3">
        <v>1135</v>
      </c>
    </row>
    <row r="1333" spans="1:5">
      <c t="s" r="A1333" s="4">
        <v>39</v>
      </c>
      <c t="n" r="E1333" s="6">
        <v>9809</v>
      </c>
    </row>
    <row r="1334" spans="1:5">
      <c t="s" r="A1334" s="4">
        <v>1133</v>
      </c>
      <c t="n" r="E1334" s="6">
        <v>42412</v>
      </c>
    </row>
    <row r="1335" spans="1:5">
      <c t="s" r="A1335" s="4">
        <v>164</v>
      </c>
      <c t="n" r="B1335" s="6">
        <v>52221</v>
      </c>
      <c t="n" r="E1335" s="6">
        <v>52221</v>
      </c>
    </row>
    <row r="1336" spans="1:5">
      <c t="s" r="A1336" s="4">
        <v>1136</v>
      </c>
      <c t="n" r="B1336" s="6">
        <v>21138</v>
      </c>
      <c t="n" r="E1336" s="6">
        <v>21138</v>
      </c>
    </row>
    <row r="1337" spans="1:5">
      <c t="s" r="A1337" s="4">
        <v>1137</v>
      </c>
      <c t="n" r="E1337" s="6">
        <v>31083</v>
      </c>
    </row>
    <row r="1338" spans="1:5">
      <c t="s" r="A1338" s="4">
        <v>1138</v>
      </c>
      <c t="n" r="E1338" s="6">
        <v>0</v>
      </c>
    </row>
    <row r="1339" spans="1:5">
      <c t="s" r="A1339" s="3">
        <v>1140</v>
      </c>
    </row>
    <row r="1340" spans="1:5">
      <c t="s" r="A1340" s="4">
        <v>1141</v>
      </c>
      <c t="n" r="B1340" s="6">
        <v>52221</v>
      </c>
    </row>
    <row r="1341" spans="1:5">
      <c t="s" r="A1341" s="3">
        <v>1147</v>
      </c>
    </row>
    <row r="1342" spans="1:5">
      <c t="s" r="A1342" s="4">
        <v>1146</v>
      </c>
      <c t="n" r="B1342" s="6">
        <v>21138</v>
      </c>
    </row>
    <row r="1343" spans="1:5">
      <c t="s" r="A1343" s="4">
        <v>553</v>
      </c>
    </row>
    <row r="1344" spans="1:5">
      <c t="s" r="A1344" s="3">
        <v>1132</v>
      </c>
    </row>
    <row r="1345" spans="1:5">
      <c t="s" r="A1345" s="4">
        <v>39</v>
      </c>
      <c t="n" r="E1345" s="6">
        <v>24974</v>
      </c>
    </row>
    <row r="1346" spans="1:5">
      <c t="s" r="A1346" s="4">
        <v>1133</v>
      </c>
      <c t="n" r="E1346" s="6">
        <v>25903</v>
      </c>
    </row>
    <row r="1347" spans="1:5">
      <c t="s" r="A1347" s="4">
        <v>1134</v>
      </c>
      <c t="n" r="E1347" s="6">
        <v>-18</v>
      </c>
    </row>
    <row r="1348" spans="1:5">
      <c t="s" r="A1348" s="3">
        <v>1135</v>
      </c>
    </row>
    <row r="1349" spans="1:5">
      <c t="s" r="A1349" s="4">
        <v>39</v>
      </c>
      <c t="n" r="E1349" s="6">
        <v>25034</v>
      </c>
    </row>
    <row r="1350" spans="1:5">
      <c t="s" r="A1350" s="4">
        <v>1133</v>
      </c>
      <c t="n" r="E1350" s="6">
        <v>25861</v>
      </c>
    </row>
    <row r="1351" spans="1:5">
      <c t="s" r="A1351" s="4">
        <v>164</v>
      </c>
      <c t="n" r="B1351" s="6">
        <v>50895</v>
      </c>
      <c t="n" r="E1351" s="6">
        <v>50895</v>
      </c>
    </row>
    <row r="1352" spans="1:5">
      <c t="s" r="A1352" s="4">
        <v>1136</v>
      </c>
      <c t="n" r="B1352" s="6">
        <v>1085</v>
      </c>
      <c t="n" r="E1352" s="6">
        <v>1085</v>
      </c>
    </row>
    <row r="1353" spans="1:5">
      <c t="s" r="A1353" s="4">
        <v>1137</v>
      </c>
      <c t="n" r="E1353" s="6">
        <v>49810</v>
      </c>
    </row>
    <row r="1354" spans="1:5">
      <c t="s" r="A1354" s="4">
        <v>1138</v>
      </c>
      <c t="n" r="E1354" s="6">
        <v>0</v>
      </c>
    </row>
    <row r="1355" spans="1:5">
      <c t="s" r="A1355" s="3">
        <v>1140</v>
      </c>
    </row>
    <row r="1356" spans="1:5">
      <c t="s" r="A1356" s="4">
        <v>1141</v>
      </c>
      <c t="n" r="B1356" s="6">
        <v>50895</v>
      </c>
    </row>
    <row r="1357" spans="1:5">
      <c t="s" r="A1357" s="3">
        <v>1147</v>
      </c>
    </row>
    <row r="1358" spans="1:5">
      <c t="s" r="A1358" s="4">
        <v>1146</v>
      </c>
      <c t="n" r="B1358" s="6">
        <v>1085</v>
      </c>
    </row>
    <row r="1359" spans="1:5">
      <c t="s" r="A1359" s="4">
        <v>1231</v>
      </c>
    </row>
    <row r="1360" spans="1:5">
      <c t="s" r="A1360" s="3">
        <v>1132</v>
      </c>
    </row>
    <row r="1361" spans="1:5">
      <c t="s" r="A1361" s="4">
        <v>39</v>
      </c>
      <c t="n" r="E1361" s="6">
        <v>17946</v>
      </c>
    </row>
    <row r="1362" spans="1:5">
      <c t="s" r="A1362" s="4">
        <v>1133</v>
      </c>
      <c t="n" r="E1362" s="6">
        <v>31985</v>
      </c>
    </row>
    <row r="1363" spans="1:5">
      <c t="s" r="A1363" s="4">
        <v>1134</v>
      </c>
      <c t="n" r="E1363" s="6">
        <v>-81</v>
      </c>
    </row>
    <row r="1364" spans="1:5">
      <c t="s" r="A1364" s="3">
        <v>1135</v>
      </c>
    </row>
    <row r="1365" spans="1:5">
      <c t="s" r="A1365" s="4">
        <v>39</v>
      </c>
      <c t="n" r="E1365" s="6">
        <v>17317</v>
      </c>
    </row>
    <row r="1366" spans="1:5">
      <c t="s" r="A1366" s="4">
        <v>1133</v>
      </c>
      <c t="n" r="E1366" s="6">
        <v>32695</v>
      </c>
    </row>
    <row r="1367" spans="1:5">
      <c t="s" r="A1367" s="4">
        <v>164</v>
      </c>
      <c t="n" r="B1367" s="6">
        <v>50012</v>
      </c>
      <c t="n" r="E1367" s="6">
        <v>50012</v>
      </c>
    </row>
    <row r="1368" spans="1:5">
      <c t="s" r="A1368" s="4">
        <v>1136</v>
      </c>
      <c t="n" r="B1368" s="6">
        <v>11375</v>
      </c>
      <c t="n" r="E1368" s="6">
        <v>11375</v>
      </c>
    </row>
    <row r="1369" spans="1:5">
      <c t="s" r="A1369" s="4">
        <v>1137</v>
      </c>
      <c t="n" r="E1369" s="6">
        <v>38637</v>
      </c>
    </row>
    <row r="1370" spans="1:5">
      <c t="s" r="A1370" s="4">
        <v>1138</v>
      </c>
      <c t="n" r="E1370" s="6">
        <v>0</v>
      </c>
    </row>
    <row r="1371" spans="1:5">
      <c t="s" r="A1371" s="3">
        <v>1140</v>
      </c>
    </row>
    <row r="1372" spans="1:5">
      <c t="s" r="A1372" s="4">
        <v>1141</v>
      </c>
      <c t="n" r="B1372" s="6">
        <v>50012</v>
      </c>
    </row>
    <row r="1373" spans="1:5">
      <c t="s" r="A1373" s="3">
        <v>1147</v>
      </c>
    </row>
    <row r="1374" spans="1:5">
      <c t="s" r="A1374" s="4">
        <v>1146</v>
      </c>
      <c t="n" r="B1374" s="6">
        <v>11375</v>
      </c>
    </row>
    <row r="1375" spans="1:5">
      <c t="s" r="A1375" s="4">
        <v>1232</v>
      </c>
    </row>
    <row r="1376" spans="1:5">
      <c t="s" r="A1376" s="3">
        <v>1132</v>
      </c>
    </row>
    <row r="1377" spans="1:5">
      <c t="s" r="A1377" s="4">
        <v>39</v>
      </c>
      <c t="n" r="E1377" s="6">
        <v>1300</v>
      </c>
    </row>
    <row r="1378" spans="1:5">
      <c t="s" r="A1378" s="4">
        <v>1133</v>
      </c>
      <c t="n" r="E1378" s="6">
        <v>2159</v>
      </c>
    </row>
    <row r="1379" spans="1:5">
      <c t="s" r="A1379" s="4">
        <v>1134</v>
      </c>
      <c t="n" r="E1379" s="6">
        <v>-299</v>
      </c>
    </row>
    <row r="1380" spans="1:5">
      <c t="s" r="A1380" s="3">
        <v>1135</v>
      </c>
    </row>
    <row r="1381" spans="1:5">
      <c t="s" r="A1381" s="4">
        <v>39</v>
      </c>
      <c t="n" r="E1381" s="6">
        <v>1300</v>
      </c>
    </row>
    <row r="1382" spans="1:5">
      <c t="s" r="A1382" s="4">
        <v>1133</v>
      </c>
      <c t="n" r="E1382" s="6">
        <v>2458</v>
      </c>
    </row>
    <row r="1383" spans="1:5">
      <c t="s" r="A1383" s="4">
        <v>164</v>
      </c>
      <c t="n" r="B1383" s="6">
        <v>3758</v>
      </c>
      <c t="n" r="E1383" s="6">
        <v>3758</v>
      </c>
    </row>
    <row r="1384" spans="1:5">
      <c t="s" r="A1384" s="4">
        <v>1136</v>
      </c>
      <c t="n" r="B1384" s="6">
        <v>1133</v>
      </c>
      <c t="n" r="E1384" s="6">
        <v>1133</v>
      </c>
    </row>
    <row r="1385" spans="1:5">
      <c t="s" r="A1385" s="4">
        <v>1137</v>
      </c>
      <c t="n" r="E1385" s="6">
        <v>2625</v>
      </c>
    </row>
    <row r="1386" spans="1:5">
      <c t="s" r="A1386" s="4">
        <v>1138</v>
      </c>
      <c t="n" r="E1386" s="6">
        <v>0</v>
      </c>
    </row>
    <row r="1387" spans="1:5">
      <c t="s" r="A1387" s="3">
        <v>1140</v>
      </c>
    </row>
    <row r="1388" spans="1:5">
      <c t="s" r="A1388" s="4">
        <v>1141</v>
      </c>
      <c t="n" r="B1388" s="6">
        <v>3758</v>
      </c>
    </row>
    <row r="1389" spans="1:5">
      <c t="s" r="A1389" s="3">
        <v>1147</v>
      </c>
    </row>
    <row r="1390" spans="1:5">
      <c t="s" r="A1390" s="4">
        <v>1146</v>
      </c>
      <c t="n" r="B1390" s="6">
        <v>1133</v>
      </c>
    </row>
    <row r="1391" spans="1:5">
      <c t="s" r="A1391" s="4">
        <v>1233</v>
      </c>
    </row>
    <row r="1392" spans="1:5">
      <c t="s" r="A1392" s="3">
        <v>1132</v>
      </c>
    </row>
    <row r="1393" spans="1:5">
      <c t="s" r="A1393" s="4">
        <v>39</v>
      </c>
      <c t="n" r="E1393" s="6">
        <v>5167</v>
      </c>
    </row>
    <row r="1394" spans="1:5">
      <c t="s" r="A1394" s="4">
        <v>1133</v>
      </c>
      <c t="n" r="E1394" s="6">
        <v>6445</v>
      </c>
    </row>
    <row r="1395" spans="1:5">
      <c t="s" r="A1395" s="4">
        <v>1134</v>
      </c>
      <c t="n" r="E1395" s="6">
        <v>-7215</v>
      </c>
    </row>
    <row r="1396" spans="1:5">
      <c t="s" r="A1396" s="3">
        <v>1135</v>
      </c>
    </row>
    <row r="1397" spans="1:5">
      <c t="s" r="A1397" s="4">
        <v>39</v>
      </c>
      <c t="n" r="E1397" s="6">
        <v>1894</v>
      </c>
    </row>
    <row r="1398" spans="1:5">
      <c t="s" r="A1398" s="4">
        <v>1133</v>
      </c>
      <c t="n" r="E1398" s="6">
        <v>2503</v>
      </c>
    </row>
    <row r="1399" spans="1:5">
      <c t="s" r="A1399" s="4">
        <v>164</v>
      </c>
      <c t="n" r="B1399" s="6">
        <v>4397</v>
      </c>
      <c t="n" r="E1399" s="6">
        <v>4397</v>
      </c>
    </row>
    <row r="1400" spans="1:5">
      <c t="s" r="A1400" s="4">
        <v>1136</v>
      </c>
      <c t="n" r="B1400" s="6">
        <v>356</v>
      </c>
      <c t="n" r="E1400" s="6">
        <v>356</v>
      </c>
    </row>
    <row r="1401" spans="1:5">
      <c t="s" r="A1401" s="4">
        <v>1137</v>
      </c>
      <c t="n" r="E1401" s="6">
        <v>4041</v>
      </c>
    </row>
    <row r="1402" spans="1:5">
      <c t="s" r="A1402" s="4">
        <v>1138</v>
      </c>
      <c t="n" r="E1402" s="6">
        <v>0</v>
      </c>
    </row>
    <row r="1403" spans="1:5">
      <c t="s" r="A1403" s="3">
        <v>1140</v>
      </c>
    </row>
    <row r="1404" spans="1:5">
      <c t="s" r="A1404" s="4">
        <v>1141</v>
      </c>
      <c t="n" r="B1404" s="6">
        <v>4397</v>
      </c>
    </row>
    <row r="1405" spans="1:5">
      <c t="s" r="A1405" s="3">
        <v>1147</v>
      </c>
    </row>
    <row r="1406" spans="1:5">
      <c t="s" r="A1406" s="4">
        <v>1146</v>
      </c>
      <c t="n" r="B1406" s="6">
        <v>356</v>
      </c>
    </row>
    <row r="1407" spans="1:5">
      <c t="s" r="A1407" s="4">
        <v>1234</v>
      </c>
    </row>
    <row r="1408" spans="1:5">
      <c t="s" r="A1408" s="3">
        <v>1132</v>
      </c>
    </row>
    <row r="1409" spans="1:5">
      <c t="s" r="A1409" s="4">
        <v>39</v>
      </c>
      <c t="n" r="E1409" s="6">
        <v>2294</v>
      </c>
    </row>
    <row r="1410" spans="1:5">
      <c t="s" r="A1410" s="4">
        <v>1133</v>
      </c>
      <c t="n" r="E1410" s="6">
        <v>12841</v>
      </c>
    </row>
    <row r="1411" spans="1:5">
      <c t="s" r="A1411" s="4">
        <v>1134</v>
      </c>
      <c t="n" r="E1411" s="6">
        <v>-652</v>
      </c>
    </row>
    <row r="1412" spans="1:5">
      <c t="s" r="A1412" s="3">
        <v>1135</v>
      </c>
    </row>
    <row r="1413" spans="1:5">
      <c t="s" r="A1413" s="4">
        <v>39</v>
      </c>
      <c t="n" r="E1413" s="6">
        <v>2404</v>
      </c>
    </row>
    <row r="1414" spans="1:5">
      <c t="s" r="A1414" s="4">
        <v>1133</v>
      </c>
      <c t="n" r="E1414" s="6">
        <v>13383</v>
      </c>
    </row>
    <row r="1415" spans="1:5">
      <c t="s" r="A1415" s="4">
        <v>164</v>
      </c>
      <c t="n" r="B1415" s="6">
        <v>15787</v>
      </c>
      <c t="n" r="E1415" s="6">
        <v>15787</v>
      </c>
    </row>
    <row r="1416" spans="1:5">
      <c t="s" r="A1416" s="4">
        <v>1136</v>
      </c>
      <c t="n" r="B1416" s="6">
        <v>5648</v>
      </c>
      <c t="n" r="E1416" s="6">
        <v>5648</v>
      </c>
    </row>
    <row r="1417" spans="1:5">
      <c t="s" r="A1417" s="4">
        <v>1137</v>
      </c>
      <c t="n" r="E1417" s="6">
        <v>10139</v>
      </c>
    </row>
    <row r="1418" spans="1:5">
      <c t="s" r="A1418" s="4">
        <v>1138</v>
      </c>
      <c t="n" r="E1418" s="6">
        <v>0</v>
      </c>
    </row>
    <row r="1419" spans="1:5">
      <c t="s" r="A1419" s="3">
        <v>1140</v>
      </c>
    </row>
    <row r="1420" spans="1:5">
      <c t="s" r="A1420" s="4">
        <v>1141</v>
      </c>
      <c t="n" r="B1420" s="6">
        <v>15787</v>
      </c>
    </row>
    <row r="1421" spans="1:5">
      <c t="s" r="A1421" s="3">
        <v>1147</v>
      </c>
    </row>
    <row r="1422" spans="1:5">
      <c t="s" r="A1422" s="4">
        <v>1146</v>
      </c>
      <c t="n" r="B1422" s="6">
        <v>5648</v>
      </c>
    </row>
    <row r="1423" spans="1:5">
      <c t="s" r="A1423" s="4">
        <v>1235</v>
      </c>
    </row>
    <row r="1424" spans="1:5">
      <c t="s" r="A1424" s="3">
        <v>1132</v>
      </c>
    </row>
    <row r="1425" spans="1:5">
      <c t="s" r="A1425" s="4">
        <v>39</v>
      </c>
      <c t="n" r="E1425" s="6">
        <v>4855</v>
      </c>
    </row>
    <row r="1426" spans="1:5">
      <c t="s" r="A1426" s="4">
        <v>1133</v>
      </c>
      <c t="n" r="E1426" s="6">
        <v>3544</v>
      </c>
    </row>
    <row r="1427" spans="1:5">
      <c t="s" r="A1427" s="4">
        <v>1134</v>
      </c>
      <c t="n" r="E1427" s="6">
        <v>-742</v>
      </c>
    </row>
    <row r="1428" spans="1:5">
      <c t="s" r="A1428" s="3">
        <v>1135</v>
      </c>
    </row>
    <row r="1429" spans="1:5">
      <c t="s" r="A1429" s="4">
        <v>39</v>
      </c>
      <c t="n" r="E1429" s="6">
        <v>5228</v>
      </c>
    </row>
    <row r="1430" spans="1:5">
      <c t="s" r="A1430" s="4">
        <v>1133</v>
      </c>
      <c t="n" r="E1430" s="6">
        <v>3913</v>
      </c>
    </row>
    <row r="1431" spans="1:5">
      <c t="s" r="A1431" s="4">
        <v>164</v>
      </c>
      <c t="n" r="B1431" s="6">
        <v>9141</v>
      </c>
      <c t="n" r="E1431" s="6">
        <v>9141</v>
      </c>
    </row>
    <row r="1432" spans="1:5">
      <c t="s" r="A1432" s="4">
        <v>1136</v>
      </c>
      <c t="n" r="B1432" s="6">
        <v>458</v>
      </c>
      <c t="n" r="E1432" s="6">
        <v>458</v>
      </c>
    </row>
    <row r="1433" spans="1:5">
      <c t="s" r="A1433" s="4">
        <v>1137</v>
      </c>
      <c t="n" r="E1433" s="6">
        <v>8683</v>
      </c>
    </row>
    <row r="1434" spans="1:5">
      <c t="s" r="A1434" s="4">
        <v>1138</v>
      </c>
      <c t="n" r="E1434" s="6">
        <v>8250</v>
      </c>
    </row>
    <row r="1435" spans="1:5">
      <c t="s" r="A1435" s="3">
        <v>1140</v>
      </c>
    </row>
    <row r="1436" spans="1:5">
      <c t="s" r="A1436" s="4">
        <v>1141</v>
      </c>
      <c t="n" r="B1436" s="6">
        <v>9141</v>
      </c>
    </row>
    <row r="1437" spans="1:5">
      <c t="s" r="A1437" s="3">
        <v>1147</v>
      </c>
    </row>
    <row r="1438" spans="1:5">
      <c t="s" r="A1438" s="4">
        <v>1146</v>
      </c>
      <c t="n" r="B1438" s="6">
        <v>458</v>
      </c>
    </row>
    <row r="1439" spans="1:5">
      <c t="s" r="A1439" s="4">
        <v>1236</v>
      </c>
    </row>
    <row r="1440" spans="1:5">
      <c t="s" r="A1440" s="3">
        <v>1132</v>
      </c>
    </row>
    <row r="1441" spans="1:5">
      <c t="s" r="A1441" s="4">
        <v>39</v>
      </c>
      <c t="n" r="E1441" s="6">
        <v>6772</v>
      </c>
    </row>
    <row r="1442" spans="1:5">
      <c t="s" r="A1442" s="4">
        <v>1133</v>
      </c>
      <c t="n" r="E1442" s="6">
        <v>16224</v>
      </c>
    </row>
    <row r="1443" spans="1:5">
      <c t="s" r="A1443" s="4">
        <v>1134</v>
      </c>
      <c t="n" r="E1443" s="6">
        <v>-478</v>
      </c>
    </row>
    <row r="1444" spans="1:5">
      <c t="s" r="A1444" s="3">
        <v>1135</v>
      </c>
    </row>
    <row r="1445" spans="1:5">
      <c t="s" r="A1445" s="4">
        <v>39</v>
      </c>
      <c t="n" r="E1445" s="6">
        <v>6802</v>
      </c>
    </row>
    <row r="1446" spans="1:5">
      <c t="s" r="A1446" s="4">
        <v>1133</v>
      </c>
      <c t="n" r="E1446" s="6">
        <v>16672</v>
      </c>
    </row>
    <row r="1447" spans="1:5">
      <c t="s" r="A1447" s="4">
        <v>164</v>
      </c>
      <c t="n" r="B1447" s="6">
        <v>23474</v>
      </c>
      <c t="n" r="E1447" s="6">
        <v>23474</v>
      </c>
    </row>
    <row r="1448" spans="1:5">
      <c t="s" r="A1448" s="4">
        <v>1136</v>
      </c>
      <c t="n" r="B1448" s="6">
        <v>2838</v>
      </c>
      <c t="n" r="E1448" s="6">
        <v>2838</v>
      </c>
    </row>
    <row r="1449" spans="1:5">
      <c t="s" r="A1449" s="4">
        <v>1137</v>
      </c>
      <c t="n" r="E1449" s="6">
        <v>20636</v>
      </c>
    </row>
    <row r="1450" spans="1:5">
      <c t="s" r="A1450" s="4">
        <v>1138</v>
      </c>
      <c t="n" r="E1450" s="6">
        <v>10528</v>
      </c>
    </row>
    <row r="1451" spans="1:5">
      <c t="s" r="A1451" s="3">
        <v>1140</v>
      </c>
    </row>
    <row r="1452" spans="1:5">
      <c t="s" r="A1452" s="4">
        <v>1141</v>
      </c>
      <c t="n" r="B1452" s="6">
        <v>23474</v>
      </c>
    </row>
    <row r="1453" spans="1:5">
      <c t="s" r="A1453" s="3">
        <v>1147</v>
      </c>
    </row>
    <row r="1454" spans="1:5">
      <c t="s" r="A1454" s="4">
        <v>1146</v>
      </c>
      <c t="n" r="B1454" s="6">
        <v>2838</v>
      </c>
    </row>
    <row r="1455" spans="1:5">
      <c t="s" r="A1455" s="4">
        <v>1237</v>
      </c>
    </row>
    <row r="1456" spans="1:5">
      <c t="s" r="A1456" s="3">
        <v>1132</v>
      </c>
    </row>
    <row r="1457" spans="1:5">
      <c t="s" r="A1457" s="4">
        <v>39</v>
      </c>
      <c t="n" r="E1457" s="6">
        <v>3844</v>
      </c>
    </row>
    <row r="1458" spans="1:5">
      <c t="s" r="A1458" s="4">
        <v>1133</v>
      </c>
      <c t="n" r="E1458" s="6">
        <v>6599</v>
      </c>
    </row>
    <row r="1459" spans="1:5">
      <c t="s" r="A1459" s="4">
        <v>1134</v>
      </c>
      <c t="n" r="E1459" s="6">
        <v>-646</v>
      </c>
    </row>
    <row r="1460" spans="1:5">
      <c t="s" r="A1460" s="3">
        <v>1135</v>
      </c>
    </row>
    <row r="1461" spans="1:5">
      <c t="s" r="A1461" s="4">
        <v>39</v>
      </c>
      <c t="n" r="E1461" s="6">
        <v>3844</v>
      </c>
    </row>
    <row r="1462" spans="1:5">
      <c t="s" r="A1462" s="4">
        <v>1133</v>
      </c>
      <c t="n" r="E1462" s="6">
        <v>7245</v>
      </c>
    </row>
    <row r="1463" spans="1:5">
      <c t="s" r="A1463" s="4">
        <v>164</v>
      </c>
      <c t="n" r="B1463" s="6">
        <v>11089</v>
      </c>
      <c t="n" r="E1463" s="6">
        <v>11089</v>
      </c>
    </row>
    <row r="1464" spans="1:5">
      <c t="s" r="A1464" s="4">
        <v>1136</v>
      </c>
      <c t="n" r="B1464" s="6">
        <v>4768</v>
      </c>
      <c t="n" r="E1464" s="6">
        <v>4768</v>
      </c>
    </row>
    <row r="1465" spans="1:5">
      <c t="s" r="A1465" s="4">
        <v>1137</v>
      </c>
      <c t="n" r="E1465" s="6">
        <v>6321</v>
      </c>
    </row>
    <row r="1466" spans="1:5">
      <c t="s" r="A1466" s="4">
        <v>1138</v>
      </c>
      <c t="n" r="E1466" s="6">
        <v>0</v>
      </c>
    </row>
    <row r="1467" spans="1:5">
      <c t="s" r="A1467" s="3">
        <v>1140</v>
      </c>
    </row>
    <row r="1468" spans="1:5">
      <c t="s" r="A1468" s="4">
        <v>1141</v>
      </c>
      <c t="n" r="B1468" s="6">
        <v>11089</v>
      </c>
    </row>
    <row r="1469" spans="1:5">
      <c t="s" r="A1469" s="3">
        <v>1147</v>
      </c>
    </row>
    <row r="1470" spans="1:5">
      <c t="s" r="A1470" s="4">
        <v>1146</v>
      </c>
      <c t="n" r="B1470" s="6">
        <v>4768</v>
      </c>
    </row>
    <row r="1471" spans="1:5">
      <c t="s" r="A1471" s="4">
        <v>1238</v>
      </c>
    </row>
    <row r="1472" spans="1:5">
      <c t="s" r="A1472" s="3">
        <v>1132</v>
      </c>
    </row>
    <row r="1473" spans="1:5">
      <c t="s" r="A1473" s="4">
        <v>39</v>
      </c>
      <c t="n" r="E1473" s="6">
        <v>2008</v>
      </c>
    </row>
    <row r="1474" spans="1:5">
      <c t="s" r="A1474" s="4">
        <v>1133</v>
      </c>
      <c t="n" r="E1474" s="6">
        <v>7632</v>
      </c>
    </row>
    <row r="1475" spans="1:5">
      <c t="s" r="A1475" s="4">
        <v>1134</v>
      </c>
      <c t="n" r="E1475" s="6">
        <v>-512</v>
      </c>
    </row>
    <row r="1476" spans="1:5">
      <c t="s" r="A1476" s="3">
        <v>1135</v>
      </c>
    </row>
    <row r="1477" spans="1:5">
      <c t="s" r="A1477" s="4">
        <v>39</v>
      </c>
      <c t="n" r="E1477" s="6">
        <v>2029</v>
      </c>
    </row>
    <row r="1478" spans="1:5">
      <c t="s" r="A1478" s="4">
        <v>1133</v>
      </c>
      <c t="n" r="E1478" s="6">
        <v>8123</v>
      </c>
    </row>
    <row r="1479" spans="1:5">
      <c t="s" r="A1479" s="4">
        <v>164</v>
      </c>
      <c t="n" r="B1479" s="6">
        <v>10152</v>
      </c>
      <c t="n" r="E1479" s="6">
        <v>10152</v>
      </c>
    </row>
    <row r="1480" spans="1:5">
      <c t="s" r="A1480" s="4">
        <v>1136</v>
      </c>
      <c t="n" r="B1480" s="6">
        <v>3700</v>
      </c>
      <c t="n" r="E1480" s="6">
        <v>3700</v>
      </c>
    </row>
    <row r="1481" spans="1:5">
      <c t="s" r="A1481" s="4">
        <v>1137</v>
      </c>
      <c t="n" r="E1481" s="6">
        <v>6452</v>
      </c>
    </row>
    <row r="1482" spans="1:5">
      <c t="s" r="A1482" s="4">
        <v>1138</v>
      </c>
      <c t="n" r="E1482" s="6">
        <v>0</v>
      </c>
    </row>
    <row r="1483" spans="1:5">
      <c t="s" r="A1483" s="3">
        <v>1140</v>
      </c>
    </row>
    <row r="1484" spans="1:5">
      <c t="s" r="A1484" s="4">
        <v>1141</v>
      </c>
      <c t="n" r="B1484" s="6">
        <v>10152</v>
      </c>
    </row>
    <row r="1485" spans="1:5">
      <c t="s" r="A1485" s="3">
        <v>1147</v>
      </c>
    </row>
    <row r="1486" spans="1:5">
      <c t="s" r="A1486" s="4">
        <v>1146</v>
      </c>
      <c t="n" r="B1486" s="6">
        <v>3700</v>
      </c>
    </row>
    <row r="1487" spans="1:5">
      <c t="s" r="A1487" s="4">
        <v>1239</v>
      </c>
    </row>
    <row r="1488" spans="1:5">
      <c t="s" r="A1488" s="3">
        <v>1132</v>
      </c>
    </row>
    <row r="1489" spans="1:5">
      <c t="s" r="A1489" s="4">
        <v>39</v>
      </c>
      <c t="n" r="E1489" s="6">
        <v>3913</v>
      </c>
    </row>
    <row r="1490" spans="1:5">
      <c t="s" r="A1490" s="4">
        <v>1133</v>
      </c>
      <c t="n" r="E1490" s="6">
        <v>7874</v>
      </c>
    </row>
    <row r="1491" spans="1:5">
      <c t="s" r="A1491" s="4">
        <v>1134</v>
      </c>
      <c t="n" r="E1491" s="6">
        <v>-92</v>
      </c>
    </row>
    <row r="1492" spans="1:5">
      <c t="s" r="A1492" s="3">
        <v>1135</v>
      </c>
    </row>
    <row r="1493" spans="1:5">
      <c t="s" r="A1493" s="4">
        <v>39</v>
      </c>
      <c t="n" r="E1493" s="6">
        <v>3913</v>
      </c>
    </row>
    <row r="1494" spans="1:5">
      <c t="s" r="A1494" s="4">
        <v>1133</v>
      </c>
      <c t="n" r="E1494" s="6">
        <v>7966</v>
      </c>
    </row>
    <row r="1495" spans="1:5">
      <c t="s" r="A1495" s="4">
        <v>164</v>
      </c>
      <c t="n" r="B1495" s="6">
        <v>11879</v>
      </c>
      <c t="n" r="E1495" s="6">
        <v>11879</v>
      </c>
    </row>
    <row r="1496" spans="1:5">
      <c t="s" r="A1496" s="4">
        <v>1136</v>
      </c>
      <c t="n" r="B1496" s="6">
        <v>4983</v>
      </c>
      <c t="n" r="E1496" s="6">
        <v>4983</v>
      </c>
    </row>
    <row r="1497" spans="1:5">
      <c t="s" r="A1497" s="4">
        <v>1137</v>
      </c>
      <c t="n" r="E1497" s="6">
        <v>6896</v>
      </c>
    </row>
    <row r="1498" spans="1:5">
      <c t="s" r="A1498" s="4">
        <v>1138</v>
      </c>
      <c t="n" r="E1498" s="6">
        <v>0</v>
      </c>
    </row>
    <row r="1499" spans="1:5">
      <c t="s" r="A1499" s="3">
        <v>1140</v>
      </c>
    </row>
    <row r="1500" spans="1:5">
      <c t="s" r="A1500" s="4">
        <v>1141</v>
      </c>
      <c t="n" r="B1500" s="6">
        <v>11879</v>
      </c>
    </row>
    <row r="1501" spans="1:5">
      <c t="s" r="A1501" s="3">
        <v>1147</v>
      </c>
    </row>
    <row r="1502" spans="1:5">
      <c t="s" r="A1502" s="4">
        <v>1146</v>
      </c>
      <c t="n" r="B1502" s="6">
        <v>4983</v>
      </c>
    </row>
    <row r="1503" spans="1:5">
      <c t="s" r="A1503" s="4">
        <v>1240</v>
      </c>
    </row>
    <row r="1504" spans="1:5">
      <c t="s" r="A1504" s="3">
        <v>1132</v>
      </c>
    </row>
    <row r="1505" spans="1:5">
      <c t="s" r="A1505" s="4">
        <v>39</v>
      </c>
      <c t="n" r="E1505" s="6">
        <v>2030</v>
      </c>
    </row>
    <row r="1506" spans="1:5">
      <c t="s" r="A1506" s="4">
        <v>1133</v>
      </c>
      <c t="n" r="E1506" s="6">
        <v>8859</v>
      </c>
    </row>
    <row r="1507" spans="1:5">
      <c t="s" r="A1507" s="4">
        <v>1134</v>
      </c>
      <c t="n" r="E1507" s="6">
        <v>-4063</v>
      </c>
    </row>
    <row r="1508" spans="1:5">
      <c t="s" r="A1508" s="3">
        <v>1135</v>
      </c>
    </row>
    <row r="1509" spans="1:5">
      <c t="s" r="A1509" s="4">
        <v>39</v>
      </c>
      <c t="n" r="E1509" s="6">
        <v>2418</v>
      </c>
    </row>
    <row r="1510" spans="1:5">
      <c t="s" r="A1510" s="4">
        <v>1133</v>
      </c>
      <c t="n" r="E1510" s="6">
        <v>4408</v>
      </c>
    </row>
    <row r="1511" spans="1:5">
      <c t="s" r="A1511" s="4">
        <v>164</v>
      </c>
      <c t="n" r="B1511" s="6">
        <v>6826</v>
      </c>
      <c t="n" r="E1511" s="6">
        <v>6826</v>
      </c>
    </row>
    <row r="1512" spans="1:5">
      <c t="s" r="A1512" s="4">
        <v>1136</v>
      </c>
      <c t="n" r="B1512" s="6">
        <v>1427</v>
      </c>
      <c t="n" r="E1512" s="6">
        <v>1427</v>
      </c>
    </row>
    <row r="1513" spans="1:5">
      <c t="s" r="A1513" s="4">
        <v>1137</v>
      </c>
      <c t="n" r="E1513" s="6">
        <v>5399</v>
      </c>
    </row>
    <row r="1514" spans="1:5">
      <c t="s" r="A1514" s="4">
        <v>1138</v>
      </c>
      <c t="n" r="E1514" s="6">
        <v>0</v>
      </c>
    </row>
    <row r="1515" spans="1:5">
      <c t="s" r="A1515" s="3">
        <v>1140</v>
      </c>
    </row>
    <row r="1516" spans="1:5">
      <c t="s" r="A1516" s="4">
        <v>1141</v>
      </c>
      <c t="n" r="B1516" s="6">
        <v>6826</v>
      </c>
    </row>
    <row r="1517" spans="1:5">
      <c t="s" r="A1517" s="3">
        <v>1147</v>
      </c>
    </row>
    <row r="1518" spans="1:5">
      <c t="s" r="A1518" s="4">
        <v>1146</v>
      </c>
      <c t="n" r="B1518" s="6">
        <v>1427</v>
      </c>
    </row>
    <row r="1519" spans="1:5">
      <c t="s" r="A1519" s="4">
        <v>1241</v>
      </c>
    </row>
    <row r="1520" spans="1:5">
      <c t="s" r="A1520" s="3">
        <v>1132</v>
      </c>
    </row>
    <row r="1521" spans="1:5">
      <c t="s" r="A1521" s="4">
        <v>39</v>
      </c>
      <c t="n" r="E1521" s="6">
        <v>1779</v>
      </c>
    </row>
    <row r="1522" spans="1:5">
      <c t="s" r="A1522" s="4">
        <v>1133</v>
      </c>
      <c t="n" r="E1522" s="6">
        <v>10060</v>
      </c>
    </row>
    <row r="1523" spans="1:5">
      <c t="s" r="A1523" s="4">
        <v>1134</v>
      </c>
      <c t="n" r="E1523" s="6">
        <v>-1121</v>
      </c>
    </row>
    <row r="1524" spans="1:5">
      <c t="s" r="A1524" s="3">
        <v>1135</v>
      </c>
    </row>
    <row r="1525" spans="1:5">
      <c t="s" r="A1525" s="4">
        <v>39</v>
      </c>
      <c t="n" r="E1525" s="6">
        <v>1779</v>
      </c>
    </row>
    <row r="1526" spans="1:5">
      <c t="s" r="A1526" s="4">
        <v>1133</v>
      </c>
      <c t="n" r="E1526" s="6">
        <v>11181</v>
      </c>
    </row>
    <row r="1527" spans="1:5">
      <c t="s" r="A1527" s="4">
        <v>164</v>
      </c>
      <c t="n" r="B1527" s="6">
        <v>12960</v>
      </c>
      <c t="n" r="E1527" s="6">
        <v>12960</v>
      </c>
    </row>
    <row r="1528" spans="1:5">
      <c t="s" r="A1528" s="4">
        <v>1136</v>
      </c>
      <c t="n" r="B1528" s="6">
        <v>5156</v>
      </c>
      <c t="n" r="E1528" s="6">
        <v>5156</v>
      </c>
    </row>
    <row r="1529" spans="1:5">
      <c t="s" r="A1529" s="4">
        <v>1137</v>
      </c>
      <c t="n" r="E1529" s="6">
        <v>7804</v>
      </c>
    </row>
    <row r="1530" spans="1:5">
      <c t="s" r="A1530" s="4">
        <v>1138</v>
      </c>
      <c t="n" r="E1530" s="6">
        <v>0</v>
      </c>
    </row>
    <row r="1531" spans="1:5">
      <c t="s" r="A1531" s="3">
        <v>1140</v>
      </c>
    </row>
    <row r="1532" spans="1:5">
      <c t="s" r="A1532" s="4">
        <v>1141</v>
      </c>
      <c t="n" r="B1532" s="6">
        <v>12960</v>
      </c>
    </row>
    <row r="1533" spans="1:5">
      <c t="s" r="A1533" s="3">
        <v>1147</v>
      </c>
    </row>
    <row r="1534" spans="1:5">
      <c t="s" r="A1534" s="4">
        <v>1146</v>
      </c>
      <c t="n" r="B1534" s="6">
        <v>5156</v>
      </c>
    </row>
    <row r="1535" spans="1:5">
      <c t="s" r="A1535" s="4">
        <v>1242</v>
      </c>
    </row>
    <row r="1536" spans="1:5">
      <c t="s" r="A1536" s="3">
        <v>1132</v>
      </c>
    </row>
    <row r="1537" spans="1:5">
      <c t="s" r="A1537" s="4">
        <v>39</v>
      </c>
      <c t="n" r="E1537" s="6">
        <v>5420</v>
      </c>
    </row>
    <row r="1538" spans="1:5">
      <c t="s" r="A1538" s="4">
        <v>1133</v>
      </c>
      <c t="n" r="E1538" s="6">
        <v>9450</v>
      </c>
    </row>
    <row r="1539" spans="1:5">
      <c t="s" r="A1539" s="4">
        <v>1134</v>
      </c>
      <c t="n" r="E1539" s="6">
        <v>-799</v>
      </c>
    </row>
    <row r="1540" spans="1:5">
      <c t="s" r="A1540" s="3">
        <v>1135</v>
      </c>
    </row>
    <row r="1541" spans="1:5">
      <c t="s" r="A1541" s="4">
        <v>39</v>
      </c>
      <c t="n" r="E1541" s="6">
        <v>5420</v>
      </c>
    </row>
    <row r="1542" spans="1:5">
      <c t="s" r="A1542" s="4">
        <v>1133</v>
      </c>
      <c t="n" r="E1542" s="6">
        <v>10249</v>
      </c>
    </row>
    <row r="1543" spans="1:5">
      <c t="s" r="A1543" s="4">
        <v>164</v>
      </c>
      <c t="n" r="B1543" s="6">
        <v>15669</v>
      </c>
      <c t="n" r="E1543" s="6">
        <v>15669</v>
      </c>
    </row>
    <row r="1544" spans="1:5">
      <c t="s" r="A1544" s="4">
        <v>1136</v>
      </c>
      <c t="n" r="B1544" s="6">
        <v>4810</v>
      </c>
      <c t="n" r="E1544" s="6">
        <v>4810</v>
      </c>
    </row>
    <row r="1545" spans="1:5">
      <c t="s" r="A1545" s="4">
        <v>1137</v>
      </c>
      <c t="n" r="E1545" s="6">
        <v>10859</v>
      </c>
    </row>
    <row r="1546" spans="1:5">
      <c t="s" r="A1546" s="4">
        <v>1138</v>
      </c>
      <c t="n" r="E1546" s="6">
        <v>0</v>
      </c>
    </row>
    <row r="1547" spans="1:5">
      <c t="s" r="A1547" s="3">
        <v>1140</v>
      </c>
    </row>
    <row r="1548" spans="1:5">
      <c t="s" r="A1548" s="4">
        <v>1141</v>
      </c>
      <c t="n" r="B1548" s="6">
        <v>15669</v>
      </c>
    </row>
    <row r="1549" spans="1:5">
      <c t="s" r="A1549" s="3">
        <v>1147</v>
      </c>
    </row>
    <row r="1550" spans="1:5">
      <c t="s" r="A1550" s="4">
        <v>1146</v>
      </c>
      <c t="n" r="B1550" s="6">
        <v>4810</v>
      </c>
    </row>
    <row r="1551" spans="1:5">
      <c t="s" r="A1551" s="4">
        <v>1243</v>
      </c>
    </row>
    <row r="1552" spans="1:5">
      <c t="s" r="A1552" s="3">
        <v>1132</v>
      </c>
    </row>
    <row r="1553" spans="1:5">
      <c t="s" r="A1553" s="4">
        <v>39</v>
      </c>
      <c t="n" r="E1553" s="6">
        <v>15992</v>
      </c>
    </row>
    <row r="1554" spans="1:5">
      <c t="s" r="A1554" s="4">
        <v>1133</v>
      </c>
      <c t="n" r="E1554" s="6">
        <v>12964</v>
      </c>
    </row>
    <row r="1555" spans="1:5">
      <c t="s" r="A1555" s="4">
        <v>1134</v>
      </c>
      <c t="n" r="E1555" s="6">
        <v>-3268</v>
      </c>
    </row>
    <row r="1556" spans="1:5">
      <c t="s" r="A1556" s="3">
        <v>1135</v>
      </c>
    </row>
    <row r="1557" spans="1:5">
      <c t="s" r="A1557" s="4">
        <v>39</v>
      </c>
      <c t="n" r="E1557" s="6">
        <v>16343</v>
      </c>
    </row>
    <row r="1558" spans="1:5">
      <c t="s" r="A1558" s="4">
        <v>1133</v>
      </c>
      <c t="n" r="E1558" s="6">
        <v>15881</v>
      </c>
    </row>
    <row r="1559" spans="1:5">
      <c t="s" r="A1559" s="4">
        <v>164</v>
      </c>
      <c t="n" r="B1559" s="6">
        <v>32224</v>
      </c>
      <c t="n" r="E1559" s="6">
        <v>32224</v>
      </c>
    </row>
    <row r="1560" spans="1:5">
      <c t="s" r="A1560" s="4">
        <v>1136</v>
      </c>
      <c t="n" r="B1560" s="6">
        <v>6312</v>
      </c>
      <c t="n" r="E1560" s="6">
        <v>6312</v>
      </c>
    </row>
    <row r="1561" spans="1:5">
      <c t="s" r="A1561" s="4">
        <v>1137</v>
      </c>
      <c t="n" r="E1561" s="6">
        <v>25912</v>
      </c>
    </row>
    <row r="1562" spans="1:5">
      <c t="s" r="A1562" s="4">
        <v>1138</v>
      </c>
      <c t="n" r="E1562" s="6">
        <v>0</v>
      </c>
    </row>
    <row r="1563" spans="1:5">
      <c t="s" r="A1563" s="3">
        <v>1140</v>
      </c>
    </row>
    <row r="1564" spans="1:5">
      <c t="s" r="A1564" s="4">
        <v>1141</v>
      </c>
      <c t="n" r="B1564" s="6">
        <v>32224</v>
      </c>
    </row>
    <row r="1565" spans="1:5">
      <c t="s" r="A1565" s="3">
        <v>1147</v>
      </c>
    </row>
    <row r="1566" spans="1:5">
      <c t="s" r="A1566" s="4">
        <v>1146</v>
      </c>
      <c t="n" r="B1566" s="6">
        <v>6312</v>
      </c>
    </row>
    <row r="1567" spans="1:5">
      <c t="s" r="A1567" s="4">
        <v>1244</v>
      </c>
    </row>
    <row r="1568" spans="1:5">
      <c t="s" r="A1568" s="3">
        <v>1132</v>
      </c>
    </row>
    <row r="1569" spans="1:5">
      <c t="s" r="A1569" s="4">
        <v>39</v>
      </c>
      <c t="n" r="E1569" s="6">
        <v>6455</v>
      </c>
    </row>
    <row r="1570" spans="1:5">
      <c t="s" r="A1570" s="4">
        <v>1133</v>
      </c>
      <c t="n" r="E1570" s="6">
        <v>9839</v>
      </c>
    </row>
    <row r="1571" spans="1:5">
      <c t="s" r="A1571" s="4">
        <v>1134</v>
      </c>
      <c t="n" r="E1571" s="6">
        <v>-60</v>
      </c>
    </row>
    <row r="1572" spans="1:5">
      <c t="s" r="A1572" s="3">
        <v>1135</v>
      </c>
    </row>
    <row r="1573" spans="1:5">
      <c t="s" r="A1573" s="4">
        <v>39</v>
      </c>
      <c t="n" r="E1573" s="6">
        <v>6160</v>
      </c>
    </row>
    <row r="1574" spans="1:5">
      <c t="s" r="A1574" s="4">
        <v>1133</v>
      </c>
      <c t="n" r="E1574" s="6">
        <v>10194</v>
      </c>
    </row>
    <row r="1575" spans="1:5">
      <c t="s" r="A1575" s="4">
        <v>164</v>
      </c>
      <c t="n" r="B1575" s="6">
        <v>16354</v>
      </c>
      <c t="n" r="E1575" s="6">
        <v>16354</v>
      </c>
    </row>
    <row r="1576" spans="1:5">
      <c t="s" r="A1576" s="4">
        <v>1136</v>
      </c>
      <c t="n" r="B1576" s="6">
        <v>2327</v>
      </c>
      <c t="n" r="E1576" s="6">
        <v>2327</v>
      </c>
    </row>
    <row r="1577" spans="1:5">
      <c t="s" r="A1577" s="4">
        <v>1137</v>
      </c>
      <c t="n" r="E1577" s="6">
        <v>14027</v>
      </c>
    </row>
    <row r="1578" spans="1:5">
      <c t="s" r="A1578" s="4">
        <v>1138</v>
      </c>
      <c t="n" r="E1578" s="6">
        <v>0</v>
      </c>
    </row>
    <row r="1579" spans="1:5">
      <c t="s" r="A1579" s="3">
        <v>1140</v>
      </c>
    </row>
    <row r="1580" spans="1:5">
      <c t="s" r="A1580" s="4">
        <v>1141</v>
      </c>
      <c t="n" r="B1580" s="6">
        <v>16354</v>
      </c>
    </row>
    <row r="1581" spans="1:5">
      <c t="s" r="A1581" s="3">
        <v>1147</v>
      </c>
    </row>
    <row r="1582" spans="1:5">
      <c t="s" r="A1582" s="4">
        <v>1146</v>
      </c>
      <c t="n" r="B1582" s="6">
        <v>2327</v>
      </c>
    </row>
    <row r="1583" spans="1:5">
      <c t="s" r="A1583" s="4">
        <v>1245</v>
      </c>
    </row>
    <row r="1584" spans="1:5">
      <c t="s" r="A1584" s="3">
        <v>1132</v>
      </c>
    </row>
    <row r="1585" spans="1:5">
      <c t="s" r="A1585" s="4">
        <v>39</v>
      </c>
      <c t="n" r="E1585" s="6">
        <v>4400</v>
      </c>
    </row>
    <row r="1586" spans="1:5">
      <c t="s" r="A1586" s="4">
        <v>1133</v>
      </c>
      <c t="n" r="E1586" s="6">
        <v>11445</v>
      </c>
    </row>
    <row r="1587" spans="1:5">
      <c t="s" r="A1587" s="4">
        <v>1134</v>
      </c>
      <c t="n" r="E1587" s="6">
        <v>-1170</v>
      </c>
    </row>
    <row r="1588" spans="1:5">
      <c t="s" r="A1588" s="3">
        <v>1135</v>
      </c>
    </row>
    <row r="1589" spans="1:5">
      <c t="s" r="A1589" s="4">
        <v>39</v>
      </c>
      <c t="n" r="E1589" s="6">
        <v>4400</v>
      </c>
    </row>
    <row r="1590" spans="1:5">
      <c t="s" r="A1590" s="4">
        <v>1133</v>
      </c>
      <c t="n" r="E1590" s="6">
        <v>12615</v>
      </c>
    </row>
    <row r="1591" spans="1:5">
      <c t="s" r="A1591" s="4">
        <v>164</v>
      </c>
      <c t="n" r="B1591" s="6">
        <v>17015</v>
      </c>
      <c t="n" r="E1591" s="6">
        <v>17015</v>
      </c>
    </row>
    <row r="1592" spans="1:5">
      <c t="s" r="A1592" s="4">
        <v>1136</v>
      </c>
      <c t="n" r="B1592" s="6">
        <v>5613</v>
      </c>
      <c t="n" r="E1592" s="6">
        <v>5613</v>
      </c>
    </row>
    <row r="1593" spans="1:5">
      <c t="s" r="A1593" s="4">
        <v>1137</v>
      </c>
      <c t="n" r="E1593" s="6">
        <v>11402</v>
      </c>
    </row>
    <row r="1594" spans="1:5">
      <c t="s" r="A1594" s="4">
        <v>1138</v>
      </c>
      <c t="n" r="E1594" s="6">
        <v>0</v>
      </c>
    </row>
    <row r="1595" spans="1:5">
      <c t="s" r="A1595" s="3">
        <v>1140</v>
      </c>
    </row>
    <row r="1596" spans="1:5">
      <c t="s" r="A1596" s="4">
        <v>1141</v>
      </c>
      <c t="n" r="B1596" s="6">
        <v>17015</v>
      </c>
    </row>
    <row r="1597" spans="1:5">
      <c t="s" r="A1597" s="3">
        <v>1147</v>
      </c>
    </row>
    <row r="1598" spans="1:5">
      <c t="s" r="A1598" s="4">
        <v>1146</v>
      </c>
      <c t="n" r="B1598" s="6">
        <v>5613</v>
      </c>
    </row>
    <row r="1599" spans="1:5">
      <c t="s" r="A1599" s="4">
        <v>1246</v>
      </c>
    </row>
    <row r="1600" spans="1:5">
      <c t="s" r="A1600" s="3">
        <v>1132</v>
      </c>
    </row>
    <row r="1601" spans="1:5">
      <c t="s" r="A1601" s="4">
        <v>39</v>
      </c>
      <c t="n" r="E1601" s="6">
        <v>2000</v>
      </c>
    </row>
    <row r="1602" spans="1:5">
      <c t="s" r="A1602" s="4">
        <v>1133</v>
      </c>
      <c t="n" r="E1602" s="6">
        <v>9676</v>
      </c>
    </row>
    <row r="1603" spans="1:5">
      <c t="s" r="A1603" s="4">
        <v>1134</v>
      </c>
      <c t="n" r="E1603" s="6">
        <v>-6214</v>
      </c>
    </row>
    <row r="1604" spans="1:5">
      <c t="s" r="A1604" s="3">
        <v>1135</v>
      </c>
    </row>
    <row r="1605" spans="1:5">
      <c t="s" r="A1605" s="4">
        <v>39</v>
      </c>
      <c t="n" r="E1605" s="6">
        <v>2000</v>
      </c>
    </row>
    <row r="1606" spans="1:5">
      <c t="s" r="A1606" s="4">
        <v>1133</v>
      </c>
      <c t="n" r="E1606" s="6">
        <v>15890</v>
      </c>
    </row>
    <row r="1607" spans="1:5">
      <c t="s" r="A1607" s="4">
        <v>164</v>
      </c>
      <c t="n" r="B1607" s="6">
        <v>17890</v>
      </c>
      <c t="n" r="E1607" s="6">
        <v>17890</v>
      </c>
    </row>
    <row r="1608" spans="1:5">
      <c t="s" r="A1608" s="4">
        <v>1136</v>
      </c>
      <c t="n" r="B1608" s="6">
        <v>7024</v>
      </c>
      <c t="n" r="E1608" s="6">
        <v>7024</v>
      </c>
    </row>
    <row r="1609" spans="1:5">
      <c t="s" r="A1609" s="4">
        <v>1137</v>
      </c>
      <c t="n" r="E1609" s="6">
        <v>10866</v>
      </c>
    </row>
    <row r="1610" spans="1:5">
      <c t="s" r="A1610" s="4">
        <v>1138</v>
      </c>
      <c t="n" r="E1610" s="6">
        <v>0</v>
      </c>
    </row>
    <row r="1611" spans="1:5">
      <c t="s" r="A1611" s="3">
        <v>1140</v>
      </c>
    </row>
    <row r="1612" spans="1:5">
      <c t="s" r="A1612" s="4">
        <v>1141</v>
      </c>
      <c t="n" r="B1612" s="6">
        <v>17890</v>
      </c>
    </row>
    <row r="1613" spans="1:5">
      <c t="s" r="A1613" s="3">
        <v>1147</v>
      </c>
    </row>
    <row r="1614" spans="1:5">
      <c t="s" r="A1614" s="4">
        <v>1146</v>
      </c>
      <c t="n" r="B1614" s="6">
        <v>7024</v>
      </c>
    </row>
    <row r="1615" spans="1:5">
      <c t="s" r="A1615" s="4">
        <v>1247</v>
      </c>
    </row>
    <row r="1616" spans="1:5">
      <c t="s" r="A1616" s="3">
        <v>1132</v>
      </c>
    </row>
    <row r="1617" spans="1:5">
      <c t="s" r="A1617" s="4">
        <v>39</v>
      </c>
      <c t="n" r="E1617" s="6">
        <v>1287</v>
      </c>
    </row>
    <row r="1618" spans="1:5">
      <c t="s" r="A1618" s="4">
        <v>1133</v>
      </c>
      <c t="n" r="E1618" s="6">
        <v>5509</v>
      </c>
    </row>
    <row r="1619" spans="1:5">
      <c t="s" r="A1619" s="4">
        <v>1134</v>
      </c>
      <c t="n" r="E1619" s="6">
        <v>-5103</v>
      </c>
    </row>
    <row r="1620" spans="1:5">
      <c t="s" r="A1620" s="3">
        <v>1135</v>
      </c>
    </row>
    <row r="1621" spans="1:5">
      <c t="s" r="A1621" s="4">
        <v>39</v>
      </c>
      <c t="n" r="E1621" s="6">
        <v>1330</v>
      </c>
    </row>
    <row r="1622" spans="1:5">
      <c t="s" r="A1622" s="4">
        <v>1133</v>
      </c>
      <c t="n" r="E1622" s="6">
        <v>10569</v>
      </c>
    </row>
    <row r="1623" spans="1:5">
      <c t="s" r="A1623" s="4">
        <v>164</v>
      </c>
      <c t="n" r="B1623" s="6">
        <v>11899</v>
      </c>
      <c t="n" r="E1623" s="6">
        <v>11899</v>
      </c>
    </row>
    <row r="1624" spans="1:5">
      <c t="s" r="A1624" s="4">
        <v>1136</v>
      </c>
      <c t="n" r="B1624" s="6">
        <v>5024</v>
      </c>
      <c t="n" r="E1624" s="6">
        <v>5024</v>
      </c>
    </row>
    <row r="1625" spans="1:5">
      <c t="s" r="A1625" s="4">
        <v>1137</v>
      </c>
      <c t="n" r="E1625" s="6">
        <v>6875</v>
      </c>
    </row>
    <row r="1626" spans="1:5">
      <c t="s" r="A1626" s="4">
        <v>1138</v>
      </c>
      <c t="n" r="E1626" s="6">
        <v>0</v>
      </c>
    </row>
    <row r="1627" spans="1:5">
      <c t="s" r="A1627" s="3">
        <v>1140</v>
      </c>
    </row>
    <row r="1628" spans="1:5">
      <c t="s" r="A1628" s="4">
        <v>1141</v>
      </c>
      <c t="n" r="B1628" s="6">
        <v>11899</v>
      </c>
    </row>
    <row r="1629" spans="1:5">
      <c t="s" r="A1629" s="3">
        <v>1147</v>
      </c>
    </row>
    <row r="1630" spans="1:5">
      <c t="s" r="A1630" s="4">
        <v>1146</v>
      </c>
      <c t="n" r="B1630" s="6">
        <v>5024</v>
      </c>
    </row>
    <row r="1631" spans="1:5">
      <c t="s" r="A1631" s="4">
        <v>1248</v>
      </c>
    </row>
    <row r="1632" spans="1:5">
      <c t="s" r="A1632" s="3">
        <v>1132</v>
      </c>
    </row>
    <row r="1633" spans="1:5">
      <c t="s" r="A1633" s="4">
        <v>39</v>
      </c>
      <c t="n" r="E1633" s="6">
        <v>1706</v>
      </c>
    </row>
    <row r="1634" spans="1:5">
      <c t="s" r="A1634" s="4">
        <v>1133</v>
      </c>
      <c t="n" r="E1634" s="6">
        <v>4885</v>
      </c>
    </row>
    <row r="1635" spans="1:5">
      <c t="s" r="A1635" s="4">
        <v>1134</v>
      </c>
      <c t="n" r="E1635" s="6">
        <v>-39</v>
      </c>
    </row>
    <row r="1636" spans="1:5">
      <c t="s" r="A1636" s="3">
        <v>1135</v>
      </c>
    </row>
    <row r="1637" spans="1:5">
      <c t="s" r="A1637" s="4">
        <v>39</v>
      </c>
      <c t="n" r="E1637" s="6">
        <v>1727</v>
      </c>
    </row>
    <row r="1638" spans="1:5">
      <c t="s" r="A1638" s="4">
        <v>1133</v>
      </c>
      <c t="n" r="E1638" s="6">
        <v>4903</v>
      </c>
    </row>
    <row r="1639" spans="1:5">
      <c t="s" r="A1639" s="4">
        <v>164</v>
      </c>
      <c t="n" r="B1639" s="6">
        <v>6630</v>
      </c>
      <c t="n" r="E1639" s="6">
        <v>6630</v>
      </c>
    </row>
    <row r="1640" spans="1:5">
      <c t="s" r="A1640" s="4">
        <v>1136</v>
      </c>
      <c t="n" r="B1640" s="6">
        <v>2091</v>
      </c>
      <c t="n" r="E1640" s="6">
        <v>2091</v>
      </c>
    </row>
    <row r="1641" spans="1:5">
      <c t="s" r="A1641" s="4">
        <v>1137</v>
      </c>
      <c t="n" r="E1641" s="6">
        <v>4539</v>
      </c>
    </row>
    <row r="1642" spans="1:5">
      <c t="s" r="A1642" s="4">
        <v>1138</v>
      </c>
      <c t="n" r="E1642" s="6">
        <v>0</v>
      </c>
    </row>
    <row r="1643" spans="1:5">
      <c t="s" r="A1643" s="3">
        <v>1140</v>
      </c>
    </row>
    <row r="1644" spans="1:5">
      <c t="s" r="A1644" s="4">
        <v>1141</v>
      </c>
      <c t="n" r="B1644" s="6">
        <v>6630</v>
      </c>
    </row>
    <row r="1645" spans="1:5">
      <c t="s" r="A1645" s="3">
        <v>1147</v>
      </c>
    </row>
    <row r="1646" spans="1:5">
      <c t="s" r="A1646" s="4">
        <v>1146</v>
      </c>
      <c t="n" r="B1646" s="6">
        <v>2091</v>
      </c>
    </row>
    <row r="1647" spans="1:5">
      <c t="s" r="A1647" s="4">
        <v>1249</v>
      </c>
    </row>
    <row r="1648" spans="1:5">
      <c t="s" r="A1648" s="3">
        <v>1132</v>
      </c>
    </row>
    <row r="1649" spans="1:5">
      <c t="s" r="A1649" s="4">
        <v>39</v>
      </c>
      <c t="n" r="E1649" s="6">
        <v>1073</v>
      </c>
    </row>
    <row r="1650" spans="1:5">
      <c t="s" r="A1650" s="4">
        <v>1133</v>
      </c>
      <c t="n" r="E1650" s="6">
        <v>5358</v>
      </c>
    </row>
    <row r="1651" spans="1:5">
      <c t="s" r="A1651" s="4">
        <v>1134</v>
      </c>
      <c t="n" r="E1651" s="6">
        <v>-4960</v>
      </c>
    </row>
    <row r="1652" spans="1:5">
      <c t="s" r="A1652" s="3">
        <v>1135</v>
      </c>
    </row>
    <row r="1653" spans="1:5">
      <c t="s" r="A1653" s="4">
        <v>39</v>
      </c>
      <c t="n" r="E1653" s="6">
        <v>1796</v>
      </c>
    </row>
    <row r="1654" spans="1:5">
      <c t="s" r="A1654" s="4">
        <v>1133</v>
      </c>
      <c t="n" r="E1654" s="6">
        <v>9595</v>
      </c>
    </row>
    <row r="1655" spans="1:5">
      <c t="s" r="A1655" s="4">
        <v>164</v>
      </c>
      <c t="n" r="B1655" s="6">
        <v>11391</v>
      </c>
      <c t="n" r="E1655" s="6">
        <v>11391</v>
      </c>
    </row>
    <row r="1656" spans="1:5">
      <c t="s" r="A1656" s="4">
        <v>1136</v>
      </c>
      <c t="n" r="B1656" s="6">
        <v>6049</v>
      </c>
      <c t="n" r="E1656" s="6">
        <v>6049</v>
      </c>
    </row>
    <row r="1657" spans="1:5">
      <c t="s" r="A1657" s="4">
        <v>1137</v>
      </c>
      <c t="n" r="E1657" s="6">
        <v>5342</v>
      </c>
    </row>
    <row r="1658" spans="1:5">
      <c t="s" r="A1658" s="4">
        <v>1138</v>
      </c>
      <c t="n" r="E1658" s="6">
        <v>0</v>
      </c>
    </row>
    <row r="1659" spans="1:5">
      <c t="s" r="A1659" s="3">
        <v>1140</v>
      </c>
    </row>
    <row r="1660" spans="1:5">
      <c t="s" r="A1660" s="4">
        <v>1141</v>
      </c>
      <c t="n" r="B1660" s="6">
        <v>11391</v>
      </c>
    </row>
    <row r="1661" spans="1:5">
      <c t="s" r="A1661" s="3">
        <v>1147</v>
      </c>
    </row>
    <row r="1662" spans="1:5">
      <c t="s" r="A1662" s="4">
        <v>1146</v>
      </c>
      <c t="n" r="B1662" s="6">
        <v>6049</v>
      </c>
    </row>
    <row r="1663" spans="1:5">
      <c t="s" r="A1663" s="4">
        <v>1250</v>
      </c>
    </row>
    <row r="1664" spans="1:5">
      <c t="s" r="A1664" s="3">
        <v>1132</v>
      </c>
    </row>
    <row r="1665" spans="1:5">
      <c t="s" r="A1665" s="4">
        <v>39</v>
      </c>
      <c t="n" r="E1665" s="6">
        <v>3000</v>
      </c>
    </row>
    <row r="1666" spans="1:5">
      <c t="s" r="A1666" s="4">
        <v>1133</v>
      </c>
      <c t="n" r="E1666" s="6">
        <v>10728</v>
      </c>
    </row>
    <row r="1667" spans="1:5">
      <c t="s" r="A1667" s="4">
        <v>1134</v>
      </c>
      <c t="n" r="E1667" s="6">
        <v>-775</v>
      </c>
    </row>
    <row r="1668" spans="1:5">
      <c t="s" r="A1668" s="3">
        <v>1135</v>
      </c>
    </row>
    <row r="1669" spans="1:5">
      <c t="s" r="A1669" s="4">
        <v>39</v>
      </c>
      <c t="n" r="E1669" s="6">
        <v>3000</v>
      </c>
    </row>
    <row r="1670" spans="1:5">
      <c t="s" r="A1670" s="4">
        <v>1133</v>
      </c>
      <c t="n" r="E1670" s="6">
        <v>11503</v>
      </c>
    </row>
    <row r="1671" spans="1:5">
      <c t="s" r="A1671" s="4">
        <v>164</v>
      </c>
      <c t="n" r="B1671" s="6">
        <v>14503</v>
      </c>
      <c t="n" r="E1671" s="6">
        <v>14503</v>
      </c>
    </row>
    <row r="1672" spans="1:5">
      <c t="s" r="A1672" s="4">
        <v>1136</v>
      </c>
      <c t="n" r="B1672" s="6">
        <v>5363</v>
      </c>
      <c t="n" r="E1672" s="6">
        <v>5363</v>
      </c>
    </row>
    <row r="1673" spans="1:5">
      <c t="s" r="A1673" s="4">
        <v>1137</v>
      </c>
      <c t="n" r="E1673" s="6">
        <v>9140</v>
      </c>
    </row>
    <row r="1674" spans="1:5">
      <c t="s" r="A1674" s="4">
        <v>1138</v>
      </c>
      <c t="n" r="E1674" s="6">
        <v>10300</v>
      </c>
    </row>
    <row r="1675" spans="1:5">
      <c t="s" r="A1675" s="3">
        <v>1140</v>
      </c>
    </row>
    <row r="1676" spans="1:5">
      <c t="s" r="A1676" s="4">
        <v>1141</v>
      </c>
      <c t="n" r="B1676" s="6">
        <v>14503</v>
      </c>
    </row>
    <row r="1677" spans="1:5">
      <c t="s" r="A1677" s="3">
        <v>1147</v>
      </c>
    </row>
    <row r="1678" spans="1:5">
      <c t="s" r="A1678" s="4">
        <v>1146</v>
      </c>
      <c t="n" r="B1678" s="6">
        <v>5363</v>
      </c>
    </row>
    <row r="1679" spans="1:5">
      <c t="s" r="A1679" s="4">
        <v>1251</v>
      </c>
    </row>
    <row r="1680" spans="1:5">
      <c t="s" r="A1680" s="3">
        <v>1132</v>
      </c>
    </row>
    <row r="1681" spans="1:5">
      <c t="s" r="A1681" s="4">
        <v>39</v>
      </c>
      <c t="n" r="E1681" s="6">
        <v>2999</v>
      </c>
    </row>
    <row r="1682" spans="1:5">
      <c t="s" r="A1682" s="4">
        <v>1133</v>
      </c>
      <c t="n" r="E1682" s="6">
        <v>6765</v>
      </c>
    </row>
    <row r="1683" spans="1:5">
      <c t="s" r="A1683" s="4">
        <v>1134</v>
      </c>
      <c t="n" r="E1683" s="6">
        <v>-670</v>
      </c>
    </row>
    <row r="1684" spans="1:5">
      <c t="s" r="A1684" s="3">
        <v>1135</v>
      </c>
    </row>
    <row r="1685" spans="1:5">
      <c t="s" r="A1685" s="4">
        <v>39</v>
      </c>
      <c t="n" r="E1685" s="6">
        <v>2999</v>
      </c>
    </row>
    <row r="1686" spans="1:5">
      <c t="s" r="A1686" s="4">
        <v>1133</v>
      </c>
      <c t="n" r="E1686" s="6">
        <v>7435</v>
      </c>
    </row>
    <row r="1687" spans="1:5">
      <c t="s" r="A1687" s="4">
        <v>164</v>
      </c>
      <c t="n" r="B1687" s="6">
        <v>10434</v>
      </c>
      <c t="n" r="E1687" s="6">
        <v>10434</v>
      </c>
    </row>
    <row r="1688" spans="1:5">
      <c t="s" r="A1688" s="4">
        <v>1136</v>
      </c>
      <c t="n" r="B1688" s="6">
        <v>4922</v>
      </c>
      <c t="n" r="E1688" s="6">
        <v>4922</v>
      </c>
    </row>
    <row r="1689" spans="1:5">
      <c t="s" r="A1689" s="4">
        <v>1137</v>
      </c>
      <c t="n" r="E1689" s="6">
        <v>5512</v>
      </c>
    </row>
    <row r="1690" spans="1:5">
      <c t="s" r="A1690" s="4">
        <v>1138</v>
      </c>
      <c t="n" r="E1690" s="6">
        <v>0</v>
      </c>
    </row>
    <row r="1691" spans="1:5">
      <c t="s" r="A1691" s="3">
        <v>1140</v>
      </c>
    </row>
    <row r="1692" spans="1:5">
      <c t="s" r="A1692" s="4">
        <v>1141</v>
      </c>
      <c t="n" r="B1692" s="6">
        <v>10434</v>
      </c>
    </row>
    <row r="1693" spans="1:5">
      <c t="s" r="A1693" s="3">
        <v>1147</v>
      </c>
    </row>
    <row r="1694" spans="1:5">
      <c t="s" r="A1694" s="4">
        <v>1146</v>
      </c>
      <c t="n" r="B1694" s="6">
        <v>4922</v>
      </c>
    </row>
    <row r="1695" spans="1:5">
      <c t="s" r="A1695" s="4">
        <v>1252</v>
      </c>
    </row>
    <row r="1696" spans="1:5">
      <c t="s" r="A1696" s="3">
        <v>1132</v>
      </c>
    </row>
    <row r="1697" spans="1:5">
      <c t="s" r="A1697" s="4">
        <v>39</v>
      </c>
      <c t="n" r="E1697" s="6">
        <v>4300</v>
      </c>
    </row>
    <row r="1698" spans="1:5">
      <c t="s" r="A1698" s="4">
        <v>1133</v>
      </c>
      <c t="n" r="E1698" s="6">
        <v>13951</v>
      </c>
    </row>
    <row r="1699" spans="1:5">
      <c t="s" r="A1699" s="4">
        <v>1134</v>
      </c>
      <c t="n" r="E1699" s="6">
        <v>-492</v>
      </c>
    </row>
    <row r="1700" spans="1:5">
      <c t="s" r="A1700" s="3">
        <v>1135</v>
      </c>
    </row>
    <row r="1701" spans="1:5">
      <c t="s" r="A1701" s="4">
        <v>39</v>
      </c>
      <c t="n" r="E1701" s="6">
        <v>4300</v>
      </c>
    </row>
    <row r="1702" spans="1:5">
      <c t="s" r="A1702" s="4">
        <v>1133</v>
      </c>
      <c t="n" r="E1702" s="6">
        <v>14443</v>
      </c>
    </row>
    <row r="1703" spans="1:5">
      <c t="s" r="A1703" s="4">
        <v>164</v>
      </c>
      <c t="n" r="B1703" s="6">
        <v>18743</v>
      </c>
      <c t="n" r="E1703" s="6">
        <v>18743</v>
      </c>
    </row>
    <row r="1704" spans="1:5">
      <c t="s" r="A1704" s="4">
        <v>1136</v>
      </c>
      <c t="n" r="B1704" s="6">
        <v>6610</v>
      </c>
      <c t="n" r="E1704" s="6">
        <v>6610</v>
      </c>
    </row>
    <row r="1705" spans="1:5">
      <c t="s" r="A1705" s="4">
        <v>1137</v>
      </c>
      <c t="n" r="E1705" s="6">
        <v>12133</v>
      </c>
    </row>
    <row r="1706" spans="1:5">
      <c t="s" r="A1706" s="4">
        <v>1138</v>
      </c>
      <c t="n" r="E1706" s="6">
        <v>0</v>
      </c>
    </row>
    <row r="1707" spans="1:5">
      <c t="s" r="A1707" s="3">
        <v>1140</v>
      </c>
    </row>
    <row r="1708" spans="1:5">
      <c t="s" r="A1708" s="4">
        <v>1141</v>
      </c>
      <c t="n" r="B1708" s="6">
        <v>18743</v>
      </c>
    </row>
    <row r="1709" spans="1:5">
      <c t="s" r="A1709" s="3">
        <v>1147</v>
      </c>
    </row>
    <row r="1710" spans="1:5">
      <c t="s" r="A1710" s="4">
        <v>1146</v>
      </c>
      <c t="n" r="B1710" s="6">
        <v>6610</v>
      </c>
    </row>
    <row r="1711" spans="1:5">
      <c t="s" r="A1711" s="4">
        <v>1253</v>
      </c>
    </row>
    <row r="1712" spans="1:5">
      <c t="s" r="A1712" s="3">
        <v>1132</v>
      </c>
    </row>
    <row r="1713" spans="1:5">
      <c t="s" r="A1713" s="4">
        <v>39</v>
      </c>
      <c t="n" r="E1713" s="6">
        <v>2670</v>
      </c>
    </row>
    <row r="1714" spans="1:5">
      <c t="s" r="A1714" s="4">
        <v>1133</v>
      </c>
      <c t="n" r="E1714" s="6">
        <v>18401</v>
      </c>
    </row>
    <row r="1715" spans="1:5">
      <c t="s" r="A1715" s="4">
        <v>1134</v>
      </c>
      <c t="n" r="E1715" s="6">
        <v>-1976</v>
      </c>
    </row>
    <row r="1716" spans="1:5">
      <c t="s" r="A1716" s="3">
        <v>1135</v>
      </c>
    </row>
    <row r="1717" spans="1:5">
      <c t="s" r="A1717" s="4">
        <v>39</v>
      </c>
      <c t="n" r="E1717" s="6">
        <v>2670</v>
      </c>
    </row>
    <row r="1718" spans="1:5">
      <c t="s" r="A1718" s="4">
        <v>1133</v>
      </c>
      <c t="n" r="E1718" s="6">
        <v>20377</v>
      </c>
    </row>
    <row r="1719" spans="1:5">
      <c t="s" r="A1719" s="4">
        <v>164</v>
      </c>
      <c t="n" r="B1719" s="6">
        <v>23047</v>
      </c>
      <c t="n" r="E1719" s="6">
        <v>23047</v>
      </c>
    </row>
    <row r="1720" spans="1:5">
      <c t="s" r="A1720" s="4">
        <v>1136</v>
      </c>
      <c t="n" r="B1720" s="6">
        <v>9031</v>
      </c>
      <c t="n" r="E1720" s="6">
        <v>9031</v>
      </c>
    </row>
    <row r="1721" spans="1:5">
      <c t="s" r="A1721" s="4">
        <v>1137</v>
      </c>
      <c t="n" r="E1721" s="6">
        <v>14016</v>
      </c>
    </row>
    <row r="1722" spans="1:5">
      <c t="s" r="A1722" s="4">
        <v>1138</v>
      </c>
      <c t="n" r="E1722" s="6">
        <v>0</v>
      </c>
    </row>
    <row r="1723" spans="1:5">
      <c t="s" r="A1723" s="3">
        <v>1140</v>
      </c>
    </row>
    <row r="1724" spans="1:5">
      <c t="s" r="A1724" s="4">
        <v>1141</v>
      </c>
      <c t="n" r="B1724" s="6">
        <v>23047</v>
      </c>
    </row>
    <row r="1725" spans="1:5">
      <c t="s" r="A1725" s="3">
        <v>1147</v>
      </c>
    </row>
    <row r="1726" spans="1:5">
      <c t="s" r="A1726" s="4">
        <v>1146</v>
      </c>
      <c t="n" r="B1726" s="6">
        <v>9031</v>
      </c>
    </row>
    <row r="1727" spans="1:5">
      <c t="s" r="A1727" s="4">
        <v>1254</v>
      </c>
    </row>
    <row r="1728" spans="1:5">
      <c t="s" r="A1728" s="3">
        <v>1132</v>
      </c>
    </row>
    <row r="1729" spans="1:5">
      <c t="s" r="A1729" s="4">
        <v>39</v>
      </c>
      <c t="n" r="E1729" s="6">
        <v>18173</v>
      </c>
    </row>
    <row r="1730" spans="1:5">
      <c t="s" r="A1730" s="4">
        <v>1133</v>
      </c>
      <c t="n" r="E1730" s="6">
        <v>13554</v>
      </c>
    </row>
    <row r="1731" spans="1:5">
      <c t="s" r="A1731" s="4">
        <v>1134</v>
      </c>
      <c t="n" r="E1731" s="6">
        <v>-571</v>
      </c>
    </row>
    <row r="1732" spans="1:5">
      <c t="s" r="A1732" s="3">
        <v>1135</v>
      </c>
    </row>
    <row r="1733" spans="1:5">
      <c t="s" r="A1733" s="4">
        <v>39</v>
      </c>
      <c t="n" r="E1733" s="6">
        <v>18173</v>
      </c>
    </row>
    <row r="1734" spans="1:5">
      <c t="s" r="A1734" s="4">
        <v>1133</v>
      </c>
      <c t="n" r="E1734" s="6">
        <v>14125</v>
      </c>
    </row>
    <row r="1735" spans="1:5">
      <c t="s" r="A1735" s="4">
        <v>164</v>
      </c>
      <c t="n" r="B1735" s="6">
        <v>32298</v>
      </c>
      <c t="n" r="E1735" s="6">
        <v>32298</v>
      </c>
    </row>
    <row r="1736" spans="1:5">
      <c t="s" r="A1736" s="4">
        <v>1136</v>
      </c>
      <c t="n" r="B1736" s="6">
        <v>4468</v>
      </c>
      <c t="n" r="E1736" s="6">
        <v>4468</v>
      </c>
    </row>
    <row r="1737" spans="1:5">
      <c t="s" r="A1737" s="4">
        <v>1137</v>
      </c>
      <c t="n" r="E1737" s="6">
        <v>27830</v>
      </c>
    </row>
    <row r="1738" spans="1:5">
      <c t="s" r="A1738" s="4">
        <v>1138</v>
      </c>
      <c t="n" r="E1738" s="6">
        <v>14488</v>
      </c>
    </row>
    <row r="1739" spans="1:5">
      <c t="s" r="A1739" s="3">
        <v>1140</v>
      </c>
    </row>
    <row r="1740" spans="1:5">
      <c t="s" r="A1740" s="4">
        <v>1141</v>
      </c>
      <c t="n" r="B1740" s="6">
        <v>32298</v>
      </c>
    </row>
    <row r="1741" spans="1:5">
      <c t="s" r="A1741" s="3">
        <v>1147</v>
      </c>
    </row>
    <row r="1742" spans="1:5">
      <c t="s" r="A1742" s="4">
        <v>1146</v>
      </c>
      <c t="n" r="B1742" s="6">
        <v>4468</v>
      </c>
    </row>
    <row r="1743" spans="1:5">
      <c t="s" r="A1743" s="4">
        <v>1255</v>
      </c>
    </row>
    <row r="1744" spans="1:5">
      <c t="s" r="A1744" s="3">
        <v>1132</v>
      </c>
    </row>
    <row r="1745" spans="1:5">
      <c t="s" r="A1745" s="4">
        <v>39</v>
      </c>
      <c t="n" r="E1745" s="6">
        <v>2412</v>
      </c>
    </row>
    <row r="1746" spans="1:5">
      <c t="s" r="A1746" s="4">
        <v>1133</v>
      </c>
      <c t="n" r="E1746" s="6">
        <v>10150</v>
      </c>
    </row>
    <row r="1747" spans="1:5">
      <c t="s" r="A1747" s="4">
        <v>1134</v>
      </c>
      <c t="n" r="E1747" s="6">
        <v>-382</v>
      </c>
    </row>
    <row r="1748" spans="1:5">
      <c t="s" r="A1748" s="3">
        <v>1135</v>
      </c>
    </row>
    <row r="1749" spans="1:5">
      <c t="s" r="A1749" s="4">
        <v>39</v>
      </c>
      <c t="n" r="E1749" s="6">
        <v>2412</v>
      </c>
    </row>
    <row r="1750" spans="1:5">
      <c t="s" r="A1750" s="4">
        <v>1133</v>
      </c>
      <c t="n" r="E1750" s="6">
        <v>10532</v>
      </c>
    </row>
    <row r="1751" spans="1:5">
      <c t="s" r="A1751" s="4">
        <v>164</v>
      </c>
      <c t="n" r="B1751" s="6">
        <v>12944</v>
      </c>
      <c t="n" r="E1751" s="6">
        <v>12944</v>
      </c>
    </row>
    <row r="1752" spans="1:5">
      <c t="s" r="A1752" s="4">
        <v>1136</v>
      </c>
      <c t="n" r="B1752" s="6">
        <v>7270</v>
      </c>
      <c t="n" r="E1752" s="6">
        <v>7270</v>
      </c>
    </row>
    <row r="1753" spans="1:5">
      <c t="s" r="A1753" s="4">
        <v>1137</v>
      </c>
      <c t="n" r="E1753" s="6">
        <v>5674</v>
      </c>
    </row>
    <row r="1754" spans="1:5">
      <c t="s" r="A1754" s="4">
        <v>1138</v>
      </c>
      <c t="n" r="E1754" s="6">
        <v>0</v>
      </c>
    </row>
    <row r="1755" spans="1:5">
      <c t="s" r="A1755" s="3">
        <v>1140</v>
      </c>
    </row>
    <row r="1756" spans="1:5">
      <c t="s" r="A1756" s="4">
        <v>1141</v>
      </c>
      <c t="n" r="B1756" s="6">
        <v>12944</v>
      </c>
    </row>
    <row r="1757" spans="1:5">
      <c t="s" r="A1757" s="3">
        <v>1147</v>
      </c>
    </row>
    <row r="1758" spans="1:5">
      <c t="s" r="A1758" s="4">
        <v>1146</v>
      </c>
      <c t="n" r="B1758" s="6">
        <v>7270</v>
      </c>
    </row>
    <row r="1759" spans="1:5">
      <c t="s" r="A1759" s="4">
        <v>1256</v>
      </c>
    </row>
    <row r="1760" spans="1:5">
      <c t="s" r="A1760" s="3">
        <v>1132</v>
      </c>
    </row>
    <row r="1761" spans="1:5">
      <c t="s" r="A1761" s="4">
        <v>39</v>
      </c>
      <c t="n" r="E1761" s="6">
        <v>12500</v>
      </c>
    </row>
    <row r="1762" spans="1:5">
      <c t="s" r="A1762" s="4">
        <v>1133</v>
      </c>
      <c t="n" r="E1762" s="6">
        <v>10697</v>
      </c>
    </row>
    <row r="1763" spans="1:5">
      <c t="s" r="A1763" s="4">
        <v>1134</v>
      </c>
      <c t="n" r="E1763" s="6">
        <v>-902</v>
      </c>
    </row>
    <row r="1764" spans="1:5">
      <c t="s" r="A1764" s="3">
        <v>1135</v>
      </c>
    </row>
    <row r="1765" spans="1:5">
      <c t="s" r="A1765" s="4">
        <v>39</v>
      </c>
      <c t="n" r="E1765" s="6">
        <v>12500</v>
      </c>
    </row>
    <row r="1766" spans="1:5">
      <c t="s" r="A1766" s="4">
        <v>1133</v>
      </c>
      <c t="n" r="E1766" s="6">
        <v>11599</v>
      </c>
    </row>
    <row r="1767" spans="1:5">
      <c t="s" r="A1767" s="4">
        <v>164</v>
      </c>
      <c t="n" r="B1767" s="6">
        <v>24099</v>
      </c>
      <c t="n" r="E1767" s="6">
        <v>24099</v>
      </c>
    </row>
    <row r="1768" spans="1:5">
      <c t="s" r="A1768" s="4">
        <v>1136</v>
      </c>
      <c t="n" r="B1768" s="6">
        <v>5761</v>
      </c>
      <c t="n" r="E1768" s="6">
        <v>5761</v>
      </c>
    </row>
    <row r="1769" spans="1:5">
      <c t="s" r="A1769" s="4">
        <v>1137</v>
      </c>
      <c t="n" r="E1769" s="6">
        <v>18338</v>
      </c>
    </row>
    <row r="1770" spans="1:5">
      <c t="s" r="A1770" s="4">
        <v>1138</v>
      </c>
      <c t="n" r="E1770" s="6">
        <v>0</v>
      </c>
    </row>
    <row r="1771" spans="1:5">
      <c t="s" r="A1771" s="3">
        <v>1140</v>
      </c>
    </row>
    <row r="1772" spans="1:5">
      <c t="s" r="A1772" s="4">
        <v>1141</v>
      </c>
      <c t="n" r="B1772" s="6">
        <v>24099</v>
      </c>
    </row>
    <row r="1773" spans="1:5">
      <c t="s" r="A1773" s="3">
        <v>1147</v>
      </c>
    </row>
    <row r="1774" spans="1:5">
      <c t="s" r="A1774" s="4">
        <v>1146</v>
      </c>
      <c t="n" r="B1774" s="6">
        <v>5761</v>
      </c>
    </row>
    <row r="1775" spans="1:5">
      <c t="s" r="A1775" s="4">
        <v>1257</v>
      </c>
    </row>
    <row r="1776" spans="1:5">
      <c t="s" r="A1776" s="3">
        <v>1132</v>
      </c>
    </row>
    <row r="1777" spans="1:5">
      <c t="s" r="A1777" s="4">
        <v>39</v>
      </c>
      <c t="n" r="E1777" s="6">
        <v>10124</v>
      </c>
    </row>
    <row r="1778" spans="1:5">
      <c t="s" r="A1778" s="4">
        <v>1133</v>
      </c>
      <c t="n" r="E1778" s="6">
        <v>8691</v>
      </c>
    </row>
    <row r="1779" spans="1:5">
      <c t="s" r="A1779" s="4">
        <v>1134</v>
      </c>
      <c t="n" r="E1779" s="6">
        <v>-558</v>
      </c>
    </row>
    <row r="1780" spans="1:5">
      <c t="s" r="A1780" s="3">
        <v>1135</v>
      </c>
    </row>
    <row r="1781" spans="1:5">
      <c t="s" r="A1781" s="4">
        <v>39</v>
      </c>
      <c t="n" r="E1781" s="6">
        <v>8695</v>
      </c>
    </row>
    <row r="1782" spans="1:5">
      <c t="s" r="A1782" s="4">
        <v>1133</v>
      </c>
      <c t="n" r="E1782" s="6">
        <v>10678</v>
      </c>
    </row>
    <row r="1783" spans="1:5">
      <c t="s" r="A1783" s="4">
        <v>164</v>
      </c>
      <c t="n" r="B1783" s="6">
        <v>19373</v>
      </c>
      <c t="n" r="E1783" s="6">
        <v>19373</v>
      </c>
    </row>
    <row r="1784" spans="1:5">
      <c t="s" r="A1784" s="4">
        <v>1136</v>
      </c>
      <c t="n" r="B1784" s="6">
        <v>2820</v>
      </c>
      <c t="n" r="E1784" s="6">
        <v>2820</v>
      </c>
    </row>
    <row r="1785" spans="1:5">
      <c t="s" r="A1785" s="4">
        <v>1137</v>
      </c>
      <c t="n" r="E1785" s="6">
        <v>16553</v>
      </c>
    </row>
    <row r="1786" spans="1:5">
      <c t="s" r="A1786" s="4">
        <v>1138</v>
      </c>
      <c t="n" r="E1786" s="6">
        <v>0</v>
      </c>
    </row>
    <row r="1787" spans="1:5">
      <c t="s" r="A1787" s="3">
        <v>1140</v>
      </c>
    </row>
    <row r="1788" spans="1:5">
      <c t="s" r="A1788" s="4">
        <v>1141</v>
      </c>
      <c t="n" r="B1788" s="6">
        <v>19373</v>
      </c>
    </row>
    <row r="1789" spans="1:5">
      <c t="s" r="A1789" s="3">
        <v>1147</v>
      </c>
    </row>
    <row r="1790" spans="1:5">
      <c t="s" r="A1790" s="4">
        <v>1146</v>
      </c>
      <c t="n" r="B1790" s="6">
        <v>2820</v>
      </c>
    </row>
    <row r="1791" spans="1:5">
      <c t="s" r="A1791" s="4">
        <v>1258</v>
      </c>
    </row>
    <row r="1792" spans="1:5">
      <c t="s" r="A1792" s="3">
        <v>1132</v>
      </c>
    </row>
    <row r="1793" spans="1:5">
      <c t="s" r="A1793" s="4">
        <v>39</v>
      </c>
      <c t="n" r="E1793" s="6">
        <v>4900</v>
      </c>
    </row>
    <row r="1794" spans="1:5">
      <c t="s" r="A1794" s="4">
        <v>1133</v>
      </c>
      <c t="n" r="E1794" s="6">
        <v>19774</v>
      </c>
    </row>
    <row r="1795" spans="1:5">
      <c t="s" r="A1795" s="4">
        <v>1134</v>
      </c>
      <c t="n" r="E1795" s="6">
        <v>-1085</v>
      </c>
    </row>
    <row r="1796" spans="1:5">
      <c t="s" r="A1796" s="3">
        <v>1135</v>
      </c>
    </row>
    <row r="1797" spans="1:5">
      <c t="s" r="A1797" s="4">
        <v>39</v>
      </c>
      <c t="n" r="E1797" s="6">
        <v>4900</v>
      </c>
    </row>
    <row r="1798" spans="1:5">
      <c t="s" r="A1798" s="4">
        <v>1133</v>
      </c>
      <c t="n" r="E1798" s="6">
        <v>20859</v>
      </c>
    </row>
    <row r="1799" spans="1:5">
      <c t="s" r="A1799" s="4">
        <v>164</v>
      </c>
      <c t="n" r="B1799" s="6">
        <v>25759</v>
      </c>
      <c t="n" r="E1799" s="6">
        <v>25759</v>
      </c>
    </row>
    <row r="1800" spans="1:5">
      <c t="s" r="A1800" s="4">
        <v>1136</v>
      </c>
      <c t="n" r="B1800" s="6">
        <v>9422</v>
      </c>
      <c t="n" r="E1800" s="6">
        <v>9422</v>
      </c>
    </row>
    <row r="1801" spans="1:5">
      <c t="s" r="A1801" s="4">
        <v>1137</v>
      </c>
      <c t="n" r="E1801" s="6">
        <v>16337</v>
      </c>
    </row>
    <row r="1802" spans="1:5">
      <c t="s" r="A1802" s="4">
        <v>1138</v>
      </c>
      <c t="n" r="E1802" s="6">
        <v>0</v>
      </c>
    </row>
    <row r="1803" spans="1:5">
      <c t="s" r="A1803" s="3">
        <v>1140</v>
      </c>
    </row>
    <row r="1804" spans="1:5">
      <c t="s" r="A1804" s="4">
        <v>1141</v>
      </c>
      <c t="n" r="B1804" s="6">
        <v>25759</v>
      </c>
    </row>
    <row r="1805" spans="1:5">
      <c t="s" r="A1805" s="3">
        <v>1147</v>
      </c>
    </row>
    <row r="1806" spans="1:5">
      <c t="s" r="A1806" s="4">
        <v>1146</v>
      </c>
      <c t="n" r="B1806" s="6">
        <v>9422</v>
      </c>
    </row>
    <row r="1807" spans="1:5">
      <c t="s" r="A1807" s="4">
        <v>1259</v>
      </c>
    </row>
    <row r="1808" spans="1:5">
      <c t="s" r="A1808" s="3">
        <v>1132</v>
      </c>
    </row>
    <row r="1809" spans="1:5">
      <c t="s" r="A1809" s="4">
        <v>39</v>
      </c>
      <c t="n" r="E1809" s="6">
        <v>5668</v>
      </c>
    </row>
    <row r="1810" spans="1:5">
      <c t="s" r="A1810" s="4">
        <v>1133</v>
      </c>
      <c t="n" r="E1810" s="6">
        <v>13727</v>
      </c>
    </row>
    <row r="1811" spans="1:5">
      <c t="s" r="A1811" s="4">
        <v>1134</v>
      </c>
      <c t="n" r="E1811" s="6">
        <v>-101</v>
      </c>
    </row>
    <row r="1812" spans="1:5">
      <c t="s" r="A1812" s="3">
        <v>1135</v>
      </c>
    </row>
    <row r="1813" spans="1:5">
      <c t="s" r="A1813" s="4">
        <v>39</v>
      </c>
      <c t="n" r="E1813" s="6">
        <v>4995</v>
      </c>
    </row>
    <row r="1814" spans="1:5">
      <c t="s" r="A1814" s="4">
        <v>1133</v>
      </c>
      <c t="n" r="E1814" s="6">
        <v>14299</v>
      </c>
    </row>
    <row r="1815" spans="1:5">
      <c t="s" r="A1815" s="4">
        <v>164</v>
      </c>
      <c t="n" r="B1815" s="6">
        <v>19294</v>
      </c>
      <c t="n" r="E1815" s="6">
        <v>19294</v>
      </c>
    </row>
    <row r="1816" spans="1:5">
      <c t="s" r="A1816" s="4">
        <v>1136</v>
      </c>
      <c t="n" r="B1816" s="6">
        <v>2682</v>
      </c>
      <c t="n" r="E1816" s="6">
        <v>2682</v>
      </c>
    </row>
    <row r="1817" spans="1:5">
      <c t="s" r="A1817" s="4">
        <v>1137</v>
      </c>
      <c t="n" r="E1817" s="6">
        <v>16612</v>
      </c>
    </row>
    <row r="1818" spans="1:5">
      <c t="s" r="A1818" s="4">
        <v>1138</v>
      </c>
      <c t="n" r="E1818" s="6">
        <v>0</v>
      </c>
    </row>
    <row r="1819" spans="1:5">
      <c t="s" r="A1819" s="3">
        <v>1140</v>
      </c>
    </row>
    <row r="1820" spans="1:5">
      <c t="s" r="A1820" s="4">
        <v>1141</v>
      </c>
      <c t="n" r="B1820" s="6">
        <v>19294</v>
      </c>
    </row>
    <row r="1821" spans="1:5">
      <c t="s" r="A1821" s="3">
        <v>1147</v>
      </c>
    </row>
    <row r="1822" spans="1:5">
      <c t="s" r="A1822" s="4">
        <v>1146</v>
      </c>
      <c t="n" r="B1822" s="6">
        <v>2682</v>
      </c>
    </row>
    <row r="1823" spans="1:5">
      <c t="s" r="A1823" s="4">
        <v>1260</v>
      </c>
    </row>
    <row r="1824" spans="1:5">
      <c t="s" r="A1824" s="3">
        <v>1132</v>
      </c>
    </row>
    <row r="1825" spans="1:5">
      <c t="s" r="A1825" s="4">
        <v>39</v>
      </c>
      <c t="n" r="E1825" s="6">
        <v>1769</v>
      </c>
    </row>
    <row r="1826" spans="1:5">
      <c t="s" r="A1826" s="4">
        <v>1133</v>
      </c>
      <c t="n" r="E1826" s="6">
        <v>6652</v>
      </c>
    </row>
    <row r="1827" spans="1:5">
      <c t="s" r="A1827" s="4">
        <v>1134</v>
      </c>
      <c t="n" r="E1827" s="6">
        <v>-255</v>
      </c>
    </row>
    <row r="1828" spans="1:5">
      <c t="s" r="A1828" s="3">
        <v>1135</v>
      </c>
    </row>
    <row r="1829" spans="1:5">
      <c t="s" r="A1829" s="4">
        <v>39</v>
      </c>
      <c t="n" r="E1829" s="6">
        <v>1769</v>
      </c>
    </row>
    <row r="1830" spans="1:5">
      <c t="s" r="A1830" s="4">
        <v>1133</v>
      </c>
      <c t="n" r="E1830" s="6">
        <v>6907</v>
      </c>
    </row>
    <row r="1831" spans="1:5">
      <c t="s" r="A1831" s="4">
        <v>164</v>
      </c>
      <c t="n" r="B1831" s="6">
        <v>8676</v>
      </c>
      <c t="n" r="E1831" s="6">
        <v>8676</v>
      </c>
    </row>
    <row r="1832" spans="1:5">
      <c t="s" r="A1832" s="4">
        <v>1136</v>
      </c>
      <c t="n" r="B1832" s="6">
        <v>3413</v>
      </c>
      <c t="n" r="E1832" s="6">
        <v>3413</v>
      </c>
    </row>
    <row r="1833" spans="1:5">
      <c t="s" r="A1833" s="4">
        <v>1137</v>
      </c>
      <c t="n" r="E1833" s="6">
        <v>5263</v>
      </c>
    </row>
    <row r="1834" spans="1:5">
      <c t="s" r="A1834" s="4">
        <v>1138</v>
      </c>
      <c t="n" r="E1834" s="6">
        <v>0</v>
      </c>
    </row>
    <row r="1835" spans="1:5">
      <c t="s" r="A1835" s="3">
        <v>1140</v>
      </c>
    </row>
    <row r="1836" spans="1:5">
      <c t="s" r="A1836" s="4">
        <v>1141</v>
      </c>
      <c t="n" r="B1836" s="6">
        <v>8676</v>
      </c>
    </row>
    <row r="1837" spans="1:5">
      <c t="s" r="A1837" s="3">
        <v>1147</v>
      </c>
    </row>
    <row r="1838" spans="1:5">
      <c t="s" r="A1838" s="4">
        <v>1146</v>
      </c>
      <c t="n" r="B1838" s="6">
        <v>3413</v>
      </c>
    </row>
    <row r="1839" spans="1:5">
      <c t="s" r="A1839" s="4">
        <v>1261</v>
      </c>
    </row>
    <row r="1840" spans="1:5">
      <c t="s" r="A1840" s="3">
        <v>1132</v>
      </c>
    </row>
    <row r="1841" spans="1:5">
      <c t="s" r="A1841" s="4">
        <v>39</v>
      </c>
      <c t="n" r="E1841" s="6">
        <v>5011</v>
      </c>
    </row>
    <row r="1842" spans="1:5">
      <c t="s" r="A1842" s="4">
        <v>1133</v>
      </c>
      <c t="n" r="E1842" s="6">
        <v>8692</v>
      </c>
    </row>
    <row r="1843" spans="1:5">
      <c t="s" r="A1843" s="4">
        <v>1134</v>
      </c>
      <c t="n" r="E1843" s="6">
        <v>-702</v>
      </c>
    </row>
    <row r="1844" spans="1:5">
      <c t="s" r="A1844" s="3">
        <v>1135</v>
      </c>
    </row>
    <row r="1845" spans="1:5">
      <c t="s" r="A1845" s="4">
        <v>39</v>
      </c>
      <c t="n" r="E1845" s="6">
        <v>5011</v>
      </c>
    </row>
    <row r="1846" spans="1:5">
      <c t="s" r="A1846" s="4">
        <v>1133</v>
      </c>
      <c t="n" r="E1846" s="6">
        <v>9394</v>
      </c>
    </row>
    <row r="1847" spans="1:5">
      <c t="s" r="A1847" s="4">
        <v>164</v>
      </c>
      <c t="n" r="B1847" s="6">
        <v>14405</v>
      </c>
      <c t="n" r="E1847" s="6">
        <v>14405</v>
      </c>
    </row>
    <row r="1848" spans="1:5">
      <c t="s" r="A1848" s="4">
        <v>1136</v>
      </c>
      <c t="n" r="B1848" s="6">
        <v>2910</v>
      </c>
      <c t="n" r="E1848" s="6">
        <v>2910</v>
      </c>
    </row>
    <row r="1849" spans="1:5">
      <c t="s" r="A1849" s="4">
        <v>1137</v>
      </c>
      <c t="n" r="E1849" s="6">
        <v>11495</v>
      </c>
    </row>
    <row r="1850" spans="1:5">
      <c t="s" r="A1850" s="4">
        <v>1138</v>
      </c>
      <c t="n" r="E1850" s="6">
        <v>0</v>
      </c>
    </row>
    <row r="1851" spans="1:5">
      <c t="s" r="A1851" s="3">
        <v>1140</v>
      </c>
    </row>
    <row r="1852" spans="1:5">
      <c t="s" r="A1852" s="4">
        <v>1141</v>
      </c>
      <c t="n" r="B1852" s="6">
        <v>14405</v>
      </c>
    </row>
    <row r="1853" spans="1:5">
      <c t="s" r="A1853" s="3">
        <v>1147</v>
      </c>
    </row>
    <row r="1854" spans="1:5">
      <c t="s" r="A1854" s="4">
        <v>1146</v>
      </c>
      <c t="n" r="B1854" s="6">
        <v>2910</v>
      </c>
    </row>
    <row r="1855" spans="1:5">
      <c t="s" r="A1855" s="4">
        <v>1262</v>
      </c>
    </row>
    <row r="1856" spans="1:5">
      <c t="s" r="A1856" s="3">
        <v>1132</v>
      </c>
    </row>
    <row r="1857" spans="1:5">
      <c t="s" r="A1857" s="4">
        <v>39</v>
      </c>
      <c t="n" r="E1857" s="6">
        <v>2662</v>
      </c>
    </row>
    <row r="1858" spans="1:5">
      <c t="s" r="A1858" s="4">
        <v>1133</v>
      </c>
      <c t="n" r="E1858" s="6">
        <v>11284</v>
      </c>
    </row>
    <row r="1859" spans="1:5">
      <c t="s" r="A1859" s="4">
        <v>1134</v>
      </c>
      <c t="n" r="E1859" s="6">
        <v>-1215</v>
      </c>
    </row>
    <row r="1860" spans="1:5">
      <c t="s" r="A1860" s="3">
        <v>1135</v>
      </c>
    </row>
    <row r="1861" spans="1:5">
      <c t="s" r="A1861" s="4">
        <v>39</v>
      </c>
      <c t="n" r="E1861" s="6">
        <v>2686</v>
      </c>
    </row>
    <row r="1862" spans="1:5">
      <c t="s" r="A1862" s="4">
        <v>1133</v>
      </c>
      <c t="n" r="E1862" s="6">
        <v>12475</v>
      </c>
    </row>
    <row r="1863" spans="1:5">
      <c t="s" r="A1863" s="4">
        <v>164</v>
      </c>
      <c t="n" r="B1863" s="6">
        <v>15161</v>
      </c>
      <c t="n" r="E1863" s="6">
        <v>15161</v>
      </c>
    </row>
    <row r="1864" spans="1:5">
      <c t="s" r="A1864" s="4">
        <v>1136</v>
      </c>
      <c t="n" r="B1864" s="6">
        <v>5360</v>
      </c>
      <c t="n" r="E1864" s="6">
        <v>5360</v>
      </c>
    </row>
    <row r="1865" spans="1:5">
      <c t="s" r="A1865" s="4">
        <v>1137</v>
      </c>
      <c t="n" r="E1865" s="6">
        <v>9801</v>
      </c>
    </row>
    <row r="1866" spans="1:5">
      <c t="s" r="A1866" s="4">
        <v>1138</v>
      </c>
      <c t="n" r="E1866" s="6">
        <v>0</v>
      </c>
    </row>
    <row r="1867" spans="1:5">
      <c t="s" r="A1867" s="3">
        <v>1140</v>
      </c>
    </row>
    <row r="1868" spans="1:5">
      <c t="s" r="A1868" s="4">
        <v>1141</v>
      </c>
      <c t="n" r="B1868" s="6">
        <v>15161</v>
      </c>
    </row>
    <row r="1869" spans="1:5">
      <c t="s" r="A1869" s="3">
        <v>1147</v>
      </c>
    </row>
    <row r="1870" spans="1:5">
      <c t="s" r="A1870" s="4">
        <v>1146</v>
      </c>
      <c t="n" r="B1870" s="6">
        <v>5360</v>
      </c>
    </row>
    <row r="1871" spans="1:5">
      <c t="s" r="A1871" s="4">
        <v>1263</v>
      </c>
    </row>
    <row r="1872" spans="1:5">
      <c t="s" r="A1872" s="3">
        <v>1132</v>
      </c>
    </row>
    <row r="1873" spans="1:5">
      <c t="s" r="A1873" s="4">
        <v>39</v>
      </c>
      <c t="n" r="E1873" s="6">
        <v>6591</v>
      </c>
    </row>
    <row r="1874" spans="1:5">
      <c t="s" r="A1874" s="4">
        <v>1133</v>
      </c>
      <c t="n" r="E1874" s="6">
        <v>28966</v>
      </c>
    </row>
    <row r="1875" spans="1:5">
      <c t="s" r="A1875" s="4">
        <v>1134</v>
      </c>
      <c t="n" r="E1875" s="6">
        <v>-518</v>
      </c>
    </row>
    <row r="1876" spans="1:5">
      <c t="s" r="A1876" s="3">
        <v>1135</v>
      </c>
    </row>
    <row r="1877" spans="1:5">
      <c t="s" r="A1877" s="4">
        <v>39</v>
      </c>
      <c t="n" r="E1877" s="6">
        <v>6591</v>
      </c>
    </row>
    <row r="1878" spans="1:5">
      <c t="s" r="A1878" s="4">
        <v>1133</v>
      </c>
      <c t="n" r="E1878" s="6">
        <v>29484</v>
      </c>
    </row>
    <row r="1879" spans="1:5">
      <c t="s" r="A1879" s="4">
        <v>164</v>
      </c>
      <c t="n" r="B1879" s="6">
        <v>36075</v>
      </c>
      <c t="n" r="E1879" s="6">
        <v>36075</v>
      </c>
    </row>
    <row r="1880" spans="1:5">
      <c t="s" r="A1880" s="4">
        <v>1136</v>
      </c>
      <c t="n" r="B1880" s="6">
        <v>4675</v>
      </c>
      <c t="n" r="E1880" s="6">
        <v>4675</v>
      </c>
    </row>
    <row r="1881" spans="1:5">
      <c t="s" r="A1881" s="4">
        <v>1137</v>
      </c>
      <c t="n" r="E1881" s="6">
        <v>31400</v>
      </c>
    </row>
    <row r="1882" spans="1:5">
      <c t="s" r="A1882" s="4">
        <v>1138</v>
      </c>
      <c t="n" r="E1882" s="6">
        <v>9208</v>
      </c>
    </row>
    <row r="1883" spans="1:5">
      <c t="s" r="A1883" s="3">
        <v>1140</v>
      </c>
    </row>
    <row r="1884" spans="1:5">
      <c t="s" r="A1884" s="4">
        <v>1141</v>
      </c>
      <c t="n" r="B1884" s="6">
        <v>36075</v>
      </c>
    </row>
    <row r="1885" spans="1:5">
      <c t="s" r="A1885" s="3">
        <v>1147</v>
      </c>
    </row>
    <row r="1886" spans="1:5">
      <c t="s" r="A1886" s="4">
        <v>1146</v>
      </c>
      <c t="n" r="B1886" s="6">
        <v>4675</v>
      </c>
    </row>
    <row r="1887" spans="1:5">
      <c t="s" r="A1887" s="4">
        <v>1264</v>
      </c>
    </row>
    <row r="1888" spans="1:5">
      <c t="s" r="A1888" s="3">
        <v>1132</v>
      </c>
    </row>
    <row r="1889" spans="1:5">
      <c t="s" r="A1889" s="4">
        <v>39</v>
      </c>
      <c t="n" r="E1889" s="6">
        <v>4000</v>
      </c>
    </row>
    <row r="1890" spans="1:5">
      <c t="s" r="A1890" s="4">
        <v>1133</v>
      </c>
      <c t="n" r="E1890" s="6">
        <v>6668</v>
      </c>
    </row>
    <row r="1891" spans="1:5">
      <c t="s" r="A1891" s="4">
        <v>1134</v>
      </c>
      <c t="n" r="E1891" s="6">
        <v>-321</v>
      </c>
    </row>
    <row r="1892" spans="1:5">
      <c t="s" r="A1892" s="3">
        <v>1135</v>
      </c>
    </row>
    <row r="1893" spans="1:5">
      <c t="s" r="A1893" s="4">
        <v>39</v>
      </c>
      <c t="n" r="E1893" s="6">
        <v>4000</v>
      </c>
    </row>
    <row r="1894" spans="1:5">
      <c t="s" r="A1894" s="4">
        <v>1133</v>
      </c>
      <c t="n" r="E1894" s="6">
        <v>6989</v>
      </c>
    </row>
    <row r="1895" spans="1:5">
      <c t="s" r="A1895" s="4">
        <v>164</v>
      </c>
      <c t="n" r="B1895" s="6">
        <v>10989</v>
      </c>
      <c t="n" r="E1895" s="6">
        <v>10989</v>
      </c>
    </row>
    <row r="1896" spans="1:5">
      <c t="s" r="A1896" s="4">
        <v>1136</v>
      </c>
      <c t="n" r="B1896" s="6">
        <v>3207</v>
      </c>
      <c t="n" r="E1896" s="6">
        <v>3207</v>
      </c>
    </row>
    <row r="1897" spans="1:5">
      <c t="s" r="A1897" s="4">
        <v>1137</v>
      </c>
      <c t="n" r="E1897" s="6">
        <v>7782</v>
      </c>
    </row>
    <row r="1898" spans="1:5">
      <c t="s" r="A1898" s="4">
        <v>1138</v>
      </c>
      <c t="n" r="E1898" s="6">
        <v>0</v>
      </c>
    </row>
    <row r="1899" spans="1:5">
      <c t="s" r="A1899" s="3">
        <v>1140</v>
      </c>
    </row>
    <row r="1900" spans="1:5">
      <c t="s" r="A1900" s="4">
        <v>1141</v>
      </c>
      <c t="n" r="B1900" s="6">
        <v>10989</v>
      </c>
    </row>
    <row r="1901" spans="1:5">
      <c t="s" r="A1901" s="3">
        <v>1147</v>
      </c>
    </row>
    <row r="1902" spans="1:5">
      <c t="s" r="A1902" s="4">
        <v>1146</v>
      </c>
      <c t="n" r="B1902" s="6">
        <v>3207</v>
      </c>
    </row>
    <row r="1903" spans="1:5">
      <c t="s" r="A1903" s="4">
        <v>1265</v>
      </c>
    </row>
    <row r="1904" spans="1:5">
      <c t="s" r="A1904" s="3">
        <v>1132</v>
      </c>
    </row>
    <row r="1905" spans="1:5">
      <c t="s" r="A1905" s="4">
        <v>39</v>
      </c>
      <c t="n" r="E1905" s="6">
        <v>3503</v>
      </c>
    </row>
    <row r="1906" spans="1:5">
      <c t="s" r="A1906" s="4">
        <v>1133</v>
      </c>
      <c t="n" r="E1906" s="6">
        <v>11671</v>
      </c>
    </row>
    <row r="1907" spans="1:5">
      <c t="s" r="A1907" s="4">
        <v>1134</v>
      </c>
      <c t="n" r="E1907" s="6">
        <v>-247</v>
      </c>
    </row>
    <row r="1908" spans="1:5">
      <c t="s" r="A1908" s="3">
        <v>1135</v>
      </c>
    </row>
    <row r="1909" spans="1:5">
      <c t="s" r="A1909" s="4">
        <v>39</v>
      </c>
      <c t="n" r="E1909" s="6">
        <v>3510</v>
      </c>
    </row>
    <row r="1910" spans="1:5">
      <c t="s" r="A1910" s="4">
        <v>1133</v>
      </c>
      <c t="n" r="E1910" s="6">
        <v>11911</v>
      </c>
    </row>
    <row r="1911" spans="1:5">
      <c t="s" r="A1911" s="4">
        <v>164</v>
      </c>
      <c t="n" r="B1911" s="6">
        <v>15421</v>
      </c>
      <c t="n" r="E1911" s="6">
        <v>15421</v>
      </c>
    </row>
    <row r="1912" spans="1:5">
      <c t="s" r="A1912" s="4">
        <v>1136</v>
      </c>
      <c t="n" r="B1912" s="6">
        <v>4350</v>
      </c>
      <c t="n" r="E1912" s="6">
        <v>4350</v>
      </c>
    </row>
    <row r="1913" spans="1:5">
      <c t="s" r="A1913" s="4">
        <v>1137</v>
      </c>
      <c t="n" r="E1913" s="6">
        <v>11071</v>
      </c>
    </row>
    <row r="1914" spans="1:5">
      <c t="s" r="A1914" s="4">
        <v>1138</v>
      </c>
      <c t="n" r="E1914" s="6">
        <v>0</v>
      </c>
    </row>
    <row r="1915" spans="1:5">
      <c t="s" r="A1915" s="3">
        <v>1140</v>
      </c>
    </row>
    <row r="1916" spans="1:5">
      <c t="s" r="A1916" s="4">
        <v>1141</v>
      </c>
      <c t="n" r="B1916" s="6">
        <v>15421</v>
      </c>
    </row>
    <row r="1917" spans="1:5">
      <c t="s" r="A1917" s="3">
        <v>1147</v>
      </c>
    </row>
    <row r="1918" spans="1:5">
      <c t="s" r="A1918" s="4">
        <v>1146</v>
      </c>
      <c t="n" r="B1918" s="6">
        <v>4350</v>
      </c>
    </row>
    <row r="1919" spans="1:5">
      <c t="s" r="A1919" s="4">
        <v>1266</v>
      </c>
    </row>
    <row r="1920" spans="1:5">
      <c t="s" r="A1920" s="3">
        <v>1132</v>
      </c>
    </row>
    <row r="1921" spans="1:5">
      <c t="s" r="A1921" s="4">
        <v>39</v>
      </c>
      <c t="n" r="E1921" s="6">
        <v>1816</v>
      </c>
    </row>
    <row r="1922" spans="1:5">
      <c t="s" r="A1922" s="4">
        <v>1133</v>
      </c>
      <c t="n" r="E1922" s="6">
        <v>10515</v>
      </c>
    </row>
    <row r="1923" spans="1:5">
      <c t="s" r="A1923" s="4">
        <v>1134</v>
      </c>
      <c t="n" r="E1923" s="6">
        <v>-370</v>
      </c>
    </row>
    <row r="1924" spans="1:5">
      <c t="s" r="A1924" s="3">
        <v>1135</v>
      </c>
    </row>
    <row r="1925" spans="1:5">
      <c t="s" r="A1925" s="4">
        <v>39</v>
      </c>
      <c t="n" r="E1925" s="6">
        <v>1816</v>
      </c>
    </row>
    <row r="1926" spans="1:5">
      <c t="s" r="A1926" s="4">
        <v>1133</v>
      </c>
      <c t="n" r="E1926" s="6">
        <v>10885</v>
      </c>
    </row>
    <row r="1927" spans="1:5">
      <c t="s" r="A1927" s="4">
        <v>164</v>
      </c>
      <c t="n" r="B1927" s="6">
        <v>12701</v>
      </c>
      <c t="n" r="E1927" s="6">
        <v>12701</v>
      </c>
    </row>
    <row r="1928" spans="1:5">
      <c t="s" r="A1928" s="4">
        <v>1136</v>
      </c>
      <c t="n" r="B1928" s="6">
        <v>2181</v>
      </c>
      <c t="n" r="E1928" s="6">
        <v>2181</v>
      </c>
    </row>
    <row r="1929" spans="1:5">
      <c t="s" r="A1929" s="4">
        <v>1137</v>
      </c>
      <c t="n" r="E1929" s="6">
        <v>10520</v>
      </c>
    </row>
    <row r="1930" spans="1:5">
      <c t="s" r="A1930" s="4">
        <v>1138</v>
      </c>
      <c t="n" r="E1930" s="6">
        <v>4826</v>
      </c>
    </row>
    <row r="1931" spans="1:5">
      <c t="s" r="A1931" s="3">
        <v>1140</v>
      </c>
    </row>
    <row r="1932" spans="1:5">
      <c t="s" r="A1932" s="4">
        <v>1141</v>
      </c>
      <c t="n" r="B1932" s="6">
        <v>12701</v>
      </c>
    </row>
    <row r="1933" spans="1:5">
      <c t="s" r="A1933" s="3">
        <v>1147</v>
      </c>
    </row>
    <row r="1934" spans="1:5">
      <c t="s" r="A1934" s="4">
        <v>1146</v>
      </c>
      <c t="n" r="B1934" s="6">
        <v>2181</v>
      </c>
    </row>
    <row r="1935" spans="1:5">
      <c t="s" r="A1935" s="4">
        <v>1267</v>
      </c>
    </row>
    <row r="1936" spans="1:5">
      <c t="s" r="A1936" s="3">
        <v>1132</v>
      </c>
    </row>
    <row r="1937" spans="1:5">
      <c t="s" r="A1937" s="4">
        <v>39</v>
      </c>
      <c t="n" r="E1937" s="6">
        <v>2368</v>
      </c>
    </row>
    <row r="1938" spans="1:5">
      <c t="s" r="A1938" s="4">
        <v>1133</v>
      </c>
      <c t="n" r="E1938" s="6">
        <v>11405</v>
      </c>
    </row>
    <row r="1939" spans="1:5">
      <c t="s" r="A1939" s="4">
        <v>1134</v>
      </c>
      <c t="n" r="E1939" s="6">
        <v>-218</v>
      </c>
    </row>
    <row r="1940" spans="1:5">
      <c t="s" r="A1940" s="3">
        <v>1135</v>
      </c>
    </row>
    <row r="1941" spans="1:5">
      <c t="s" r="A1941" s="4">
        <v>39</v>
      </c>
      <c t="n" r="E1941" s="6">
        <v>2368</v>
      </c>
    </row>
    <row r="1942" spans="1:5">
      <c t="s" r="A1942" s="4">
        <v>1133</v>
      </c>
      <c t="n" r="E1942" s="6">
        <v>11623</v>
      </c>
    </row>
    <row r="1943" spans="1:5">
      <c t="s" r="A1943" s="4">
        <v>164</v>
      </c>
      <c t="n" r="B1943" s="6">
        <v>13991</v>
      </c>
      <c t="n" r="E1943" s="6">
        <v>13991</v>
      </c>
    </row>
    <row r="1944" spans="1:5">
      <c t="s" r="A1944" s="4">
        <v>1136</v>
      </c>
      <c t="n" r="B1944" s="6">
        <v>5951</v>
      </c>
      <c t="n" r="E1944" s="6">
        <v>5951</v>
      </c>
    </row>
    <row r="1945" spans="1:5">
      <c t="s" r="A1945" s="4">
        <v>1137</v>
      </c>
      <c t="n" r="E1945" s="6">
        <v>8040</v>
      </c>
    </row>
    <row r="1946" spans="1:5">
      <c t="s" r="A1946" s="4">
        <v>1138</v>
      </c>
      <c t="n" r="E1946" s="6">
        <v>0</v>
      </c>
    </row>
    <row r="1947" spans="1:5">
      <c t="s" r="A1947" s="3">
        <v>1140</v>
      </c>
    </row>
    <row r="1948" spans="1:5">
      <c t="s" r="A1948" s="4">
        <v>1141</v>
      </c>
      <c t="n" r="B1948" s="6">
        <v>13991</v>
      </c>
    </row>
    <row r="1949" spans="1:5">
      <c t="s" r="A1949" s="3">
        <v>1147</v>
      </c>
    </row>
    <row r="1950" spans="1:5">
      <c t="s" r="A1950" s="4">
        <v>1146</v>
      </c>
      <c t="n" r="B1950" s="6">
        <v>5951</v>
      </c>
    </row>
    <row r="1951" spans="1:5">
      <c t="s" r="A1951" s="4">
        <v>1268</v>
      </c>
    </row>
    <row r="1952" spans="1:5">
      <c t="s" r="A1952" s="3">
        <v>1132</v>
      </c>
    </row>
    <row r="1953" spans="1:5">
      <c t="s" r="A1953" s="4">
        <v>39</v>
      </c>
      <c t="n" r="E1953" s="6">
        <v>2812</v>
      </c>
    </row>
    <row r="1954" spans="1:5">
      <c t="s" r="A1954" s="4">
        <v>1133</v>
      </c>
      <c t="n" r="E1954" s="6">
        <v>12639</v>
      </c>
    </row>
    <row r="1955" spans="1:5">
      <c t="s" r="A1955" s="4">
        <v>1134</v>
      </c>
      <c t="n" r="E1955" s="6">
        <v>-441</v>
      </c>
    </row>
    <row r="1956" spans="1:5">
      <c t="s" r="A1956" s="3">
        <v>1135</v>
      </c>
    </row>
    <row r="1957" spans="1:5">
      <c t="s" r="A1957" s="4">
        <v>39</v>
      </c>
      <c t="n" r="E1957" s="6">
        <v>2812</v>
      </c>
    </row>
    <row r="1958" spans="1:5">
      <c t="s" r="A1958" s="4">
        <v>1133</v>
      </c>
      <c t="n" r="E1958" s="6">
        <v>13080</v>
      </c>
    </row>
    <row r="1959" spans="1:5">
      <c t="s" r="A1959" s="4">
        <v>164</v>
      </c>
      <c t="n" r="B1959" s="6">
        <v>15892</v>
      </c>
      <c t="n" r="E1959" s="6">
        <v>15892</v>
      </c>
    </row>
    <row r="1960" spans="1:5">
      <c t="s" r="A1960" s="4">
        <v>1136</v>
      </c>
      <c t="n" r="B1960" s="6">
        <v>8010</v>
      </c>
      <c t="n" r="E1960" s="6">
        <v>8010</v>
      </c>
    </row>
    <row r="1961" spans="1:5">
      <c t="s" r="A1961" s="4">
        <v>1137</v>
      </c>
      <c t="n" r="E1961" s="6">
        <v>7882</v>
      </c>
    </row>
    <row r="1962" spans="1:5">
      <c t="s" r="A1962" s="4">
        <v>1138</v>
      </c>
      <c t="n" r="E1962" s="6">
        <v>0</v>
      </c>
    </row>
    <row r="1963" spans="1:5">
      <c t="s" r="A1963" s="3">
        <v>1140</v>
      </c>
    </row>
    <row r="1964" spans="1:5">
      <c t="s" r="A1964" s="4">
        <v>1141</v>
      </c>
      <c t="n" r="B1964" s="6">
        <v>15892</v>
      </c>
    </row>
    <row r="1965" spans="1:5">
      <c t="s" r="A1965" s="3">
        <v>1147</v>
      </c>
    </row>
    <row r="1966" spans="1:5">
      <c t="s" r="A1966" s="4">
        <v>1146</v>
      </c>
      <c t="n" r="B1966" s="6">
        <v>8010</v>
      </c>
    </row>
    <row r="1967" spans="1:5">
      <c t="s" r="A1967" s="4">
        <v>1269</v>
      </c>
    </row>
    <row r="1968" spans="1:5">
      <c t="s" r="A1968" s="3">
        <v>1132</v>
      </c>
    </row>
    <row r="1969" spans="1:5">
      <c t="s" r="A1969" s="4">
        <v>39</v>
      </c>
      <c t="n" r="E1969" s="6">
        <v>14414</v>
      </c>
    </row>
    <row r="1970" spans="1:5">
      <c t="s" r="A1970" s="4">
        <v>1133</v>
      </c>
      <c t="n" r="E1970" s="6">
        <v>14748</v>
      </c>
    </row>
    <row r="1971" spans="1:5">
      <c t="s" r="A1971" s="4">
        <v>1134</v>
      </c>
      <c t="n" r="E1971" s="6">
        <v>-3044</v>
      </c>
    </row>
    <row r="1972" spans="1:5">
      <c t="s" r="A1972" s="3">
        <v>1135</v>
      </c>
    </row>
    <row r="1973" spans="1:5">
      <c t="s" r="A1973" s="4">
        <v>39</v>
      </c>
      <c t="n" r="E1973" s="6">
        <v>15212</v>
      </c>
    </row>
    <row r="1974" spans="1:5">
      <c t="s" r="A1974" s="4">
        <v>1133</v>
      </c>
      <c t="n" r="E1974" s="6">
        <v>16994</v>
      </c>
    </row>
    <row r="1975" spans="1:5">
      <c t="s" r="A1975" s="4">
        <v>164</v>
      </c>
      <c t="n" r="B1975" s="6">
        <v>32206</v>
      </c>
      <c t="n" r="E1975" s="6">
        <v>32206</v>
      </c>
    </row>
    <row r="1976" spans="1:5">
      <c t="s" r="A1976" s="4">
        <v>1136</v>
      </c>
      <c t="n" r="B1976" s="6">
        <v>10251</v>
      </c>
      <c t="n" r="E1976" s="6">
        <v>10251</v>
      </c>
    </row>
    <row r="1977" spans="1:5">
      <c t="s" r="A1977" s="4">
        <v>1137</v>
      </c>
      <c t="n" r="E1977" s="6">
        <v>21955</v>
      </c>
    </row>
    <row r="1978" spans="1:5">
      <c t="s" r="A1978" s="4">
        <v>1138</v>
      </c>
      <c t="n" r="E1978" s="6">
        <v>0</v>
      </c>
    </row>
    <row r="1979" spans="1:5">
      <c t="s" r="A1979" s="3">
        <v>1140</v>
      </c>
    </row>
    <row r="1980" spans="1:5">
      <c t="s" r="A1980" s="4">
        <v>1141</v>
      </c>
      <c t="n" r="B1980" s="6">
        <v>32206</v>
      </c>
    </row>
    <row r="1981" spans="1:5">
      <c t="s" r="A1981" s="3">
        <v>1147</v>
      </c>
    </row>
    <row r="1982" spans="1:5">
      <c t="s" r="A1982" s="4">
        <v>1146</v>
      </c>
      <c t="n" r="B1982" s="6">
        <v>10251</v>
      </c>
    </row>
    <row r="1983" spans="1:5">
      <c t="s" r="A1983" s="4">
        <v>1270</v>
      </c>
    </row>
    <row r="1984" spans="1:5">
      <c t="s" r="A1984" s="3">
        <v>1132</v>
      </c>
    </row>
    <row r="1985" spans="1:5">
      <c t="s" r="A1985" s="4">
        <v>39</v>
      </c>
      <c t="n" r="E1985" s="6">
        <v>5197</v>
      </c>
    </row>
    <row r="1986" spans="1:5">
      <c t="s" r="A1986" s="4">
        <v>1133</v>
      </c>
      <c t="n" r="E1986" s="6">
        <v>19746</v>
      </c>
    </row>
    <row r="1987" spans="1:5">
      <c t="s" r="A1987" s="4">
        <v>1134</v>
      </c>
      <c t="n" r="E1987" s="6">
        <v>-859</v>
      </c>
    </row>
    <row r="1988" spans="1:5">
      <c t="s" r="A1988" s="3">
        <v>1135</v>
      </c>
    </row>
    <row r="1989" spans="1:5">
      <c t="s" r="A1989" s="4">
        <v>39</v>
      </c>
      <c t="n" r="E1989" s="6">
        <v>5197</v>
      </c>
    </row>
    <row r="1990" spans="1:5">
      <c t="s" r="A1990" s="4">
        <v>1133</v>
      </c>
      <c t="n" r="E1990" s="6">
        <v>20605</v>
      </c>
    </row>
    <row r="1991" spans="1:5">
      <c t="s" r="A1991" s="4">
        <v>164</v>
      </c>
      <c t="n" r="B1991" s="6">
        <v>25802</v>
      </c>
      <c t="n" r="E1991" s="6">
        <v>25802</v>
      </c>
    </row>
    <row r="1992" spans="1:5">
      <c t="s" r="A1992" s="4">
        <v>1136</v>
      </c>
      <c t="n" r="B1992" s="6">
        <v>10404</v>
      </c>
      <c t="n" r="E1992" s="6">
        <v>10404</v>
      </c>
    </row>
    <row r="1993" spans="1:5">
      <c t="s" r="A1993" s="4">
        <v>1137</v>
      </c>
      <c t="n" r="E1993" s="6">
        <v>15398</v>
      </c>
    </row>
    <row r="1994" spans="1:5">
      <c t="s" r="A1994" s="4">
        <v>1138</v>
      </c>
      <c t="n" r="E1994" s="6">
        <v>6836</v>
      </c>
    </row>
    <row r="1995" spans="1:5">
      <c t="s" r="A1995" s="3">
        <v>1140</v>
      </c>
    </row>
    <row r="1996" spans="1:5">
      <c t="s" r="A1996" s="4">
        <v>1141</v>
      </c>
      <c t="n" r="B1996" s="6">
        <v>25802</v>
      </c>
    </row>
    <row r="1997" spans="1:5">
      <c t="s" r="A1997" s="3">
        <v>1147</v>
      </c>
    </row>
    <row r="1998" spans="1:5">
      <c t="s" r="A1998" s="4">
        <v>1146</v>
      </c>
      <c t="n" r="B1998" s="6">
        <v>10404</v>
      </c>
    </row>
    <row r="1999" spans="1:5">
      <c t="s" r="A1999" s="4">
        <v>1271</v>
      </c>
    </row>
    <row r="2000" spans="1:5">
      <c t="s" r="A2000" s="3">
        <v>1132</v>
      </c>
    </row>
    <row r="2001" spans="1:5">
      <c t="s" r="A2001" s="4">
        <v>39</v>
      </c>
      <c t="n" r="E2001" s="6">
        <v>25979</v>
      </c>
    </row>
    <row r="2002" spans="1:5">
      <c t="s" r="A2002" s="4">
        <v>1133</v>
      </c>
      <c t="n" r="E2002" s="6">
        <v>37101</v>
      </c>
    </row>
    <row r="2003" spans="1:5">
      <c t="s" r="A2003" s="4">
        <v>1134</v>
      </c>
      <c t="n" r="E2003" s="6">
        <v>0</v>
      </c>
    </row>
    <row r="2004" spans="1:5">
      <c t="s" r="A2004" s="3">
        <v>1135</v>
      </c>
    </row>
    <row r="2005" spans="1:5">
      <c t="s" r="A2005" s="4">
        <v>39</v>
      </c>
      <c t="n" r="E2005" s="6">
        <v>25979</v>
      </c>
    </row>
    <row r="2006" spans="1:5">
      <c t="s" r="A2006" s="4">
        <v>1133</v>
      </c>
      <c t="n" r="E2006" s="6">
        <v>37101</v>
      </c>
    </row>
    <row r="2007" spans="1:5">
      <c t="s" r="A2007" s="4">
        <v>164</v>
      </c>
      <c t="n" r="B2007" s="6">
        <v>63080</v>
      </c>
      <c t="n" r="E2007" s="6">
        <v>63080</v>
      </c>
    </row>
    <row r="2008" spans="1:5">
      <c t="s" r="A2008" s="4">
        <v>1136</v>
      </c>
      <c t="n" r="B2008" s="6">
        <v>1162</v>
      </c>
      <c t="n" r="E2008" s="6">
        <v>1162</v>
      </c>
    </row>
    <row r="2009" spans="1:5">
      <c t="s" r="A2009" s="4">
        <v>1137</v>
      </c>
      <c t="n" r="E2009" s="6">
        <v>61918</v>
      </c>
    </row>
    <row r="2010" spans="1:5">
      <c t="s" r="A2010" s="4">
        <v>1138</v>
      </c>
      <c t="n" r="E2010" s="6">
        <v>0</v>
      </c>
    </row>
    <row r="2011" spans="1:5">
      <c t="s" r="A2011" s="3">
        <v>1140</v>
      </c>
    </row>
    <row r="2012" spans="1:5">
      <c t="s" r="A2012" s="4">
        <v>1141</v>
      </c>
      <c t="n" r="B2012" s="6">
        <v>63080</v>
      </c>
    </row>
    <row r="2013" spans="1:5">
      <c t="s" r="A2013" s="3">
        <v>1147</v>
      </c>
    </row>
    <row r="2014" spans="1:5">
      <c t="s" r="A2014" s="4">
        <v>1146</v>
      </c>
      <c t="n" r="B2014" s="6">
        <v>1162</v>
      </c>
    </row>
    <row r="2015" spans="1:5">
      <c t="s" r="A2015" s="4">
        <v>1272</v>
      </c>
    </row>
    <row r="2016" spans="1:5">
      <c t="s" r="A2016" s="3">
        <v>1132</v>
      </c>
    </row>
    <row r="2017" spans="1:5">
      <c t="s" r="A2017" s="4">
        <v>39</v>
      </c>
      <c t="n" r="E2017" s="6">
        <v>5153</v>
      </c>
    </row>
    <row r="2018" spans="1:5">
      <c t="s" r="A2018" s="4">
        <v>1133</v>
      </c>
      <c t="n" r="E2018" s="6">
        <v>20652</v>
      </c>
    </row>
    <row r="2019" spans="1:5">
      <c t="s" r="A2019" s="4">
        <v>1134</v>
      </c>
      <c t="n" r="E2019" s="6">
        <v>-1613</v>
      </c>
    </row>
    <row r="2020" spans="1:5">
      <c t="s" r="A2020" s="3">
        <v>1135</v>
      </c>
    </row>
    <row r="2021" spans="1:5">
      <c t="s" r="A2021" s="4">
        <v>39</v>
      </c>
      <c t="n" r="E2021" s="6">
        <v>5251</v>
      </c>
    </row>
    <row r="2022" spans="1:5">
      <c t="s" r="A2022" s="4">
        <v>1133</v>
      </c>
      <c t="n" r="E2022" s="6">
        <v>22167</v>
      </c>
    </row>
    <row r="2023" spans="1:5">
      <c t="s" r="A2023" s="4">
        <v>164</v>
      </c>
      <c t="n" r="B2023" s="6">
        <v>27418</v>
      </c>
      <c t="n" r="E2023" s="6">
        <v>27418</v>
      </c>
    </row>
    <row r="2024" spans="1:5">
      <c t="s" r="A2024" s="4">
        <v>1136</v>
      </c>
      <c t="n" r="B2024" s="6">
        <v>10446</v>
      </c>
      <c t="n" r="E2024" s="6">
        <v>10446</v>
      </c>
    </row>
    <row r="2025" spans="1:5">
      <c t="s" r="A2025" s="4">
        <v>1137</v>
      </c>
      <c t="n" r="E2025" s="6">
        <v>16972</v>
      </c>
    </row>
    <row r="2026" spans="1:5">
      <c t="s" r="A2026" s="4">
        <v>1138</v>
      </c>
      <c t="n" r="E2026" s="6">
        <v>0</v>
      </c>
    </row>
    <row r="2027" spans="1:5">
      <c t="s" r="A2027" s="3">
        <v>1140</v>
      </c>
    </row>
    <row r="2028" spans="1:5">
      <c t="s" r="A2028" s="4">
        <v>1141</v>
      </c>
      <c t="n" r="B2028" s="6">
        <v>27418</v>
      </c>
    </row>
    <row r="2029" spans="1:5">
      <c t="s" r="A2029" s="3">
        <v>1147</v>
      </c>
    </row>
    <row r="2030" spans="1:5">
      <c t="s" r="A2030" s="4">
        <v>1146</v>
      </c>
      <c t="n" r="B2030" s="6">
        <v>10446</v>
      </c>
    </row>
    <row r="2031" spans="1:5">
      <c t="s" r="A2031" s="4">
        <v>1273</v>
      </c>
    </row>
    <row r="2032" spans="1:5">
      <c t="s" r="A2032" s="3">
        <v>1132</v>
      </c>
    </row>
    <row r="2033" spans="1:5">
      <c t="s" r="A2033" s="4">
        <v>39</v>
      </c>
      <c t="n" r="E2033" s="6">
        <v>5800</v>
      </c>
    </row>
    <row r="2034" spans="1:5">
      <c t="s" r="A2034" s="4">
        <v>1133</v>
      </c>
      <c t="n" r="E2034" s="6">
        <v>28143</v>
      </c>
    </row>
    <row r="2035" spans="1:5">
      <c t="s" r="A2035" s="4">
        <v>1134</v>
      </c>
      <c t="n" r="E2035" s="6">
        <v>-1515</v>
      </c>
    </row>
    <row r="2036" spans="1:5">
      <c t="s" r="A2036" s="3">
        <v>1135</v>
      </c>
    </row>
    <row r="2037" spans="1:5">
      <c t="s" r="A2037" s="4">
        <v>39</v>
      </c>
      <c t="n" r="E2037" s="6">
        <v>5800</v>
      </c>
    </row>
    <row r="2038" spans="1:5">
      <c t="s" r="A2038" s="4">
        <v>1133</v>
      </c>
      <c t="n" r="E2038" s="6">
        <v>29658</v>
      </c>
    </row>
    <row r="2039" spans="1:5">
      <c t="s" r="A2039" s="4">
        <v>164</v>
      </c>
      <c t="n" r="B2039" s="6">
        <v>35458</v>
      </c>
      <c t="n" r="E2039" s="6">
        <v>35458</v>
      </c>
    </row>
    <row r="2040" spans="1:5">
      <c t="s" r="A2040" s="4">
        <v>1136</v>
      </c>
      <c t="n" r="B2040" s="6">
        <v>13956</v>
      </c>
      <c t="n" r="E2040" s="6">
        <v>13956</v>
      </c>
    </row>
    <row r="2041" spans="1:5">
      <c t="s" r="A2041" s="4">
        <v>1137</v>
      </c>
      <c t="n" r="E2041" s="6">
        <v>21502</v>
      </c>
    </row>
    <row r="2042" spans="1:5">
      <c t="s" r="A2042" s="4">
        <v>1138</v>
      </c>
      <c t="n" r="E2042" s="6">
        <v>0</v>
      </c>
    </row>
    <row r="2043" spans="1:5">
      <c t="s" r="A2043" s="3">
        <v>1140</v>
      </c>
    </row>
    <row r="2044" spans="1:5">
      <c t="s" r="A2044" s="4">
        <v>1141</v>
      </c>
      <c t="n" r="B2044" s="6">
        <v>35458</v>
      </c>
    </row>
    <row r="2045" spans="1:5">
      <c t="s" r="A2045" s="3">
        <v>1147</v>
      </c>
    </row>
    <row r="2046" spans="1:5">
      <c t="s" r="A2046" s="4">
        <v>1146</v>
      </c>
      <c t="n" r="B2046" s="6">
        <v>13956</v>
      </c>
    </row>
    <row r="2047" spans="1:5">
      <c t="s" r="A2047" s="4">
        <v>1274</v>
      </c>
    </row>
    <row r="2048" spans="1:5">
      <c t="s" r="A2048" s="3">
        <v>1132</v>
      </c>
    </row>
    <row r="2049" spans="1:5">
      <c t="s" r="A2049" s="4">
        <v>39</v>
      </c>
      <c t="n" r="E2049" s="6">
        <v>6300</v>
      </c>
    </row>
    <row r="2050" spans="1:5">
      <c t="s" r="A2050" s="4">
        <v>1133</v>
      </c>
      <c t="n" r="E2050" s="6">
        <v>10991</v>
      </c>
    </row>
    <row r="2051" spans="1:5">
      <c t="s" r="A2051" s="4">
        <v>1134</v>
      </c>
      <c t="n" r="E2051" s="6">
        <v>-816</v>
      </c>
    </row>
    <row r="2052" spans="1:5">
      <c t="s" r="A2052" s="3">
        <v>1135</v>
      </c>
    </row>
    <row r="2053" spans="1:5">
      <c t="s" r="A2053" s="4">
        <v>39</v>
      </c>
      <c t="n" r="E2053" s="6">
        <v>6300</v>
      </c>
    </row>
    <row r="2054" spans="1:5">
      <c t="s" r="A2054" s="4">
        <v>1133</v>
      </c>
      <c t="n" r="E2054" s="6">
        <v>11807</v>
      </c>
    </row>
    <row r="2055" spans="1:5">
      <c t="s" r="A2055" s="4">
        <v>164</v>
      </c>
      <c t="n" r="B2055" s="6">
        <v>18107</v>
      </c>
      <c t="n" r="E2055" s="6">
        <v>18107</v>
      </c>
    </row>
    <row r="2056" spans="1:5">
      <c t="s" r="A2056" s="4">
        <v>1136</v>
      </c>
      <c t="n" r="B2056" s="6">
        <v>5456</v>
      </c>
      <c t="n" r="E2056" s="6">
        <v>5456</v>
      </c>
    </row>
    <row r="2057" spans="1:5">
      <c t="s" r="A2057" s="4">
        <v>1137</v>
      </c>
      <c t="n" r="E2057" s="6">
        <v>12651</v>
      </c>
    </row>
    <row r="2058" spans="1:5">
      <c t="s" r="A2058" s="4">
        <v>1138</v>
      </c>
      <c t="n" r="E2058" s="6">
        <v>0</v>
      </c>
    </row>
    <row r="2059" spans="1:5">
      <c t="s" r="A2059" s="3">
        <v>1140</v>
      </c>
    </row>
    <row r="2060" spans="1:5">
      <c t="s" r="A2060" s="4">
        <v>1141</v>
      </c>
      <c t="n" r="B2060" s="6">
        <v>18107</v>
      </c>
    </row>
    <row r="2061" spans="1:5">
      <c t="s" r="A2061" s="3">
        <v>1147</v>
      </c>
    </row>
    <row r="2062" spans="1:5">
      <c t="s" r="A2062" s="4">
        <v>1146</v>
      </c>
      <c t="n" r="B2062" s="6">
        <v>5456</v>
      </c>
    </row>
    <row r="2063" spans="1:5">
      <c t="s" r="A2063" s="4">
        <v>1275</v>
      </c>
    </row>
    <row r="2064" spans="1:5">
      <c t="s" r="A2064" s="3">
        <v>1132</v>
      </c>
    </row>
    <row r="2065" spans="1:5">
      <c t="s" r="A2065" s="4">
        <v>39</v>
      </c>
      <c t="n" r="E2065" s="6">
        <v>668</v>
      </c>
    </row>
    <row r="2066" spans="1:5">
      <c t="s" r="A2066" s="4">
        <v>1133</v>
      </c>
      <c t="n" r="E2066" s="6">
        <v>6220</v>
      </c>
    </row>
    <row r="2067" spans="1:5">
      <c t="s" r="A2067" s="4">
        <v>1134</v>
      </c>
      <c t="n" r="E2067" s="6">
        <v>-610</v>
      </c>
    </row>
    <row r="2068" spans="1:5">
      <c t="s" r="A2068" s="3">
        <v>1135</v>
      </c>
    </row>
    <row r="2069" spans="1:5">
      <c t="s" r="A2069" s="4">
        <v>39</v>
      </c>
      <c t="n" r="E2069" s="6">
        <v>668</v>
      </c>
    </row>
    <row r="2070" spans="1:5">
      <c t="s" r="A2070" s="4">
        <v>1133</v>
      </c>
      <c t="n" r="E2070" s="6">
        <v>6830</v>
      </c>
    </row>
    <row r="2071" spans="1:5">
      <c t="s" r="A2071" s="4">
        <v>164</v>
      </c>
      <c t="n" r="B2071" s="6">
        <v>7498</v>
      </c>
      <c t="n" r="E2071" s="6">
        <v>7498</v>
      </c>
    </row>
    <row r="2072" spans="1:5">
      <c t="s" r="A2072" s="4">
        <v>1136</v>
      </c>
      <c t="n" r="B2072" s="6">
        <v>3045</v>
      </c>
      <c t="n" r="E2072" s="6">
        <v>3045</v>
      </c>
    </row>
    <row r="2073" spans="1:5">
      <c t="s" r="A2073" s="4">
        <v>1137</v>
      </c>
      <c t="n" r="E2073" s="6">
        <v>4453</v>
      </c>
    </row>
    <row r="2074" spans="1:5">
      <c t="s" r="A2074" s="4">
        <v>1138</v>
      </c>
      <c t="n" r="E2074" s="6">
        <v>0</v>
      </c>
    </row>
    <row r="2075" spans="1:5">
      <c t="s" r="A2075" s="3">
        <v>1140</v>
      </c>
    </row>
    <row r="2076" spans="1:5">
      <c t="s" r="A2076" s="4">
        <v>1141</v>
      </c>
      <c t="n" r="B2076" s="6">
        <v>7498</v>
      </c>
    </row>
    <row r="2077" spans="1:5">
      <c t="s" r="A2077" s="3">
        <v>1147</v>
      </c>
    </row>
    <row r="2078" spans="1:5">
      <c t="s" r="A2078" s="4">
        <v>1146</v>
      </c>
      <c t="n" r="B2078" s="6">
        <v>3045</v>
      </c>
    </row>
    <row r="2079" spans="1:5">
      <c t="s" r="A2079" s="4">
        <v>1276</v>
      </c>
    </row>
    <row r="2080" spans="1:5">
      <c t="s" r="A2080" s="3">
        <v>1132</v>
      </c>
    </row>
    <row r="2081" spans="1:5">
      <c t="s" r="A2081" s="4">
        <v>39</v>
      </c>
      <c t="n" r="E2081" s="6">
        <v>4200</v>
      </c>
    </row>
    <row r="2082" spans="1:5">
      <c t="s" r="A2082" s="4">
        <v>1133</v>
      </c>
      <c t="n" r="E2082" s="6">
        <v>10109</v>
      </c>
    </row>
    <row r="2083" spans="1:5">
      <c t="s" r="A2083" s="4">
        <v>1134</v>
      </c>
      <c t="n" r="E2083" s="6">
        <v>-3031</v>
      </c>
    </row>
    <row r="2084" spans="1:5">
      <c t="s" r="A2084" s="3">
        <v>1135</v>
      </c>
    </row>
    <row r="2085" spans="1:5">
      <c t="s" r="A2085" s="4">
        <v>39</v>
      </c>
      <c t="n" r="E2085" s="6">
        <v>4202</v>
      </c>
    </row>
    <row r="2086" spans="1:5">
      <c t="s" r="A2086" s="4">
        <v>1133</v>
      </c>
      <c t="n" r="E2086" s="6">
        <v>13138</v>
      </c>
    </row>
    <row r="2087" spans="1:5">
      <c t="s" r="A2087" s="4">
        <v>164</v>
      </c>
      <c t="n" r="B2087" s="6">
        <v>17340</v>
      </c>
      <c t="n" r="E2087" s="6">
        <v>17340</v>
      </c>
    </row>
    <row r="2088" spans="1:5">
      <c t="s" r="A2088" s="4">
        <v>1136</v>
      </c>
      <c t="n" r="B2088" s="6">
        <v>4916</v>
      </c>
      <c t="n" r="E2088" s="6">
        <v>4916</v>
      </c>
    </row>
    <row r="2089" spans="1:5">
      <c t="s" r="A2089" s="4">
        <v>1137</v>
      </c>
      <c t="n" r="E2089" s="6">
        <v>12424</v>
      </c>
    </row>
    <row r="2090" spans="1:5">
      <c t="s" r="A2090" s="4">
        <v>1138</v>
      </c>
      <c t="n" r="E2090" s="6">
        <v>13800</v>
      </c>
    </row>
    <row r="2091" spans="1:5">
      <c t="s" r="A2091" s="3">
        <v>1140</v>
      </c>
    </row>
    <row r="2092" spans="1:5">
      <c t="s" r="A2092" s="4">
        <v>1141</v>
      </c>
      <c t="n" r="B2092" s="6">
        <v>17340</v>
      </c>
    </row>
    <row r="2093" spans="1:5">
      <c t="s" r="A2093" s="3">
        <v>1147</v>
      </c>
    </row>
    <row r="2094" spans="1:5">
      <c t="s" r="A2094" s="4">
        <v>1146</v>
      </c>
      <c t="n" r="B2094" s="6">
        <v>4916</v>
      </c>
    </row>
    <row r="2095" spans="1:5">
      <c t="s" r="A2095" s="4">
        <v>1277</v>
      </c>
    </row>
    <row r="2096" spans="1:5">
      <c t="s" r="A2096" s="3">
        <v>1132</v>
      </c>
    </row>
    <row r="2097" spans="1:5">
      <c t="s" r="A2097" s="4">
        <v>39</v>
      </c>
      <c t="n" r="E2097" s="6">
        <v>8248</v>
      </c>
    </row>
    <row r="2098" spans="1:5">
      <c t="s" r="A2098" s="4">
        <v>1133</v>
      </c>
      <c t="n" r="E2098" s="6">
        <v>30716</v>
      </c>
    </row>
    <row r="2099" spans="1:5">
      <c t="s" r="A2099" s="4">
        <v>1134</v>
      </c>
      <c t="n" r="E2099" s="6">
        <v>-1998</v>
      </c>
    </row>
    <row r="2100" spans="1:5">
      <c t="s" r="A2100" s="3">
        <v>1135</v>
      </c>
    </row>
    <row r="2101" spans="1:5">
      <c t="s" r="A2101" s="4">
        <v>39</v>
      </c>
      <c t="n" r="E2101" s="6">
        <v>8248</v>
      </c>
    </row>
    <row r="2102" spans="1:5">
      <c t="s" r="A2102" s="4">
        <v>1133</v>
      </c>
      <c t="n" r="E2102" s="6">
        <v>32714</v>
      </c>
    </row>
    <row r="2103" spans="1:5">
      <c t="s" r="A2103" s="4">
        <v>164</v>
      </c>
      <c t="n" r="B2103" s="6">
        <v>40962</v>
      </c>
      <c t="n" r="E2103" s="6">
        <v>40962</v>
      </c>
    </row>
    <row r="2104" spans="1:5">
      <c t="s" r="A2104" s="4">
        <v>1136</v>
      </c>
      <c t="n" r="B2104" s="6">
        <v>12432</v>
      </c>
      <c t="n" r="E2104" s="6">
        <v>12432</v>
      </c>
    </row>
    <row r="2105" spans="1:5">
      <c t="s" r="A2105" s="4">
        <v>1137</v>
      </c>
      <c t="n" r="E2105" s="6">
        <v>28530</v>
      </c>
    </row>
    <row r="2106" spans="1:5">
      <c t="s" r="A2106" s="4">
        <v>1138</v>
      </c>
      <c t="n" r="E2106" s="6">
        <v>0</v>
      </c>
    </row>
    <row r="2107" spans="1:5">
      <c t="s" r="A2107" s="3">
        <v>1140</v>
      </c>
    </row>
    <row r="2108" spans="1:5">
      <c t="s" r="A2108" s="4">
        <v>1141</v>
      </c>
      <c t="n" r="B2108" s="6">
        <v>40962</v>
      </c>
    </row>
    <row r="2109" spans="1:5">
      <c t="s" r="A2109" s="3">
        <v>1147</v>
      </c>
    </row>
    <row r="2110" spans="1:5">
      <c t="s" r="A2110" s="4">
        <v>1146</v>
      </c>
      <c t="n" r="B2110" s="6">
        <v>12432</v>
      </c>
    </row>
    <row r="2111" spans="1:5">
      <c t="s" r="A2111" s="4">
        <v>1278</v>
      </c>
    </row>
    <row r="2112" spans="1:5">
      <c t="s" r="A2112" s="3">
        <v>1132</v>
      </c>
    </row>
    <row r="2113" spans="1:5">
      <c t="s" r="A2113" s="4">
        <v>39</v>
      </c>
      <c t="n" r="E2113" s="6">
        <v>3687</v>
      </c>
    </row>
    <row r="2114" spans="1:5">
      <c t="s" r="A2114" s="4">
        <v>1133</v>
      </c>
      <c t="n" r="E2114" s="6">
        <v>17965</v>
      </c>
    </row>
    <row r="2115" spans="1:5">
      <c t="s" r="A2115" s="4">
        <v>1134</v>
      </c>
      <c t="n" r="E2115" s="6">
        <v>-6306</v>
      </c>
    </row>
    <row r="2116" spans="1:5">
      <c t="s" r="A2116" s="3">
        <v>1135</v>
      </c>
    </row>
    <row r="2117" spans="1:5">
      <c t="s" r="A2117" s="4">
        <v>39</v>
      </c>
      <c t="n" r="E2117" s="6">
        <v>5321</v>
      </c>
    </row>
    <row r="2118" spans="1:5">
      <c t="s" r="A2118" s="4">
        <v>1133</v>
      </c>
      <c t="n" r="E2118" s="6">
        <v>22637</v>
      </c>
    </row>
    <row r="2119" spans="1:5">
      <c t="s" r="A2119" s="4">
        <v>164</v>
      </c>
      <c t="n" r="B2119" s="6">
        <v>27958</v>
      </c>
      <c t="n" r="E2119" s="6">
        <v>27958</v>
      </c>
    </row>
    <row r="2120" spans="1:5">
      <c t="s" r="A2120" s="4">
        <v>1136</v>
      </c>
      <c t="n" r="B2120" s="6">
        <v>12546</v>
      </c>
      <c t="n" r="E2120" s="6">
        <v>12546</v>
      </c>
    </row>
    <row r="2121" spans="1:5">
      <c t="s" r="A2121" s="4">
        <v>1137</v>
      </c>
      <c t="n" r="E2121" s="6">
        <v>15412</v>
      </c>
    </row>
    <row r="2122" spans="1:5">
      <c t="s" r="A2122" s="4">
        <v>1138</v>
      </c>
      <c t="n" r="E2122" s="6">
        <v>0</v>
      </c>
    </row>
    <row r="2123" spans="1:5">
      <c t="s" r="A2123" s="3">
        <v>1140</v>
      </c>
    </row>
    <row r="2124" spans="1:5">
      <c t="s" r="A2124" s="4">
        <v>1141</v>
      </c>
      <c t="n" r="B2124" s="6">
        <v>27958</v>
      </c>
    </row>
    <row r="2125" spans="1:5">
      <c t="s" r="A2125" s="3">
        <v>1147</v>
      </c>
    </row>
    <row r="2126" spans="1:5">
      <c t="s" r="A2126" s="4">
        <v>1146</v>
      </c>
      <c t="n" r="B2126" s="6">
        <v>12546</v>
      </c>
    </row>
    <row r="2127" spans="1:5">
      <c t="s" r="A2127" s="4">
        <v>1279</v>
      </c>
    </row>
    <row r="2128" spans="1:5">
      <c t="s" r="A2128" s="3">
        <v>1132</v>
      </c>
    </row>
    <row r="2129" spans="1:5">
      <c t="s" r="A2129" s="4">
        <v>39</v>
      </c>
      <c t="n" r="E2129" s="6">
        <v>1191</v>
      </c>
    </row>
    <row r="2130" spans="1:5">
      <c t="s" r="A2130" s="4">
        <v>1133</v>
      </c>
      <c t="n" r="E2130" s="6">
        <v>4672</v>
      </c>
    </row>
    <row r="2131" spans="1:5">
      <c t="s" r="A2131" s="4">
        <v>1134</v>
      </c>
      <c t="n" r="E2131" s="6">
        <v>-499</v>
      </c>
    </row>
    <row r="2132" spans="1:5">
      <c t="s" r="A2132" s="3">
        <v>1135</v>
      </c>
    </row>
    <row r="2133" spans="1:5">
      <c t="s" r="A2133" s="4">
        <v>39</v>
      </c>
      <c t="n" r="E2133" s="6">
        <v>1191</v>
      </c>
    </row>
    <row r="2134" spans="1:5">
      <c t="s" r="A2134" s="4">
        <v>1133</v>
      </c>
      <c t="n" r="E2134" s="6">
        <v>5171</v>
      </c>
    </row>
    <row r="2135" spans="1:5">
      <c t="s" r="A2135" s="4">
        <v>164</v>
      </c>
      <c t="n" r="B2135" s="6">
        <v>6362</v>
      </c>
      <c t="n" r="E2135" s="6">
        <v>6362</v>
      </c>
    </row>
    <row r="2136" spans="1:5">
      <c t="s" r="A2136" s="4">
        <v>1136</v>
      </c>
      <c t="n" r="B2136" s="6">
        <v>3191</v>
      </c>
      <c t="n" r="E2136" s="6">
        <v>3191</v>
      </c>
    </row>
    <row r="2137" spans="1:5">
      <c t="s" r="A2137" s="4">
        <v>1137</v>
      </c>
      <c t="n" r="E2137" s="6">
        <v>3171</v>
      </c>
    </row>
    <row r="2138" spans="1:5">
      <c t="s" r="A2138" s="4">
        <v>1138</v>
      </c>
      <c t="n" r="E2138" s="6">
        <v>0</v>
      </c>
    </row>
    <row r="2139" spans="1:5">
      <c t="s" r="A2139" s="3">
        <v>1140</v>
      </c>
    </row>
    <row r="2140" spans="1:5">
      <c t="s" r="A2140" s="4">
        <v>1141</v>
      </c>
      <c t="n" r="B2140" s="6">
        <v>6362</v>
      </c>
    </row>
    <row r="2141" spans="1:5">
      <c t="s" r="A2141" s="3">
        <v>1147</v>
      </c>
    </row>
    <row r="2142" spans="1:5">
      <c t="s" r="A2142" s="4">
        <v>1146</v>
      </c>
      <c t="n" r="B2142" s="6">
        <v>3191</v>
      </c>
    </row>
    <row r="2143" spans="1:5">
      <c t="s" r="A2143" s="4">
        <v>1280</v>
      </c>
    </row>
    <row r="2144" spans="1:5">
      <c t="s" r="A2144" s="3">
        <v>1132</v>
      </c>
    </row>
    <row r="2145" spans="1:5">
      <c t="s" r="A2145" s="4">
        <v>39</v>
      </c>
      <c t="n" r="E2145" s="6">
        <v>4164</v>
      </c>
    </row>
    <row r="2146" spans="1:5">
      <c t="s" r="A2146" s="4">
        <v>1133</v>
      </c>
      <c t="n" r="E2146" s="6">
        <v>13032</v>
      </c>
    </row>
    <row r="2147" spans="1:5">
      <c t="s" r="A2147" s="4">
        <v>1134</v>
      </c>
      <c t="n" r="E2147" s="6">
        <v>-381</v>
      </c>
    </row>
    <row r="2148" spans="1:5">
      <c t="s" r="A2148" s="3">
        <v>1135</v>
      </c>
    </row>
    <row r="2149" spans="1:5">
      <c t="s" r="A2149" s="4">
        <v>39</v>
      </c>
      <c t="n" r="E2149" s="6">
        <v>4164</v>
      </c>
    </row>
    <row r="2150" spans="1:5">
      <c t="s" r="A2150" s="4">
        <v>1133</v>
      </c>
      <c t="n" r="E2150" s="6">
        <v>13413</v>
      </c>
    </row>
    <row r="2151" spans="1:5">
      <c t="s" r="A2151" s="4">
        <v>164</v>
      </c>
      <c t="n" r="B2151" s="6">
        <v>17577</v>
      </c>
      <c t="n" r="E2151" s="6">
        <v>17577</v>
      </c>
    </row>
    <row r="2152" spans="1:5">
      <c t="s" r="A2152" s="4">
        <v>1136</v>
      </c>
      <c t="n" r="B2152" s="6">
        <v>5150</v>
      </c>
      <c t="n" r="E2152" s="6">
        <v>5150</v>
      </c>
    </row>
    <row r="2153" spans="1:5">
      <c t="s" r="A2153" s="4">
        <v>1137</v>
      </c>
      <c t="n" r="E2153" s="6">
        <v>12427</v>
      </c>
    </row>
    <row r="2154" spans="1:5">
      <c t="s" r="A2154" s="4">
        <v>1138</v>
      </c>
      <c t="n" r="E2154" s="6">
        <v>0</v>
      </c>
    </row>
    <row r="2155" spans="1:5">
      <c t="s" r="A2155" s="3">
        <v>1140</v>
      </c>
    </row>
    <row r="2156" spans="1:5">
      <c t="s" r="A2156" s="4">
        <v>1141</v>
      </c>
      <c t="n" r="B2156" s="6">
        <v>17577</v>
      </c>
    </row>
    <row r="2157" spans="1:5">
      <c t="s" r="A2157" s="3">
        <v>1147</v>
      </c>
    </row>
    <row r="2158" spans="1:5">
      <c t="s" r="A2158" s="4">
        <v>1146</v>
      </c>
      <c t="n" r="B2158" s="6">
        <v>5150</v>
      </c>
    </row>
    <row r="2159" spans="1:5">
      <c t="s" r="A2159" s="4">
        <v>1281</v>
      </c>
    </row>
    <row r="2160" spans="1:5">
      <c t="s" r="A2160" s="3">
        <v>1132</v>
      </c>
    </row>
    <row r="2161" spans="1:5">
      <c t="s" r="A2161" s="4">
        <v>39</v>
      </c>
      <c t="n" r="E2161" s="6">
        <v>7069</v>
      </c>
    </row>
    <row r="2162" spans="1:5">
      <c t="s" r="A2162" s="4">
        <v>1133</v>
      </c>
      <c t="n" r="E2162" s="6">
        <v>8622</v>
      </c>
    </row>
    <row r="2163" spans="1:5">
      <c t="s" r="A2163" s="4">
        <v>1134</v>
      </c>
      <c t="n" r="E2163" s="6">
        <v>-257</v>
      </c>
    </row>
    <row r="2164" spans="1:5">
      <c t="s" r="A2164" s="3">
        <v>1135</v>
      </c>
    </row>
    <row r="2165" spans="1:5">
      <c t="s" r="A2165" s="4">
        <v>39</v>
      </c>
      <c t="n" r="E2165" s="6">
        <v>7069</v>
      </c>
    </row>
    <row r="2166" spans="1:5">
      <c t="s" r="A2166" s="4">
        <v>1133</v>
      </c>
      <c t="n" r="E2166" s="6">
        <v>8879</v>
      </c>
    </row>
    <row r="2167" spans="1:5">
      <c t="s" r="A2167" s="4">
        <v>164</v>
      </c>
      <c t="n" r="B2167" s="6">
        <v>15948</v>
      </c>
      <c t="n" r="E2167" s="6">
        <v>15948</v>
      </c>
    </row>
    <row r="2168" spans="1:5">
      <c t="s" r="A2168" s="4">
        <v>1136</v>
      </c>
      <c t="n" r="B2168" s="6">
        <v>5983</v>
      </c>
      <c t="n" r="E2168" s="6">
        <v>5983</v>
      </c>
    </row>
    <row r="2169" spans="1:5">
      <c t="s" r="A2169" s="4">
        <v>1137</v>
      </c>
      <c t="n" r="E2169" s="6">
        <v>9965</v>
      </c>
    </row>
    <row r="2170" spans="1:5">
      <c t="s" r="A2170" s="4">
        <v>1138</v>
      </c>
      <c t="n" r="E2170" s="6">
        <v>6800</v>
      </c>
    </row>
    <row r="2171" spans="1:5">
      <c t="s" r="A2171" s="3">
        <v>1140</v>
      </c>
    </row>
    <row r="2172" spans="1:5">
      <c t="s" r="A2172" s="4">
        <v>1141</v>
      </c>
      <c t="n" r="B2172" s="6">
        <v>15948</v>
      </c>
    </row>
    <row r="2173" spans="1:5">
      <c t="s" r="A2173" s="3">
        <v>1147</v>
      </c>
    </row>
    <row r="2174" spans="1:5">
      <c t="s" r="A2174" s="4">
        <v>1146</v>
      </c>
      <c t="n" r="B2174" s="6">
        <v>5983</v>
      </c>
    </row>
    <row r="2175" spans="1:5">
      <c t="s" r="A2175" s="4">
        <v>1282</v>
      </c>
    </row>
    <row r="2176" spans="1:5">
      <c t="s" r="A2176" s="3">
        <v>1132</v>
      </c>
    </row>
    <row r="2177" spans="1:5">
      <c t="s" r="A2177" s="4">
        <v>39</v>
      </c>
      <c t="n" r="E2177" s="6">
        <v>763</v>
      </c>
    </row>
    <row r="2178" spans="1:5">
      <c t="s" r="A2178" s="4">
        <v>1133</v>
      </c>
      <c t="n" r="E2178" s="6">
        <v>30438</v>
      </c>
    </row>
    <row r="2179" spans="1:5">
      <c t="s" r="A2179" s="4">
        <v>1134</v>
      </c>
      <c t="n" r="E2179" s="6">
        <v>-398</v>
      </c>
    </row>
    <row r="2180" spans="1:5">
      <c t="s" r="A2180" s="3">
        <v>1135</v>
      </c>
    </row>
    <row r="2181" spans="1:5">
      <c t="s" r="A2181" s="4">
        <v>39</v>
      </c>
      <c t="n" r="E2181" s="6">
        <v>763</v>
      </c>
    </row>
    <row r="2182" spans="1:5">
      <c t="s" r="A2182" s="4">
        <v>1133</v>
      </c>
      <c t="n" r="E2182" s="6">
        <v>30836</v>
      </c>
    </row>
    <row r="2183" spans="1:5">
      <c t="s" r="A2183" s="4">
        <v>164</v>
      </c>
      <c t="n" r="B2183" s="6">
        <v>31599</v>
      </c>
      <c t="n" r="E2183" s="6">
        <v>31599</v>
      </c>
    </row>
    <row r="2184" spans="1:5">
      <c t="s" r="A2184" s="4">
        <v>1136</v>
      </c>
      <c t="n" r="B2184" s="6">
        <v>2451</v>
      </c>
      <c t="n" r="E2184" s="6">
        <v>2451</v>
      </c>
    </row>
    <row r="2185" spans="1:5">
      <c t="s" r="A2185" s="4">
        <v>1137</v>
      </c>
      <c t="n" r="E2185" s="6">
        <v>29148</v>
      </c>
    </row>
    <row r="2186" spans="1:5">
      <c t="s" r="A2186" s="4">
        <v>1138</v>
      </c>
      <c t="n" r="E2186" s="6">
        <v>0</v>
      </c>
    </row>
    <row r="2187" spans="1:5">
      <c t="s" r="A2187" s="3">
        <v>1140</v>
      </c>
    </row>
    <row r="2188" spans="1:5">
      <c t="s" r="A2188" s="4">
        <v>1141</v>
      </c>
      <c t="n" r="B2188" s="6">
        <v>31599</v>
      </c>
    </row>
    <row r="2189" spans="1:5">
      <c t="s" r="A2189" s="3">
        <v>1147</v>
      </c>
    </row>
    <row r="2190" spans="1:5">
      <c t="s" r="A2190" s="4">
        <v>1146</v>
      </c>
      <c t="n" r="B2190" s="6">
        <v>2451</v>
      </c>
    </row>
    <row r="2191" spans="1:5">
      <c t="s" r="A2191" s="4">
        <v>1283</v>
      </c>
    </row>
    <row r="2192" spans="1:5">
      <c t="s" r="A2192" s="3">
        <v>1132</v>
      </c>
    </row>
    <row r="2193" spans="1:5">
      <c t="s" r="A2193" s="4">
        <v>39</v>
      </c>
      <c t="n" r="E2193" s="6">
        <v>10336</v>
      </c>
    </row>
    <row r="2194" spans="1:5">
      <c t="s" r="A2194" s="4">
        <v>1133</v>
      </c>
      <c t="n" r="E2194" s="6">
        <v>9505</v>
      </c>
    </row>
    <row r="2195" spans="1:5">
      <c t="s" r="A2195" s="4">
        <v>1134</v>
      </c>
      <c t="n" r="E2195" s="6">
        <v>-115</v>
      </c>
    </row>
    <row r="2196" spans="1:5">
      <c t="s" r="A2196" s="3">
        <v>1135</v>
      </c>
    </row>
    <row r="2197" spans="1:5">
      <c t="s" r="A2197" s="4">
        <v>39</v>
      </c>
      <c t="n" r="E2197" s="6">
        <v>10110</v>
      </c>
    </row>
    <row r="2198" spans="1:5">
      <c t="s" r="A2198" s="4">
        <v>1133</v>
      </c>
      <c t="n" r="E2198" s="6">
        <v>9616</v>
      </c>
    </row>
    <row r="2199" spans="1:5">
      <c t="s" r="A2199" s="4">
        <v>164</v>
      </c>
      <c t="n" r="B2199" s="6">
        <v>19726</v>
      </c>
      <c t="n" r="E2199" s="6">
        <v>19726</v>
      </c>
    </row>
    <row r="2200" spans="1:5">
      <c t="s" r="A2200" s="4">
        <v>1136</v>
      </c>
      <c t="n" r="B2200" s="6">
        <v>1953</v>
      </c>
      <c t="n" r="E2200" s="6">
        <v>1953</v>
      </c>
    </row>
    <row r="2201" spans="1:5">
      <c t="s" r="A2201" s="4">
        <v>1137</v>
      </c>
      <c t="n" r="E2201" s="6">
        <v>17773</v>
      </c>
    </row>
    <row r="2202" spans="1:5">
      <c t="s" r="A2202" s="4">
        <v>1138</v>
      </c>
      <c t="n" r="E2202" s="6">
        <v>0</v>
      </c>
    </row>
    <row r="2203" spans="1:5">
      <c t="s" r="A2203" s="3">
        <v>1140</v>
      </c>
    </row>
    <row r="2204" spans="1:5">
      <c t="s" r="A2204" s="4">
        <v>1141</v>
      </c>
      <c t="n" r="B2204" s="6">
        <v>19726</v>
      </c>
    </row>
    <row r="2205" spans="1:5">
      <c t="s" r="A2205" s="3">
        <v>1147</v>
      </c>
    </row>
    <row r="2206" spans="1:5">
      <c t="s" r="A2206" s="4">
        <v>1146</v>
      </c>
      <c t="n" r="B2206" s="6">
        <v>1953</v>
      </c>
    </row>
    <row r="2207" spans="1:5">
      <c t="s" r="A2207" s="4">
        <v>1284</v>
      </c>
    </row>
    <row r="2208" spans="1:5">
      <c t="s" r="A2208" s="3">
        <v>1132</v>
      </c>
    </row>
    <row r="2209" spans="1:5">
      <c t="s" r="A2209" s="4">
        <v>39</v>
      </c>
      <c t="n" r="E2209" s="6">
        <v>3917</v>
      </c>
    </row>
    <row r="2210" spans="1:5">
      <c t="s" r="A2210" s="4">
        <v>1133</v>
      </c>
      <c t="n" r="E2210" s="6">
        <v>3616</v>
      </c>
    </row>
    <row r="2211" spans="1:5">
      <c t="s" r="A2211" s="4">
        <v>1134</v>
      </c>
      <c t="n" r="E2211" s="6">
        <v>-236</v>
      </c>
    </row>
    <row r="2212" spans="1:5">
      <c t="s" r="A2212" s="3">
        <v>1135</v>
      </c>
    </row>
    <row r="2213" spans="1:5">
      <c t="s" r="A2213" s="4">
        <v>39</v>
      </c>
      <c t="n" r="E2213" s="6">
        <v>3917</v>
      </c>
    </row>
    <row r="2214" spans="1:5">
      <c t="s" r="A2214" s="4">
        <v>1133</v>
      </c>
      <c t="n" r="E2214" s="6">
        <v>3852</v>
      </c>
    </row>
    <row r="2215" spans="1:5">
      <c t="s" r="A2215" s="4">
        <v>164</v>
      </c>
      <c t="n" r="B2215" s="6">
        <v>7769</v>
      </c>
      <c t="n" r="E2215" s="6">
        <v>7769</v>
      </c>
    </row>
    <row r="2216" spans="1:5">
      <c t="s" r="A2216" s="4">
        <v>1136</v>
      </c>
      <c t="n" r="B2216" s="6">
        <v>1989</v>
      </c>
      <c t="n" r="E2216" s="6">
        <v>1989</v>
      </c>
    </row>
    <row r="2217" spans="1:5">
      <c t="s" r="A2217" s="4">
        <v>1137</v>
      </c>
      <c t="n" r="E2217" s="6">
        <v>5780</v>
      </c>
    </row>
    <row r="2218" spans="1:5">
      <c t="s" r="A2218" s="4">
        <v>1138</v>
      </c>
      <c t="n" r="E2218" s="6">
        <v>0</v>
      </c>
    </row>
    <row r="2219" spans="1:5">
      <c t="s" r="A2219" s="3">
        <v>1140</v>
      </c>
    </row>
    <row r="2220" spans="1:5">
      <c t="s" r="A2220" s="4">
        <v>1141</v>
      </c>
      <c t="n" r="B2220" s="6">
        <v>7769</v>
      </c>
    </row>
    <row r="2221" spans="1:5">
      <c t="s" r="A2221" s="3">
        <v>1147</v>
      </c>
    </row>
    <row r="2222" spans="1:5">
      <c t="s" r="A2222" s="4">
        <v>1146</v>
      </c>
      <c t="n" r="B2222" s="6">
        <v>1989</v>
      </c>
    </row>
    <row r="2223" spans="1:5">
      <c t="s" r="A2223" s="4">
        <v>1285</v>
      </c>
    </row>
    <row r="2224" spans="1:5">
      <c t="s" r="A2224" s="3">
        <v>1132</v>
      </c>
    </row>
    <row r="2225" spans="1:5">
      <c t="s" r="A2225" s="4">
        <v>39</v>
      </c>
      <c t="n" r="E2225" s="6">
        <v>0</v>
      </c>
    </row>
    <row r="2226" spans="1:5">
      <c t="s" r="A2226" s="4">
        <v>1133</v>
      </c>
      <c t="n" r="E2226" s="6">
        <v>0</v>
      </c>
    </row>
    <row r="2227" spans="1:5">
      <c t="s" r="A2227" s="4">
        <v>1134</v>
      </c>
      <c t="n" r="E2227" s="6">
        <v>-758</v>
      </c>
    </row>
    <row r="2228" spans="1:5">
      <c t="s" r="A2228" s="3">
        <v>1135</v>
      </c>
    </row>
    <row r="2229" spans="1:5">
      <c t="s" r="A2229" s="4">
        <v>39</v>
      </c>
      <c t="n" r="E2229" s="6">
        <v>6</v>
      </c>
    </row>
    <row r="2230" spans="1:5">
      <c t="s" r="A2230" s="4">
        <v>1133</v>
      </c>
      <c t="n" r="E2230" s="6">
        <v>752</v>
      </c>
    </row>
    <row r="2231" spans="1:5">
      <c t="s" r="A2231" s="4">
        <v>164</v>
      </c>
      <c t="n" r="B2231" s="6">
        <v>758</v>
      </c>
      <c t="n" r="E2231" s="6">
        <v>758</v>
      </c>
    </row>
    <row r="2232" spans="1:5">
      <c t="s" r="A2232" s="4">
        <v>1136</v>
      </c>
      <c t="n" r="B2232" s="6">
        <v>78</v>
      </c>
      <c t="n" r="E2232" s="6">
        <v>78</v>
      </c>
    </row>
    <row r="2233" spans="1:5">
      <c t="s" r="A2233" s="4">
        <v>1137</v>
      </c>
      <c t="n" r="E2233" s="6">
        <v>680</v>
      </c>
    </row>
    <row r="2234" spans="1:5">
      <c t="s" r="A2234" s="4">
        <v>1138</v>
      </c>
      <c t="n" r="E2234" s="6">
        <v>0</v>
      </c>
    </row>
    <row r="2235" spans="1:5">
      <c t="s" r="A2235" s="3">
        <v>1140</v>
      </c>
    </row>
    <row r="2236" spans="1:5">
      <c t="s" r="A2236" s="4">
        <v>1141</v>
      </c>
      <c t="n" r="B2236" s="6">
        <v>758</v>
      </c>
    </row>
    <row r="2237" spans="1:5">
      <c t="s" r="A2237" s="3">
        <v>1147</v>
      </c>
    </row>
    <row r="2238" spans="1:5">
      <c t="s" r="A2238" s="4">
        <v>1146</v>
      </c>
      <c t="n" r="B2238" s="6">
        <v>78</v>
      </c>
    </row>
    <row r="2239" spans="1:5">
      <c t="s" r="A2239" s="4">
        <v>1286</v>
      </c>
    </row>
    <row r="2240" spans="1:5">
      <c t="s" r="A2240" s="3">
        <v>1132</v>
      </c>
    </row>
    <row r="2241" spans="1:5">
      <c t="s" r="A2241" s="4">
        <v>39</v>
      </c>
      <c t="n" r="E2241" s="6">
        <v>4770</v>
      </c>
    </row>
    <row r="2242" spans="1:5">
      <c t="s" r="A2242" s="4">
        <v>1133</v>
      </c>
      <c t="n" r="E2242" s="6">
        <v>25191</v>
      </c>
    </row>
    <row r="2243" spans="1:5">
      <c t="s" r="A2243" s="4">
        <v>1134</v>
      </c>
      <c t="n" r="E2243" s="6">
        <v>-4768</v>
      </c>
    </row>
    <row r="2244" spans="1:5">
      <c t="s" r="A2244" s="3">
        <v>1135</v>
      </c>
    </row>
    <row r="2245" spans="1:5">
      <c t="s" r="A2245" s="4">
        <v>39</v>
      </c>
      <c t="n" r="E2245" s="6">
        <v>5060</v>
      </c>
    </row>
    <row r="2246" spans="1:5">
      <c t="s" r="A2246" s="4">
        <v>1133</v>
      </c>
      <c t="n" r="E2246" s="6">
        <v>29669</v>
      </c>
    </row>
    <row r="2247" spans="1:5">
      <c t="s" r="A2247" s="4">
        <v>164</v>
      </c>
      <c t="n" r="B2247" s="6">
        <v>34729</v>
      </c>
      <c t="n" r="E2247" s="6">
        <v>34729</v>
      </c>
    </row>
    <row r="2248" spans="1:5">
      <c t="s" r="A2248" s="4">
        <v>1136</v>
      </c>
      <c t="n" r="B2248" s="6">
        <v>20863</v>
      </c>
      <c t="n" r="E2248" s="6">
        <v>20863</v>
      </c>
    </row>
    <row r="2249" spans="1:5">
      <c t="s" r="A2249" s="4">
        <v>1137</v>
      </c>
      <c t="n" r="E2249" s="6">
        <v>13866</v>
      </c>
    </row>
    <row r="2250" spans="1:5">
      <c t="s" r="A2250" s="4">
        <v>1138</v>
      </c>
      <c t="n" r="E2250" s="6">
        <v>0</v>
      </c>
    </row>
    <row r="2251" spans="1:5">
      <c t="s" r="A2251" s="3">
        <v>1140</v>
      </c>
    </row>
    <row r="2252" spans="1:5">
      <c t="s" r="A2252" s="4">
        <v>1141</v>
      </c>
      <c t="n" r="B2252" s="6">
        <v>34729</v>
      </c>
    </row>
    <row r="2253" spans="1:5">
      <c t="s" r="A2253" s="3">
        <v>1147</v>
      </c>
    </row>
    <row r="2254" spans="1:5">
      <c t="s" r="A2254" s="4">
        <v>1146</v>
      </c>
      <c t="n" r="B2254" s="6">
        <v>20863</v>
      </c>
    </row>
    <row r="2255" spans="1:5">
      <c t="s" r="A2255" s="4">
        <v>1287</v>
      </c>
    </row>
    <row r="2256" spans="1:5">
      <c t="s" r="A2256" s="3">
        <v>1132</v>
      </c>
    </row>
    <row r="2257" spans="1:5">
      <c t="s" r="A2257" s="4">
        <v>39</v>
      </c>
      <c t="n" r="E2257" s="6">
        <v>1500</v>
      </c>
    </row>
    <row r="2258" spans="1:5">
      <c t="s" r="A2258" s="4">
        <v>1133</v>
      </c>
      <c t="n" r="E2258" s="6">
        <v>4917</v>
      </c>
    </row>
    <row r="2259" spans="1:5">
      <c t="s" r="A2259" s="4">
        <v>1134</v>
      </c>
      <c t="n" r="E2259" s="6">
        <v>-186</v>
      </c>
    </row>
    <row r="2260" spans="1:5">
      <c t="s" r="A2260" s="3">
        <v>1135</v>
      </c>
    </row>
    <row r="2261" spans="1:5">
      <c t="s" r="A2261" s="4">
        <v>39</v>
      </c>
      <c t="n" r="E2261" s="6">
        <v>1500</v>
      </c>
    </row>
    <row r="2262" spans="1:5">
      <c t="s" r="A2262" s="4">
        <v>1133</v>
      </c>
      <c t="n" r="E2262" s="6">
        <v>5103</v>
      </c>
    </row>
    <row r="2263" spans="1:5">
      <c t="s" r="A2263" s="4">
        <v>164</v>
      </c>
      <c t="n" r="B2263" s="6">
        <v>6603</v>
      </c>
      <c t="n" r="E2263" s="6">
        <v>6603</v>
      </c>
    </row>
    <row r="2264" spans="1:5">
      <c t="s" r="A2264" s="4">
        <v>1136</v>
      </c>
      <c t="n" r="B2264" s="6">
        <v>2604</v>
      </c>
      <c t="n" r="E2264" s="6">
        <v>2604</v>
      </c>
    </row>
    <row r="2265" spans="1:5">
      <c t="s" r="A2265" s="4">
        <v>1137</v>
      </c>
      <c t="n" r="E2265" s="6">
        <v>3999</v>
      </c>
    </row>
    <row r="2266" spans="1:5">
      <c t="s" r="A2266" s="4">
        <v>1138</v>
      </c>
      <c t="n" r="E2266" s="6">
        <v>0</v>
      </c>
    </row>
    <row r="2267" spans="1:5">
      <c t="s" r="A2267" s="3">
        <v>1140</v>
      </c>
    </row>
    <row r="2268" spans="1:5">
      <c t="s" r="A2268" s="4">
        <v>1141</v>
      </c>
      <c t="n" r="B2268" s="6">
        <v>6603</v>
      </c>
    </row>
    <row r="2269" spans="1:5">
      <c t="s" r="A2269" s="3">
        <v>1147</v>
      </c>
    </row>
    <row r="2270" spans="1:5">
      <c t="s" r="A2270" s="4">
        <v>1146</v>
      </c>
      <c t="n" r="B2270" s="6">
        <v>2604</v>
      </c>
    </row>
    <row r="2271" spans="1:5">
      <c t="s" r="A2271" s="4">
        <v>1288</v>
      </c>
    </row>
    <row r="2272" spans="1:5">
      <c t="s" r="A2272" s="3">
        <v>1132</v>
      </c>
    </row>
    <row r="2273" spans="1:5">
      <c t="s" r="A2273" s="4">
        <v>39</v>
      </c>
      <c t="n" r="E2273" s="6">
        <v>1300</v>
      </c>
    </row>
    <row r="2274" spans="1:5">
      <c t="s" r="A2274" s="4">
        <v>1133</v>
      </c>
      <c t="n" r="E2274" s="6">
        <v>8226</v>
      </c>
    </row>
    <row r="2275" spans="1:5">
      <c t="s" r="A2275" s="4">
        <v>1134</v>
      </c>
      <c t="n" r="E2275" s="6">
        <v>-514</v>
      </c>
    </row>
    <row r="2276" spans="1:5">
      <c t="s" r="A2276" s="3">
        <v>1135</v>
      </c>
    </row>
    <row r="2277" spans="1:5">
      <c t="s" r="A2277" s="4">
        <v>39</v>
      </c>
      <c t="n" r="E2277" s="6">
        <v>1300</v>
      </c>
    </row>
    <row r="2278" spans="1:5">
      <c t="s" r="A2278" s="4">
        <v>1133</v>
      </c>
      <c t="n" r="E2278" s="6">
        <v>8740</v>
      </c>
    </row>
    <row r="2279" spans="1:5">
      <c t="s" r="A2279" s="4">
        <v>164</v>
      </c>
      <c t="n" r="B2279" s="6">
        <v>10040</v>
      </c>
      <c t="n" r="E2279" s="6">
        <v>10040</v>
      </c>
    </row>
    <row r="2280" spans="1:5">
      <c t="s" r="A2280" s="4">
        <v>1136</v>
      </c>
      <c t="n" r="B2280" s="6">
        <v>3790</v>
      </c>
      <c t="n" r="E2280" s="6">
        <v>3790</v>
      </c>
    </row>
    <row r="2281" spans="1:5">
      <c t="s" r="A2281" s="4">
        <v>1137</v>
      </c>
      <c t="n" r="E2281" s="6">
        <v>6250</v>
      </c>
    </row>
    <row r="2282" spans="1:5">
      <c t="s" r="A2282" s="4">
        <v>1138</v>
      </c>
      <c t="n" r="E2282" s="6">
        <v>0</v>
      </c>
    </row>
    <row r="2283" spans="1:5">
      <c t="s" r="A2283" s="3">
        <v>1140</v>
      </c>
    </row>
    <row r="2284" spans="1:5">
      <c t="s" r="A2284" s="4">
        <v>1141</v>
      </c>
      <c t="n" r="B2284" s="6">
        <v>10040</v>
      </c>
    </row>
    <row r="2285" spans="1:5">
      <c t="s" r="A2285" s="3">
        <v>1147</v>
      </c>
    </row>
    <row r="2286" spans="1:5">
      <c t="s" r="A2286" s="4">
        <v>1146</v>
      </c>
      <c t="n" r="B2286" s="6">
        <v>3790</v>
      </c>
    </row>
    <row r="2287" spans="1:5">
      <c t="s" r="A2287" s="4">
        <v>1289</v>
      </c>
    </row>
    <row r="2288" spans="1:5">
      <c t="s" r="A2288" s="3">
        <v>1132</v>
      </c>
    </row>
    <row r="2289" spans="1:5">
      <c t="s" r="A2289" s="4">
        <v>39</v>
      </c>
      <c t="n" r="E2289" s="6">
        <v>6889</v>
      </c>
    </row>
    <row r="2290" spans="1:5">
      <c t="s" r="A2290" s="4">
        <v>1133</v>
      </c>
      <c t="n" r="E2290" s="6">
        <v>28056</v>
      </c>
    </row>
    <row r="2291" spans="1:5">
      <c t="s" r="A2291" s="4">
        <v>1134</v>
      </c>
      <c t="n" r="E2291" s="6">
        <v>-2045</v>
      </c>
    </row>
    <row r="2292" spans="1:5">
      <c t="s" r="A2292" s="3">
        <v>1135</v>
      </c>
    </row>
    <row r="2293" spans="1:5">
      <c t="s" r="A2293" s="4">
        <v>39</v>
      </c>
      <c t="n" r="E2293" s="6">
        <v>6889</v>
      </c>
    </row>
    <row r="2294" spans="1:5">
      <c t="s" r="A2294" s="4">
        <v>1133</v>
      </c>
      <c t="n" r="E2294" s="6">
        <v>30101</v>
      </c>
    </row>
    <row r="2295" spans="1:5">
      <c t="s" r="A2295" s="4">
        <v>164</v>
      </c>
      <c t="n" r="B2295" s="6">
        <v>36990</v>
      </c>
      <c t="n" r="E2295" s="6">
        <v>36990</v>
      </c>
    </row>
    <row r="2296" spans="1:5">
      <c t="s" r="A2296" s="4">
        <v>1136</v>
      </c>
      <c t="n" r="B2296" s="6">
        <v>3189</v>
      </c>
      <c t="n" r="E2296" s="6">
        <v>3189</v>
      </c>
    </row>
    <row r="2297" spans="1:5">
      <c t="s" r="A2297" s="4">
        <v>1137</v>
      </c>
      <c t="n" r="E2297" s="6">
        <v>33801</v>
      </c>
    </row>
    <row r="2298" spans="1:5">
      <c t="s" r="A2298" s="4">
        <v>1138</v>
      </c>
      <c t="n" r="E2298" s="6">
        <v>0</v>
      </c>
    </row>
    <row r="2299" spans="1:5">
      <c t="s" r="A2299" s="3">
        <v>1140</v>
      </c>
    </row>
    <row r="2300" spans="1:5">
      <c t="s" r="A2300" s="4">
        <v>1141</v>
      </c>
      <c t="n" r="B2300" s="6">
        <v>36990</v>
      </c>
    </row>
    <row r="2301" spans="1:5">
      <c t="s" r="A2301" s="3">
        <v>1147</v>
      </c>
    </row>
    <row r="2302" spans="1:5">
      <c t="s" r="A2302" s="4">
        <v>1146</v>
      </c>
      <c t="n" r="B2302" s="6">
        <v>3189</v>
      </c>
    </row>
    <row r="2303" spans="1:5">
      <c t="s" r="A2303" s="4">
        <v>1290</v>
      </c>
    </row>
    <row r="2304" spans="1:5">
      <c t="s" r="A2304" s="3">
        <v>1132</v>
      </c>
    </row>
    <row r="2305" spans="1:5">
      <c t="s" r="A2305" s="4">
        <v>39</v>
      </c>
      <c t="n" r="E2305" s="6">
        <v>19201</v>
      </c>
    </row>
    <row r="2306" spans="1:5">
      <c t="s" r="A2306" s="4">
        <v>1133</v>
      </c>
      <c t="n" r="E2306" s="6">
        <v>17984</v>
      </c>
    </row>
    <row r="2307" spans="1:5">
      <c t="s" r="A2307" s="4">
        <v>1134</v>
      </c>
      <c t="n" r="E2307" s="6">
        <v>-1114</v>
      </c>
    </row>
    <row r="2308" spans="1:5">
      <c t="s" r="A2308" s="3">
        <v>1135</v>
      </c>
    </row>
    <row r="2309" spans="1:5">
      <c t="s" r="A2309" s="4">
        <v>39</v>
      </c>
      <c t="n" r="E2309" s="6">
        <v>18805</v>
      </c>
    </row>
    <row r="2310" spans="1:5">
      <c t="s" r="A2310" s="4">
        <v>1133</v>
      </c>
      <c t="n" r="E2310" s="6">
        <v>17266</v>
      </c>
    </row>
    <row r="2311" spans="1:5">
      <c t="s" r="A2311" s="4">
        <v>164</v>
      </c>
      <c t="n" r="B2311" s="6">
        <v>36071</v>
      </c>
      <c t="n" r="E2311" s="6">
        <v>36071</v>
      </c>
    </row>
    <row r="2312" spans="1:5">
      <c t="s" r="A2312" s="4">
        <v>1136</v>
      </c>
      <c t="n" r="B2312" s="6">
        <v>6429</v>
      </c>
      <c t="n" r="E2312" s="6">
        <v>6429</v>
      </c>
    </row>
    <row r="2313" spans="1:5">
      <c t="s" r="A2313" s="4">
        <v>1137</v>
      </c>
      <c t="n" r="E2313" s="6">
        <v>29642</v>
      </c>
    </row>
    <row r="2314" spans="1:5">
      <c t="s" r="A2314" s="4">
        <v>1138</v>
      </c>
      <c t="n" r="E2314" s="6">
        <v>0</v>
      </c>
    </row>
    <row r="2315" spans="1:5">
      <c t="s" r="A2315" s="3">
        <v>1140</v>
      </c>
    </row>
    <row r="2316" spans="1:5">
      <c t="s" r="A2316" s="4">
        <v>1141</v>
      </c>
      <c t="n" r="B2316" s="6">
        <v>36071</v>
      </c>
    </row>
    <row r="2317" spans="1:5">
      <c t="s" r="A2317" s="3">
        <v>1147</v>
      </c>
    </row>
    <row r="2318" spans="1:5">
      <c t="s" r="A2318" s="4">
        <v>1146</v>
      </c>
      <c t="n" r="B2318" s="6">
        <v>6429</v>
      </c>
    </row>
    <row r="2319" spans="1:5">
      <c t="s" r="A2319" s="4">
        <v>1291</v>
      </c>
    </row>
    <row r="2320" spans="1:5">
      <c t="s" r="A2320" s="3">
        <v>1132</v>
      </c>
    </row>
    <row r="2321" spans="1:5">
      <c t="s" r="A2321" s="4">
        <v>39</v>
      </c>
      <c t="n" r="E2321" s="6">
        <v>8593</v>
      </c>
    </row>
    <row r="2322" spans="1:5">
      <c t="s" r="A2322" s="4">
        <v>1133</v>
      </c>
      <c t="n" r="E2322" s="6">
        <v>7523</v>
      </c>
    </row>
    <row r="2323" spans="1:5">
      <c t="s" r="A2323" s="4">
        <v>1134</v>
      </c>
      <c t="n" r="E2323" s="6">
        <v>-159</v>
      </c>
    </row>
    <row r="2324" spans="1:5">
      <c t="s" r="A2324" s="3">
        <v>1135</v>
      </c>
    </row>
    <row r="2325" spans="1:5">
      <c t="s" r="A2325" s="4">
        <v>39</v>
      </c>
      <c t="n" r="E2325" s="6">
        <v>8629</v>
      </c>
    </row>
    <row r="2326" spans="1:5">
      <c t="s" r="A2326" s="4">
        <v>1133</v>
      </c>
      <c t="n" r="E2326" s="6">
        <v>7646</v>
      </c>
    </row>
    <row r="2327" spans="1:5">
      <c t="s" r="A2327" s="4">
        <v>164</v>
      </c>
      <c t="n" r="B2327" s="6">
        <v>16275</v>
      </c>
      <c t="n" r="E2327" s="6">
        <v>16275</v>
      </c>
    </row>
    <row r="2328" spans="1:5">
      <c t="s" r="A2328" s="4">
        <v>1136</v>
      </c>
      <c t="n" r="B2328" s="6">
        <v>1940</v>
      </c>
      <c t="n" r="E2328" s="6">
        <v>1940</v>
      </c>
    </row>
    <row r="2329" spans="1:5">
      <c t="s" r="A2329" s="4">
        <v>1137</v>
      </c>
      <c t="n" r="E2329" s="6">
        <v>14335</v>
      </c>
    </row>
    <row r="2330" spans="1:5">
      <c t="s" r="A2330" s="4">
        <v>1138</v>
      </c>
      <c t="n" r="E2330" s="6">
        <v>9698</v>
      </c>
    </row>
    <row r="2331" spans="1:5">
      <c t="s" r="A2331" s="3">
        <v>1140</v>
      </c>
    </row>
    <row r="2332" spans="1:5">
      <c t="s" r="A2332" s="4">
        <v>1141</v>
      </c>
      <c t="n" r="B2332" s="6">
        <v>16275</v>
      </c>
    </row>
    <row r="2333" spans="1:5">
      <c t="s" r="A2333" s="3">
        <v>1147</v>
      </c>
    </row>
    <row r="2334" spans="1:5">
      <c t="s" r="A2334" s="4">
        <v>1146</v>
      </c>
      <c t="n" r="B2334" s="6">
        <v>1940</v>
      </c>
    </row>
    <row r="2335" spans="1:5">
      <c t="s" r="A2335" s="4">
        <v>1292</v>
      </c>
    </row>
    <row r="2336" spans="1:5">
      <c t="s" r="A2336" s="3">
        <v>1132</v>
      </c>
    </row>
    <row r="2337" spans="1:5">
      <c t="s" r="A2337" s="4">
        <v>39</v>
      </c>
      <c t="n" r="E2337" s="6">
        <v>9100</v>
      </c>
    </row>
    <row r="2338" spans="1:5">
      <c t="s" r="A2338" s="4">
        <v>1133</v>
      </c>
      <c t="n" r="E2338" s="6">
        <v>18356</v>
      </c>
    </row>
    <row r="2339" spans="1:5">
      <c t="s" r="A2339" s="4">
        <v>1134</v>
      </c>
      <c t="n" r="E2339" s="6">
        <v>-1467</v>
      </c>
    </row>
    <row r="2340" spans="1:5">
      <c t="s" r="A2340" s="3">
        <v>1135</v>
      </c>
    </row>
    <row r="2341" spans="1:5">
      <c t="s" r="A2341" s="4">
        <v>39</v>
      </c>
      <c t="n" r="E2341" s="6">
        <v>9100</v>
      </c>
    </row>
    <row r="2342" spans="1:5">
      <c t="s" r="A2342" s="4">
        <v>1133</v>
      </c>
      <c t="n" r="E2342" s="6">
        <v>19823</v>
      </c>
    </row>
    <row r="2343" spans="1:5">
      <c t="s" r="A2343" s="4">
        <v>164</v>
      </c>
      <c t="n" r="B2343" s="6">
        <v>28923</v>
      </c>
      <c t="n" r="E2343" s="6">
        <v>28923</v>
      </c>
    </row>
    <row r="2344" spans="1:5">
      <c t="s" r="A2344" s="4">
        <v>1136</v>
      </c>
      <c t="n" r="B2344" s="6">
        <v>8547</v>
      </c>
      <c t="n" r="E2344" s="6">
        <v>8547</v>
      </c>
    </row>
    <row r="2345" spans="1:5">
      <c t="s" r="A2345" s="4">
        <v>1137</v>
      </c>
      <c t="n" r="E2345" s="6">
        <v>20376</v>
      </c>
    </row>
    <row r="2346" spans="1:5">
      <c t="s" r="A2346" s="4">
        <v>1138</v>
      </c>
      <c t="n" r="E2346" s="6">
        <v>21100</v>
      </c>
    </row>
    <row r="2347" spans="1:5">
      <c t="s" r="A2347" s="3">
        <v>1140</v>
      </c>
    </row>
    <row r="2348" spans="1:5">
      <c t="s" r="A2348" s="4">
        <v>1141</v>
      </c>
      <c t="n" r="B2348" s="6">
        <v>28923</v>
      </c>
    </row>
    <row r="2349" spans="1:5">
      <c t="s" r="A2349" s="3">
        <v>1147</v>
      </c>
    </row>
    <row r="2350" spans="1:5">
      <c t="s" r="A2350" s="4">
        <v>1146</v>
      </c>
      <c t="n" r="B2350" s="6">
        <v>8547</v>
      </c>
    </row>
    <row r="2351" spans="1:5">
      <c t="s" r="A2351" s="4">
        <v>1293</v>
      </c>
    </row>
    <row r="2352" spans="1:5">
      <c t="s" r="A2352" s="3">
        <v>1132</v>
      </c>
    </row>
    <row r="2353" spans="1:5">
      <c t="s" r="A2353" s="4">
        <v>39</v>
      </c>
      <c t="n" r="E2353" s="6">
        <v>2731</v>
      </c>
    </row>
    <row r="2354" spans="1:5">
      <c t="s" r="A2354" s="4">
        <v>1133</v>
      </c>
      <c t="n" r="E2354" s="6">
        <v>6360</v>
      </c>
    </row>
    <row r="2355" spans="1:5">
      <c t="s" r="A2355" s="4">
        <v>1134</v>
      </c>
      <c t="n" r="E2355" s="6">
        <v>-631</v>
      </c>
    </row>
    <row r="2356" spans="1:5">
      <c t="s" r="A2356" s="3">
        <v>1135</v>
      </c>
    </row>
    <row r="2357" spans="1:5">
      <c t="s" r="A2357" s="4">
        <v>39</v>
      </c>
      <c t="n" r="E2357" s="6">
        <v>2731</v>
      </c>
    </row>
    <row r="2358" spans="1:5">
      <c t="s" r="A2358" s="4">
        <v>1133</v>
      </c>
      <c t="n" r="E2358" s="6">
        <v>6991</v>
      </c>
    </row>
    <row r="2359" spans="1:5">
      <c t="s" r="A2359" s="4">
        <v>164</v>
      </c>
      <c t="n" r="B2359" s="6">
        <v>9722</v>
      </c>
      <c t="n" r="E2359" s="6">
        <v>9722</v>
      </c>
    </row>
    <row r="2360" spans="1:5">
      <c t="s" r="A2360" s="4">
        <v>1136</v>
      </c>
      <c t="n" r="B2360" s="6">
        <v>2413</v>
      </c>
      <c t="n" r="E2360" s="6">
        <v>2413</v>
      </c>
    </row>
    <row r="2361" spans="1:5">
      <c t="s" r="A2361" s="4">
        <v>1137</v>
      </c>
      <c t="n" r="E2361" s="6">
        <v>7309</v>
      </c>
    </row>
    <row r="2362" spans="1:5">
      <c t="s" r="A2362" s="4">
        <v>1138</v>
      </c>
      <c t="n" r="E2362" s="6">
        <v>0</v>
      </c>
    </row>
    <row r="2363" spans="1:5">
      <c t="s" r="A2363" s="3">
        <v>1140</v>
      </c>
    </row>
    <row r="2364" spans="1:5">
      <c t="s" r="A2364" s="4">
        <v>1141</v>
      </c>
      <c t="n" r="B2364" s="6">
        <v>9722</v>
      </c>
    </row>
    <row r="2365" spans="1:5">
      <c t="s" r="A2365" s="3">
        <v>1147</v>
      </c>
    </row>
    <row r="2366" spans="1:5">
      <c t="s" r="A2366" s="4">
        <v>1146</v>
      </c>
      <c t="n" r="B2366" s="6">
        <v>2413</v>
      </c>
    </row>
    <row r="2367" spans="1:5">
      <c t="s" r="A2367" s="4">
        <v>1294</v>
      </c>
    </row>
    <row r="2368" spans="1:5">
      <c t="s" r="A2368" s="3">
        <v>1132</v>
      </c>
    </row>
    <row r="2369" spans="1:5">
      <c t="s" r="A2369" s="4">
        <v>39</v>
      </c>
      <c t="n" r="E2369" s="6">
        <v>6920</v>
      </c>
    </row>
    <row r="2370" spans="1:5">
      <c t="s" r="A2370" s="4">
        <v>1133</v>
      </c>
      <c t="n" r="E2370" s="6">
        <v>11198</v>
      </c>
    </row>
    <row r="2371" spans="1:5">
      <c t="s" r="A2371" s="4">
        <v>1134</v>
      </c>
      <c t="n" r="E2371" s="6">
        <v>-361</v>
      </c>
    </row>
    <row r="2372" spans="1:5">
      <c t="s" r="A2372" s="3">
        <v>1135</v>
      </c>
    </row>
    <row r="2373" spans="1:5">
      <c t="s" r="A2373" s="4">
        <v>39</v>
      </c>
      <c t="n" r="E2373" s="6">
        <v>6920</v>
      </c>
    </row>
    <row r="2374" spans="1:5">
      <c t="s" r="A2374" s="4">
        <v>1133</v>
      </c>
      <c t="n" r="E2374" s="6">
        <v>11559</v>
      </c>
    </row>
    <row r="2375" spans="1:5">
      <c t="s" r="A2375" s="4">
        <v>164</v>
      </c>
      <c t="n" r="B2375" s="6">
        <v>18479</v>
      </c>
      <c t="n" r="E2375" s="6">
        <v>18479</v>
      </c>
    </row>
    <row r="2376" spans="1:5">
      <c t="s" r="A2376" s="4">
        <v>1136</v>
      </c>
      <c t="n" r="B2376" s="6">
        <v>3607</v>
      </c>
      <c t="n" r="E2376" s="6">
        <v>3607</v>
      </c>
    </row>
    <row r="2377" spans="1:5">
      <c t="s" r="A2377" s="4">
        <v>1137</v>
      </c>
      <c t="n" r="E2377" s="6">
        <v>14872</v>
      </c>
    </row>
    <row r="2378" spans="1:5">
      <c t="s" r="A2378" s="4">
        <v>1138</v>
      </c>
      <c t="n" r="E2378" s="6">
        <v>0</v>
      </c>
    </row>
    <row r="2379" spans="1:5">
      <c t="s" r="A2379" s="3">
        <v>1140</v>
      </c>
    </row>
    <row r="2380" spans="1:5">
      <c t="s" r="A2380" s="4">
        <v>1141</v>
      </c>
      <c t="n" r="B2380" s="6">
        <v>18479</v>
      </c>
    </row>
    <row r="2381" spans="1:5">
      <c t="s" r="A2381" s="3">
        <v>1147</v>
      </c>
    </row>
    <row r="2382" spans="1:5">
      <c t="s" r="A2382" s="4">
        <v>1146</v>
      </c>
      <c t="n" r="B2382" s="6">
        <v>3607</v>
      </c>
    </row>
    <row r="2383" spans="1:5">
      <c t="s" r="A2383" s="4">
        <v>1295</v>
      </c>
    </row>
    <row r="2384" spans="1:5">
      <c t="s" r="A2384" s="3">
        <v>1132</v>
      </c>
    </row>
    <row r="2385" spans="1:5">
      <c t="s" r="A2385" s="4">
        <v>39</v>
      </c>
      <c t="n" r="E2385" s="6">
        <v>11193</v>
      </c>
    </row>
    <row r="2386" spans="1:5">
      <c t="s" r="A2386" s="4">
        <v>1133</v>
      </c>
      <c t="n" r="E2386" s="6">
        <v>0</v>
      </c>
    </row>
    <row r="2387" spans="1:5">
      <c t="s" r="A2387" s="4">
        <v>1134</v>
      </c>
      <c t="n" r="E2387" s="6">
        <v>-810</v>
      </c>
    </row>
    <row r="2388" spans="1:5">
      <c t="s" r="A2388" s="3">
        <v>1135</v>
      </c>
    </row>
    <row r="2389" spans="1:5">
      <c t="s" r="A2389" s="4">
        <v>39</v>
      </c>
      <c t="n" r="E2389" s="6">
        <v>6652</v>
      </c>
    </row>
    <row r="2390" spans="1:5">
      <c t="s" r="A2390" s="4">
        <v>1133</v>
      </c>
      <c t="n" r="E2390" s="6">
        <v>5351</v>
      </c>
    </row>
    <row r="2391" spans="1:5">
      <c t="s" r="A2391" s="4">
        <v>164</v>
      </c>
      <c t="n" r="B2391" s="6">
        <v>12003</v>
      </c>
      <c t="n" r="E2391" s="6">
        <v>12003</v>
      </c>
    </row>
    <row r="2392" spans="1:5">
      <c t="s" r="A2392" s="4">
        <v>1136</v>
      </c>
      <c t="n" r="B2392" s="6">
        <v>1572</v>
      </c>
      <c t="n" r="E2392" s="6">
        <v>1572</v>
      </c>
    </row>
    <row r="2393" spans="1:5">
      <c t="s" r="A2393" s="4">
        <v>1137</v>
      </c>
      <c t="n" r="E2393" s="6">
        <v>10431</v>
      </c>
    </row>
    <row r="2394" spans="1:5">
      <c t="s" r="A2394" s="4">
        <v>1138</v>
      </c>
      <c t="n" r="E2394" s="6">
        <v>0</v>
      </c>
    </row>
    <row r="2395" spans="1:5">
      <c t="s" r="A2395" s="3">
        <v>1140</v>
      </c>
    </row>
    <row r="2396" spans="1:5">
      <c t="s" r="A2396" s="4">
        <v>1141</v>
      </c>
      <c t="n" r="B2396" s="6">
        <v>12003</v>
      </c>
    </row>
    <row r="2397" spans="1:5">
      <c t="s" r="A2397" s="3">
        <v>1147</v>
      </c>
    </row>
    <row r="2398" spans="1:5">
      <c t="s" r="A2398" s="4">
        <v>1146</v>
      </c>
      <c t="n" r="B2398" s="6">
        <v>1572</v>
      </c>
    </row>
    <row r="2399" spans="1:5">
      <c t="s" r="A2399" s="4">
        <v>1296</v>
      </c>
    </row>
    <row r="2400" spans="1:5">
      <c t="s" r="A2400" s="3">
        <v>1132</v>
      </c>
    </row>
    <row r="2401" spans="1:5">
      <c t="s" r="A2401" s="4">
        <v>39</v>
      </c>
      <c t="n" r="E2401" s="6">
        <v>5091</v>
      </c>
    </row>
    <row r="2402" spans="1:5">
      <c t="s" r="A2402" s="4">
        <v>1133</v>
      </c>
      <c t="n" r="E2402" s="6">
        <v>5985</v>
      </c>
    </row>
    <row r="2403" spans="1:5">
      <c t="s" r="A2403" s="4">
        <v>1134</v>
      </c>
      <c t="n" r="E2403" s="6">
        <v>-245</v>
      </c>
    </row>
    <row r="2404" spans="1:5">
      <c t="s" r="A2404" s="3">
        <v>1135</v>
      </c>
    </row>
    <row r="2405" spans="1:5">
      <c t="s" r="A2405" s="4">
        <v>39</v>
      </c>
      <c t="n" r="E2405" s="6">
        <v>5091</v>
      </c>
    </row>
    <row r="2406" spans="1:5">
      <c t="s" r="A2406" s="4">
        <v>1133</v>
      </c>
      <c t="n" r="E2406" s="6">
        <v>6230</v>
      </c>
    </row>
    <row r="2407" spans="1:5">
      <c t="s" r="A2407" s="4">
        <v>164</v>
      </c>
      <c t="n" r="B2407" s="6">
        <v>11321</v>
      </c>
      <c t="n" r="E2407" s="6">
        <v>11321</v>
      </c>
    </row>
    <row r="2408" spans="1:5">
      <c t="s" r="A2408" s="4">
        <v>1136</v>
      </c>
      <c t="n" r="B2408" s="6">
        <v>4272</v>
      </c>
      <c t="n" r="E2408" s="6">
        <v>4272</v>
      </c>
    </row>
    <row r="2409" spans="1:5">
      <c t="s" r="A2409" s="4">
        <v>1137</v>
      </c>
      <c t="n" r="E2409" s="6">
        <v>7049</v>
      </c>
    </row>
    <row r="2410" spans="1:5">
      <c t="s" r="A2410" s="4">
        <v>1138</v>
      </c>
      <c t="n" r="E2410" s="6">
        <v>0</v>
      </c>
    </row>
    <row r="2411" spans="1:5">
      <c t="s" r="A2411" s="3">
        <v>1140</v>
      </c>
    </row>
    <row r="2412" spans="1:5">
      <c t="s" r="A2412" s="4">
        <v>1141</v>
      </c>
      <c t="n" r="B2412" s="6">
        <v>11321</v>
      </c>
    </row>
    <row r="2413" spans="1:5">
      <c t="s" r="A2413" s="3">
        <v>1147</v>
      </c>
    </row>
    <row r="2414" spans="1:5">
      <c t="s" r="A2414" s="4">
        <v>1146</v>
      </c>
      <c t="n" r="B2414" s="6">
        <v>4272</v>
      </c>
    </row>
    <row r="2415" spans="1:5">
      <c t="s" r="A2415" s="4">
        <v>1297</v>
      </c>
    </row>
    <row r="2416" spans="1:5">
      <c t="s" r="A2416" s="3">
        <v>1132</v>
      </c>
    </row>
    <row r="2417" spans="1:5">
      <c t="s" r="A2417" s="4">
        <v>39</v>
      </c>
      <c t="n" r="E2417" s="6">
        <v>3063</v>
      </c>
    </row>
    <row r="2418" spans="1:5">
      <c t="s" r="A2418" s="4">
        <v>1133</v>
      </c>
      <c t="n" r="E2418" s="6">
        <v>3243</v>
      </c>
    </row>
    <row r="2419" spans="1:5">
      <c t="s" r="A2419" s="4">
        <v>1134</v>
      </c>
      <c t="n" r="E2419" s="6">
        <v>-176</v>
      </c>
    </row>
    <row r="2420" spans="1:5">
      <c t="s" r="A2420" s="3">
        <v>1135</v>
      </c>
    </row>
    <row r="2421" spans="1:5">
      <c t="s" r="A2421" s="4">
        <v>39</v>
      </c>
      <c t="n" r="E2421" s="6">
        <v>3063</v>
      </c>
    </row>
    <row r="2422" spans="1:5">
      <c t="s" r="A2422" s="4">
        <v>1133</v>
      </c>
      <c t="n" r="E2422" s="6">
        <v>3419</v>
      </c>
    </row>
    <row r="2423" spans="1:5">
      <c t="s" r="A2423" s="4">
        <v>164</v>
      </c>
      <c t="n" r="B2423" s="6">
        <v>6482</v>
      </c>
      <c t="n" r="E2423" s="6">
        <v>6482</v>
      </c>
    </row>
    <row r="2424" spans="1:5">
      <c t="s" r="A2424" s="4">
        <v>1136</v>
      </c>
      <c t="n" r="B2424" s="6">
        <v>1964</v>
      </c>
      <c t="n" r="E2424" s="6">
        <v>1964</v>
      </c>
    </row>
    <row r="2425" spans="1:5">
      <c t="s" r="A2425" s="4">
        <v>1137</v>
      </c>
      <c t="n" r="E2425" s="6">
        <v>4518</v>
      </c>
    </row>
    <row r="2426" spans="1:5">
      <c t="s" r="A2426" s="4">
        <v>1138</v>
      </c>
      <c t="n" r="E2426" s="6">
        <v>0</v>
      </c>
    </row>
    <row r="2427" spans="1:5">
      <c t="s" r="A2427" s="3">
        <v>1140</v>
      </c>
    </row>
    <row r="2428" spans="1:5">
      <c t="s" r="A2428" s="4">
        <v>1141</v>
      </c>
      <c t="n" r="B2428" s="6">
        <v>6482</v>
      </c>
    </row>
    <row r="2429" spans="1:5">
      <c t="s" r="A2429" s="3">
        <v>1147</v>
      </c>
    </row>
    <row r="2430" spans="1:5">
      <c t="s" r="A2430" s="4">
        <v>1146</v>
      </c>
      <c t="n" r="B2430" s="6">
        <v>1964</v>
      </c>
    </row>
    <row r="2431" spans="1:5">
      <c t="s" r="A2431" s="4">
        <v>1298</v>
      </c>
    </row>
    <row r="2432" spans="1:5">
      <c t="s" r="A2432" s="3">
        <v>1132</v>
      </c>
    </row>
    <row r="2433" spans="1:5">
      <c t="s" r="A2433" s="4">
        <v>39</v>
      </c>
      <c t="n" r="E2433" s="6">
        <v>9957</v>
      </c>
    </row>
    <row r="2434" spans="1:5">
      <c t="s" r="A2434" s="4">
        <v>1133</v>
      </c>
      <c t="n" r="E2434" s="6">
        <v>11269</v>
      </c>
    </row>
    <row r="2435" spans="1:5">
      <c t="s" r="A2435" s="4">
        <v>1134</v>
      </c>
      <c t="n" r="E2435" s="6">
        <v>-805</v>
      </c>
    </row>
    <row r="2436" spans="1:5">
      <c t="s" r="A2436" s="3">
        <v>1135</v>
      </c>
    </row>
    <row r="2437" spans="1:5">
      <c t="s" r="A2437" s="4">
        <v>39</v>
      </c>
      <c t="n" r="E2437" s="6">
        <v>10225</v>
      </c>
    </row>
    <row r="2438" spans="1:5">
      <c t="s" r="A2438" s="4">
        <v>1133</v>
      </c>
      <c t="n" r="E2438" s="6">
        <v>11806</v>
      </c>
    </row>
    <row r="2439" spans="1:5">
      <c t="s" r="A2439" s="4">
        <v>164</v>
      </c>
      <c t="n" r="B2439" s="6">
        <v>22031</v>
      </c>
      <c t="n" r="E2439" s="6">
        <v>22031</v>
      </c>
    </row>
    <row r="2440" spans="1:5">
      <c t="s" r="A2440" s="4">
        <v>1136</v>
      </c>
      <c t="n" r="B2440" s="6">
        <v>6260</v>
      </c>
      <c t="n" r="E2440" s="6">
        <v>6260</v>
      </c>
    </row>
    <row r="2441" spans="1:5">
      <c t="s" r="A2441" s="4">
        <v>1137</v>
      </c>
      <c t="n" r="E2441" s="6">
        <v>15771</v>
      </c>
    </row>
    <row r="2442" spans="1:5">
      <c t="s" r="A2442" s="4">
        <v>1138</v>
      </c>
      <c t="n" r="E2442" s="6">
        <v>0</v>
      </c>
    </row>
    <row r="2443" spans="1:5">
      <c t="s" r="A2443" s="3">
        <v>1140</v>
      </c>
    </row>
    <row r="2444" spans="1:5">
      <c t="s" r="A2444" s="4">
        <v>1141</v>
      </c>
      <c t="n" r="B2444" s="6">
        <v>22031</v>
      </c>
    </row>
    <row r="2445" spans="1:5">
      <c t="s" r="A2445" s="3">
        <v>1147</v>
      </c>
    </row>
    <row r="2446" spans="1:5">
      <c t="s" r="A2446" s="4">
        <v>1146</v>
      </c>
      <c t="n" r="B2446" s="6">
        <v>6260</v>
      </c>
    </row>
    <row r="2447" spans="1:5">
      <c t="s" r="A2447" s="4">
        <v>1299</v>
      </c>
    </row>
    <row r="2448" spans="1:5">
      <c t="s" r="A2448" s="3">
        <v>1132</v>
      </c>
    </row>
    <row r="2449" spans="1:5">
      <c t="s" r="A2449" s="4">
        <v>39</v>
      </c>
      <c t="n" r="E2449" s="6">
        <v>9082</v>
      </c>
    </row>
    <row r="2450" spans="1:5">
      <c t="s" r="A2450" s="4">
        <v>1133</v>
      </c>
      <c t="n" r="E2450" s="6">
        <v>6087</v>
      </c>
    </row>
    <row r="2451" spans="1:5">
      <c t="s" r="A2451" s="4">
        <v>1134</v>
      </c>
      <c t="n" r="E2451" s="6">
        <v>-12</v>
      </c>
    </row>
    <row r="2452" spans="1:5">
      <c t="s" r="A2452" s="3">
        <v>1135</v>
      </c>
    </row>
    <row r="2453" spans="1:5">
      <c t="s" r="A2453" s="4">
        <v>39</v>
      </c>
      <c t="n" r="E2453" s="6">
        <v>9082</v>
      </c>
    </row>
    <row r="2454" spans="1:5">
      <c t="s" r="A2454" s="4">
        <v>1133</v>
      </c>
      <c t="n" r="E2454" s="6">
        <v>6075</v>
      </c>
    </row>
    <row r="2455" spans="1:5">
      <c t="s" r="A2455" s="4">
        <v>164</v>
      </c>
      <c t="n" r="B2455" s="6">
        <v>15157</v>
      </c>
      <c t="n" r="E2455" s="6">
        <v>15157</v>
      </c>
    </row>
    <row r="2456" spans="1:5">
      <c t="s" r="A2456" s="4">
        <v>1136</v>
      </c>
      <c t="n" r="B2456" s="6">
        <v>814</v>
      </c>
      <c t="n" r="E2456" s="6">
        <v>814</v>
      </c>
    </row>
    <row r="2457" spans="1:5">
      <c t="s" r="A2457" s="4">
        <v>1137</v>
      </c>
      <c t="n" r="E2457" s="6">
        <v>14343</v>
      </c>
    </row>
    <row r="2458" spans="1:5">
      <c t="s" r="A2458" s="4">
        <v>1138</v>
      </c>
      <c t="n" r="E2458" s="6">
        <v>10000</v>
      </c>
    </row>
    <row r="2459" spans="1:5">
      <c t="s" r="A2459" s="3">
        <v>1140</v>
      </c>
    </row>
    <row r="2460" spans="1:5">
      <c t="s" r="A2460" s="4">
        <v>1141</v>
      </c>
      <c t="n" r="B2460" s="6">
        <v>15157</v>
      </c>
    </row>
    <row r="2461" spans="1:5">
      <c t="s" r="A2461" s="3">
        <v>1147</v>
      </c>
    </row>
    <row r="2462" spans="1:5">
      <c t="s" r="A2462" s="4">
        <v>1146</v>
      </c>
      <c t="n" r="B2462" s="6">
        <v>814</v>
      </c>
    </row>
    <row r="2463" spans="1:5">
      <c t="s" r="A2463" s="4">
        <v>1300</v>
      </c>
    </row>
    <row r="2464" spans="1:5">
      <c t="s" r="A2464" s="3">
        <v>1132</v>
      </c>
    </row>
    <row r="2465" spans="1:5">
      <c t="s" r="A2465" s="4">
        <v>39</v>
      </c>
      <c t="n" r="E2465" s="6">
        <v>1863</v>
      </c>
    </row>
    <row r="2466" spans="1:5">
      <c t="s" r="A2466" s="4">
        <v>1133</v>
      </c>
      <c t="n" r="E2466" s="6">
        <v>2014</v>
      </c>
    </row>
    <row r="2467" spans="1:5">
      <c t="s" r="A2467" s="4">
        <v>1134</v>
      </c>
      <c t="n" r="E2467" s="6">
        <v>-342</v>
      </c>
    </row>
    <row r="2468" spans="1:5">
      <c t="s" r="A2468" s="3">
        <v>1135</v>
      </c>
    </row>
    <row r="2469" spans="1:5">
      <c t="s" r="A2469" s="4">
        <v>39</v>
      </c>
      <c t="n" r="E2469" s="6">
        <v>1501</v>
      </c>
    </row>
    <row r="2470" spans="1:5">
      <c t="s" r="A2470" s="4">
        <v>1133</v>
      </c>
      <c t="n" r="E2470" s="6">
        <v>2034</v>
      </c>
    </row>
    <row r="2471" spans="1:5">
      <c t="s" r="A2471" s="4">
        <v>164</v>
      </c>
      <c t="n" r="B2471" s="6">
        <v>3535</v>
      </c>
      <c t="n" r="E2471" s="6">
        <v>3535</v>
      </c>
    </row>
    <row r="2472" spans="1:5">
      <c t="s" r="A2472" s="4">
        <v>1136</v>
      </c>
      <c t="n" r="B2472" s="6">
        <v>1039</v>
      </c>
      <c t="n" r="E2472" s="6">
        <v>1039</v>
      </c>
    </row>
    <row r="2473" spans="1:5">
      <c t="s" r="A2473" s="4">
        <v>1137</v>
      </c>
      <c t="n" r="E2473" s="6">
        <v>2496</v>
      </c>
    </row>
    <row r="2474" spans="1:5">
      <c t="s" r="A2474" s="4">
        <v>1138</v>
      </c>
      <c t="n" r="E2474" s="6">
        <v>0</v>
      </c>
    </row>
    <row r="2475" spans="1:5">
      <c t="s" r="A2475" s="3">
        <v>1140</v>
      </c>
    </row>
    <row r="2476" spans="1:5">
      <c t="s" r="A2476" s="4">
        <v>1141</v>
      </c>
      <c t="n" r="B2476" s="6">
        <v>3535</v>
      </c>
    </row>
    <row r="2477" spans="1:5">
      <c t="s" r="A2477" s="3">
        <v>1147</v>
      </c>
    </row>
    <row r="2478" spans="1:5">
      <c t="s" r="A2478" s="4">
        <v>1146</v>
      </c>
      <c t="n" r="B2478" s="6">
        <v>1039</v>
      </c>
    </row>
    <row r="2479" spans="1:5">
      <c t="s" r="A2479" s="4">
        <v>1301</v>
      </c>
    </row>
    <row r="2480" spans="1:5">
      <c t="s" r="A2480" s="3">
        <v>1132</v>
      </c>
    </row>
    <row r="2481" spans="1:5">
      <c t="s" r="A2481" s="4">
        <v>39</v>
      </c>
      <c t="n" r="E2481" s="6">
        <v>11691</v>
      </c>
    </row>
    <row r="2482" spans="1:5">
      <c t="s" r="A2482" s="4">
        <v>1133</v>
      </c>
      <c t="n" r="E2482" s="6">
        <v>9026</v>
      </c>
    </row>
    <row r="2483" spans="1:5">
      <c t="s" r="A2483" s="4">
        <v>1134</v>
      </c>
      <c t="n" r="E2483" s="6">
        <v>-36</v>
      </c>
    </row>
    <row r="2484" spans="1:5">
      <c t="s" r="A2484" s="3">
        <v>1135</v>
      </c>
    </row>
    <row r="2485" spans="1:5">
      <c t="s" r="A2485" s="4">
        <v>39</v>
      </c>
      <c t="n" r="E2485" s="6">
        <v>11691</v>
      </c>
    </row>
    <row r="2486" spans="1:5">
      <c t="s" r="A2486" s="4">
        <v>1133</v>
      </c>
      <c t="n" r="E2486" s="6">
        <v>9062</v>
      </c>
    </row>
    <row r="2487" spans="1:5">
      <c t="s" r="A2487" s="4">
        <v>164</v>
      </c>
      <c t="n" r="B2487" s="6">
        <v>20753</v>
      </c>
      <c t="n" r="E2487" s="6">
        <v>20753</v>
      </c>
    </row>
    <row r="2488" spans="1:5">
      <c t="s" r="A2488" s="4">
        <v>1136</v>
      </c>
      <c t="n" r="B2488" s="6">
        <v>712</v>
      </c>
      <c t="n" r="E2488" s="6">
        <v>712</v>
      </c>
    </row>
    <row r="2489" spans="1:5">
      <c t="s" r="A2489" s="4">
        <v>1137</v>
      </c>
      <c t="n" r="E2489" s="6">
        <v>20041</v>
      </c>
    </row>
    <row r="2490" spans="1:5">
      <c t="s" r="A2490" s="4">
        <v>1138</v>
      </c>
      <c t="n" r="E2490" s="6">
        <v>250</v>
      </c>
    </row>
    <row r="2491" spans="1:5">
      <c t="s" r="A2491" s="3">
        <v>1140</v>
      </c>
    </row>
    <row r="2492" spans="1:5">
      <c t="s" r="A2492" s="4">
        <v>1141</v>
      </c>
      <c t="n" r="B2492" s="6">
        <v>20753</v>
      </c>
    </row>
    <row r="2493" spans="1:5">
      <c t="s" r="A2493" s="3">
        <v>1147</v>
      </c>
    </row>
    <row r="2494" spans="1:5">
      <c t="s" r="A2494" s="4">
        <v>1146</v>
      </c>
      <c t="n" r="B2494" s="6">
        <v>712</v>
      </c>
    </row>
    <row r="2495" spans="1:5">
      <c t="s" r="A2495" s="4">
        <v>1302</v>
      </c>
    </row>
    <row r="2496" spans="1:5">
      <c t="s" r="A2496" s="3">
        <v>1132</v>
      </c>
    </row>
    <row r="2497" spans="1:5">
      <c t="s" r="A2497" s="4">
        <v>39</v>
      </c>
      <c t="n" r="E2497" s="6">
        <v>1487</v>
      </c>
    </row>
    <row r="2498" spans="1:5">
      <c t="s" r="A2498" s="4">
        <v>1133</v>
      </c>
      <c t="n" r="E2498" s="6">
        <v>7717</v>
      </c>
    </row>
    <row r="2499" spans="1:5">
      <c t="s" r="A2499" s="4">
        <v>1134</v>
      </c>
      <c t="n" r="E2499" s="6">
        <v>-446</v>
      </c>
    </row>
    <row r="2500" spans="1:5">
      <c t="s" r="A2500" s="3">
        <v>1135</v>
      </c>
    </row>
    <row r="2501" spans="1:5">
      <c t="s" r="A2501" s="4">
        <v>39</v>
      </c>
      <c t="n" r="E2501" s="6">
        <v>1499</v>
      </c>
    </row>
    <row r="2502" spans="1:5">
      <c t="s" r="A2502" s="4">
        <v>1133</v>
      </c>
      <c t="n" r="E2502" s="6">
        <v>8151</v>
      </c>
    </row>
    <row r="2503" spans="1:5">
      <c t="s" r="A2503" s="4">
        <v>164</v>
      </c>
      <c t="n" r="B2503" s="6">
        <v>9650</v>
      </c>
      <c t="n" r="E2503" s="6">
        <v>9650</v>
      </c>
    </row>
    <row r="2504" spans="1:5">
      <c t="s" r="A2504" s="4">
        <v>1136</v>
      </c>
      <c t="n" r="B2504" s="6">
        <v>2461</v>
      </c>
      <c t="n" r="E2504" s="6">
        <v>2461</v>
      </c>
    </row>
    <row r="2505" spans="1:5">
      <c t="s" r="A2505" s="4">
        <v>1137</v>
      </c>
      <c t="n" r="E2505" s="6">
        <v>7189</v>
      </c>
    </row>
    <row r="2506" spans="1:5">
      <c t="s" r="A2506" s="4">
        <v>1138</v>
      </c>
      <c t="n" r="E2506" s="6">
        <v>0</v>
      </c>
    </row>
    <row r="2507" spans="1:5">
      <c t="s" r="A2507" s="3">
        <v>1140</v>
      </c>
    </row>
    <row r="2508" spans="1:5">
      <c t="s" r="A2508" s="4">
        <v>1141</v>
      </c>
      <c t="n" r="B2508" s="6">
        <v>9650</v>
      </c>
    </row>
    <row r="2509" spans="1:5">
      <c t="s" r="A2509" s="3">
        <v>1147</v>
      </c>
    </row>
    <row r="2510" spans="1:5">
      <c t="s" r="A2510" s="4">
        <v>1146</v>
      </c>
      <c t="n" r="B2510" s="6">
        <v>2461</v>
      </c>
    </row>
    <row r="2511" spans="1:5">
      <c t="s" r="A2511" s="4">
        <v>1303</v>
      </c>
    </row>
    <row r="2512" spans="1:5">
      <c t="s" r="A2512" s="3">
        <v>1132</v>
      </c>
    </row>
    <row r="2513" spans="1:5">
      <c t="s" r="A2513" s="4">
        <v>39</v>
      </c>
      <c t="n" r="E2513" s="6">
        <v>17020</v>
      </c>
    </row>
    <row r="2514" spans="1:5">
      <c t="s" r="A2514" s="4">
        <v>1133</v>
      </c>
      <c t="n" r="E2514" s="6">
        <v>26988</v>
      </c>
    </row>
    <row r="2515" spans="1:5">
      <c t="s" r="A2515" s="4">
        <v>1134</v>
      </c>
      <c t="n" r="E2515" s="6">
        <v>0</v>
      </c>
    </row>
    <row r="2516" spans="1:5">
      <c t="s" r="A2516" s="3">
        <v>1135</v>
      </c>
    </row>
    <row r="2517" spans="1:5">
      <c t="s" r="A2517" s="4">
        <v>39</v>
      </c>
      <c t="n" r="E2517" s="6">
        <v>17020</v>
      </c>
    </row>
    <row r="2518" spans="1:5">
      <c t="s" r="A2518" s="4">
        <v>1133</v>
      </c>
      <c t="n" r="E2518" s="6">
        <v>26988</v>
      </c>
    </row>
    <row r="2519" spans="1:5">
      <c t="s" r="A2519" s="4">
        <v>164</v>
      </c>
      <c t="n" r="B2519" s="6">
        <v>44008</v>
      </c>
      <c t="n" r="E2519" s="6">
        <v>44008</v>
      </c>
    </row>
    <row r="2520" spans="1:5">
      <c t="s" r="A2520" s="4">
        <v>1136</v>
      </c>
      <c t="n" r="B2520" s="6">
        <v>2398</v>
      </c>
      <c t="n" r="E2520" s="6">
        <v>2398</v>
      </c>
    </row>
    <row r="2521" spans="1:5">
      <c t="s" r="A2521" s="4">
        <v>1137</v>
      </c>
      <c t="n" r="E2521" s="6">
        <v>41610</v>
      </c>
    </row>
    <row r="2522" spans="1:5">
      <c t="s" r="A2522" s="4">
        <v>1138</v>
      </c>
      <c t="n" r="E2522" s="6">
        <v>0</v>
      </c>
    </row>
    <row r="2523" spans="1:5">
      <c t="s" r="A2523" s="3">
        <v>1140</v>
      </c>
    </row>
    <row r="2524" spans="1:5">
      <c t="s" r="A2524" s="4">
        <v>1141</v>
      </c>
      <c t="n" r="B2524" s="6">
        <v>44008</v>
      </c>
    </row>
    <row r="2525" spans="1:5">
      <c t="s" r="A2525" s="3">
        <v>1147</v>
      </c>
    </row>
    <row r="2526" spans="1:5">
      <c t="s" r="A2526" s="4">
        <v>1146</v>
      </c>
      <c t="n" r="B2526" s="6">
        <v>2398</v>
      </c>
    </row>
    <row r="2527" spans="1:5">
      <c t="s" r="A2527" s="4">
        <v>1304</v>
      </c>
    </row>
    <row r="2528" spans="1:5">
      <c t="s" r="A2528" s="3">
        <v>1132</v>
      </c>
    </row>
    <row r="2529" spans="1:5">
      <c t="s" r="A2529" s="4">
        <v>39</v>
      </c>
      <c t="n" r="E2529" s="6">
        <v>2396</v>
      </c>
    </row>
    <row r="2530" spans="1:5">
      <c t="s" r="A2530" s="4">
        <v>1133</v>
      </c>
      <c t="n" r="E2530" s="6">
        <v>3898</v>
      </c>
    </row>
    <row r="2531" spans="1:5">
      <c t="s" r="A2531" s="4">
        <v>1134</v>
      </c>
      <c t="n" r="E2531" s="6">
        <v>-46</v>
      </c>
    </row>
    <row r="2532" spans="1:5">
      <c t="s" r="A2532" s="3">
        <v>1135</v>
      </c>
    </row>
    <row r="2533" spans="1:5">
      <c t="s" r="A2533" s="4">
        <v>39</v>
      </c>
      <c t="n" r="E2533" s="6">
        <v>2396</v>
      </c>
    </row>
    <row r="2534" spans="1:5">
      <c t="s" r="A2534" s="4">
        <v>1133</v>
      </c>
      <c t="n" r="E2534" s="6">
        <v>3944</v>
      </c>
    </row>
    <row r="2535" spans="1:5">
      <c t="s" r="A2535" s="4">
        <v>164</v>
      </c>
      <c t="n" r="B2535" s="6">
        <v>6340</v>
      </c>
      <c t="n" r="E2535" s="6">
        <v>6340</v>
      </c>
    </row>
    <row r="2536" spans="1:5">
      <c t="s" r="A2536" s="4">
        <v>1136</v>
      </c>
      <c t="n" r="B2536" s="6">
        <v>2227</v>
      </c>
      <c t="n" r="E2536" s="6">
        <v>2227</v>
      </c>
    </row>
    <row r="2537" spans="1:5">
      <c t="s" r="A2537" s="4">
        <v>1137</v>
      </c>
      <c t="n" r="E2537" s="6">
        <v>4113</v>
      </c>
    </row>
    <row r="2538" spans="1:5">
      <c t="s" r="A2538" s="4">
        <v>1138</v>
      </c>
      <c t="n" r="E2538" s="6">
        <v>0</v>
      </c>
    </row>
    <row r="2539" spans="1:5">
      <c t="s" r="A2539" s="3">
        <v>1140</v>
      </c>
    </row>
    <row r="2540" spans="1:5">
      <c t="s" r="A2540" s="4">
        <v>1141</v>
      </c>
      <c t="n" r="B2540" s="6">
        <v>6340</v>
      </c>
    </row>
    <row r="2541" spans="1:5">
      <c t="s" r="A2541" s="3">
        <v>1147</v>
      </c>
    </row>
    <row r="2542" spans="1:5">
      <c t="s" r="A2542" s="4">
        <v>1146</v>
      </c>
      <c t="n" r="B2542" s="6">
        <v>2227</v>
      </c>
    </row>
    <row r="2543" spans="1:5">
      <c t="s" r="A2543" s="4">
        <v>1305</v>
      </c>
    </row>
    <row r="2544" spans="1:5">
      <c t="s" r="A2544" s="3">
        <v>1132</v>
      </c>
    </row>
    <row r="2545" spans="1:5">
      <c t="s" r="A2545" s="4">
        <v>39</v>
      </c>
      <c t="n" r="E2545" s="6">
        <v>11714</v>
      </c>
    </row>
    <row r="2546" spans="1:5">
      <c t="s" r="A2546" s="4">
        <v>1133</v>
      </c>
      <c t="n" r="E2546" s="6">
        <v>15580</v>
      </c>
    </row>
    <row r="2547" spans="1:5">
      <c t="s" r="A2547" s="4">
        <v>1134</v>
      </c>
      <c t="n" r="E2547" s="6">
        <v>-1385</v>
      </c>
    </row>
    <row r="2548" spans="1:5">
      <c t="s" r="A2548" s="3">
        <v>1135</v>
      </c>
    </row>
    <row r="2549" spans="1:5">
      <c t="s" r="A2549" s="4">
        <v>39</v>
      </c>
      <c t="n" r="E2549" s="6">
        <v>11776</v>
      </c>
    </row>
    <row r="2550" spans="1:5">
      <c t="s" r="A2550" s="4">
        <v>1133</v>
      </c>
      <c t="n" r="E2550" s="6">
        <v>16903</v>
      </c>
    </row>
    <row r="2551" spans="1:5">
      <c t="s" r="A2551" s="4">
        <v>164</v>
      </c>
      <c t="n" r="B2551" s="6">
        <v>28679</v>
      </c>
      <c t="n" r="E2551" s="6">
        <v>28679</v>
      </c>
    </row>
    <row r="2552" spans="1:5">
      <c t="s" r="A2552" s="4">
        <v>1136</v>
      </c>
      <c t="n" r="B2552" s="6">
        <v>2159</v>
      </c>
      <c t="n" r="E2552" s="6">
        <v>2159</v>
      </c>
    </row>
    <row r="2553" spans="1:5">
      <c t="s" r="A2553" s="4">
        <v>1137</v>
      </c>
      <c t="n" r="E2553" s="6">
        <v>26520</v>
      </c>
    </row>
    <row r="2554" spans="1:5">
      <c t="s" r="A2554" s="4">
        <v>1138</v>
      </c>
      <c t="n" r="E2554" s="6">
        <v>0</v>
      </c>
    </row>
    <row r="2555" spans="1:5">
      <c t="s" r="A2555" s="3">
        <v>1140</v>
      </c>
    </row>
    <row r="2556" spans="1:5">
      <c t="s" r="A2556" s="4">
        <v>1141</v>
      </c>
      <c t="n" r="B2556" s="6">
        <v>28679</v>
      </c>
    </row>
    <row r="2557" spans="1:5">
      <c t="s" r="A2557" s="3">
        <v>1147</v>
      </c>
    </row>
    <row r="2558" spans="1:5">
      <c t="s" r="A2558" s="4">
        <v>1146</v>
      </c>
      <c t="n" r="B2558" s="6">
        <v>2159</v>
      </c>
    </row>
    <row r="2559" spans="1:5">
      <c t="s" r="A2559" s="4">
        <v>1306</v>
      </c>
    </row>
    <row r="2560" spans="1:5">
      <c t="s" r="A2560" s="3">
        <v>1132</v>
      </c>
    </row>
    <row r="2561" spans="1:5">
      <c t="s" r="A2561" s="4">
        <v>39</v>
      </c>
      <c t="n" r="E2561" s="6">
        <v>3434</v>
      </c>
    </row>
    <row r="2562" spans="1:5">
      <c t="s" r="A2562" s="4">
        <v>1133</v>
      </c>
      <c t="n" r="E2562" s="6">
        <v>10445</v>
      </c>
    </row>
    <row r="2563" spans="1:5">
      <c t="s" r="A2563" s="4">
        <v>1134</v>
      </c>
      <c t="n" r="E2563" s="6">
        <v>-791</v>
      </c>
    </row>
    <row r="2564" spans="1:5">
      <c t="s" r="A2564" s="3">
        <v>1135</v>
      </c>
    </row>
    <row r="2565" spans="1:5">
      <c t="s" r="A2565" s="4">
        <v>39</v>
      </c>
      <c t="n" r="E2565" s="6">
        <v>3434</v>
      </c>
    </row>
    <row r="2566" spans="1:5">
      <c t="s" r="A2566" s="4">
        <v>1133</v>
      </c>
      <c t="n" r="E2566" s="6">
        <v>11236</v>
      </c>
    </row>
    <row r="2567" spans="1:5">
      <c t="s" r="A2567" s="4">
        <v>164</v>
      </c>
      <c t="n" r="B2567" s="6">
        <v>14670</v>
      </c>
      <c t="n" r="E2567" s="6">
        <v>14670</v>
      </c>
    </row>
    <row r="2568" spans="1:5">
      <c t="s" r="A2568" s="4">
        <v>1136</v>
      </c>
      <c t="n" r="B2568" s="6">
        <v>5143</v>
      </c>
      <c t="n" r="E2568" s="6">
        <v>5143</v>
      </c>
    </row>
    <row r="2569" spans="1:5">
      <c t="s" r="A2569" s="4">
        <v>1137</v>
      </c>
      <c t="n" r="E2569" s="6">
        <v>9527</v>
      </c>
    </row>
    <row r="2570" spans="1:5">
      <c t="s" r="A2570" s="4">
        <v>1138</v>
      </c>
      <c t="n" r="E2570" s="6">
        <v>0</v>
      </c>
    </row>
    <row r="2571" spans="1:5">
      <c t="s" r="A2571" s="3">
        <v>1140</v>
      </c>
    </row>
    <row r="2572" spans="1:5">
      <c t="s" r="A2572" s="4">
        <v>1141</v>
      </c>
      <c t="n" r="B2572" s="6">
        <v>14670</v>
      </c>
    </row>
    <row r="2573" spans="1:5">
      <c t="s" r="A2573" s="3">
        <v>1147</v>
      </c>
    </row>
    <row r="2574" spans="1:5">
      <c t="s" r="A2574" s="4">
        <v>1146</v>
      </c>
      <c t="n" r="B2574" s="6">
        <v>5143</v>
      </c>
    </row>
    <row r="2575" spans="1:5">
      <c t="s" r="A2575" s="4">
        <v>1307</v>
      </c>
    </row>
    <row r="2576" spans="1:5">
      <c t="s" r="A2576" s="3">
        <v>1132</v>
      </c>
    </row>
    <row r="2577" spans="1:5">
      <c t="s" r="A2577" s="4">
        <v>39</v>
      </c>
      <c t="n" r="E2577" s="6">
        <v>1300</v>
      </c>
    </row>
    <row r="2578" spans="1:5">
      <c t="s" r="A2578" s="4">
        <v>1133</v>
      </c>
      <c t="n" r="E2578" s="6">
        <v>12750</v>
      </c>
    </row>
    <row r="2579" spans="1:5">
      <c t="s" r="A2579" s="4">
        <v>1134</v>
      </c>
      <c t="n" r="E2579" s="6">
        <v>-1328</v>
      </c>
    </row>
    <row r="2580" spans="1:5">
      <c t="s" r="A2580" s="3">
        <v>1135</v>
      </c>
    </row>
    <row r="2581" spans="1:5">
      <c t="s" r="A2581" s="4">
        <v>39</v>
      </c>
      <c t="n" r="E2581" s="6">
        <v>1300</v>
      </c>
    </row>
    <row r="2582" spans="1:5">
      <c t="s" r="A2582" s="4">
        <v>1133</v>
      </c>
      <c t="n" r="E2582" s="6">
        <v>14078</v>
      </c>
    </row>
    <row r="2583" spans="1:5">
      <c t="s" r="A2583" s="4">
        <v>164</v>
      </c>
      <c t="n" r="B2583" s="6">
        <v>15378</v>
      </c>
      <c t="n" r="E2583" s="6">
        <v>15378</v>
      </c>
    </row>
    <row r="2584" spans="1:5">
      <c t="s" r="A2584" s="4">
        <v>1136</v>
      </c>
      <c t="n" r="B2584" s="6">
        <v>5980</v>
      </c>
      <c t="n" r="E2584" s="6">
        <v>5980</v>
      </c>
    </row>
    <row r="2585" spans="1:5">
      <c t="s" r="A2585" s="4">
        <v>1137</v>
      </c>
      <c t="n" r="E2585" s="6">
        <v>9398</v>
      </c>
    </row>
    <row r="2586" spans="1:5">
      <c t="s" r="A2586" s="4">
        <v>1138</v>
      </c>
      <c t="n" r="E2586" s="6">
        <v>0</v>
      </c>
    </row>
    <row r="2587" spans="1:5">
      <c t="s" r="A2587" s="3">
        <v>1140</v>
      </c>
    </row>
    <row r="2588" spans="1:5">
      <c t="s" r="A2588" s="4">
        <v>1141</v>
      </c>
      <c t="n" r="B2588" s="6">
        <v>15378</v>
      </c>
    </row>
    <row r="2589" spans="1:5">
      <c t="s" r="A2589" s="3">
        <v>1147</v>
      </c>
    </row>
    <row r="2590" spans="1:5">
      <c t="s" r="A2590" s="4">
        <v>1146</v>
      </c>
      <c t="n" r="B2590" s="6">
        <v>5980</v>
      </c>
    </row>
    <row r="2591" spans="1:5">
      <c t="s" r="A2591" s="4">
        <v>1308</v>
      </c>
    </row>
    <row r="2592" spans="1:5">
      <c t="s" r="A2592" s="3">
        <v>1132</v>
      </c>
    </row>
    <row r="2593" spans="1:5">
      <c t="s" r="A2593" s="4">
        <v>39</v>
      </c>
      <c t="n" r="E2593" s="6">
        <v>18395</v>
      </c>
    </row>
    <row r="2594" spans="1:5">
      <c t="s" r="A2594" s="4">
        <v>1133</v>
      </c>
      <c t="n" r="E2594" s="6">
        <v>11306</v>
      </c>
    </row>
    <row r="2595" spans="1:5">
      <c t="s" r="A2595" s="4">
        <v>1134</v>
      </c>
      <c t="n" r="E2595" s="6">
        <v>-6014</v>
      </c>
    </row>
    <row r="2596" spans="1:5">
      <c t="s" r="A2596" s="3">
        <v>1135</v>
      </c>
    </row>
    <row r="2597" spans="1:5">
      <c t="s" r="A2597" s="4">
        <v>39</v>
      </c>
      <c t="n" r="E2597" s="6">
        <v>21107</v>
      </c>
    </row>
    <row r="2598" spans="1:5">
      <c t="s" r="A2598" s="4">
        <v>1133</v>
      </c>
      <c t="n" r="E2598" s="6">
        <v>14608</v>
      </c>
    </row>
    <row r="2599" spans="1:5">
      <c t="s" r="A2599" s="4">
        <v>164</v>
      </c>
      <c t="n" r="B2599" s="6">
        <v>35715</v>
      </c>
      <c t="n" r="E2599" s="6">
        <v>35715</v>
      </c>
    </row>
    <row r="2600" spans="1:5">
      <c t="s" r="A2600" s="4">
        <v>1136</v>
      </c>
      <c t="n" r="B2600" s="6">
        <v>2229</v>
      </c>
      <c t="n" r="E2600" s="6">
        <v>2229</v>
      </c>
    </row>
    <row r="2601" spans="1:5">
      <c t="s" r="A2601" s="4">
        <v>1137</v>
      </c>
      <c t="n" r="E2601" s="6">
        <v>33486</v>
      </c>
    </row>
    <row r="2602" spans="1:5">
      <c t="s" r="A2602" s="4">
        <v>1138</v>
      </c>
      <c t="n" r="E2602" s="6">
        <v>0</v>
      </c>
    </row>
    <row r="2603" spans="1:5">
      <c t="s" r="A2603" s="3">
        <v>1140</v>
      </c>
    </row>
    <row r="2604" spans="1:5">
      <c t="s" r="A2604" s="4">
        <v>1141</v>
      </c>
      <c t="n" r="B2604" s="6">
        <v>35715</v>
      </c>
    </row>
    <row r="2605" spans="1:5">
      <c t="s" r="A2605" s="3">
        <v>1147</v>
      </c>
    </row>
    <row r="2606" spans="1:5">
      <c t="s" r="A2606" s="4">
        <v>1146</v>
      </c>
      <c t="n" r="B2606" s="6">
        <v>2229</v>
      </c>
    </row>
    <row r="2607" spans="1:5">
      <c t="s" r="A2607" s="4">
        <v>1309</v>
      </c>
    </row>
    <row r="2608" spans="1:5">
      <c t="s" r="A2608" s="3">
        <v>1132</v>
      </c>
    </row>
    <row r="2609" spans="1:5">
      <c t="s" r="A2609" s="4">
        <v>39</v>
      </c>
      <c t="n" r="E2609" s="6">
        <v>4412</v>
      </c>
    </row>
    <row r="2610" spans="1:5">
      <c t="s" r="A2610" s="4">
        <v>1133</v>
      </c>
      <c t="n" r="E2610" s="6">
        <v>12235</v>
      </c>
    </row>
    <row r="2611" spans="1:5">
      <c t="s" r="A2611" s="4">
        <v>1134</v>
      </c>
      <c t="n" r="E2611" s="6">
        <v>-736</v>
      </c>
    </row>
    <row r="2612" spans="1:5">
      <c t="s" r="A2612" s="3">
        <v>1135</v>
      </c>
    </row>
    <row r="2613" spans="1:5">
      <c t="s" r="A2613" s="4">
        <v>39</v>
      </c>
      <c t="n" r="E2613" s="6">
        <v>4412</v>
      </c>
    </row>
    <row r="2614" spans="1:5">
      <c t="s" r="A2614" s="4">
        <v>1133</v>
      </c>
      <c t="n" r="E2614" s="6">
        <v>12971</v>
      </c>
    </row>
    <row r="2615" spans="1:5">
      <c t="s" r="A2615" s="4">
        <v>164</v>
      </c>
      <c t="n" r="B2615" s="6">
        <v>17383</v>
      </c>
      <c t="n" r="E2615" s="6">
        <v>17383</v>
      </c>
    </row>
    <row r="2616" spans="1:5">
      <c t="s" r="A2616" s="4">
        <v>1136</v>
      </c>
      <c t="n" r="B2616" s="6">
        <v>5462</v>
      </c>
      <c t="n" r="E2616" s="6">
        <v>5462</v>
      </c>
    </row>
    <row r="2617" spans="1:5">
      <c t="s" r="A2617" s="4">
        <v>1137</v>
      </c>
      <c t="n" r="E2617" s="6">
        <v>11921</v>
      </c>
    </row>
    <row r="2618" spans="1:5">
      <c t="s" r="A2618" s="4">
        <v>1138</v>
      </c>
      <c t="n" r="E2618" s="6">
        <v>0</v>
      </c>
    </row>
    <row r="2619" spans="1:5">
      <c t="s" r="A2619" s="3">
        <v>1140</v>
      </c>
    </row>
    <row r="2620" spans="1:5">
      <c t="s" r="A2620" s="4">
        <v>1141</v>
      </c>
      <c t="n" r="B2620" s="6">
        <v>17383</v>
      </c>
    </row>
    <row r="2621" spans="1:5">
      <c t="s" r="A2621" s="3">
        <v>1147</v>
      </c>
    </row>
    <row r="2622" spans="1:5">
      <c t="s" r="A2622" s="4">
        <v>1146</v>
      </c>
      <c t="n" r="B2622" s="6">
        <v>5462</v>
      </c>
    </row>
    <row r="2623" spans="1:5">
      <c t="s" r="A2623" s="4">
        <v>1310</v>
      </c>
    </row>
    <row r="2624" spans="1:5">
      <c t="s" r="A2624" s="3">
        <v>1132</v>
      </c>
    </row>
    <row r="2625" spans="1:5">
      <c t="s" r="A2625" s="4">
        <v>39</v>
      </c>
      <c t="n" r="E2625" s="6">
        <v>71</v>
      </c>
    </row>
    <row r="2626" spans="1:5">
      <c t="s" r="A2626" s="4">
        <v>1133</v>
      </c>
      <c t="n" r="E2626" s="6">
        <v>1683</v>
      </c>
    </row>
    <row r="2627" spans="1:5">
      <c t="s" r="A2627" s="4">
        <v>1134</v>
      </c>
      <c t="n" r="E2627" s="6">
        <v>-4</v>
      </c>
    </row>
    <row r="2628" spans="1:5">
      <c t="s" r="A2628" s="3">
        <v>1135</v>
      </c>
    </row>
    <row r="2629" spans="1:5">
      <c t="s" r="A2629" s="4">
        <v>39</v>
      </c>
      <c t="n" r="E2629" s="6">
        <v>71</v>
      </c>
    </row>
    <row r="2630" spans="1:5">
      <c t="s" r="A2630" s="4">
        <v>1133</v>
      </c>
      <c t="n" r="E2630" s="6">
        <v>1687</v>
      </c>
    </row>
    <row r="2631" spans="1:5">
      <c t="s" r="A2631" s="4">
        <v>164</v>
      </c>
      <c t="n" r="B2631" s="6">
        <v>1758</v>
      </c>
      <c t="n" r="E2631" s="6">
        <v>1758</v>
      </c>
    </row>
    <row r="2632" spans="1:5">
      <c t="s" r="A2632" s="4">
        <v>1136</v>
      </c>
      <c t="n" r="B2632" s="6">
        <v>642</v>
      </c>
      <c t="n" r="E2632" s="6">
        <v>642</v>
      </c>
    </row>
    <row r="2633" spans="1:5">
      <c t="s" r="A2633" s="4">
        <v>1137</v>
      </c>
      <c t="n" r="E2633" s="6">
        <v>1116</v>
      </c>
    </row>
    <row r="2634" spans="1:5">
      <c t="s" r="A2634" s="4">
        <v>1138</v>
      </c>
      <c t="n" r="E2634" s="6">
        <v>0</v>
      </c>
    </row>
    <row r="2635" spans="1:5">
      <c t="s" r="A2635" s="3">
        <v>1140</v>
      </c>
    </row>
    <row r="2636" spans="1:5">
      <c t="s" r="A2636" s="4">
        <v>1141</v>
      </c>
      <c t="n" r="B2636" s="6">
        <v>1758</v>
      </c>
    </row>
    <row r="2637" spans="1:5">
      <c t="s" r="A2637" s="3">
        <v>1147</v>
      </c>
    </row>
    <row r="2638" spans="1:5">
      <c t="s" r="A2638" s="4">
        <v>1146</v>
      </c>
      <c t="n" r="B2638" s="6">
        <v>642</v>
      </c>
    </row>
    <row r="2639" spans="1:5">
      <c t="s" r="A2639" s="4">
        <v>1311</v>
      </c>
    </row>
    <row r="2640" spans="1:5">
      <c t="s" r="A2640" s="3">
        <v>1132</v>
      </c>
    </row>
    <row r="2641" spans="1:5">
      <c t="s" r="A2641" s="4">
        <v>39</v>
      </c>
      <c t="n" r="E2641" s="6">
        <v>12846</v>
      </c>
    </row>
    <row r="2642" spans="1:5">
      <c t="s" r="A2642" s="4">
        <v>1133</v>
      </c>
      <c t="n" r="E2642" s="6">
        <v>12162</v>
      </c>
    </row>
    <row r="2643" spans="1:5">
      <c t="s" r="A2643" s="4">
        <v>1134</v>
      </c>
      <c t="n" r="E2643" s="6">
        <v>-490</v>
      </c>
    </row>
    <row r="2644" spans="1:5">
      <c t="s" r="A2644" s="3">
        <v>1135</v>
      </c>
    </row>
    <row r="2645" spans="1:5">
      <c t="s" r="A2645" s="4">
        <v>39</v>
      </c>
      <c t="n" r="E2645" s="6">
        <v>12846</v>
      </c>
    </row>
    <row r="2646" spans="1:5">
      <c t="s" r="A2646" s="4">
        <v>1133</v>
      </c>
      <c t="n" r="E2646" s="6">
        <v>12652</v>
      </c>
    </row>
    <row r="2647" spans="1:5">
      <c t="s" r="A2647" s="4">
        <v>164</v>
      </c>
      <c t="n" r="B2647" s="6">
        <v>25498</v>
      </c>
      <c t="n" r="E2647" s="6">
        <v>25498</v>
      </c>
    </row>
    <row r="2648" spans="1:5">
      <c t="s" r="A2648" s="4">
        <v>1136</v>
      </c>
      <c t="n" r="B2648" s="6">
        <v>8069</v>
      </c>
      <c t="n" r="E2648" s="6">
        <v>8069</v>
      </c>
    </row>
    <row r="2649" spans="1:5">
      <c t="s" r="A2649" s="4">
        <v>1137</v>
      </c>
      <c t="n" r="E2649" s="6">
        <v>17429</v>
      </c>
    </row>
    <row r="2650" spans="1:5">
      <c t="s" r="A2650" s="4">
        <v>1138</v>
      </c>
      <c t="n" r="E2650" s="6">
        <v>13900</v>
      </c>
    </row>
    <row r="2651" spans="1:5">
      <c t="s" r="A2651" s="3">
        <v>1140</v>
      </c>
    </row>
    <row r="2652" spans="1:5">
      <c t="s" r="A2652" s="4">
        <v>1141</v>
      </c>
      <c t="n" r="B2652" s="6">
        <v>25498</v>
      </c>
    </row>
    <row r="2653" spans="1:5">
      <c t="s" r="A2653" s="3">
        <v>1147</v>
      </c>
    </row>
    <row r="2654" spans="1:5">
      <c t="s" r="A2654" s="4">
        <v>1146</v>
      </c>
      <c t="n" r="B2654" s="6">
        <v>8069</v>
      </c>
    </row>
    <row r="2655" spans="1:5">
      <c t="s" r="A2655" s="4">
        <v>1312</v>
      </c>
    </row>
    <row r="2656" spans="1:5">
      <c t="s" r="A2656" s="3">
        <v>1132</v>
      </c>
    </row>
    <row r="2657" spans="1:5">
      <c t="s" r="A2657" s="4">
        <v>39</v>
      </c>
      <c t="n" r="E2657" s="6">
        <v>27511</v>
      </c>
    </row>
    <row r="2658" spans="1:5">
      <c t="s" r="A2658" s="4">
        <v>1133</v>
      </c>
      <c t="n" r="E2658" s="6">
        <v>22123</v>
      </c>
    </row>
    <row r="2659" spans="1:5">
      <c t="s" r="A2659" s="4">
        <v>1134</v>
      </c>
      <c t="n" r="E2659" s="6">
        <v>-7086</v>
      </c>
    </row>
    <row r="2660" spans="1:5">
      <c t="s" r="A2660" s="3">
        <v>1135</v>
      </c>
    </row>
    <row r="2661" spans="1:5">
      <c t="s" r="A2661" s="4">
        <v>39</v>
      </c>
      <c t="n" r="E2661" s="6">
        <v>28429</v>
      </c>
    </row>
    <row r="2662" spans="1:5">
      <c t="s" r="A2662" s="4">
        <v>1133</v>
      </c>
      <c t="n" r="E2662" s="6">
        <v>28291</v>
      </c>
    </row>
    <row r="2663" spans="1:5">
      <c t="s" r="A2663" s="4">
        <v>164</v>
      </c>
      <c t="n" r="B2663" s="6">
        <v>56720</v>
      </c>
      <c t="n" r="E2663" s="6">
        <v>56720</v>
      </c>
    </row>
    <row r="2664" spans="1:5">
      <c t="s" r="A2664" s="4">
        <v>1136</v>
      </c>
      <c t="n" r="B2664" s="6">
        <v>11860</v>
      </c>
      <c t="n" r="E2664" s="6">
        <v>11860</v>
      </c>
    </row>
    <row r="2665" spans="1:5">
      <c t="s" r="A2665" s="4">
        <v>1137</v>
      </c>
      <c t="n" r="E2665" s="6">
        <v>44860</v>
      </c>
    </row>
    <row r="2666" spans="1:5">
      <c t="s" r="A2666" s="4">
        <v>1138</v>
      </c>
      <c t="n" r="E2666" s="6">
        <v>0</v>
      </c>
    </row>
    <row r="2667" spans="1:5">
      <c t="s" r="A2667" s="3">
        <v>1140</v>
      </c>
    </row>
    <row r="2668" spans="1:5">
      <c t="s" r="A2668" s="4">
        <v>1141</v>
      </c>
      <c t="n" r="B2668" s="6">
        <v>56720</v>
      </c>
    </row>
    <row r="2669" spans="1:5">
      <c t="s" r="A2669" s="3">
        <v>1147</v>
      </c>
    </row>
    <row r="2670" spans="1:5">
      <c t="s" r="A2670" s="4">
        <v>1146</v>
      </c>
      <c t="n" r="B2670" s="6">
        <v>11860</v>
      </c>
    </row>
    <row r="2671" spans="1:5">
      <c t="s" r="A2671" s="4">
        <v>1313</v>
      </c>
    </row>
    <row r="2672" spans="1:5">
      <c t="s" r="A2672" s="3">
        <v>1132</v>
      </c>
    </row>
    <row r="2673" spans="1:5">
      <c t="s" r="A2673" s="4">
        <v>39</v>
      </c>
      <c t="n" r="E2673" s="6">
        <v>4060</v>
      </c>
    </row>
    <row r="2674" spans="1:5">
      <c t="s" r="A2674" s="4">
        <v>1133</v>
      </c>
      <c t="n" r="E2674" s="6">
        <v>8084</v>
      </c>
    </row>
    <row r="2675" spans="1:5">
      <c t="s" r="A2675" s="4">
        <v>1134</v>
      </c>
      <c t="n" r="E2675" s="6">
        <v>-502</v>
      </c>
    </row>
    <row r="2676" spans="1:5">
      <c t="s" r="A2676" s="3">
        <v>1135</v>
      </c>
    </row>
    <row r="2677" spans="1:5">
      <c t="s" r="A2677" s="4">
        <v>39</v>
      </c>
      <c t="n" r="E2677" s="6">
        <v>4060</v>
      </c>
    </row>
    <row r="2678" spans="1:5">
      <c t="s" r="A2678" s="4">
        <v>1133</v>
      </c>
      <c t="n" r="E2678" s="6">
        <v>8586</v>
      </c>
    </row>
    <row r="2679" spans="1:5">
      <c t="s" r="A2679" s="4">
        <v>164</v>
      </c>
      <c t="n" r="B2679" s="6">
        <v>12646</v>
      </c>
      <c t="n" r="E2679" s="6">
        <v>12646</v>
      </c>
    </row>
    <row r="2680" spans="1:5">
      <c t="s" r="A2680" s="4">
        <v>1136</v>
      </c>
      <c t="n" r="B2680" s="6">
        <v>4052</v>
      </c>
      <c t="n" r="E2680" s="6">
        <v>4052</v>
      </c>
    </row>
    <row r="2681" spans="1:5">
      <c t="s" r="A2681" s="4">
        <v>1137</v>
      </c>
      <c t="n" r="E2681" s="6">
        <v>8594</v>
      </c>
    </row>
    <row r="2682" spans="1:5">
      <c t="s" r="A2682" s="4">
        <v>1138</v>
      </c>
      <c t="n" r="E2682" s="6">
        <v>0</v>
      </c>
    </row>
    <row r="2683" spans="1:5">
      <c t="s" r="A2683" s="3">
        <v>1140</v>
      </c>
    </row>
    <row r="2684" spans="1:5">
      <c t="s" r="A2684" s="4">
        <v>1141</v>
      </c>
      <c t="n" r="B2684" s="6">
        <v>12646</v>
      </c>
    </row>
    <row r="2685" spans="1:5">
      <c t="s" r="A2685" s="3">
        <v>1147</v>
      </c>
    </row>
    <row r="2686" spans="1:5">
      <c t="s" r="A2686" s="4">
        <v>1146</v>
      </c>
      <c t="n" r="B2686" s="6">
        <v>4052</v>
      </c>
    </row>
    <row r="2687" spans="1:5">
      <c t="s" r="A2687" s="4">
        <v>1314</v>
      </c>
    </row>
    <row r="2688" spans="1:5">
      <c t="s" r="A2688" s="3">
        <v>1132</v>
      </c>
    </row>
    <row r="2689" spans="1:5">
      <c t="s" r="A2689" s="4">
        <v>39</v>
      </c>
      <c t="n" r="E2689" s="6">
        <v>4280</v>
      </c>
    </row>
    <row r="2690" spans="1:5">
      <c t="s" r="A2690" s="4">
        <v>1133</v>
      </c>
      <c t="n" r="E2690" s="6">
        <v>8189</v>
      </c>
    </row>
    <row r="2691" spans="1:5">
      <c t="s" r="A2691" s="4">
        <v>1134</v>
      </c>
      <c t="n" r="E2691" s="6">
        <v>-526</v>
      </c>
    </row>
    <row r="2692" spans="1:5">
      <c t="s" r="A2692" s="3">
        <v>1135</v>
      </c>
    </row>
    <row r="2693" spans="1:5">
      <c t="s" r="A2693" s="4">
        <v>39</v>
      </c>
      <c t="n" r="E2693" s="6">
        <v>4280</v>
      </c>
    </row>
    <row r="2694" spans="1:5">
      <c t="s" r="A2694" s="4">
        <v>1133</v>
      </c>
      <c t="n" r="E2694" s="6">
        <v>8715</v>
      </c>
    </row>
    <row r="2695" spans="1:5">
      <c t="s" r="A2695" s="4">
        <v>164</v>
      </c>
      <c t="n" r="B2695" s="6">
        <v>12995</v>
      </c>
      <c t="n" r="E2695" s="6">
        <v>12995</v>
      </c>
    </row>
    <row r="2696" spans="1:5">
      <c t="s" r="A2696" s="4">
        <v>1136</v>
      </c>
      <c t="n" r="B2696" s="6">
        <v>5521</v>
      </c>
      <c t="n" r="E2696" s="6">
        <v>5521</v>
      </c>
    </row>
    <row r="2697" spans="1:5">
      <c t="s" r="A2697" s="4">
        <v>1137</v>
      </c>
      <c t="n" r="E2697" s="6">
        <v>7474</v>
      </c>
    </row>
    <row r="2698" spans="1:5">
      <c t="s" r="A2698" s="4">
        <v>1138</v>
      </c>
      <c t="n" r="E2698" s="6">
        <v>0</v>
      </c>
    </row>
    <row r="2699" spans="1:5">
      <c t="s" r="A2699" s="3">
        <v>1140</v>
      </c>
    </row>
    <row r="2700" spans="1:5">
      <c t="s" r="A2700" s="4">
        <v>1141</v>
      </c>
      <c t="n" r="B2700" s="6">
        <v>12995</v>
      </c>
    </row>
    <row r="2701" spans="1:5">
      <c t="s" r="A2701" s="3">
        <v>1147</v>
      </c>
    </row>
    <row r="2702" spans="1:5">
      <c t="s" r="A2702" s="4">
        <v>1146</v>
      </c>
      <c t="n" r="B2702" s="6">
        <v>5521</v>
      </c>
    </row>
    <row r="2703" spans="1:5">
      <c t="s" r="A2703" s="4">
        <v>1315</v>
      </c>
    </row>
    <row r="2704" spans="1:5">
      <c t="s" r="A2704" s="3">
        <v>1132</v>
      </c>
    </row>
    <row r="2705" spans="1:5">
      <c t="s" r="A2705" s="4">
        <v>39</v>
      </c>
      <c t="n" r="E2705" s="6">
        <v>9030</v>
      </c>
    </row>
    <row r="2706" spans="1:5">
      <c t="s" r="A2706" s="4">
        <v>1133</v>
      </c>
      <c t="n" r="E2706" s="6">
        <v>10764</v>
      </c>
    </row>
    <row r="2707" spans="1:5">
      <c t="s" r="A2707" s="4">
        <v>1134</v>
      </c>
      <c t="n" r="E2707" s="6">
        <v>-104</v>
      </c>
    </row>
    <row r="2708" spans="1:5">
      <c t="s" r="A2708" s="3">
        <v>1135</v>
      </c>
    </row>
    <row r="2709" spans="1:5">
      <c t="s" r="A2709" s="4">
        <v>39</v>
      </c>
      <c t="n" r="E2709" s="6">
        <v>9030</v>
      </c>
    </row>
    <row r="2710" spans="1:5">
      <c t="s" r="A2710" s="4">
        <v>1133</v>
      </c>
      <c t="n" r="E2710" s="6">
        <v>10868</v>
      </c>
    </row>
    <row r="2711" spans="1:5">
      <c t="s" r="A2711" s="4">
        <v>164</v>
      </c>
      <c t="n" r="B2711" s="6">
        <v>19898</v>
      </c>
      <c t="n" r="E2711" s="6">
        <v>19898</v>
      </c>
    </row>
    <row r="2712" spans="1:5">
      <c t="s" r="A2712" s="4">
        <v>1136</v>
      </c>
      <c t="n" r="B2712" s="6">
        <v>4254</v>
      </c>
      <c t="n" r="E2712" s="6">
        <v>4254</v>
      </c>
    </row>
    <row r="2713" spans="1:5">
      <c t="s" r="A2713" s="4">
        <v>1137</v>
      </c>
      <c t="n" r="E2713" s="6">
        <v>15644</v>
      </c>
    </row>
    <row r="2714" spans="1:5">
      <c t="s" r="A2714" s="4">
        <v>1138</v>
      </c>
      <c t="n" r="E2714" s="6">
        <v>0</v>
      </c>
    </row>
    <row r="2715" spans="1:5">
      <c t="s" r="A2715" s="3">
        <v>1140</v>
      </c>
    </row>
    <row r="2716" spans="1:5">
      <c t="s" r="A2716" s="4">
        <v>1141</v>
      </c>
      <c t="n" r="B2716" s="6">
        <v>19898</v>
      </c>
    </row>
    <row r="2717" spans="1:5">
      <c t="s" r="A2717" s="3">
        <v>1147</v>
      </c>
    </row>
    <row r="2718" spans="1:5">
      <c t="s" r="A2718" s="4">
        <v>1146</v>
      </c>
      <c t="n" r="B2718" s="6">
        <v>4254</v>
      </c>
    </row>
    <row r="2719" spans="1:5">
      <c t="s" r="A2719" s="4">
        <v>1316</v>
      </c>
    </row>
    <row r="2720" spans="1:5">
      <c t="s" r="A2720" s="3">
        <v>1132</v>
      </c>
    </row>
    <row r="2721" spans="1:5">
      <c t="s" r="A2721" s="4">
        <v>39</v>
      </c>
      <c t="n" r="E2721" s="6">
        <v>3269</v>
      </c>
    </row>
    <row r="2722" spans="1:5">
      <c t="s" r="A2722" s="4">
        <v>1133</v>
      </c>
      <c t="n" r="E2722" s="6">
        <v>10861</v>
      </c>
    </row>
    <row r="2723" spans="1:5">
      <c t="s" r="A2723" s="4">
        <v>1134</v>
      </c>
      <c t="n" r="E2723" s="6">
        <v>-297</v>
      </c>
    </row>
    <row r="2724" spans="1:5">
      <c t="s" r="A2724" s="3">
        <v>1135</v>
      </c>
    </row>
    <row r="2725" spans="1:5">
      <c t="s" r="A2725" s="4">
        <v>39</v>
      </c>
      <c t="n" r="E2725" s="6">
        <v>3269</v>
      </c>
    </row>
    <row r="2726" spans="1:5">
      <c t="s" r="A2726" s="4">
        <v>1133</v>
      </c>
      <c t="n" r="E2726" s="6">
        <v>10564</v>
      </c>
    </row>
    <row r="2727" spans="1:5">
      <c t="s" r="A2727" s="4">
        <v>164</v>
      </c>
      <c t="n" r="B2727" s="6">
        <v>13833</v>
      </c>
      <c t="n" r="E2727" s="6">
        <v>13833</v>
      </c>
    </row>
    <row r="2728" spans="1:5">
      <c t="s" r="A2728" s="4">
        <v>1136</v>
      </c>
      <c t="n" r="B2728" s="6">
        <v>3599</v>
      </c>
      <c t="n" r="E2728" s="6">
        <v>3599</v>
      </c>
    </row>
    <row r="2729" spans="1:5">
      <c t="s" r="A2729" s="4">
        <v>1137</v>
      </c>
      <c t="n" r="E2729" s="6">
        <v>10234</v>
      </c>
    </row>
    <row r="2730" spans="1:5">
      <c t="s" r="A2730" s="4">
        <v>1138</v>
      </c>
      <c t="n" r="E2730" s="6">
        <v>0</v>
      </c>
    </row>
    <row r="2731" spans="1:5">
      <c t="s" r="A2731" s="3">
        <v>1140</v>
      </c>
    </row>
    <row r="2732" spans="1:5">
      <c t="s" r="A2732" s="4">
        <v>1141</v>
      </c>
      <c t="n" r="B2732" s="6">
        <v>13833</v>
      </c>
    </row>
    <row r="2733" spans="1:5">
      <c t="s" r="A2733" s="3">
        <v>1147</v>
      </c>
    </row>
    <row r="2734" spans="1:5">
      <c t="s" r="A2734" s="4">
        <v>1146</v>
      </c>
      <c t="n" r="B2734" s="6">
        <v>3599</v>
      </c>
    </row>
    <row r="2735" spans="1:5">
      <c t="s" r="A2735" s="4">
        <v>1317</v>
      </c>
    </row>
    <row r="2736" spans="1:5">
      <c t="s" r="A2736" s="3">
        <v>1132</v>
      </c>
    </row>
    <row r="2737" spans="1:5">
      <c t="s" r="A2737" s="4">
        <v>39</v>
      </c>
      <c t="n" r="E2737" s="6">
        <v>8560</v>
      </c>
    </row>
    <row r="2738" spans="1:5">
      <c t="s" r="A2738" s="4">
        <v>1133</v>
      </c>
      <c t="n" r="E2738" s="6">
        <v>15464</v>
      </c>
    </row>
    <row r="2739" spans="1:5">
      <c t="s" r="A2739" s="4">
        <v>1134</v>
      </c>
      <c t="n" r="E2739" s="6">
        <v>-800</v>
      </c>
    </row>
    <row r="2740" spans="1:5">
      <c t="s" r="A2740" s="3">
        <v>1135</v>
      </c>
    </row>
    <row r="2741" spans="1:5">
      <c t="s" r="A2741" s="4">
        <v>39</v>
      </c>
      <c t="n" r="E2741" s="6">
        <v>8560</v>
      </c>
    </row>
    <row r="2742" spans="1:5">
      <c t="s" r="A2742" s="4">
        <v>1133</v>
      </c>
      <c t="n" r="E2742" s="6">
        <v>16264</v>
      </c>
    </row>
    <row r="2743" spans="1:5">
      <c t="s" r="A2743" s="4">
        <v>164</v>
      </c>
      <c t="n" r="B2743" s="6">
        <v>24824</v>
      </c>
      <c t="n" r="E2743" s="6">
        <v>24824</v>
      </c>
    </row>
    <row r="2744" spans="1:5">
      <c t="s" r="A2744" s="4">
        <v>1136</v>
      </c>
      <c t="n" r="B2744" s="6">
        <v>7171</v>
      </c>
      <c t="n" r="E2744" s="6">
        <v>7171</v>
      </c>
    </row>
    <row r="2745" spans="1:5">
      <c t="s" r="A2745" s="4">
        <v>1137</v>
      </c>
      <c t="n" r="E2745" s="6">
        <v>17653</v>
      </c>
    </row>
    <row r="2746" spans="1:5">
      <c t="s" r="A2746" s="4">
        <v>1138</v>
      </c>
      <c t="n" r="E2746" s="6">
        <v>19800</v>
      </c>
    </row>
    <row r="2747" spans="1:5">
      <c t="s" r="A2747" s="3">
        <v>1140</v>
      </c>
    </row>
    <row r="2748" spans="1:5">
      <c t="s" r="A2748" s="4">
        <v>1141</v>
      </c>
      <c t="n" r="B2748" s="6">
        <v>24824</v>
      </c>
    </row>
    <row r="2749" spans="1:5">
      <c t="s" r="A2749" s="3">
        <v>1147</v>
      </c>
    </row>
    <row r="2750" spans="1:5">
      <c t="s" r="A2750" s="4">
        <v>1146</v>
      </c>
      <c t="n" r="B2750" s="6">
        <v>7171</v>
      </c>
    </row>
    <row r="2751" spans="1:5">
      <c t="s" r="A2751" s="4">
        <v>1318</v>
      </c>
    </row>
    <row r="2752" spans="1:5">
      <c t="s" r="A2752" s="3">
        <v>1132</v>
      </c>
    </row>
    <row r="2753" spans="1:5">
      <c t="s" r="A2753" s="4">
        <v>39</v>
      </c>
      <c t="n" r="E2753" s="6">
        <v>12945</v>
      </c>
    </row>
    <row r="2754" spans="1:5">
      <c t="s" r="A2754" s="4">
        <v>1133</v>
      </c>
      <c t="n" r="E2754" s="6">
        <v>37169</v>
      </c>
    </row>
    <row r="2755" spans="1:5">
      <c t="s" r="A2755" s="4">
        <v>1134</v>
      </c>
      <c t="n" r="E2755" s="6">
        <v>-388</v>
      </c>
    </row>
    <row r="2756" spans="1:5">
      <c t="s" r="A2756" s="3">
        <v>1135</v>
      </c>
    </row>
    <row r="2757" spans="1:5">
      <c t="s" r="A2757" s="4">
        <v>39</v>
      </c>
      <c t="n" r="E2757" s="6">
        <v>12945</v>
      </c>
    </row>
    <row r="2758" spans="1:5">
      <c t="s" r="A2758" s="4">
        <v>1133</v>
      </c>
      <c t="n" r="E2758" s="6">
        <v>37557</v>
      </c>
    </row>
    <row r="2759" spans="1:5">
      <c t="s" r="A2759" s="4">
        <v>164</v>
      </c>
      <c t="n" r="B2759" s="6">
        <v>50502</v>
      </c>
      <c t="n" r="E2759" s="6">
        <v>50502</v>
      </c>
    </row>
    <row r="2760" spans="1:5">
      <c t="s" r="A2760" s="4">
        <v>1136</v>
      </c>
      <c t="n" r="B2760" s="6">
        <v>6869</v>
      </c>
      <c t="n" r="E2760" s="6">
        <v>6869</v>
      </c>
    </row>
    <row r="2761" spans="1:5">
      <c t="s" r="A2761" s="4">
        <v>1137</v>
      </c>
      <c t="n" r="E2761" s="6">
        <v>43633</v>
      </c>
    </row>
    <row r="2762" spans="1:5">
      <c t="s" r="A2762" s="4">
        <v>1138</v>
      </c>
      <c t="n" r="E2762" s="6">
        <v>8741</v>
      </c>
    </row>
    <row r="2763" spans="1:5">
      <c t="s" r="A2763" s="3">
        <v>1140</v>
      </c>
    </row>
    <row r="2764" spans="1:5">
      <c t="s" r="A2764" s="4">
        <v>1141</v>
      </c>
      <c t="n" r="B2764" s="6">
        <v>50502</v>
      </c>
    </row>
    <row r="2765" spans="1:5">
      <c t="s" r="A2765" s="3">
        <v>1147</v>
      </c>
    </row>
    <row r="2766" spans="1:5">
      <c t="s" r="A2766" s="4">
        <v>1146</v>
      </c>
      <c t="n" r="B2766" s="6">
        <v>6869</v>
      </c>
    </row>
    <row r="2767" spans="1:5">
      <c t="s" r="A2767" s="4">
        <v>1319</v>
      </c>
    </row>
    <row r="2768" spans="1:5">
      <c t="s" r="A2768" s="3">
        <v>1132</v>
      </c>
    </row>
    <row r="2769" spans="1:5">
      <c t="s" r="A2769" s="4">
        <v>39</v>
      </c>
      <c t="n" r="E2769" s="6">
        <v>18773</v>
      </c>
    </row>
    <row r="2770" spans="1:5">
      <c t="s" r="A2770" s="4">
        <v>1133</v>
      </c>
      <c t="n" r="E2770" s="6">
        <v>61906</v>
      </c>
    </row>
    <row r="2771" spans="1:5">
      <c t="s" r="A2771" s="4">
        <v>1134</v>
      </c>
      <c t="n" r="E2771" s="6">
        <v>-3848</v>
      </c>
    </row>
    <row r="2772" spans="1:5">
      <c t="s" r="A2772" s="3">
        <v>1135</v>
      </c>
    </row>
    <row r="2773" spans="1:5">
      <c t="s" r="A2773" s="4">
        <v>39</v>
      </c>
      <c t="n" r="E2773" s="6">
        <v>19610</v>
      </c>
    </row>
    <row r="2774" spans="1:5">
      <c t="s" r="A2774" s="4">
        <v>1133</v>
      </c>
      <c t="n" r="E2774" s="6">
        <v>64917</v>
      </c>
    </row>
    <row r="2775" spans="1:5">
      <c t="s" r="A2775" s="4">
        <v>164</v>
      </c>
      <c t="n" r="B2775" s="6">
        <v>84527</v>
      </c>
      <c t="n" r="E2775" s="6">
        <v>84527</v>
      </c>
    </row>
    <row r="2776" spans="1:5">
      <c t="s" r="A2776" s="4">
        <v>1136</v>
      </c>
      <c t="n" r="B2776" s="6">
        <v>5724</v>
      </c>
      <c t="n" r="E2776" s="6">
        <v>5724</v>
      </c>
    </row>
    <row r="2777" spans="1:5">
      <c t="s" r="A2777" s="4">
        <v>1137</v>
      </c>
      <c t="n" r="E2777" s="6">
        <v>78803</v>
      </c>
    </row>
    <row r="2778" spans="1:5">
      <c t="s" r="A2778" s="4">
        <v>1138</v>
      </c>
      <c t="n" r="E2778" s="6">
        <v>0</v>
      </c>
    </row>
    <row r="2779" spans="1:5">
      <c t="s" r="A2779" s="3">
        <v>1140</v>
      </c>
    </row>
    <row r="2780" spans="1:5">
      <c t="s" r="A2780" s="4">
        <v>1141</v>
      </c>
      <c t="n" r="B2780" s="6">
        <v>84527</v>
      </c>
    </row>
    <row r="2781" spans="1:5">
      <c t="s" r="A2781" s="3">
        <v>1147</v>
      </c>
    </row>
    <row r="2782" spans="1:5">
      <c t="s" r="A2782" s="4">
        <v>1146</v>
      </c>
      <c t="n" r="B2782" s="6">
        <v>5724</v>
      </c>
    </row>
    <row r="2783" spans="1:5">
      <c t="s" r="A2783" s="4">
        <v>1320</v>
      </c>
    </row>
    <row r="2784" spans="1:5">
      <c t="s" r="A2784" s="3">
        <v>1132</v>
      </c>
    </row>
    <row r="2785" spans="1:5">
      <c t="s" r="A2785" s="4">
        <v>39</v>
      </c>
      <c t="n" r="E2785" s="6">
        <v>883</v>
      </c>
    </row>
    <row r="2786" spans="1:5">
      <c t="s" r="A2786" s="4">
        <v>1133</v>
      </c>
      <c t="n" r="E2786" s="6">
        <v>8132</v>
      </c>
    </row>
    <row r="2787" spans="1:5">
      <c t="s" r="A2787" s="4">
        <v>1134</v>
      </c>
      <c t="n" r="E2787" s="6">
        <v>-362</v>
      </c>
    </row>
    <row r="2788" spans="1:5">
      <c t="s" r="A2788" s="3">
        <v>1135</v>
      </c>
    </row>
    <row r="2789" spans="1:5">
      <c t="s" r="A2789" s="4">
        <v>39</v>
      </c>
      <c t="n" r="E2789" s="6">
        <v>883</v>
      </c>
    </row>
    <row r="2790" spans="1:5">
      <c t="s" r="A2790" s="4">
        <v>1133</v>
      </c>
      <c t="n" r="E2790" s="6">
        <v>8494</v>
      </c>
    </row>
    <row r="2791" spans="1:5">
      <c t="s" r="A2791" s="4">
        <v>164</v>
      </c>
      <c t="n" r="B2791" s="6">
        <v>9377</v>
      </c>
      <c t="n" r="E2791" s="6">
        <v>9377</v>
      </c>
    </row>
    <row r="2792" spans="1:5">
      <c t="s" r="A2792" s="4">
        <v>1136</v>
      </c>
      <c t="n" r="B2792" s="6">
        <v>4309</v>
      </c>
      <c t="n" r="E2792" s="6">
        <v>4309</v>
      </c>
    </row>
    <row r="2793" spans="1:5">
      <c t="s" r="A2793" s="4">
        <v>1137</v>
      </c>
      <c t="n" r="E2793" s="6">
        <v>5068</v>
      </c>
    </row>
    <row r="2794" spans="1:5">
      <c t="s" r="A2794" s="4">
        <v>1138</v>
      </c>
      <c t="n" r="E2794" s="6">
        <v>0</v>
      </c>
    </row>
    <row r="2795" spans="1:5">
      <c t="s" r="A2795" s="3">
        <v>1140</v>
      </c>
    </row>
    <row r="2796" spans="1:5">
      <c t="s" r="A2796" s="4">
        <v>1141</v>
      </c>
      <c t="n" r="B2796" s="6">
        <v>9377</v>
      </c>
    </row>
    <row r="2797" spans="1:5">
      <c t="s" r="A2797" s="3">
        <v>1147</v>
      </c>
    </row>
    <row r="2798" spans="1:5">
      <c t="s" r="A2798" s="4">
        <v>1146</v>
      </c>
      <c t="n" r="B2798" s="6">
        <v>4309</v>
      </c>
    </row>
    <row r="2799" spans="1:5">
      <c t="s" r="A2799" s="4">
        <v>1321</v>
      </c>
    </row>
    <row r="2800" spans="1:5">
      <c t="s" r="A2800" s="3">
        <v>1132</v>
      </c>
    </row>
    <row r="2801" spans="1:5">
      <c t="s" r="A2801" s="4">
        <v>39</v>
      </c>
      <c t="n" r="E2801" s="6">
        <v>17245</v>
      </c>
    </row>
    <row r="2802" spans="1:5">
      <c t="s" r="A2802" s="4">
        <v>1133</v>
      </c>
      <c t="n" r="E2802" s="6">
        <v>44225</v>
      </c>
    </row>
    <row r="2803" spans="1:5">
      <c t="s" r="A2803" s="4">
        <v>1134</v>
      </c>
      <c t="n" r="E2803" s="6">
        <v>-1886</v>
      </c>
    </row>
    <row r="2804" spans="1:5">
      <c t="s" r="A2804" s="3">
        <v>1135</v>
      </c>
    </row>
    <row r="2805" spans="1:5">
      <c t="s" r="A2805" s="4">
        <v>39</v>
      </c>
      <c t="n" r="E2805" s="6">
        <v>17263</v>
      </c>
    </row>
    <row r="2806" spans="1:5">
      <c t="s" r="A2806" s="4">
        <v>1133</v>
      </c>
      <c t="n" r="E2806" s="6">
        <v>46093</v>
      </c>
    </row>
    <row r="2807" spans="1:5">
      <c t="s" r="A2807" s="4">
        <v>164</v>
      </c>
      <c t="n" r="B2807" s="6">
        <v>63356</v>
      </c>
      <c t="n" r="E2807" s="6">
        <v>63356</v>
      </c>
    </row>
    <row r="2808" spans="1:5">
      <c t="s" r="A2808" s="4">
        <v>1136</v>
      </c>
      <c t="n" r="B2808" s="6">
        <v>12801</v>
      </c>
      <c t="n" r="E2808" s="6">
        <v>12801</v>
      </c>
    </row>
    <row r="2809" spans="1:5">
      <c t="s" r="A2809" s="4">
        <v>1137</v>
      </c>
      <c t="n" r="E2809" s="6">
        <v>50555</v>
      </c>
    </row>
    <row r="2810" spans="1:5">
      <c t="s" r="A2810" s="4">
        <v>1138</v>
      </c>
      <c t="n" r="E2810" s="6">
        <v>0</v>
      </c>
    </row>
    <row r="2811" spans="1:5">
      <c t="s" r="A2811" s="3">
        <v>1140</v>
      </c>
    </row>
    <row r="2812" spans="1:5">
      <c t="s" r="A2812" s="4">
        <v>1141</v>
      </c>
      <c t="n" r="B2812" s="6">
        <v>63356</v>
      </c>
    </row>
    <row r="2813" spans="1:5">
      <c t="s" r="A2813" s="3">
        <v>1147</v>
      </c>
    </row>
    <row r="2814" spans="1:5">
      <c t="s" r="A2814" s="4">
        <v>1146</v>
      </c>
      <c t="n" r="B2814" s="6">
        <v>12801</v>
      </c>
    </row>
    <row r="2815" spans="1:5">
      <c t="s" r="A2815" s="4">
        <v>1322</v>
      </c>
    </row>
    <row r="2816" spans="1:5">
      <c t="s" r="A2816" s="3">
        <v>1132</v>
      </c>
    </row>
    <row r="2817" spans="1:5">
      <c t="s" r="A2817" s="4">
        <v>39</v>
      </c>
      <c t="n" r="E2817" s="6">
        <v>5200</v>
      </c>
    </row>
    <row r="2818" spans="1:5">
      <c t="s" r="A2818" s="4">
        <v>1133</v>
      </c>
      <c t="n" r="E2818" s="6">
        <v>25827</v>
      </c>
    </row>
    <row r="2819" spans="1:5">
      <c t="s" r="A2819" s="4">
        <v>1134</v>
      </c>
      <c t="n" r="E2819" s="6">
        <v>-804</v>
      </c>
    </row>
    <row r="2820" spans="1:5">
      <c t="s" r="A2820" s="3">
        <v>1135</v>
      </c>
    </row>
    <row r="2821" spans="1:5">
      <c t="s" r="A2821" s="4">
        <v>39</v>
      </c>
      <c t="n" r="E2821" s="6">
        <v>5200</v>
      </c>
    </row>
    <row r="2822" spans="1:5">
      <c t="s" r="A2822" s="4">
        <v>1133</v>
      </c>
      <c t="n" r="E2822" s="6">
        <v>26631</v>
      </c>
    </row>
    <row r="2823" spans="1:5">
      <c t="s" r="A2823" s="4">
        <v>164</v>
      </c>
      <c t="n" r="B2823" s="6">
        <v>31831</v>
      </c>
      <c t="n" r="E2823" s="6">
        <v>31831</v>
      </c>
    </row>
    <row r="2824" spans="1:5">
      <c t="s" r="A2824" s="4">
        <v>1136</v>
      </c>
      <c t="n" r="B2824" s="6">
        <v>11550</v>
      </c>
      <c t="n" r="E2824" s="6">
        <v>11550</v>
      </c>
    </row>
    <row r="2825" spans="1:5">
      <c t="s" r="A2825" s="4">
        <v>1137</v>
      </c>
      <c t="n" r="E2825" s="6">
        <v>20281</v>
      </c>
    </row>
    <row r="2826" spans="1:5">
      <c t="s" r="A2826" s="4">
        <v>1138</v>
      </c>
      <c t="n" r="E2826" s="6">
        <v>0</v>
      </c>
    </row>
    <row r="2827" spans="1:5">
      <c t="s" r="A2827" s="3">
        <v>1140</v>
      </c>
    </row>
    <row r="2828" spans="1:5">
      <c t="s" r="A2828" s="4">
        <v>1141</v>
      </c>
      <c t="n" r="B2828" s="6">
        <v>31831</v>
      </c>
    </row>
    <row r="2829" spans="1:5">
      <c t="s" r="A2829" s="3">
        <v>1147</v>
      </c>
    </row>
    <row r="2830" spans="1:5">
      <c t="s" r="A2830" s="4">
        <v>1146</v>
      </c>
      <c t="n" r="B2830" s="6">
        <v>11550</v>
      </c>
    </row>
    <row r="2831" spans="1:5">
      <c t="s" r="A2831" s="4">
        <v>1323</v>
      </c>
    </row>
    <row r="2832" spans="1:5">
      <c t="s" r="A2832" s="3">
        <v>1132</v>
      </c>
    </row>
    <row r="2833" spans="1:5">
      <c t="s" r="A2833" s="4">
        <v>39</v>
      </c>
      <c t="n" r="E2833" s="6">
        <v>4070</v>
      </c>
    </row>
    <row r="2834" spans="1:5">
      <c t="s" r="A2834" s="4">
        <v>1133</v>
      </c>
      <c t="n" r="E2834" s="6">
        <v>30785</v>
      </c>
    </row>
    <row r="2835" spans="1:5">
      <c t="s" r="A2835" s="4">
        <v>1134</v>
      </c>
      <c t="n" r="E2835" s="6">
        <v>-2</v>
      </c>
    </row>
    <row r="2836" spans="1:5">
      <c t="s" r="A2836" s="3">
        <v>1135</v>
      </c>
    </row>
    <row r="2837" spans="1:5">
      <c t="s" r="A2837" s="4">
        <v>39</v>
      </c>
      <c t="n" r="E2837" s="6">
        <v>4070</v>
      </c>
    </row>
    <row r="2838" spans="1:5">
      <c t="s" r="A2838" s="4">
        <v>1133</v>
      </c>
      <c t="n" r="E2838" s="6">
        <v>30787</v>
      </c>
    </row>
    <row r="2839" spans="1:5">
      <c t="s" r="A2839" s="4">
        <v>164</v>
      </c>
      <c t="n" r="B2839" s="6">
        <v>34857</v>
      </c>
      <c t="n" r="E2839" s="6">
        <v>34857</v>
      </c>
    </row>
    <row r="2840" spans="1:5">
      <c t="s" r="A2840" s="4">
        <v>1136</v>
      </c>
      <c t="n" r="B2840" s="6">
        <v>430</v>
      </c>
      <c t="n" r="E2840" s="6">
        <v>430</v>
      </c>
    </row>
    <row r="2841" spans="1:5">
      <c t="s" r="A2841" s="4">
        <v>1137</v>
      </c>
      <c t="n" r="E2841" s="6">
        <v>34427</v>
      </c>
    </row>
    <row r="2842" spans="1:5">
      <c t="s" r="A2842" s="4">
        <v>1138</v>
      </c>
      <c t="n" r="E2842" s="6">
        <v>38000</v>
      </c>
    </row>
    <row r="2843" spans="1:5">
      <c t="s" r="A2843" s="3">
        <v>1140</v>
      </c>
    </row>
    <row r="2844" spans="1:5">
      <c t="s" r="A2844" s="4">
        <v>1141</v>
      </c>
      <c t="n" r="B2844" s="6">
        <v>34857</v>
      </c>
    </row>
    <row r="2845" spans="1:5">
      <c t="s" r="A2845" s="3">
        <v>1147</v>
      </c>
    </row>
    <row r="2846" spans="1:5">
      <c t="s" r="A2846" s="4">
        <v>1146</v>
      </c>
      <c t="n" r="B2846" s="6">
        <v>430</v>
      </c>
    </row>
    <row r="2847" spans="1:5">
      <c t="s" r="A2847" s="4">
        <v>1324</v>
      </c>
    </row>
    <row r="2848" spans="1:5">
      <c t="s" r="A2848" s="3">
        <v>1132</v>
      </c>
    </row>
    <row r="2849" spans="1:5">
      <c t="s" r="A2849" s="4">
        <v>39</v>
      </c>
      <c t="n" r="E2849" s="6">
        <v>17921</v>
      </c>
    </row>
    <row r="2850" spans="1:5">
      <c t="s" r="A2850" s="4">
        <v>1133</v>
      </c>
      <c t="n" r="E2850" s="6">
        <v>17659</v>
      </c>
    </row>
    <row r="2851" spans="1:5">
      <c t="s" r="A2851" s="4">
        <v>1134</v>
      </c>
      <c t="n" r="E2851" s="6">
        <v>-563</v>
      </c>
    </row>
    <row r="2852" spans="1:5">
      <c t="s" r="A2852" s="3">
        <v>1135</v>
      </c>
    </row>
    <row r="2853" spans="1:5">
      <c t="s" r="A2853" s="4">
        <v>39</v>
      </c>
      <c t="n" r="E2853" s="6">
        <v>17921</v>
      </c>
    </row>
    <row r="2854" spans="1:5">
      <c t="s" r="A2854" s="4">
        <v>1133</v>
      </c>
      <c t="n" r="E2854" s="6">
        <v>18222</v>
      </c>
    </row>
    <row r="2855" spans="1:5">
      <c t="s" r="A2855" s="4">
        <v>164</v>
      </c>
      <c t="n" r="B2855" s="6">
        <v>36143</v>
      </c>
      <c t="n" r="E2855" s="6">
        <v>36143</v>
      </c>
    </row>
    <row r="2856" spans="1:5">
      <c t="s" r="A2856" s="4">
        <v>1136</v>
      </c>
      <c t="n" r="B2856" s="6">
        <v>13738</v>
      </c>
      <c t="n" r="E2856" s="6">
        <v>13738</v>
      </c>
    </row>
    <row r="2857" spans="1:5">
      <c t="s" r="A2857" s="4">
        <v>1137</v>
      </c>
      <c t="n" r="E2857" s="6">
        <v>22405</v>
      </c>
    </row>
    <row r="2858" spans="1:5">
      <c t="s" r="A2858" s="4">
        <v>1138</v>
      </c>
      <c t="n" r="E2858" s="6">
        <v>0</v>
      </c>
    </row>
    <row r="2859" spans="1:5">
      <c t="s" r="A2859" s="3">
        <v>1140</v>
      </c>
    </row>
    <row r="2860" spans="1:5">
      <c t="s" r="A2860" s="4">
        <v>1141</v>
      </c>
      <c t="n" r="B2860" s="6">
        <v>36143</v>
      </c>
    </row>
    <row r="2861" spans="1:5">
      <c t="s" r="A2861" s="3">
        <v>1147</v>
      </c>
    </row>
    <row r="2862" spans="1:5">
      <c t="s" r="A2862" s="4">
        <v>1146</v>
      </c>
      <c t="n" r="B2862" s="6">
        <v>13738</v>
      </c>
    </row>
    <row r="2863" spans="1:5">
      <c t="s" r="A2863" s="4">
        <v>1325</v>
      </c>
    </row>
    <row r="2864" spans="1:5">
      <c t="s" r="A2864" s="3">
        <v>1132</v>
      </c>
    </row>
    <row r="2865" spans="1:5">
      <c t="s" r="A2865" s="4">
        <v>39</v>
      </c>
      <c t="n" r="E2865" s="6">
        <v>11099</v>
      </c>
    </row>
    <row r="2866" spans="1:5">
      <c t="s" r="A2866" s="4">
        <v>1133</v>
      </c>
      <c t="n" r="E2866" s="6">
        <v>12955</v>
      </c>
    </row>
    <row r="2867" spans="1:5">
      <c t="s" r="A2867" s="4">
        <v>1134</v>
      </c>
      <c t="n" r="E2867" s="6">
        <v>-3266</v>
      </c>
    </row>
    <row r="2868" spans="1:5">
      <c t="s" r="A2868" s="3">
        <v>1135</v>
      </c>
    </row>
    <row r="2869" spans="1:5">
      <c t="s" r="A2869" s="4">
        <v>39</v>
      </c>
      <c t="n" r="E2869" s="6">
        <v>11877</v>
      </c>
    </row>
    <row r="2870" spans="1:5">
      <c t="s" r="A2870" s="4">
        <v>1133</v>
      </c>
      <c t="n" r="E2870" s="6">
        <v>15443</v>
      </c>
    </row>
    <row r="2871" spans="1:5">
      <c t="s" r="A2871" s="4">
        <v>164</v>
      </c>
      <c t="n" r="B2871" s="6">
        <v>27320</v>
      </c>
      <c t="n" r="E2871" s="6">
        <v>27320</v>
      </c>
    </row>
    <row r="2872" spans="1:5">
      <c t="s" r="A2872" s="4">
        <v>1136</v>
      </c>
      <c t="n" r="B2872" s="6">
        <v>5351</v>
      </c>
      <c t="n" r="E2872" s="6">
        <v>5351</v>
      </c>
    </row>
    <row r="2873" spans="1:5">
      <c t="s" r="A2873" s="4">
        <v>1137</v>
      </c>
      <c t="n" r="E2873" s="6">
        <v>21969</v>
      </c>
    </row>
    <row r="2874" spans="1:5">
      <c t="s" r="A2874" s="4">
        <v>1138</v>
      </c>
      <c t="n" r="E2874" s="6">
        <v>0</v>
      </c>
    </row>
    <row r="2875" spans="1:5">
      <c t="s" r="A2875" s="3">
        <v>1140</v>
      </c>
    </row>
    <row r="2876" spans="1:5">
      <c t="s" r="A2876" s="4">
        <v>1141</v>
      </c>
      <c t="n" r="B2876" s="6">
        <v>27320</v>
      </c>
    </row>
    <row r="2877" spans="1:5">
      <c t="s" r="A2877" s="3">
        <v>1147</v>
      </c>
    </row>
    <row r="2878" spans="1:5">
      <c t="s" r="A2878" s="4">
        <v>1146</v>
      </c>
      <c t="n" r="B2878" s="6">
        <v>5351</v>
      </c>
    </row>
    <row r="2879" spans="1:5">
      <c t="s" r="A2879" s="4">
        <v>1326</v>
      </c>
    </row>
    <row r="2880" spans="1:5">
      <c t="s" r="A2880" s="3">
        <v>1132</v>
      </c>
    </row>
    <row r="2881" spans="1:5">
      <c t="s" r="A2881" s="4">
        <v>39</v>
      </c>
      <c t="n" r="E2881" s="6">
        <v>3885</v>
      </c>
    </row>
    <row r="2882" spans="1:5">
      <c t="s" r="A2882" s="4">
        <v>1133</v>
      </c>
      <c t="n" r="E2882" s="6">
        <v>14131</v>
      </c>
    </row>
    <row r="2883" spans="1:5">
      <c t="s" r="A2883" s="4">
        <v>1134</v>
      </c>
      <c t="n" r="E2883" s="6">
        <v>-7910</v>
      </c>
    </row>
    <row r="2884" spans="1:5">
      <c t="s" r="A2884" s="3">
        <v>1135</v>
      </c>
    </row>
    <row r="2885" spans="1:5">
      <c t="s" r="A2885" s="4">
        <v>39</v>
      </c>
      <c t="n" r="E2885" s="6">
        <v>5411</v>
      </c>
    </row>
    <row r="2886" spans="1:5">
      <c t="s" r="A2886" s="4">
        <v>1133</v>
      </c>
      <c t="n" r="E2886" s="6">
        <v>20515</v>
      </c>
    </row>
    <row r="2887" spans="1:5">
      <c t="s" r="A2887" s="4">
        <v>164</v>
      </c>
      <c t="n" r="B2887" s="6">
        <v>25926</v>
      </c>
      <c t="n" r="E2887" s="6">
        <v>25926</v>
      </c>
    </row>
    <row r="2888" spans="1:5">
      <c t="s" r="A2888" s="4">
        <v>1136</v>
      </c>
      <c t="n" r="B2888" s="6">
        <v>7167</v>
      </c>
      <c t="n" r="E2888" s="6">
        <v>7167</v>
      </c>
    </row>
    <row r="2889" spans="1:5">
      <c t="s" r="A2889" s="4">
        <v>1137</v>
      </c>
      <c t="n" r="E2889" s="6">
        <v>18759</v>
      </c>
    </row>
    <row r="2890" spans="1:5">
      <c t="s" r="A2890" s="4">
        <v>1138</v>
      </c>
      <c t="n" r="E2890" s="6">
        <v>0</v>
      </c>
    </row>
    <row r="2891" spans="1:5">
      <c t="s" r="A2891" s="3">
        <v>1140</v>
      </c>
    </row>
    <row r="2892" spans="1:5">
      <c t="s" r="A2892" s="4">
        <v>1141</v>
      </c>
      <c t="n" r="B2892" s="6">
        <v>25926</v>
      </c>
    </row>
    <row r="2893" spans="1:5">
      <c t="s" r="A2893" s="3">
        <v>1147</v>
      </c>
    </row>
    <row r="2894" spans="1:5">
      <c t="s" r="A2894" s="4">
        <v>1146</v>
      </c>
      <c t="n" r="B2894" s="6">
        <v>7167</v>
      </c>
    </row>
    <row r="2895" spans="1:5">
      <c t="s" r="A2895" s="4">
        <v>1327</v>
      </c>
    </row>
    <row r="2896" spans="1:5">
      <c t="s" r="A2896" s="3">
        <v>1132</v>
      </c>
    </row>
    <row r="2897" spans="1:5">
      <c t="s" r="A2897" s="4">
        <v>39</v>
      </c>
      <c t="n" r="E2897" s="6">
        <v>3840</v>
      </c>
    </row>
    <row r="2898" spans="1:5">
      <c t="s" r="A2898" s="4">
        <v>1133</v>
      </c>
      <c t="n" r="E2898" s="6">
        <v>7232</v>
      </c>
    </row>
    <row r="2899" spans="1:5">
      <c t="s" r="A2899" s="4">
        <v>1134</v>
      </c>
      <c t="n" r="E2899" s="6">
        <v>-3248</v>
      </c>
    </row>
    <row r="2900" spans="1:5">
      <c t="s" r="A2900" s="3">
        <v>1135</v>
      </c>
    </row>
    <row r="2901" spans="1:5">
      <c t="s" r="A2901" s="4">
        <v>39</v>
      </c>
      <c t="n" r="E2901" s="6">
        <v>3878</v>
      </c>
    </row>
    <row r="2902" spans="1:5">
      <c t="s" r="A2902" s="4">
        <v>1133</v>
      </c>
      <c t="n" r="E2902" s="6">
        <v>10442</v>
      </c>
    </row>
    <row r="2903" spans="1:5">
      <c t="s" r="A2903" s="4">
        <v>164</v>
      </c>
      <c t="n" r="B2903" s="6">
        <v>14320</v>
      </c>
      <c t="n" r="E2903" s="6">
        <v>14320</v>
      </c>
    </row>
    <row r="2904" spans="1:5">
      <c t="s" r="A2904" s="4">
        <v>1136</v>
      </c>
      <c t="n" r="B2904" s="6">
        <v>4691</v>
      </c>
      <c t="n" r="E2904" s="6">
        <v>4691</v>
      </c>
    </row>
    <row r="2905" spans="1:5">
      <c t="s" r="A2905" s="4">
        <v>1137</v>
      </c>
      <c t="n" r="E2905" s="6">
        <v>9629</v>
      </c>
    </row>
    <row r="2906" spans="1:5">
      <c t="s" r="A2906" s="4">
        <v>1138</v>
      </c>
      <c t="n" r="E2906" s="6">
        <v>0</v>
      </c>
    </row>
    <row r="2907" spans="1:5">
      <c t="s" r="A2907" s="3">
        <v>1140</v>
      </c>
    </row>
    <row r="2908" spans="1:5">
      <c t="s" r="A2908" s="4">
        <v>1141</v>
      </c>
      <c t="n" r="B2908" s="6">
        <v>14320</v>
      </c>
    </row>
    <row r="2909" spans="1:5">
      <c t="s" r="A2909" s="3">
        <v>1147</v>
      </c>
    </row>
    <row r="2910" spans="1:5">
      <c t="s" r="A2910" s="4">
        <v>1146</v>
      </c>
      <c t="n" r="B2910" s="6">
        <v>4691</v>
      </c>
    </row>
    <row r="2911" spans="1:5">
      <c t="s" r="A2911" s="4">
        <v>1328</v>
      </c>
    </row>
    <row r="2912" spans="1:5">
      <c t="s" r="A2912" s="3">
        <v>1132</v>
      </c>
    </row>
    <row r="2913" spans="1:5">
      <c t="s" r="A2913" s="4">
        <v>39</v>
      </c>
      <c t="n" r="E2913" s="6">
        <v>1496</v>
      </c>
    </row>
    <row r="2914" spans="1:5">
      <c t="s" r="A2914" s="4">
        <v>1133</v>
      </c>
      <c t="n" r="E2914" s="6">
        <v>7787</v>
      </c>
    </row>
    <row r="2915" spans="1:5">
      <c t="s" r="A2915" s="4">
        <v>1134</v>
      </c>
      <c t="n" r="E2915" s="6">
        <v>-909</v>
      </c>
    </row>
    <row r="2916" spans="1:5">
      <c t="s" r="A2916" s="3">
        <v>1135</v>
      </c>
    </row>
    <row r="2917" spans="1:5">
      <c t="s" r="A2917" s="4">
        <v>39</v>
      </c>
      <c t="n" r="E2917" s="6">
        <v>1496</v>
      </c>
    </row>
    <row r="2918" spans="1:5">
      <c t="s" r="A2918" s="4">
        <v>1133</v>
      </c>
      <c t="n" r="E2918" s="6">
        <v>8696</v>
      </c>
    </row>
    <row r="2919" spans="1:5">
      <c t="s" r="A2919" s="4">
        <v>164</v>
      </c>
      <c t="n" r="B2919" s="6">
        <v>10192</v>
      </c>
      <c t="n" r="E2919" s="6">
        <v>10192</v>
      </c>
    </row>
    <row r="2920" spans="1:5">
      <c t="s" r="A2920" s="4">
        <v>1136</v>
      </c>
      <c t="n" r="B2920" s="6">
        <v>6193</v>
      </c>
      <c t="n" r="E2920" s="6">
        <v>6193</v>
      </c>
    </row>
    <row r="2921" spans="1:5">
      <c t="s" r="A2921" s="4">
        <v>1137</v>
      </c>
      <c t="n" r="E2921" s="6">
        <v>3999</v>
      </c>
    </row>
    <row r="2922" spans="1:5">
      <c t="s" r="A2922" s="4">
        <v>1138</v>
      </c>
      <c t="n" r="E2922" s="6">
        <v>0</v>
      </c>
    </row>
    <row r="2923" spans="1:5">
      <c t="s" r="A2923" s="3">
        <v>1140</v>
      </c>
    </row>
    <row r="2924" spans="1:5">
      <c t="s" r="A2924" s="4">
        <v>1141</v>
      </c>
      <c t="n" r="B2924" s="6">
        <v>10192</v>
      </c>
    </row>
    <row r="2925" spans="1:5">
      <c t="s" r="A2925" s="3">
        <v>1147</v>
      </c>
    </row>
    <row r="2926" spans="1:5">
      <c t="s" r="A2926" s="4">
        <v>1146</v>
      </c>
      <c t="n" r="B2926" s="6">
        <v>6193</v>
      </c>
    </row>
    <row r="2927" spans="1:5">
      <c t="s" r="A2927" s="4">
        <v>1329</v>
      </c>
    </row>
    <row r="2928" spans="1:5">
      <c t="s" r="A2928" s="3">
        <v>1132</v>
      </c>
    </row>
    <row r="2929" spans="1:5">
      <c t="s" r="A2929" s="4">
        <v>39</v>
      </c>
      <c t="n" r="E2929" s="6">
        <v>2041</v>
      </c>
    </row>
    <row r="2930" spans="1:5">
      <c t="s" r="A2930" s="4">
        <v>1133</v>
      </c>
      <c t="n" r="E2930" s="6">
        <v>12131</v>
      </c>
    </row>
    <row r="2931" spans="1:5">
      <c t="s" r="A2931" s="4">
        <v>1134</v>
      </c>
      <c t="n" r="E2931" s="6">
        <v>-336</v>
      </c>
    </row>
    <row r="2932" spans="1:5">
      <c t="s" r="A2932" s="3">
        <v>1135</v>
      </c>
    </row>
    <row r="2933" spans="1:5">
      <c t="s" r="A2933" s="4">
        <v>39</v>
      </c>
      <c t="n" r="E2933" s="6">
        <v>2041</v>
      </c>
    </row>
    <row r="2934" spans="1:5">
      <c t="s" r="A2934" s="4">
        <v>1133</v>
      </c>
      <c t="n" r="E2934" s="6">
        <v>12467</v>
      </c>
    </row>
    <row r="2935" spans="1:5">
      <c t="s" r="A2935" s="4">
        <v>164</v>
      </c>
      <c t="n" r="B2935" s="6">
        <v>14508</v>
      </c>
      <c t="n" r="E2935" s="6">
        <v>14508</v>
      </c>
    </row>
    <row r="2936" spans="1:5">
      <c t="s" r="A2936" s="4">
        <v>1136</v>
      </c>
      <c t="n" r="B2936" s="6">
        <v>5964</v>
      </c>
      <c t="n" r="E2936" s="6">
        <v>5964</v>
      </c>
    </row>
    <row r="2937" spans="1:5">
      <c t="s" r="A2937" s="4">
        <v>1137</v>
      </c>
      <c t="n" r="E2937" s="6">
        <v>8544</v>
      </c>
    </row>
    <row r="2938" spans="1:5">
      <c t="s" r="A2938" s="4">
        <v>1138</v>
      </c>
      <c t="n" r="E2938" s="6">
        <v>12800</v>
      </c>
    </row>
    <row r="2939" spans="1:5">
      <c t="s" r="A2939" s="3">
        <v>1140</v>
      </c>
    </row>
    <row r="2940" spans="1:5">
      <c t="s" r="A2940" s="4">
        <v>1141</v>
      </c>
      <c t="n" r="B2940" s="6">
        <v>14508</v>
      </c>
    </row>
    <row r="2941" spans="1:5">
      <c t="s" r="A2941" s="3">
        <v>1147</v>
      </c>
    </row>
    <row r="2942" spans="1:5">
      <c t="s" r="A2942" s="4">
        <v>1146</v>
      </c>
      <c t="n" r="B2942" s="6">
        <v>5964</v>
      </c>
    </row>
    <row r="2943" spans="1:5">
      <c t="s" r="A2943" s="4">
        <v>1330</v>
      </c>
    </row>
    <row r="2944" spans="1:5">
      <c t="s" r="A2944" s="3">
        <v>1132</v>
      </c>
    </row>
    <row r="2945" spans="1:5">
      <c t="s" r="A2945" s="4">
        <v>39</v>
      </c>
      <c t="n" r="E2945" s="6">
        <v>5840</v>
      </c>
    </row>
    <row r="2946" spans="1:5">
      <c t="s" r="A2946" s="4">
        <v>1133</v>
      </c>
      <c t="n" r="E2946" s="6">
        <v>5759</v>
      </c>
    </row>
    <row r="2947" spans="1:5">
      <c t="s" r="A2947" s="4">
        <v>1134</v>
      </c>
      <c t="n" r="E2947" s="6">
        <v>-1187</v>
      </c>
    </row>
    <row r="2948" spans="1:5">
      <c t="s" r="A2948" s="3">
        <v>1135</v>
      </c>
    </row>
    <row r="2949" spans="1:5">
      <c t="s" r="A2949" s="4">
        <v>39</v>
      </c>
      <c t="n" r="E2949" s="6">
        <v>5840</v>
      </c>
    </row>
    <row r="2950" spans="1:5">
      <c t="s" r="A2950" s="4">
        <v>1133</v>
      </c>
      <c t="n" r="E2950" s="6">
        <v>6946</v>
      </c>
    </row>
    <row r="2951" spans="1:5">
      <c t="s" r="A2951" s="4">
        <v>164</v>
      </c>
      <c t="n" r="B2951" s="6">
        <v>12786</v>
      </c>
      <c t="n" r="E2951" s="6">
        <v>12786</v>
      </c>
    </row>
    <row r="2952" spans="1:5">
      <c t="s" r="A2952" s="4">
        <v>1136</v>
      </c>
      <c t="n" r="B2952" s="6">
        <v>3306</v>
      </c>
      <c t="n" r="E2952" s="6">
        <v>3306</v>
      </c>
    </row>
    <row r="2953" spans="1:5">
      <c t="s" r="A2953" s="4">
        <v>1137</v>
      </c>
      <c t="n" r="E2953" s="6">
        <v>9480</v>
      </c>
    </row>
    <row r="2954" spans="1:5">
      <c t="s" r="A2954" s="4">
        <v>1138</v>
      </c>
      <c t="n" r="E2954" s="6">
        <v>0</v>
      </c>
    </row>
    <row r="2955" spans="1:5">
      <c t="s" r="A2955" s="3">
        <v>1140</v>
      </c>
    </row>
    <row r="2956" spans="1:5">
      <c t="s" r="A2956" s="4">
        <v>1141</v>
      </c>
      <c t="n" r="B2956" s="6">
        <v>12786</v>
      </c>
    </row>
    <row r="2957" spans="1:5">
      <c t="s" r="A2957" s="3">
        <v>1147</v>
      </c>
    </row>
    <row r="2958" spans="1:5">
      <c t="s" r="A2958" s="4">
        <v>1146</v>
      </c>
      <c t="n" r="B2958" s="6">
        <v>3306</v>
      </c>
    </row>
    <row r="2959" spans="1:5">
      <c t="s" r="A2959" s="4">
        <v>1331</v>
      </c>
    </row>
    <row r="2960" spans="1:5">
      <c t="s" r="A2960" s="3">
        <v>1132</v>
      </c>
    </row>
    <row r="2961" spans="1:5">
      <c t="s" r="A2961" s="4">
        <v>39</v>
      </c>
      <c t="n" r="E2961" s="6">
        <v>5302</v>
      </c>
    </row>
    <row r="2962" spans="1:5">
      <c t="s" r="A2962" s="4">
        <v>1133</v>
      </c>
      <c t="n" r="E2962" s="6">
        <v>8273</v>
      </c>
    </row>
    <row r="2963" spans="1:5">
      <c t="s" r="A2963" s="4">
        <v>1134</v>
      </c>
      <c t="n" r="E2963" s="6">
        <v>-355</v>
      </c>
    </row>
    <row r="2964" spans="1:5">
      <c t="s" r="A2964" s="3">
        <v>1135</v>
      </c>
    </row>
    <row r="2965" spans="1:5">
      <c t="s" r="A2965" s="4">
        <v>39</v>
      </c>
      <c t="n" r="E2965" s="6">
        <v>5302</v>
      </c>
    </row>
    <row r="2966" spans="1:5">
      <c t="s" r="A2966" s="4">
        <v>1133</v>
      </c>
      <c t="n" r="E2966" s="6">
        <v>8628</v>
      </c>
    </row>
    <row r="2967" spans="1:5">
      <c t="s" r="A2967" s="4">
        <v>164</v>
      </c>
      <c t="n" r="B2967" s="6">
        <v>13930</v>
      </c>
      <c t="n" r="E2967" s="6">
        <v>13930</v>
      </c>
    </row>
    <row r="2968" spans="1:5">
      <c t="s" r="A2968" s="4">
        <v>1136</v>
      </c>
      <c t="n" r="B2968" s="6">
        <v>2606</v>
      </c>
      <c t="n" r="E2968" s="6">
        <v>2606</v>
      </c>
    </row>
    <row r="2969" spans="1:5">
      <c t="s" r="A2969" s="4">
        <v>1137</v>
      </c>
      <c t="n" r="E2969" s="6">
        <v>11324</v>
      </c>
    </row>
    <row r="2970" spans="1:5">
      <c t="s" r="A2970" s="4">
        <v>1138</v>
      </c>
      <c t="n" r="E2970" s="6">
        <v>6944</v>
      </c>
    </row>
    <row r="2971" spans="1:5">
      <c t="s" r="A2971" s="3">
        <v>1140</v>
      </c>
    </row>
    <row r="2972" spans="1:5">
      <c t="s" r="A2972" s="4">
        <v>1141</v>
      </c>
      <c t="n" r="B2972" s="6">
        <v>13930</v>
      </c>
    </row>
    <row r="2973" spans="1:5">
      <c t="s" r="A2973" s="3">
        <v>1147</v>
      </c>
    </row>
    <row r="2974" spans="1:5">
      <c t="s" r="A2974" s="4">
        <v>1146</v>
      </c>
      <c t="n" r="B2974" s="6">
        <v>2606</v>
      </c>
    </row>
    <row r="2975" spans="1:5">
      <c t="s" r="A2975" s="4">
        <v>1332</v>
      </c>
    </row>
    <row r="2976" spans="1:5">
      <c t="s" r="A2976" s="3">
        <v>1132</v>
      </c>
    </row>
    <row r="2977" spans="1:5">
      <c t="s" r="A2977" s="4">
        <v>39</v>
      </c>
      <c t="n" r="E2977" s="6">
        <v>3366</v>
      </c>
    </row>
    <row r="2978" spans="1:5">
      <c t="s" r="A2978" s="4">
        <v>1133</v>
      </c>
      <c t="n" r="E2978" s="6">
        <v>11751</v>
      </c>
    </row>
    <row r="2979" spans="1:5">
      <c t="s" r="A2979" s="4">
        <v>1134</v>
      </c>
      <c t="n" r="E2979" s="6">
        <v>-10662</v>
      </c>
    </row>
    <row r="2980" spans="1:5">
      <c t="s" r="A2980" s="3">
        <v>1135</v>
      </c>
    </row>
    <row r="2981" spans="1:5">
      <c t="s" r="A2981" s="4">
        <v>39</v>
      </c>
      <c t="n" r="E2981" s="6">
        <v>4894</v>
      </c>
    </row>
    <row r="2982" spans="1:5">
      <c t="s" r="A2982" s="4">
        <v>1133</v>
      </c>
      <c t="n" r="E2982" s="6">
        <v>20885</v>
      </c>
    </row>
    <row r="2983" spans="1:5">
      <c t="s" r="A2983" s="4">
        <v>164</v>
      </c>
      <c t="n" r="B2983" s="6">
        <v>25779</v>
      </c>
      <c t="n" r="E2983" s="6">
        <v>25779</v>
      </c>
    </row>
    <row r="2984" spans="1:5">
      <c t="s" r="A2984" s="4">
        <v>1136</v>
      </c>
      <c t="n" r="B2984" s="6">
        <v>4790</v>
      </c>
      <c t="n" r="E2984" s="6">
        <v>4790</v>
      </c>
    </row>
    <row r="2985" spans="1:5">
      <c t="s" r="A2985" s="4">
        <v>1137</v>
      </c>
      <c t="n" r="E2985" s="6">
        <v>20989</v>
      </c>
    </row>
    <row r="2986" spans="1:5">
      <c t="s" r="A2986" s="4">
        <v>1138</v>
      </c>
      <c t="n" r="E2986" s="6">
        <v>0</v>
      </c>
    </row>
    <row r="2987" spans="1:5">
      <c t="s" r="A2987" s="3">
        <v>1140</v>
      </c>
    </row>
    <row r="2988" spans="1:5">
      <c t="s" r="A2988" s="4">
        <v>1141</v>
      </c>
      <c t="n" r="B2988" s="6">
        <v>25779</v>
      </c>
    </row>
    <row r="2989" spans="1:5">
      <c t="s" r="A2989" s="3">
        <v>1147</v>
      </c>
    </row>
    <row r="2990" spans="1:5">
      <c t="s" r="A2990" s="4">
        <v>1146</v>
      </c>
      <c t="n" r="B2990" s="6">
        <v>4790</v>
      </c>
    </row>
    <row r="2991" spans="1:5">
      <c t="s" r="A2991" s="4">
        <v>1332</v>
      </c>
    </row>
    <row r="2992" spans="1:5">
      <c t="s" r="A2992" s="3">
        <v>1132</v>
      </c>
    </row>
    <row r="2993" spans="1:5">
      <c t="s" r="A2993" s="4">
        <v>39</v>
      </c>
      <c t="n" r="E2993" s="6">
        <v>1857</v>
      </c>
    </row>
    <row r="2994" spans="1:5">
      <c t="s" r="A2994" s="4">
        <v>1133</v>
      </c>
      <c t="n" r="E2994" s="6">
        <v>7572</v>
      </c>
    </row>
    <row r="2995" spans="1:5">
      <c t="s" r="A2995" s="4">
        <v>1134</v>
      </c>
      <c t="n" r="E2995" s="6">
        <v>-291</v>
      </c>
    </row>
    <row r="2996" spans="1:5">
      <c t="s" r="A2996" s="3">
        <v>1135</v>
      </c>
    </row>
    <row r="2997" spans="1:5">
      <c t="s" r="A2997" s="4">
        <v>39</v>
      </c>
      <c t="n" r="E2997" s="6">
        <v>1857</v>
      </c>
    </row>
    <row r="2998" spans="1:5">
      <c t="s" r="A2998" s="4">
        <v>1133</v>
      </c>
      <c t="n" r="E2998" s="6">
        <v>7863</v>
      </c>
    </row>
    <row r="2999" spans="1:5">
      <c t="s" r="A2999" s="4">
        <v>164</v>
      </c>
      <c t="n" r="B2999" s="6">
        <v>9720</v>
      </c>
      <c t="n" r="E2999" s="6">
        <v>9720</v>
      </c>
    </row>
    <row r="3000" spans="1:5">
      <c t="s" r="A3000" s="4">
        <v>1136</v>
      </c>
      <c t="n" r="B3000" s="6">
        <v>4705</v>
      </c>
      <c t="n" r="E3000" s="6">
        <v>4705</v>
      </c>
    </row>
    <row r="3001" spans="1:5">
      <c t="s" r="A3001" s="4">
        <v>1137</v>
      </c>
      <c t="n" r="E3001" s="6">
        <v>5015</v>
      </c>
    </row>
    <row r="3002" spans="1:5">
      <c t="s" r="A3002" s="4">
        <v>1138</v>
      </c>
      <c t="n" r="E3002" s="6">
        <v>0</v>
      </c>
    </row>
    <row r="3003" spans="1:5">
      <c t="s" r="A3003" s="3">
        <v>1140</v>
      </c>
    </row>
    <row r="3004" spans="1:5">
      <c t="s" r="A3004" s="4">
        <v>1141</v>
      </c>
      <c t="n" r="B3004" s="6">
        <v>9720</v>
      </c>
    </row>
    <row r="3005" spans="1:5">
      <c t="s" r="A3005" s="3">
        <v>1147</v>
      </c>
    </row>
    <row r="3006" spans="1:5">
      <c t="s" r="A3006" s="4">
        <v>1146</v>
      </c>
      <c t="n" r="B3006" s="6">
        <v>4705</v>
      </c>
    </row>
    <row r="3007" spans="1:5">
      <c t="s" r="A3007" s="4">
        <v>1333</v>
      </c>
    </row>
    <row r="3008" spans="1:5">
      <c t="s" r="A3008" s="3">
        <v>1132</v>
      </c>
    </row>
    <row r="3009" spans="1:5">
      <c t="s" r="A3009" s="4">
        <v>39</v>
      </c>
      <c t="n" r="E3009" s="6">
        <v>7043</v>
      </c>
    </row>
    <row r="3010" spans="1:5">
      <c t="s" r="A3010" s="4">
        <v>1133</v>
      </c>
      <c t="n" r="E3010" s="6">
        <v>27195</v>
      </c>
    </row>
    <row r="3011" spans="1:5">
      <c t="s" r="A3011" s="4">
        <v>1134</v>
      </c>
      <c t="n" r="E3011" s="6">
        <v>-28631</v>
      </c>
    </row>
    <row r="3012" spans="1:5">
      <c t="s" r="A3012" s="3">
        <v>1135</v>
      </c>
    </row>
    <row r="3013" spans="1:5">
      <c t="s" r="A3013" s="4">
        <v>39</v>
      </c>
      <c t="n" r="E3013" s="6">
        <v>17488</v>
      </c>
    </row>
    <row r="3014" spans="1:5">
      <c t="s" r="A3014" s="4">
        <v>1133</v>
      </c>
      <c t="n" r="E3014" s="6">
        <v>45381</v>
      </c>
    </row>
    <row r="3015" spans="1:5">
      <c t="s" r="A3015" s="4">
        <v>164</v>
      </c>
      <c t="n" r="B3015" s="6">
        <v>62869</v>
      </c>
      <c t="n" r="E3015" s="6">
        <v>62869</v>
      </c>
    </row>
    <row r="3016" spans="1:5">
      <c t="s" r="A3016" s="4">
        <v>1136</v>
      </c>
      <c t="n" r="B3016" s="6">
        <v>14369</v>
      </c>
      <c t="n" r="E3016" s="6">
        <v>14369</v>
      </c>
    </row>
    <row r="3017" spans="1:5">
      <c t="s" r="A3017" s="4">
        <v>1137</v>
      </c>
      <c t="n" r="E3017" s="6">
        <v>48500</v>
      </c>
    </row>
    <row r="3018" spans="1:5">
      <c t="s" r="A3018" s="4">
        <v>1138</v>
      </c>
      <c t="n" r="E3018" s="6">
        <v>0</v>
      </c>
    </row>
    <row r="3019" spans="1:5">
      <c t="s" r="A3019" s="3">
        <v>1140</v>
      </c>
    </row>
    <row r="3020" spans="1:5">
      <c t="s" r="A3020" s="4">
        <v>1141</v>
      </c>
      <c t="n" r="B3020" s="6">
        <v>62869</v>
      </c>
    </row>
    <row r="3021" spans="1:5">
      <c t="s" r="A3021" s="3">
        <v>1147</v>
      </c>
    </row>
    <row r="3022" spans="1:5">
      <c t="s" r="A3022" s="4">
        <v>1146</v>
      </c>
      <c t="n" r="B3022" s="6">
        <v>14369</v>
      </c>
    </row>
    <row r="3023" spans="1:5">
      <c t="s" r="A3023" s="4">
        <v>1334</v>
      </c>
    </row>
    <row r="3024" spans="1:5">
      <c t="s" r="A3024" s="3">
        <v>1132</v>
      </c>
    </row>
    <row r="3025" spans="1:5">
      <c t="s" r="A3025" s="4">
        <v>39</v>
      </c>
      <c t="n" r="E3025" s="6">
        <v>19933</v>
      </c>
    </row>
    <row r="3026" spans="1:5">
      <c t="s" r="A3026" s="4">
        <v>1133</v>
      </c>
      <c t="n" r="E3026" s="6">
        <v>25301</v>
      </c>
    </row>
    <row r="3027" spans="1:5">
      <c t="s" r="A3027" s="4">
        <v>1134</v>
      </c>
      <c t="n" r="E3027" s="6">
        <v>-1312</v>
      </c>
    </row>
    <row r="3028" spans="1:5">
      <c t="s" r="A3028" s="3">
        <v>1135</v>
      </c>
    </row>
    <row r="3029" spans="1:5">
      <c t="s" r="A3029" s="4">
        <v>39</v>
      </c>
      <c t="n" r="E3029" s="6">
        <v>19553</v>
      </c>
    </row>
    <row r="3030" spans="1:5">
      <c t="s" r="A3030" s="4">
        <v>1133</v>
      </c>
      <c t="n" r="E3030" s="6">
        <v>24369</v>
      </c>
    </row>
    <row r="3031" spans="1:5">
      <c t="s" r="A3031" s="4">
        <v>164</v>
      </c>
      <c t="n" r="B3031" s="6">
        <v>43922</v>
      </c>
      <c t="n" r="E3031" s="6">
        <v>43922</v>
      </c>
    </row>
    <row r="3032" spans="1:5">
      <c t="s" r="A3032" s="4">
        <v>1136</v>
      </c>
      <c t="n" r="B3032" s="6">
        <v>9760</v>
      </c>
      <c t="n" r="E3032" s="6">
        <v>9760</v>
      </c>
    </row>
    <row r="3033" spans="1:5">
      <c t="s" r="A3033" s="4">
        <v>1137</v>
      </c>
      <c t="n" r="E3033" s="6">
        <v>34162</v>
      </c>
    </row>
    <row r="3034" spans="1:5">
      <c t="s" r="A3034" s="4">
        <v>1138</v>
      </c>
      <c t="n" r="E3034" s="6">
        <v>0</v>
      </c>
    </row>
    <row r="3035" spans="1:5">
      <c t="s" r="A3035" s="3">
        <v>1140</v>
      </c>
    </row>
    <row r="3036" spans="1:5">
      <c t="s" r="A3036" s="4">
        <v>1141</v>
      </c>
      <c t="n" r="B3036" s="6">
        <v>43922</v>
      </c>
    </row>
    <row r="3037" spans="1:5">
      <c t="s" r="A3037" s="3">
        <v>1147</v>
      </c>
    </row>
    <row r="3038" spans="1:5">
      <c t="s" r="A3038" s="4">
        <v>1146</v>
      </c>
      <c t="n" r="B3038" s="6">
        <v>9760</v>
      </c>
    </row>
    <row r="3039" spans="1:5">
      <c t="s" r="A3039" s="4">
        <v>1335</v>
      </c>
    </row>
    <row r="3040" spans="1:5">
      <c t="s" r="A3040" s="3">
        <v>1132</v>
      </c>
    </row>
    <row r="3041" spans="1:5">
      <c t="s" r="A3041" s="4">
        <v>39</v>
      </c>
      <c t="n" r="E3041" s="6">
        <v>1954</v>
      </c>
    </row>
    <row r="3042" spans="1:5">
      <c t="s" r="A3042" s="4">
        <v>1133</v>
      </c>
      <c t="n" r="E3042" s="6">
        <v>56501</v>
      </c>
    </row>
    <row r="3043" spans="1:5">
      <c t="s" r="A3043" s="4">
        <v>1134</v>
      </c>
      <c t="n" r="E3043" s="6">
        <v>-544</v>
      </c>
    </row>
    <row r="3044" spans="1:5">
      <c t="s" r="A3044" s="3">
        <v>1135</v>
      </c>
    </row>
    <row r="3045" spans="1:5">
      <c t="s" r="A3045" s="4">
        <v>39</v>
      </c>
      <c t="n" r="E3045" s="6">
        <v>1954</v>
      </c>
    </row>
    <row r="3046" spans="1:5">
      <c t="s" r="A3046" s="4">
        <v>1133</v>
      </c>
      <c t="n" r="E3046" s="6">
        <v>57045</v>
      </c>
    </row>
    <row r="3047" spans="1:5">
      <c t="s" r="A3047" s="4">
        <v>164</v>
      </c>
      <c t="n" r="B3047" s="6">
        <v>58999</v>
      </c>
      <c t="n" r="E3047" s="6">
        <v>58999</v>
      </c>
    </row>
    <row r="3048" spans="1:5">
      <c t="s" r="A3048" s="4">
        <v>1136</v>
      </c>
      <c t="n" r="B3048" s="6">
        <v>9220</v>
      </c>
      <c t="n" r="E3048" s="6">
        <v>9220</v>
      </c>
    </row>
    <row r="3049" spans="1:5">
      <c t="s" r="A3049" s="4">
        <v>1137</v>
      </c>
      <c t="n" r="E3049" s="6">
        <v>49779</v>
      </c>
    </row>
    <row r="3050" spans="1:5">
      <c t="s" r="A3050" s="4">
        <v>1138</v>
      </c>
      <c t="n" r="E3050" s="6">
        <v>39505</v>
      </c>
    </row>
    <row r="3051" spans="1:5">
      <c t="s" r="A3051" s="3">
        <v>1140</v>
      </c>
    </row>
    <row r="3052" spans="1:5">
      <c t="s" r="A3052" s="4">
        <v>1141</v>
      </c>
      <c t="n" r="B3052" s="6">
        <v>58999</v>
      </c>
    </row>
    <row r="3053" spans="1:5">
      <c t="s" r="A3053" s="3">
        <v>1147</v>
      </c>
    </row>
    <row r="3054" spans="1:5">
      <c t="s" r="A3054" s="4">
        <v>1146</v>
      </c>
      <c t="n" r="B3054" s="6">
        <v>9220</v>
      </c>
    </row>
    <row r="3055" spans="1:5">
      <c t="s" r="A3055" s="4">
        <v>1336</v>
      </c>
    </row>
    <row r="3056" spans="1:5">
      <c t="s" r="A3056" s="3">
        <v>1132</v>
      </c>
    </row>
    <row r="3057" spans="1:5">
      <c t="s" r="A3057" s="4">
        <v>39</v>
      </c>
      <c t="n" r="E3057" s="6">
        <v>1419</v>
      </c>
    </row>
    <row r="3058" spans="1:5">
      <c t="s" r="A3058" s="4">
        <v>1133</v>
      </c>
      <c t="n" r="E3058" s="6">
        <v>6284</v>
      </c>
    </row>
    <row r="3059" spans="1:5">
      <c t="s" r="A3059" s="4">
        <v>1134</v>
      </c>
      <c t="n" r="E3059" s="6">
        <v>-671</v>
      </c>
    </row>
    <row r="3060" spans="1:5">
      <c t="s" r="A3060" s="3">
        <v>1135</v>
      </c>
    </row>
    <row r="3061" spans="1:5">
      <c t="s" r="A3061" s="4">
        <v>39</v>
      </c>
      <c t="n" r="E3061" s="6">
        <v>1421</v>
      </c>
    </row>
    <row r="3062" spans="1:5">
      <c t="s" r="A3062" s="4">
        <v>1133</v>
      </c>
      <c t="n" r="E3062" s="6">
        <v>6953</v>
      </c>
    </row>
    <row r="3063" spans="1:5">
      <c t="s" r="A3063" s="4">
        <v>164</v>
      </c>
      <c t="n" r="B3063" s="6">
        <v>8374</v>
      </c>
      <c t="n" r="E3063" s="6">
        <v>8374</v>
      </c>
    </row>
    <row r="3064" spans="1:5">
      <c t="s" r="A3064" s="4">
        <v>1136</v>
      </c>
      <c t="n" r="B3064" s="6">
        <v>3712</v>
      </c>
      <c t="n" r="E3064" s="6">
        <v>3712</v>
      </c>
    </row>
    <row r="3065" spans="1:5">
      <c t="s" r="A3065" s="4">
        <v>1137</v>
      </c>
      <c t="n" r="E3065" s="6">
        <v>4662</v>
      </c>
    </row>
    <row r="3066" spans="1:5">
      <c t="s" r="A3066" s="4">
        <v>1138</v>
      </c>
      <c t="n" r="E3066" s="6">
        <v>0</v>
      </c>
    </row>
    <row r="3067" spans="1:5">
      <c t="s" r="A3067" s="3">
        <v>1140</v>
      </c>
    </row>
    <row r="3068" spans="1:5">
      <c t="s" r="A3068" s="4">
        <v>1141</v>
      </c>
      <c t="n" r="B3068" s="6">
        <v>8374</v>
      </c>
    </row>
    <row r="3069" spans="1:5">
      <c t="s" r="A3069" s="3">
        <v>1147</v>
      </c>
    </row>
    <row r="3070" spans="1:5">
      <c t="s" r="A3070" s="4">
        <v>1146</v>
      </c>
      <c t="n" r="B3070" s="6">
        <v>3712</v>
      </c>
    </row>
    <row r="3071" spans="1:5">
      <c t="s" r="A3071" s="4">
        <v>1337</v>
      </c>
    </row>
    <row r="3072" spans="1:5">
      <c t="s" r="A3072" s="3">
        <v>1132</v>
      </c>
    </row>
    <row r="3073" spans="1:5">
      <c t="s" r="A3073" s="4">
        <v>39</v>
      </c>
      <c t="n" r="E3073" s="6">
        <v>5500</v>
      </c>
    </row>
    <row r="3074" spans="1:5">
      <c t="s" r="A3074" s="4">
        <v>1133</v>
      </c>
      <c t="n" r="E3074" s="6">
        <v>7195</v>
      </c>
    </row>
    <row r="3075" spans="1:5">
      <c t="s" r="A3075" s="4">
        <v>1134</v>
      </c>
      <c t="n" r="E3075" s="6">
        <v>-232</v>
      </c>
    </row>
    <row r="3076" spans="1:5">
      <c t="s" r="A3076" s="3">
        <v>1135</v>
      </c>
    </row>
    <row r="3077" spans="1:5">
      <c t="s" r="A3077" s="4">
        <v>39</v>
      </c>
      <c t="n" r="E3077" s="6">
        <v>5500</v>
      </c>
    </row>
    <row r="3078" spans="1:5">
      <c t="s" r="A3078" s="4">
        <v>1133</v>
      </c>
      <c t="n" r="E3078" s="6">
        <v>7427</v>
      </c>
    </row>
    <row r="3079" spans="1:5">
      <c t="s" r="A3079" s="4">
        <v>164</v>
      </c>
      <c t="n" r="B3079" s="6">
        <v>12927</v>
      </c>
      <c t="n" r="E3079" s="6">
        <v>12927</v>
      </c>
    </row>
    <row r="3080" spans="1:5">
      <c t="s" r="A3080" s="4">
        <v>1136</v>
      </c>
      <c t="n" r="B3080" s="6">
        <v>3352</v>
      </c>
      <c t="n" r="E3080" s="6">
        <v>3352</v>
      </c>
    </row>
    <row r="3081" spans="1:5">
      <c t="s" r="A3081" s="4">
        <v>1137</v>
      </c>
      <c t="n" r="E3081" s="6">
        <v>9575</v>
      </c>
    </row>
    <row r="3082" spans="1:5">
      <c t="s" r="A3082" s="4">
        <v>1138</v>
      </c>
      <c t="n" r="E3082" s="6">
        <v>0</v>
      </c>
    </row>
    <row r="3083" spans="1:5">
      <c t="s" r="A3083" s="3">
        <v>1140</v>
      </c>
    </row>
    <row r="3084" spans="1:5">
      <c t="s" r="A3084" s="4">
        <v>1141</v>
      </c>
      <c t="n" r="B3084" s="6">
        <v>12927</v>
      </c>
    </row>
    <row r="3085" spans="1:5">
      <c t="s" r="A3085" s="3">
        <v>1147</v>
      </c>
    </row>
    <row r="3086" spans="1:5">
      <c t="s" r="A3086" s="4">
        <v>1146</v>
      </c>
      <c t="n" r="B3086" s="6">
        <v>3352</v>
      </c>
    </row>
    <row r="3087" spans="1:5">
      <c t="s" r="A3087" s="4">
        <v>1338</v>
      </c>
    </row>
    <row r="3088" spans="1:5">
      <c t="s" r="A3088" s="3">
        <v>1132</v>
      </c>
    </row>
    <row r="3089" spans="1:5">
      <c t="s" r="A3089" s="4">
        <v>39</v>
      </c>
      <c t="n" r="E3089" s="6">
        <v>7621</v>
      </c>
    </row>
    <row r="3090" spans="1:5">
      <c t="s" r="A3090" s="4">
        <v>1133</v>
      </c>
      <c t="n" r="E3090" s="6">
        <v>11018</v>
      </c>
    </row>
    <row r="3091" spans="1:5">
      <c t="s" r="A3091" s="4">
        <v>1134</v>
      </c>
      <c t="n" r="E3091" s="6">
        <v>-508</v>
      </c>
    </row>
    <row r="3092" spans="1:5">
      <c t="s" r="A3092" s="3">
        <v>1135</v>
      </c>
    </row>
    <row r="3093" spans="1:5">
      <c t="s" r="A3093" s="4">
        <v>39</v>
      </c>
      <c t="n" r="E3093" s="6">
        <v>7621</v>
      </c>
    </row>
    <row r="3094" spans="1:5">
      <c t="s" r="A3094" s="4">
        <v>1133</v>
      </c>
      <c t="n" r="E3094" s="6">
        <v>11526</v>
      </c>
    </row>
    <row r="3095" spans="1:5">
      <c t="s" r="A3095" s="4">
        <v>164</v>
      </c>
      <c t="n" r="B3095" s="6">
        <v>19147</v>
      </c>
      <c t="n" r="E3095" s="6">
        <v>19147</v>
      </c>
    </row>
    <row r="3096" spans="1:5">
      <c t="s" r="A3096" s="4">
        <v>1136</v>
      </c>
      <c t="n" r="B3096" s="6">
        <v>9536</v>
      </c>
      <c t="n" r="E3096" s="6">
        <v>9536</v>
      </c>
    </row>
    <row r="3097" spans="1:5">
      <c t="s" r="A3097" s="4">
        <v>1137</v>
      </c>
      <c t="n" r="E3097" s="6">
        <v>9611</v>
      </c>
    </row>
    <row r="3098" spans="1:5">
      <c t="s" r="A3098" s="4">
        <v>1138</v>
      </c>
      <c t="n" r="E3098" s="6">
        <v>0</v>
      </c>
    </row>
    <row r="3099" spans="1:5">
      <c t="s" r="A3099" s="3">
        <v>1140</v>
      </c>
    </row>
    <row r="3100" spans="1:5">
      <c t="s" r="A3100" s="4">
        <v>1141</v>
      </c>
      <c t="n" r="B3100" s="6">
        <v>19147</v>
      </c>
    </row>
    <row r="3101" spans="1:5">
      <c t="s" r="A3101" s="3">
        <v>1147</v>
      </c>
    </row>
    <row r="3102" spans="1:5">
      <c t="s" r="A3102" s="4">
        <v>1146</v>
      </c>
      <c t="n" r="B3102" s="6">
        <v>9536</v>
      </c>
    </row>
    <row r="3103" spans="1:5">
      <c t="s" r="A3103" s="4">
        <v>1339</v>
      </c>
    </row>
    <row r="3104" spans="1:5">
      <c t="s" r="A3104" s="3">
        <v>1132</v>
      </c>
    </row>
    <row r="3105" spans="1:5">
      <c t="s" r="A3105" s="4">
        <v>39</v>
      </c>
      <c t="n" r="E3105" s="6">
        <v>0</v>
      </c>
    </row>
    <row r="3106" spans="1:5">
      <c t="s" r="A3106" s="4">
        <v>1133</v>
      </c>
      <c t="n" r="E3106" s="6">
        <v>0</v>
      </c>
    </row>
    <row r="3107" spans="1:5">
      <c t="s" r="A3107" s="4">
        <v>1134</v>
      </c>
      <c t="n" r="E3107" s="6">
        <v>-217036</v>
      </c>
    </row>
    <row r="3108" spans="1:5">
      <c t="s" r="A3108" s="3">
        <v>1135</v>
      </c>
    </row>
    <row r="3109" spans="1:5">
      <c t="s" r="A3109" s="4">
        <v>39</v>
      </c>
      <c t="n" r="E3109" s="6">
        <v>24793</v>
      </c>
    </row>
    <row r="3110" spans="1:5">
      <c t="s" r="A3110" s="4">
        <v>1133</v>
      </c>
      <c t="n" r="E3110" s="6">
        <v>192243</v>
      </c>
    </row>
    <row r="3111" spans="1:5">
      <c t="s" r="A3111" s="4">
        <v>164</v>
      </c>
      <c t="n" r="B3111" s="6">
        <v>217036</v>
      </c>
      <c t="n" r="E3111" s="6">
        <v>217036</v>
      </c>
    </row>
    <row r="3112" spans="1:5">
      <c t="s" r="A3112" s="4">
        <v>1136</v>
      </c>
      <c t="n" r="B3112" s="6">
        <v>962</v>
      </c>
      <c t="n" r="E3112" s="6">
        <v>962</v>
      </c>
    </row>
    <row r="3113" spans="1:5">
      <c t="s" r="A3113" s="4">
        <v>1137</v>
      </c>
      <c t="n" r="E3113" s="6">
        <v>216074</v>
      </c>
    </row>
    <row r="3114" spans="1:5">
      <c t="s" r="A3114" s="4">
        <v>1138</v>
      </c>
      <c t="n" r="E3114" s="6">
        <v>0</v>
      </c>
    </row>
    <row r="3115" spans="1:5">
      <c t="s" r="A3115" s="3">
        <v>1140</v>
      </c>
    </row>
    <row r="3116" spans="1:5">
      <c t="s" r="A3116" s="4">
        <v>1141</v>
      </c>
      <c t="n" r="B3116" s="6">
        <v>217036</v>
      </c>
    </row>
    <row r="3117" spans="1:5">
      <c t="s" r="A3117" s="3">
        <v>1147</v>
      </c>
    </row>
    <row r="3118" spans="1:5">
      <c t="s" r="A3118" s="4">
        <v>1146</v>
      </c>
      <c t="n" r="B3118" s="6">
        <v>962</v>
      </c>
    </row>
    <row r="3119" spans="1:5">
      <c t="s" r="A3119" s="4">
        <v>1340</v>
      </c>
    </row>
    <row r="3120" spans="1:5">
      <c t="s" r="A3120" s="3">
        <v>1132</v>
      </c>
    </row>
    <row r="3121" spans="1:5">
      <c t="s" r="A3121" s="4">
        <v>39</v>
      </c>
      <c t="n" r="E3121" s="6">
        <v>2234</v>
      </c>
    </row>
    <row r="3122" spans="1:5">
      <c t="s" r="A3122" s="4">
        <v>1133</v>
      </c>
      <c t="n" r="E3122" s="6">
        <v>6903</v>
      </c>
    </row>
    <row r="3123" spans="1:5">
      <c t="s" r="A3123" s="4">
        <v>1134</v>
      </c>
      <c t="n" r="E3123" s="6">
        <v>-1296</v>
      </c>
    </row>
    <row r="3124" spans="1:5">
      <c t="s" r="A3124" s="3">
        <v>1135</v>
      </c>
    </row>
    <row r="3125" spans="1:5">
      <c t="s" r="A3125" s="4">
        <v>39</v>
      </c>
      <c t="n" r="E3125" s="6">
        <v>2234</v>
      </c>
    </row>
    <row r="3126" spans="1:5">
      <c t="s" r="A3126" s="4">
        <v>1133</v>
      </c>
      <c t="n" r="E3126" s="6">
        <v>8199</v>
      </c>
    </row>
    <row r="3127" spans="1:5">
      <c t="s" r="A3127" s="4">
        <v>164</v>
      </c>
      <c t="n" r="B3127" s="6">
        <v>10433</v>
      </c>
      <c t="n" r="E3127" s="6">
        <v>10433</v>
      </c>
    </row>
    <row r="3128" spans="1:5">
      <c t="s" r="A3128" s="4">
        <v>1136</v>
      </c>
      <c t="n" r="B3128" s="6">
        <v>4200</v>
      </c>
      <c t="n" r="E3128" s="6">
        <v>4200</v>
      </c>
    </row>
    <row r="3129" spans="1:5">
      <c t="s" r="A3129" s="4">
        <v>1137</v>
      </c>
      <c t="n" r="E3129" s="6">
        <v>6233</v>
      </c>
    </row>
    <row r="3130" spans="1:5">
      <c t="s" r="A3130" s="4">
        <v>1138</v>
      </c>
      <c t="n" r="E3130" s="6">
        <v>0</v>
      </c>
    </row>
    <row r="3131" spans="1:5">
      <c t="s" r="A3131" s="3">
        <v>1140</v>
      </c>
    </row>
    <row r="3132" spans="1:5">
      <c t="s" r="A3132" s="4">
        <v>1141</v>
      </c>
      <c t="n" r="B3132" s="6">
        <v>10433</v>
      </c>
    </row>
    <row r="3133" spans="1:5">
      <c t="s" r="A3133" s="3">
        <v>1147</v>
      </c>
    </row>
    <row r="3134" spans="1:5">
      <c t="s" r="A3134" s="4">
        <v>1146</v>
      </c>
      <c t="n" r="B3134" s="6">
        <v>4200</v>
      </c>
    </row>
    <row r="3135" spans="1:5">
      <c t="s" r="A3135" s="4">
        <v>1341</v>
      </c>
    </row>
    <row r="3136" spans="1:5">
      <c t="s" r="A3136" s="3">
        <v>1132</v>
      </c>
    </row>
    <row r="3137" spans="1:5">
      <c t="s" r="A3137" s="4">
        <v>39</v>
      </c>
      <c t="n" r="E3137" s="6">
        <v>9300</v>
      </c>
    </row>
    <row r="3138" spans="1:5">
      <c t="s" r="A3138" s="4">
        <v>1133</v>
      </c>
      <c t="n" r="E3138" s="6">
        <v>8075</v>
      </c>
    </row>
    <row r="3139" spans="1:5">
      <c t="s" r="A3139" s="4">
        <v>1134</v>
      </c>
      <c t="n" r="E3139" s="6">
        <v>-7949</v>
      </c>
    </row>
    <row r="3140" spans="1:5">
      <c t="s" r="A3140" s="3">
        <v>1135</v>
      </c>
    </row>
    <row r="3141" spans="1:5">
      <c t="s" r="A3141" s="4">
        <v>39</v>
      </c>
      <c t="n" r="E3141" s="6">
        <v>9592</v>
      </c>
    </row>
    <row r="3142" spans="1:5">
      <c t="s" r="A3142" s="4">
        <v>1133</v>
      </c>
      <c t="n" r="E3142" s="6">
        <v>15732</v>
      </c>
    </row>
    <row r="3143" spans="1:5">
      <c t="s" r="A3143" s="4">
        <v>164</v>
      </c>
      <c t="n" r="B3143" s="6">
        <v>25324</v>
      </c>
      <c t="n" r="E3143" s="6">
        <v>25324</v>
      </c>
    </row>
    <row r="3144" spans="1:5">
      <c t="s" r="A3144" s="4">
        <v>1136</v>
      </c>
      <c t="n" r="B3144" s="6">
        <v>5388</v>
      </c>
      <c t="n" r="E3144" s="6">
        <v>5388</v>
      </c>
    </row>
    <row r="3145" spans="1:5">
      <c t="s" r="A3145" s="4">
        <v>1137</v>
      </c>
      <c t="n" r="E3145" s="6">
        <v>19936</v>
      </c>
    </row>
    <row r="3146" spans="1:5">
      <c t="s" r="A3146" s="4">
        <v>1138</v>
      </c>
      <c t="n" r="E3146" s="6">
        <v>0</v>
      </c>
    </row>
    <row r="3147" spans="1:5">
      <c t="s" r="A3147" s="3">
        <v>1140</v>
      </c>
    </row>
    <row r="3148" spans="1:5">
      <c t="s" r="A3148" s="4">
        <v>1141</v>
      </c>
      <c t="n" r="B3148" s="6">
        <v>25324</v>
      </c>
    </row>
    <row r="3149" spans="1:5">
      <c t="s" r="A3149" s="3">
        <v>1147</v>
      </c>
    </row>
    <row r="3150" spans="1:5">
      <c t="s" r="A3150" s="4">
        <v>1146</v>
      </c>
      <c t="n" r="B3150" s="6">
        <v>5388</v>
      </c>
    </row>
    <row r="3151" spans="1:5">
      <c t="s" r="A3151" s="4">
        <v>1342</v>
      </c>
    </row>
    <row r="3152" spans="1:5">
      <c t="s" r="A3152" s="3">
        <v>1132</v>
      </c>
    </row>
    <row r="3153" spans="1:5">
      <c t="s" r="A3153" s="4">
        <v>39</v>
      </c>
      <c t="n" r="E3153" s="6">
        <v>3500</v>
      </c>
    </row>
    <row r="3154" spans="1:5">
      <c t="s" r="A3154" s="4">
        <v>1133</v>
      </c>
      <c t="n" r="E3154" s="6">
        <v>9287</v>
      </c>
    </row>
    <row r="3155" spans="1:5">
      <c t="s" r="A3155" s="4">
        <v>1134</v>
      </c>
      <c t="n" r="E3155" s="6">
        <v>-580</v>
      </c>
    </row>
    <row r="3156" spans="1:5">
      <c t="s" r="A3156" s="3">
        <v>1135</v>
      </c>
    </row>
    <row r="3157" spans="1:5">
      <c t="s" r="A3157" s="4">
        <v>39</v>
      </c>
      <c t="n" r="E3157" s="6">
        <v>3500</v>
      </c>
    </row>
    <row r="3158" spans="1:5">
      <c t="s" r="A3158" s="4">
        <v>1133</v>
      </c>
      <c t="n" r="E3158" s="6">
        <v>9868</v>
      </c>
    </row>
    <row r="3159" spans="1:5">
      <c t="s" r="A3159" s="4">
        <v>164</v>
      </c>
      <c t="n" r="B3159" s="6">
        <v>13368</v>
      </c>
      <c t="n" r="E3159" s="6">
        <v>13368</v>
      </c>
    </row>
    <row r="3160" spans="1:5">
      <c t="s" r="A3160" s="4">
        <v>1136</v>
      </c>
      <c t="n" r="B3160" s="6">
        <v>4306</v>
      </c>
      <c t="n" r="E3160" s="6">
        <v>4306</v>
      </c>
    </row>
    <row r="3161" spans="1:5">
      <c t="s" r="A3161" s="4">
        <v>1137</v>
      </c>
      <c t="n" r="E3161" s="6">
        <v>9062</v>
      </c>
    </row>
    <row r="3162" spans="1:5">
      <c t="s" r="A3162" s="4">
        <v>1138</v>
      </c>
      <c t="n" r="E3162" s="6">
        <v>0</v>
      </c>
    </row>
    <row r="3163" spans="1:5">
      <c t="s" r="A3163" s="3">
        <v>1140</v>
      </c>
    </row>
    <row r="3164" spans="1:5">
      <c t="s" r="A3164" s="4">
        <v>1141</v>
      </c>
      <c t="n" r="B3164" s="6">
        <v>13368</v>
      </c>
    </row>
    <row r="3165" spans="1:5">
      <c t="s" r="A3165" s="3">
        <v>1147</v>
      </c>
    </row>
    <row r="3166" spans="1:5">
      <c t="s" r="A3166" s="4">
        <v>1146</v>
      </c>
      <c t="n" r="B3166" s="6">
        <v>4306</v>
      </c>
    </row>
    <row r="3167" spans="1:5">
      <c t="s" r="A3167" s="4">
        <v>1343</v>
      </c>
    </row>
    <row r="3168" spans="1:5">
      <c t="s" r="A3168" s="3">
        <v>1132</v>
      </c>
    </row>
    <row r="3169" spans="1:5">
      <c t="s" r="A3169" s="4">
        <v>39</v>
      </c>
      <c t="n" r="E3169" s="6">
        <v>0</v>
      </c>
    </row>
    <row r="3170" spans="1:5">
      <c t="s" r="A3170" s="4">
        <v>1133</v>
      </c>
      <c t="n" r="E3170" s="6">
        <v>0</v>
      </c>
    </row>
    <row r="3171" spans="1:5">
      <c t="s" r="A3171" s="4">
        <v>1134</v>
      </c>
      <c t="n" r="E3171" s="6">
        <v>-1682</v>
      </c>
    </row>
    <row r="3172" spans="1:5">
      <c t="s" r="A3172" s="3">
        <v>1135</v>
      </c>
    </row>
    <row r="3173" spans="1:5">
      <c t="s" r="A3173" s="4">
        <v>39</v>
      </c>
      <c t="n" r="E3173" s="6">
        <v>0</v>
      </c>
    </row>
    <row r="3174" spans="1:5">
      <c t="s" r="A3174" s="4">
        <v>1133</v>
      </c>
      <c t="n" r="E3174" s="6">
        <v>1682</v>
      </c>
    </row>
    <row r="3175" spans="1:5">
      <c t="s" r="A3175" s="4">
        <v>164</v>
      </c>
      <c t="n" r="B3175" s="6">
        <v>1682</v>
      </c>
      <c t="n" r="E3175" s="6">
        <v>1682</v>
      </c>
    </row>
    <row r="3176" spans="1:5">
      <c t="s" r="A3176" s="4">
        <v>1136</v>
      </c>
      <c t="n" r="B3176" s="6">
        <v>1277</v>
      </c>
      <c t="n" r="E3176" s="6">
        <v>1277</v>
      </c>
    </row>
    <row r="3177" spans="1:5">
      <c t="s" r="A3177" s="4">
        <v>1137</v>
      </c>
      <c t="n" r="E3177" s="6">
        <v>405</v>
      </c>
    </row>
    <row r="3178" spans="1:5">
      <c t="s" r="A3178" s="4">
        <v>1138</v>
      </c>
      <c t="n" r="E3178" s="7">
        <v>0</v>
      </c>
    </row>
    <row r="3179" spans="1:5">
      <c t="s" r="A3179" s="3">
        <v>1140</v>
      </c>
    </row>
    <row r="3180" spans="1:5">
      <c t="s" r="A3180" s="4">
        <v>1141</v>
      </c>
      <c t="n" r="B3180" s="6">
        <v>1682</v>
      </c>
    </row>
    <row r="3181" spans="1:5">
      <c t="s" r="A3181" s="3">
        <v>1147</v>
      </c>
    </row>
    <row r="3182" spans="1:5">
      <c t="s" r="A3182" s="4">
        <v>1146</v>
      </c>
      <c t="n" r="B3182" s="7">
        <v>1277</v>
      </c>
    </row>
    <row r="3183" spans="1:5">
      <c t="s" r="A3183" s="4">
        <v>513</v>
      </c>
    </row>
    <row r="3184" spans="1:5">
      <c t="s" r="A3184" s="3">
        <v>1131</v>
      </c>
    </row>
    <row r="3185" spans="1:5">
      <c t="s" r="A3185" s="4">
        <v>514</v>
      </c>
      <c t="s" r="B3185" s="4">
        <v>5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t="s" r="A1" s="1">
        <v>1344</v>
      </c>
      <c t="s" r="B1" s="2">
        <v>1</v>
      </c>
    </row>
    <row r="2" spans="1:2">
      <c t="s" r="B2" s="2">
        <v>747</v>
      </c>
    </row>
    <row r="3" spans="1:2">
      <c t="s" r="A3" s="4">
        <v>38</v>
      </c>
    </row>
    <row r="4" spans="1:2">
      <c t="s" r="A4" s="3">
        <v>1345</v>
      </c>
    </row>
    <row r="5" spans="1:2">
      <c t="s" r="A5" s="4">
        <v>1346</v>
      </c>
      <c t="n" r="B5" s="10">
        <v>8.1999999999999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Consolidated Statements of Ca10</vt:lpstr>
      <vt:lpstr>Summary of Significant Accounti</vt:lpstr>
      <vt:lpstr>Real Estate Investments</vt:lpstr>
      <vt:lpstr>Dispositions</vt:lpstr>
      <vt:lpstr>Investments in Real Estate Part</vt:lpstr>
      <vt:lpstr>Notes Receivable</vt:lpstr>
      <vt:lpstr>Acquired Lease Intangibles</vt:lpstr>
      <vt:lpstr>Income Taxes</vt:lpstr>
      <vt:lpstr>Notes Payable and Unsecured Cre</vt:lpstr>
      <vt:lpstr>Derivative Financial Instrument</vt:lpstr>
      <vt:lpstr>Fair Value Measurements</vt:lpstr>
      <vt:lpstr>Equity and Capital</vt:lpstr>
      <vt:lpstr>Stock-Based Compensation</vt:lpstr>
      <vt:lpstr>Non-Qualified Deferred Compensa</vt:lpstr>
      <vt:lpstr>Earnings per Share and Unit</vt:lpstr>
      <vt:lpstr>Operating Leases</vt:lpstr>
      <vt:lpstr>Commitments and Contingencies</vt:lpstr>
      <vt:lpstr>Summary of Quarterly Financial </vt:lpstr>
      <vt:lpstr>Available-for-Sale Securities (</vt:lpstr>
      <vt:lpstr>Schedule III - Consolidated Rea</vt:lpstr>
      <vt:lpstr>Summary of Significant Accoun30</vt:lpstr>
      <vt:lpstr>Summary of Significant Accoun31</vt:lpstr>
      <vt:lpstr>Real Estate Investments (Tables</vt:lpstr>
      <vt:lpstr>Dispositions (Tables)</vt:lpstr>
      <vt:lpstr>Investments in Real Estate Pa34</vt:lpstr>
      <vt:lpstr>Investments in Real Estate Pa35</vt:lpstr>
      <vt:lpstr>Acquired Lease  Intangibles (Ta</vt:lpstr>
      <vt:lpstr>Income Taxes (Tables)</vt:lpstr>
      <vt:lpstr>Notes Payable and Unsecured C38</vt:lpstr>
      <vt:lpstr>Derivative Financial Instrume39</vt:lpstr>
      <vt:lpstr>Fair Value Measurements (Tables</vt:lpstr>
      <vt:lpstr>Equity and Capital (Tables)</vt:lpstr>
      <vt:lpstr>Stock-Based Compensation (Table</vt:lpstr>
      <vt:lpstr>Saving and Retirement Plans Non</vt:lpstr>
      <vt:lpstr>Earnings per Share and Unit (Ta</vt:lpstr>
      <vt:lpstr>Operating Leases (Tables)</vt:lpstr>
      <vt:lpstr>Summary of Quarterly Financia46</vt:lpstr>
      <vt:lpstr>Available-for-Sale Securities A</vt:lpstr>
      <vt:lpstr>Summary of Significant Accoun48</vt:lpstr>
      <vt:lpstr>Summary of Significant Accoun49</vt:lpstr>
      <vt:lpstr>Summary of Significant Accoun50</vt:lpstr>
      <vt:lpstr>Real Estate Investments (Detail</vt:lpstr>
      <vt:lpstr>Dispositions (Details)</vt:lpstr>
      <vt:lpstr>Investments in Real Estate Pa53</vt:lpstr>
      <vt:lpstr>Investments in Real Estate Pa54</vt:lpstr>
      <vt:lpstr>Investments in Real Estate Pa55</vt:lpstr>
      <vt:lpstr>Investments in Real Estate Pa56</vt:lpstr>
      <vt:lpstr>Investments in Real Estate Pa57</vt:lpstr>
      <vt:lpstr>Investments in Real Estate Pa58</vt:lpstr>
      <vt:lpstr>Investments in Real Estate Pa59</vt:lpstr>
      <vt:lpstr>Notes Receivable (Details)</vt:lpstr>
      <vt:lpstr>Acquired Leases Intangibles (De</vt:lpstr>
      <vt:lpstr>Acquired Leases Intangibles - F</vt:lpstr>
      <vt:lpstr>Income Taxes - Textuals (Detail</vt:lpstr>
      <vt:lpstr>Income Taxes - Tax Status of Di</vt:lpstr>
      <vt:lpstr>Income Taxes - Current and Defe</vt:lpstr>
      <vt:lpstr>Income Taxes - Continuing and D</vt:lpstr>
      <vt:lpstr>Income Taxes - Tax Reconciliati</vt:lpstr>
      <vt:lpstr>Income Taxes - Deferred Taxes (</vt:lpstr>
      <vt:lpstr>Notes Payable and Unsecured C69</vt:lpstr>
      <vt:lpstr>Notes Payable and Unsecured C70</vt:lpstr>
      <vt:lpstr>Derivative Financial Instrume71</vt:lpstr>
      <vt:lpstr>Derivative Financial Instrume72</vt:lpstr>
      <vt:lpstr>Derivative Financial Instrume73</vt:lpstr>
      <vt:lpstr>Fair Value Measurements - Fair </vt:lpstr>
      <vt:lpstr>Fair Value Measurements - Recur</vt:lpstr>
      <vt:lpstr>Equity and Capital - Terms and </vt:lpstr>
      <vt:lpstr>Equity and Capital - Repayment </vt:lpstr>
      <vt:lpstr>Equity and Capital - Noncontrol</vt:lpstr>
      <vt:lpstr>Equity and Capital - Accumulate</vt:lpstr>
      <vt:lpstr>Stock-Based Compensation (Detai</vt:lpstr>
      <vt:lpstr>Stock-Based Compensation Stock-</vt:lpstr>
      <vt:lpstr>Saving and Retirement Plans - 4</vt:lpstr>
      <vt:lpstr>Saving and Retirement Plans - N</vt:lpstr>
      <vt:lpstr>Earnings per Share and Unit (De</vt:lpstr>
      <vt:lpstr>Earnings per Share and Unit EPS</vt:lpstr>
      <vt:lpstr>Operating Leases - Lessor (Deta</vt:lpstr>
      <vt:lpstr>Operating Leases - Lessee (Deta</vt:lpstr>
      <vt:lpstr>Commitments and Contingencies (</vt:lpstr>
      <vt:lpstr>Summary of Quarterly Financia89</vt:lpstr>
      <vt:lpstr>Available-for-Sale Securities90</vt:lpstr>
      <vt:lpstr>Schedule III - Consolidated R91</vt:lpstr>
      <vt:lpstr>Recent Accounting Pronounc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3:51:54Z</dcterms:created>
  <dcterms:modified xmlns:dcterms="http://purl.org/dc/terms/" xmlns:xsi="http://www.w3.org/2001/XMLSchema-instance" xsi:type="dcterms:W3CDTF">2016-02-18T13:51:54Z</dcterms:modified>
  <dc:title xmlns:dc="http://purl.org/dc/elements/1.1/">Untitled</dc:title>
  <dc:description xmlns:dc="http://purl.org/dc/elements/1.1/"/>
  <dc:subject xmlns:dc="http://purl.org/dc/elements/1.1/"/>
  <cp:keywords/>
  <cp:category/>
</cp:coreProperties>
</file>